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ly issued accounting pron"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Pledged assets and collateral" sheetId="16" state="visible" r:id="rId16"/>
    <sheet xmlns:r="http://schemas.openxmlformats.org/officeDocument/2006/relationships" name="Deposits" sheetId="17" state="visible" r:id="rId17"/>
    <sheet xmlns:r="http://schemas.openxmlformats.org/officeDocument/2006/relationships" name="Due to trust accounts" sheetId="18" state="visible" r:id="rId18"/>
    <sheet xmlns:r="http://schemas.openxmlformats.org/officeDocument/2006/relationships" name="Short-term borrowings and long-" sheetId="19" state="visible" r:id="rId19"/>
    <sheet xmlns:r="http://schemas.openxmlformats.org/officeDocument/2006/relationships" name="Other assets and liabilities" sheetId="20" state="visible" r:id="rId20"/>
    <sheet xmlns:r="http://schemas.openxmlformats.org/officeDocument/2006/relationships" name="Preferred stock" sheetId="21" state="visible" r:id="rId21"/>
    <sheet xmlns:r="http://schemas.openxmlformats.org/officeDocument/2006/relationships" name="Common stock" sheetId="22" state="visible" r:id="rId22"/>
    <sheet xmlns:r="http://schemas.openxmlformats.org/officeDocument/2006/relationships" name="Dividends" sheetId="23" state="visible" r:id="rId23"/>
    <sheet xmlns:r="http://schemas.openxmlformats.org/officeDocument/2006/relationships" name="Accumulated other comprehensive" sheetId="24" state="visible" r:id="rId24"/>
    <sheet xmlns:r="http://schemas.openxmlformats.org/officeDocument/2006/relationships" name="Regulatory matters" sheetId="25" state="visible" r:id="rId25"/>
    <sheet xmlns:r="http://schemas.openxmlformats.org/officeDocument/2006/relationships" name="Earnings per common share" sheetId="26" state="visible" r:id="rId26"/>
    <sheet xmlns:r="http://schemas.openxmlformats.org/officeDocument/2006/relationships" name="Income taxes" sheetId="27" state="visible" r:id="rId27"/>
    <sheet xmlns:r="http://schemas.openxmlformats.org/officeDocument/2006/relationships" name="Pension and other employee bene" sheetId="28" state="visible" r:id="rId28"/>
    <sheet xmlns:r="http://schemas.openxmlformats.org/officeDocument/2006/relationships" name="Stock-based compensation" sheetId="29" state="visible" r:id="rId29"/>
    <sheet xmlns:r="http://schemas.openxmlformats.org/officeDocument/2006/relationships" name="Derivative financial instrument" sheetId="30" state="visible" r:id="rId30"/>
    <sheet xmlns:r="http://schemas.openxmlformats.org/officeDocument/2006/relationships" name="Commitments and contingencies" sheetId="31" state="visible" r:id="rId31"/>
    <sheet xmlns:r="http://schemas.openxmlformats.org/officeDocument/2006/relationships" name="Variable interest entities and " sheetId="32" state="visible" r:id="rId32"/>
    <sheet xmlns:r="http://schemas.openxmlformats.org/officeDocument/2006/relationships" name="Noninterest income" sheetId="33" state="visible" r:id="rId33"/>
    <sheet xmlns:r="http://schemas.openxmlformats.org/officeDocument/2006/relationships" name="Trading account gains and losse" sheetId="34" state="visible" r:id="rId34"/>
    <sheet xmlns:r="http://schemas.openxmlformats.org/officeDocument/2006/relationships" name="Fair value" sheetId="35" state="visible" r:id="rId35"/>
    <sheet xmlns:r="http://schemas.openxmlformats.org/officeDocument/2006/relationships" name="Offsetting of financial assets " sheetId="36" state="visible" r:id="rId36"/>
    <sheet xmlns:r="http://schemas.openxmlformats.org/officeDocument/2006/relationships" name="Repurchase agreements and secur" sheetId="37" state="visible" r:id="rId37"/>
    <sheet xmlns:r="http://schemas.openxmlformats.org/officeDocument/2006/relationships" name="Related party transactions" sheetId="38" state="visible" r:id="rId38"/>
    <sheet xmlns:r="http://schemas.openxmlformats.org/officeDocument/2006/relationships" name="Business segment information" sheetId="39" state="visible" r:id="rId39"/>
    <sheet xmlns:r="http://schemas.openxmlformats.org/officeDocument/2006/relationships" name="Foreign activities" sheetId="40" state="visible" r:id="rId40"/>
    <sheet xmlns:r="http://schemas.openxmlformats.org/officeDocument/2006/relationships" name="Mizuho Financial Group, Inc., p" sheetId="41" state="visible" r:id="rId41"/>
    <sheet xmlns:r="http://schemas.openxmlformats.org/officeDocument/2006/relationships" name="Subsequent events" sheetId="42" state="visible" r:id="rId42"/>
    <sheet xmlns:r="http://schemas.openxmlformats.org/officeDocument/2006/relationships" name="Basis of presentation and sum_2" sheetId="43" state="visible" r:id="rId43"/>
    <sheet xmlns:r="http://schemas.openxmlformats.org/officeDocument/2006/relationships" name="Basis of presentation and sum_3" sheetId="44" state="visible" r:id="rId44"/>
    <sheet xmlns:r="http://schemas.openxmlformats.org/officeDocument/2006/relationships" name="Business combination (Tables)" sheetId="45" state="visible" r:id="rId45"/>
    <sheet xmlns:r="http://schemas.openxmlformats.org/officeDocument/2006/relationships" name="Investments (Tables)" sheetId="46" state="visible" r:id="rId46"/>
    <sheet xmlns:r="http://schemas.openxmlformats.org/officeDocument/2006/relationships" name="Loans (Tables)" sheetId="47" state="visible" r:id="rId47"/>
    <sheet xmlns:r="http://schemas.openxmlformats.org/officeDocument/2006/relationships" name="Allowance for loan losses (Tabl" sheetId="48" state="visible" r:id="rId48"/>
    <sheet xmlns:r="http://schemas.openxmlformats.org/officeDocument/2006/relationships" name="Premises and equipment (Tables)" sheetId="49" state="visible" r:id="rId49"/>
    <sheet xmlns:r="http://schemas.openxmlformats.org/officeDocument/2006/relationships" name="Goodwill and intangible assets " sheetId="50" state="visible" r:id="rId50"/>
    <sheet xmlns:r="http://schemas.openxmlformats.org/officeDocument/2006/relationships" name="Pledged assets and collateral (" sheetId="51" state="visible" r:id="rId51"/>
    <sheet xmlns:r="http://schemas.openxmlformats.org/officeDocument/2006/relationships" name="Deposits (Tables)" sheetId="52" state="visible" r:id="rId52"/>
    <sheet xmlns:r="http://schemas.openxmlformats.org/officeDocument/2006/relationships" name="Short-term borrowings and lon_2" sheetId="53" state="visible" r:id="rId53"/>
    <sheet xmlns:r="http://schemas.openxmlformats.org/officeDocument/2006/relationships" name="Other assets and liabilities (T" sheetId="54" state="visible" r:id="rId54"/>
    <sheet xmlns:r="http://schemas.openxmlformats.org/officeDocument/2006/relationships" name="Preferred stock (Tables)" sheetId="55" state="visible" r:id="rId55"/>
    <sheet xmlns:r="http://schemas.openxmlformats.org/officeDocument/2006/relationships" name="Accumulated other comprehensi_2" sheetId="56" state="visible" r:id="rId56"/>
    <sheet xmlns:r="http://schemas.openxmlformats.org/officeDocument/2006/relationships" name="Regulatory matters (Tables)" sheetId="57" state="visible" r:id="rId57"/>
    <sheet xmlns:r="http://schemas.openxmlformats.org/officeDocument/2006/relationships" name="Earnings per common share (Tabl" sheetId="58" state="visible" r:id="rId58"/>
    <sheet xmlns:r="http://schemas.openxmlformats.org/officeDocument/2006/relationships" name="Income taxes (Tables)" sheetId="59" state="visible" r:id="rId59"/>
    <sheet xmlns:r="http://schemas.openxmlformats.org/officeDocument/2006/relationships" name="Pension and other employee be_2" sheetId="60" state="visible" r:id="rId60"/>
    <sheet xmlns:r="http://schemas.openxmlformats.org/officeDocument/2006/relationships" name="Stock-based compensation (Table" sheetId="61" state="visible" r:id="rId61"/>
    <sheet xmlns:r="http://schemas.openxmlformats.org/officeDocument/2006/relationships" name="Derivative financial instrume_2" sheetId="62" state="visible" r:id="rId62"/>
    <sheet xmlns:r="http://schemas.openxmlformats.org/officeDocument/2006/relationships" name="Commitments and contingencies (" sheetId="63" state="visible" r:id="rId63"/>
    <sheet xmlns:r="http://schemas.openxmlformats.org/officeDocument/2006/relationships" name="Variable interest entities an_2" sheetId="64" state="visible" r:id="rId64"/>
    <sheet xmlns:r="http://schemas.openxmlformats.org/officeDocument/2006/relationships" name="Noninterest income (Tables)" sheetId="65" state="visible" r:id="rId65"/>
    <sheet xmlns:r="http://schemas.openxmlformats.org/officeDocument/2006/relationships" name="Trading account gains and los_2" sheetId="66" state="visible" r:id="rId66"/>
    <sheet xmlns:r="http://schemas.openxmlformats.org/officeDocument/2006/relationships" name="Fair value (Tables)" sheetId="67" state="visible" r:id="rId67"/>
    <sheet xmlns:r="http://schemas.openxmlformats.org/officeDocument/2006/relationships" name="Offsetting of financial asset_2" sheetId="68" state="visible" r:id="rId68"/>
    <sheet xmlns:r="http://schemas.openxmlformats.org/officeDocument/2006/relationships" name="Repurchase agreements and sec_2" sheetId="69" state="visible" r:id="rId69"/>
    <sheet xmlns:r="http://schemas.openxmlformats.org/officeDocument/2006/relationships" name="Business segment information (T" sheetId="70" state="visible" r:id="rId70"/>
    <sheet xmlns:r="http://schemas.openxmlformats.org/officeDocument/2006/relationships" name="Foreign activities (Tables)" sheetId="71" state="visible" r:id="rId71"/>
    <sheet xmlns:r="http://schemas.openxmlformats.org/officeDocument/2006/relationships" name="Mizuho Financial Group, Inc.,_2" sheetId="72" state="visible" r:id="rId72"/>
    <sheet xmlns:r="http://schemas.openxmlformats.org/officeDocument/2006/relationships" name="Subsequent events (Tables)" sheetId="73" state="visible" r:id="rId73"/>
    <sheet xmlns:r="http://schemas.openxmlformats.org/officeDocument/2006/relationships" name="Basis of Presentation and Sum_4" sheetId="74" state="visible" r:id="rId74"/>
    <sheet xmlns:r="http://schemas.openxmlformats.org/officeDocument/2006/relationships" name="Basis of Presentation and Sum_5" sheetId="75" state="visible" r:id="rId75"/>
    <sheet xmlns:r="http://schemas.openxmlformats.org/officeDocument/2006/relationships" name="Recently Issued Accounting Pr_2" sheetId="76" state="visible" r:id="rId76"/>
    <sheet xmlns:r="http://schemas.openxmlformats.org/officeDocument/2006/relationships" name="Business Combination - Addition" sheetId="77" state="visible" r:id="rId77"/>
    <sheet xmlns:r="http://schemas.openxmlformats.org/officeDocument/2006/relationships" name="Business Combination - (Summary" sheetId="78" state="visible" r:id="rId78"/>
    <sheet xmlns:r="http://schemas.openxmlformats.org/officeDocument/2006/relationships" name="Business Combination - (Summa_2" sheetId="79" state="visible" r:id="rId79"/>
    <sheet xmlns:r="http://schemas.openxmlformats.org/officeDocument/2006/relationships" name="Investments (Amortized Cost, Gr" sheetId="80" state="visible" r:id="rId80"/>
    <sheet xmlns:r="http://schemas.openxmlformats.org/officeDocument/2006/relationships" name="Investments (Amortized Cost, _2" sheetId="81" state="visible" r:id="rId81"/>
    <sheet xmlns:r="http://schemas.openxmlformats.org/officeDocument/2006/relationships" name="Investments (Amortized Cost and" sheetId="82" state="visible" r:id="rId82"/>
    <sheet xmlns:r="http://schemas.openxmlformats.org/officeDocument/2006/relationships" name="Investments - Additional Inform" sheetId="83" state="visible" r:id="rId83"/>
    <sheet xmlns:r="http://schemas.openxmlformats.org/officeDocument/2006/relationships" name="Investments (Other-Than-Tempora" sheetId="84" state="visible" r:id="rId84"/>
    <sheet xmlns:r="http://schemas.openxmlformats.org/officeDocument/2006/relationships" name="Investments (Gross Unrealized L" sheetId="85" state="visible" r:id="rId85"/>
    <sheet xmlns:r="http://schemas.openxmlformats.org/officeDocument/2006/relationships" name="Investments (Gross Unrealized_2" sheetId="86" state="visible" r:id="rId86"/>
    <sheet xmlns:r="http://schemas.openxmlformats.org/officeDocument/2006/relationships" name="Investments (Realized Gains and" sheetId="87" state="visible" r:id="rId87"/>
    <sheet xmlns:r="http://schemas.openxmlformats.org/officeDocument/2006/relationships" name="Investments (Summary of Composi" sheetId="88" state="visible" r:id="rId88"/>
    <sheet xmlns:r="http://schemas.openxmlformats.org/officeDocument/2006/relationships" name="Investments - Summary of Detail" sheetId="89" state="visible" r:id="rId89"/>
    <sheet xmlns:r="http://schemas.openxmlformats.org/officeDocument/2006/relationships" name="Investments - Summary of Equity" sheetId="90" state="visible" r:id="rId90"/>
    <sheet xmlns:r="http://schemas.openxmlformats.org/officeDocument/2006/relationships" name="Loans (Loans Outstanding by Dom" sheetId="91" state="visible" r:id="rId91"/>
    <sheet xmlns:r="http://schemas.openxmlformats.org/officeDocument/2006/relationships" name="Loans - Additional Information " sheetId="92" state="visible" r:id="rId92"/>
    <sheet xmlns:r="http://schemas.openxmlformats.org/officeDocument/2006/relationships" name="Loans (Credit Quality Informati" sheetId="93" state="visible" r:id="rId93"/>
    <sheet xmlns:r="http://schemas.openxmlformats.org/officeDocument/2006/relationships" name="Loans (Impaired Loans Informati" sheetId="94" state="visible" r:id="rId94"/>
    <sheet xmlns:r="http://schemas.openxmlformats.org/officeDocument/2006/relationships" name="Loans (Impaired Loans Informa_2" sheetId="95" state="visible" r:id="rId95"/>
    <sheet xmlns:r="http://schemas.openxmlformats.org/officeDocument/2006/relationships" name="Loans (Troubled Debt Restructur" sheetId="96" state="visible" r:id="rId96"/>
    <sheet xmlns:r="http://schemas.openxmlformats.org/officeDocument/2006/relationships" name="Loans (Payment Defaults Occurre" sheetId="97" state="visible" r:id="rId97"/>
    <sheet xmlns:r="http://schemas.openxmlformats.org/officeDocument/2006/relationships" name="Loans (Age Analysis of Past Due" sheetId="98" state="visible" r:id="rId98"/>
    <sheet xmlns:r="http://schemas.openxmlformats.org/officeDocument/2006/relationships" name="Allowance for Loan Losses (Chan" sheetId="99" state="visible" r:id="rId99"/>
    <sheet xmlns:r="http://schemas.openxmlformats.org/officeDocument/2006/relationships" name="Premises and Equipment (Summary" sheetId="100" state="visible" r:id="rId100"/>
    <sheet xmlns:r="http://schemas.openxmlformats.org/officeDocument/2006/relationships" name="Premises and Equipment - Additi" sheetId="101" state="visible" r:id="rId101"/>
    <sheet xmlns:r="http://schemas.openxmlformats.org/officeDocument/2006/relationships" name="Goodwill and Intangible Asset_2"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Goodwill and Intangible Asset_5" sheetId="105" state="visible" r:id="rId105"/>
    <sheet xmlns:r="http://schemas.openxmlformats.org/officeDocument/2006/relationships" name="Pledged Assets and Collateral_2" sheetId="106" state="visible" r:id="rId106"/>
    <sheet xmlns:r="http://schemas.openxmlformats.org/officeDocument/2006/relationships" name="Pledged Assets and Collateral_3" sheetId="107" state="visible" r:id="rId107"/>
    <sheet xmlns:r="http://schemas.openxmlformats.org/officeDocument/2006/relationships" name="Pledged Assets and Collateral -" sheetId="108" state="visible" r:id="rId108"/>
    <sheet xmlns:r="http://schemas.openxmlformats.org/officeDocument/2006/relationships" name="Deposits (Balances of Time Depo" sheetId="109" state="visible" r:id="rId109"/>
    <sheet xmlns:r="http://schemas.openxmlformats.org/officeDocument/2006/relationships" name="Deposits - Additional Informati" sheetId="110" state="visible" r:id="rId110"/>
    <sheet xmlns:r="http://schemas.openxmlformats.org/officeDocument/2006/relationships" name="Deposits (Balance and Remaining" sheetId="111" state="visible" r:id="rId111"/>
    <sheet xmlns:r="http://schemas.openxmlformats.org/officeDocument/2006/relationships" name="Short-Term Borrowings and Lon_3" sheetId="112" state="visible" r:id="rId112"/>
    <sheet xmlns:r="http://schemas.openxmlformats.org/officeDocument/2006/relationships" name="Short-Term Borrowings and Lon_4" sheetId="113" state="visible" r:id="rId113"/>
    <sheet xmlns:r="http://schemas.openxmlformats.org/officeDocument/2006/relationships" name="Short-Term Borrowings and Lon_5" sheetId="114" state="visible" r:id="rId114"/>
    <sheet xmlns:r="http://schemas.openxmlformats.org/officeDocument/2006/relationships" name="Short-Term Borrowings and Lon_6" sheetId="115" state="visible" r:id="rId115"/>
    <sheet xmlns:r="http://schemas.openxmlformats.org/officeDocument/2006/relationships" name="Short-Term Borrowings and Lon_7" sheetId="116" state="visible" r:id="rId116"/>
    <sheet xmlns:r="http://schemas.openxmlformats.org/officeDocument/2006/relationships" name="Other Assets and Liabilities (D" sheetId="117" state="visible" r:id="rId117"/>
    <sheet xmlns:r="http://schemas.openxmlformats.org/officeDocument/2006/relationships" name="Other Assets and Liabilities _2" sheetId="118" state="visible" r:id="rId118"/>
    <sheet xmlns:r="http://schemas.openxmlformats.org/officeDocument/2006/relationships" name="Preferred Stock (Composition of" sheetId="119" state="visible" r:id="rId119"/>
    <sheet xmlns:r="http://schemas.openxmlformats.org/officeDocument/2006/relationships" name="Preferred Stock - Summary of Ch" sheetId="120" state="visible" r:id="rId120"/>
    <sheet xmlns:r="http://schemas.openxmlformats.org/officeDocument/2006/relationships" name="Common Stock - Summary of Chang" sheetId="121" state="visible" r:id="rId121"/>
    <sheet xmlns:r="http://schemas.openxmlformats.org/officeDocument/2006/relationships" name="Dividends - Additional Informat"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Regulatory Matters - Additional" sheetId="125" state="visible" r:id="rId125"/>
    <sheet xmlns:r="http://schemas.openxmlformats.org/officeDocument/2006/relationships" name="Regulatory Matters (Capital Req" sheetId="126" state="visible" r:id="rId126"/>
    <sheet xmlns:r="http://schemas.openxmlformats.org/officeDocument/2006/relationships" name="Regulatory Matters (Capital R_2" sheetId="127" state="visible" r:id="rId127"/>
    <sheet xmlns:r="http://schemas.openxmlformats.org/officeDocument/2006/relationships" name="Regulatory Matters (Capital Ade" sheetId="128" state="visible" r:id="rId128"/>
    <sheet xmlns:r="http://schemas.openxmlformats.org/officeDocument/2006/relationships" name="Regulatory Matters (Capital A_2" sheetId="129" state="visible" r:id="rId129"/>
    <sheet xmlns:r="http://schemas.openxmlformats.org/officeDocument/2006/relationships" name="Earnings Per Common Share (Comp" sheetId="130" state="visible" r:id="rId130"/>
    <sheet xmlns:r="http://schemas.openxmlformats.org/officeDocument/2006/relationships" name="Income Taxes (Components of Inc" sheetId="131" state="visible" r:id="rId131"/>
    <sheet xmlns:r="http://schemas.openxmlformats.org/officeDocument/2006/relationships" name="Income Taxes (Detailed Amounts " sheetId="132" state="visible" r:id="rId132"/>
    <sheet xmlns:r="http://schemas.openxmlformats.org/officeDocument/2006/relationships" name="Income Taxes (Reconciliation of" sheetId="133" state="visible" r:id="rId133"/>
    <sheet xmlns:r="http://schemas.openxmlformats.org/officeDocument/2006/relationships" name="Income Taxes (Reconciliation _2" sheetId="134" state="visible" r:id="rId134"/>
    <sheet xmlns:r="http://schemas.openxmlformats.org/officeDocument/2006/relationships" name="Income Taxes (Components of Net" sheetId="135" state="visible" r:id="rId135"/>
    <sheet xmlns:r="http://schemas.openxmlformats.org/officeDocument/2006/relationships" name="Income Taxes (Components of N_2" sheetId="136" state="visible" r:id="rId136"/>
    <sheet xmlns:r="http://schemas.openxmlformats.org/officeDocument/2006/relationships" name="Income Taxes - Additional Infor" sheetId="137" state="visible" r:id="rId137"/>
    <sheet xmlns:r="http://schemas.openxmlformats.org/officeDocument/2006/relationships" name="Income Taxes (Breakdown of Net " sheetId="138" state="visible" r:id="rId138"/>
    <sheet xmlns:r="http://schemas.openxmlformats.org/officeDocument/2006/relationships" name="Income Taxes (Breakdown of Ne_2" sheetId="139" state="visible" r:id="rId139"/>
    <sheet xmlns:r="http://schemas.openxmlformats.org/officeDocument/2006/relationships" name="Income Taxes (Roll-forward of V" sheetId="140" state="visible" r:id="rId140"/>
    <sheet xmlns:r="http://schemas.openxmlformats.org/officeDocument/2006/relationships" name="Income Taxes (Net Operating Los" sheetId="141" state="visible" r:id="rId141"/>
    <sheet xmlns:r="http://schemas.openxmlformats.org/officeDocument/2006/relationships" name="Income Taxes (Roll-forward of U" sheetId="142" state="visible" r:id="rId142"/>
    <sheet xmlns:r="http://schemas.openxmlformats.org/officeDocument/2006/relationships" name="Pension and Other Employee Be_3" sheetId="143" state="visible" r:id="rId143"/>
    <sheet xmlns:r="http://schemas.openxmlformats.org/officeDocument/2006/relationships" name="Pension and Other Employee Be_4" sheetId="144" state="visible" r:id="rId144"/>
    <sheet xmlns:r="http://schemas.openxmlformats.org/officeDocument/2006/relationships" name="Pension and Other Employee Be_5" sheetId="145" state="visible" r:id="rId145"/>
    <sheet xmlns:r="http://schemas.openxmlformats.org/officeDocument/2006/relationships" name="Pension and Other Employee Be_6" sheetId="146" state="visible" r:id="rId146"/>
    <sheet xmlns:r="http://schemas.openxmlformats.org/officeDocument/2006/relationships" name="Pension and Other Employee Be_7" sheetId="147" state="visible" r:id="rId147"/>
    <sheet xmlns:r="http://schemas.openxmlformats.org/officeDocument/2006/relationships" name="Pension and Other Employee Be_8" sheetId="148" state="visible" r:id="rId148"/>
    <sheet xmlns:r="http://schemas.openxmlformats.org/officeDocument/2006/relationships" name="Pension and Other Employee Be_9" sheetId="149" state="visible" r:id="rId149"/>
    <sheet xmlns:r="http://schemas.openxmlformats.org/officeDocument/2006/relationships" name="Pension and Other Employee B_10" sheetId="150" state="visible" r:id="rId150"/>
    <sheet xmlns:r="http://schemas.openxmlformats.org/officeDocument/2006/relationships" name="Pension and Other Employee B_11" sheetId="151" state="visible" r:id="rId151"/>
    <sheet xmlns:r="http://schemas.openxmlformats.org/officeDocument/2006/relationships" name="Pension and Other Employee B_12" sheetId="152" state="visible" r:id="rId152"/>
    <sheet xmlns:r="http://schemas.openxmlformats.org/officeDocument/2006/relationships" name="Pension and Other Employee B_13" sheetId="153" state="visible" r:id="rId153"/>
    <sheet xmlns:r="http://schemas.openxmlformats.org/officeDocument/2006/relationships" name="Stock-Based Compensation - Addi" sheetId="154" state="visible" r:id="rId154"/>
    <sheet xmlns:r="http://schemas.openxmlformats.org/officeDocument/2006/relationships" name="Stock-Based Compensation (Summa" sheetId="155" state="visible" r:id="rId155"/>
    <sheet xmlns:r="http://schemas.openxmlformats.org/officeDocument/2006/relationships" name="Stock-Based Compensation (Activ" sheetId="156" state="visible" r:id="rId156"/>
    <sheet xmlns:r="http://schemas.openxmlformats.org/officeDocument/2006/relationships" name="Stock-based Compensation - Stoc" sheetId="157" state="visible" r:id="rId157"/>
    <sheet xmlns:r="http://schemas.openxmlformats.org/officeDocument/2006/relationships" name="Stock-based Compensation - Sche" sheetId="158" state="visible" r:id="rId158"/>
    <sheet xmlns:r="http://schemas.openxmlformats.org/officeDocument/2006/relationships" name="Derivative Financial Instrume_3" sheetId="159" state="visible" r:id="rId159"/>
    <sheet xmlns:r="http://schemas.openxmlformats.org/officeDocument/2006/relationships" name="Derivative Financial Instrume_4" sheetId="160" state="visible" r:id="rId160"/>
    <sheet xmlns:r="http://schemas.openxmlformats.org/officeDocument/2006/relationships" name="Derivative Financial Instrume_5" sheetId="161" state="visible" r:id="rId161"/>
    <sheet xmlns:r="http://schemas.openxmlformats.org/officeDocument/2006/relationships" name="Derivative Financial Instrume_6" sheetId="162" state="visible" r:id="rId162"/>
    <sheet xmlns:r="http://schemas.openxmlformats.org/officeDocument/2006/relationships" name="Derivative Financial Instrume_7" sheetId="163" state="visible" r:id="rId163"/>
    <sheet xmlns:r="http://schemas.openxmlformats.org/officeDocument/2006/relationships" name="Derivative Financial Instrume_8" sheetId="164" state="visible" r:id="rId164"/>
    <sheet xmlns:r="http://schemas.openxmlformats.org/officeDocument/2006/relationships" name="Derivative Financial Instrume_9" sheetId="165" state="visible" r:id="rId165"/>
    <sheet xmlns:r="http://schemas.openxmlformats.org/officeDocument/2006/relationships" name="Derivative Financial Instrum_10" sheetId="166" state="visible" r:id="rId166"/>
    <sheet xmlns:r="http://schemas.openxmlformats.org/officeDocument/2006/relationships" name="Derivative Financial Instrum_11" sheetId="167" state="visible" r:id="rId167"/>
    <sheet xmlns:r="http://schemas.openxmlformats.org/officeDocument/2006/relationships" name="Derivative Financial Instrum_12" sheetId="168" state="visible" r:id="rId168"/>
    <sheet xmlns:r="http://schemas.openxmlformats.org/officeDocument/2006/relationships" name="Commitments and Contingencies -" sheetId="169" state="visible" r:id="rId169"/>
    <sheet xmlns:r="http://schemas.openxmlformats.org/officeDocument/2006/relationships" name="Commitments and Contingencies_2" sheetId="170" state="visible" r:id="rId170"/>
    <sheet xmlns:r="http://schemas.openxmlformats.org/officeDocument/2006/relationships" name="Commitments and Contingencies_3" sheetId="171" state="visible" r:id="rId171"/>
    <sheet xmlns:r="http://schemas.openxmlformats.org/officeDocument/2006/relationships" name="Commitments and Contingencies_4" sheetId="172" state="visible" r:id="rId172"/>
    <sheet xmlns:r="http://schemas.openxmlformats.org/officeDocument/2006/relationships" name="Commitments and Contingencies_5" sheetId="173" state="visible" r:id="rId173"/>
    <sheet xmlns:r="http://schemas.openxmlformats.org/officeDocument/2006/relationships" name="Variable Interest Entities an_3" sheetId="174" state="visible" r:id="rId174"/>
    <sheet xmlns:r="http://schemas.openxmlformats.org/officeDocument/2006/relationships" name="Variable Interest Entities an_4" sheetId="175" state="visible" r:id="rId175"/>
    <sheet xmlns:r="http://schemas.openxmlformats.org/officeDocument/2006/relationships" name="Variable Interest Entities an_5" sheetId="176" state="visible" r:id="rId176"/>
    <sheet xmlns:r="http://schemas.openxmlformats.org/officeDocument/2006/relationships" name="Summary of Noninterest Income (" sheetId="177" state="visible" r:id="rId177"/>
    <sheet xmlns:r="http://schemas.openxmlformats.org/officeDocument/2006/relationships" name="Noninterest Income - Additional" sheetId="178" state="visible" r:id="rId178"/>
    <sheet xmlns:r="http://schemas.openxmlformats.org/officeDocument/2006/relationships" name="Trading Account Gains and Los_3" sheetId="179" state="visible" r:id="rId179"/>
    <sheet xmlns:r="http://schemas.openxmlformats.org/officeDocument/2006/relationships" name="Trading Account Gains and Los_4" sheetId="180" state="visible" r:id="rId180"/>
    <sheet xmlns:r="http://schemas.openxmlformats.org/officeDocument/2006/relationships" name="Fair Value - Additional Informa" sheetId="181" state="visible" r:id="rId181"/>
    <sheet xmlns:r="http://schemas.openxmlformats.org/officeDocument/2006/relationships" name="Fair Value (Summary of Assets a" sheetId="182" state="visible" r:id="rId182"/>
    <sheet xmlns:r="http://schemas.openxmlformats.org/officeDocument/2006/relationships" name="Fair Value (Summary of Assets_2" sheetId="183" state="visible" r:id="rId183"/>
    <sheet xmlns:r="http://schemas.openxmlformats.org/officeDocument/2006/relationships" name="Fair Value (Reconciliation for " sheetId="184" state="visible" r:id="rId184"/>
    <sheet xmlns:r="http://schemas.openxmlformats.org/officeDocument/2006/relationships" name="Fair Value (Quantitative Inform" sheetId="185" state="visible" r:id="rId185"/>
    <sheet xmlns:r="http://schemas.openxmlformats.org/officeDocument/2006/relationships" name="Fair Value (Summary of Assets_3" sheetId="186" state="visible" r:id="rId186"/>
    <sheet xmlns:r="http://schemas.openxmlformats.org/officeDocument/2006/relationships" name="Fair Value (Carrying Amounts an" sheetId="187" state="visible" r:id="rId187"/>
    <sheet xmlns:r="http://schemas.openxmlformats.org/officeDocument/2006/relationships" name="Offsetting of Financial Asset_3" sheetId="188" state="visible" r:id="rId188"/>
    <sheet xmlns:r="http://schemas.openxmlformats.org/officeDocument/2006/relationships" name="Repurchase Agreements and Sec_3" sheetId="189" state="visible" r:id="rId189"/>
    <sheet xmlns:r="http://schemas.openxmlformats.org/officeDocument/2006/relationships" name="Repurchase Agreements and Sec_4" sheetId="190" state="visible" r:id="rId190"/>
    <sheet xmlns:r="http://schemas.openxmlformats.org/officeDocument/2006/relationships" name="Repurchase Agreements and Sec_5" sheetId="191" state="visible" r:id="rId191"/>
    <sheet xmlns:r="http://schemas.openxmlformats.org/officeDocument/2006/relationships" name="Related Party Transactions - Ad" sheetId="192" state="visible" r:id="rId192"/>
    <sheet xmlns:r="http://schemas.openxmlformats.org/officeDocument/2006/relationships" name="Business Segment Information - " sheetId="193" state="visible" r:id="rId193"/>
    <sheet xmlns:r="http://schemas.openxmlformats.org/officeDocument/2006/relationships" name="Business Segment Information (R" sheetId="194" state="visible" r:id="rId194"/>
    <sheet xmlns:r="http://schemas.openxmlformats.org/officeDocument/2006/relationships" name="Business Segment Information _2" sheetId="195" state="visible" r:id="rId195"/>
    <sheet xmlns:r="http://schemas.openxmlformats.org/officeDocument/2006/relationships" name="Business Segment Information _3" sheetId="196" state="visible" r:id="rId196"/>
    <sheet xmlns:r="http://schemas.openxmlformats.org/officeDocument/2006/relationships" name="Business Segment Information _4" sheetId="197" state="visible" r:id="rId197"/>
    <sheet xmlns:r="http://schemas.openxmlformats.org/officeDocument/2006/relationships" name="Foreign Activities (Consolidate" sheetId="198" state="visible" r:id="rId198"/>
    <sheet xmlns:r="http://schemas.openxmlformats.org/officeDocument/2006/relationships" name="Mizuho Financial Group, Inc.,_3" sheetId="199" state="visible" r:id="rId199"/>
    <sheet xmlns:r="http://schemas.openxmlformats.org/officeDocument/2006/relationships" name="Mizuho Financial Group, Inc.,_4" sheetId="200" state="visible" r:id="rId200"/>
    <sheet xmlns:r="http://schemas.openxmlformats.org/officeDocument/2006/relationships" name="Mizuho Financial Group, Inc.,_5" sheetId="201" state="visible" r:id="rId201"/>
    <sheet xmlns:r="http://schemas.openxmlformats.org/officeDocument/2006/relationships" name="Subsequent Events - (Summary of" sheetId="202" state="visible" r:id="rId202"/>
  </sheets>
  <definedNames/>
  <calcPr calcId="124519" fullCalcOnLoad="1"/>
</workbook>
</file>

<file path=xl/sharedStrings.xml><?xml version="1.0" encoding="utf-8"?>
<sst xmlns="http://schemas.openxmlformats.org/spreadsheetml/2006/main" uniqueCount="2148">
  <si>
    <t>Document and Entity Information</t>
  </si>
  <si>
    <t>12 Months Ended</t>
  </si>
  <si>
    <t>Mar. 31, 2019shares</t>
  </si>
  <si>
    <t>Document Type</t>
  </si>
  <si>
    <t>20-F</t>
  </si>
  <si>
    <t>Amendment Flag</t>
  </si>
  <si>
    <t>false</t>
  </si>
  <si>
    <t>Document Period End Date</t>
  </si>
  <si>
    <t>Mar. 31,
		2019</t>
  </si>
  <si>
    <t>Document Fiscal Year Focus</t>
  </si>
  <si>
    <t>2019</t>
  </si>
  <si>
    <t>Document Fiscal Period Focus</t>
  </si>
  <si>
    <t>FY</t>
  </si>
  <si>
    <t>Entity Registrant Name</t>
  </si>
  <si>
    <t>MIZUHO FINANCIAL GROUP INC</t>
  </si>
  <si>
    <t>Entity Central Index Key</t>
  </si>
  <si>
    <t>0001335730</t>
  </si>
  <si>
    <t>Current Fiscal Year End Date</t>
  </si>
  <si>
    <t>--03-31</t>
  </si>
  <si>
    <t>Entity Well-known Seasoned Issuer</t>
  </si>
  <si>
    <t>Yes</t>
  </si>
  <si>
    <t>Entity Current Reporting Status</t>
  </si>
  <si>
    <t>Entity Voluntary Filers</t>
  </si>
  <si>
    <t>No</t>
  </si>
  <si>
    <t>Entity Interactive Data Current</t>
  </si>
  <si>
    <t>Document Annual Report</t>
  </si>
  <si>
    <t>true</t>
  </si>
  <si>
    <t>Document Transition Report</t>
  </si>
  <si>
    <t>Document Shell Company Report</t>
  </si>
  <si>
    <t>Entity Shell Company</t>
  </si>
  <si>
    <t>Entity Filer Category</t>
  </si>
  <si>
    <t>Large Accelerated Filer</t>
  </si>
  <si>
    <t>Entity Emerging Growth Company</t>
  </si>
  <si>
    <t>Entity Common Stock, Shares Outstanding</t>
  </si>
  <si>
    <t>American depositary shares</t>
  </si>
  <si>
    <t>Trading Symbol</t>
  </si>
  <si>
    <t>MFG</t>
  </si>
  <si>
    <t>Security 12(b) Title</t>
  </si>
  <si>
    <t>American depositary shares, each of which represents two shares of common stock</t>
  </si>
  <si>
    <t>Security Exchange Name</t>
  </si>
  <si>
    <t>NYSE</t>
  </si>
  <si>
    <t>Common Stock</t>
  </si>
  <si>
    <t>Common Stock, without par value</t>
  </si>
  <si>
    <t>No Trading Symbol Flag</t>
  </si>
  <si>
    <t>CONSOLIDATED BALANCE SHEETS - JPY (¥) ¥ in Millions</t>
  </si>
  <si>
    <t>Mar. 31, 2019</t>
  </si>
  <si>
    <t>Mar. 31, 2018</t>
  </si>
  <si>
    <t>Assets:</t>
  </si>
  <si>
    <t>Cash and due from banks</t>
  </si>
  <si>
    <t>Interest-bearing deposits in other banks</t>
  </si>
  <si>
    <t>Call loans and funds sold</t>
  </si>
  <si>
    <t>Receivables under resale agreements</t>
  </si>
  <si>
    <t>Receivables under securities borrowing transactions</t>
  </si>
  <si>
    <t>Trading account assets</t>
  </si>
  <si>
    <t>Investments (Note 4):</t>
  </si>
  <si>
    <t>Available-for-sale securities (including assets pledged that secured parties are permitted to sell or repledge of ¥932,302 million in 2018 and ¥1,132,602 million in 2019)</t>
  </si>
  <si>
    <t>Held-to-maturity securities (including assets pledged that secured parties are permitted to sell or repledge of ¥677,046 million in 2018 and ¥476,146 million in 2019)</t>
  </si>
  <si>
    <t>Equity securities</t>
  </si>
  <si>
    <t>Other investments</t>
  </si>
  <si>
    <t>Loans (Notes 5 and 6)</t>
  </si>
  <si>
    <t>Allowance for loan losses</t>
  </si>
  <si>
    <t>Loans, net of allowance</t>
  </si>
  <si>
    <t>Premises and equipment-net (Note 7)</t>
  </si>
  <si>
    <t>Due from customers on acceptances</t>
  </si>
  <si>
    <t>Accrued income</t>
  </si>
  <si>
    <t>Goodwill (Note 8)</t>
  </si>
  <si>
    <t>Intangible assets (Note 8)</t>
  </si>
  <si>
    <t>Deferred tax assets</t>
  </si>
  <si>
    <t>All other assets</t>
  </si>
  <si>
    <t>Total</t>
  </si>
  <si>
    <t>Liabilities and equity:</t>
  </si>
  <si>
    <t>Noninterest-bearing deposits</t>
  </si>
  <si>
    <t>Interest-bearing deposits</t>
  </si>
  <si>
    <t>Due to trust accounts</t>
  </si>
  <si>
    <t>Call money and funds purchased</t>
  </si>
  <si>
    <t>Payables under repurchase agreements (Note 30)</t>
  </si>
  <si>
    <t>Payables under securities lending transactions (Note 30)</t>
  </si>
  <si>
    <t>Other short-term borrowings (Note 12)</t>
  </si>
  <si>
    <t>Trading account liabilities</t>
  </si>
  <si>
    <t>Bank acceptances outstanding</t>
  </si>
  <si>
    <t>Income taxes payable</t>
  </si>
  <si>
    <t>Deferred tax liabilities</t>
  </si>
  <si>
    <t>Accrued expenses</t>
  </si>
  <si>
    <t>Long-term debt (Notes 12 and 28)</t>
  </si>
  <si>
    <t>All other liabilities (Note 13)</t>
  </si>
  <si>
    <t>Commitments and contingencies (Note 24)</t>
  </si>
  <si>
    <t xml:space="preserve"> </t>
  </si>
  <si>
    <t>MHFG shareholders' equity:</t>
  </si>
  <si>
    <t>Common stock (Note 15)-no par value, authorized 48,000,000,000 shares in 2018 and 2019, and issued 25,389,644,945 shares in 2018, and 25,392,498,945 shares in 2019</t>
  </si>
  <si>
    <t>Retained earnings</t>
  </si>
  <si>
    <t>Accumulated other comprehensive income, net of tax (Note 17)</t>
  </si>
  <si>
    <t>Less: Treasury stock, at cost-Common stock 24,829,446 shares in 2018, and 33,962,404 shares in 2019</t>
  </si>
  <si>
    <t>Total MHFG shareholders' equity</t>
  </si>
  <si>
    <t>Noncontrolling interests</t>
  </si>
  <si>
    <t>Total equity</t>
  </si>
  <si>
    <t>Total liabilities and equity</t>
  </si>
  <si>
    <t>Consolidated VIEs</t>
  </si>
  <si>
    <t>Investments</t>
  </si>
  <si>
    <t>CONSOLIDATED BALANCE SHEETS (Parenthetical) - JPY (¥) ¥ in Millions</t>
  </si>
  <si>
    <t>Trading account assets, assets pledged that secured parties are permitted to sell or repledge</t>
  </si>
  <si>
    <t>Available-for-sale securities, assets pledged that secured parties are permitted to sell or repledge</t>
  </si>
  <si>
    <t>Held-to-maturity securities, assets pledged that secured parties are permitted to sell or repledge</t>
  </si>
  <si>
    <t>Long-term debt, liabilities accounted for at fair value</t>
  </si>
  <si>
    <t>Common stock, par value</t>
  </si>
  <si>
    <t>Common stock, authorized</t>
  </si>
  <si>
    <t>Common stock, issued</t>
  </si>
  <si>
    <t>Treasury stock, shares</t>
  </si>
  <si>
    <t>CONSOLIDATED STATEMENTS OF INCOME - JPY (¥) ¥ in Millions</t>
  </si>
  <si>
    <t>Mar. 31, 2017</t>
  </si>
  <si>
    <t>Interest and dividend income:</t>
  </si>
  <si>
    <t>Loans, including fees</t>
  </si>
  <si>
    <t>Investments:</t>
  </si>
  <si>
    <t>Interest</t>
  </si>
  <si>
    <t>Dividends</t>
  </si>
  <si>
    <t>Receivables under resale agreements and securities borrowing transactions</t>
  </si>
  <si>
    <t>Deposits in other banks</t>
  </si>
  <si>
    <t>Total interest and dividend income</t>
  </si>
  <si>
    <t>Interest expense:</t>
  </si>
  <si>
    <t>Deposits</t>
  </si>
  <si>
    <t>Payables under repurchase agreements and securities lending transactions</t>
  </si>
  <si>
    <t>Other short-term borrowings</t>
  </si>
  <si>
    <t>Long-term debt</t>
  </si>
  <si>
    <t>Total interest expense</t>
  </si>
  <si>
    <t>Net interest income</t>
  </si>
  <si>
    <t>Provision (credit) for loan losses (Note 6)</t>
  </si>
  <si>
    <t>Net interest income after provision (credit) for loan losses</t>
  </si>
  <si>
    <t>Noninterest income (Note 26):</t>
  </si>
  <si>
    <t>Fee and commission income</t>
  </si>
  <si>
    <t>Foreign exchange gains (losses)-net (Note 27)</t>
  </si>
  <si>
    <t>[1],[2]</t>
  </si>
  <si>
    <t>Trading account gains (losses)-net (Note 27)</t>
  </si>
  <si>
    <t>[3]</t>
  </si>
  <si>
    <t>Investment gains (losses)-net (Note 2):</t>
  </si>
  <si>
    <t>Debt securities</t>
  </si>
  <si>
    <t>[2]</t>
  </si>
  <si>
    <t>Equity in earnings (losses) of equity method investees-net</t>
  </si>
  <si>
    <t>Gains on disposal of premises and equipment</t>
  </si>
  <si>
    <t>Other noninterest income</t>
  </si>
  <si>
    <t>Total noninterest income</t>
  </si>
  <si>
    <t>Noninterest expenses:</t>
  </si>
  <si>
    <t>Salaries and employee benefits</t>
  </si>
  <si>
    <t>General and administrative expenses</t>
  </si>
  <si>
    <t>Occupancy expenses</t>
  </si>
  <si>
    <t>Fee and commission expenses</t>
  </si>
  <si>
    <t>Provision (credit) for losses on off-balance-sheet instruments</t>
  </si>
  <si>
    <t>Other noninterest expenses</t>
  </si>
  <si>
    <t>Total noninterest expenses</t>
  </si>
  <si>
    <t>Income before income tax expense</t>
  </si>
  <si>
    <t>Income tax expense (Note 20)</t>
  </si>
  <si>
    <t>Net income</t>
  </si>
  <si>
    <t>Less: Net income (loss) attributable to noncontrolling interests</t>
  </si>
  <si>
    <t>Basic net income per common share</t>
  </si>
  <si>
    <t>Diluted net income per common share</t>
  </si>
  <si>
    <t>Dividends per share:</t>
  </si>
  <si>
    <t>Class XI preferred stock</t>
  </si>
  <si>
    <t>Common stock</t>
  </si>
  <si>
    <t>[1]</t>
  </si>
  <si>
    <t>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t>
  </si>
  <si>
    <t>These amounts are revenues from contracts that do not meet the scope of ASC 606.</t>
  </si>
  <si>
    <t>Part of these amounts are considered to be revenues from contracts that are within the scope of ASC 606.</t>
  </si>
  <si>
    <t>CONSOLIDATED STATEMENTS OF COMPREHENSIVE INCOME - JPY (¥) ¥ in Millions</t>
  </si>
  <si>
    <t>Other comprehensive income (loss), net of tax:</t>
  </si>
  <si>
    <t>Net unrealized gains (losses) on available-for-sale securities, net of tax</t>
  </si>
  <si>
    <t>Foreign currency translation adjustments, net of tax</t>
  </si>
  <si>
    <t>Pension liability adjustments, net of tax</t>
  </si>
  <si>
    <t>Own credit risk adjustments, net of tax</t>
  </si>
  <si>
    <t>Change during fiscal year</t>
  </si>
  <si>
    <t>Total comprehensive income</t>
  </si>
  <si>
    <t>Less: Total comprehensive income (loss) attributable to noncontrolling interests</t>
  </si>
  <si>
    <t>Total comprehensive income attributable to MHFG shareholders</t>
  </si>
  <si>
    <t>CONSOLIDATED STATEMENTS OF EQUITY - JPY (¥) ¥ in Millions</t>
  </si>
  <si>
    <t>Preferred stock</t>
  </si>
  <si>
    <t>Retained Earnings</t>
  </si>
  <si>
    <t>Accumulated Other Comprehensive Income</t>
  </si>
  <si>
    <t>Treasury Stock</t>
  </si>
  <si>
    <t>Parent</t>
  </si>
  <si>
    <t>Noncontrolling Interest</t>
  </si>
  <si>
    <t>Balance at beginning of fiscal year at Apr. 01, 2016</t>
  </si>
  <si>
    <t>Cumulative effect of change in accounting principles at Apr. 01, 2016</t>
  </si>
  <si>
    <t>Issuance of new shares of common stock due to conversion of preferred stock</t>
  </si>
  <si>
    <t>Purchases of treasury stock</t>
  </si>
  <si>
    <t>Conversion to common stock</t>
  </si>
  <si>
    <t>Balance at beginning of fiscal year, adjusted at Apr. 01, 2016</t>
  </si>
  <si>
    <t>Issuance of new shares of common stock due to exercise of stock acquisition rights</t>
  </si>
  <si>
    <t>Disposal of treasury stock</t>
  </si>
  <si>
    <t>Transactions between the MHFG Group and the noncontrolling interest shareholders</t>
  </si>
  <si>
    <t>Net income attributable to MHFG shareholders</t>
  </si>
  <si>
    <t>Change during year</t>
  </si>
  <si>
    <t>Performance-based stock compensation program</t>
  </si>
  <si>
    <t>Cancellation of treasury stock</t>
  </si>
  <si>
    <t>Dividends paid to noncontrolling interests</t>
  </si>
  <si>
    <t>Dividends declared</t>
  </si>
  <si>
    <t>Other</t>
  </si>
  <si>
    <t>Net income (loss) attributable to noncontrolling interests</t>
  </si>
  <si>
    <t>Balance at end of fiscal year at Mar. 31, 2017</t>
  </si>
  <si>
    <t>Balance at beginning of fiscal year, adjusted at Mar. 31, 2017</t>
  </si>
  <si>
    <t>Balance at end of fiscal year at Mar. 31, 2018</t>
  </si>
  <si>
    <t>Cumulative effect of change in accounting principles at Mar. 31, 2018</t>
  </si>
  <si>
    <t>Balance at beginning of fiscal year, adjusted at Mar. 31, 2018</t>
  </si>
  <si>
    <t>Balance at end of fiscal year at Mar. 31, 2019</t>
  </si>
  <si>
    <t>See Note 2 "Recently issued accounting pronouncements" for further details of the cumulative-effect adjustment for AOCI.</t>
  </si>
  <si>
    <t>CONSOLIDATED STATEMENTS OF CASH FLOWS - JPY (¥) ¥ in Millions</t>
  </si>
  <si>
    <t>Cash flows from operating activities:</t>
  </si>
  <si>
    <t>Adjustments to reconcile net income to net cash provided by (used in) operating activities:</t>
  </si>
  <si>
    <t>Depreciation and amortization</t>
  </si>
  <si>
    <t>Provision (credit) for loan losses</t>
  </si>
  <si>
    <t>Investment losses (gains)-net</t>
  </si>
  <si>
    <t>Equity in losses (earnings) of equity method investees-net</t>
  </si>
  <si>
    <t>Foreign exchange losses (gains)-net</t>
  </si>
  <si>
    <t>Deferred income tax expense (benefit)</t>
  </si>
  <si>
    <t>Net change in trading account assets</t>
  </si>
  <si>
    <t>Net change in trading account liabilities</t>
  </si>
  <si>
    <t>Net change in loans held for sale</t>
  </si>
  <si>
    <t>Net change in accrued income</t>
  </si>
  <si>
    <t>Net change in accrued expenses</t>
  </si>
  <si>
    <t>Other-net</t>
  </si>
  <si>
    <t>Net cash provided by (used in) operating activities</t>
  </si>
  <si>
    <t>Cash flows from investing activities:</t>
  </si>
  <si>
    <t>Proceeds from sales of Available-for-sale securities</t>
  </si>
  <si>
    <t>Proceeds from sales of Equity securities</t>
  </si>
  <si>
    <t>Proceeds from maturities of Available-for-sale securities</t>
  </si>
  <si>
    <t>Proceeds from maturities of Held-to-maturity securities</t>
  </si>
  <si>
    <t>Purchases of Available-for-sale securities</t>
  </si>
  <si>
    <t>Purchases of Held-to-maturity securities</t>
  </si>
  <si>
    <t>Purchases of Equity securities</t>
  </si>
  <si>
    <t>Proceeds from sales of loans</t>
  </si>
  <si>
    <t>Net change in loans</t>
  </si>
  <si>
    <t>Net change in call loans and funds sold, and receivables under resale agreements and securities borrowing transactions</t>
  </si>
  <si>
    <t>Proceeds from sales of premises and equipment</t>
  </si>
  <si>
    <t>Purchases of premises and equipment</t>
  </si>
  <si>
    <t>Cash and cash equivalents acquired in business combination</t>
  </si>
  <si>
    <t>Proceeds from sales of investments in subsidiaries (affecting the scope of consolidation)</t>
  </si>
  <si>
    <t>Cash outflow from deconsolidation of a subsidiary</t>
  </si>
  <si>
    <t>[4]</t>
  </si>
  <si>
    <t>Net cash used in investing activities</t>
  </si>
  <si>
    <t>Cash flows from financing activities:</t>
  </si>
  <si>
    <t>Net change in deposits</t>
  </si>
  <si>
    <t>Net change in call money and funds purchased, and payables under repurchase agreements and securities lending transactions</t>
  </si>
  <si>
    <t>Net change in due to trust accounts</t>
  </si>
  <si>
    <t>Net change in other short-term borrowings</t>
  </si>
  <si>
    <t>Proceeds from issuance of long-term debt</t>
  </si>
  <si>
    <t>Repayment of long-term debt</t>
  </si>
  <si>
    <t>Proceeds from noncontrolling interests</t>
  </si>
  <si>
    <t>Payments to noncontrolling interests</t>
  </si>
  <si>
    <t>Proceeds from issuance of common stock</t>
  </si>
  <si>
    <t>Proceeds from sales of treasury stock</t>
  </si>
  <si>
    <t>Dividends paid</t>
  </si>
  <si>
    <t>Net cash provided by financing activities</t>
  </si>
  <si>
    <t>Effect of exchange rate changes on cash and cash equivalents</t>
  </si>
  <si>
    <t>Net increase (decrease) in cash and cash equivalents</t>
  </si>
  <si>
    <t>Cash and cash equivalents at beginning of fiscal year</t>
  </si>
  <si>
    <t>Cash and cash equivalents at end of fiscal year</t>
  </si>
  <si>
    <t>Supplemental disclosure of cash flow information:</t>
  </si>
  <si>
    <t>Interest paid</t>
  </si>
  <si>
    <t>Income taxes paid</t>
  </si>
  <si>
    <t>Noncash investing activities:</t>
  </si>
  <si>
    <t>Transfer of loans into loans held-for-sale</t>
  </si>
  <si>
    <t>Investment in capital leases</t>
  </si>
  <si>
    <t>Noncash assets acquired and liabilities assumed at fair value in business combination (Note 3):</t>
  </si>
  <si>
    <t>Noncash assets acquired at fair value</t>
  </si>
  <si>
    <t>Noncash liabilities assumed at fair value</t>
  </si>
  <si>
    <t>Deconsolidation of Trust &amp; Custody Services Bank Ltd (Note 1):</t>
  </si>
  <si>
    <t>Decrease in total assets</t>
  </si>
  <si>
    <t>of which Cash and cash equivalents</t>
  </si>
  <si>
    <t>Decrease in total liabilities</t>
  </si>
  <si>
    <t>of which Due to trust accounts</t>
  </si>
  <si>
    <t>Noncash assets acquired at fair value in an equity method investee</t>
  </si>
  <si>
    <t>Proceeds from sales and maturities of Available-for-sale securities as well as Purchases of Available-for-sale securities include cash activity related to Other investments for the fiscal years ended March 31 2017 and 2018, the amounts of which are not significant.</t>
  </si>
  <si>
    <t>Proceeds from sales of Equity securities as well as Purchases of Equity securities include cash activity related to Other investments for the fiscal year ended March 31 2019, the amounts of which are not significant.</t>
  </si>
  <si>
    <t>The cash outflow was from deconsolidation of a subsidiary. See Note 1 "Basis of presentation and summary of significant accounting policies" for further details.</t>
  </si>
  <si>
    <t>Basis of presentation and summary of significant accounting policies</t>
  </si>
  <si>
    <t>1. Basis of presentation and summary of significant accounting
policies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The
MHFG Group has introduced an in-house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and the fiscal year of certain subsidiaries
ends on December 31. When determining whether to consolidate
investee entities, the MHFG Group performed an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The amounts of asset management business fee income and expenses
for the fiscal year ended March 31, 2017 have been
reclassified from Other noninterest income and Other noninterest
expenses to Fee and commission income and Fee and commission
expenses, respectively, in order to conform to the current
period’s presentation. Such reclassifications had no effect
on net income or shareholders’ equity. In addition, certain
other comparative amounts for the prior period have been
reclassified in order to conform to the current period’s
presentation.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Deconsolidation of TCSB
In March 2018, Trust &amp; Custody Services Bank, Ltd.
(“TCSB”), MHFG’s former subsidiary, and Japan
Trustee Services Bank, Ltd. (“JTSB”) entered into a
management integration agreement. Based on the agreement, TCSB and
JTSB incorporated a holding company, JTC Holdings, Ltd. (“JTC
Holdings”) through joint share transfer on October 1,
2018, and became wholly-owned subsidiaries of JTC Holdings on that
date. Starting October 1, 2018, MHFG has no longer
consolidated TCSB, which had approximately ¥14 trillion and
¥9 trillion, respectively, in total assets as of
March 31, 2018 and September 30, 2018. However, MHFG has
maintained 27.0% of the voting equity interests in JTC Holdings and
accounted for this investment using the equity method of
accounting. There was no material effect from TCSB deconsolidation
on the accompanying consolidated statement of income for the year
ended March 31, 2019.
Definition of cash and cash equivalents
For purposes of the consolidated statements of cash flows, Cash and
cash equivalents consists of Cash and due from banks and
Interest-bearing deposits in other banks. Cash deposited with
central banks that must be maintained to meet minimum regulatory
requirements is classified as restricted cash and included in Cash
and cash equivalents. See Note 9 “Pledged assets and
collateral” for more information on restricted cash.
The MHFG Group adopted ASU No.2016-18, No.2016-18”) No.2016-18,
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net of tax
(“AOCI”). The tax effects of gains and losses related
to the foreign currency translation of financial statements of
overseas entities are not recognized unless it is apparent that the
temporary differences will reverse in the foreseeable future.
Assets and liabilities of domestic and overseas entities
denominated in foreign currencies are remeasured into the
functional currency of the respective entity at the fiscal
year-end
Call loans and call money
Call loans and call money represent lending/borrowing, primarily
through the Japanese short-term money market, to/from other
financial institutions such as banks, insurance companies, and
securities brokerage houses.
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9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regular basis, and additional
collateral is obtained from or returned to counterparties, as
appropriate.
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
Investments
Debt securities that the MHFG Group has both the positive intent
and ability to hold to maturity are classified as Held-to-maturity Available-for-sale
The credit component of an other-than-temporary impairment of a
debt security is reported in Investment gains (losses)—net,
and the noncredit component is reported in Other comprehensive
income (loss). See Note 4 “Investments” for further
discussion of impairment. Interest and dividends, as well as
amortization of premiums and accretion of discounts, are reported
in Interest and dividend income. Amortization of premiums and
accretion of discounts on debt securities are recognized over their
remaining maturities under the interest method. Gains and losses on
disposition of investments are computed using the first-in first-out
Other investments include marketable and non-marketable non-marketable
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s of the principal and interest when due. Impaired loans
include loans past due for 90 days or more and restructured loans
that meet the definition of a troubled debt restructuring
(“TDR”) in accordance with ASC 310,
“Receivables” (“ASC 310”).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in doubt, otherwise, as interest income.
Loans are not restored to accrual status until interest and
principal payments are current and future payments are reasonably
assured. Impaired loans are restored to non-impaired non-impaired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
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5
“Loans” for the definitions of obligor categories.
Obligors in the retail portfolio segment are generally determined
to be substantially bankrupt when they are past due for more than
six months, and as for obligors in the corporate and other
portfolio segments, the Group separately monitors the credit
quality of each obligor without using time-based triggers.
Subsequent recoveries of previously charged-off
For the corporate portfolio segment,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loan
losses. MHFG Group’s accounting policies and the methodology
used to estimate the allowance for loan losses for the other
portfolio segment are equivalent to the policies and methodology
used for the corporate portfolio segment.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In obtaining the collateral, the Group evaluates
the fair value of the collateral and its legal enforceability. The
Group also performs subsequent re-evaluations
The formula allowance is applied to groups of loans that are
collectively evaluated for impairment.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from April 2008 for the corporate portfolio segment,
and the most recently available data for the past six years for the
retail portfolio segment, in the case of normal obligors; and
(b) by using the most recently available data from
April 2002 for the corporate and retail portfolio segments, in
the case of watch obligors; and (2) the loss given default by
using the most recently available data for the past six years for
the corporate and retail portfolio segments. As it pertains to TDR
loans in the retail portfolio segment, which are subject to
collective evaluation for impairment, the restructuring itself, as
well as subsequent payment defaults, if any, are considered in
determining obligor categories.
The historical loss rate is adjusted, where appropriate, to reflect
current factors, such as general economic and business conditions
affecting the key lending areas of the MHFG Group, credit quality
trends, specific industry conditions by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
Allowance and provision (credit) for losses on off-balance-sheet
The MHFG Group maintains an allowance for losses on off-balance-sheet off-balance-sheet off-balance-sheet
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Leasehold improvements 3 to 5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
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
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ever events or changes in
circumstances indicate that its carrying amount may not be
recoverable.
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Goodwill is not
amortized but is tested for impairment at least annually or more
often if events or circumstances indicate there may be impairment.
For both the annual and interim tests, the Group has the option to
either (a) perform a quantitative impairment test or
(b) first perform a qualitative assessment to determine
whether it is more likely than not that the fair value of a
reporting unit is less than its carrying amount, in which case the
Group would perform the quantitative test. An impairment loss is
recorded to the extent the carrying amount of goodwill exceeds its
estimated fair value. The estimated fair value of the reporting
units is derived based on valuation techniques that the Group
believes market participants would use for each of the reporting
units. The Group generally determines the estimated fair value by
utilizing a discounted cash flow methodology or methodologies that
incorporate price-to-book
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and the integration among asset management
companies consist primarily of customer relationship intangibles,
and are amortized over weighted-average amortization periods of 16
years and 16.9 years, respectively. See Note 3 “Business
Combination” for further details of the integration among
asset management companies.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
Pension and other employee benefits
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they exceed the corridor, which is
defined as the greater of 10% of plan assets or the projected
benefit obligation.
Stock-based compensation
MHFG, MHBK, MHTB and MHSC have a position-based stock compensation
program for Directors (“Stock Compensation I”) and a
performance-based stock compensation program for Directors
(“Stock Compensation II”). For both programs, the
stock-based compensation cost is determined based on the fair value
of MHFG’s common stock as of grant date. For Stock
Compensation I and II, the liability related to the cash-based
compensation cost is remeasured at each reporting date based on the
fair value of MHFG’s common stock. For Stock Compensation II,
the stock-based compensation costs are recognized evenly over the
graded-vesting period, which is three years. For Stock Compensation
I, as the program is effectively vested on the grant date, the
stock-based compensation cost is recognized on the grant date.
See Note 22 “Stock-based compensation” for further
details of the stock options and the stock compensation
programs.
Long-term debt
Premiums, discounts and issuance costs of long-term debt are
amortized based on a method that approximates the interest method
over the respective terms of the long-term debt.
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
Fair Value Measurements
The MHFG Group carries certain of its financial assets and
liabilities at fair value on a recurring basis. These financial
assets and liabilities are primarily composed of trading account
assets, trading account liabilities and available-for-sale non-recurring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8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8 “Fair value” for
descriptions of valuation methodologies used for its assets and
liabilities by product.
Fee and commission income
The MHFG Group recognizes revenue from contracts with customers in
an amount that reflects the consideration to which the Group
expects to be entitled in exchange for transferring control of a
promised service. The timing of revenue recognition is dependent on
whether the Group satisfies a performance obligation by
transferring control of the service to a customer over time or at a
point in time. See Note 26 “Noninterest income” for
further details of major components of Fee and commission income.
Fee and commission income is presented exclusive of consumption
taxes.
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
Earnings per common share
Basic earnings per common share are computed by dividing net income
attributable to MHFG common shareholders by the weighted average
number of common shares outstanding during the fiscal year. Diluted
earnings per common share reflect all dilutive potential common
shares such as stock options and convertible preferred stock. See
Note 19 “Earnings per common share” for the computation
of basic and diluted earnings per common share.</t>
  </si>
  <si>
    <t>Recently issued accounting pronouncements</t>
  </si>
  <si>
    <t>2. Recently issued accounting pronouncements
Recently adopted accounting pronouncements
In May 2014, the FASB issued ASU No.2014-09, No.2014-09”). No.2014-09 No.2014-09
In November 2014, the FASB issued
ASU No.2014-16, No.2014-16”). No.2014-16 No.2014-16
In February 2015, the FASB issued
ASU No.2015-02, No.2015-02”). 2a-7 No.2015-02
In April 2015, the FASB issued ASU No.2015-03, 835-30)—Simplifying No.2015-03”). No.2015-03
In May 2015, the FASB issued ASU No.2015-07, No.2015-07”). No.2015-07 No.2015-07
In January 2016, the FASB issued ASU No.2016-01, 825-10)—Recognition No.2016-01”). No.2016-01, Available-for-sale non-marketable No.2016-01, No.2016-01,
In October 2016, the FASB issued ASU No.2016-16, No.2016-16”). No.2016-16 No. 2016-16
In May 2017, the FASB issued ASU No.2017-09, No.2017-09”). No.2017-09 No.2017-09
Accounting pronouncements issued but not yet effective as of
March 31, 2019
In February 2016, the FASB issued
ASU No.2016-02, No.2016-02”). right-of-use 2016-02 right-of-use
In June 2016, the FASB issued ASU No.2016-13, No.2016-13”). available-for-sale No.2019-04, No.2019-05, No.2016-13, 2019-04, 2019-05 No.2016-13, 2019-04, 2019-05
In January 2017, the FASB issued ASU No.2017-04, No.2017-04”). No.2017-04 No.2017-04
In August 2017, the FASB issued ASU No.2017-12, No.2017-12 No.2017-12
In February 2018, the FASB issued
ASU No.2018-02, No.2018-02”). No.2018-02 No.2018-02
In August 2018, the FASB issued ASU No.2018-13, No.2018-13”). No.2018-13 No.2018-13
In August 2018, the FASB issued ASU No.2018-14, 715-20)—Disclosure No.2018-14”). No.2018-14 No.2018-14
In October 2018, the FASB issued ASU No.2018-16, No.2018-16 No.2017-12, No.2018-16 No.2018-16
In October 2018, the FASB issued ASU No.2018-17, No.2018-17”). No.2018-17 No.2018-17</t>
  </si>
  <si>
    <t>Business combination</t>
  </si>
  <si>
    <t>3. Business combination
Integration among asset management companies
On October 1, 2016, DIAM Co., Ltd. (“DIAM”), MHTB,
Mizuho Asset Management Co., Ltd. (“MHAM”) and Shinko
Asset Management Co., Ltd. (“Shinko Asset Management”)
(collectively, the “Integrating Companies”) integrated
their asset management functions pursuant to an integration
agreement signed on July 13, 2016. The integration was
implemented through the following steps: (i) a merger between
MHAM as surviving company and Shinko Asset Management as absorbed
company; (ii) a company split between MHTB and MHAM (after the
merger in (i) above) as successor company whereby rights and
obligations attributed to Asset Management Division of MHTB were
transferred to MHAM; and (iii) a merger between DIAM as
surviving company and MHAM as absorbed company. After the
integration, DIAM was renamed Asset Management One.
As of September 30, 2016, MHAM was a wholly-owned subsidiary
of MHFG and DIAM was an equity method affiliate of the MHFG Group
which owned 50.0% of the voting equity interests. DIAM was a joint
venture of MHFG and Dai-ichi (“Dai-ichi Dai-ichi Dai-ichi non-voting
Based on the strong commitment of MHFG and Dai-ichi Dai-ichi
The following table summarizes the consideration paid for DIAM and
the amounts of the acquired assets and assumed liabilities
recognized at the acquisition date, as well as the fair value at
the acquisition date of the noncontrolling interest in DIAM. There
were no material acquisition-related costs that were recognized
separately from the acquisition of the assets and the assumption of
the liabilities.
At October 1,
(in millions of yen)
Consideration:
Equity instruments (1,038,408 common shares of MHAM) 28,842
Fair value of total consideration transferred 28,842
Fair value of equity interests in DIAM held by MHFG before the
business combination 72,106
100,948
Recognized amounts of identifiable assets acquired:
Cash and due from banks 831
Interest-bearing deposits in other banks 12,873
Trading account assets 266
Investments 12,234
Premises and equipment-net 3,546
Accrued income 7,882
Intangible assets (Note) 53,037
Deferred tax assets 1,003
Other assets 2,208
Recognized amounts of identifiable liabilities assumed:
Trading account liabilities 304
Income taxes payable 918
Deferred taxes liabilities 16,238
Accrued expenses 5,392
Other liabilities 3,041
Total identifiable net assets 67,987
Goodwill 76,225
Noncontrolling interest in DIAM 43,264
100,948
Note:
Amount represents customer relationships subject to
amortization, of which the weighted-average amortization period is
16.9 years.
The fair value of the equity interests in DIAM held by MHFG before
the business combination (¥72,106 million), the fair value of
the 1,038,408 common shares of MHAM as the consideration paid for
DIAM (¥28,842 million) and the fair value of the
noncontrolling interest in DIAM (¥43,264 million) were
determined with reference to an independent third-party appraisal
by applying the income approach and the market approach. The income
approach was based on the discounted future cash flows of DIAM and
MHAM and the market approach was based on market values, earnings
and revenues of public companies comparable to DIAM and MHAM. A
discount for lack of control was not considered in determining the
fair value of the noncontrolling interest, which is entirely held
by Dai-Ichi Dai-Ichi
On October 1, 2016, the MHFG Group recognized a gain of
¥56,226 million as a result of remeasuring to fair value
its 50.0% of the voting equity interests in DIAM held before the
business combination. The gain is included in Other noninterest
income in the Group’s consolidated statement of income for
the fiscal year ended March 31, 2017. In addition, the MHFG
Group recognized an increase in Common stock of
¥23,829 million as a result of remeasuring to fair value
its 30.0% of the voting equity interests in MHAM held before the
business combination due to the change in the voting equity
interests in MHAM on October 1, 2016.
The revenue and earnings of Asset Management One since the
acquisition date included in the Group’s consolidated
statement of income for the fiscal year ended March 31, 2017
are not material. Other than the gain of ¥56,226 million
described above, the revenue and earnings of the MHFG Group would
not have differed significantly from those reported in the
consolidated statements of income for the fiscal year ended
March 31, 2017 if the business combination had occurred as of
the beginning of the fiscal year.</t>
  </si>
  <si>
    <t>4. Investments
Available-for-sale held-to-maturity
The amortized cost, gross unrealized gains and losses, and fair
value of available-for-sale held-to-maturity
Amortized cost Gross unrealized Gross unrealized Fair value
(in millions of
yen)
2018
Available-for-sale
Debt securities:
Japanese government bonds 13,334,619 7,332 9,656 13,332,295
Japanese local government bonds 236,711 2,903 280 239,334
U.S. Treasury bonds and federal agency securities 689,297 109 3,557 685,849
Other foreign government bonds 1,057,852 1,043 1,102 1,057,793
Agency mortgage-backed securities (1) 882,686 13,356 7,628 888,414
Residential mortgage-backed securities 117,870 1,264 281 118,853
Commercial mortgage-backed securities 437,115 4,132 323 440,924
Japanese corporate bonds and other debt securities (2) 1,950,947 40,290 1,410 1,989,827
Foreign corporate bonds and other debt securities (3) 879,506 1,927 2,082 879,351
Equity securities (marketable) (4) 1,595,106 2,449,173 11,291 4,032,988
Total 21,181,709 2,521,529 37,610 23,665,628
Held-to-maturity
Debt securities:
Japanese government bonds 1,959,910 24,472
— 1,984,382
Agency mortgage-backed securities (5) 557,641
— 20,177 537,464
Total 2,517,551 24,472 20,177 2,521,846
Amortized cost Gross unrealized Gross unrealized Fair value
(in millions of yen)
2019
Available-for-sale
Debt securities:
Japanese government bonds 11,888,510 11,259 2,998 11,896,771
Japanese local government bonds 208,308 1,671 87 209,892
U.S. Treasury bonds and federal agency securities 1,008,903 644 231 1,009,316
Other foreign government bonds 1,341,564 758 455 1,341,867
Agency mortgage-backed securities (1) 530,540 14,524 593 544,471
Residential mortgage-backed securities 99,904 1,420 191 101,133
Commercial mortgage-backed securities 495,313 4,914 104 500,123
Japanese corporate bonds and other debt securities (2) 1,743,309 7,686 1,561 1,749,434
Foreign corporate bonds and other debt securities (3) 778,088 3,047 226 780,909
Equity securities (marketable) (4)
—
—
—
—
Total 18,094,439 45,923 6,446 18,133,916
Held-to-maturity
Debt securities:
Japanese government bonds 1,119,899 19,907
— 1,139,806
Agency mortgage-backed securities (5) 484,205
— 14,423 469,782
Total 1,604,104 19,907 14,423 1,609,588
Notes:
(1)
Agency mortgage-backed securities presented in this
line consist of Japanese and Foreign agency mortgage-backed
securities, of which the fair values were
¥742,565 million and ¥145,849 million,
respectively, at March 31, 2018, and
¥517,330 million and ¥27,141 million,
respectively, at March 31, 2019.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Japanese negotiable certificates of deposit
(“NCDs”), of which the total fair values were
¥106,101 million at March 31, 2018, and
¥6,725 million at March 31, 2019.
(3)
Other debt securities presented in this line primarily
consist of Foreign NCDs and asset-backed securities
(“ABS”), of which the total fair values were
¥313,164 million at March 31, 2018, and
¥246,503 million at March 31, 2019.
(4)
The MHFG Group adopted ASU No.2016-01 available-for-sale
(5)
All Agency mortgage-backed securities presented in
this line are Ginnie Mae securities.
Contractual maturities
The amortized cost and fair value of available-for-sale held-to-maturity
Amortized cost Due in one Due after one Due after five Due after Total
(in millions of yen)
Available-for-sale
Debt securities:
Japanese government bonds 7,839,925 2,326,357 1,461,333 260,895 11,888,510
Japanese local government bonds 7,229 118,677 77,336 5,066 208,308
U.S. Treasury bonds and federal agency securities 989,921 18,982
—
— 1,008,903
Other foreign government bonds 1,106,386 235,178
—
— 1,341,564
Agency mortgage-backed securities
—
—
— 530,540 530,540
Residential mortgage-backed securities
—
— 4,656 95,248 99,904
Commercial mortgage-backed securities 9,501 175,819 282,518 27,475 495,313
Japanese corporate bonds and other debt securities 137,824 876,876 521,851 206,758 1,743,309
Foreign corporate bonds and other debt securities 443,476 291,299 40,544 2,769 778,088
Total 10,534,262 4,043,188 2,388,238 1,128,751 18,094,439
Held-to-maturity
Debt securities:
Japanese government bonds 639,984 379,837 100,078
— 1,119,899
Agency mortgage-backed securities
—
—
— 484,205 484,205
Total 639,984 379,837 100,078 484,205 1,604,104
Fair value Due in one Due after one Due after five Due after Total
(in millions of
yen)
Available-for-sale
Debt securities:
Japanese government bonds 7,840,638 2,329,473 1,465,030 261,630 11,896,771
Japanese local government bonds 7,263 119,115 78,275 5,239 209,892
U.S. Treasury bonds and federal agency securities 990,029 19,287
—
— 1,009,316
Other foreign government bonds 1,106,543 235,324
—
— 1,341,867
Agency mortgage-backed securities
—
—
— 544,471 544,471
Residential mortgage-backed securities
—
— 4,656 96,477 101,133
Commercial mortgage-backed securities 9,518 177,237 285,849 27,519 500,123
Japanese corporate bonds and other debt securities 138,670 878,396 524,003 208,365 1,749,434
Foreign corporate bonds and other debt securities 443,626 293,831 40,683 2,769 780,909
Total 10,536,287 4,052,663 2,398,496 1,146,470 18,133,916
Held-to-maturity
Debt securities:
Japanese government bonds 640,928 395,085 103,793
— 1,139,806
Agency mortgage-backed securities
—
—
— 469,782 469,782
Total 640,928 395,085 103,793 469,782 1,609,588
Other-than-temporary impairment
The MHFG Group performs periodic reviews to identify impaired
securities in accordance with ASC 320,
“Investments—Debt Securities” (“ASC
320”). For debt securities, in the cases where the MHFG Group
has the intent to sell a debt security or more likely than not will
be required to sell a debt security before the recovery of its
amortized cost basis, the full amount of an other-than-temporary
impairment loss is recognized immediately through earnings. In
other cases, the MHFG Group evaluates expected cash flows to be
received and determines if a credit loss exists, and if so, the
amount of an other-than-temporary impairment related to the credit
loss is recognized in earnings, while the remaining decline in fair
value is recognized in other comprehensive income, net of
applicable taxes. Effective April 1, 2018, the available-for-sale No.2016-01,
The following table shows the other-than-temporary impairment
losses on available-for-sale held-to-maturity
2017 2018 2019
(in millions of yen)
Available-for-sale
Debt securities 138 1,015 213
Equity securities (Note) 12,029 3,080
—
Total 12,167 4,095 213
Note:
Effective April 1, 2018, the available-for-sale
For the fiscal year ended March 31, 2019, the
other-than-temporary impairment losses on debt securities were
attributable to the decline in the fair value of certain Japanese
corporate bonds in respect of which the MHFG Group determined
credit losses existed. In accordance with ASC 320, the
other-than-temporary impairment on these securities was recognized
in earnings. The total other-than-temporary impairment met the
criteria to be immediately recorded in earnings and no portion was
recognized in other comprehensive income.
Continuous unrealized loss position
The following table shows the gross unrealized losses and fair
value of available-for-sale held-to-maturity
Less than 12 months 12 months or more Total
Fair Gross Fair Gross Fair Gross
(in millions of
yen)
2018
Available-for-sale
Debt securities:
Japanese government bonds 8,052,820 3,716 2,868,078 5,940 10,920,898 9,656
Japanese local government bonds 28,827 139 58,998 141 87,825 280
U.S. Treasury bonds and federal agency securities 515,005 3,557
—
— 515,005 3,557
Other foreign government bonds 419,648 1,030 68,359 72 488,007 1,102
Agency mortgage-backed securities (1) 45,434 1,116 188,326 6,512 233,760 7,628
Residential mortgage-backed securities 11,336 14 16,129 267 27,465 281
Commercial mortgage-backed securities 68,723 242 7,835 81 76,558 323
Japanese corporate bonds and other debt securities 563,831 933 403,069 477 966,900 1,410
Foreign corporate bonds and other debt securities 358,410 888 87,472 1,194 445,882 2,082
Equity securities (marketable) (2) 338,243 11,249 366 42 338,609 11,291
Total 10,402,277 22,884 3,698,632 14,726 14,100,909 37,610
Held-to-maturity
Debt securities:
Agency mortgage-backed securities (3) 30,589 766 506,875 19,411 537,464 20,177
Total 30,589 766 506,875 19,411 537,464 20,177
2019
Available-for-sale
Debt securities:
Japanese government bonds 2,296,536 1,441 1,332,688 1,557 3,629,224 2,998
Japanese local government bonds 9,752 32 38,873 55 48,625 87
U.S. Treasury bonds and federal agency securities 506,176 231
—
— 506,176 231
Other foreign government bonds 438,771 321 26,782 134 465,553 455
Agency mortgage-backed securities (1) 466 2 37,706 591 38,172 593
Residential mortgage-backed securities
—
— 16,729 191 16,729 191
Commercial mortgage-backed securities 11,256 44 36,760 60 48,016 104
Japanese corporate bonds and other debt securities 417,825 924 440,937 637 858,762 1,561
Foreign corporate bonds and other debt securities 129,164 142 79,716 84 208,880 226
Equity securities (marketable) (2)
—
—
—
—
—
—
Total 3,809,946 3,137 2,010,191 3,309 5,820,137 6,446
Held-to-maturity
Debt securities:
Agency mortgage-backed securities (3)
—
— 469,782 14,423 469,782 14,423
Total
—
— 469,782 14,423 469,782 14,423
Notes
:
(1)
Agency mortgage-backed securities presented in this
line consist of Japanese and Foreign agency mortgage-backed
securities, of which the fair values were ¥88,017 million
and ¥145,743 million, respectively, at March 31,
2018, and ¥11,107 million and ¥27,065 million,
respectively, at March 31, 2019. All Japanese agency
mortgage-backed securities are issued by Japan Housing Finance
Agency, a Japanese government-sponsored enterprise. Foreign agency
mortgage-backed securities primarily consist of Ginnie Mae
securities, which are guaranteed by the United States
government.
(2)
The MHFG Group adopted ASU No.2016-01 available-for-sale
(3)
All Agency mortgage-backed securities presented in
this line are Ginnie Mae securities.
At March 31, 2019, the MHFG Group did not intend to sell the
debt securities in an unrealized loss position and it was not more
likely than not that the MHFG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except for the securities for which credit losses
have been recognized in income,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the MHFG Group determined that the debt securities in an unrealized
loss position were not considered other-than-temporarily
impaired.
Realized gains and losses
The following table shows the realized gains and losses on sales of
available-for-sale
2017 2018 2019 (Note)
(in millions of yen)
Gross realized gains 353,036 314,948 23,777
Gross realized losses (21,163 ) (41,044 ) (26,299 )
Net realized gains (losses) on sales of available-for-sale 331,873 273,904 (2,522 )
Note:
Effective April 1, 2018, the available-for-sale
Other investments
The following table summarizes the composition of Other investments
at March 31, 2018 and 2019:
2018 2019
(in millions of yen)
Equity method investments 280,666 354,268
Investments held by consolidated investment companies 37,735 35,472
Other equity interests 267,495 — (Note)
Total 585,896 389,740
Note:
In connection with the adoption of ASU No.2016-01,
Equity method investments
Investments in investees over which the MHFG Group has the ability
to exert significant influence are accounted for using the equity
method of accounting. Such investments included marketable equity
securities with carrying values of ¥152,445 million and
¥201,034 million, at March 31, 2018 and 2019,
respectively. The aggregate market values of these marketable
equity securities were ¥324,239 million and
¥308,137 million, respectively. The aggregate market
values of these marketable equity securities include Orient
Corporation, of which the MHFG Group’s proportionate share of
the total outstanding common stock was 49.0% as of March 31,
2019.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
Other equity interests
Other equity interests primarily consist of non-marketable
Equity securities
Equity securities include securities which have readily
determinable fair values, securities which qualify for the
practical expedient to estimate fair value using the net asset
value per share (or its equivalent), and securities which are
without readily determinable fair values. Equity securities which
have readily determinable fair values mainly consist of common
stock of Japanese listed companies. Equity securities without
readily determinable fair values include non-marketable
Net gains and losses
The following table shows the details of the net gains and losses
on Equity securities for the fiscal year ended March 31,
2019:
2019
(in millions of yen)
Net gains and losses recognized during the period on equity
securities (155,947 )
Less: Net gains and losses recognized during the period on equity
securities sold during the period 34,034
Unrealized gains and losses recognized during the reporting period
on equity securities still held at the reporting period (189,981 )
Equity securities without readily determinable fair
values
The following table shows the details of Equity securities without
readily determinable fair values, for which the measurement
alternative is used, for the fiscal year ended March 31,
2019:
2019
(in millions of yen)
Carrying amounts at the end of the period 212,270
Downward adjustments and impairments:
During the period 1,413
Cumulative 1,413
Upward adjustments:
During the period 2,373
Cumulative 2,373
The MHFG Group elected to measure all equity securities without
readily determinable fair values, which do not qualify for the
practical expedient to estimate fair value, using the measurement
alternative, which is made on an instrument-by-instrument</t>
  </si>
  <si>
    <t>Loans</t>
  </si>
  <si>
    <t>5. Loans
The table below presents loans outstanding by domicile and industry
of borrower at March 31, 2018 and 2019:
2018 2019
(in millions of
yen)
Domestic:
Manufacturing 8,156,341 9,558,146
Construction and real estate 8,101,668 8,954,823
Services 5,024,018 5,113,386
Wholesale and retail 5,112,673 5,163,267
Transportation and communications 3,564,869 3,622,130
Banks and other financial institutions 4,471,423 4,303,231
Government and public institutions 8,882,125 2,358,904
Other industries (Note) 5,018,387 5,477,452
Individuals:
Mortgage loans 9,445,286 8,950,216
Other 883,724 907,589
Total domestic 58,660,514 54,409,144
Foreign:
Commercial and industrial 17,195,159 19,086,511
Banks and other financial institutions 7,465,140 9,126,392
Government and public institutions 302,891 296,872
Other 37,636 33,171
Total foreign 25,000,826 28,542,946
Total 83,661,340 82,952,090
Less: Unearned income and deferred loan fees—net 146,696 152,147
Total loans before allowance for loan losses 83,514,644 82,799,943
Note:
Other industries of Domestic includes trade
receivables and lease receivables of consolidated VIEs.
Net losses on sales of loans were ¥919 million,
¥87 million and ¥2,018 million, including
unrealized losses related to recording loans held for sale at the
lower of cost or fair value for the fiscal years ended
March 31, 2017, 2018 and 2019, respectively. The gains and
losses on sales of loans are recorded in Other noninterest income
and expenses, respectively.
Credit quality information
In accordance with the MHFG Group’s credit risk management
policies, the Group uses an internal rating system that consists of
credit ratings for the corporate portfolio segment and pool
allocations for the retail portfolio segment as the basis of its
risk management infrastructure. Credit ratings consist of obligor
ratings which represent the level of credit risk of the obligor,
and transaction ratings which represent the ultimate possibility of
incurring losses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small loans that are less than a
specified amount by pooling customers and loans with similar risk
characteristics, and the risk is assessed mainly based on past due
status and managed according to such pools. The Group generally
reviews the appropriateness and effectiveness of the approach to
obligor ratings and pool allocations once a year in accordance with
predetermined policies and procedures.
The table below presents the MHFG Group’s definition of
obligor ratings used by MHBK and MHTB:
Obligor category (1)(2) Obligor rating (3)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debt in TDR or 90 days or more delinquent debt. Loans to such
obligors are considered impaired.
(2)
The Group classifies loans to special attention,
intensive control, substantially bankrupt and bankrupt obligors as
impaired loans.
(3)
Equivalent obligor ratings are determined for the
other portfolio segment.
The table below presents credit quality information of loans based
on the MHFG Group’s internal rating system at March 31,
2018 and 2019:
Normal obligors Watch obligors excluding (1) Impaired Total
Corporate Retail (2) Other (3) Corporate Retail (2) Other (3)
(in millions of yen)
2018
Domestic:
Manufacturing 7,705,495 77,947 23,343 197,465 9,775 246 142,070 8,156,341
Construction and real estate 7,317,972 541,778 13,332 172,287 15,466
— 40,833 8,101,668
Services 4,535,793 172,045 141,718 95,223 21,109 55 58,075 5,024,018
Wholesale and retail 4,636,236 177,965 17,305 121,832 27,975 476 130,884 5,112,673
Transportation and communications 3,414,781 76,532 1,774 35,339 8,916
— 27,527 3,564,869
Banks and other financial institutions 4,244,101 1,640 196,431 16,716 194
— 12,341 4,471,423
Government and public institutions 3,010,708
— 5,871,417
—
—
—
— 8,882,125
Other industries (4) 2,716,502 3,536 2,170,442 2,708 259 121,201 3,739 5,018,387
Individuals 222,410 9,822,244 88,044 23,491 81,550 1,109 90,162 10,329,010
Total domestic 37,803,998 10,873,687 8,523,806 665,061 165,244 123,087 505,631 58,660,514
Foreign:
Commercial and industrial 14,192,930 209 2,432,189 398,231
— 64,950 106,650 17,195,159
Banks and other financial institutions 6,949,036
— 487,978 28,126
—
—
— 7,465,140
Government and public institutions 301,072
—
—
—
—
— 1,819 302,891
Other 1,906 9,245 23,730 242 6 1,347 1,160 37,636
Total foreign 21,444,944 9,454 2,943,897 426,599 6 66,297 109,629 25,000,826
Total 59,248,942 10,883,141 11,467,703 1,091,660 165,250 189,384 615,260 83,661,340
2019
Domestic:
Manufacturing 9,209,834 69,080 19,805 141,202 8,278 1,303 108,644 9,558,146
Construction and real estate 8,186,308 505,142 15,920 186,753 14,490 25 46,185 8,954,823
Services 4,761,724 165,643 3,281 90,578 18,586 1 73,573 5,113,386
Wholesale and retail 4,686,541 161,392 26,881 127,695 25,553 591 134,614 5,163,267
Transportation and communications 3,472,991 71,934 934 37,593 7,472
— 31,206 3,622,130
Banks and other financial institutions 4,262,125 1,534 72 28,881 319
— 10,300 4,303,231
Government and public institutions 2,358,899 5
—
—
—
—
— 2,358,904
Other industries (4) 3,131,072 2,450 2,323,197 7,725 421 3,633 8,954 5,477,452
Individuals 233,986 9,384,955 64,974 21,127 70,427 1,168 81,168 9,857,805
Total domestic 40,303,480 10,362,135 2,455,064 641,554 145,546 6,721 494,644 54,409,144
Foreign:
Commercial and industrial 16,061,655 182 2,488,800 347,060
— 38,404 150,410 19,086,511
Banks and other financial institutions 8,623,103
— 492,831 10,458
—
—
— 9,126,392
Government and public institutions 296,870
—
—
—
—
— 2 296,872
Other 1,480 9,713 19,690 333
— 879 1,076 33,171
Total foreign 24,983,108 9,895 3,001,321 357,851
— 39,283 151,488 28,542,946
Total 65,286,588 10,372,030 5,456,385 999,405 145,546 46,004 646,132 82,952,090
Notes:
(1)
Special attention obligors are watch obligors with
debt in TDR or 90 days or more delinquent debt. Loans to such
obligors are considered impaired.
(2)
The obligor category classification is mainly based on
past due status.
(3)
Non-impaired
(4)
Other industries of Domestic includes trade
receivables and lease receivables of consolidated VIEs.
Impaired loans
The MHFG Group considers loans to be impaired when it is probable
that the Group will be unable to collect all the scheduled payments
of principal and interest when due according to the contractual
terms of the loans. The Group classifies loans to special
attention, intensive control, substantially bankrupt and bankrupt
obligors as impaired loans, and all of the Group’s impaired
loans are designated as nonaccrual loans. There are no loans that
are ninety days past due and still accruing. The Group does not
have any loans to borrowers that cause management to have serious
doubts as to the ability of such borrowers to comply with the
present loan repayment terms for the periods presented other than
those already designated as impaired loans. The table below
presents impaired loans information at March 31, 2018 and
2019:
Recorded investment (1) Unpaid
Related (3) Average Interest (4)
Requiring an Not (2) Total
(in millions of yen)
2018
Domestic:
Manufacturing 135,083 6,987 142,070 146,857 45,750 218,899 1,869
Construction and real estate 31,557 9,276 40,833 48,752 4,411 49,926 516
Services 48,691 9,384 58,075 64,348 13,305 60,198 919
Wholesale and retail 119,463 11,421 130,884 139,556 42,798 139,333 1,842
Transportation and communications 25,019 2,508 27,527 28,480 6,862 25,672 370
Banks and other financial institutions 8,392 3,949 12,341 12,341 3,176 8,648 78
Other industries 3,650 89 3,739 3,869 3,563 4,537 53
Individuals 43,326 46,836 90,162 95,338 4,315 97,404 1,402
Total domestic 415,181 90,450 505,631 539,541 124,180 604,617 7,049
Foreign:
Total foreign (5) 63,346 46,283 109,629 125,329 28,333 151,588 1,042
Total 478,527 136,733 615,260 664,870 152,513 756,205 8,091
2019
Domestic:
Manufacturing 103,039 5,605 108,644 111,533 39,301 122,764 1,404
Construction and real estate 36,873 9,312 46,185 51,158 4,661 42,224 487
Services 64,021 9,552 73,573 79,736 16,311 67,679 1,058
Wholesale and retail 124,911 9,703 134,614 147,665 38,763 130,860 1,814
Transportation and communications 28,297 2,909 31,206 32,139 13,146 29,864 412
Banks and other financial institutions 6,473 3,827 10,300 10,300 1,327 10,671 109
Other industries 8,867 87 8,954 9,149 5,761 6,042 29
Individuals 37,488 43,680 81,168 88,331 2,630 86,082 1,326
Total domestic 409,969 84,675 494,644 530,011 121,900 496,186 6,639
Foreign:
Total foreign (5) 119,079 32,409 151,488 164,984 47,345 113,559 1,518
Total 529,048 117,084 646,132 694,995 169,245 609,745 8,157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8 and 2019 was
¥245,809 million and ¥257,099 million,
respectively.
(4)
Amounts represent the amount of interest income on
impaired loans recognized on a cash basis and included in Interest
income on loans in the consolidated statements of income.
(5)
The majority of Total foreign consist of Commercial
and Industrial loans.
The remaining balance of impaired loans that have been partially
charged off, was ¥29,037 million and
¥25,097 million as of March 31, 2018 and 2019,
respectively.
Troubled debt restructurings
The MHFG Group considers a loan modification to be a TDR when, for
economic or legal reasons related to the obligor’s financial
difficulties, it grants a concession to the obligor that it would
not otherwise consider. The Group considers the relevant obligor to
be in financial difficulty generally when its obligor rating is E2
or below. The following table presents modified loans that were
determined to be TDRs during the fiscal years ended March 31,
2018 and 2019:
Loan forgiveness or debt to Interest
rate
Recorded (1 ) Charge-offs
(in millions of yen)
2018
Domestic:
Manufacturing
— — 110,624
Construction and real estate
—
— 13,430
Services
—
— 40,774
Wholesale and retail
—
— 148,560
Transportation and communications
—
— 27,294
Banks and other financial institutions
—
— 8,529
Other industries
—
— 246
Individuals
—
— 14,960
Total domestic
—
— 364,417
Foreign:
Total foreign (2)
—
— 44,010
Total
—
— 408,427
2019
Domestic:
Manufacturing
—
— 134,544
Construction and real estate
—
— 39,254
Services
—
— 87,468
Wholesale and retail
—
— 167,299
Transportation and communications
—
— 33,991
Banks and other financial institutions
—
— 17,286
Other industries
—
— 120
Individuals
—
— 42,330
Total domestic
—
— 522,292
Foreign:
Total foreign (2) 984 1,964 44,033
Total 984 1,964 566,325
Notes:
(1)
Amounts represent the book values of loans immediately
after the restructurings.
(2)
The majority of Total foreign consist of Commercial
and Industrial loans.
Payment default is deemed to occur when the loan becomes three
months past due or the obligor is downgraded to the category of
substantially bankrupt or bankrupt. The following table presents
payment defaults which occurred during the fiscal years ended
March 31, 2018 and 2019 with respect to the loans modified as
TDRs within the previous twelve months:
Recorded investment
2018
2019
(in millions of yen)
Domestic:
Manufacturing 4,019 1,173
Construction and real estate 80 121
Services 4,469 1,335
Wholesale and retail 25,710 15,087
Transportation and communications 264 878
Banks and other financial institutions
— 66
Other industries 130 1,650
Individuals 1,819 2,152
Total domestic 36,491 22,462
Foreign:
Total foreign 4,588 5,418
Total 41,079 27,880
Age analysis of past due loans
The table below presents an analysis of the age of the recorded
investment in loans that are past due at March 31, 2018 and
2019:
30-59 days 60-89 days
90 days or Total past Current Total
(in millions of yen)
2018
Domestic:
Manufacturing 585 470 8,037 9,092 8,147,249 8,156,341
Construction and real estate 1,641 474 28,633 30,748 8,070,920 8,101,668
Services 1,977 1,142 5,051 8,170 5,015,848 5,024,018
Wholesale and retail 1,704 1,083 6,639 9,426 5,103,247 5,112,673
Transportation and communications 356 639 1,828 2,823 3,562,046 3,564,869
Banks and other financial institutions — 1,301 — 1,301 4,470,122 4,471,423
Government and public institutions — — — — 8,882,125 8,882,125
Other industries 33 12 37 82 5,018,305 5,018,387
Individuals 31,566 12,426 31,444 75,436 10,253,574 10,329,010
Total domestic 37,862 17,547 81,669 137,078 58,523,436 58,660,514
Foreign:
Total foreign (Note) 897 450 41,316 42,663 24,958,163 25,000,826
Total 38,759 17,997 122,985 179,741 83,481,599 83,661,340
2019
Domestic:
Manufacturing 2,210 513 7,036 9,759 9,548,387 9,558,146
Construction and real estate 1,010 1,054 31,092 33,156 8,921,667 8,954,823
Services 633 196 3,494 4,323 5,109,063 5,113,386
Wholesale and retail 1,614 1,415 7,868 10,897 5,152,370 5,163,267
Transportation and communications 363 256 2,119 2,738 3,619,392 3,622,130
Banks and other financial institutions 3 484 6 493 4,302,738 4,303,231
Government and public institutions
—
—
—
— 2,358,904 2,358,904
Other industries 2
— 57 59 5,477,393 5,477,452
Individuals 27,139 11,013 28,965 67,117 9,790,688 9,857,805
Total domestic 32,974 14,931 80,637 128,542 54,280,602 54,409,144
Foreign:
Total foreign (Note) 668 211 26,316 27,195 28,515,751 28,542,946
Total 33,642 15,142 106,953 155,737 82,796,353 82,952,090
Note:
The majority of Total foreign consist of Commercial
and Industrial loans.</t>
  </si>
  <si>
    <t>6. Allowance for loan losses
In accordance with ASC 450, a formula-based allowance utilizing
historical loss factors, after adjusting for existing economic
conditions where appropriate, is applied to groups of non-homogeneous
Changes in Allowance for loan losses by portfolio segment for the
fiscal years ended March 31, 2017, 2018 and 2019 are shown
below:
Corporate Retail Other Total
(in millions of yen)
2017
Balance at beginning of fiscal year 367,739 44,221 39,287 451,247
Provision (credit) for loan losses 45,059 (10,666 ) 3,275 37,668
Charge-offs (22,901 ) (1,754 ) (6,597 ) (31,252 )
Recoveries 18,320 5,122 2,158 25,600
Net charge-offs (4,581 ) 3,368 (4,439 ) (5,652 )
Others (Note) (890 )
— (2,700 ) (3,590 )
Balance at end of fiscal year 407,327 36,923 35,423 479,673
2018
Balance at beginning of fiscal year 407,327 36,923 35,423 479,673
Provision (credit) for loan losses (123,470 ) (7,427 ) 4,535 (126,362 )
Charge-offs (44,621 ) (2,118 ) (9,123 ) (55,862 )
Recoveries 12,924 814 1,482 15,220
Net charge-offs (31,697 ) (1,304 ) (7,641 ) (40,642 )
Others (Note) (3,088 )
— 321 (2,767 )
Balance at end of fiscal year 249,072 28,192 32,638 309,902
2019
Balance at beginning of fiscal year 249,072 28,192 32,638 309,902
Provision (credit) for loan losses 31,693 (2,658 ) 3,424 32,459
Charge-offs (39,728 ) (2,856 ) (4,940 ) (47,524 )
Recoveries 11,019 552 2,532 14,103
Net charge-offs (28,709 ) (2,304 ) (2,408 ) (33,421 )
Others (Note) 847
— (2,586 ) (1,739 )
Balance at end of fiscal year
252,903
23,230
31,068
307,201
Note:
Others includes primarily foreign exchange
translation.
The table below presents Allowance for loan losses and loans
outstanding by portfolio segment disaggregated on the basis of
impairment method at March 31, 2018 and 2019:
Corporate Retail Other Total
(in millions of yen)
2018
Allowance for loan losses 249,072 28,192 32,638 309,902
of which individually evaluated for impairment 129,789 2,602 7,383 139,774
of which collectively evaluated for impairment 119,283 25,590 25,255 170,128
Loans (Note) 60,837,559 11,133,862 11,689,919 83,661,340
of which individually evaluated for impairment 593,053 21,364 61,023 675,440
of which collectively evaluated for impairment 60,244,506 11,112,498 11,628,896 82,985,900
2019
Allowance for loan losses 252,903 23,230 31,068 307,201
of which individually evaluated for impairment 139,472 2,122 8,933 150,527
of which collectively evaluated for impairment 113,431 21,108 22,135 156,674
Loans (Note) 66,804,088 10,596,994 5,551,008 82,952,090
of which individually evaluated for impairment 539,893 20,886 54,319 615,098
of which collectively evaluated for impairment 66,264,195 10,576,108 5,496,689 82,336,992
Note:
Amounts represent loan balances before deducting
unearned income and deferred loan fees.</t>
  </si>
  <si>
    <t>Premises and equipment</t>
  </si>
  <si>
    <t>7. Premises and equipment
Premises and equipment at March 31, 2018 and 2019 consist of
the following:
2018 2019
(in millions of yen)
Land 566,040 563,032
Buildings 811,911 826,781
Equipment and furniture 484,102 472,186
Leasehold improvements 97,066 97,508
Construction in progress 25,849 37,174
Software 1,463,786 1,366,481
Total 3,448,754 3,363,162
Less: Accumulated depreciation and amortization 1,332,570 1,462,210
Premises and equipment—net 2,116,184 1,900,952
Depreciation and amortization expense for premises and equipment
for the fiscal years ended March 31, 2017, 2018 and 2019 was
¥163,769 million, ¥169,346 million and
¥345,560 million, respectively.
Premises and equipment under capital leases, which is primarily
comprised of data processing equipment, amounted to
¥83,734 million and ¥83,935 million at
March 31, 2018 and 2019, respectively. Accumulated
depreciation and amortization on such premises and equipment at
March 31, 2018 and 2019 amounted to ¥42,158 million
and ¥57,193 million, respectively.
Depreciation and amortization expense related to Software was
reported in General and administrative expenses, and all other
depreciation and amortization expense was reported in Occupancy
expenses.
The MHFG Group recognized impairment losses of
¥27,428 million on premises and equipment for the fiscal
year ended March 31, 2019, of which ¥8,910 million
was recorded in General and administrative expenses and
¥18,518 million was recorded in Occupancy expenses. Such
losses included ¥15,761 million of impairment losses
primarily on real estate recognized in Retail &amp; Business
Banking Company due to revisions of branch network strategy
including schedule to close branches.</t>
  </si>
  <si>
    <t>Goodwill and intangible assets</t>
  </si>
  <si>
    <t xml:space="preserve">8. Goodwill and intangible assets
Goodwill
The changes in Goodwill during the fiscal years ended
March 31, 2017, 2018 and 2019 are as follows:
2017 2018 2019
(in millions of yen)
Balance at beginning of fiscal year 19,097 95,176 95,184
Goodwill acquired 76,225 (1)
—
—
Foreign exchange translation (146 ) 8 (33 )
Balance at end of fiscal year 95,176 95,184 95,151
Gross amount of goodwill (2) 171,432 170,926 169,489
Accumulated impairment losses 76,256 75,742 74,338
Notes:
(1)
Goodwill acquired is entirely related to the
acquisition of Asset Management One (see Note 3 “Business
combination”).
(2)
Goodwill is recorded at a designated reporting unit
level for the purpose of assessing impairment. Goodwill is not
allocated to the reportable segments in Note 32 “Business
segment information”.
Intangible assets
The table below presents the gross carrying amount, accumulated
amortization and net carrying amount of intangible assets, at
March 31, 2018 and 2019:
2018 2019
Gross Accumulated Net Gross Accumulated Net
(in millions of yen)
Intangible assets subject to amortization:
Customer relationships (Note) 126,979 52,237 74,742 126,882 61,630 65,252
Other 1,847 1,341 506 1,698 1,412 286
Total 128,826 53,578 75,248 128,580 63,042 65,538
Intangible assets not subject to amortization:
Total 9,199
— 9,199 8,702
— 8,702
Total 138,025 53,578 84,447 137,282 63,042 74,240
Note:
Customer relationships were acquired in connection
with the merger of MHSC and Shinko on May 7, 2009 and the
integration among asset management companies on October 1,
2016, see Note 3 “Business combination” for further
details of the integration among asset management companies. See
Note 1 “Basis of presentation and summary of significant
accounting policies” for further information.
For the fiscal years ended March 31, 2017, 2018, and 2019, the
MHFG Group recognized ¥7,433 million,
¥9,812 million, and ¥9,604 million,
respectively, of amortization expense in respect of intangible
assets, reported in Other noninterest expenses.
The table below presents the estimated aggregate amortization
expense in respect of intangible assets for the next five
years:
(in millions of yen)
Fiscal year ending March 31:
2020 8,969
2021 8,237
2022 7,702
2023 7,184
2024 6,666 </t>
  </si>
  <si>
    <t>Pledged assets and collateral</t>
  </si>
  <si>
    <t>9. Pledged assets and collateral
The following amounts, by balance sheet classification, have been
pledged as collateral for borrowings and for other purposes at
March 31, 2018 and 2019:
2018 2019
(in billions of yen)
Interest-bearing deposits in other banks 37 68
Trading account assets 5,611 4,137
Investments 6,500 6,076
Loans 5,229 4,055
Other assets 2,099 1,886
Total 19,476 16,222
The associated liabilities collateralized by the above assets at
March 31, 2018 and 2019 are summarized below:
2018 2019
(in billions of yen)
Deposits 256 386
Payables under repurchase agreements 5,518 3,435
Payables under securities lending transactions 1,193 1,675
Other short-term borrowings 441 519
Long-term debt 3,179 1,431
Total 10,587 7,446
The Bank of Japan (“the BOJ”) requires private
depository institutions to maintain a certain amount of funds as
reserves in current accounts with the BOJ, based on average deposit
balances and certain other factors. There are similar reserve
deposit requirements for foreign branches and subsidiaries engaged
in banking businesses in foreign countries. At March 31, 2018
and 2019, the deposit amounts maintained with the BOJ and foreign
central banks, which were included in Cash and due from banks and
Interest-bearing deposits in other banks, were
¥45,325 billion and ¥43,552 billion,
respectively. These balances included the reserve funds required to
be maintained by the MHFG Group, which amounted to
¥1,589 billion and ¥1,583 billion at
March 31, 2018 and 2019, respectively.
At March 31, 2018 and 2019, the MHFG Group had received
collateral that can be sold or repledged, with a fair value of
¥13,419 billion and ¥16,114 billion,
respectively, of which ¥12,655 billion and
¥12,264 billion, respectively, was sold and repledged.
Such collateral was primarily obtained in connection with resale or
securities borrowing agreements, and was generally used as
collateral for repurchase or securities lending agreements, or to
cover short sales.</t>
  </si>
  <si>
    <t>10. Deposits
The balances of time deposits and certificates of deposit issued by
domestic offices in amounts of ¥10 million (approximately
US$90 thousand at the Federal Reserve Bank of New York’s
noon buying rate on March 31, 2019) or more and the balances
of these deposits issued by foreign offices in amounts of
US$100,000 or more at March 31, 2018 and 2019 are as
follows:
2018 2019
(in millions of yen)
Domestic offices:
Time deposits 17,194,707 16,578,642
Certificates of deposit 5,778,430 5,643,303
Total 22,973,137 22,221,945
Foreign offices:
Time deposits 13,426,554 17,606,520
Certificates of deposit 5,604,160 7,695,240
Total 19,030,714 25,301,760
The aggregate amount of demand deposits in overdraft status that
have been reclassified as loan balances at March 31, 2018 and
2019 was ¥792 billion and ¥810 billion,
respectively.
The balance and remaining maturities of time deposits and
certificates of deposit issued by domestic and foreign offices at
March 31, 2019 are shown in the following table:
Time Certificates of Total
(in millions of yen)
Domestic offices:
Due in one year or less 21,240,581 5,492,603 26,733,184
Due after one year through two years 1,709,682 150,700 1,860,382
Due after two years through three years 1,387,191
— 1,387,191
Due after three years through four years 319,829
— 319,829
Due after four years through five years 371,921
— 371,921
Due after five years 245,455
— 245,455
Total 25,274,659 5,643,303 30,917,962
Foreign offices:
Due in one year or less 17,525,778 7,468,492 24,994,270
Due after one year through two years 65,423 162,721 228,144
Due after two years through three years 3,902 64,055 67,957
Due after three years through four years 775
— 775
Due after four years through five years 11,369
— 11,369
Due after five years 11,122
— 11,122
Total 17,618,369 7,695,268 25,313,637
Total 42,893,028 13,338,571 56,231,599</t>
  </si>
  <si>
    <t>11. Due to trust accounts
MHTB holds assets on behalf of its customers in an agent, fiduciary
or trust capacity. Such trust account assets are not the MHFG
Group’s proprietary assets and are managed and accounted for
separately. However, the cash in individual trust accounts is often
placed with MHTB for the customers’ short-term investment
needs. These amounts which MHTB owes to the trust accounts are
recorded as Due to trust accounts.</t>
  </si>
  <si>
    <t>Short-term borrowings and long-term debt</t>
  </si>
  <si>
    <t>12. Short-term borrowings and long-term
Short-term borrowings
Short-term borrowings consist of Due to trust accounts, Call money
and funds purchased, Payables under repurchase agreements and
securities lending transactions, and Other short-term
borrowings.
Details of Other short-term borrowings at March 31, 2018 and
2019 are as follows:
2018 2019
(in millions of yen)
Short-term notes issued by consolidated VIEs of asset-backed
commercial paper programs (1) 27,985 22,339
Commercial paper and short-term notes issued by MHFG’s
subsidiaries (1)
(2) 1,044,591 1,274,382
Borrowings from the Bank of Japan 432,328 508,627
Other 183,114 189,478
Total 1,688,018 1,994,826
Notes:
(1)
Short-term notes are issued under the laws of Japan in
the form of commercial paper.
(2)
The amounts of commercial paper and short-term notes
issued by MHFG’s subsidiaries were ¥710,391 million
and ¥334,200 million, respectively, at March 31,
2018, and ¥941,182 million and
¥333,200 million, respectively, at March 31,
2019.
Long-term debt
Long-term debt with original maturities of more than one year at
March 31, 2018 and 2019 is comprised of the following:
2018 2019
(in millions of yen)
Obligations under capital leases 36,010 25,020
Loan participation borrowings 89,353 142,838
Senior borrowings and bonds 9,184,075 7,503,032
Subordinated borrowings and bonds 3,645,792 3,858,510
Total 12,955,230 11,529,400
The following table presents the interest rates and maturities of
senior borrowings and bonds, and subordinated borrowings and
bonds:
Interest rates (1) Maturities (2) 2018 2019
(%)
(in millions of yen)
Senior borrowings and bonds:
fixed rate denominated in Japanese yen 0.00-8.10 Apr. 2019-Dec. 4,146,989 2,057,156
fixed rate denominated in U.S. dollars 0.00-5.39 Apr. 2019-Mar. 2,519,845 2,765,247
fixed rate denominated in other currencies 0.02-12.40 Apr. 2019-May. 2037 233,842 324,162
floating rate denominated in Japanese yen 0.00-25.00 Apr. 2019-Mar. 662,751 656,029
floating rate denominated in U.S. dollars 0.00-16.00 Apr. 2019-Jul. 1,469,248 1,493,617
floating rate denominated in other currencies 0.00-9.00 Apr. 2019-Mar. 151,400 206,821
Total 9,184,075 7,503,032
Subordinated borrowings and bonds:
fixed rate denominated in Japanese yen 0.40-4.26 Jun. 2019-Perpetual 3,247,639 3,442,438
fixed rate denominated in U.S. dollars 4.30-4.70 Jul. 2022-Oct. 398,153 416,072
Total 3,645,792 3,858,510
Total 12,829,867 11,361,542
Notes:
(1)
The interest rates disclosed reflect the range of
contractual rates in effect at March 31, 2019.
(2)
Maturity information disclosed is the range of
maturities at March 31, 2019.
(3)
None of the long-term debt issuances above are
convertible to common stock.
(4)
Certain debt agreements permit the MHFG Group to
redeem the related debt, in whole or in part, prior to maturity at
the MHFG Group’s option on terms specified in the respective
agreements.
The following is a summary of contractual maturities of long-term
debt subsequent to March 31, 2019:
(in millions of yen)
Fiscal year ending March 31:
2020 1,401,583
2021 1,443,458
2022 1,319,030
2023 1,176,818
2024 508,821
2025 and thereafter 5,679,690
Total 11,529,400</t>
  </si>
  <si>
    <t>Other assets and liabilities</t>
  </si>
  <si>
    <t>13. Other assets and liabilities
The following table sets forth the details of other assets and
liabilities at March 31, 2018 and 2019:
2018 2019
(in millions of yen)
Other assets:
Accounts receivable:
Receivables from brokers, dealers and customers for securities
transactions (1) 1,578,952 1,517,235
Other 368,030 400,676
Collateral pledged:
Collateral pledged for derivative transactions 981,390 856,439
Margins provided for futures contracts 142,156 159,747
Other 965,137 857,814
Prepaid pension cost 874,191 850,472
Security deposits 126,001 123,317
Loans held for sale 86,153 24,921
Other 609,624 485,383
Total 5,731,634 5,276,004
Other liabilities:
Accounts payable:
Payables to brokers, dealers and customers for securities
transactions (1) 1,410,785 2,572,315
Other 455,789 442,776
Guaranteed trust principal (2) 761,685 809,450
Collateral accepted:
Collateral accepted for derivative transactions 598,524 589,411
Margins accepted for futures contracts 325,038 339,863
Unearned income (3) 130,916 126,594
Other 1,022,858 1,052,297
Total 4,705,595 5,932,706
Notes:
(1)
Receivables from brokers, dealers and customers for
securities transactions included ¥372,395 million and
¥555,938 million of such receivables of consolidated VIEs
at March 31, 2018 and 2019, respectively. Payables to brokers,
dealers and customers for securities transactions included
¥422,060 million and ¥620,766 million of such
payables of consolidated VIEs at March 31, 2018 and 2019,
respectively.
(2)
Guaranteed trust principal is the liability of certain
consolidated trust arrangements that meet the definition of a VIE
for which the MHFG Group provides guarantees for the repayment of
principal. See Note 25 “Variable interest entities and
securitizations” for further discussion of the guaranteed
principal money trusts.
(3)
Unearned income is primarily comprised of loan fees
received from consumer loan customers when loans are made. This
income is being deferred and recognized in earnings over the life
of the loan.</t>
  </si>
  <si>
    <t>14. Preferred stock
The composition of preferred stock at March 31, 2017, 2018 and
2019 is as follows:
March 31, 2017 March 31, 2018 March 31, 2019
Class of stock Authorized Issued Authorized Issued Authorized Issued
(number of
shares)
Class XI preferred stock 914,752,000
—
—
—
—
—
Class XIV preferred stock 900,000,000
— 900,000,000
— 900,000,000
—
Class XV preferred stock 900,000,000
— 900,000,000
— 900,000,000
—
Class XVI preferred stock 1,500,000,000
— 1,500,000,000
— 1,500,000,000
—
Holders or registered pledgees of preferred stock are entitled to
receive annual dividends, and distribution of residual assets of
MHFG as set out above at the liquidation value per share, prior to
holders of common stock but pari passu among themselves. MHFG may
pay up to one-half
The following table shows the changes in the number of shares and
the aggregate amount of preferred stock during the fiscal year
ended March 31, 2017:
2017
(shares)
(in millions of yen)
Balance at beginning of fiscal year 914,752,000 914,752
Net change ( Note) (914,752,000 ) (914,752 )
Balance at end of fiscal year
—
—
Note:
In July 2016, all shares of the class XI
preferred stock were converted into common stock and cancelled.
There was no change in balance of the preferred stock in the fiscal
years ended March 31, 2018 and 2019.</t>
  </si>
  <si>
    <t>15. Common stock
The following table shows the changes in the number of issued
shares of common stock during the fiscal years ended March 31,
2017, 2018 and 2019:
2017 2018 2019
(shares)
Balance at beginning of fiscal year 25,030,525,657 25,386,307,945 25,389,644,945
Issuance of new shares of common stock due to conversion of class
XI preferred stock 349,677,288
—
—
Issuance of new shares of common stock due to exercise of stock
acquisition rights 6,105,000 3,337,000 2,854,000
Balance at end of fiscal year 25,386,307,945 25,389,644,945 25,392,498,945</t>
  </si>
  <si>
    <t>16. Dividends
The amount available for dividends under Japan’s Companies
Act is based on the amount recorded in MHFG’s non-consolidated period-end
Pursuant to the Companies Act, in making a distribution of retained
earnings, an entity must set aside in its legal reserve an amount
equal to one-tenth one-quarter
In addition to the provision that requires an appropriation for the
legal reserve, the Companies Act and Japan’s Banking Act
impose certain limitations on the amount available for dividends.
Under the Companies Act, MHFG’s maximum amount available for
dividends, at March 31, 2019, was
¥2,060,236 million, based on the amount recorded in
MHFG’s general books of account under Japanese GAAP. Under
the Banking Act and related regulations, MHFG has to meet the
minimum capital adequacy requirements. Distributions of retained
earnings, which are otherwise distributable to shareholders, are
restricted in order to maintain the minimum Common Equity Tier 1
capital ratio of 4.5% for capital adequacy purposes under the rules
in Basel III. See Note 18 “Regulatory matters” for
further discussion of regulatory capital requirements.
Payment of dividends on shares of common stock is also subject to
the prior payment of dividends on shares of preferred stock, if any
are outstanding.</t>
  </si>
  <si>
    <t>Accumulated other comprehensive income</t>
  </si>
  <si>
    <t>17. Accumulated other comprehensive income
Changes in each component of AOCI for the fiscal years ended
March 31, 2017, 2018 and 2019 are as follows:
2017 2018 2019
(in millions of
yen)
AOCI, balance at beginning of fiscal year, previously reported 1,469,308 1,521,163 1,741,894
Cumulative effect of change in accounting principles 330
— (1,535,142 ) (1)
AOCI, balance at beginning of fiscal year, adjusted 1,469,638 1,521,163 206,752
Net unrealized gains (losses) on available-for-sale
Balance at beginning of fiscal year, previously reported 1,409,459 1,461,302 1,556,585
Cumulative effect of change in accounting principles (85 )
— (1,525,064 ) (1)
Balance at beginning of fiscal year, adjusted 1,409,374 1,461,302 31,521
Unrealized holding gains (losses) during year 273,844 282,141 (11,358 )
Less: reclassification adjustments for losses (gains) included in
net income (221,916 ) (186,858 ) 1,856
Change during year 51,928 95,283 (9,502 )
Balance at end of fiscal year 1,461,302 1,556,585 22,019
Foreign currency translation adjustments:
Balance at beginning of fiscal year, previously reported 6,310 (5,535 ) (35,076 )
Cumulative effect of change in accounting principles 415
—
—
Balance at beginning of fiscal year, adjusted 6,725 (5,535 ) (35,076 )
Foreign currency translation adjustments during year (11,920 ) (26,936 ) (22,737 )
Less: reclassification adjustments for losses (gains) included in
net income (340 ) (2,605 ) (745 )
Change during year (12,260 ) (29,541 ) (23,482 )
Balance at end of fiscal year (5,535 ) (35,076 ) (58,558 )
Pension liability adjustments:
Balance at beginning of fiscal year 53,539 65,396 220,385
Unrealized gains (losses) during year 11,561 157,737 (17,243 )
Less: reclassification adjustments for losses (gains) included in
net income 296 (2,748 ) (6,696 )
Change during year 11,857 154,989 (23,939 )
Balance at end of fiscal year 65,396 220,385 196,446
Own credit risk adjustments ( 2 )
Balance at beginning of fiscal year, previously reported
—
—
—
Cumulative effect of change in accounting principles
—
— (10,078 ) ( 1 )
Balance at beginning of fiscal year, adjusted
—
— (10,078 )
Unrealized gains (losses) during year
—
— 14,293
Less: reclassification adjustments for losses (gains) included in
net income
—
— (101 )
Change during year
—
— 14,192
Balance at end of fiscal year
—
— 4,114
Total other comprehensive income (loss), net of tax attributable to
MHFG shareholders 51,525 220,731 (42,731 )
AOCI, balance at end of fiscal year 1,521,163 1,741,894 164,021
Notes:
(1)
See Note 2 “Recently issued accounting
pronouncements” for further details of the cumulative-effect
adjustment for AOCI.
(2)
The MHFG Group adopted ASU No.2016-01
The following table shows the amounts reclassified out of AOCI into
net income during the fiscal year ended March 31, 2019:
Before tax (1) Tax effect (2) Net of tax before Net of tax attributable to (2) Net of tax attributable shareholders
(in millions of
yen)
Amounts reclassified out of AOCI into net income:
Affected line items in the consolidated statements of income:
Net unrealized gains (losses) on available-for-sale (2,735 ) 889 (1,846 ) (10 ) (1,856 )
Investment gains (losses)—net
Foreign currency translation adjustments 745
— 745
— 745
Investment gains (losses)—net
Pension liability adjustments 9,068 (2,370 ) 6,698 (2 ) 6,696
Salaries and employee benefits
Own credit risk adjustments 152 (47 ) 105 (4 ) 101
Other noninterest income (expenses)
Total 7,230 (1,528 ) 5,702 (16 ) 5,686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and Net income,
respectively.</t>
  </si>
  <si>
    <t>Regulatory matters</t>
  </si>
  <si>
    <t>18. Regulatory matters
Regulatory capital requirements
MHFG, MHBK, and MHTB are subject to regulatory capital requirements
administered by the Financial Services Agency in accordance with
the provisions of the Banking Act and related regulations. Certain
foreign banking subsidiaries are subject to regulation and control
by local supervisory authorities, including central banks. Failure
to meet minimum capital requirements may initiate certain mandatory
actions by regulators that, if undertaken, could have a direct
material effect on the MHFG Group’s consolidated financial
condition and results of operations.
The capital adequacy guidelines applicable to Japanese banks and
bank holding companies with international operations supervised by
the Financial Services Agency closely follow the risk-adjusted
approach proposed by the Bank for International Settlements and are
intended to further strengthen the soundness and stability of
Japanese banks.
In December 2010, Basel Committee on Banking Supervision
(“BCBS”) issued the Basel III rules text, which builds
on the International Convergence of Capital Measurement and Capital
Standards document (“Basel II”), to strengthen the
regulation, supervision and risk management of the banking sector.
Basel III text presents the details of global regulatory standards
on bank capital adequacy and liquidity. The rules text sets out
higher and better-quality capital, better risk coverage, the
introduction of a leverage ratio as a backstop to the risk-based
requirement, measures to promote the build-up of capital that can
be drawn down in periods of stress, and the introduction of two
global liquidity standards.
The Financial Services Agency’s revisions to its capital
adequacy guidelines became effective from March 31, 2013,
which generally reflect the rules in the Basel III text that have
been applied from January 1, 2013.
There are three primary regulatory capital ratios used to assess
capital adequacy: Common Equity Tier 1, Tier 1 and Total risk-based
capital ratios. The ratios are comprised of Common Equity Tier 1
capital, Tier 1 capital (Common Equity Tier 1 capital and
Additional Tier 1 capital) and total risk-based capital (Tier 1 and
Tier 2 capital) divided by risk-weighted assets. Common Equity Tier
1 capital primarily consists of common stock, capital surplus,
retained earnings and AOCI. Regulatory adjustments including
certain intangible fixed assets, such as goodwill, and
defined-benefit pension fund assets will be deducted from Common
Equity Tier 1. Additional Tier 1 capital generally consists of
Basel III compliant preferred securities and other capital that
meets Tier 1 requirements under Basel II standards, net of
regulatory adjustments. Tier 2 capital generally consists of Basel
III compliant deferred obligations, such as subordinated debts,
capital that meets Tier 2 requirements under Basel II standards,
certain allowances for credit losses and noncontrolling interests
in subsidiaries’ Tier 2 instruments.
Under the revised guidelines, the minimum capital adequacy ratio is
8% on both a consolidated and non-consolidated
Under Basel III, capital instruments that no longer qualify as
Additional Tier 1 capital or Tier 2 capital are being phased out
beginning March 2013 by increments of 10% until becoming fully
effective in March 2022. The MHFG Group’s preferred
securities (the amounts thereof included within Additional Tier 1
capital as of March 31, 2019 being ¥303.0 billion) and
subordinated debt issued before March 2013 that are still
outstanding (the amounts thereof included within Tier 2 capital as
of March 31, 2019 being ¥506.1 billion) are subject to
the phase-out
In November 2015, the Financial Services Agency published the
revised capital adequacy guidelines and related ordinances to
introduce the capital buffer requirements under the Basel III rules
for Japanese banks and bank holding companies with international
operations, which include the capital conservation buffer, the
countercyclical capital buffer and the additional loss absorbency
requirements for global systemically important banks (“G-SIBs”) (“D-SIBs”). G-SIBs D-SIBs build-up G-SIB D-SIB,
Leverage ratio
The Leverage Ratio framework is critical and complementary to the
risk-based capital framework that will help ensure broad and
adequate capture of both on- off-balance
Basel III’s leverage ratio is defined as the capital measure
(numerator) divided by the exposure measure (denominator) and is
expressed as a percentage. The capital measure for the leverage
ratio is the Tier 1 capital of the risk-based capital framework,
and the exposure measure is the sum of the on-balance off-balance
In March 2019, the Financial Services Agency published the revised
leverage ratio framework and the minimum leverage ratio is defined
as 3% on both a consolidated and non-consolidated
The capital requirements and regulatory adjustments are being
phased in over a transitional period as follows (italicized
percentages indicate those still in transition periods):
March 2018 March 2019 March 2020 March 2021 March 2022
Minimum Common Equity Tier 1 capital 4.5 % 4.5 % 4.5 % 4.5 % 4.5 %
Minimum Tier 1 capital 6.0 % 6.0 % 6.0 % 6.0 % 6.0 %
Minimum total capital 8.0 % 8.0 % 8.0 % 8.0 % 8.0 %
Phase out of recognition of capital instruments that no longer
qualify as capital 40.0 % 30.0 % 20.0 % 10.0 % 0.0 %
Capital conservation buffer 1.875 % 2.5 % 2.5 % 2.5 % 2.5 %
Countercyclical capital buffer (1) 0.01 % 0.05 % 0.05 % 0.05 % 0.05 %
Additional loss absorbency requirements for G-SIBs D-SIBs ( 2 ) 0.75 % 1.0 % 1.0 % 1.0 % 1.0 %
Minimum Leverage Ratio 3.0 % 3.0 % 3.0 % 3.0 % 3.5 % (3)
Notes:
(1)
Figures assume that the countercyclical capital buffer
will continue to be 0.05% after March 2019.
(2)
Figures assume that the additional loss absorbency
requirements applied to the Group as a G-SIB D-SIB
(3)
This figure includes a leverage ratio buffer required
to be met at 50% of the additional loss absorbency requirements
applied to the Group as a G-SIB under the finalized Basel III
reforms.
If the capital adequacy ratio and leverage ratio of a financial
institution falls below the required level, the Financial Services
Agency may, depending upon the extent of capital deterioration,
take certain corrective action, including requiring the financial
institution to submit an improvement plan to strengthen its capital
base, reduce its total assets, restrict its business operations or
other actions that could have a material effect on its financial
condition and results of operations.
Capital adequacy ratios and leverage ratios of MHFG, MHBK, and MHTB
as of March 31, 2018 and 2019 calculated in accordance with
Japanese GAAP and the guidelines established by the Financial
Services Agency are set forth in the following table:
2018 2019
Amount Ratio Amount Ratio
(in billions of yen, except percentages)
Consolidated:
MHFG:
Common Equity Tier 1 capital:
Required ( 1 ) 4,247 7.135 4,661 8.05
Actual 7,437 12.49 7,390 12.76
Tier 1 capital:
Required ( 1 ) 5,140 8.635 5,529 9.55
Actual 9,192 15.44 9,232 15.94
Total risk-based capital:
Required ( 1 ) 6,331 10.635 6,687 11.55
Actual 10,860 18.24 10,918 18.85
Leverage Ratio:
Required /
— / 3.00
Actual ( 2 ) / 4.28 / 4.42
MHBK:
Common Equity Tier 1 capital:
Required 2,400 4.50 2,388 4.50
Actual 6,584 12.34 6,690 12.60
Tier 1 capital:
Required 3,200 6.00 3,184 6.00
Actual 8,330 15.61 8,527 16.06
Total risk-based capital:
Required 4,267 8.00 4,246 8.00
Actual 9,881 18.52 10,098 19.02
Leverage Ratio:
Required /
— / 3.00
Actual ( 2 ) / 4.53 / 4.44
MHTB:
Common Equity Tier 1 capital:
Required 112 4.50 95 4.50
Actual 498 19.99 500 23.67
Tier 1 capital:
Required 149 6.00 127 6.00
Actual 499 20.05 501 23.70
Total risk-based capital:
Required 199 8.00 169 8.00
Actual 505 20.28 505 23.87
Leverage Ratio:
Required /
— / 3.00
Actual ( 2 ) / 7.03 / 6.55
Non-consolidated:
MHBK:
Common Equity Tier 1 capital:
Required 2,312 4.50 2,272 4.50
Actual 6,330 12.32 6,363 12.60
Tier 1 capital:
Required 3,082 6.00 3,029 6.00
Actual 8,081 15.73 8,199 16.23
Total risk-based capital:
Required 4,109 8.00 4,039 8.00
Actual 9,619 18.72 9,757 19.32
Leverage Ratio:
Required /
— / 3.00
Actual ( 3 ) /
— / 4.45
MHTB:
Common Equity Tier 1 capital:
Required 112 4.50 94 4.50
Actual 504 20.28 494 23.58
Tier 1 capital:
Required 149 6.00 126 6.00
Actual 504 20.28 494 23.58
Total risk-based capital:
Required 199 8.00 168 8.00
Actual 509 20.50 498 23.75
Leverage Ratio:
Required /
— / 3.00
Actual ( 3 ) /
— / 6.53
Notes:
(1)
The required ratios disclosed above, at March 31,
2018 and 2019, include the transitional capital conservation buffer
of 1.875% and 2.5%, respectively, the countercyclical capital
buffer of 0.01% and 0.05%, respectively, and the transitional
additional loss absorbency requirements for G-SIBs D-SIBs
(2)
The actual leverage ratios disclosed above, at
March 31, 2018, are based on the Pillar 3 requirements.
(3)
MHBK and MHTB did not calculate the leverage ratios on
non-consolidated
MHFG’s securities subsidiary in Japan is also subject to the
capital adequacy requirement under the Financial Instruments and
Exchange Act. Under this requirement, securities firms must
maintain a minimum capital adequacy ratio of 120% calculated as a
percentage of capital accounts less certain assets, as calculated
using Japanese GAAP figures, against amounts equivalent to market,
counterparty, and basic risks. Specific guidelines are issued as a
ministerial ordinance that details the definition of essential
components of the capital ratios, including capital, disallowed
assets and risks, and related measures. Failure to maintain a
minimum capital ratio will trigger mandatory regulatory actions. A
capital ratio of less than 140% will call for regulatory reporting
and a capital ratio of less than 100% may lead to a temporary
suspension of all or part of the business operations and further,
to the cancellation of the license to act as a securities broker
and dealer.
Management believes, as of each latest balance sheet date, that
MHFG, MHBK, MHTB, and their securities subsidiary in Japan and
foreign banking subsidiaries were in compliance with all capital
adequacy requirements to which they were subject.</t>
  </si>
  <si>
    <t>Earnings per common share</t>
  </si>
  <si>
    <t>19. Earnings per common share
The following table sets forth the computation of basic and diluted
earnings per common share for the fiscal years ended March 31,
2017, 2018 and 2019:
2017 2018 2019
(in millions of yen)
Net income:
Net income attributable to MHFG common shareholders 362,440 577,608 84,471
Effect of dilutive securities
—
—
—
Net income attributable to common shareholders after assumed
conversions 362,440 577,608 84,471
2017 2018 2019
(thousands of shares)
Shares:
Weighted average common shares outstanding 25,285,899 25,366,345 25,362,376
Effect of dilutive securities:
Convertible preferred stock (Note) 82,993
—
—
Stock options 11,410 7,586 4,522
Weighted average common shares after assumed conversions 25,380,302 25,373,931 25,366,898
2017 2018 2019
(in yen)
Amounts per common share:
Basic net income per common share 14.33 22.77 3.33
Diluted net income per common share 14.28 22.76 3.33
Note:
The number of common shares after assumed conversion
of the convertible preferred stock is based on the applicable
conversion prices.</t>
  </si>
  <si>
    <t>Income taxes</t>
  </si>
  <si>
    <t>20. Income taxes
Income tax expense
The following table presents the components of Income tax expense
for the fiscal years ended March 31, 2017, 2018 and 2019:
2017 2018 2019
(in millions of yen)
Current:
Domestic 130,164 130,573 116,695
Foreign 68,512 47,020 49,871
Total current tax expense 198,676 177,593 166,566
Deferred:
Domestic (99,831 ) 58,078 (162,475 )
Foreign (7,601 ) 1,933 5,244
Total deferred tax expense (benefit) (107,432 ) 60,011 (157,231 )
Total income tax expense 91,244 237,604 9,335
The preceding table does not reflect the tax effects of items
recorded directly in Equity for the fiscal years ended
March 31, 2017, 2018 and 2019. The detailed amounts recorded
directly in Equity are as follows:
2017 2018 2019
(in millions of yen)
Net unrealized gains (losses) on available-for-sale
Unrealized gains (losses) 112,467 123,186 (3,940 )
Less: reclassification adjustments (97,729 ) (82,828 ) 889
Total 14,738 40,358 (3,051 )
Pension liability adjustments:
Unrealized gains (losses) 4,785 66,331 (6,558 )
Less: reclassification adjustments 178 190 (2,370 )
Total 4,963 66,521 (8,928 )
Own credit risk adjustments (Note)
Unrealized gains (losses)
—
— 3,033
Less: reclassification adjustments
—
— (47 )
Total
—
— 2,986
Total tax effect before allocation to noncontrolling interests 19,701 106,879 (8,993 )
Note:
The MHFG Group adopted ASU No.2016-01
Reconciliation of Income tax expense
The following table shows a reconciliation of Income tax expense at
the effective statutory tax rate to the actual income tax expense
for the fiscal years ended March 31, 2017, 2018 and 2019:
2017 2018 2019
(in millions of yen, except tax rates)
Income before income tax expense 480,375 839,298 85,060
Effective statutory tax rate 30.86 % 30.86 % 30.62 %
Income tax calculated at the statutory tax rate 148,244 259,007 26,045
Income not subject to tax (7,521 ) (9,312 ) (8,861 )
Expenses not deductible for tax purposes 1,483 1,421 1,389
Tax rate differentials of subsidiaries (2,165 ) (2,696 ) (3,522 )
Change in valuation allowance 112,781 (1) (9,102 ) (2,444 )
Change in undistributed earnings of subsidiaries 5,217 (1,972 ) (21,347 ) (3)
Change in net operating loss carryforwards resulting from
intercompany capital transactions 647
—
—
Effect of enacted change in tax rates
— 6,863 (2) (11 )
Reversal of outside basis differences (159,119 ) (1)
—
—
Change in unrecognized tax benefits
—
— 9,420
Other (8,323 ) (6,605 ) 8,666
Income tax expense 91,244 237,604 9,335
Notes:
(1)
These amounts for the fiscal year ended March 31,
2017 represent mainly the reversal of an outside basis difference
related to certain foreign subsidiaries due to their organizational
restructuring and the related increase in the valuation
allowance.
(2)
On December 22, 2017, the President of the United
States signed into law the Tax Cuts and Jobs Act, which includes a
reduction in the U.S. federal corporate income tax rate from 35% to
21%. The decrease in the Group’s balance of net deferred tax
assets, reflecting such tax rate reductions, was recognized as an
increase to Income tax expense in the fiscal year ended
March 31, 2018. The MHFG Group has completed its analysis and
accounting under Staff Accounting Bulletin No. 118 for the effects
of the Act.
(3)
In the fiscal year ended March 31, 2019, the MHFG
Group derecognized majority of deferred tax liabilities for
undistributed earnings of foreign subsidiaries because the Group
has intent and ability to reinvest those earnings indefinitely in
certain foreign subsidiaries.
Deferred tax assets and liabilities
The components of net deferred tax assets (liabilities) at
March 31, 2018 and 2019 are as follows:
2018 2019
(in millions of yen)
Deferred tax assets:
Allowance for loan losses 126,977 122,585
Premises and equipment 4,896 73,944
Derivative financial instruments 53,336 48,487
Investments 453,880
—
Trading securities 1,988
—
Net operating loss carryforwards (Note) 178,256 167,755
Other 204,005 216,568
1,023,338 629,339
Valuation allowance (Note) (163,358 ) (158,581 )
Deferred tax assets, net of valuation allowance 859,980 470,758
Deferred tax liabilities:
Prepaid pension cost and accrued pension liabilities 255,239 247,694
Investments
— 198,495
Available-for-sale 764,497 12,426
Trading securities
— 9,158
Other 89,359 61,330
Deferred tax liabilities 1,109,095 529,103
Net deferred tax assets (liabilities) (249,115 ) (58,345 )
Note:
The amount includes ¥110,729 million and
¥107,246 million related to MHSC’s net operating
loss carryforwards resulting mainly from the organizational
restructuring of certain foreign subsidiaries as of March 31,
2018 and 2019, respectively. The tax effect of the net operating
loss carryforwards is substantially offset by
¥86,189 million and ¥88,294 million,
respectively, of valuation allowance as a result of considering all
available evidence regarding sources of future taxable income
including historical trends in taxable income in the preceding
periods and forecasted taxable income.
Deferred tax assets and deferred tax liabilities within the same
tax jurisdiction have been netted for presentation purposes in the
consolidated balance sheets.
As of March 31, 2019, the accumulated amount of undistributed
earnings that will be indefinitely reinvested and the unrecognized
deferred tax liabilities related to such subsidiaries are
approximately ¥186 billion and ¥17 billion,
respectively.
The following table and accompanying footnotes provide a breakdown
of deferred tax assets and the valuation allowance recognized in
respect of net operating loss carryforwards by tax jurisdiction and
by year of expiration as of March 31, 2018 and 2019:
Deferred tax assets Valuation allowance
Deferred tax assets, net of valuation allowance
(in billions of yen)
2018
Japan (1) 117 (88 ) 29
The United States 10 (1 ) 9
The United Kingdom (2) 48 (48 )
—
Others 3 (2 ) 1
Total 178 (139 ) 39
2019
Japan (3) 111 (92 ) 19
The United States 8
— 8
The United Kingdom (2) 46 (46 )
—
Others 3 (2 ) 1
Total 168 (140 ) 28
Notes:
(1)
¥111 billion of the Japan deferred tax
assets of ¥117 billion is related to MHSC, which is
substantially offset by a valuation allowance, and will expire
during the fiscal year ending March 31, 2026.
(2)
The United Kingdom net operating loss carryforwards
may be carried forward indefinitely for tax purposes.
(3)
¥107 billion of the Japan deferred tax
assets of ¥111 billion is related to MHSC, which is
substantially offset by a valuation allowance, and will expire
during the fiscal year ending March 31, 2026.
Determination of valuation allowance
In accordance with ASC 740, when the MHFG Group determines whether
and to what extent a valuation allowance is needed, the Group
considers all available evidence, both positive and negative, to
estimate future taxable income. In this regard, the Group considers
reversals of existing taxable temporary differences, projected
future taxable income (exclusive of reversals of existing temporary
differences) and qualifying tax-planning available-for-sale tax-planning available-for-sale
Positive evidence includes the Group’s results of operations
for the current and preceding years on an overall consolidated
basis and for most of the principal subsidiaries. In particular,
the strong results of operations in recent years of MHFG’s
principal banking subsidiaries in Japan represent positive evidence
that can be objectively verified.
Negative evidence includes the existence of significant amounts of
net operating loss carryforwards or cumulative losses recorded at
certain entities, and the expiration of unused net operating loss
carryforwards in recent years.
A valuation allowance is recorded against deferred tax assets as of
the balance sheet date to the extent the Group estimates it is more
likely than not that sufficient future taxable income is not
available to realize such deferred tax assets. As the Group does
not apply a consolidated taxation system, with a few exceptions of
certain subsidiaries, deferred tax assets and liabilities are
calculated separately for each legal entity. Therefore, changes in
the valuation allowance are primarily due to changes in deductible
temporary differences, net operating loss carryforwards and the
estimated availability of future taxable income sources of each
entity.
In general, a valuation allowance is recognized against deferred
tax assets related to entities that have accumulated significant
net operating loss carryforwards. As of March 31, 2019, the
Group’s valuation allowance was primarily related to entities
in Japan, the United States and the United Kingdom. The valuation
allowance was partially recognized in Japan and in the United
States, while the valuation allowance was fully recognized in the
United Kingdom.
The Group determined whether cumulative losses were recognized by
aggregating pretax results for the recent three years as part of
the analysis of potential indicators of negative evidence. In each
tax jurisdiction, certain entities recognized a cumulative loss on
the basis of the most recent three years’ pretax results as
of March 31, 2019. As it pertains to each entity with a
cumulative loss, a valuation allowance was fully recognized against
the deferred tax assets if the Group determined there was no
positive evidence that overcame the negative evidence. MHFG and its
principal banking subsidiaries in Japan did not record cumulative
losses in the periods presented.
Change in valuation allowance
The following table presents a roll-forward of the valuation
allowance for the fiscal years ended March 31, 2017, 2018 and
2019:
2017 2018 2019
(in millions of yen)
Balance at beginning of fiscal year 339,922 438,344 163,358
Changes that directly affected Income tax expense 112,781 (9,102 ) (2,444 )
Changes that did not affect Income tax expense:
Expiration of net operating loss carryforwards
— (264,234 )
—
Others (14,359 ) (1,650 ) (2,333 )
Total (14,359 ) (265,884 ) (2,333 )
Balance at end of fiscal year 438,344 163,358 158,581
The increase in the fiscal year ended March 31, 2017 of
¥112,781 million in the valuation allowance that directly
affected Income tax expense was a result of an assessment of
realizability of deferred tax assets related to the net operating
loss carryforwards, primarily related to the reversal of an outside
basis difference related to certain foreign subsidiaries due to
their organizational restructuring. The decrease in the fiscal year
ended March 31, 2017 of ¥14,359 million in others
was primarily related to a decrease in the valuation allowance that
is fully recognized against the MHFG Group’s net operating
loss carryforwards due to tax rate reductions and foreign currency
rate reductions of MHFG’s foreign subsidiaries.
The decrease in the fiscal years ended March 31, 2018 and 2019
of ¥9,102 million and ¥2,444 million, respectively,
in the valuation allowance that directly affected Income tax
expense was primarily related to an increase of the realizability
of deferred tax assets of MHFG’s subsidiaries.
Net operating loss carryforwards
At March 31, 2019, the MHFG Group had net operating loss
carryforwards totaling ¥683 billion. These carryforwards
are scheduled to expire as follows:
Net operating loss
(in billions of yen)
Fiscal year ending March 31:
2020
—
2021
—
2022
—
2023 12
2024 3
2025 and thereafter (Note) 668
Total 683
Note:
Including the net operating loss carryforwards which
may be carried forward indefinitely in the United Kingdom.
In addition, included in the net operating loss carryforwards in
the above table are MHSC’s net operating loss carryforwards
of ¥350 billion resulting mainly from the reversal of an
outside basis difference related to certain foreign subsidiaries
due to their organizational restructuring. The tax loss was
recorded at MHSC in accordance with Japanese tax law. The net
operating loss carryforwards due to this restructuring will expire
during the fiscal year ending March 31, 2026.
Uncertainty in income tax
The following table is a roll-forward of unrecognized tax benefits
for the fiscal years ended March 31, 2017, 2018 and 2019:
2017 2018 2019
(in millions of
yen)
Total unrecognized tax benefits at beginning of fiscal year 1,300 1,867 2,345
Gross amount of increases related to positions taken during prior
years 167 224 9,550
Gross amount of increases related to positions taken during the
current year 409 351 330
Amount of decreases related to settlements
—
—
—
Foreign exchange translation (9 ) (97 ) 98
Total unrecognized tax benefits at end of fiscal year 1,867 2,345 12,323
The total amount of unrecognized tax benefits including
¥675 million, ¥888 million and
¥2,164 million of interest and penalties was
¥1,867 million, ¥2,345 million and
¥12,323 million at March 31, 2017, 2018 and 2019,
respectively, which would, if recognized, affect the Group’s
effective tax rate. The Group classifies interest and penalties
accrued relating to unrecognized tax benefits as Income tax
expense.
The MHFG Group is currently subject to ongoing tax audits in some
jurisdictions. The oldest years open to tax audits in Japan, the
United States and the United Kingdom are 2010, 2002 and 2015,
respectively. It is reasonably possible that unrecognized tax
benefits may decrease by approximately ¥9 billion within
the next twelve months due to the resolution of various audits.</t>
  </si>
  <si>
    <t>Pension and other employee benefit plans</t>
  </si>
  <si>
    <t xml:space="preserve">21. Pension and other employee benefit plans
Severance indemnities and pension plans
MHFG and certain subsidiaries sponsor and offer their employees,
other than directors and corporate auditors, contributory and
non-contributory lump-sum lump-sum
Certain foreign offices and subsidiaries have defined contribution
plans and/or defined benefit plans, of which disclosures are
combined with those for domestic benefit plans, as they are not
significant.
MHFG and certain subsidiaries have several defined contribution
plans. The costs recognized in respect of contributions to the
plans for the fiscal years ended March 31, 2017, 2018 and 2019
were ¥3,141 million, ¥2,511 million and
¥3,217 million, respectively.
Pension plans are not fully integrated among subsidiaries of MHFG
and plan assets are managed separately by each plan.
Net periodic benefit cost and funded status
The following table presents the components of net periodic cost of
the severance indemnities and pension plans for the fiscal years
ended March 31, 2017, 2018 and 2019:
2017 2018 2019
(in millions of
yen)
Service cost-benefits earned during the fiscal year 44,367 43,649 43,698
Interest costs on projected benefit obligations 5,724 7,471 6,933
Expected return on plan assets (35,969 ) (34,916 ) (38,518 )
Amortization of prior service cost (benefits) (195 ) 214 152
Amortization of net actuarial loss (gain) 780 411 (7,886 )
Special termination benefits 3,857 3,960 2,929
Net periodic benefit cost 18,564 20,789 7,308
Other changes in plan assets and benefit obligations recognized in
other comprehensive income (loss) before-tax
2018 2019
(in millions of
yen)
Net actuarial gain (loss) 216,777 (21,300 )
Amortization of net actuarial loss (gain) 411 (7,886 )
Prior service benefits (cost) (348 ) (109 )
Amortization of prior service cost (benefits) 214 152
Total recognized in other comprehensive income (loss) before-tax 217,054 (29,143 )
As of March 31, 2019, the amounts in Accumulated other
comprehensive income (loss), which will be amortized as prior
service costs and actuarial gain over the next fiscal year, are
estimated to be ¥163 million and
¥5,627 million, respectively.
Weighted-average assumptions used to determine benefit obligations
and net periodic benefit cost are as follows:
2017 2018 2019
Weighted-average assumptions used to determine benefit obligations
at fiscal year end:
Discount rates 0.47 % 0.43 % 0.34 %
Rates of increase in future compensation levels 1.80-4.80 % 1.80-4.80 % 1.80-4.80 %
Weighted-average assumptions used to determine net periodic benefit
cost during the year:
Discount rates 0.37 % 0.47 % 0.43 %
Rates of increase in future compensation levels 1.80-4.80 % 1.80-4.80 % 1.80-4.80 %
Expected rates of return on plan assets 1.73 % 1.58 % 1.60 %
In estimating the discount rates, the MHFG Group uses interest
rates on high-quality fixed-income government and corporate bonds.
The durations of these bonds closely match those of the benefit
obligations. Assumed discount rates are reevaluated at each
measurement date. The expected rate of return for each asset
category is based primarily on various aspects of the long-term
prospects for the economy that include historical performance and
the market environment.
The following table sets forth the combined funded status and
amounts recognized in the accompanying consolidated balance sheets
at March 31, 2018 and 2019 for the plans of MHFG and its
subsidiaries:
2018 2019
(in millions of
yen)
Change in benefit obligations:
Benefit obligations at beginning of fiscal year 1,545,893 1,559,356
Service cost 43,649 43,698
Interest cost 7,471 6,933
Plan participants’ contributions 1,233 1,229
Amendments 348 109
Actuarial loss (gain) 30,633 49,085
Foreign exchange translation (32 ) (817 )
Benefits paid (53,167 ) (52,618 )
Lump-sum (16,672 ) (16,157 )
Benefit obligations at end of fiscal year 1,559,356 1,590,818
Change in plan assets:
Fair value of plan assets at beginning of fiscal year 2,200,812 2,405,730
Actual return (negative return) on plan assets 280,251 66,652
Foreign exchange translation (113 ) (390 )
Partial withdrawal of assets from employee retirement benefits
trusts (Note) (66,565 ) (27,534 )
Employer contributions 43,279 20,487
Plan participants’ contributions 1,233 1,229
Benefits paid (53,167 ) (52,618 )
Fair value of plan assets at end of fiscal year 2,405,730 2,413,556
Funded status 846,374 822,738
Amounts recognized in the consolidated balance sheets consist
of:
Prepaid pension cost 874,191 850,472
Accrued pension liability (27,817 ) (27,734 )
Net amount recognized 846,374 822,738
Amounts recognized in Accumulated other comprehensive income (loss)
before-tax
Prior service benefits (cost) (1,352 ) (1,309 )
Net actuarial gain (loss) 291,230 262,044
Net amount recognized 289,878 260,735
Note:
During the fiscal year ended March 31, 2018 and
2019, a subsidiary of MHFG partially withdrew assets from employee
retirement benefit trusts, which were established for the payment
of employees’ severance pay and retirement pensions. Overall,
the trusts remain in overfunded status as of March 31, 2018
and 2019. No gains or losses have been recognized as a result of
this transaction.
The aggregated accumulated benefit obligations of these plans were
¥1,559,356 million and ¥1,590,818 million, as
of March 31, 2018 and 2019, respectively. The defined benefit
plans generally employ a multi-variable and non-linear lump-sum
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8 and 2019:
2018 2019
(in millions of
yen)
Plans with projected benefit obligations in excess of plan
assets:
Projected benefit obligations
59,319
61,579
Fair value of plan assets 31,503 33,845
Plans with accumulated benefit obligations in excess of plan
assets:
Accumulated benefit obligations 59,319 61,579
Fair value of plan assets 31,503 33,845
Note:
The plans with projected benefit obligations in excess
of plan assets include those with accumulated benefit obligations
in excess of plan assets.
Investment policies and asset allocation
In managing plan assets, the MHFG Group determines the appropriate
levels of risk that the Group can assume under the given
circumstances to maximize the investment returns from a long-term
perspective while ensuring that the sufficient funds will be
available to plan participants and beneficiaries. Generally, the
investment returns are relative to the risks involved. In
considering the maximum levels of risk that the MHFG Group can
assume, it primarily considers the following factors; the
employers’ burden of maintaining the benefit plans based on
the design of the plans and future plan contributions, the age
distribution of the plan participants and beneficiaries, the
financial conditions of the employers, and the employers’
ability to absorb future variability in plan premiums. The
long-term asset allocation to each asset category such as Japanese
equity securities, Japanese debt securities, foreign equity
securities and foreign debt securities is determined based upon the
optimal portfolio, which is estimated to yield the maximum return
within the range of an acceptable level of risk. Additionally, the
asset allocation is reviewed whenever there are large fluctuations
in pension plan liabilities caused by modifications of pension
plans, or there are changes in the market environment. When
selecting an investment in each asset category, the MHFG Group
takes into consideration credit standing of an investee,
concentration of credit risk to a certain investee and liquidity of
a financial instrument among other things. The investments in each
asset category are further diversified across funds, strategies and
sectors along with other things. There is no significant investment
in a single investee except Japanese government bonds.
Certain subsidiaries of MHFG established employee retirement
benefit trusts and transferred their assets to the trusts as plan
assets. These assets are separated from the employer’s
proprietary assets for the payment to the plan beneficiaries. The
assets held in these trusts are primarily Japanese equity
securities and have been entrusted directly to qualified trustees
including trust banks.
MHFG and certain subsidiaries’ target allocation for the plan
assets, excluding those of the employee retirement benefit trusts,
at March 31, 2019 is as follows:
Asset category Asset ratio
Japanese equity securities 5.00 %
Japanese debt securities 34.00 %
Foreign equity securities 25.00 %
Foreign debt securities 23.00 %
General account of life insurance companies 11.00 %
Other 2.00 %
Total 100.00 %
Note:
General account of life insurance companies is a
contract with life insurance companies which guarantees payments of
principal and predetermined interest payments.
Fair value of plan assets
The following table presents the fair value of plan assets of MHFG
and its subsidiaries at March 31, 2018 and 2019, by asset
class. For the detailed information on fair value measurements,
including descriptions of Level 1, 2 and 3 of the fair value
hierarchy and the valuation methodologies, see Note 28 “Fair
value”.
2018 2019
Level 1 Level 2 Level 3 Total Level 1 Level 2 Level 3 Total
(in billions of yen)
Japanese equity securities:
Common stocks (1) 1,330
—
— 1,330 1,317
—
— 1,317
Pooled funds (2) 10 9
— 19 11 4
— 15
Japanese debt securities:
Government bonds 184
—
— 184 190
—
— 190
Pooled funds (2)
— 4
— 4
— 10
— 10
Other
— 25
— 25
— 24
— 24
Foreign equity securities:
Common stocks 108
—
— 108 120
—
— 120
Pooled funds (2)
— 5
— 5
— 5
— 5
Foreign debt securities:
Government bonds 175 6
— 181 178 6
— 184
Pooled funds (2)
— 9
— 9
— 10
— 10
Other
— 16
— 16
— 18
— 18
General account of life insurance companies (3)
— 110
— 110
— 111
— 111
Other 92 (4)
—
— 92 79 (4) 4
— 83
Plan assets measured at net asset (5) 323 327
Total assets at fair value 1,899 184
— 2,406 1,895 192
— 2,414
Notes:
(1)
This class represents equity securities held in the
employee retirement benefit trusts of ¥1,330 billion and
¥1,317 billion carried at fair value at March 31,
2018 and 2019,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which is equivalent to fair value.
(4)
Amounts primarily include cash and short-term assets
carried at fair value.
(5)
In accordance with ASC 820, certain plan assets that
are measured at fair value using the net asset value per share (or
its equivalent) practical expedient have not been classified in the
fair value hierarchy.
There were no returns on and purchases and sales of Level 3
assets during the fiscal years ended March 31, 2018 and
2019.
Contributions
The total contribution of approximately ¥52 billion is
expected to be paid to the pension plans during the fiscal year
ending March 31, 2020, based on the current funded status and
expected asset return assumptions.
Estimated future benefit payments
The following table presents forecasted benefit payments including
the effect of expected future service for the fiscal years
indicated:
(in millions of yen)
Fiscal year ending March 31:
2020 68,890
2021 70,015
2022 70,637
2023 71,370
2024 72,606
2025-2029 351,719 </t>
  </si>
  <si>
    <t>Stock-based compensation</t>
  </si>
  <si>
    <t>22. Stock-based compensation
Stock options
MHFG, MHBK, MHTB and MHSC have stock options, in the form of stock
acquisition rights, for directors (excluding the outside directors)
and executive officers of the respective companies (hereinafter
referred to collectively as the “Directors”).
In this plan (“MHFG Stock Plan”), 1,000 shares of MHFG
common stock shall be issued or transferred upon exercise of each
of the stock acquisition rights. The exercise price is 1 yen per
share. The contractual term of the stock acquisition rights is 20
years. A holder may exercise the stock acquisition rights only
after the date on which such holder loses the status as a Director
of MHFG, MHBK, MHTB or MHSC.
The following is a roll-forward of MHFG Stock Plan for the fiscal
year ended March 31, 2019:
Number of Weighted-average Weighted-average Aggregate
(in yen) (in
years)
(in millions of yen)
Outstanding at beginning of fiscal year 7,216,000 1
Exercised during fiscal year 2,971,000 1
Outstanding at end of fiscal year 4,245,000 1 14.81 723
Exercisable at end of fiscal year
—
—
—
—
There were no non-vested
In May 2015, MHFG discontinued the stock option program.
Thereafter, MHFG has not issued any new stock options.
Stock compensation programs
MHFG, MHBK, MHTB and MHSC introduced a position-based stock
compensation program for Directors (“Stock Compensation
I”) in July 2018 and a performance-based stock compensation
program for Directors (“Stock Compensation II”) in May
2015. The stock compensation is paid in the form of shares of
common stock of MHFG, acquired from the stock market through a
trust, with the aim of aligning the Directors’ interests with
those of the shareholders and increasing the incentive to enhance
corporate value. Stock Compensation I, in principle, is paid at the
time of retirement of the individual Directors in the form of
common stock of MHFG and cash, calculated based on their position.
Stock Compensation II is calculated and then paid to the Directors
based on MHFG Group’s immediate, prior period-performance,
the recent performance of organizations that the Directors are in
charge of, and the performance of each Director. The payment in the
form of common stock of MHFG and cash is deferred over a
three-year, graded-vesting period. The amount of Stock Compensation
I and II is subject to reduction or forfeiture.
The following table presents activities related to the stock
compensation programs for the fiscal years ended March 31,
2018 and 2019:
Stock Compensation I Stock Compensation II
2018 Number of Weighted-average grant-date fair Number of Weighted-average grant-date fair
(per share in
yen) (per share in
yen)
Nonvested at the beginning of the year
—
— 9,000,000 158.68
Granted during fiscal year
—
— 8,130,000 196.94
Vested during fiscal year
—
— 3,810,594 158.68
Forfeited during fiscal year
—
—
—
—
Nonvested at the end of the year
—
— 13,319,406 182.04
Stock Compensation I Stock Compensation II
2019 Number of Weighted-average grant-date fair Number of Weighted-average grant-date fair
(per share in
yen) (per share in
yen)
Nonvested at the beginning of the year
—
— 13,319,406 182.04
Granted during fiscal year 3,770,065 189.24 6,906,635 189.24
Vested during fiscal year 3,770,065 189.24 5,068,949 187.48
Forfeited during fiscal year
—
—
—
—
Nonvested at the end of the year
—
— 15,157,092 183.50
Note: Stock Compensation I was introduced in the fiscal year ended
March 31, 2019.
The following table presents the total fair value of the stock
compensation that vested and the total amount of the common stock
acquired from the stock market by the trustee for the fiscal years
ended March 31, 2018 and 2019:
2018 2019
Stock Stock Stock Stock
(in millions of yen)
Fair value of vested shares
— 782 713 930
Common stock shares acquired
— 1,601 713 1,307
For both programs, the stock-based compensation cost is determined
based on the fair value of MHFG’s common stock as of grant
date. For Stock Compensation I and II, the liability related to the
cash-based compensation cost is remeasured at each reporting date
based on the fair value of MHFG’s common stock. For Stock
Compensation II, the stock-based compensation costs are recognized
evenly over the graded-vesting period, which is three years. For
Stock Compensation I, as the program is effectively vested on the
grant date, the stock-based compensation cost is recognized on the
grant date. The following table presents the compensation cost
recognized in the stock compensation programs for the fiscal years
ended March 31, 2017, 2018 and 2019:
2017
2018
2019
(in millions of yen)
Stock Compensation I:
—
— 713
Stock Compensation II: 354 868 1,287
With regard to Stock Compensation II, the total compensation cost
related to non-vested</t>
  </si>
  <si>
    <t>Derivative financial instruments</t>
  </si>
  <si>
    <t>23. Derivative financial instruments
The MHFG Group enters into derivative financial instruments in
response to the diverse needs of customers, to control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ounterparty credit risk arises when a counterparty
fails to perform according to the terms and conditions of the
contract and the value of the underlying collateral held, if
applicable, is not sufficient to recover resulting losses. The
exposure to counterparty credit risk is measured by the fair value
of all derivatives and its potential exposure at the balance sheet
dates. The exposure to counterparty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18 and
2019.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2018 Notional amount (1) Designated Not designated Designated Not designated
(in billions of yen)
Interest rate contracts 1,004,169
— 7,176
— 7,143
Foreign exchange contracts 155,832 2 2,695
— 2,382
Equity-related contracts 6,189
— 197 9 142
Credit-related contracts 2,708
— 18
— 21
Other contracts 335
— 23
— 19
Total 1,169,233 2 10,109 9 9,707
Fair value
Derivative receivables (2) Derivative payables (2)
2019 Notional amount (1) Designated Not designated Designated Not designated
(in billions of
yen)
Interest rate contracts 1,052,267
— 5,786
— 5,610
Foreign exchange contracts 166,383
— 1,959
— 1,758
Equity-related contracts 5,181
— 125
— 142
Credit-related contracts 2,939
— 18
— 17
Other contracts 438
— 16
— 14
Total 1,227,208
— 7,904
— 7,541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981 billion and
¥599 billion at March 31, 2018, and
¥856 billion and ¥589 billion at March 31,
2019,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Any
ineffectiveness must be reported immediately in earnings. The MHFG
Group’s hedging activities include fair value and net
investment hedges.
Fair value hedges
The MHFG Group primarily uses forward contracts to modify exposure
to changes in the fair value of Equity securities. The Group
adopted ASU No.2016-01
Before the adoption of the ASU, for qualifying fair value hedges,
all changes in the fair value of the derivative and the
corresponding hedged item relating to the risk being hedged were
recognized in earnings in Investment gains (losses)—net. The
change in fair value of the portion of the hedging instruments
excluded from the assessment of hedge effectiveness was recorded in
Trading account gains (losses)—net. No ineffectiveness
existed because the MHFG Group chose to exclude changes in the
differences between the spot and the forward prices from the
effectiveness test. If the hedge relationship was terminated, the
fair value adjustment to the hedged item continued to be reported
as part of the basis of the item. The fair value adjustment was
recognized in earnings upon the sale of the hedged item.
The following table summarizes gains and losses information related
to fair value hedges for the fiscal years ended March 31,
2017, 2018:
Gains (losses) recorded in
income
2017 Derivatives Hedged Hedge
Net gain (loss) excluded
(in millions of
yen)
Equity-related contracts (14,747 ) 11,393
— (3,354 )
Total (14,747 ) 11,393
— (3,354 )
Gains (losses) recorded in
income
2018 Derivatives Hedged Hedge
Net gain (loss) excluded
(in millions of
yen)
Equity-related contracts (23,832 ) 19,631
— (4,201 )
Total (23,832 ) 19,631
— (4,201 )
Net investment hedges
The MHFG Group uses forward foreign exchange contracts and foreign
currency-denominated debt instruments to protect the value of net
investments in non-Japanese
The following table summarizes gains and losses information related
to net investment hedges for the fiscal years ended March 31,
2017, 2018 and 2019:
Gains (losses) recorded in income
and other comprehensive income (“OCI”)
2017 2018 2019
Effective portion Ineffective portion Effective portion Ineffective portion Effective portion Ineffective portion
(in millions of yen)
Financial instruments hedging foreign exchange risk 16,767 47 (30 ) 90 7,405 107
Total 16,767 47 (30 ) 90 7,405 107
Note:
Related to the effective portion of net investment
hedges, gains of ¥41 million and ¥186 million
were reclassified from Accumulated other comprehensive income to
earnings for the fiscal years ended March 31, 2017 and 2019,
respectively. No amount related to the effective portion of net
investment hedges was reclassified from Accumulated other
comprehensive income to earnings for the fiscal year ended
March 31, 2018.
Derivative instruments not designated or qualifying as
hedges
The MHFG Group enters into the following derivative transactions
that do not qualify for hedge accounting with a view to
implementing risk management strategies: (1) interest-rate
swap transactions for the purpose of economically managing the
interest-rate risks in deposits, loans etc., (2) currency swap
transactions for the purpose of economically managing the foreign
exchange risk of these assets, and (3) credit derivatives for
the purpose of economically mana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 (los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fiscal years ended
March 31, 2017, 2018 and 2019:
Gains (losses) recorded in income
2017 2018 2019
(in millions of yen)
Interest rate contracts (209,361 ) (63,260 ) 127,242
Foreign exchange contracts 37,129 61,046 6,748
Equity-related contracts (1) 5,131 (94,607 ) 37,875
Credit-related contracts (2) (6,694 ) (2,830 ) (467 )
Other contracts 742 6,330 (1,455 )
Total (173,053 ) (93,321 ) 169,943
Notes:
(1)
The net gain (loss) excluded from the assessment of
the effectiveness of fair value hedges is not included in the above
table.
(2)
Amounts include the net loss of
¥7,594 million, ¥754 million and
¥736 million on the credit derivatives economically
managing the credit risk of loans during the fiscal years ended
March 31, 2017, 2018 and 2019,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18 and 2019:
2018 2019
Notional amount Fair value Notional amount Fair value
(in billions of yen)
Credit protection written:
Investment grade 1,105 15 1,266 12
Non-investment 197 4 199 3
Total 1,302 19 1,465 15
Credit protection purchased 1,541 (22 ) 1,628 (14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18 and 2019:
Maximum payout/Notional amount
2018 2019
(in billions of yen)
One year or less 329 326
After one year through five years 831 1,057
After five years 142 82
Total 1,302 1,465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18 and 2019:
2018 2019
(in billions of yen)
Aggregate fair value of derivative instruments with
credit-risk-related contingent features in net liability
positions 572 511
Collateral provided to counterparties in the normal course of
business 593 489
Amount required to be posted as collateral or settled immediately
if credit-risk-related contingent features were triggered
(Note)
— 22
Note:
There was no amount that the Group would be required
to post as collateral or settle immediately on March 31,
2018.</t>
  </si>
  <si>
    <t>Commitments and contingencies</t>
  </si>
  <si>
    <t>24.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types of guarantees under ASC 460, “Guarantees”
(“ASC 460”) provided by the MHFG Group are described
below.
Performance guarantees
Performance guarantees are issued to guarantee customers’
performance under contractual arrangements such as a tender bid on
a construction project or the completion of a construction
project.
Guarantees on loans
Guarantees on loans include obligations to guarantee the
customers’ borrowing contracts. The MHFG Group is required to
make payments to the guaranteed parties in the event that customers
fail to fulfill obligations under the contracts.
Guarantees on securities
Guarantees on securities include obligations to guarantee
securities, such as bonds issued by customers.
Other guarantees
Other guarantees include obligations to guarantee customers’
payments, such as tax payments.
Guarantees for the repayment of trust principal
The MHFG Group provides certain trust products with guarantees for
the repayment of trust principal, e.g., loan trusts and certain
jointly operated designated money trusts. Pursuant to Japanese
trust-related laws, trustees are prohibited from compensating
beneficiaries for any loss in the beneficial interests in each
trust. However, under a special condition of the Japanese
trust-related laws, trust banks as trustees are allowed to enter
into an agreement to provide compensation for any loss in the
principal of the trust. The MHFG Group manages and administers the
trust assets to minimize exposures against losses from the
guarantees for the repayment of trust principal, including
writing-off
Part of the trust account profits is set aside as a reserve in
trust accounts to absorb losses in the trust asset portfolios in
accordance with relevant Japanese laws concerning the trust
business and/or trust agreements. Statutory reserves for loan
trusts and reserves for jointly operated designated money trusts
are calculated based on the trust principal or the balance of loans
and other assets in the trust accounts. Since the probability of
principal indemnification is considered to be remote, the MHFG
Group had no related reserve for credit losses recorded in its
consolidated financial statements.
Liabilities of trust accounts
The MHFG Group, as trustee, may enter into an agreement with a
third party who is not the party to the relevant trust agreement to
the extent necessary to handle the trust affairs for the purpose of
fulfilling the objectives of the trust and, as such, the trustee
shall be allowed to assume certain liabilities. Pursuant to
Japanese trust-related laws, the trustee is ultimately liable to
pay those liabilities out of its proprietary assets in the event
that the trust assets are insufficient to cover those liabilities.
The amount of trust liabilities rarely exceeds the amount of trust
assets and, therefore, those liabilities are generally covered by
the corresponding trust assets. To avoid the demand for payment out
of the proprietary assets, the trustee can enter into a special
covenant of limited liability under which the trust creditors agree
to limit the trustee’s liability to the value of the trust
assets and to waive the right for compulsory execution against the
trustee’s proprietary assets. The MHFG Group regularly
monitors the condition of trust accounts to minimize exposures
against making payment.
The amounts of such liabilities in the trust accounts, excluding
those with the special covenant of limited liability, are presented
in the tables below. Liabilities of trust accounts principally
include obligations to return collateral under security lending
transactions and other transactions.
Derivative financial instruments
Certain written options and credit default swaps are deemed
guarantees pursuant to the definition of guarantees in ASC 460 if
these contracts require the MHFG Group to make payments to
counterparties based on changes in an underlying instrument or
index that is related to an asset, a liability, or an equity
security of the counterparties. The MHFG Group’s payments
could involve a gross settlement or a net settlement. Because it is
difficult in practice to determine whether the counterparty has the
asset, the liability or the equity security relating to the
underlying, the MHFG Group has decided to include all credit
default swaps and written options, excluding written options
outside the scope of ASC 460, in the guarantee disclosures.
The MHFG Group records all guarantees and similar obligations
subject to ASC 460 at fair value in the consolidated balance sheets
at the inception of the guarantee. The total carrying amount of
guarantees and similar obligations at March 31, 2018 and 2019
was ¥82 billion and ¥109 billion, respectively,
and was included in Other liabilities and Trading account
liabilities. The total includes the carrying amounts of derivatives
that are deemed to be guarantees, which amounted to
¥62 billion and ¥90 billion at March 31, 2018
and 2019, respectively.
The table below summarizes the remaining term and maximum potential
amount of future payments by type of guarantee at March 31,
2018 and 2019.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The MHFG Group, when necessary, requires collateral such as cash,
investment securities and real estate or third-party guarantees
depending on the amount of credit risk involved, and employs means
such as sub-participation
2018 Maximum Amount by expiration period
One year or less After one year After five years
(in billions of
yen)
Performance guarantees 2,165 1,084 908 173
Guarantees on loans 241 123 28 90
Guarantees on securities 164 32 132
—
Other guarantees 2,210 1,555 614 41
Guarantees for the repayment of trust principal 709 639 49 21
Liabilities of trust accounts 13,861 13,546 149 166
Derivative financial instruments 11,654 4,911 4,996 1,747
2019 Maximum Amount by expiration period
One year or less After one year After five years
(in billions of
yen)
Performance guarantees 2,307 1,265 878 164
Guarantees on loans 289 164 46 79
Guarantees on securities 145 91 54
—
Other guarantees 2,324 1,447 834 43
Guarantees for the repayment of trust principal 65
— 47 18
Liabilities of trust accounts 362 61 148 153
Derivative financial instruments 14,170 5,807 6,434 1,929
The table below presents the maximum potential amount of future
payments of performance guarantees, guarantees on loans, guarantees
on securities and other guarantees classified based on internal
ratings at March 31, 2018 and 2019:
2018 2019
(in billions of yen)
Investment grade 3,930 4,124
Non-investment 850 941
Total 4,780 5,065
Note:
Investment grade in the internal rating scale
generally corresponds to BBB- or above in the external rating
scale.
Other off-balance-sheet
In addition to guarantees, the MHFG Group issues other off-balance-sheet
Commitments to extend credit
Commitments to extend credit are legally binding agreements to lend
to customers on demand. They usually have set maturity dates. These
agreements differ from guarantees in that they are generally
revocable or contain provisions that enable the MHFG Group to avoid
payment or reduce the amount of credit extended under certain
conditions, such as the deterioration of the borrower’s
financial condition or other reasonable conditions. The MHFG Group
monitors the financial condition of the potential borrowers
throughout the commitment period to determine whether additional
collateral or changes in the terms of the commitment are necessary.
Since many of these commitments to extend credit expire without
being drawn upon, the total commitment amounts do not necessarily
represent future cash requirements.
Commitments to invest in securities
Commitments to invest in securities include legally binding
contracts to make additional contributions to investment funds,
such as private equity funds in accordance with the terms of
investment agreements.
Commercial letters of credit
Commercial letters of credit are issued in connection with
customers’ trade transactions. Normally, the customers cannot
receive the goods until they make payment to a bank, and therefore
these commercial letters of credit are collateralized by the
underlying goods. Upon issuance of commercial letters of credit,
the MHFG Group monitors the credit risk associated with these
transactions to determine if additional collateral is required.
The table below summarizes the contractual amounts with regard to
these undrawn commitments at March 31, 2018 and 2019:
2018 2019
(in billions of yen)
Commitments to extend credit (Note) 78,448 76,857
Commercial letters of credit 690 778
Total 79,138 77,635
Note:
Commitments to extend credit include commitments to
invest in securities.
Allowance for losses on off-balance-sheet
The amounts of allowance for losses on off-balance-sheet
Leases
The MHFG Group leases certain office space and equipment under
noncancelable agreements. The lease periods for these leases range
from less than 1 year to around 30 years. These leases include
cancellation clauses with penalties of a maximum of approximately 5
years-worth of rentals and/or periodic adjustment clauses of
rentals. The table below shows future minimum lease payments for
capitalized leases and future minimum rental payments for operating
leases at March 31, 2019:
Capitalized leases Operating leases
(in millions of
yen)
Fiscal year ending March 31:
2020 9,942 51,329
2021 7,347 41,227
2022 4,454 34,707
2023 2,661 24,633
2024 915 23,425
2025 and thereafter 222 297,183
Total minimum lease/rental payments 25,541 472,504
Amount representing interest 25,020
Present value of minimum lease payments 521
Total rental expense for the fiscal years ended March 31,
2017, 2018 and 2019 was ¥113,991 million,
¥117,270 million and ¥115,239 million,
respectively.
MHFG leases its head office from a third party and accounts for the
lease arrangement as an operating lease.
During prior years, the MHFG Group’s major banking
subsidiaries sold their head offices (including land, buildings,
facilities and equipment) to third parties. Concurrent with the
sales, these subsidiaries leased the properties back for periods of
5 and 10 years for total rental payments for these periods of
¥214,690 million. The terms of certain lease agreements
were changed during the fiscal years ended March 31, 2009,
2011, 2012 and 2014, and the total rental payments for these
periods increased to ¥282,832 million, as a consequence.
The MHFG Group accounted for the transactions as operating leases.
The future minimum rental payments under the terms of the related
lease agreements were ¥41,430 million,
¥32,977 million and ¥24,525 million at
March 31, 2017, 2018 and 2019, respectively.
Legal proceedings
The MHFG Group is involved in normal collection proceedings
initiated by the Group and other legal proceedings in the ordinary
course of business.
The Group’s Indonesian subsidiary acts as the collateral
agent for the trustee of bond issuances made by subsidiaries of
Asia Pulp &amp; Paper Company Ltd. (“APP”). In
that role, the subsidiary is involved in a dispute between the
bondholders and such APP subsidiaries in their capacities as the
issuers, guarantors and/or pledgors of security for the bonds
relating to foreclosure proceedings in respect of the collateral.
The subsidiary has been named as a defendant in a lawsuit brought
by the obligors under the bonds in Indonesia. The Group’s
consolidated financial statements do not include a reserve in
relation to this dispute and the Group does not believe that the
resolution of this matter will have a significant impact on the
consolidated financial condition or results of operations of the
Group, although there can be no assurance as to the foregoing.</t>
  </si>
  <si>
    <t>Variable interest entities and securitizations</t>
  </si>
  <si>
    <t>25.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as of March 31,
2018 and 2019:
Consolidated VIEs Significant
2018 Consolidated assets Total assets Maximum
(in billions of yen)
Asset-backed commercial paper/loan programs 2,185
—
—
Asset-backed securitizations 627 78 5
Investments in securitization products 374
—
—
Investment funds 2,661 1,891 533
Trust arrangements and other 21
—
—
Total 5,868 1,969 538
Consolidated VIEs Significant
2019 Consolidated assets Total assets Maximum
(in billions of yen)
Asset-backed commercial paper/loan programs 2,249
—
—
Asset-backed securitizations 571 70 8
Investments in securitization products 372
—
—
Investment funds 2,836 1,280 410
Trust arrangements and other 20
—
—
Total 6,048 1,350 418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18 and 2019:
Assets on balance sheets related to unconsolidated VIEs: 2018 2019
(in billions of yen)
Trading account assets 89 104
Investments 210 168
Loans 163 71
Total 462 343
Liabilities on balance sheets and maximum exposure to loss
related to unconsolidated VIEs: 2018 2019
(in billions of yen)
Payables under securities lending transactions 38 47
Trading account liabilities 1 1
Total 39 48
Maximum exposure to loss (Note) 538 418
Note:
This represents the maximum amount the Group could
possibly be required to record in its consolidated statements of
income associated with on-balance-sheet off-balance-sheet
Asset-backed commercial paper/loan programs
The MHFG Group manages several asset-backed commercial paper/loan
programs that provide its clients with off-balance-sheet
Asset-backed securitizations
The MHFG Group acts as an arranger of various types of structured
finance schemes to meet its clients’ needs for off-balance-sheet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certain VIEs, where the MHFG Group provides liquidity and credit
support facilities, writes credit protection or invests in debt or
equity instruments in its role as an arranger, servicer,
administrator or asset manager, etc., the Group has the power to
determine which assets will be held by the VIEs or to manage and
monitor these assets. In addition, through the variable interests
above, the Group has the obligation to absorb losses and the right
to receive benefits that could potentially be significant to the
VIEs. Therefore, the Group consolidates such VIEs.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However, the Group consolidates
VIEs, where the transactions are tailored by the third 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olidates certain investment funds
where it is deemed to be the primary beneficiary.
Prior to April 1, 2016, the Group determined that certain
investment funds managed by the Group that had attributes of an
investment company (or similar entity) qualified for the deferral
from certain requirements of ASC 810 that originated from Statement
of Financial Accounting Standards (“SFAS”) No.167
“Amendments to FASB Interpretation No.46(R)”
(“SFAS No.167”). For these funds, the Group determined
whether it was the primary beneficiary by evaluating whether it
absorbed the majority of expected losses, received the majority of
expected residual returns, or both.
On April 1, 2016, the Group adopted ASU No.2015-02
Upon the adoption of ASU No.2015-02,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See Note 24
“Commitments and contingencies” for the balances of
guaranteed trust principal that are not consolidated at
March 31, 2018 and 2019.
With respect to non-guaranteed non-guaranteed
Special purpose entities created for structured finance
The MHFG Group is involved in real estate, commercial aircraft and
other vessel and machinery and equipment financing to VIEs.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Funding Vehicles
The MHFG Group has established several wholly-owned off-shore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fiscal years ended March 31, 2017, 2018 and 2019,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18 and 2019.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208 billion and ¥89 billion as of
March 31, 2018, and ¥207 billion and
¥143 billion as of March 31, 2019, respectively.
Liabilities associated with securitization and loan participation
transactions are presented as Payables under securities lending
transactions and Other short-term borrowings or Long-term debt,
respectively, on the consolidated balance sheets.</t>
  </si>
  <si>
    <t>Noninterest income</t>
  </si>
  <si>
    <t>26. Noninterest income
Details of Noninterest income for the fiscal years ended
March 31, 2017, 2018 and 2019 are as follows:
2017 2018 2019
(in millions of yen)
Fee and commission income:
Securities-related business (1) 165,857 180,122 145,270
Deposits and lending business (2) 164,572 156,426 152,283
Remittance business (1) 108,368 110,054 110,382
Asset management business (1) 79,426 100,765 97,852
Trust related business (1) 108,931 121,808 124,843
Agency business (1) 36,003 37,397 36,466
Guarantee related business (3) 26,292 28,258 28,582
Fees for other customer services (1) 136,514 130,881 157,612
Total Fee and commission income 825,963 865,711 853,290
Foreign exchange gains (losses)—net (3) 69,453 91,793 93,577
Trading account gains (losses)—net (2) (42,481 ) 236,982 328,841
Investment gains (losses)—net:
Debt securities (3) 59,517 7,757 (3,842 )
Equity securities (3) 273,753 289,400 (155,947 )
Equity in earnings (losses) of equity method investees—net
(3) 26,785 24,342 29,172
Gains on disposal of premises and equipment (3) 5,638 8,225 5,145
Other noninterest income (2) 149,404 80,453 72,135
Total 1,368,032 1,604,663 1,222,371
Notes:
(1)
These amounts are revenues from contracts within the
scope of ASC 606, “Revenue from contracts with customers
” (“ASC 606”).
(2)
Part of these amounts are considered to be revenues
from contracts that are within the scope of ASC 606.
(3)
These amounts are revenues from contracts that do not
meet the scope of ASC 606.
Certain Fee and commission income, Trading account gains
(losses)—net and Other noninterest income outlined in the
table above are considered to be revenues from contracts that are
within the scope of ASC 606. The MHFG Group disaggregates Fee and
commission income, which is the main part of revenues within the
scope of ASC 606, by type of business or service in the table
above.
Fee and commission income
Securities-related business fees mainly consist of brokerage fees
and commissions, and asset-based revenues. Brokerage fees and
commissions mainly include fees earned from the execution of
customer transactions and sales commissions of investment trusts.
Brokerage fees and commissions are recognized at the point in time
on transaction date. Asset-based revenues mainly include fees
received from investment trust management companies in return for
administration services, such as record keeping services, of
investment trusts. The amounts of asset-based revenues are
calculated based on customer’s net asset value and recognized
over time in the period when the related service is provided.
Deposits and lending business fees consist of deposit-related fees
and lending-related fees. Most of the deposit-related fees are
within the scope of ASC 606, while most of the lending-related fees
such as commitment fees and arrangement fees are not.
Deposit-related fees within the scope of ASC 606 include service
charges on consumer and commercial deposit accounts such as account
transfer charges. Deposit-related fees are recognized at the point
in time when the transactions occur or the related service is
provided.
Remittance business fees include service charges for domestic and
international funds transfers and collections. These fees are
recognized at the point in time when the related service is
provided.
Asset management business fees consist of investment trust
management fees and investment advisory fees for investment trusts.
These fees are received from investment trusts in return for asset
management services and/or investment advisory services on behalf
of customers. The amounts of these fees are calculated based on a
percentage of customer’s net asset value. These fees are
recognized over time in the period when the management and/or
advisory service is provided and the amount is fixed.
Trust related business fees consist of trust fees earned primarily
through fiduciary asset management and administrative service and
other trust-related fees, which amounted to ¥51 billion
and ¥74 billion for the fiscal year ended March 31,
2019, respectively. Fees for fiduciary asset management and
administration services for corporate pension plans and investment
funds are recognized over time in the period when the related
service is provided. Other trust-related fees mainly include
brokerage commissions of real estate property, sales commissions of
beneficial interest in real estate trust and charges for stock
transfer agent services. These fees are mainly earned on a
transaction basis and recognized at the point in time when the
related service is provided.
Agency business fees mainly include administration service fees
related to the MHFG Group’s agency business such as
Japan’s principal public lottery program and revenues from
standing proxy services. These fees are recognized at the point in
time when the related service is provided.
Fees for other customer services include various revenues such as
sales commissions of life insurance, service charges for electronic
banking, financial advisory fees, and service charges for software
development. Sales commissions from life insurance sales are
received from insurance companies in return for selling insurance
products and recognized when the insurance product is sold to
customers. Service charges for electronic banking are mainly
monthly basic usage fees and recognized over the related
transaction period. Financial advisory fees are recognized over
time in the period when the related advisory service based on the
contract is rendered. Service charges for software development are
recognized over time according to the progress of the
development.
Trading account gains (losses)—net and Other noninterest
income
In addition to Fee and commission income, Trading account gains
(losses)—net and Other noninterest income include certain
revenues within the scope of ASC 606. Underwriting fees from
trading securities, which amounted to ¥68 billion for the
fiscal year ended March 31, 2019, are within the scope of ASC
606 and accounted for in Trading account gains (losses)—net.
Underwriting fees are recognized at the point in time when trade
terms are fixed. For the fiscal year ended March 31, 2019,
approximately ¥26 billion of Other noninterest income was
within the scope of ASC 606. Credit card interchange fees are
within the scope of ASC 606 and accounted for in Other noninterest
income. Credit card interchange fees are earned on credit card
transactions conducted through payment networks and recognized upon
settlement of the credit card payment transactions.
Contract balances relating to revenues from contracts with
customers subject to ASC 606
Contract assets and receivables from contracts with customers
subject to ASC 606 are recognized in Accrued income or accounts
receivable of Other assets. As of March 31, 2019, the balance
of contract assets was not material. Contract liabilities are
recognized in unearned income of Other liabilities. As of
March 31, 2019, the balance of contract liabilities was not
material.
Remaining performance obligations relating to revenues from
contracts with customers subject to ASC 606
Remaining performance obligations are services that the MHFG Group
has committed to provide in the future in connection with its
contracts with customers. As of March 31, 2019, the amount of
expected revenues from current obligations to provide services in
the future is not material. It excludes revenues from contracts
less than one year or contracts that have provisions that allow the
Group to recognize revenue at the amount it has the right to
invoice.</t>
  </si>
  <si>
    <t>Trading account gains and losses</t>
  </si>
  <si>
    <t>27. Trading account gains and losses
The MHFG Group performs trading activities through market making,
sales, and arbitrage. Accordingly, Trading account gains
(losses)—net include gains and losses from transactions
undertaken for trading purposes, including both market making for
customers and proprietary trading, or transactions through which
the Group seeks to capture gains arising from short-term changes in
market value. Trading account gains (losses)—net also include
gains and losses related to changes in the fair value of
derivatives and other financial instruments not eligible for hedge
accounting under U.S. GAAP that are utilized to offset mainly
interest rate risk related to the Group’s various assets and
liabilities, as well as gains and losses related to changes in the
fair value of foreign currency-denominated debt securities reported
as Trading securities. Net trading gains (losses) for the fiscal
years ended March 31, 2017, 2018 and 2019 are comprised of the
following:
2017 2018 2019
(in millions of yen)
Trading account gains (losses)—net:
Trading securities 126,332 333,749 158,162
Derivative contracts:
Interest rate contracts (209,361 ) (63,260 ) 127,242
Foreign exchange contracts (1) 37,129 61,046 6,748
Equity-related contracts (2) 1,777 (98,807 ) 37,875
Credit-related contracts ( 3 ) 900 (2,076 ) 269
Other contracts 742 6,330 (1,455 )
Total (42,481 ) 236,982 328,841
Foreign exchange gains (losses)—net ( 4 ) 69,453 91,793 93,577
Net trading gains (losses) 26,972 328,775 422,418
Notes:
(1)
Amounts include gains and losses on currency
swaps.
(2)
The net gain (loss) excluded from the assessment of
the effectiveness of fair value hedges is included in the above
table.
(3)
Amounts do not include the net loss of
¥7,594 million, ¥754 million and
¥736 million on the credit derivatives economically
managing the credit risk of loans during the fiscal years ended
March 31, 2017, 2018 and 2019, respectively. The net loss is
recorded in Other noninterest expenses.
(4)
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t>
  </si>
  <si>
    <t>Fair value</t>
  </si>
  <si>
    <t xml:space="preserve">28. Fair value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 Available-for-sale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fiscal year ended March 31, 2019,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equity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Hedge funds the Group invests in are primarily multi strategy funds
that employ a fundamental bottom-up start-up ten-year
Derivative financial instruments
Exchange-traded derivatives are valued using quoted market prices
and consequently are classified in Level 1 of the fair value
hierarchy. However, the majority of derivatives entered into by the
Group are executed over-the-counter over-the-counter
Available-for-sale
The fair values of available-for-sale non-binding
Equity securities
Equity securities mainly consist of marketable equity securities.
The fair values of the marketable equity securities are based upon
quoted market prices for identical equity securities trading as
securities in an active market. Equity securities also include
securities measured at the NAV per share. These securities are
determined primarily using the same procedures described under
trading securities above.
Other investments
Other investments consist of investments held by consolidated
investment companies. These companies typically hold investments in
marketable and non-marketable non-marketable Non-marketable
Long-term debt
Fair value accounting is elected for certain long-term debt
instruments with embedded derivative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Items measured at fair value on a recurring basis
Assets and liabilities measured at fair value on a recurring basis
at March 31, 2018 and 2019, including those for which the MHFG
Group has elected the fair value option, are summarized below:
2018 Level 1 Level 2 Level 3 Assets/
(in billions of yen)
Assets:
Trading securities (1)
Japanese government bonds 1,375 43
— 1,418
Japanese local government bonds
— 107
— 107
U.S. Treasury bonds and federal agency securities 2,442 209
— 2,651
Other foreign government bonds 1,682 480
— 2,162
Agency mortgage-backed securities
— 1,799
— 1,799
Residential mortgage-backed securities
—
— 12 12
Certificates of deposit and commercial paper
— 643
— 643
Corporate bonds and other 25 1,992 1,013 3,030
Equity securities 1,642
— 23 1,665
Trading securities measured at net asset value (2) 705
Derivative financial instruments:
Interest rate contracts 39 7,089 48 7,176
Foreign exchange contracts 17 2,667 13 2,697
Equity-related contracts 82 110 5 197
Credit-related contracts
— 16 2 18
Other contracts 6 8 9 23
Available-for-sale
Japanese government bonds 12,435 897
— 13,332
Japanese local government bonds
— 239
— 239
U.S. Treasury bonds and federal agency securities 686
—
— 686
Other foreign government bonds 355 703
— 1,058
Agency mortgage-backed securities
— 889
— 889
Residential mortgage-backed securities
— 65 54 119
Commercial mortgage-backed securities
—
— 441 441
Japanese corporate bonds and other debt securities
— 1,827 163 1,990
Foreign corporate bonds and other debt securities
— 799 80 879
Equity securities (marketable) (3) 3,912 121
— 4,033
Other investments
—
— 38 38
Total assets measured at fair value on a recurring basis 24,698 20,703 1,901 48,007
Liabilities:
Trading securities sold, not yet purchased 2,777 618 4 3,399
Derivative financial instruments:
Interest rate contracts 42 7,074 27 7,143
Foreign exchange contracts 11 2,370 1 2,382
Equity-related contracts 81 69 1 151
Credit-related contracts
— 20 1 21
Other contracts 4 6 9 19
Long-term debt (4)
— 1,395 561 1,956
Total liabilities measured at fair value on a recurring basis 2,915 11,552 604 15,071
2019 Level 1 Level 2 Level 3 Assets/
(in billions of yen)
Assets:
Trading securities (1)
Japanese government bonds 1,829 33
— 1,862
Japanese local government bonds
— 134
— 134
U.S. Treasury bonds and federal agency securities 1,069 138
— 1,207
Other foreign government bonds 2,417 553
— 2,970
Agency mortgage-backed securities
— 1,041
— 1,041
Residential mortgage-backed securities
—
— 11 11
Certificates of deposit and commercial paper
— 1,047
— 1,047
Corporate bonds and other 36 1,806 1,044 2,886
Equity securities 1,297
— 28 1,325
Trading securities measured at net asset value (2) 631
Derivative financial instruments:
Interest rate contracts 36 5,729 21 5,786
Foreign exchange contracts 9 1,927 23 1,959
Equity-related contracts 58 63 4 125
Credit-related contracts
— 16 2 18
Other contracts 2 4 10 16
Available-for-sale
Japanese government bonds 10,902 995
— 11,897
Japanese local government bonds
— 210
— 210
U.S. Treasury bonds and federal agency securities 1,009
—
— 1,009
Other foreign government bonds 456 886
— 1,342
Agency mortgage-backed securities
— 544
— 544
Residential mortgage-backed securities
— 61 40 101
Commercial mortgage-backed securities
—
— 500 500
Japanese corporate bonds and other debt securities
— 1,629 120 1,749
Foreign corporate bonds and other debt securities
— 678 103 781
Equity securities (3)
Equity securities with readily determinable fair values 3,633 135
— 3,768
Equity securities measured at net asset value (2) 53
Other investments
—
— 35 35
Total assets measured at fair value on a recurring basis 22,753 17,629 1,941 43,007
Liabilities:
Trading securities sold, not yet purchased 2,380 199 1 2,580
Derivative financial instruments:
Interest rate contracts 38 5,564 8 5,610
Foreign exchange contracts 11 1,746 1 1,758
Equity-related contracts 82 51 9 142
Credit-related contracts
— 16 1 17
Other contracts 1 4 9 14
Long-term debt (4)
— 1,778 655 2,433
Total liabilities measured at fair value on a recurring basis 2,512 9,358 684 12,554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8 and 2019 were
¥31 billion and ¥37 billion, respectively.
(3)
The MHFG Group adopted ASU No.2016-01 available-for-sale
(4)
Amounts represent items for which the Group elected
the fair value option or for which it applied the practicability
exception.
Items measured at fair value on a recurring basis using
significant unobservable inputs (Level 3)
The following table presents a reconciliation for all assets and
liabilities measured at fair value on a recurring basis using
significant unobservable inputs (Level 3) for the fiscal years
ended March 31, 2018 and 2019:
2018 April 1, Gains Gains Transfers Transfers Purchases Sales Issuances Settle- March 31, 2018 Change in (losses) (6)
(in billions of yen)
Assets:
Trading securities:
Residential mortgage-backed securities 15 — (2)
—
—
—
—
—
— (3 ) 12
—
Corporate bonds and 1,052 (20 ) (2)
— 123 (241 ) 1,082 (631 )
— (352 ) 1,013 (19 )
Equity securities 23 (1 ) (2)
—
—
— 2 (1 )
—
— 23
—
Derivative financial instruments, (1)
Interest rate contracts 26 (6 ) (2)
—
—
—
—
—
— 1 21 (1 )
Foreign exchange contracts 8 2 (2)
—
—
—
—
—
— 2 12 5
Equity-related contracts (25 ) 1 (2)
—
—
—
—
—
— 28 4 12
Credit-related contracts
— — (2)
—
—
—
—
—
— 1 1
—
Other contracts
— (1 ) (2)
—
—
—
—
—
— 1
—
—
Available-for-sale
Residential mortgage-backed securities 77 — (3) — (4)
—
— 3 (6 )
— (20 ) 54
—
Commercial mortgage-backed securities 224 — (3) 3 (4)
—
— 286 (69 )
— (3 ) 441
—
Japanese corporate bonds and other debt securities 174 11 (3) (10 ) (4)
—
— 17
—
— (29 ) 163 11
Foreign corporate bonds and other debt securities 110 — (3) (1 ) (4) 15 (46 ) 2
—
—
— 80
—
Other investments 37 — (3)
—
—
— 14 (3 )
— (10 ) 38
—
Liabilities:
Trading securities sold, not yet purchased
— — (2)
—
—
— (146 ) 150
—
— 4
—
Long-term debt 593 3 (5)
— 1 (10 )
—
— 151 (171 ) 561 5
2019 April 1, Gains Gains Transfers Transfers Purchases Sales Issuances Settle- March 31, 2019 Change in (losses) (6)
(in billions of yen)
Assets:
Trading securities:
Residential mortgage-backed securities 12 — (2)
—
—
—
—
—
— (1 ) 11
—
Corporate bonds and 1,013 1 (2)
—
—
— 762 (378 )
— (354 ) 1,044 8
Equity securities 23 1 (2)
—
—
— 7 (3 )
—
— 28 (1 )
Derivative financial instruments, net (1)
Interest rate contracts 21 (11 ) (2)
—
—
—
—
—
— 3 13 (5 )
Foreign exchange contracts 12 15 (2)
—
—
—
—
—
— (5 ) 22 14
Equity-related contracts 4 (15 ) (2)
—
—
—
—
—
— 6 (5 ) 3
Credit-related contracts 1 (2 ) (2)
—
—
—
—
—
— 2 1 1
Other contracts
— 1 (2)
—
—
—
—
—
—
— 1 1
Available-for-sale
Residential mortgage-backed securities 54 — (3) — (4)
—
—
—
—
— (14 ) 40
—
Commercial mortgage-backed securities 441 — (3) 1 (4)
—
— 144 (72 )
— (14 ) 500
—
Japanese corporate bonds and other debt securities 163 37 (3) (33 ) (4)
—
— 29 (7 )
— (69 ) 120 19
Foreign corporate bonds and other debt securities 80 — (3) (1 ) (4) 61 (42 ) 27
—
— (22 ) 103
—
Other investments 38 5 (3)
—
—
— 13 (6 )
— (15 ) 35 (2 )
Liabilities:
Trading securities sold, not yet purchased 4 1 (2)
—
—
— (35 ) 33
—
— 1
—
Long-term debt 561 (6 ) (5) 10 (4) 7
—
—
— 192 (101 ) 655 5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8
and 2019.
Transfers between levels
Transfers of assets or liabilities between levels of the fair value
hierarchy are assumed to occur at the beginning of the period.
During the fiscal year ended March 31, 2018, the transfers
into Level 3 included ¥123 billion of Trading
securities, ¥15 billion of Available-for-sale Available-for-sale Available-for-sale Available-for-sale
During the fiscal year ended March 31, 2019, the transfers
into Level 3 included ¥61 billion of Available-for-sale Available-for-sale Available-for-sale Available-for-sale
Quantitative information about Level 3 fair value
measurements
The following table presents information about significant
unobservable inputs related to the MHFG Group’s material
classes of Level 3 assets and liabilities at March 31, 2018
and 2019:
2018
Products/Instruments Fair value
Principal valuation technique
Unobservable inputs
Range of input values
Weighted average (5)
(in billions of yen, except for percentages and
basis points)
Trading securities and Available-for-sale
Residential mortgage-backed securities 66 Discounted cash flow Prepayment rate 3%–17% 7%
Price-based Default rate 0%–1% 0%
Recovery rate 100%–100% 100%
Discount margin 17bps–170bps 50bps
Commercial mortgage-backed 441
Discounted cash flow
Price-based Discount margin 9bps–141bps 28bps
Corporate bonds and other debt 1,256 Discounted cash flow Prepayment rate (1) 26%–37% 36%
Price-based Default rate (1) 1%–2% 2%
Recovery rate (1) 60%–69% 68%
Discount margin (1) 12bps–1,165bps 115bps
Discount margin (2) 5bps–1,064bps 379bps
Derivative financial instruments, net:
Interest rate contracts 21 Internal valuation model (3) IR – IR correlation 23%–100%
Default rate (4) 0%–63%
Foreign exchange contracts 12 Internal valuation model (3) FX – IR correlation 16%–53%
FX – FX correlation 61%–61%
Default rate (4) 0%–63%
Equity-related contracts 4 Internal valuation model (3) Equity – IR correlation 25%–25%
Equity volatility 12%–41%
Credit-related contracts 1 Internal valuation model (3) Default rate 0%–3%
Credit correlation 27%–100%
Long-term debt 561 Internal valuation model (3) IR – IR correlation 23%–100%
FX – IR correlation 9%–53%
FX – FX correlation 61%–61%
Equity – IR correlation 25%–25%
Equity – FX correlation 55%–70%
Equity correlation 24%–100%
Equity volatility 13%–56%
Default rate 0%–2%
Credit correlation 28%–100%
2019
Products/Instruments
Fair value
Principal valuation technique
Unobservable inputs
Range of input values
Weighted average (5)
(in billions of yen, except for percentages and
basis points)
Trading securities and Available-for-sale
Residential mortgage- 51 Discounted cash flow Prepayment rate 4%–19% 8%
Price-based Default rate 0%–1% 0%
Recovery rate 100%–100% 100%
Discount margin 18bps–170bps 51bps
Commercial mortgage-backed 500
Discounted cash flow
Price-based Discount margin 9bps–161bps 24bps
Corporate bonds and other debt 1,267 Discounted cash flow Prepayment rate (1) 22%–22% 22%
Price-based Default rate (1) 2%–2% 2%
Recovery rate (1) 69%–69% 69%
Discount margin (1) 48bps–1,173bps 134bps
Discount margin (2) 4bps–1,063bps 295bps
Derivative financial instruments, net:
Interest rate contracts 13 Internal valuation model (3) IR – IR correlation 23%–100%
Default rate (4) 0%–63%
Foreign exchange contracts 22 Internal valuation model (3) FX – IR correlation 9%–55%
FX – FX correlation 63%–63%
Default rate (4) 0%–63%
Equity-related contracts (5 ) Internal valuation model (3) Equity – IR correlation 25%–25%
Equity correlation 40%–100%
Equity volatility 5%–36%
Credit-related contracts 1 Internal valuation model (3) Default rate 0%–5%
Credit correlation 29%–100%
Long-term debt 655 Internal valuation model (3) IR – IR correlation 23%–100%
FX – IR correlation 9%–55%
FX – FX correlation 63%–63%
Equity – IR correlation 25%–25%
Equity – FX correlation 55%–88%
Equity correlation 12%–100%
Equity volatility 5%–49%
Default rate 0%–4%
Credit correlation 20%–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Sensitivities to unobservable inputs and interrelationships
between unobservable inputs
The following is a description of the sensitivities and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8 and 2019:
2018 Total Level 1 Level 2 Level 3 Aggregate cost
(in billions of yen)
Assets:
Loans 113
—
— 113 164
Loans held-for-sale 60
— 60
— 74
Equity securities (without readily determinable fair values) 1
—
— 1 3
Premises and equipment—net
—
—
—
— 4
Total assets measured at fair value on a nonrecurring basis 174
— 60 114 245
2019 Total Level 1 Level 2 Level 3 Aggregate cost
(in billions of yen)
Assets:
Loans 125
— 41 84 177
Loans held-for-sale 3
— 3
— 3
Equity securities (without readily determinable fair values) 1
—
— 1 1
Other investments 98 98
—
— 104
Premises and equipment—net 9
— 4 5 34
Intangible assets
—
—
—
— 1
Total assets measured at fair value on a nonrecurring basis 236 98 48 90 320
Note:
The fair values may not be current as of the dates
indicated, but rather as of the date the fair value change
occurred. Accordingly, the carrying values may not equal current
fair value.
Loans in the table above have been impaired and measured based upon
the observable market price of the loan or the fair value of the
underlying collateral.
Loans held-for-sale
Equity securities (without readily determinable fair values) in the
table above consist of non-marketable non-marketable non-marketable non-marketable
Other investments in the table above include certain equity method
investments which have been impaired and written down to fair
value. The fair values of the impaired marketable equity method
investments are determined by their quoted market prices. As the
securities are traded on an active exchange market, they are
classified as Level 1.
Premises and equipment—net and Intangible assets in the table
above have been impaired and written down to fair value.
Fair value option
The MHFG Group elected the fair value option for certain eligible
financial instruments described below.
Foreign currency denominated debt securities
The MHFG Group elected the fair value option for foreign currency
denominated debt securities to mitigate the volatility in earnings
due to the difference in the recognition of foreign exchange risk
between foreign currency denominated debt securities and financial
liabilities. Following the election of the fair value option, these
debt securities are reported as trading securities in Trading
account assets. On April 1, 2018, the Group adopted ASU
No.2016-01.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The differences between the aggregate fair value
of these notes and the aggregate unpaid principal balance of such
instruments were ¥21 billion and ¥21 billion at
March 31, 2018 and 2019, respectively. The net unrealized
gains (losses) resulting from changes in fair values of these notes
recorded in Other noninterest income (expenses) were of
¥(15) billion and ¥(17) billion for the fiscal
years ended March 31, 2018 and 2019, respectively. The Group
records changes in fair value on these notes attributable to the
instrument-specific credit risk in AOCI in accordance with ASU
No.2016-01,
Fair value of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The following is a description of the valuation methodologies used
for estimating the fair value of financial assets and liabilities
not carried at fair value on the MHFG Group’s consolidated
balance sheets.
Cash and due from banks, interest-bearing deposits in other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Loans
Loans have been fair valued based on the type of loan, credit
quality, prepayment assumptions and remaining maturity. The fair
value of loans is determined based on discounted cash flows using
interest rates approximating the MHFG Group’s current rates
for similar loans. The fair value of collateral dependent impaired
loans is determined based on the fair value of the underlying
collateral.
Other financial assets
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in Note 13 “Other
assets and liabilities”.
Noninterest-bearing deposits, call money and funds purchased,
and payables under repurchase agreements and securities lending
transactions
The carrying value of short-term financial liabilities, such as
noninterest-bearing deposits, call money and funds purchased, and
payables under repurchase agreements and securities lending
transactions approximates the fair value of these liabilities since
they generally have short-term maturities with interest rates that
approximate market rates.
Interest-bearing deposits
The carrying value of demand deposits approximates the fair value
since it represents the amount payable on demand at the balance
sheet date. The fair value of time deposits and certificates of
deposit is primarily estimated based on discounted cash flow
analysis using current interest rates for instruments with similar
maturities. The carrying value of short-term certificates of
deposit approximates the fair value.
Due to trust accounts
The carrying value of due to trust accounts approximates the fair
value since they generally have short-term maturities with interest
rates that approximate market rates.
Other short-term borrowings
The carrying value of the majority of other short-term borrowings
approximates the fair value since they generally have short-term
maturities with interest rates that approximate market rates. The
fair value of certain borrowings is estimated based on discounted
cash flow analysis using interest rates approximating the MHFG
Group’s incremental borrowing rates for instruments with
similar maturities.
Long-term debt
Long-term debt is fair valued using quoted market prices, if
available. Otherwise, the fair value of long-term debt is estimated
based on discounted cash flow analysis using interest rates
approximating the MHFG Group’s incremental borrowing rates
for instruments with similar maturities.
Other financial liabilities
The carrying value of other financial liabilities, which primarily
consist of accounts payable to brokers, dealers, and customers for
securities transactions, accrued expenses and collateral accepted
for derivative transactions, approximates the fair value since they
generally have short-term maturities with interest rates that
approximate market rates. The majority of other financial
liabilities is classified as Level 2, and included in the
table in Note 13 “Other assets and
liabilities”.
The fair value of certain off-balance-sheet
The following table shows the carrying amounts and fair values at
March 31, 2018 and 2019, of certain financial instruments,
excluding financial instruments which are carried at </t>
  </si>
  <si>
    <t>Offsetting of financial assets and financial liabilities</t>
  </si>
  <si>
    <t>29.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18
and 2019.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 3 )
Gross amounts recognized
Gross amounts offset on the Net amounts presented on the (2) Financial instruments ( 4 ) Cash collateral Net
(in billions of
yen)
2018
Assets (1)
Derivatives 9,341
— 9,341 (7,751 ) (520 ) 1,070
Receivables under resale agreements 7,804
— 7,804 (7,763 )
— 41
Receivables under securities borrowing transactions 3,904
— 3,904 (3,874 )
— 30
Total 21,049
— 21,049 (19,388 ) (520 ) 1,141
Liabilities (1)
Derivatives 9,013
— 9,013 (7,758 ) (884 ) 371
Payables under repurchase agreements 15,964
— 15,964 (15,847 )
— 117
Payables under securities lending transactions 1,181
— 1,181 (1,179 )
— 2
Total 26,158
— 26,158 (24,784 ) (884 ) 490
2019
Assets (1)
Derivatives 7,403
— 7,403 (5,903 ) (528 ) 972
Receivables under resale agreements 12,589
— 12,589 (12,579 )
— 10
Receivables under securities borrowing transactions 1,921
— 1,921 (1,894 )
— 27
Total 21,913
— 21,913 (20,376 ) (528 ) 1,009
Liabilities (1)
Derivatives 6,978
— 6,978 (5,766 ) (769 ) 443
Payables under repurchase agreements 14,312
— 14,312 (14,309 )
— 3
Payables under securities lending transactions 932
— 932 (931 )
— 1
Total 22,222
— 22,222 (21,006 ) (769 ) 447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t>
  </si>
  <si>
    <t>30. Repurchase agreements and securities lending transactions
accounted for as secured borrowings
The following table shows the gross amounts of liabilities
associated with repurchase agreements and securities lending
transactions, by remaining contractual maturity at March 31,
2018 and 2019:
Overnight and
Up to 30 days 31-90 days Greater than Total
(in billions of
yen)
2018
Repurchase agreements 255 11,669 3,676 1,057 16,657
Securities lending transactions 1,270 355
— 208 1,833
Total 1,525 12,024 3,676 1,265 18,490
2019
Repurchase agreements 2,596 8,537 2,403 1,104 14,640
Securities lending transactions 1,012 473
— 313 1,798
Total 3,608 9,010 2,403 1,417 16,438
The following table shows the gross amounts of liabilities
associated with repurchase agreements and securities lending
transactions, by class of underlying collateral at March 31,
2018 and 2019:
Repurchase
Securities lending
(in billions of
yen)
2018
Japanese government bonds and Japanese local government bonds 1,358 592
Foreign government bonds and foreign agency mortgage-backed
securities 14,426 303
Commercial paper and corporate bonds 328 48
Equity securities 406 869
Other 139 21
Total (Note) 16,657 1,833
2019
Japanese government bonds and Japanese local government bonds 2,118 430
Foreign government bonds and foreign agency mortgage-backed
securities 11,613 396
Commercial paper and corporate bonds 223 52
Equity securities 492 902
Other 194 18
Total (Note) 14,640 1,798
Note:
Amounts exceeded the gross amounts recognized in Note
29 “Offsetting of financial assets and financial
liabilities” by ¥1,345 billion and
¥1,194 billion, at March 31, 2018 and 2019,
respectively, which excluded the amounts relating to master netting
agreements or similar agreements where the MHFG Group did not have
the legal right of set-off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regular basis, diversifying the maturities and
counterparties, and using mainly highly liquid securities.</t>
  </si>
  <si>
    <t>Related party transactions</t>
  </si>
  <si>
    <t>31. Related party transactions
The banking subsidiaries of MHFG make loans to the MHFG
Group’s directors, executive officers, and other related
parties. At March 31, 2018 and 2019, outstanding loans to such
related parties were not considered significant. At March 31,
2018 and 2019, there were no loans to these related parties that
were considered impaired.</t>
  </si>
  <si>
    <t>Business segment information</t>
  </si>
  <si>
    <t>32. Business segment information
The MHFG Group consists of the following five in-house
The services that each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MHFG (Consolidated)
2017 ( 4 ) Retail &amp; Corporate &amp; Global Global Asset
Others (3) Total
(in billions of
yen)
Gross profits + Net gains (losses) related to ETFs and others
(1) 716.7 438.3 339.4 549.3 48.8 36.7 2,129.2
General and administrative expenses 719.3 199.9 239.2 191.2 29.3 31.4 1,410.3
Equity in earnings (losses) of equity method
investees—net 14.9 1.0 0.9
— 0.5 1.6 18.9
Amortization of goodwill and others 0.4 0.4 0.4 2.3 4.0 2.7 10.2
Others
—
—
—
—
— (27.7 ) (27.7 )
Net business profits (losses) (2) 11.9 239.0 100.7 355.8 16.0 (23.5 ) 699.9
MHFG (Consolidated)
2018 ( 4 ) Retail &amp; Corporate &amp; Global Global Asset
Others ( 3) Total
(in billions of
yen)
Gross profits + Net gains (losses) related to ETFs and others
(1) 726.9 431.4 340.7 389.2 50.1 57.3 1,995.6
General and administrative expenses 724.8 202.5 250.9 201.2 27.6 37.2 1,444.2
Equity in earnings (losses) of equity method
investees—net 12.7 1.0 2.3
— 2.9 2.6 21.5
Amortization of goodwill and others 0.4 0.4 0.4 2.3 8.0 2.4 13.9
Others
—
—
—
—
— (21.0 ) (21.0 )
Net business profits (losses) (2) 14.4 229.5 91.7 185.7 17.4 (0.7 ) 538.0
MHFG (Consolidated)
2019 ( 4 ) Retail &amp; Corporate &amp; Global Global Asset
Others (3) Total
(in billions of
yen)
Gross profits + Net gains (losses) related to ETFs and others
(1) 707.2 473.8 416.1 192.0 49.7 (11.1 ) 1,827.7
General and administrative expenses 713.7 198.2 251.8 203.3 27.3 46.3 1,440.6
Equity in earnings (losses) of equity method
investees—net 18.1 0.9 7.3
— 1.3 23.6 51.2
Amortization of goodwill and others 0.4 0.4 0.4 2.3 8.0 2.1 13.6
Others
—
—
—
—
— (16.3 ) (16.3 )
Net business profits (losses) (2) 11.2 276.1 171.2 (13.6 ) 15.7 (52.2 ) 408.4
Fixed assets ( 5 ) 499.3 225.8 176.9 92.6 0.1 662.5 1,657.2
Notes:
(1)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and net gains (losses) on operating
investment securities of MHSC on its consolidated basis. For the
fiscal years ended March 31, 2017, 2018 and 2019, net gains
related to ETFs and others amounted to ¥36.5 billion,
¥80.2 billion and ¥15.0 billion, respectively,
of which ¥32.6 billion, ¥70.1 billion and
¥7.3 billion, respectively, are included in “Global
Markets Company”.
(2)
Net business profits is used in Japan as a measure of
the profitability of core banking operations, and is defined as
gross profits (as defined above) less general and administrative
expenses plus equity in earnings (losses) of equity method
investees—net and others. Measurement of net business profits
is required for regulatory reporting to the Financial Services
Agency.
(3)
“Others” includes items which should be
eliminated as internal transactions between each segment on a
consolidated basis.
(4)
Beginning on April 1, 2018, new allocation
methods for income and expense transactions between each segment
and “Others” have been applied. In connection with the
use of the new allocation methods, the presentation of “Net
business profits” has changed to “Net business profits
(losses) + Net gains (losses) related to ETFs and others”.
Before the change, “Net gains (losses) related to ETFs and
others” were included in “Gross profits” of each
segment and eliminated in “Others”. In addition,
“Amortization of goodwill and others” has been
presented as a new item. Figures for the fiscal years ended
March 31, 2017 and 2018 have been restated for the new
allocation methods. These changes more appropriately reflect the
performance of each of the operating segments in accordance with
internal managerial accounting rules and practices. Furthermore,
income and expense of foreign branches of MHBK and foreign
subsidiaries with functional currency other than Japanese Yen have
been translated for purposes of segment reporting using the
budgeted foreign currency rates. Prior period comparative amounts
for these foreign currency income and expense have been translated
using current period budgeted foreign currency rates.
(5)
“Fixed assets” is presented based on
Japanese GAAP and corresponds to the total amount of the following
U.S. GAAP accounts, Premises and equipment-net,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to the corresponding items in the
accompanying consolidated statements of income. A reconciliation of
“Net business profits (losses) + Net gains (losses) related
to ETFs and others” for the fiscal years ended March 31,
2017, 2018 and 2019 presented above to income before income tax
expense shown on the consolidated statements of income and a
reconciliation of “Fixed assets” for the fiscal year
ended March 31, 2019 to the total amount of Premises and
equipment-net,
2017 2018 2019
(in billions of
yen)
Net business profits (losses) + Net gains (losses) related to ETFs
and others 699.9 538.0 408.4
Adjustment to reconcile management reporting to Japanese GAAP:
General and administrative expenses (non-recurring losses) (46.7 ) (30.9 ) 23.3
Expenses related to portfolio problems (including reversal of
(provision for) general reserve for losses on loans) (80.2 ) (17.0 ) (30.7 )
Gains on reversal of reserves for possible losses on loans, and
others 32.7 173.3 11.2
Net gains (losses) related to stocks - Net gains (losses) related
to ETFs and others 205.7 191.9 259.9
Net extraordinary gains (losses) 46.7 17.5 (497.9 )
Others (73.9 ) (72.8 ) (57.9 )
Income before income tax expense under Japanese GAAP 784.2 800.0 116.3
Adjustment to reconcile Japanese GAAP to U.S. GAAP:
Derivative financial instruments and hedging activities (221.9 ) (110.2 ) 45.3
Investments (115.9 ) 98.1 (273.3 )
Loans 2.5 (2.4 ) (11.9 )
Allowances for loan losses and off-balance-sheet instruments (13.8 ) 6.8 (5.8 )
Premises and equipment 28.6 35.4 303.6
Land revaluation 4.5 3.4 10.2
Business combinations 14.8 15.6 (12.8 )
Pension liabilities 33.8 (4.4 ) (32.2 )
Consolidation of variable interest entities 1.6 2.7 (39.0 )
Foreign currency translation (6.2 ) 12.1 1.7
Others (31.8 ) (17.8 ) (17.0 )
Income before income tax expense under U.S. GAAP 480.4 839.3 85.1
2019
(in billions of yen)
Fixed assets 1,657.2
U.S. GAAP adjustments 413.1
Premises and equipment-net, Goodwill, and Intangible assets 2,070.3
Note:
The U.S. GAAP adjustments are primarily comprised of
GAAP differences mainly from internally developed software, which
was impaired under Japanese GAAP; land, which was revalued under
Japanese GAAP; and the consolidation of certain variable interest
entities, which are not consolidated under Japanese GAAP.</t>
  </si>
  <si>
    <t>Foreign activities</t>
  </si>
  <si>
    <t>33. Foreign activities
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Others Europe Asia/Oceania and others Total
(in billions of yen)
Fiscal year ended March 31, 2017:
Total revenue (1) 1,748.3 500.3 70.3 190.7 367.5 2,877.1
Total expenses (2) 1,712.3 303.2 29.1 136.2 215.9 2,396.7
Income before income tax expense 36.0 197.1 41.2 54.5 151.6 480.4
Net income 5.7 167.6 38.8 39.5 137.5 389.1
Total assets at end of fiscal year 138,832.3 30,262.0 4,203.3 10,629.1 16,529.6 200,456.3
Fiscal year ended March 31, 2018:
Total revenue (1) 2,002.4 654.9 64.0 197.4 447.8 3,366.5
Total expenses (2) 1,582.5 478.8 38.5 172.6 254.8 2,527.2
Income before income tax expense 419.9 176.1 25.5 24.8 193.0 839.3
Net income 231.3 152.7 23.7 21.3 172.7 601.7
Total assets at end of fiscal year 142,587.8 28,135.9 4,380.4 11,677.8 17,473.7 204,255.6
Fiscal year ended March 31, 2019:
Total revenue (1) 1,705.5 792.1 66.0 249.7 616.5 3,429.8
Total expenses (2) 2,082.6 696.5 46.1 203.2 316.3 3,344.7
Income before income tax expense (377.1 ) 95.6 19.9 46.5 300.2 85.1
Net income (331.4 ) 85.3 17.0 34.6 270.2 75.7
Total assets at end of fiscal year 133,443.5 25,913.5 4,824.7 15,322.5 18,107.0 197,611.2
Notes:
(1)
Total revenue is comprised of Interest and dividend
income and Noninterest income.
(2)
Total expenses are comprised of Interest expense,
Provision (credit) for loan losses and Noninterest expenses.</t>
  </si>
  <si>
    <t>Mizuho Financial Group, Inc., parent company</t>
  </si>
  <si>
    <t>34. Mizuho Financial Group, Inc., parent company
The following tables present the parent company only financial
information of MHFG:
Condensed balance sheets
2018 2019
(in millions of yen)
Assets:
Cash and due from banks 22,264 99,209
Interest-bearing deposits in other banks 1,227 1,158
Trading account assets 176,593
—
Investments in subsidiaries and affiliated companies 9,501,633 9,317,387
Long-term loans receivable from subsidiaries 3,969,015 5,110,248
Other 344,065 351,951
Total 14,014,797 14,879,953
Liabilities and shareholders’ equity:
Short-term borrowings 1,083,135 945,505
Long-term debt 3,969,015 5,145,286
Other liabilities 94,226 62,643
Shareholders’ equity 8,868,421 8,726,519
Total 14,014,797 14,879,953
Condensed statements of income
2017 2018 2019
(in millions of yen)
Income:
Dividends from subsidiaries and affiliated companies:
Banking subsidiaries 300,530
227,057 267,724
Non-banking 27,618 28,987 23,392
Management fees from subsidiaries 48,594 47,945 39,292
Interest income on loans and discounts 39,359 68,869 106,920
Other income 21,054 52,672 9,575
Total 437,155 425,530 446,903
Expenses:
Operating expenses 38,927 38,661 40,680
Interest expense 48,594 74,227 110,861
Other expense 14,608 28,123 59,049
Total 102,129 141,011 210,590
Equity in undistributed net income (loss) of subsidiaries 32,595 309,210 (173,142 )
Income before income tax expense 367,621 593,729 63,171
Income tax expense (benefit) 5,181 16,121 (21,300 )
Net income 362,440 577,608 84,471
Condensed statements of cash flows
2017 2018 2019
(in millions of yen)
Cash flows from operating activities:
Net income 362,440 577,608 84,471
Adjustments and other (40,595 ) (302,109 ) 197,193
Net cash provided by operating activities 321,845 275,499 281,664
Cash flows from investing activities:
Proceeds from sales of Equity securities
—
— 139,719
Net change in loans (2,022,860 ) (1,344,323 ) (1,075,059 )
Purchases of premises and equipment (40,362 ) (6,649 ) (11,640 )
Payments for purchases of securities of subsidiaries (65,269 )
—
—
Proceeds from withdrawal of securities of subsidiaries 13,359
—
—
Net change in other investing activities (5,336 ) (4,114 ) (1,310 )
Net cash used in investing activities (2,120,468 ) (1,355,086 ) (948,290 )
Cash flows from financing activities:
Net change in short-term borrowings (30,000 ) (70,000 ) (140,000 )
Proceeds from issuance of long-term debt 2,022,860 1,344,323 1,075,059
Proceeds from issuance of common stock 6 3 3
Purchases of treasury stock (1,435 ) (1,611 ) (2,124 )
Dividends paid (190,031 ) (190,382 ) (190,413 )
Net change in other financing activities 971 555 437
Net cash provided by financing activities 1,802,371 1,082,888 742,962
Effect of exchange rate changes on cash and cash equivalents
—
— 540
Net increase (decrease) in cash and cash equivalents 3,748 3,301 76,876
Cash and cash equivalents at beginning of period 16,442 20,190 23,491
Cash and cash equivalents at end of period 20,190 23,491 100,367</t>
  </si>
  <si>
    <t>Subsequent events</t>
  </si>
  <si>
    <t xml:space="preserve">35. Subsequent events
Redemption of preferred securities
On June 30, 2019, preferred securities, issued by the MHFG
Group’s overseas special purpose company, were redeemed in
full. The special purpose company is not consolidated in accordance
with ASC 810 since the Group is not the primary beneficiary. Thus,
the redemption of preferred securities did not reduce
Noncontrolling interests in consolidated subsidiaries, but reduced
Long-term debt in the Group’s consolidated balance sheets.
The following table describes the details of the redeemed preferred
securities:
Issuer Aggregate redemption amount
Reason for the redemption
(in
millions)
Mizuho Capital Investment (JPY) 3 Limited
Series A ¥249,500
Arrival of optional redemption date
Mizuho Capital Investment (JPY) 3 Limited Series B ¥53,500 Arrival of optional redemption
date </t>
  </si>
  <si>
    <t>Basis of presentation and summary of significant accounting policies (Policies)</t>
  </si>
  <si>
    <t>Basis of presentation</t>
  </si>
  <si>
    <t>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The
MHFG Group has introduced an in-house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and the fiscal year of certain subsidiaries
ends on December 31. When determining whether to consolidate
investee entities, the MHFG Group performed an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The amounts of asset management business fee income and expenses
for the fiscal year ended March 31, 2017 have been
reclassified from Other noninterest income and Other noninterest
expenses to Fee and commission income and Fee and commission
expenses, respectively, in order to conform to the current
period’s presentation. Such reclassifications had no effect
on net income or shareholders’ equity. In addition, certain
other comparative amounts for the prior period have been
reclassified in order to conform to the current period’s
presentation.</t>
  </si>
  <si>
    <t>Use of estimates</t>
  </si>
  <si>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t>
  </si>
  <si>
    <t>Deconsolidation of TCSB</t>
  </si>
  <si>
    <t>Deconsolidation of TCSB
In March 2018, Trust &amp; Custody Services Bank, Ltd.
(“TCSB”), MHFG’s former subsidiary, and Japan
Trustee Services Bank, Ltd. (“JTSB”) entered into a
management integration agreement. Based on the agreement, TCSB and
JTSB incorporated a holding company, JTC Holdings, Ltd. (“JTC
Holdings”) through joint share transfer on October 1,
2018, and became wholly-owned subsidiaries of JTC Holdings on that
date. Starting October 1, 2018, MHFG has no longer
consolidated TCSB, which had approximately ¥14 trillion and
¥9 trillion, respectively, in total assets as of
March 31, 2018 and September 30, 2018. However, MHFG has
maintained 27.0% of the voting equity interests in JTC Holdings and
accounted for this investment using the equity method of
accounting. There was no material effect from TCSB deconsolidation
on the accompanying consolidated statement of income for the year
ended March 31, 2019.</t>
  </si>
  <si>
    <t>Definition of cash and cash equivalents</t>
  </si>
  <si>
    <t>Definition of cash and cash equivalents
For purposes of the consolidated statements of cash flows, Cash and
cash equivalents consists of Cash and due from banks and
Interest-bearing deposits in other banks. Cash deposited with
central banks that must be maintained to meet minimum regulatory
requirements is classified as restricted cash and included in Cash
and cash equivalents. See Note 9 “Pledged assets and
collateral” for more information on restricted cash.
The MHFG Group adopted ASU No.2016-18, No.2016-18”) No.2016-18,</t>
  </si>
  <si>
    <t>Translation of foreign currency financial statements and foreign currency transactions</t>
  </si>
  <si>
    <t>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net of tax
(“AOCI”). The tax effects of gains and losses related
to the foreign currency translation of financial statements of
overseas entities are not recognized unless it is apparent that the
temporary differences will reverse in the foreseeable future.
Assets and liabilities of domestic and overseas entities
denominated in foreign currencies are remeasured into the
functional currency of the respective entity at the fiscal
year-end</t>
  </si>
  <si>
    <t>Call loans and call money</t>
  </si>
  <si>
    <t>Call loans and call money
Call loans and call money represent lending/borrowing, primarily
through the Japanese short-term money market, to/from other
financial institutions such as banks, insurance companies, and
securities brokerage houses.</t>
  </si>
  <si>
    <t>Repurchase and resale agreements, securities lending and borrowing and other secured financing transactions</t>
  </si>
  <si>
    <t>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9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regular basis, and additional
collateral is obtained from or returned to counterparties, as
appropriate.</t>
  </si>
  <si>
    <t>Trading securities and trading securities sold, not yet purchased</t>
  </si>
  <si>
    <t>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t>
  </si>
  <si>
    <t>Investments
Debt securities that the MHFG Group has both the positive intent
and ability to hold to maturity are classified as Held-to-maturity Available-for-sale
The credit component of an other-than-temporary impairment of a
debt security is reported in Investment gains (losses)—net,
and the noncredit component is reported in Other comprehensive
income (loss). See Note 4 “Investments” for further
discussion of impairment. Interest and dividends, as well as
amortization of premiums and accretion of discounts, are reported
in Interest and dividend income. Amortization of premiums and
accretion of discounts on debt securities are recognized over their
remaining maturities under the interest method. Gains and losses on
disposition of investments are computed using the first-in first-out
Other investments include marketable and non-marketable non-marketable</t>
  </si>
  <si>
    <t>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t>
  </si>
  <si>
    <t>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s of the principal and interest when due. Impaired loans
include loans past due for 90 days or more and restructured loans
that meet the definition of a troubled debt restructuring
(“TDR”) in accordance with ASC 310,
“Receivables” (“ASC 310”).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in doubt, otherwise, as interest income.
Loans are not restored to accrual status until interest and
principal payments are current and future payments are reasonably
assured. Impaired loans are restored to non-impaired non-impaired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t>
  </si>
  <si>
    <t>Allowance and provision (credit) for loan losses</t>
  </si>
  <si>
    <t>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5
“Loans” for the definitions of obligor categories.
Obligors in the retail portfolio segment are generally determined
to be substantially bankrupt when they are past due for more than
six months, and as for obligors in the corporate and other
portfolio segments, the Group separately monitors the credit
quality of each obligor without using time-based triggers.
Subsequent recoveries of previously charged-off
For the corporate portfolio segment,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loan
losses. MHFG Group’s accounting policies and the methodology
used to estimate the allowance for loan losses for the other
portfolio segment are equivalent to the policies and methodology
used for the corporate portfolio segment.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In obtaining the collateral, the Group evaluates
the fair value of the collateral and its legal enforceability. The
Group also performs subsequent re-evaluations
The formula allowance is applied to groups of loans that are
collectively evaluated for impairment.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from April 2008 for the corporate portfolio segment,
and the most recently available data for the past six years for the
retail portfolio segment, in the case of normal obligors; and
(b) by using the most recently available data from
April 2002 for the corporate and retail portfolio segments, in
the case of watch obligors; and (2) the loss given default by
using the most recently available data for the past six years for
the corporate and retail portfolio segments. As it pertains to TDR
loans in the retail portfolio segment, which are subject to
collective evaluation for impairment, the restructuring itself, as
well as subsequent payment defaults, if any, are considered in
determining obligor categories.
The historical loss rate is adjusted, where appropriate, to reflect
current factors, such as general economic and business conditions
affecting the key lending areas of the MHFG Group, credit quality
trends, specific industry conditions by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t>
  </si>
  <si>
    <t>Allowance and provision (credit) for losses on off-balance-sheet instruments</t>
  </si>
  <si>
    <t>Allowance and provision (credit) for losses on off-balance-sheet
The MHFG Group maintains an allowance for losses on off-balance-sheet off-balance-sheet off-balance-sheet</t>
  </si>
  <si>
    <t>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Leasehold improvements 3 to 5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t>
  </si>
  <si>
    <t>Impairment of long-lived assets</t>
  </si>
  <si>
    <t>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t>
  </si>
  <si>
    <t>Software</t>
  </si>
  <si>
    <t>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ever events or changes in
circumstances indicate that its carrying amount may not be
recoverable.</t>
  </si>
  <si>
    <t>Goodwill</t>
  </si>
  <si>
    <t>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Goodwill is not
amortized but is tested for impairment at least annually or more
often if events or circumstances indicate there may be impairment.
For both the annual and interim tests, the Group has the option to
either (a) perform a quantitative impairment test or
(b) first perform a qualitative assessment to determine
whether it is more likely than not that the fair value of a
reporting unit is less than its carrying amount, in which case the
Group would perform the quantitative test. An impairment loss is
recorded to the extent the carrying amount of goodwill exceeds its
estimated fair value. The estimated fair value of the reporting
units is derived based on valuation techniques that the Group
believes market participants would use for each of the reporting
units. The Group generally determines the estimated fair value by
utilizing a discounted cash flow methodology or methodologies that
incorporate price-to-book</t>
  </si>
  <si>
    <t>Intangible assets</t>
  </si>
  <si>
    <t>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and the integration among asset management
companies consist primarily of customer relationship intangibles,
and are amortized over weighted-average amortization periods of 16
years and 16.9 years, respectively. See Note 3 “Business
Combination” for further details of the integration among
asset management companies.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t>
  </si>
  <si>
    <t>Pension and other employee benefits</t>
  </si>
  <si>
    <t>Pension and other employee benefits
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they exceed the corridor, which is
defined as the greater of 10% of plan assets or the projected
benefit obligation.</t>
  </si>
  <si>
    <t>Stock-based compensation
MHFG, MHBK, MHTB and MHSC have a position-based stock compensation
program for Directors (“Stock Compensation I”) and a
performance-based stock compensation program for Directors
(“Stock Compensation II”). For both programs, the
stock-based compensation cost is determined based on the fair value
of MHFG’s common stock as of grant date. For Stock
Compensation I and II, the liability related to the cash-based
compensation cost is remeasured at each reporting date based on the
fair value of MHFG’s common stock. For Stock Compensation II,
the stock-based compensation costs are recognized evenly over the
graded-vesting period, which is three years. For Stock Compensation
I, as the program is effectively vested on the grant date, the
stock-based compensation cost is recognized on the grant date.
See Note 22 “Stock-based compensation” for further
details of the stock options and the stock compensation
programs.</t>
  </si>
  <si>
    <t>Long-term debt
Premiums, discounts and issuance costs of long-term debt are
amortized based on a method that approximates the interest method
over the respective terms of the long-term debt.</t>
  </si>
  <si>
    <t>Obligations under guarantees</t>
  </si>
  <si>
    <t>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t>
  </si>
  <si>
    <t>Fair Value Measurements</t>
  </si>
  <si>
    <t>Fair Value Measurements
The MHFG Group carries certain of its financial assets and
liabilities at fair value on a recurring basis. These financial
assets and liabilities are primarily composed of trading account
assets, trading account liabilities and available-for-sale non-recurring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8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8 “Fair value” for
descriptions of valuation methodologies used for its assets and
liabilities by product.</t>
  </si>
  <si>
    <t>Fee and commission income
The MHFG Group recognizes revenue from contracts with customers in
an amount that reflects the consideration to which the Group
expects to be entitled in exchange for transferring control of a
promised service. The timing of revenue recognition is dependent on
whether the Group satisfies a performance obligation by
transferring control of the service to a customer over time or at a
point in time. See Note 26 “Noninterest income” for
further details of major components of Fee and commission income.
Fee and commission income is presented exclusive of consumption
taxes.</t>
  </si>
  <si>
    <t>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t>
  </si>
  <si>
    <t>Earnings per common share
Basic earnings per common share are computed by dividing net income
attributable to MHFG common shareholders by the weighted average
number of common shares outstanding during the fiscal year. Diluted
earnings per common share reflect all dilutive potential common
shares such as stock options and convertible preferred stock. See
Note 19 “Earnings per common share” for the computation
of basic and diluted earnings per common share.</t>
  </si>
  <si>
    <t>Basis of presentation and summary of significant accounting policies (Tables)</t>
  </si>
  <si>
    <t>Useful Lives of Premises and Equipment</t>
  </si>
  <si>
    <t xml:space="preserve">The useful lives of premises and equipment are as follows:
Years
Buildings 3 to 50
Equipment and furniture 2 to 20
Leasehold improvements 3 to 50 </t>
  </si>
  <si>
    <t>Business combination (Tables)</t>
  </si>
  <si>
    <t>Summary of Consideration Paid for DIAM, Amounts of Acquired Assets and Assumed Liabilities Recognized and Fair Value of Noncontrolling Interest at Acquisition Date in DIAM</t>
  </si>
  <si>
    <t>The following table summarizes the consideration paid for DIAM and
the amounts of the acquired assets and assumed liabilities
recognized at the acquisition date, as well as the fair value at
the acquisition date of the noncontrolling interest in DIAM. There
were no material acquisition-related costs that were recognized
separately from the acquisition of the assets and the assumption of
the liabilities.
At October 1,
(in millions of yen)
Consideration:
Equity instruments (1,038,408 common shares of MHAM) 28,842
Fair value of total consideration transferred 28,842
Fair value of equity interests in DIAM held by MHFG before the
business combination 72,106
100,948
Recognized amounts of identifiable assets acquired:
Cash and due from banks 831
Interest-bearing deposits in other banks 12,873
Trading account assets 266
Investments 12,234
Premises and equipment-net 3,546
Accrued income 7,882
Intangible assets (Note) 53,037
Deferred tax assets 1,003
Other assets 2,208
Recognized amounts of identifiable liabilities assumed:
Trading account liabilities 304
Income taxes payable 918
Deferred taxes liabilities 16,238
Accrued expenses 5,392
Other liabilities 3,041
Total identifiable net assets 67,987
Goodwill 76,225
Noncontrolling interest in DIAM 43,264
100,948
Note:
Amount represents customer relationships subject to
amortization, of which the weighted-average amortization period is
16.9 years.</t>
  </si>
  <si>
    <t>Investments (Tables)</t>
  </si>
  <si>
    <t>Amortized Cost, Gross Unrealized Gains and Losses, and Fair Value of Available-for-Sale and Held-to-Maturity Securities</t>
  </si>
  <si>
    <t>The amortized cost, gross unrealized gains and losses, and fair
value of available-for-sale held-to-maturity
Amortized cost Gross unrealized Gross unrealized Fair value
(in millions of
yen)
2018
Available-for-sale
Debt securities:
Japanese government bonds 13,334,619 7,332 9,656 13,332,295
Japanese local government bonds 236,711 2,903 280 239,334
U.S. Treasury bonds and federal agency securities 689,297 109 3,557 685,849
Other foreign government bonds 1,057,852 1,043 1,102 1,057,793
Agency mortgage-backed securities (1) 882,686 13,356 7,628 888,414
Residential mortgage-backed securities 117,870 1,264 281 118,853
Commercial mortgage-backed securities 437,115 4,132 323 440,924
Japanese corporate bonds and other debt securities (2) 1,950,947 40,290 1,410 1,989,827
Foreign corporate bonds and other debt securities (3) 879,506 1,927 2,082 879,351
Equity securities (marketable) (4) 1,595,106 2,449,173 11,291 4,032,988
Total 21,181,709 2,521,529 37,610 23,665,628
Held-to-maturity
Debt securities:
Japanese government bonds 1,959,910 24,472
— 1,984,382
Agency mortgage-backed securities (5) 557,641
— 20,177 537,464
Total 2,517,551 24,472 20,177 2,521,846
Amortized cost Gross unrealized Gross unrealized Fair value
(in millions of yen)
2019
Available-for-sale
Debt securities:
Japanese government bonds 11,888,510 11,259 2,998 11,896,771
Japanese local government bonds 208,308 1,671 87 209,892
U.S. Treasury bonds and federal agency securities 1,008,903 644 231 1,009,316
Other foreign government bonds 1,341,564 758 455 1,341,867
Agency mortgage-backed securities (1) 530,540 14,524 593 544,471
Residential mortgage-backed securities 99,904 1,420 191 101,133
Commercial mortgage-backed securities 495,313 4,914 104 500,123
Japanese corporate bonds and other debt securities (2) 1,743,309 7,686 1,561 1,749,434
Foreign corporate bonds and other debt securities (3) 778,088 3,047 226 780,909
Equity securities (marketable) (4)
—
—
—
—
Total 18,094,439 45,923 6,446 18,133,916
Held-to-maturity
Debt securities:
Japanese government bonds 1,119,899 19,907
— 1,139,806
Agency mortgage-backed securities (5) 484,205
— 14,423 469,782
Total 1,604,104 19,907 14,423 1,609,588
Notes:
(1)
Agency mortgage-backed securities presented in this
line consist of Japanese and Foreign agency mortgage-backed
securities, of which the fair values were
¥742,565 million and ¥145,849 million,
respectively, at March 31, 2018, and
¥517,330 million and ¥27,141 million,
respectively, at March 31, 2019.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Japanese negotiable certificates of deposit
(“NCDs”), of which the total fair values were
¥106,101 million at March 31, 2018, and
¥6,725 million at March 31, 2019.
(3)
Other debt securities presented in this line primarily
consist of Foreign NCDs and asset-backed securities
(“ABS”), of which the total fair values were
¥313,164 million at March 31, 2018, and
¥246,503 million at March 31, 2019.
(4)
The MHFG Group adopted ASU No.2016-01 available-for-sale
(5)
All Agency mortgage-backed securities presented in
this line are Ginnie Mae securities.</t>
  </si>
  <si>
    <t>Amortized Cost and Fair Value of Available-for-Sale and Held-to-Maturity Securities by Contractual Maturity</t>
  </si>
  <si>
    <t>The amortized cost and fair value of available-for-sale held-to-maturity
Amortized cost Due in one Due after one Due after five Due after Total
(in millions of yen)
Available-for-sale
Debt securities:
Japanese government bonds 7,839,925 2,326,357 1,461,333 260,895 11,888,510
Japanese local government bonds 7,229 118,677 77,336 5,066 208,308
U.S. Treasury bonds and federal agency securities 989,921 18,982
—
— 1,008,903
Other foreign government bonds 1,106,386 235,178
—
— 1,341,564
Agency mortgage-backed securities
—
—
— 530,540 530,540
Residential mortgage-backed securities
—
— 4,656 95,248 99,904
Commercial mortgage-backed securities 9,501 175,819 282,518 27,475 495,313
Japanese corporate bonds and other debt securities 137,824 876,876 521,851 206,758 1,743,309
Foreign corporate bonds and other debt securities 443,476 291,299 40,544 2,769 778,088
Total 10,534,262 4,043,188 2,388,238 1,128,751 18,094,439
Held-to-maturity
Debt securities:
Japanese government bonds 639,984 379,837 100,078
— 1,119,899
Agency mortgage-backed securities
—
—
— 484,205 484,205
Total 639,984 379,837 100,078 484,205 1,604,104
Fair value Due in one Due after one Due after five Due after Total
(in millions of
yen)
Available-for-sale
Debt securities:
Japanese government bonds 7,840,638 2,329,473 1,465,030 261,630 11,896,771
Japanese local government bonds 7,263 119,115 78,275 5,239 209,892
U.S. Treasury bonds and federal agency securities 990,029 19,287
—
— 1,009,316
Other foreign government bonds 1,106,543 235,324
—
— 1,341,867
Agency mortgage-backed securities
—
—
— 544,471 544,471
Residential mortgage-backed securities
—
— 4,656 96,477 101,133
Commercial mortgage-backed securities 9,518 177,237 285,849 27,519 500,123
Japanese corporate bonds and other debt securities 138,670 878,396 524,003 208,365 1,749,434
Foreign corporate bonds and other debt securities 443,626 293,831 40,683 2,769 780,909
Total 10,536,287 4,052,663 2,398,496 1,146,470 18,133,916
Held-to-maturity
Debt securities:
Japanese government bonds 640,928 395,085 103,793
— 1,139,806
Agency mortgage-backed securities
—
—
— 469,782 469,782
Total 640,928 395,085 103,793 469,782 1,609,588</t>
  </si>
  <si>
    <t>Other-Than-Temporary Impairment Losses on Available-for-Sale Securities</t>
  </si>
  <si>
    <t>The following table shows the other-than-temporary impairment
losses on available-for-sale held-to-maturity
2017 2018 2019
(in millions of yen)
Available-for-sale
Debt securities 138 1,015 213
Equity securities (Note) 12,029 3,080
—
Total 12,167 4,095 213
Note:
Effective April 1, 2018, the available-for-sale</t>
  </si>
  <si>
    <t>Gross Unrealized Losses and Fair Value of Available-for-Sale and Held-to-Maturity Securities, Aggregated by Length of Time that Individual Securities Have Been in a Continuous Unrealized Loss Position</t>
  </si>
  <si>
    <t>The following table shows the gross unrealized losses and fair
value of available-for-sale held-to-maturity
Less than 12
months 12 months or more Total
Fair Gross Fair Gross Fair Gross
(in millions of
yen)
2018
Available-for-sale
Debt securities:
Japanese government bonds 8,052,820 3,716 2,868,078 5,940 10,920,898 9,656
Japanese local government bonds 28,827 139 58,998 141 87,825 280
U.S. Treasury bonds and federal agency securities 515,005 3,557
—
— 515,005 3,557
Other foreign government bonds 419,648 1,030 68,359 72 488,007 1,102
Agency mortgage-backed securities (1) 45,434 1,116 188,326 6,512 233,760 7,628
Residential mortgage-backed securities 11,336 14 16,129 267 27,465 281
Commercial mortgage-backed securities 68,723 242 7,835 81 76,558 323
Japanese corporate bonds and other debt securities 563,831 933 403,069 477 966,900 1,410
Foreign corporate bonds and other debt securities 358,410 888 87,472 1,194 445,882 2,082
Equity securities (marketable) (2) 338,243 11,249 366 42 338,609 11,291
Total 10,402,277 22,884 3,698,632 14,726 14,100,909 37,610
Held-to-maturity
Debt securities:
Agency mortgage-backed securities (3) 30,589 766 506,875 19,411 537,464 20,177
Total 30,589 766 506,875 19,411 537,464 20,177
2019
Available-for-sale
Debt securities:
Japanese government bonds 2,296,536 1,441 1,332,688 1,557 3,629,224 2,998
Japanese local government bonds 9,752 32 38,873 55 48,625 87
U.S. Treasury bonds and federal agency securities 506,176 231
—
— 506,176 231
Other foreign government bonds 438,771 321 26,782 134 465,553 455
Agency mortgage-backed securities (1) 466 2 37,706 591 38,172 593
Residential mortgage-backed securities
—
— 16,729 191 16,729 191
Commercial mortgage-backed securities 11,256 44 36,760 60 48,016 104
Japanese corporate bonds and other debt securities 417,825 924 440,937 637 858,762 1,561
Foreign corporate bonds and other debt securities 129,164 142 79,716 84 208,880 226
Equity securities (marketable) (2)
—
—
—
—
—
—
Total 3,809,946 3,137 2,010,191 3,309 5,820,137 6,446
Held-to-maturity
Debt securities:
Agency mortgage-backed securities (3)
—
— 469,782 14,423 469,782 14,423
Total
—
— 469,782 14,423 469,782 14,423
Notes
:
(1)
Agency mortgage-backed securities presented in this
line consist of Japanese and Foreign agency mortgage-backed
securities, of which the fair values were ¥88,017 million
and ¥145,743 million, respectively, at March 31,
2018, and ¥11,107 million and ¥27,065 million,
respectively, at March 31, 2019. All Japanese agency
mortgage-backed securities are issued by Japan Housing Finance
Agency, a Japanese government-sponsored enterprise. Foreign agency
mortgage-backed securities primarily consist of Ginnie Mae
securities, which are guaranteed by the United States
government.
(2)
The MHFG Group adopted ASU No.2016-01 available-for-sale
(3)
All Agency mortgage-backed securities presented in
this line are Ginnie Mae securities.</t>
  </si>
  <si>
    <t>Realized Gains and Losses on Sales of Available-for-Sale Securities</t>
  </si>
  <si>
    <t>The following table shows the realized gains and losses on sales of
available-for-sale
2017 2018 2019 (Note)
(in millions of yen)
Gross realized gains 353,036 314,948 23,777
Gross realized losses (21,163 ) (41,044 ) (26,299 )
Net realized gains (losses) on sales of available-for-sale 331,873 273,904 (2,522 )
Note:
Effective April 1, 2018, the available-for-sale</t>
  </si>
  <si>
    <t>Summary of Composition of Other Investments</t>
  </si>
  <si>
    <t>The following table summarizes the composition of Other investments
at March 31, 2018 and 2019:
2018 2019
(in millions of yen)
Equity method investments 280,666 354,268
Investments held by consolidated investment companies 37,735 35,472
Other equity interests 267,495 — (Note)
Total 585,896 389,740
Note:
In connection with the adoption of ASU No.2016-01,</t>
  </si>
  <si>
    <t>Summary of Details of Net Gains and Losses on Equity Securities</t>
  </si>
  <si>
    <t>The following table shows the details of the net gains and losses
on Equity securities for the fiscal year ended March 31,
2019:
2019
(in millions of yen)
Net gains and losses recognized during the period on equity
securities (155,947 )
Less: Net gains and losses recognized during the period on equity
securities sold during the period 34,034
Unrealized gains and losses recognized during the reporting period
on equity securities still held at the reporting period (189,981 )</t>
  </si>
  <si>
    <t>Summary of Equity Securities Without Readily Determinable Fair Values</t>
  </si>
  <si>
    <t xml:space="preserve">The following table shows the details of Equity securities without
readily determinable fair values, for which the measurement
alternative is used, for the fiscal year ended March 31,
2019:
2019
(in millions of yen)
Carrying amounts at the end of the period 212,270
Downward adjustments and impairments:
During the period 1,413
Cumulative 1,413
Upward adjustments:
During the period 2,373
Cumulative 2,373 </t>
  </si>
  <si>
    <t>Loans (Tables)</t>
  </si>
  <si>
    <t>Loans Outstanding by Domicile and Industry of Borrower</t>
  </si>
  <si>
    <t>The table below presents loans outstanding by domicile and industry
of borrower at March 31, 2018 and 2019:
2018 2019
(in millions of
yen)
Domestic:
Manufacturing 8,156,341 9,558,146
Construction and real estate 8,101,668 8,954,823
Services 5,024,018 5,113,386
Wholesale and retail 5,112,673 5,163,267
Transportation and communications 3,564,869 3,622,130
Banks and other financial institutions 4,471,423 4,303,231
Government and public institutions 8,882,125 2,358,904
Other industries (Note) 5,018,387 5,477,452
Individuals:
Mortgage loans 9,445,286 8,950,216
Other 883,724 907,589
Total domestic 58,660,514 54,409,144
Foreign:
Commercial and industrial 17,195,159 19,086,511
Banks and other financial institutions 7,465,140 9,126,392
Government and public institutions 302,891 296,872
Other 37,636 33,171
Total foreign 25,000,826 28,542,946
Total 83,661,340 82,952,090
Less: Unearned income and deferred loan fees—net 146,696 152,147
Total loans before allowance for loan losses 83,514,644 82,799,943
Note:
Other industries of Domestic includes trade
receivables and lease receivables of consolidated VIEs.</t>
  </si>
  <si>
    <t>Credit Quality Information of Loans Based on MHFG Group's Internal Rating System</t>
  </si>
  <si>
    <t>The table below presents credit quality information of loans based
on the MHFG Group’s internal rating system at March 31,
2018 and 2019:
Normal obligors Watch obligors excluding (1) Impaired Total
Corporate Retail (2) Other (3) Corporate Retail (2) Other (3)
(in millions of yen)
2018
Domestic:
Manufacturing 7,705,495 77,947 23,343 197,465 9,775 246 142,070 8,156,341
Construction and real estate 7,317,972 541,778 13,332 172,287 15,466
— 40,833 8,101,668
Services 4,535,793 172,045 141,718 95,223 21,109 55 58,075 5,024,018
Wholesale and retail 4,636,236 177,965 17,305 121,832 27,975 476 130,884 5,112,673
Transportation and communications 3,414,781 76,532 1,774 35,339 8,916
— 27,527 3,564,869
Banks and other financial institutions 4,244,101 1,640 196,431 16,716 194
— 12,341 4,471,423
Government and public institutions 3,010,708
— 5,871,417
—
—
—
— 8,882,125
Other industries (4) 2,716,502 3,536 2,170,442 2,708 259 121,201 3,739 5,018,387
Individuals 222,410 9,822,244 88,044 23,491 81,550 1,109 90,162 10,329,010
Total domestic 37,803,998 10,873,687 8,523,806 665,061 165,244 123,087 505,631 58,660,514
Foreign:
Commercial and industrial 14,192,930 209 2,432,189 398,231
— 64,950 106,650 17,195,159
Banks and other financial institutions 6,949,036
— 487,978 28,126
—
—
— 7,465,140
Government and public institutions 301,072
—
—
—
—
— 1,819 302,891
Other 1,906 9,245 23,730 242 6 1,347 1,160 37,636
Total foreign 21,444,944 9,454 2,943,897 426,599 6 66,297 109,629 25,000,826
Total 59,248,942 10,883,141 11,467,703 1,091,660 165,250 189,384 615,260 83,661,340
2019
Domestic:
Manufacturing 9,209,834 69,080 19,805 141,202 8,278 1,303 108,644 9,558,146
Construction and real estate 8,186,308 505,142 15,920 186,753 14,490 25 46,185 8,954,823
Services 4,761,724 165,643 3,281 90,578 18,586 1 73,573 5,113,386
Wholesale and retail 4,686,541 161,392 26,881 127,695 25,553 591 134,614 5,163,267
Transportation and communications 3,472,991 71,934 934 37,593 7,472
— 31,206 3,622,130
Banks and other financial institutions 4,262,125 1,534 72 28,881 319
— 10,300 4,303,231
Government and public institutions 2,358,899 5
—
—
—
—
— 2,358,904
Other industries (4) 3,131,072 2,450 2,323,197 7,725 421 3,633 8,954 5,477,452
Individuals 233,986 9,384,955 64,974 21,127 70,427 1,168 81,168 9,857,805
Total domestic 40,303,480 10,362,135 2,455,064 641,554 145,546 6,721 494,644 54,409,144
Foreign:
Commercial and industrial 16,061,655 182 2,488,800 347,060
— 38,404 150,410 19,086,511
Banks and other financial institutions 8,623,103
— 492,831 10,458
—
—
— 9,126,392
Government and public institutions 296,870
—
—
—
—
— 2 296,872
Other 1,480 9,713 19,690 333
— 879 1,076 33,171
Total foreign 24,983,108 9,895 3,001,321 357,851
— 39,283 151,488 28,542,946
Total 65,286,588 10,372,030 5,456,385 999,405 145,546 46,004 646,132 82,952,090
Notes:
(1)
Special attention obligors are watch obligors with
debt in TDR or 90 days or more delinquent debt. Loans to such
obligors are considered impaired.
(2)
The obligor category classification is mainly based on
past due status.
(3)
Non-impaired
(4)
Other industries of Domestic includes trade
receivables and lease receivables of consolidated VIEs.</t>
  </si>
  <si>
    <t>Impaired Loans Information</t>
  </si>
  <si>
    <t>The table below presents impaired loans information at
March 31, 2018 and 2019:
Recorded investment (1) Unpaid
Related (3) Average Interest (4)
Requiring an Not (2) Total
(in millions of yen)
2018
Domestic:
Manufacturing 135,083 6,987 142,070 146,857 45,750 218,899 1,869
Construction and real estate 31,557 9,276 40,833 48,752 4,411 49,926 516
Services 48,691 9,384 58,075 64,348 13,305 60,198 919
Wholesale and retail 119,463 11,421 130,884 139,556 42,798 139,333 1,842
Transportation and communications 25,019 2,508 27,527 28,480 6,862 25,672 370
Banks and other financial institutions 8,392 3,949 12,341 12,341 3,176 8,648 78
Other industries 3,650 89 3,739 3,869 3,563 4,537 53
Individuals 43,326 46,836 90,162 95,338 4,315 97,404 1,402
Total domestic 415,181 90,450 505,631 539,541 124,180 604,617 7,049
Foreign:
Total foreign (5) 63,346 46,283 109,629 125,329 28,333 151,588 1,042
Total 478,527 136,733 615,260 664,870 152,513 756,205 8,091
2019
Domestic:
Manufacturing 103,039 5,605 108,644 111,533 39,301 122,764 1,404
Construction and real estate 36,873 9,312 46,185 51,158 4,661 42,224 487
Services 64,021 9,552 73,573 79,736 16,311 67,679 1,058
Wholesale and retail 124,911 9,703 134,614 147,665 38,763 130,860 1,814
Transportation and communications 28,297 2,909 31,206 32,139 13,146 29,864 412
Banks and other financial institutions 6,473 3,827 10,300 10,300 1,327 10,671 109
Other industries 8,867 87 8,954 9,149 5,761 6,042 29
Individuals 37,488 43,680 81,168 88,331 2,630 86,082 1,326
Total domestic 409,969 84,675 494,644 530,011 121,900 496,186 6,639
Foreign:
Total foreign (5) 119,079 32,409 151,488 164,984 47,345 113,559 1,518
Total 529,048 117,084 646,132 694,995 169,245 609,745 8,157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8 and 2019 was
¥245,809 million and ¥257,099 million,
respectively.
(4)
Amounts represent the amount of interest income on
impaired loans recognized on a cash basis and included in Interest
income on loans in the consolidated statements of income.
(5)
The majority of Total foreign consist of Commercial
and Industrial loans.</t>
  </si>
  <si>
    <t>Troubled Debt Restructurings Entered Modified Periods by Type of Concession Granted</t>
  </si>
  <si>
    <t>The following table presents modified loans that were determined to
be TDRs during the fiscal years ended March 31, 2018 and
2019:
Loan forgiveness or debt to Interest
rate
Recorded (1 ) Charge-offs
(in millions of yen)
2018
Domestic:
Manufacturing
— — 110,624
Construction and real estate
—
— 13,430
Services
—
— 40,774
Wholesale and retail
—
— 148,560
Transportation and communications
—
— 27,294
Banks and other financial institutions
—
— 8,529
Other industries
—
— 246
Individuals
—
— 14,960
Total domestic
—
— 364,417
Foreign:
Total foreign (2)
—
— 44,010
Total
—
— 408,427
2019
Domestic:
Manufacturing
—
— 134,544
Construction and real estate
—
— 39,254
Services
—
— 87,468
Wholesale and retail
—
— 167,299
Transportation and communications
—
— 33,991
Banks and other financial institutions
—
— 17,286
Other industries
—
— 120
Individuals
—
— 42,330
Total domestic
—
— 522,292
Foreign:
Total foreign (2) 984 1,964 44,033
Total 984 1,964 566,325
Notes:
(1)
Amounts represent the book values of loans immediately
after the restructurings.
(2)
The majority of Total foreign consist of Commercial
and Industrial loans.</t>
  </si>
  <si>
    <t>Payment Defaults Occurred During Periods with Respect to Loans Modified as Troubled Debt Restructurings within Previous Twelve Months</t>
  </si>
  <si>
    <t>The following table presents payment defaults which occurred during
the fiscal years ended March 31, 2018 and 2019 with respect to
the loans modified as TDRs within the previous twelve months:
Recorded investment
2018
2019
(in millions of yen)
Domestic:
Manufacturing 4,019 1,173
Construction and real estate 80 121
Services 4,469 1,335
Wholesale and retail 25,710 15,087
Transportation and communications 264 878
Banks and other financial institutions
— 66
Other industries 130 1,650
Individuals 1,819 2,152
Total domestic 36,491 22,462
Foreign:
Total foreign 4,588 5,418
Total 41,079 27,880</t>
  </si>
  <si>
    <t>Age Analysis of Past Due Loans</t>
  </si>
  <si>
    <t>The table below presents an analysis of the age of the recorded
investment in loans that are past due at March 31, 2018 and
2019:
30-59 days 60-89 days
90 days or Total past Current Total
(in millions of yen)
2018
Domestic:
Manufacturing 585 470 8,037 9,092 8,147,249 8,156,341
Construction and real estate 1,641 474 28,633 30,748 8,070,920 8,101,668
Services 1,977 1,142 5,051 8,170 5,015,848 5,024,018
Wholesale and retail 1,704 1,083 6,639 9,426 5,103,247 5,112,673
Transportation and communications 356 639 1,828 2,823 3,562,046 3,564,869
Banks and other financial institutions — 1,301 — 1,301 4,470,122 4,471,423
Government and public institutions — — — — 8,882,125 8,882,125
Other industries 33 12 37 82 5,018,305 5,018,387
Individuals 31,566 12,426 31,444 75,436 10,253,574 10,329,010
Total domestic 37,862 17,547 81,669 137,078 58,523,436 58,660,514
Foreign:
Total foreign (Note) 897 450 41,316 42,663 24,958,163 25,000,826
Total 38,759 17,997 122,985 179,741 83,481,599 83,661,340
2019
Domestic:
Manufacturing 2,210 513 7,036 9,759 9,548,387 9,558,146
Construction and real estate 1,010 1,054 31,092 33,156 8,921,667 8,954,823
Services 633 196 3,494 4,323 5,109,063 5,113,386
Wholesale and retail 1,614 1,415 7,868 10,897 5,152,370 5,163,267
Transportation and communications 363 256 2,119 2,738 3,619,392 3,622,130
Banks and other financial institutions 3 484 6 493 4,302,738 4,303,231
Government and public institutions
—
—
—
— 2,358,904 2,358,904
Other industries 2
— 57 59 5,477,393 5,477,452
Individuals 27,139 11,013 28,965 67,117 9,790,688 9,857,805
Total domestic 32,974 14,931 80,637 128,542 54,280,602 54,409,144
Foreign:
Total foreign (Note) 668 211 26,316 27,195 28,515,751 28,542,946
Total 33,642 15,142 106,953 155,737 82,796,353 82,952,090
Note:
The majority of Total foreign consist of Commercial
and Industrial loans.</t>
  </si>
  <si>
    <t>Allowance for loan losses (Tables)</t>
  </si>
  <si>
    <t>Changes in Allowance for Loan Losses, Allowance for Loan Losses and Loans Outstanding Disaggregated on Basis of Impairment Method, by Portfolio Segment</t>
  </si>
  <si>
    <t>Changes in Allowance for loan losses by portfolio segment for the
fiscal years ended March 31, 2017, 2018 and 2019 are shown
below:
Corporate Retail Other Total
(in millions of yen)
2017
Balance at beginning of fiscal year 367,739 44,221 39,287 451,247
Provision (credit) for loan losses 45,059 (10,666 ) 3,275 37,668
Charge-offs (22,901 ) (1,754 ) (6,597 ) (31,252 )
Recoveries 18,320 5,122 2,158 25,600
Net charge-offs (4,581 ) 3,368 (4,439 ) (5,652 )
Others (Note) (890 )
— (2,700 ) (3,590 )
Balance at end of fiscal year 407,327 36,923 35,423 479,673
2018
Balance at beginning of fiscal year 407,327 36,923 35,423 479,673
Provision (credit) for loan losses (123,470 ) (7,427 ) 4,535 (126,362 )
Charge-offs (44,621 ) (2,118 ) (9,123 ) (55,862 )
Recoveries 12,924 814 1,482 15,220
Net charge-offs (31,697 ) (1,304 ) (7,641 ) (40,642 )
Others (Note) (3,088 )
— 321 (2,767 )
Balance at end of fiscal year 249,072 28,192 32,638 309,902
2019
Balance at beginning of fiscal year 249,072 28,192 32,638 309,902
Provision (credit) for loan losses 31,693 (2,658 ) 3,424 32,459
Charge-offs (39,728 ) (2,856 ) (4,940 ) (47,524 )
Recoveries 11,019 552 2,532 14,103
Net charge-offs (28,709 ) (2,304 ) (2,408 ) (33,421 )
Others (Note) 847
— (2,586 ) (1,739 )
Balance at end of fiscal year
252,903
23,230
31,068
307,201
Note:
Others includes primarily foreign exchange
translation.
The table below presents Allowance for loan losses and loans
outstanding by portfolio segment disaggregated on the basis of
impairment method at March 31, 2018 and 2019:
Corporate Retail Other Total
(in millions of yen)
2018
Allowance for loan losses 249,072 28,192 32,638 309,902
of which individually evaluated for impairment 129,789 2,602 7,383 139,774
of which collectively evaluated for impairment 119,283 25,590 25,255 170,128
Loans (Note) 60,837,559 11,133,862 11,689,919 83,661,340
of which individually evaluated for impairment 593,053 21,364 61,023 675,440
of which collectively evaluated for impairment 60,244,506 11,112,498 11,628,896 82,985,900
2019
Allowance for loan losses 252,903 23,230 31,068 307,201
of which individually evaluated for impairment 139,472 2,122 8,933 150,527
of which collectively evaluated for impairment 113,431 21,108 22,135 156,674
Loans (Note) 66,804,088 10,596,994 5,551,008 82,952,090
of which individually evaluated for impairment 539,893 20,886 54,319 615,098
of which collectively evaluated for impairment 66,264,195 10,576,108 5,496,689 82,336,992
Note:
Amounts represent loan balances before deducting
unearned income and deferred loan fees.</t>
  </si>
  <si>
    <t>Premises and equipment (Tables)</t>
  </si>
  <si>
    <t>Summary of Premises and Equipment</t>
  </si>
  <si>
    <t>Premises and equipment at March 31, 2018 and 2019 consist of
the following:
2018 2019
(in millions of yen)
Land 566,040 563,032
Buildings 811,911 826,781
Equipment and furniture 484,102 472,186
Leasehold improvements 97,066 97,508
Construction in progress 25,849 37,174
Software 1,463,786 1,366,481
Total 3,448,754 3,363,162
Less: Accumulated depreciation and amortization 1,332,570 1,462,210
Premises and equipment—net 2,116,184 1,900,952</t>
  </si>
  <si>
    <t>Goodwill and intangible assets (Tables)</t>
  </si>
  <si>
    <t>Changes in Goodwill</t>
  </si>
  <si>
    <t>The changes in Goodwill during the fiscal years ended
March 31, 2017, 2018 and 2019 are as follows:
2017 2018 2019
(in millions of yen)
Balance at beginning of fiscal year 19,097 95,176 95,184
Goodwill acquired 76,225 (1)
—
—
Foreign exchange translation (146 ) 8 (33 )
Balance at end of fiscal year 95,176 95,184 95,151
Gross amount of goodwill (2) 171,432 170,926 169,489
Accumulated impairment losses 76,256 75,742 74,338
Notes:
(1)
Goodwill acquired is entirely related to the
acquisition of Asset Management One (see Note 3 “Business
combination”).
(2)
Goodwill is recorded at a designated reporting unit
level for the purpose of assessing impairment. Goodwill is not
allocated to the reportable segments in Note 32 “Business
segment information”.</t>
  </si>
  <si>
    <t>Gross Carrying Amount, Accumulated Amortization and Net Carrying Amount of Intangible Assets</t>
  </si>
  <si>
    <t>The table below presents the gross carrying amount, accumulated
amortization and net carrying amount of intangible assets, at
March 31, 2018 and 2019:
2018 2019
Gross Accumulated Net Gross Accumulated Net
(in millions of yen)
Intangible assets subject to amortization:
Customer relationships (Note) 126,979 52,237 74,742 126,882 61,630 65,252
Other 1,847 1,341 506 1,698 1,412 286
Total 128,826 53,578 75,248 128,580 63,042 65,538
Intangible assets not subject to amortization:
Total 9,199
— 9,199 8,702
— 8,702
Total 138,025 53,578 84,447 137,282 63,042 74,240
Note:
Customer relationships were acquired in connection
with the merger of MHSC and Shinko on May 7, 2009 and the
integration among asset management companies on October 1,
2016, see Note 3 “Business combination” for further
details of the integration among asset management companies. See
Note 1 “Basis of presentation and summary of significant
accounting policies” for further information.</t>
  </si>
  <si>
    <t>Estimated Aggregate Amortization Expense in Respect of Intangible Assets</t>
  </si>
  <si>
    <t xml:space="preserve">The table below presents the estimated aggregate amortization
expense in respect of intangible assets for the next five
years:
(in millions of yen)
Fiscal year ending March 31:
2020 8,969
2021 8,237
2022 7,702
2023 7,184
2024 6,666 </t>
  </si>
  <si>
    <t>Pledged assets and collateral (Tables)</t>
  </si>
  <si>
    <t>Amounts Pledged as Collateral for Borrowings and for Other Purposes</t>
  </si>
  <si>
    <t>The following amounts, by balance sheet classification, have been
pledged as collateral for borrowings and for other purposes at
March 31, 2018 and 2019:
2018 2019
(in billions of yen)
Interest-bearing deposits in other banks 37 68
Trading account assets 5,611 4,137
Investments 6,500 6,076
Loans 5,229 4,055
Other assets 2,099 1,886
Total 19,476 16,222</t>
  </si>
  <si>
    <t>Associated Liabilities Collateralized by Pledged Assets</t>
  </si>
  <si>
    <t>The associated liabilities collateralized by the above assets at
March 31, 2018 and 2019 are summarized below:
2018 2019
(in billions of yen)
Deposits 256 386
Payables under repurchase agreements 5,518 3,435
Payables under securities lending transactions 1,193 1,675
Other short-term borrowings 441 519
Long-term debt 3,179 1,431
Total 10,587 7,446</t>
  </si>
  <si>
    <t>Deposits (Tables)</t>
  </si>
  <si>
    <t>Balances of Time Deposits and Certificates of Deposit Issued by Domestic Offices in Amounts of JPY10 Million or More and by Foreign Offices in Amounts of USD100,000 or More</t>
  </si>
  <si>
    <t>The balances of time deposits and certificates of deposit issued by
domestic offices in amounts of ¥10 million (approximately
US$90 thousand at the Federal Reserve Bank of New York’s
noon buying rate on March 31, 2019) or more and the balances
of these deposits issued by foreign offices in amounts of
US$100,000 or more at March 31, 2018 and 2019 are as
follows:
2018 2019
(in millions of yen)
Domestic offices:
Time deposits 17,194,707 16,578,642
Certificates of deposit 5,778,430 5,643,303
Total 22,973,137 22,221,945
Foreign offices:
Time deposits 13,426,554 17,606,520
Certificates of deposit 5,604,160 7,695,240
Total 19,030,714 25,301,760</t>
  </si>
  <si>
    <t>Balance and Remaining Maturities of Time Deposits and Certificates of Deposit Issued by Domestic and Foreign Offices</t>
  </si>
  <si>
    <t>The balance and remaining maturities of time deposits and
certificates of deposit issued by domestic and foreign offices at
March 31, 2019 are shown in the following table:
Time Certificates of Total
(in millions of yen)
Domestic offices:
Due in one year or less 21,240,581 5,492,603 26,733,184
Due after one year through two years 1,709,682 150,700 1,860,382
Due after two years through three years 1,387,191
— 1,387,191
Due after three years through four years 319,829
— 319,829
Due after four years through five years 371,921
— 371,921
Due after five years 245,455
— 245,455
Total 25,274,659 5,643,303 30,917,962
Foreign offices:
Due in one year or less 17,525,778 7,468,492 24,994,270
Due after one year through two years 65,423 162,721 228,144
Due after two years through three years 3,902 64,055 67,957
Due after three years through four years 775
— 775
Due after four years through five years 11,369
— 11,369
Due after five years 11,122
— 11,122
Total 17,618,369 7,695,268 25,313,637
Total 42,893,028 13,338,571 56,231,599</t>
  </si>
  <si>
    <t>Short-term borrowings and long-term debt (Tables)</t>
  </si>
  <si>
    <t>Details of Other Short-Term Borrowings</t>
  </si>
  <si>
    <t>Details of Other short-term borrowings at March 31, 2018 and
2019 are as follows:
2018 2019
(in millions of yen)
Short-term notes issued by consolidated VIEs of asset-backed
commercial paper programs (1) 27,985 22,339
Commercial paper and short-term notes issued by MHFG’s
subsidiaries (1)
(2) 1,044,591 1,274,382
Borrowings from the Bank of Japan 432,328 508,627
Other 183,114 189,478
Total 1,688,018 1,994,826
Notes:
(1)
Short-term notes are issued under the laws of Japan in
the form of commercial paper.
(2)
The amounts of commercial paper and short-term notes
issued by MHFG’s subsidiaries were ¥710,391 million
and ¥334,200 million, respectively, at March 31,
2018, and ¥941,182 million and
¥333,200 million, respectively, at March 31,
2019.</t>
  </si>
  <si>
    <t>Long-Term Debt with Original Maturities of More than One Year</t>
  </si>
  <si>
    <t>Long-term debt with original maturities of more than one year at
March 31, 2018 and 2019 is comprised of the following:
2018 2019
(in millions of yen)
Obligations under capital leases 36,010 25,020
Loan participation borrowings 89,353 142,838
Senior borrowings and bonds 9,184,075 7,503,032
Subordinated borrowings and bonds 3,645,792 3,858,510
Total 12,955,230 11,529,400</t>
  </si>
  <si>
    <t>Interest Rates and Maturities of Senior Borrowings and Bonds, and Subordinated Borrowings and Bonds</t>
  </si>
  <si>
    <t>The following table presents the interest rates and maturities of
senior borrowings and bonds, and subordinated borrowings and
bonds:
Interest rates (1) Maturities (2) 2018 2019
(%)
(in millions of yen)
Senior borrowings and bonds:
fixed rate denominated in Japanese yen 0.00-8.10 Apr. 2019-Dec. 4,146,989 2,057,156
fixed rate denominated in U.S. dollars 0.00-5.39 Apr. 2019-Mar. 2,519,845 2,765,247
fixed rate denominated in other currencies 0.02-12.40 Apr. 2019-May. 2037 233,842 324,162
floating rate denominated in Japanese yen 0.00-25.00 Apr. 2019-Mar. 662,751 656,029
floating rate denominated in U.S. dollars 0.00-16.00 Apr. 2019-Jul. 1,469,248 1,493,617
floating rate denominated in other currencies 0.00-9.00 Apr. 2019-Mar. 151,400 206,821
Total 9,184,075 7,503,032
Subordinated borrowings and bonds:
fixed rate denominated in Japanese yen 0.40-4.26 Jun. 2019-Perpetual 3,247,639 3,442,438
fixed rate denominated in U.S. dollars 4.30-4.70 Jul. 2022-Oct. 398,153 416,072
Total 3,645,792 3,858,510
Total 12,829,867 11,361,542
Notes:
(1)
The interest rates disclosed reflect the range of
contractual rates in effect at March 31, 2019.
(2)
Maturity information disclosed is the range of
maturities at March 31, 2019.
(3)
None of the long-term debt issuances above are
convertible to common stock.
(4)
Certain debt agreements permit the MHFG Group to
redeem the related debt, in whole or in part, prior to maturity at
the MHFG Group’s option on terms specified in the respective
agreements.</t>
  </si>
  <si>
    <t>Contractual Maturities of Long-Term Debt</t>
  </si>
  <si>
    <t>The following is a summary of contractual maturities of long-term
debt subsequent to March 31, 2019:
(in millions of yen)
Fiscal year ending March 31:
2020 1,401,583
2021 1,443,458
2022 1,319,030
2023 1,176,818
2024 508,821
2025 and thereafter 5,679,690
Total 11,529,400</t>
  </si>
  <si>
    <t>Other assets and liabilities (Tables)</t>
  </si>
  <si>
    <t>Details of Other Assets and Liabilities</t>
  </si>
  <si>
    <t>The following table sets forth the details of other assets and
liabilities at March 31, 2018 and 2019:
2018 2019
(in millions of yen)
Other assets:
Accounts receivable:
Receivables from brokers, dealers and customers for securities
transactions (1) 1,578,952 1,517,235
Other 368,030 400,676
Collateral pledged:
Collateral pledged for derivative transactions 981,390 856,439
Margins provided for futures contracts 142,156 159,747
Other 965,137 857,814
Prepaid pension cost 874,191 850,472
Security deposits 126,001 123,317
Loans held for sale 86,153 24,921
Other 609,624 485,383
Total 5,731,634 5,276,004
Other liabilities:
Accounts payable:
Payables to brokers, dealers and customers for securities
transactions (1) 1,410,785 2,572,315
Other 455,789 442,776
Guaranteed trust principal (2) 761,685 809,450
Collateral accepted:
Collateral accepted for derivative transactions 598,524 589,411
Margins accepted for futures contracts 325,038 339,863
Unearned income (3) 130,916 126,594
Other 1,022,858 1,052,297
Total 4,705,595 5,932,706
Notes:
(1)
Receivables from brokers, dealers and customers for
securities transactions included ¥372,395 million and
¥555,938 million of such receivables of consolidated VIEs
at March 31, 2018 and 2019, respectively. Payables to brokers,
dealers and customers for securities transactions included
¥422,060 million and ¥620,766 million of such
payables of consolidated VIEs at March 31, 2018 and 2019,
respectively.
(2)
Guaranteed trust principal is the liability of certain
consolidated trust arrangements that meet the definition of a VIE
for which the MHFG Group provides guarantees for the repayment of
principal. See Note 25 “Variable interest entities and
securitizations” for further discussion of the guaranteed
principal money trusts.
(3)
Unearned income is primarily comprised of loan fees
received from consumer loan customers when loans are made. This
income is being deferred and recognized in earnings over the life
of the loan.</t>
  </si>
  <si>
    <t>Preferred stock (Tables)</t>
  </si>
  <si>
    <t>Schedule of Stock by Class</t>
  </si>
  <si>
    <t>The following table shows the changes in the number of issued
shares of common stock during the fiscal years ended March 31,
2017, 2018 and 2019:
2017 2018 2019
(shares)
Balance at beginning of fiscal year 25,030,525,657 25,386,307,945 25,389,644,945
Issuance of new shares of common stock due to conversion of class
XI preferred stock 349,677,288
—
—
Issuance of new shares of common stock due to exercise of stock
acquisition rights 6,105,000 3,337,000 2,854,000
Balance at end of fiscal year 25,386,307,945 25,389,644,945 25,392,498,945</t>
  </si>
  <si>
    <t xml:space="preserve">The composition of preferred stock at March 31, 2017, 2018 and
2019 is as follows:
March 31, 2017 March 31, 2018 March 31, 2019
Class of stock Authorized Issued Authorized Issued Authorized Issued
(number of
shares)
Class XI preferred stock 914,752,000
—
—
—
—
—
Class XIV preferred stock 900,000,000
— 900,000,000
— 900,000,000
—
Class XV preferred stock 900,000,000
— 900,000,000
— 900,000,000
—
Class XVI preferred stock 1,500,000,000
— 1,500,000,000
— 1,500,000,000
— </t>
  </si>
  <si>
    <t>Summary of Changes in Number of Issued Shares of Common Stock</t>
  </si>
  <si>
    <t>The following table shows the changes in the number of shares and
the aggregate amount of preferred stock during the fiscal year
ended March 31, 2017:
2017
(shares)
(in millions of yen)
Balance at beginning of fiscal year 914,752,000 914,752
Net change ( Note) (914,752,000 ) (914,752 )
Balance at end of fiscal year
—
—
Note:
In July 2016, all shares of the class XI
preferred stock were converted into common stock and cancelled.</t>
  </si>
  <si>
    <t>Accumulated other comprehensive income (Tables)</t>
  </si>
  <si>
    <t>Changes in Each Component of AOCI</t>
  </si>
  <si>
    <t>Changes in each component of AOCI for the fiscal years ended
March 31, 2017, 2018 and 2019 are as follows:
2017 2018 2019
(in millions of
yen)
AOCI, balance at beginning of fiscal year, previously reported 1,469,308 1,521,163 1,741,894
Cumulative effect of change in accounting principles 330
— (1,535,142 ) (1)
AOCI, balance at beginning of fiscal year, adjusted 1,469,638 1,521,163 206,752
Net unrealized gains (losses) on available-for-sale
Balance at beginning of fiscal year, previously reported 1,409,459 1,461,302 1,556,585
Cumulative effect of change in accounting principles (85 )
— (1,525,064 ) (1)
Balance at beginning of fiscal year, adjusted 1,409,374 1,461,302 31,521
Unrealized holding gains (losses) during year 273,844 282,141 (11,358 )
Less: reclassification adjustments for losses (gains) included in
net income (221,916 ) (186,858 ) 1,856
Change during year 51,928 95,283 (9,502 )
Balance at end of fiscal year 1,461,302 1,556,585 22,019
Foreign currency translation adjustments:
Balance at beginning of fiscal year, previously reported 6,310 (5,535 ) (35,076 )
Cumulative effect of change in accounting principles 415
—
—
Balance at beginning of fiscal year, adjusted 6,725 (5,535 ) (35,076 )
Foreign currency translation adjustments during year (11,920 ) (26,936 ) (22,737 )
Less: reclassification adjustments for losses (gains) included in
net income (340 ) (2,605 ) (745 )
Change during year (12,260 ) (29,541 ) (23,482 )
Balance at end of fiscal year (5,535 ) (35,076 ) (58,558 )
Pension liability adjustments:
Balance at beginning of fiscal year 53,539 65,396 220,385
Unrealized gains (losses) during year 11,561 157,737 (17,243 )
Less: reclassification adjustments for losses (gains) included in
net income 296 (2,748 ) (6,696 )
Change during year 11,857 154,989 (23,939 )
Balance at end of fiscal year 65,396 220,385 196,446
Own credit risk adjustments ( 2 )
Balance at beginning of fiscal year, previously reported
—
—
—
Cumulative effect of change in accounting principles
—
— (10,078 ) ( 1 )
Balance at beginning of fiscal year, adjusted
—
— (10,078 )
Unrealized gains (losses) during year
—
— 14,293
Less: reclassification adjustments for losses (gains) included in
net income
—
— (101 )
Change during year
—
— 14,192
Balance at end of fiscal year
—
— 4,114
Total other comprehensive income (loss), net of tax attributable to
MHFG shareholders 51,525 220,731 (42,731 )
AOCI, balance at end of fiscal year 1,521,163 1,741,894 164,021
Notes:
(1)
See Note 2 “Recently issued accounting
pronouncements” for further details of the cumulative-effect
adjustment for AOCI.
(2)
The MHFG Group adopted ASU No.2016-01</t>
  </si>
  <si>
    <t>Amounts Reclassified Out of Accumulated Other Comprehensive Income into Net Income</t>
  </si>
  <si>
    <t>The following table shows the amounts reclassified out of AOCI into
net income during the fiscal year ended March 31, 2019:
Before tax (1) Tax effect (2) Net of tax before Net of tax attributable to (2) Net of tax attributable shareholders
(in millions of
yen)
Amounts reclassified out of AOCI into net income:
Affected line items in the consolidated statements of income:
Net unrealized gains (losses) on available-for-sale (2,735 ) 889 (1,846 ) (10 ) (1,856 )
Investment gains (losses)—net
Foreign currency translation adjustments 745
— 745
— 745
Investment gains (losses)—net
Pension liability adjustments 9,068 (2,370 ) 6,698 (2 ) 6,696
Salaries and employee benefits
Own credit risk adjustments 152 (47 ) 105 (4 ) 101
Other noninterest income (expenses)
Total 7,230 (1,528 ) 5,702 (16 ) 5,686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and Net income,
respectively.</t>
  </si>
  <si>
    <t>Regulatory matters (Tables)</t>
  </si>
  <si>
    <t>Capital Requirements and Regulatory Adjustments Over Transitional Period</t>
  </si>
  <si>
    <t>The capital requirements and regulatory adjustments are being
phased in over a transitional period as follows (italicized
percentages indicate those still in transition periods):
March 2018 March 2019 March 2020 March 2021 March 2022
Minimum Common Equity Tier 1 capital 4.5 % 4.5 % 4.5 % 4.5 % 4.5 %
Minimum Tier 1 capital 6.0 % 6.0 % 6.0 % 6.0 % 6.0 %
Minimum total capital 8.0 % 8.0 % 8.0 % 8.0 % 8.0 %
Phase out of recognition of capital instruments that no longer
qualify as capital 40.0 % 30.0 % 20.0 % 10.0 % 0.0 %
Capital conservation buffer 1.875 % 2.5 % 2.5 % 2.5 % 2.5 %
Countercyclical capital buffer (1) 0.01 % 0.05 % 0.05 % 0.05 % 0.05 %
Additional loss absorbency requirements
for G-SIBs D-SIBs ( 2 ) 0.75 % 1.0 % 1.0 % 1.0 % 1.0 %
Minimum Leverage Ratio 3.0 % 3.0 % 3.0 % 3.0 % 3.5 % (3)
Notes:
(1)
Figures assume that the countercyclical capital buffer
will continue to be 0.05% after March 2019.
(2)
Figures assume that the additional loss absorbency
requirements applied to the Group as
a G-SIB D-SIB
(3)
This figure includes a leverage ratio buffer required
to be met at 50% of the additional loss absorbency requirements
applied to the Group as a G-SIB under the finalized Basel III
reforms.</t>
  </si>
  <si>
    <t>Capital Adequacy Ratios and Leverage Ratios of MHFG, MHBK, and MHTB Calculated in Accordance with Japanese GAAP and Guidelines Established by Financial Services Agency</t>
  </si>
  <si>
    <t>Capital adequacy ratios and leverage ratios of MHFG, MHBK, and MHTB
as of March 31, 2018 and 2019 calculated in accordance with
Japanese GAAP and the guidelines established by the Financial
Services Agency are set forth in the following table:
2018 2019
Amount Ratio Amount Ratio
(in billions of yen, except percentages)
Consolidated:
MHFG:
Common Equity Tier 1 capital:
Required ( 1 ) 4,247 7.135 4,661 8.05
Actual 7,437 12.49 7,390 12.76
Tier 1 capital:
Required ( 1 ) 5,140 8.635 5,529 9.55
Actual 9,192 15.44 9,232 15.94
Total risk-based capital:
Required ( 1 ) 6,331 10.635 6,687 11.55
Actual 10,860 18.24 10,918 18.85
Leverage Ratio:
Required /
— / 3.00
Actual ( 2 ) / 4.28 / 4.42
MHBK:
Common Equity Tier 1 capital:
Required 2,400 4.50 2,388 4.50
Actual 6,584 12.34 6,690 12.60
Tier 1 capital:
Required 3,200 6.00 3,184 6.00
Actual 8,330 15.61 8,527 16.06
Total risk-based capital:
Required 4,267 8.00 4,246 8.00
Actual 9,881 18.52 10,098 19.02
Leverage Ratio:
Required /
— / 3.00
Actual ( 2 ) / 4.53 / 4.44
MHTB:
Common Equity Tier 1 capital:
Required 112 4.50 95 4.50
Actual 498 19.99 500 23.67
Tier 1 capital:
Required 149 6.00 127 6.00
Actual 499 20.05 501 23.70
Total risk-based capital:
Required 199 8.00 169 8.00
Actual 505 20.28 505 23.87
Leverage Ratio:
Required /
— / 3.00
Actual ( 2 ) / 7.03 / 6.55
Non-consolidated:
MHBK:
Common Equity Tier 1 capital:
Required 2,312 4.50 2,272 4.50
Actual 6,330 12.32 6,363 12.60
Tier 1 capital:
Required 3,082 6.00 3,029 6.00
Actual 8,081 15.73 8,199 16.23
Total risk-based capital:
Required 4,109 8.00 4,039 8.00
Actual 9,619 18.72 9,757 19.32
Leverage Ratio:
Required /
— / 3.00
Actual ( 3 ) /
— / 4.45
MHTB:
Common Equity Tier 1 capital:
Required 112 4.50 94 4.50
Actual 504 20.28 494 23.58
Tier 1 capital:
Required 149 6.00 126 6.00
Actual 504 20.28 494 23.58
Total risk-based capital:
Required 199 8.00 168 8.00
Actual 509 20.50 498 23.75
Leverage Ratio:
Required /
— / 3.00
Actual ( 3 ) /
— / 6.53
Notes:
(1)
The required ratios disclosed above, at March 31,
2018 and 2019, include the transitional capital conservation buffer
of 1.875% and 2.5%, respectively, the countercyclical capital
buffer of 0.01% and 0.05%, respectively, and the transitional
additional loss absorbency requirements for G-SIBs D-SIBs
(2)
The actual leverage ratios disclosed above, at
March 31, 2018, are based on the Pillar 3 requirements.
(3)
MHBK and MHTB did not calculate the leverage ratios on
non-consolidated</t>
  </si>
  <si>
    <t>Earnings per common share (Tables)</t>
  </si>
  <si>
    <t>Computation of Basic and Diluted Earnings Per Common Share</t>
  </si>
  <si>
    <t>The following table sets forth the computation of basic and diluted
earnings per common share for the fiscal years ended March 31,
2017, 2018 and 2019:
2017 2018 2019
(in millions of yen)
Net income:
Net income attributable to MHFG common shareholders 362,440 577,608 84,471
Effect of dilutive securities
—
—
—
Net income attributable to common shareholders after assumed
conversions 362,440 577,608 84,471
2017 2018 2019
(thousands of shares)
Shares:
Weighted average common shares outstanding 25,285,899 25,366,345 25,362,376
Effect of dilutive securities:
Convertible preferred stock (Note) 82,993
—
—
Stock options 11,410 7,586 4,522
Weighted average common shares after assumed conversions 25,380,302 25,373,931 25,366,898
2017 2018 2019
(in yen)
Amounts per common share:
Basic net income per common share 14.33 22.77 3.33
Diluted net income per common share 14.28 22.76 3.33
Note:
The number of common shares after assumed conversion
of the convertible preferred stock is based on the applicable
conversion prices.</t>
  </si>
  <si>
    <t>Income taxes (Tables)</t>
  </si>
  <si>
    <t>Components of Income Tax Expense</t>
  </si>
  <si>
    <t>The following table presents the components of Income tax expense
for the fiscal years ended March 31, 2017, 2018 and 2019:
2017 2018 2019
(in millions of yen)
Current:
Domestic 130,164 130,573 116,695
Foreign 68,512 47,020 49,871
Total current tax expense 198,676 177,593 166,566
Deferred:
Domestic (99,831 ) 58,078 (162,475 )
Foreign (7,601 ) 1,933 5,244
Total deferred tax expense (benefit) (107,432 ) 60,011 (157,231 )
Total income tax expense 91,244 237,604 9,335</t>
  </si>
  <si>
    <t>Detailed Amounts of Tax Effects of Items Recorded Directly in Equity</t>
  </si>
  <si>
    <t>The preceding table does not reflect the tax effects of items
recorded directly in Equity for the fiscal years ended
March 31, 2017, 2018 and 2019. The detailed amounts recorded
directly in Equity are as follows:
2017 2018 2019
(in millions of yen)
Net unrealized gains (losses) on available-for-sale
Unrealized gains (losses) 112,467 123,186 (3,940 )
Less: reclassification adjustments (97,729 ) (82,828 ) 889
Total 14,738 40,358 (3,051 )
Pension liability adjustments:
Unrealized gains (losses) 4,785 66,331 (6,558 )
Less: reclassification adjustments 178 190 (2,370 )
Total 4,963 66,521 (8,928 )
Own credit risk adjustments (Note)
Unrealized gains (losses)
—
— 3,033
Less: reclassification adjustments
—
— (47 )
Total
—
— 2,986
Total tax effect before allocation to noncontrolling interests 19,701 106,879 (8,993 )
Note:
The MHFG Group adopted ASU No.2016-01</t>
  </si>
  <si>
    <t>Reconciliation of Income Tax Expense at Effective Statutory Tax Rate to Actual Income Tax Expense</t>
  </si>
  <si>
    <t>The following table shows a reconciliation of Income tax expense at
the effective statutory tax rate to the actual income tax expense
for the fiscal years ended March 31, 2017, 2018 and 2019:
2017 2018 2019
(in millions of yen, except tax rates)
Income before income tax expense 480,375 839,298 85,060
Effective statutory tax rate 30.86 % 30.86 % 30.62 %
Income tax calculated at the statutory tax rate 148,244 259,007 26,045
Income not subject to tax (7,521 ) (9,312 ) (8,861 )
Expenses not deductible for tax purposes 1,483 1,421 1,389
Tax rate differentials of subsidiaries (2,165 ) (2,696 ) (3,522 )
Change in valuation allowance 112,781 (1) (9,102 ) (2,444 )
Change in undistributed earnings of subsidiaries 5,217 (1,972 ) (21,347 ) (3)
Change in net operating loss carryforwards resulting from
intercompany capital transactions 647
—
—
Effect of enacted change in tax rates
— 6,863 (2) (11 )
Reversal of outside basis differences (159,119 ) (1)
—
—
Change in unrecognized tax benefits
—
— 9,420
Other (8,323 ) (6,605 ) 8,666
Income tax expense 91,244 237,604 9,335
Notes:
(1)
These amounts for the fiscal year ended March 31,
2017 represent mainly the reversal of an outside basis difference
related to certain foreign subsidiaries due to their organizational
restructuring and the related increase in the valuation
allowance.
(2)
On December 22, 2017, the President of the United
States signed into law the Tax Cuts and Jobs Act, which includes a
reduction in the U.S. federal corporate income tax rate from 35% to
21%. The decrease in the Group’s balance of net deferred tax
assets, reflecting such tax rate reductions, was recognized as an
increase to Income tax expense in the fiscal year ended
March 31, 2018. The MHFG Group has completed its analysis and
accounting under Staff Accounting Bulletin No. 118 for the effects
of the Act.
(3)
In the fiscal year ended March 31, 2019, the MHFG
Group derecognized majority of deferred tax liabilities for
undistributed earnings of foreign subsidiaries because the Group
has intent and ability to reinvest those earnings indefinitely in
certain foreign subsidiaries.</t>
  </si>
  <si>
    <t>Components of Net Deferred Tax Assets (Liabilities)</t>
  </si>
  <si>
    <t>The components of net deferred tax assets (liabilities) at
March 31, 2018 and 2019 are as follows:
2018 2019
(in millions of yen)
Deferred tax assets:
Allowance for loan losses 126,977 122,585
Premises and equipment 4,896 73,944
Derivative financial instruments 53,336 48,487
Investments 453,880
—
Trading securities 1,988
—
Net operating loss carryforwards (Note) 178,256 167,755
Other 204,005 216,568
1,023,338 629,339
Valuation allowance (Note) (163,358 ) (158,581 )
Deferred tax assets, net of valuation allowance 859,980 470,758
Deferred tax liabilities:
Prepaid pension cost and accrued pension liabilities 255,239 247,694
Investments
— 198,495
Available-for-sale 764,497 12,426
Trading securities
— 9,158
Other 89,359 61,330
Deferred tax liabilities 1,109,095 529,103
Net deferred tax assets (liabilities) (249,115 ) (58,345 )
Note:
The amount includes ¥110,729 million and
¥107,246 million related to MHSC’s net operating
loss carryforwards resulting mainly from the organizational
restructuring of certain foreign subsidiaries as of March 31,
2018 and 2019, respectively. The tax effect of the net operating
loss carryforwards is substantially offset by
¥86,189 million and ¥88,294 million,
respectively, of valuation allowance as a result of considering all
available evidence regarding sources of future taxable income
including historical trends in taxable income in the preceding
periods and forecasted taxable income.</t>
  </si>
  <si>
    <t>Breakdown of Net Operating Loss Carryforwards by Tax Jurisdiction</t>
  </si>
  <si>
    <t>The following table and accompanying footnotes provide a breakdown
of deferred tax assets and the valuation allowance recognized in
respect of net operating loss carryforwards by tax jurisdiction and
by year of expiration as of March 31, 2018 and 2019:
Deferred tax assets Valuation allowance
Deferred tax assets, net of valuation allowance
(in billions of yen)
2018
Japan (1) 117 (88 ) 29
The United States 10 (1 ) 9
The United Kingdom (2) 48 (48 )
—
Others 3 (2 ) 1
Total 178 (139 ) 39
2019
Japan (3) 111 (92 ) 19
The United States 8
— 8
The United Kingdom (2) 46 (46 )
—
Others 3 (2 ) 1
Total 168 (140 ) 28
Notes:
(1)
¥111 billion of the Japan deferred tax
assets of ¥117 billion is related to MHSC, which is
substantially offset by a valuation allowance, and will expire
during the fiscal year ending March 31, 2026.
(2)
The United Kingdom net operating loss carryforwards
may be carried forward indefinitely for tax purposes.
(3)
¥107 billion of the Japan deferred tax
assets of ¥111 billion is related to MHSC, which is
substantially offset by a valuation allowance, and will expire
during the fiscal year ending March 31, 2026.</t>
  </si>
  <si>
    <t>Roll-forward of Valuation Allowance</t>
  </si>
  <si>
    <t>The following table presents a roll-forward of the valuation
allowance for the fiscal years ended March 31, 2017, 2018 and
2019:
2017 2018 2019
(in millions of yen)
Balance at beginning of fiscal year 339,922 438,344 163,358
Changes that directly affected Income tax expense 112,781 (9,102 ) (2,444 )
Changes that did not affect Income tax expense:
Expiration of net operating loss carryforwards
— (264,234 )
—
Others (14,359 ) (1,650 ) (2,333 )
Total (14,359 ) (265,884 ) (2,333 )
Balance at end of fiscal year 438,344 163,358 158,581</t>
  </si>
  <si>
    <t>Net Operating Losses Carryforwards by Expiration Date</t>
  </si>
  <si>
    <t>These carryforwards are scheduled to expire as follows:
Net operating loss
(in billions of yen)
Fiscal year ending March 31:
2020
—
2021
—
2022
—
2023 12
2024 3
2025 and thereafter (Note) 668
Total 683
Note:
Including the net operating loss carryforwards which
may be carried forward indefinitely in the United Kingdom.</t>
  </si>
  <si>
    <t>Roll-forward of Unrecognized Tax Benefits</t>
  </si>
  <si>
    <t>The following table is a roll-forward of unrecognized tax benefits
for the fiscal years ended March 31, 2017, 2018 and 2019:
2017 2018 2019
(in millions of
yen)
Total unrecognized tax benefits at beginning of fiscal year 1,300 1,867 2,345
Gross amount of increases related to positions taken during prior
years 167 224 9,550
Gross amount of increases related to positions taken during the
current year 409 351 330
Amount of decreases related to settlements
—
—
—
Foreign exchange translation (9 ) (97 ) 98
Total unrecognized tax benefits at end of fiscal year 1,867 2,345 12,323</t>
  </si>
  <si>
    <t>Pension and other employee benefit plans (Tables)</t>
  </si>
  <si>
    <t>Components of Net Periodic Benefit Cost of Severance Indemnities and Pension Plans</t>
  </si>
  <si>
    <t>The following table presents the components of net periodic cost of
the severance indemnities and pension plans for the fiscal years
ended March 31, 2017, 2018 and 2019:
2017 2018 2019
(in millions of
yen)
Service cost-benefits earned during the fiscal year 44,367 43,649 43,698
Interest costs on projected benefit obligations 5,724 7,471 6,933
Expected return on plan assets (35,969 ) (34,916 ) (38,518 )
Amortization of prior service cost (benefits) (195 ) 214 152
Amortization of net actuarial loss (gain) 780 411 (7,886 )
Special termination benefits 3,857 3,960 2,929
Net periodic benefit cost 18,564 20,789 7,308</t>
  </si>
  <si>
    <t>Other Changes in Plan Assets and Benefit Obligations Recognized in Other Comprehensive Income (Loss) Before-Tax</t>
  </si>
  <si>
    <t>Other changes in plan assets and benefit obligations recognized in
other comprehensive income (loss) before-tax
2018 2019
(in millions of
yen)
Net actuarial gain (loss) 216,777 (21,300 )
Amortization of net actuarial loss (gain) 411 (7,886 )
Prior service benefits (cost) (348 ) (109 )
Amortization of prior service cost (benefits) 214 152
Total recognized in other comprehensive income (loss) before-tax 217,054 (29,143 )</t>
  </si>
  <si>
    <t>Weighted-Average Assumptions Used to Determine Benefit Obligations and Net Periodic Benefit Cost</t>
  </si>
  <si>
    <t xml:space="preserve">Weighted-average assumptions used to determine benefit obligations
and net periodic benefit cost are as follows:
2017 2018 2019
Weighted-average assumptions used to determine benefit obligations
at fiscal year end:
Discount rates 0.47 % 0.43 % 0.34 %
Rates of increase in future compensation levels 1.80-4.80 % 1.80-4.80 % 1.80-4.80 %
Weighted-average assumptions used to determine net periodic benefit
cost during the year:
Discount rates 0.37 % 0.47 % 0.43 %
Rates of increase in future compensation levels 1.80-4.80 % 1.80-4.80 % 1.80-4.80 %
Expected rates of return on plan assets 1.73 % 1.58 % 1.60 % </t>
  </si>
  <si>
    <t>Combined Funded Status and Amounts Recognized in Accompanying Consolidated Balance Sheets</t>
  </si>
  <si>
    <t>The following table sets forth the combined funded status and
amounts recognized in the accompanying consolidated balance sheets
at March 31, 2018 and 2019 for the plans of MHFG and its
subsidiaries:
2018 2019
(in millions of
yen)
Change in benefit obligations:
Benefit obligations at beginning of fiscal year 1,545,893 1,559,356
Service cost 43,649 43,698
Interest cost 7,471 6,933
Plan participants’ contributions 1,233 1,229
Amendments 348 109
Actuarial loss (gain) 30,633 49,085
Foreign exchange translation (32 ) (817 )
Benefits paid (53,167 ) (52,618 )
Lump-sum (16,672 ) (16,157 )
Benefit obligations at end of fiscal year 1,559,356 1,590,818
Change in plan assets:
Fair value of plan assets at beginning of fiscal year 2,200,812 2,405,730
Actual return (negative return) on plan assets 280,251 66,652
Foreign exchange translation (113 ) (390 )
Partial withdrawal of assets from employee retirement benefits
trusts (Note) (66,565 ) (27,534 )
Employer contributions 43,279 20,487
Plan participants’ contributions 1,233 1,229
Benefits paid (53,167 ) (52,618 )
Fair value of plan assets at end of fiscal year 2,405,730 2,413,556
Funded status 846,374 822,738
Amounts recognized in the consolidated balance sheets consist
of:
Prepaid pension cost 874,191 850,472
Accrued pension liability (27,817 ) (27,734 )
Net amount recognized 846,374 822,738
Amounts recognized in Accumulated other comprehensive income (loss)
before-tax
Prior service benefits (cost) (1,352 ) (1,309 )
Net actuarial gain (loss) 291,230 262,044
Net amount recognized 289,878 260,735
Note:
During the fiscal year ended March 31, 2018 and
2019, a subsidiary of MHFG partially withdrew assets from employee
retirement benefit trusts, which were established for the payment
of employees’ severance pay and retirement pensions. Overall,
the trusts remain in overfunded status as of March 31, 2018
and 2019. No gains or losses have been recognized as a result of
this transaction.</t>
  </si>
  <si>
    <t>Plans with Projected Benefit Obligations in Excess of Plan Assets and Plans with Accumulated Benefit Obligations in Excess of Plan Assets</t>
  </si>
  <si>
    <t>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8 and 2019:
2018 2019
(in millions of
yen)
Plans with projected benefit obligations in excess of plan
assets:
Projected benefit obligations
59,319
61,579
Fair value of plan assets 31,503 33,845
Plans with accumulated benefit obligations in excess of plan
assets:
Accumulated benefit obligations 59,319 61,579
Fair value of plan assets 31,503 33,845
Note:
The plans with projected benefit obligations in excess
of plan assets include those with accumulated benefit obligations
in excess of plan assets.</t>
  </si>
  <si>
    <t>Target Allocation for Plan Assets Excluding those of Employee Retirement Benefit Trusts</t>
  </si>
  <si>
    <t>MHFG and certain subsidiaries’ target allocation for the plan
assets, excluding those of the employee retirement benefit trusts,
at March 31, 2019 is as follows:
Asset category Asset ratio
Japanese equity securities 5.00 %
Japanese debt securities 34.00 %
Foreign equity securities 25.00 %
Foreign debt securities 23.00 %
General account of life insurance companies 11.00 %
Other 2.00 %
Total 100.00 %
Note:
General account of life insurance companies is a
contract with life insurance companies which guarantees payments of
principal and predetermined interest payments.</t>
  </si>
  <si>
    <t>Fair Value of Plan Assets by Asset Category</t>
  </si>
  <si>
    <t>The following table presents the fair value of plan assets of MHFG
and its subsidiaries at March 31, 2018 and 2019, by asset
class. For the detailed information on fair value measurements,
including descriptions of Level 1, 2 and 3 of the fair value
hierarchy and the valuation methodologies, see Note 28 “Fair
value”.
2018 2019
Level 1 Level 2 Level 3 Total Level 1 Level 2 Level 3 Total
(in billions of yen)
Japanese equity securities:
Common stocks (1) 1,330
—
— 1,330 1,317
—
— 1,317
Pooled funds (2) 10 9
— 19 11 4
— 15
Japanese debt securities:
Government bonds 184
—
— 184 190
—
— 190
Pooled funds (2)
— 4
— 4
— 10
— 10
Other
— 25
— 25
— 24
— 24
Foreign equity securities:
Common stocks 108
—
— 108 120
—
— 120
Pooled funds (2)
— 5
— 5
— 5
— 5
Foreign debt securities:
Government bonds 175 6
— 181 178 6
— 184
Pooled funds (2)
— 9
— 9
— 10
— 10
Other
— 16
— 16
— 18
— 18
General account of life insurance companies (3)
— 110
— 110
— 111
— 111
Other 92 (4)
—
— 92 79 (4) 4
— 83
Plan assets measured at net asset (5) 323 327
Total assets at fair value 1,899 184
— 2,406 1,895 192
— 2,414
Notes:
(1)
This class represents equity securities held in the
employee retirement benefit trusts of ¥1,330 billion and
¥1,317 billion carried at fair value at March 31,
2018 and 2019,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which is equivalent to fair value.
(4)
Amounts primarily include cash and short-term assets
carried at fair value.
(5)
In accordance with ASC 820, certain plan assets that
are measured at fair value using the net asset value per share (or
its equivalent) practical expedient have not been classified in the
fair value hierarchy.</t>
  </si>
  <si>
    <t>Forecasted Benefit Payments Including Effect of Expected Future Service</t>
  </si>
  <si>
    <t xml:space="preserve">The following table presents forecasted benefit payments including
the effect of expected future service for the fiscal years
indicated:
(in millions of yen)
Fiscal year ending March 31:
2020 68,890
2021 70,015
2022 70,637
2023 71,370
2024 72,606
2025-2029 351,719 </t>
  </si>
  <si>
    <t>Stock-based compensation (Tables)</t>
  </si>
  <si>
    <t>Summary of Stock-Based Compensation Plan</t>
  </si>
  <si>
    <t>The following is a roll-forward of MHFG Stock Plan for the fiscal
year ended March 31, 2019:
Number of Weighted-average Weighted-average Aggregate
(in yen) (in
years)
(in millions of yen)
Outstanding at beginning of fiscal year 7,216,000 1
Exercised during fiscal year 2,971,000 1
Outstanding at end of fiscal year 4,245,000 1 14.81 723
Exercisable at end of fiscal year
—
—
—
—</t>
  </si>
  <si>
    <t>Activities Related to Stock Compensation Program</t>
  </si>
  <si>
    <t>The following table presents activities related to the stock
compensation programs for the fiscal years ended March 31,
2018 and 2019:
Stock Compensation I Stock Compensation II
2018 Number of Weighted-average grant-date fair Number of Weighted-average grant-date fair
(per share in
yen) (per share in
yen)
Nonvested at the beginning of the year
—
— 9,000,000 158.68
Granted during fiscal year
—
— 8,130,000 196.94
Vested during fiscal year
—
— 3,810,594 158.68
Forfeited during fiscal year
—
—
—
—
Nonvested at the end of the year
—
— 13,319,406 182.04
Stock Compensation I Stock Compensation II
2019 Number of Weighted-average grant-date fair Number of Weighted-average grant-date fair
(per share in
yen) (per share in
yen)
Nonvested at the beginning of the year
—
— 13,319,406 182.04
Granted during fiscal year 3,770,065 189.24 6,906,635 189.24
Vested during fiscal year 3,770,065 189.24 5,068,949 187.48
Forfeited during fiscal year
—
—
—
—
Nonvested at the end of the year
—
— 15,157,092 183.50
Note: Stock Compensation I was introduced in the fiscal year ended
March 31, 2019.</t>
  </si>
  <si>
    <t>Total Fair Value of Stock Compensation that Vested and Common Stock Acquired</t>
  </si>
  <si>
    <t xml:space="preserve">The following table presents the total fair value of the stock
compensation that vested and the total amount of the common stock
acquired from the stock market by the trustee for the fiscal years
ended March 31, 2018 and 2019:
2018 2019
Stock Stock Stock Stock
(in millions of yen)
Fair value of vested shares
— 782 713 930
Common stock shares acquired
— 1,601 713 1,307 </t>
  </si>
  <si>
    <t>Schedule Of Stock-Based Compensation Expense</t>
  </si>
  <si>
    <t xml:space="preserve">The following table presents the compensation cost recognized in
the stock compensation programs for the fiscal years ended
March 31, 2017, 2018 and 2019:
2017
2018
2019
(in millions of yen)
Stock Compensation I:
—
— 713
Stock Compensation II: 354 868 1,287 </t>
  </si>
  <si>
    <t>Derivative financial instruments (Tables)</t>
  </si>
  <si>
    <t>Summary of Notional and Fair Value Amounts of Derivative Instruments Outstanding</t>
  </si>
  <si>
    <t>The following table summarizes the notional and fair value amounts
of derivative instruments outstanding as of March 31, 2018 and
2019.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2018 Notional amount (1) Designated Not designated Designated Not designated
(in billions of yen)
Interest rate contracts 1,004,169
— 7,176
— 7,143
Foreign exchange contracts 155,832 2 2,695
— 2,382
Equity-related contracts 6,189
— 197 9 142
Credit-related contracts 2,708
— 18
— 21
Other contracts 335
— 23
— 19
Total 1,169,233 2 10,109 9 9,707
Fair value
Derivative receivables (2) Derivative payables (2)
2019 Notional amount (1) Designated Not designated Designated Not designated
(in billions of
yen)
Interest rate contracts 1,052,267
— 5,786
— 5,610
Foreign exchange contracts 166,383
— 1,959
— 1,758
Equity-related contracts 5,181
— 125
— 142
Credit-related contracts 2,939
— 18
— 17
Other contracts 438
— 16
— 14
Total 1,227,208
— 7,904
— 7,541
Notes:
(1)
Notional amount includes the sum of gross long and
gross short third-party contracts.
(2)
Derivative receivables and payables are recorded in
Trading account assets and Trading account liabilities,
respectively.</t>
  </si>
  <si>
    <t>Summary of Notional and Fair Value Amounts of Credit Derivatives</t>
  </si>
  <si>
    <t>The following table summarizes the notional and fair value amounts
of credit derivatives at March 31, 2018 and 2019:
2018 2019
Notional amount Fair value Notional amount Fair value
(in billions of yen)
Credit protection written:
Investment grade 1,105 15 1,266 12
Non-investment 197 4 199 3
Total 1,302 19 1,465 15
Credit protection purchased 1,541 (22 ) 1,628 (14 )
Note:
The rating scale is based upon either the external
ratings or the internal ratings of the underlying reference credit.
The lowest investment grade rating is considered to be
BBB - non-investment Non-investment</t>
  </si>
  <si>
    <t>Maximum Potential Amount of Future Payments for Credit Protection Written by Expiration Period</t>
  </si>
  <si>
    <t>The following table shows the maximum potential amount of future
payments for credit protection written by expiration period at
March 31, 2018 and 2019:
Maximum payout/Notional amount
2018 2019
(in billions of yen)
One year or less 329 326
After one year through five years 831 1,057
After five years 142 82
Total 1,302 1,465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t>
  </si>
  <si>
    <t>Quantitative Information about Derivative Instruments with Credit-risk-related Contingent Features</t>
  </si>
  <si>
    <t>The following table shows the quantitative information about
derivative instruments with credit-risk-related contingent features
at March 31, 2018 and 2019:
2018 2019
(in billions of yen)
Aggregate fair value of derivative instruments with
credit-risk-related contingent features in net liability
positions 572 511
Collateral provided to counterparties in the normal course of
business 593 489
Amount required to be posted as collateral or settled immediately
if credit-risk-related contingent features were triggered
(Note)
— 22
Note:
There was no amount that the Group would be required
to post as collateral or settle immediately on March 31,
2018.</t>
  </si>
  <si>
    <t>Not Designated as Hedging Instrument</t>
  </si>
  <si>
    <t>Schedule of Derivative Instruments, Gain (Loss) in Statement of Financial Performance</t>
  </si>
  <si>
    <t>The following table summarizes gains and losses on derivatives not
designated or qualifying as hedges during the fiscal years ended
March 31, 2017, 2018 and 2019:
Gains (losses) recorded in income
2017 2018 2019
(in millions of yen)
Interest rate contracts (209,361 ) (63,260 ) 127,242
Foreign exchange contracts 37,129 61,046 6,748
Equity-related contracts (1) 5,131 (94,607 ) 37,875
Credit-related contracts (2) (6,694 ) (2,830 ) (467 )
Other contracts 742 6,330 (1,455 )
Total (173,053 ) (93,321 ) 169,943
Notes:
(1)
The net gain (loss) excluded from the assessment of
the effectiveness of fair value hedges is not included in the above
table.
(2)
Amounts include the net loss of
¥7,594 million, ¥754 million and
¥736 million on the credit derivatives economically
managing the credit risk of loans during the fiscal years ended
March 31, 2017, 2018 and 2019, respectively.</t>
  </si>
  <si>
    <t>Fair Value Hedging | Designated as Hedging Instrument</t>
  </si>
  <si>
    <t>The following table summarizes gains and losses information related
to fair value hedges for the fiscal years ended March 31,
2017, 2018:
Gains (losses) recorded in
income
2017 Derivatives Hedged Hedge
Net gain (loss) excluded
(in millions of
yen)
Equity-related contracts (14,747 ) 11,393
— (3,354 )
Total (14,747 ) 11,393
— (3,354 )
Gains (losses) recorded in
income
2018 Derivatives Hedged Hedge
Net gain (loss) excluded
(in millions of
yen)
Equity-related contracts (23,832 ) 19,631
— (4,201 )
Total (23,832 ) 19,631
— (4,201 )</t>
  </si>
  <si>
    <t>Net Investment Hedging | Designated as Hedging Instrument</t>
  </si>
  <si>
    <t>The following table summarizes gains and losses information related
to net investment hedges for the fiscal years ended March 31,
2017, 2018 and 2019:
Gains (losses) recorded in income
and other comprehensive income (“OCI”)
2017 2018 2019
Effective portion Ineffective portion Effective portion Ineffective portion Effective portion Ineffective portion
(in millions of yen)
Financial instruments hedging foreign exchange risk 16,767 47 (30 ) 90 7,405 107
Total 16,767 47 (30 ) 90 7,405 107
Note:
Related to the effective portion of net investment
hedges, gains of ¥41 million and ¥186 million
were reclassified from Accumulated other comprehensive income to
earnings for the fiscal years ended March 31, 2017 and 2019,
respectively. No amount related to the effective portion of net
investment hedges was reclassified from Accumulated other
comprehensive income to earnings for the fiscal year ended
March 31, 2018.</t>
  </si>
  <si>
    <t>Commitments and contingencies (Tables)</t>
  </si>
  <si>
    <t>Summary of Maximum Potential Amount of Future Payments under Guarantees</t>
  </si>
  <si>
    <t xml:space="preserve">The MHFG Group, when necessary, requires collateral such as cash,
investment securities and real estate or third-party guarantees
depending on the amount of credit risk involved, and employs means
such as sub-participation
2018 Maximum Amount by expiration period
One year or less After one year After five years
(in billions of
yen)
Performance guarantees 2,165 1,084 908 173
Guarantees on loans 241 123 28 90
Guarantees on securities 164 32 132
—
Other guarantees 2,210 1,555 614 41
Guarantees for the repayment of trust principal 709 639 49 21
Liabilities of trust accounts 13,861 13,546 149 166
Derivative financial instruments 11,654 4,911 4,996 1,747
2019 Maximum Amount by expiration period
One year or less After one year After five years
(in billions of
yen)
Performance guarantees 2,307 1,265 878 164
Guarantees on loans 289 164 46 79
Guarantees on securities 145 91 54
—
Other guarantees 2,324 1,447 834 43
Guarantees for the repayment of trust principal 65
— 47 18
Liabilities of trust accounts 362 61 148 153
Derivative financial instruments 14,170 5,807 6,434 1,929 </t>
  </si>
  <si>
    <t>Summary of Contractual Amounts with Regard to Undrawn Commitments</t>
  </si>
  <si>
    <t>The table below summarizes the contractual amounts with regard to
these undrawn commitments at March 31, 2018 and 2019:
2018 2019
(in billions of yen)
Commitments to extend credit (Note) 78,448 76,857
Commercial letters of credit 690 778
Total 79,138 77,635
Note:
Commitments to extend credit include commitments to
invest in securities.</t>
  </si>
  <si>
    <t>Future Minimum Lease Payments for Capitalized Leases and Rental Payments for Operating Leases</t>
  </si>
  <si>
    <t>clauses of rentals. The table below shows future minimum lease
payments for capitalized leases and future minimum rental payments
for operating leases at March 31, 2019:
Capitalized leases Operating leases
(in millions of
yen)
Fiscal year ending March 31:
2020 9,942 51,329
2021 7,347 41,227
2022 4,454 34,707
2023 2,661 24,633
2024 915 23,425
2025 and thereafter 222 297,183
Total minimum lease/rental payments 25,541 472,504
Amount representing interest 25,020
Present value of minimum lease payments 521</t>
  </si>
  <si>
    <t>Performance guarantees, Guarantees on loans, Guarantees on securities and Other guarantees</t>
  </si>
  <si>
    <t>The table below presents the maximum potential amount of future
payments of performance guarantees, guarantees on loans, guarantees
on securities and other guarantees classified based on internal
ratings at March 31, 2018 and 2019:
2018 2019
(in billions of yen)
Investment grade 3,930 4,124
Non-investment 850 941
Total 4,780 5,065
Note:
Investment grade in the internal rating scale
generally corresponds to BBB- or above in the external rating
scale.</t>
  </si>
  <si>
    <t>Variable interest entities and securitizations (Tables)</t>
  </si>
  <si>
    <t>Schedule of Variable Interest Entities</t>
  </si>
  <si>
    <t>The table below shows the consolidated assets of the Group’s
consolidated VIEs as well as total assets and maximum exposure to
loss for its significant unconsolidated VIEs, as of March 31,
2018 and 2019:
Consolidated VIEs Significant
2018 Consolidated assets Total assets Maximum
(in billions of yen)
Asset-backed commercial paper/loan programs 2,185
—
—
Asset-backed securitizations 627 78 5
Investments in securitization products 374
—
—
Investment funds 2,661 1,891 533
Trust arrangements and other 21
—
—
Total 5,868 1,969 538
Consolidated VIEs Significant
2019 Consolidated assets Total assets Maximum
(in billions of yen)
Asset-backed commercial paper/loan programs 2,249
—
—
Asset-backed securitizations 571 70 8
Investments in securitization products 372
—
—
Investment funds 2,836 1,280 410
Trust arrangements and other 20
—
—
Total 6,048 1,350 418</t>
  </si>
  <si>
    <t>Unconsolidated VIEs</t>
  </si>
  <si>
    <t>The tables below present the carrying amounts and classification of
assets and liabilities on the MHFG Group’s balance sheets
that relate to its variable interests in significant unconsolidated
VIEs, as of March 31, 2018 and 2019:
Assets on balance sheets related to unconsolidated VIEs: 2018 2019
(in billions of yen)
Trading account assets 89 104
Investments 210 168
Loans 163 71
Total 462 343
Liabilities on balance sheets and maximum exposure to loss
related to unconsolidated VIEs: 2018 2019
(in billions of yen)
Payables under securities lending transactions 38 47
Trading account liabilities 1 1
Total 39 48
Maximum exposure to loss (Note) 538 418
Note:
This represents the maximum amount the Group could
possibly be required to record in its consolidated statements of
income associated with on-balance-sheet off-balance-sheet</t>
  </si>
  <si>
    <t>Noninterest income (Tables)</t>
  </si>
  <si>
    <t>Summary of Noninterest Income</t>
  </si>
  <si>
    <t>Details of Noninterest income for the fiscal years ended
March 31, 2017, 2018 and 2019 are as follows:
2017 2018 2019
(in millions of yen)
Fee and commission income:
Securities-related business (1) 165,857 180,122 145,270
Deposits and lending business (2) 164,572 156,426 152,283
Remittance business (1) 108,368 110,054 110,382
Asset management business (1) 79,426 100,765 97,852
Trust related business (1) 108,931 121,808 124,843
Agency business (1) 36,003 37,397 36,466
Guarantee related business (3) 26,292 28,258 28,582
Fees for other customer services (1) 136,514 130,881 157,612
Total Fee and commission income 825,963 865,711 853,290
Foreign exchange gains (losses)—net (3) 69,453 91,793 93,577
Trading account gains (losses)—net (2) (42,481 ) 236,982 328,841
Investment gains (losses)—net:
Debt securities (3) 59,517 7,757 (3,842 )
Equity securities (3) 273,753 289,400 (155,947 )
Equity in earnings (losses) of equity method investees—net
(3) 26,785 24,342 29,172
Gains on disposal of premises and equipment (3) 5,638 8,225 5,145
Other noninterest income (2) 149,404 80,453 72,135
Total 1,368,032 1,604,663 1,222,371
Notes:
(1)
These amounts are revenues from contracts within the
scope of ASC 606, “Revenue from contracts with customers
” (“ASC 606”).
(2)
Part of these amounts are considered to be revenues
from contracts that are within the scope of ASC 606.
(3)
These amounts are revenues from contracts that do not
meet the scope of ASC 606.</t>
  </si>
  <si>
    <t>Trading account gains and losses (Tables)</t>
  </si>
  <si>
    <t>Net Trading Gains and Losses</t>
  </si>
  <si>
    <t>Net trading gains (losses) for the fiscal years ended
March 31, 2017, 2018 and 2019 are comprised of the
following:
2017 2018 2019
(in millions of yen)
Trading account gains (losses)—net:
Trading securities 126,332 333,749 158,162
Derivative contracts:
Interest rate contracts (209,361 ) (63,260 ) 127,242
Foreign exchange contracts (1) 37,129 61,046 6,748
Equity-related contracts (2) 1,777 (98,807 ) 37,875
Credit-related contracts ( 3 ) 900 (2,076 ) 269
Other contracts 742 6,330 (1,455 )
Total (42,481 ) 236,982 328,841
Foreign exchange gains (losses)—net ( 4 ) 69,453 91,793 93,577
Net trading gains (losses) 26,972 328,775 422,418
Notes:
(1)
Amounts include gains and losses on currency
swaps.
(2)
The net gain (loss) excluded from the assessment of
the effectiveness of fair value hedges is included in the above
table.
(3)
Amounts do not include the net loss of
¥7,594 million, ¥754 million and
¥736 million on the credit derivatives economically
managing the credit risk of loans during the fiscal years ended
March 31, 2017, 2018 and 2019, respectively. The net loss is
recorded in Other noninterest expenses.
(4)
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t>
  </si>
  <si>
    <t>Fair value (Tables)</t>
  </si>
  <si>
    <t>Summary of Assets and Liabilities Measured at Fair Value on a Recurring Basis, Including Fair Value Option Elected</t>
  </si>
  <si>
    <t>Assets and liabilities measured at fair value on a recurring basis
at March 31, 2018 and 2019, including those for which the MHFG
Group has elected the fair value option, are summarized below:
2018 Level 1 Level 2 Level 3 Assets/
(in billions of yen)
Assets:
Trading securities (1)
Japanese government bonds 1,375 43
— 1,418
Japanese local government bonds
— 107
— 107
U.S. Treasury bonds and federal agency securities 2,442 209
— 2,651
Other foreign government bonds 1,682 480
— 2,162
Agency mortgage-backed securities
— 1,799
— 1,799
Residential mortgage-backed securities
—
— 12 12
Certificates of deposit and commercial paper
— 643
— 643
Corporate bonds and other 25 1,992 1,013 3,030
Equity securities 1,642
— 23 1,665
Trading securities measured at net asset value (2) 705
Derivative financial instruments:
Interest rate contracts 39 7,089 48 7,176
Foreign exchange contracts 17 2,667 13 2,697
Equity-related contracts 82 110 5 197
Credit-related contracts
— 16 2 18
Other contracts 6 8 9 23
Available-for-sale
Japanese government bonds 12,435 897
— 13,332
Japanese local government bonds
— 239
— 239
U.S. Treasury bonds and federal agency securities 686
—
— 686
Other foreign government bonds 355 703
— 1,058
Agency mortgage-backed securities
— 889
— 889
Residential mortgage-backed securities
— 65 54 119
Commercial mortgage-backed securities
—
— 441 441
Japanese corporate bonds and other debt securities
— 1,827 163 1,990
Foreign corporate bonds and other debt securities
— 799 80 879
Equity securities (marketable) (3) 3,912 121
— 4,033
Other investments
—
— 38 38
Total assets measured at fair value on a recurring basis 24,698 20,703 1,901 48,007
Liabilities:
Trading securities sold, not yet purchased 2,777 618 4 3,399
Derivative financial instruments:
Interest rate contracts 42 7,074 27 7,143
Foreign exchange contracts 11 2,370 1 2,382
Equity-related contracts 81 69 1 151
Credit-related contracts
— 20 1 21
Other contracts 4 6 9 19
Long-term debt (4)
— 1,395 561 1,956
Total liabilities measured at fair value on a recurring basis 2,915 11,552 604 15,071
2019 Level 1 Level 2 Level 3 Assets/
(in billions of yen)
Assets:
Trading securities (1)
Japanese government bonds 1,829 33
— 1,862
Japanese local government bonds
— 134
— 134
U.S. Treasury bonds and federal agency securities 1,069 138
— 1,207
Other foreign government bonds 2,417 553
— 2,970
Agency mortgage-backed securities
— 1,041
— 1,041
Residential mortgage-backed securities
—
— 11 11
Certificates of deposit and commercial paper
— 1,047
— 1,047
Corporate bonds and other 36 1,806 1,044 2,886
Equity securities 1,297
— 28 1,325
Trading securities measured at net asset value (2) 631
Derivative financial instruments:
Interest rate contracts 36 5,729 21 5,786
Foreign exchange contracts 9 1,927 23 1,959
Equity-related contracts 58 63 4 125
Credit-related contracts
— 16 2 18
Other contracts 2 4 10 16
Available-for-sale
Japanese government bonds 10,902 995
— 11,897
Japanese local government bonds
— 210
— 210
U.S. Treasury bonds and federal agency securities 1,009
—
— 1,009
Other foreign government bonds 456 886
— 1,342
Agency mortgage-backed securities
— 544
— 544
Residential mortgage-backed securities
— 61 40 101
Commercial mortgage-backed securities
—
— 500 500
Japanese corporate bonds and other debt securities
— 1,629 120 1,749
Foreign corporate bonds and other debt securities
— 678 103 781
Equity securities (3)
Equity securities with readily determinable fair values 3,633 135
— 3,768
Equity securities measured at net asset value (2) 53
Other investments
—
— 35 35
Total assets measured at fair value on a recurring basis 22,753 17,629 1,941 43,007
Liabilities:
Trading securities sold, not yet purchased 2,380 199 1 2,580
Derivative financial instruments:
Interest rate contracts 38 5,564 8 5,610
Foreign exchange contracts 11 1,746 1 1,758
Equity-related contracts 82 51 9 142
Credit-related contracts
— 16 1 17
Other contracts 1 4 9 14
Long-term debt (4)
— 1,778 655 2,433
Total liabilities measured at fair value on a recurring basis 2,512 9,358 684 12,554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8 and 2019 were
¥31 billion and ¥37 billion, respectively.
(3)
The MHFG Group adopted ASU No.2016-01 available-for-sale
(4)
Amounts represent items for which the Group elected
the fair value option or for which it applied the practicability
exception.</t>
  </si>
  <si>
    <t>Reconciliation for All Assets and Liabilities Measured at Fair Value on a Recurring Basis Using Significant Unobservable Inputs (Level 3)</t>
  </si>
  <si>
    <t>The following table presents a reconciliation for all assets and
liabilities measured at fair value on a recurring basis using
significant unobservable inputs (Level 3) for the fiscal years
ended March 31, 2018 and 2019:
2018 April 1, Gains Gains Transfers Transfers Purchases Sales Issuances Settle- March 31, 2018 Change in (losses) (6)
(in billions of yen)
Assets:
Trading securities:
Residential mortgage-backed securities 15 — (2)
—
—
—
—
—
— (3 ) 12
—
Corporate bonds and 1,052 (20 ) (2)
— 123 (241 ) 1,082 (631 )
— (352 ) 1,013 (19 )
Equity securities 23 (1 ) (2)
—
—
— 2 (1 )
—
— 23
—
Derivative financial instruments, (1)
Interest rate contracts 26 (6 ) (2)
—
—
—
—
—
— 1 21 (1 )
Foreign exchange contracts 8 2 (2)
—
—
—
—
—
— 2 12 5
Equity-related contracts (25 ) 1 (2)
—
—
—
—
—
— 28 4 12
Credit-related contracts
— — (2)
—
—
—
—
—
— 1 1
—
Other contracts
— (1 ) (2)
—
—
—
—
—
— 1
—
—
Available-for-sale
Residential mortgage-backed securities 77 — (3) — (4)
—
— 3 (6 )
— (20 ) 54
—
Commercial mortgage-backed securities 224 — (3) 3 (4)
—
— 286 (69 )
— (3 ) 441
—
Japanese corporate bonds and other debt securities 174 11 (3) (10 ) (4)
—
— 17
—
— (29 ) 163 11
Foreign corporate bonds and other debt securities 110 — (3) (1 ) (4) 15 (46 ) 2
—
—
— 80
—
Other investments 37 — (3)
—
—
— 14 (3 )
— (10 ) 38
—
Liabilities:
Trading securities sold, not yet purchased
— — (2)
—
—
— (146 ) 150
—
— 4
—
Long-term debt 593 3 (5)
— 1 (10 )
—
— 151 (171 ) 561 5
2019 April 1, Gains Gains Transfers Transfers Purchases Sales Issuances Settle- March 31, 2019 Change in (losses) (6)
(in billions of yen)
Assets:
Trading securities:
Residential mortgage-backed securities 12 — (2)
—
—
—
—
—
— (1 ) 11
—
Corporate bonds and 1,013 1 (2)
—
—
— 762 (378 )
— (354 ) 1,044 8
Equity securities 23 1 (2)
—
—
— 7 (3 )
—
— 28 (1 )
Derivative financial instruments, net (1)
Interest rate contracts 21 (11 ) (2)
—
—
—
—
—
— 3 13 (5 )
Foreign exchange contracts 12 15 (2)
—
—
—
—
—
— (5 ) 22 14
Equity-related contracts 4 (15 ) (2)
—
—
—
—
—
— 6 (5 ) 3
Credit-related contracts 1 (2 ) (2)
—
—
—
—
—
— 2 1 1
Other contracts
— 1 (2)
—
—
—
—
—
—
— 1 1
Available-for-sale
Residential mortgage-backed securities 54 — (3) — (4)
—
—
—
—
— (14 ) 40
—
Commercial mortgage-backed securities 441 — (3) 1 (4)
—
— 144 (72 )
— (14 ) 500
—
Japanese corporate bonds and other debt securities 163 37 (3) (33 ) (4)
—
— 29 (7 )
— (69 ) 120 19
Foreign corporate bonds and other debt securities 80 — (3) (1 ) (4) 61 (42 ) 27
—
— (22 ) 103
—
Other investments 38 5 (3)
—
—
— 13 (6 )
— (15 ) 35 (2 )
Liabilities:
Trading securities sold, not yet purchased 4 1 (2)
—
—
— (35 ) 33
—
— 1
—
Long-term debt 561 (6 ) (5) 10 (4) 7
—
—
— 192 (101 ) 655 5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8
and 2019.</t>
  </si>
  <si>
    <t>Quantitative Information about Significant Unobservable Inputs Related to Material Classes of Level 3 Assets and Liabilities</t>
  </si>
  <si>
    <t>The following table presents information about significant
unobservable inputs related to the MHFG Group’s material
classes of Level 3 assets and liabilities at March 31, 2018
and 2019:
2018
Products/Instruments Fair value
Principal valuation technique
Unobservable inputs
Range of input values
Weighted average (5)
(in billions of yen, except for percentages and
basis points)
Trading securities and Available-for-sale
Residential mortgage-backed securities 66 Discounted cash flow Prepayment rate 3%–17% 7%
Price-based Default rate 0%–1% 0%
Recovery rate 100%–100% 100%
Discount margin 17bps–170bps 50bps
Commercial mortgage-backed 441
Discounted cash flow
Price-based Discount margin 9bps–141bps 28bps
Corporate bonds and other debt 1,256 Discounted cash flow Prepayment rate (1) 26%–37% 36%
Price-based Default rate (1) 1%–2% 2%
Recovery rate (1) 60%–69% 68%
Discount margin (1) 12bps–1,165bps 115bps
Discount margin (2) 5bps–1,064bps 379bps
Derivative financial instruments, net:
Interest rate contracts 21 Internal valuation model (3) IR – IR correlation 23%–100%
Default rate (4) 0%–63%
Foreign exchange contracts 12 Internal valuation model (3) FX – IR correlation 16%–53%
FX – FX correlation 61%–61%
Default rate (4) 0%–63%
Equity-related contracts 4 Internal valuation model (3) Equity – IR correlation 25%–25%
Equity volatility 12%–41%
Credit-related contracts 1 Internal valuation model (3) Default rate 0%–3%
Credit correlation 27%–100%
Long-term debt 561 Internal valuation model (3) IR – IR correlation 23%–100%
FX – IR correlation 9%–53%
FX – FX correlation 61%–61%
Equity – IR correlation 25%–25%
Equity – FX correlation 55%–70%
Equity correlation 24%–100%
Equity volatility 13%–56%
Default rate 0%–2%
Credit correlation 28%–100%
2019
Products/Instruments
Fair value
Principal valuation technique
Unobservable inputs
Range of input values
Weighted average (5)
(in billions of yen, except for percentages and
basis points)
Trading securities and Available-for-sale
Residential mortgage- 51 Discounted cash flow Prepayment rate 4%–19% 8%
Price-based Default rate 0%–1% 0%
Recovery rate 100%–100% 100%
Discount margin 18bps–170bps 51bps
Commercial mortgage-backed 500
Discounted cash flow
Price-based Discount margin 9bps–161bps 24bps
Corporate bonds and other debt 1,267 Discounted cash flow Prepayment rate (1) 22%–22% 22%
Price-based Default rate (1) 2%–2% 2%
Recovery rate (1) 69%–69% 69%
Discount margin (1) 48bps–1,173bps 134bps
Discount margin (2) 4bps–1,063bps 295bps
Derivative financial instruments, net:
Interest rate contracts 13 Internal valuation model (3) IR – IR correlation 23%–100%
Default rate (4) 0%–63%
Foreign exchange contracts 22 Internal valuation model (3) FX – IR correlation 9%–55%
FX – FX correlation 63%–63%
Default rate (4) 0%–63%
Equity-related contracts (5 ) Internal valuation model (3) Equity – IR correlation 25%–25%
Equity correlation 40%–100%
Equity volatility 5%–36%
Credit-related contracts 1 Internal valuation model (3) Default rate 0%–5%
Credit correlation 29%–100%
Long-term debt 655 Internal valuation model (3) IR – IR correlation 23%–100%
FX – IR correlation 9%–55%
FX – FX correlation 63%–63%
Equity – IR correlation 25%–25%
Equity – FX correlation 55%–88%
Equity correlation 12%–100%
Equity volatility 5%–49%
Default rate 0%–4%
Credit correlation 20%–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t>
  </si>
  <si>
    <t>Summary of Assets and Liabilities Measured at Fair Value on a Nonrecurring Basis</t>
  </si>
  <si>
    <t>The following table shows the fair value hierarchy for these items
as of March 31, 2018 and 2019:
2018 Total Level 1 Level 2 Level 3 Aggregate cost
(in billions of yen)
Assets:
Loans 113
—
— 113 164
Loans held-for-sale 60
— 60
— 74
Equity securities (without readily determinable fair values) 1
—
— 1 3
Premises and equipment—net
—
—
—
— 4
Total assets measured at fair value on a nonrecurring basis 174
— 60 114 245
2019 Total Level 1 Level 2 Level 3 Aggregate cost
(in billions of yen)
Assets:
Loans 125
— 41 84 177
Loans held-for-sale 3
— 3
— 3
Equity securities (without readily determinable fair values) 1
—
— 1 1
Other investments 98 98
—
— 104
Premises and equipment—net 9
— 4 5 34
Intangible assets
—
—
—
— 1
Total assets measured at fair value on a nonrecurring basis 236 98 48 90 320
Note:
The fair values may not be current as of the dates
indicated, but rather as of the date the fair value change
occurred. Accordingly, the carrying values may not equal current
fair value.</t>
  </si>
  <si>
    <t>Carrying Amounts and Fair Values of Certain Financial Instruments, Excluding Financial Instruments Carried at Fair Value on a Recurring Basis and Those outside Scope of ASC 825</t>
  </si>
  <si>
    <t>The following table shows the carrying amounts and fair values at
March 31, 2018 and 2019,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0,
“Leases” (“ASC 840”):
2018
Carrying Estimated fair value
Total Level 1 Level 2 Level 3
(in billions of yen)
Financial assets:
Cash and due from banks, interest-bearing deposits in other banks,
call loans and funds sold, and receivables under resale agreements
and securities borrowing transactions 61,381 61,381 1,206 60,175
—
Investments 2,518 2,522 1,984 538
—
Loans, net of allowance for loan losses (Note) 83,088 84,041
—
— 84,041
Financial liabilities:
Noninterest-bearing deposits, call money and funds purchased, and
payables under repurchase agreements and securities lending
transactions 43,921 43,921 22,898 21,023
—
Interest-bearing deposits 113,558 113,540 61,719 51,821
—
Due to trust accounts 3,993 3,993
— 3,993
—
Other short-term borrowings 1,688 1,688
— 1,688
—
Long-term debt 10,970 10,995
— 10,098 897
2019
Carrying Estimated fair value
Total Level 1 Level 2 Level 3
(in billions of yen)
Financial assets:
Cash and due from banks, interest-bearing deposits in other banks,
call loans and funds sold, and receivables under resale agreements
and securities borrowing transactions 62,012 62,012 873 61,139
—
Investments 1,604 1,609 1,140 469
—
Loans, net of allowance for loan losses (Note) 82,382 83,490
—
— 83,490
Financial liabilities:
Noninterest-bearing deposits, call money and funds purchased, and
payables under repurchase agreements and securities lending
transactions 44,918 44,918 24,983 19,935
—
Interest-bearing deposits 112,658 112,655 55,542 57,113
—
Due to trust accounts 312 312
— 312
—
Other short-term borrowings 1,995 1,995
— 1,995
—
Long-term debt 9,096 9,178
— 8,336 842
Note:
Loans, net of allowance for loan losses include items
measured at fair value on a nonrecurring basis.</t>
  </si>
  <si>
    <t>Offsetting of financial assets and financial liabilities (Tables)</t>
  </si>
  <si>
    <t>Information of Offsetting of Financial Assets and Financial Liabilities</t>
  </si>
  <si>
    <t>The following table provides information about the offsetting of
financial assets and financial liabilities at March 31, 2018
and 2019.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 3 )
Gross amounts recognized
Gross amounts offset on the Net amounts presented on the (2) Financial instruments ( 4 ) Cash collateral Net
(in billions of
yen)
2018
Assets (1)
Derivatives 9,341
— 9,341 (7,751 ) (520 ) 1,070
Receivables under resale agreements 7,804
— 7,804 (7,763 )
— 41
Receivables under securities borrowing transactions 3,904
— 3,904 (3,874 )
— 30
Total 21,049
— 21,049 (19,388 ) (520 ) 1,141
Liabilities (1)
Derivatives 9,013
— 9,013 (7,758 ) (884 ) 371
Payables under repurchase agreements 15,964
— 15,964 (15,847 )
— 117
Payables under securities lending transactions 1,181
— 1,181 (1,179 )
— 2
Total 26,158
— 26,158 (24,784 ) (884 ) 490
2019
Assets (1)
Derivatives 7,403
— 7,403 (5,903 ) (528 ) 972
Receivables under resale agreements 12,589
— 12,589 (12,579 )
— 10
Receivables under securities borrowing transactions 1,921
— 1,921 (1,894 )
— 27
Total 21,913
— 21,913 (20,376 ) (528 ) 1,009
Liabilities (1)
Derivatives 6,978
— 6,978 (5,766 ) (769 ) 443
Payables under repurchase agreements 14,312
— 14,312 (14,309 )
— 3
Payables under securities lending transactions 932
— 932 (931 )
— 1
Total 22,222
— 22,222 (21,006 ) (769 ) 447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Tables)</t>
  </si>
  <si>
    <t>Gross Amounts of Liabilities by Remaining Contractual Maturity</t>
  </si>
  <si>
    <t>The following table shows the gross amounts of liabilities
associated with repurchase agreements and securities lending
transactions, by remaining contractual maturity at March 31,
2018 and 2019:
Overnight and
Up to 30 days 31-90 days Greater than Total
(in billions of
yen)
2018
Repurchase agreements 255 11,669 3,676 1,057 16,657
Securities lending transactions 1,270 355
— 208 1,833
Total 1,525 12,024 3,676 1,265 18,490</t>
  </si>
  <si>
    <t>Gross Amounts of Liabilities by Class of Underlying Collateral</t>
  </si>
  <si>
    <t>The following table shows the gross amounts of liabilities
associated with repurchase agreements and securities lending
transactions, by class of underlying collateral at March 31,
2018 and 2019:
Repurchase
Securities lending
(in billions of
yen)
2018
Japanese government bonds and Japanese local government bonds 1,358 592
Foreign government bonds and foreign agency mortgage-backed
securities 14,426 303
Commercial paper and corporate bonds 328 48
Equity securities 406 869
Other 139 21
Total (Note) 16,657 1,833
2019
Japanese government bonds and Japanese local government bonds 2,118 430
Foreign government bonds and foreign agency mortgage-backed
securities 11,613 396
Commercial paper and corporate bonds 223 52
Equity securities 492 902
Other 194 18
Total (Note) 14,640 1,798
Note:
Amounts exceeded the gross amounts recognized in Note
29 “Offsetting of financial assets and financial
liabilities” by ¥1,345 billion and
¥1,194 billion, at March 31, 2018 and 2019,
respectively, which excluded the amounts relating to master netting
agreements or similar agreements where the MHFG Group did not have
the legal right of set-off</t>
  </si>
  <si>
    <t>Business segment information (Tables)</t>
  </si>
  <si>
    <t>Reportable Segment Information Derived from Internal Management Reporting Systems, on Basis of Japanese GAAP</t>
  </si>
  <si>
    <t>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MHFG (Consolidated)
2017 ( 4 ) Retail &amp; Corporate &amp; Global Global Asset
Others (3) Total
(in billions of
yen)
Gross profits + Net gains (losses) related to ETFs and others
(1) 716.7 438.3 339.4 549.3 48.8 36.7 2,129.2
General and administrative expenses 719.3 199.9 239.2 191.2 29.3 31.4 1,410.3
Equity in earnings (losses) of equity method
investees—net 14.9 1.0 0.9
— 0.5 1.6 18.9
Amortization of goodwill and others 0.4 0.4 0.4 2.3 4.0 2.7 10.2
Others
—
—
—
—
— (27.7 ) (27.7 )
Net business profits (losses) (2) 11.9 239.0 100.7 355.8 16.0 (23.5 ) 699.9
MHFG (Consolidated)
2018 ( 4 ) Retail &amp; Corporate &amp; Global Global Asset
Others ( 3) Total
(in billions of
yen)
Gross profits + Net gains (losses) related to ETFs and others
(1) 726.9 431.4 340.7 389.2 50.1 57.3 1,995.6
General and administrative expenses 724.8 202.5 250.9 201.2 27.6 37.2 1,444.2
Equity in earnings (losses) of equity method
investees—net 12.7 1.0 2.3
— 2.9 2.6 21.5
Amortization of goodwill and others 0.4 0.4 0.4 2.3 8.0 2.4 13.9
Others
—
—
—
—
— (21.0 ) (21.0 )
Net business profits (losses) (2) 14.4 229.5 91.7 185.7 17.4 (0.7 ) 538.0
MHFG (Consolidated)
2019 ( 4 ) Retail &amp; Corporate &amp; Global Global Asset
Others (3) Total
(in billions of
yen)
Gross profits + Net gains (losses) related to ETFs and others
(1) 707.2 473.8 416.1 192.0 49.7 (11.1 ) 1,827.7
General and administrative expenses 713.7 198.2 251.8 203.3 27.3 46.3 1,440.6
Equity in earnings (losses) of equity method
investees—net 18.1 0.9 7.3
— 1.3 23.6 51.2
Amortization of goodwill and others 0.4 0.4 0.4 2.3 8.0 2.1 13.6
Others
—
—
—
—
— (16.3 ) (16.3 )
Net business profits (losses) (2) 11.2 276.1 171.2 (13.6 ) 15.7 (52.2 ) 408.4
Fixed assets ( 5 ) 499.3 225.8 176.9 92.6 0.1 662.5 1,657.2
Notes:
(1)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and net gains (losses) on operating
investment securities of MHSC on its consolidated basis. For the
fiscal years ended March 31, 2017, 2018 and 2019, net gains
related to ETFs and others amounted to ¥36.5 billion,
¥80.2 billion and ¥15.0 billion, respectively,
of which ¥32.6 billion, ¥70.1 billion and
¥7.3 billion, respectively, are included in “Global
Markets Company”.
(2)
Net business profits is used in Japan as a measure of
the profitability of core banking operations, and is defined as
gross profits (as defined above) less general and administrative
expenses plus equity in earnings (losses) of equity method
investees—net and others. Measurement of net business profits
is required for regulatory reporting to the Financial Services
Agency.
(3)
“Others” includes items which should be
eliminated as internal transactions between each segment on a
consolidated basis.
(4)
Beginning on April 1, 2018, new allocation
methods for income and expense transactions between each segment
and “Others” have been applied. In connection with the
use of the new allocation methods, the presentation of “Net
business profits” has changed to “Net business profits
(losses) + Net gains (losses) related to ETFs and others”.
Before the change, “Net gains (losses) related to ETFs and
others” were included in “Gross profits” of each
segment and eliminated in “Others”. In addition,
“Amortization of goodwill and others” has been
presented as a new item. Figures for the fiscal years ended
March 31, 2017 and 2018 have been restated for the new
allocation methods. These changes more appropriately reflect the
performance of each of the operating segments in accordance with
internal managerial accounting rules and practices. Furthermore,
income and expense of foreign branches of MHBK and foreign
subsidiaries with functional currency other than Japanese Yen have
been translated for purposes of segment reporting using the
budgeted foreign currency rates. Prior period comparative amounts
for these foreign currency income and expense have been translated
using current period budgeted foreign currency rates.
(5)
“Fixed assets” is presented based on
Japanese GAAP and corresponds to the total amount of the following
U.S. GAAP accounts, Premises and equipment-net,</t>
  </si>
  <si>
    <t>Reconciliation of Total Net Business Profits under Internal Management Reporting Systems to Income Before Income Tax Expense on Consolidated Statements of Income</t>
  </si>
  <si>
    <t>A reconciliation of “Net business profits (losses) + Net
gains (losses) related to ETFs and others” for the fiscal
years ended March 31, 2017, 2018 and 2019 presented above to
income before income tax expense shown on the consolidated
statements of income and a reconciliation of “Fixed
assets” for the fiscal year ended March 31, 2019 to the
total amount of Premises and equipment-net,
2017 2018 2019
(in billions of
yen)
Net business profits (losses) + Net gains (losses) related to ETFs
and others 699.9 538.0 408.4
Adjustment to reconcile management reporting to Japanese GAAP:
General and administrative expenses (non-recurring losses) (46.7 ) (30.9 ) 23.3
Expenses related to portfolio problems (including reversal of
(provision for) general reserve for losses on loans) (80.2 ) (17.0 ) (30.7 )
Gains on reversal of reserves for possible losses on loans, and
others 32.7 173.3 11.2
Net gains (losses) related to stocks - Net gains (losses) related
to ETFs and others 205.7 191.9 259.9
Net extraordinary gains (losses) 46.7 17.5 (497.9 )
Others (73.9 ) (72.8 ) (57.9 )
Income before income tax expense under Japanese GAAP 784.2 800.0 116.3
Adjustment to reconcile Japanese GAAP to U.S. GAAP:
Derivative financial instruments and hedging activities (221.9 ) (110.2 ) 45.3
Investments (115.9 ) 98.1 (273.3 )
Loans 2.5 (2.4 ) (11.9 )
Allowances for loan losses and off-balance-sheet instruments (13.8 ) 6.8 (5.8 )
Premises and equipment 28.6 35.4 303.6
Land revaluation 4.5 3.4 10.2
Business combinations 14.8 15.6 (12.8 )
Pension liabilities 33.8 (4.4 ) (32.2 )
Consolidation of variable interest entities 1.6 2.7 (39.0 )
Foreign currency translation (6.2 ) 12.1 1.7
Others (31.8 ) (17.8 ) (17.0 )
Income before income tax expense under U.S. GAAP 480.4 839.3 85.1</t>
  </si>
  <si>
    <t>Reconciliation of Assets from Segment to Consolidated</t>
  </si>
  <si>
    <t>2019
(in billions of yen)
Fixed assets 1,657.2
U.S. GAAP adjustments 413.1
Premises and equipment-net, Goodwill, and Intangible assets 2,070.3
Note:
The U.S. GAAP adjustments are primarily comprised of
GAAP differences mainly from internally developed software, which
was impaired under Japanese GAAP; land, which was revalued under
Japanese GAAP; and the consolidation of certain variable interest
entities, which are not consolidated under Japanese GAAP.</t>
  </si>
  <si>
    <t>Foreign activities (Tables)</t>
  </si>
  <si>
    <t>Consolidated Income Statement and Total Assets Information by Major Geographic Area</t>
  </si>
  <si>
    <t>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Others Europe Asia/Oceania and others Total
(in billions of yen)
Fiscal year ended March 31, 2017:
Total revenue (1) 1,748.3 500.3 70.3 190.7 367.5 2,877.1
Total expenses (2) 1,712.3 303.2 29.1 136.2 215.9 2,396.7
Income before income tax expense 36.0 197.1 41.2 54.5 151.6 480.4
Net income 5.7 167.6 38.8 39.5 137.5 389.1
Total assets at end of fiscal year 138,832.3 30,262.0 4,203.3 10,629.1 16,529.6 200,456.3
Fiscal year ended March 31, 2018:
Total revenue (1) 2,002.4 654.9 64.0 197.4 447.8 3,366.5
Total expenses (2) 1,582.5 478.8 38.5 172.6 254.8 2,527.2
Income before income tax expense 419.9 176.1 25.5 24.8 193.0 839.3
Net income 231.3 152.7 23.7 21.3 172.7 601.7
Total assets at end of fiscal year 142,587.8 28,135.9 4,380.4 11,677.8 17,473.7 204,255.6
Fiscal year ended March 31, 2019:
Total revenue (1) 1,705.5 792.1 66.0 249.7 616.5 3,429.8
Total expenses (2) 2,082.6 696.5 46.1 203.2 316.3 3,344.7
Income before income tax expense (377.1 ) 95.6 19.9 46.5 300.2 85.1
Net income (331.4 ) 85.3 17.0 34.6 270.2 75.7
Total assets at end of fiscal year 133,443.5 25,913.5 4,824.7 15,322.5 18,107.0 197,611.2
Notes:
(1)
Total revenue is comprised of Interest and dividend
income and Noninterest income.
(2)
Total expenses are comprised of Interest expense,
Provision (credit) for loan losses and Noninterest expenses.</t>
  </si>
  <si>
    <t>Mizuho Financial Group, Inc., parent company (Tables)</t>
  </si>
  <si>
    <t>Condensed Balance Sheets</t>
  </si>
  <si>
    <t>Condensed balance sheets
2018 2019
(in millions of yen)
Assets:
Cash and due from banks 22,264 99,209
Interest-bearing deposits in other banks 1,227 1,158
Trading account assets 176,593
—
Investments in subsidiaries and affiliated companies 9,501,633 9,317,387
Long-term loans receivable from subsidiaries 3,969,015 5,110,248
Other 344,065 351,951
Total 14,014,797 14,879,953
Liabilities and shareholders’ equity:
Short-term borrowings 1,083,135 945,505
Long-term debt 3,969,015 5,145,286
Other liabilities 94,226 62,643
Shareholders’ equity 8,868,421 8,726,519
Total 14,014,797 14,879,953</t>
  </si>
  <si>
    <t>Condensed Statements of Income</t>
  </si>
  <si>
    <t>Condensed statements of income
2017 2018 2019
(in millions of yen)
Income:
Dividends from subsidiaries and affiliated companies:
Banking subsidiaries 300,530
227,057 267,724
Non-banking 27,618 28,987 23,392
Management fees from subsidiaries 48,594 47,945 39,292
Interest income on loans and discounts 39,359 68,869 106,920
Other income 21,054 52,672 9,575
Total 437,155 425,530 446,903
Expenses:
Operating expenses 38,927 38,661 40,680
Interest expense 48,594 74,227 110,861
Other expense 14,608 28,123 59,049
Total 102,129 141,011 210,590
Equity in undistributed net income (loss) of subsidiaries 32,595 309,210 (173,142 )
Income before income tax expense 367,621 593,729 63,171
Income tax expense (benefit) 5,181 16,121 (21,300 )
Net income 362,440 577,608 84,471</t>
  </si>
  <si>
    <t>Condensed Statements of Cash Flows</t>
  </si>
  <si>
    <t>Condensed statements of cash flows
2017 2018 2019
(in millions of yen)
Cash flows from operating activities:
Net income 362,440 577,608 84,471
Adjustments and other (40,595 ) (302,109 ) 197,193
Net cash provided by operating activities 321,845 275,499 281,664
Cash flows from investing activities:
Proceeds from sales of Equity securities
—
— 139,719
Net change in loans (2,022,860 ) (1,344,323 ) (1,075,059 )
Purchases of premises and equipment (40,362 ) (6,649 ) (11,640 )
Payments for purchases of securities of subsidiaries (65,269 )
—
—
Proceeds from withdrawal of securities of subsidiaries 13,359
—
—
Net change in other investing activities (5,336 ) (4,114 ) (1,310 )
Net cash used in investing activities (2,120,468 ) (1,355,086 ) (948,290 )
Cash flows from financing activities:
Net change in short-term borrowings (30,000 ) (70,000 ) (140,000 )
Proceeds from issuance of long-term debt 2,022,860 1,344,323 1,075,059
Proceeds from issuance of common stock 6 3 3
Purchases of treasury stock (1,435 ) (1,611 ) (2,124 )
Dividends paid (190,031 ) (190,382 ) (190,413 )
Net change in other financing activities 971 555 437
Net cash provided by financing activities 1,802,371 1,082,888 742,962
Effect of exchange rate changes on cash and cash equivalents
—
— 540
Net increase (decrease) in cash and cash equivalents 3,748 3,301 76,876
Cash and cash equivalents at beginning of period 16,442 20,190 23,491
Cash and cash equivalents at end of period 20,190 23,491 100,367</t>
  </si>
  <si>
    <t>Subsequent events (Tables)</t>
  </si>
  <si>
    <t>Summary of Redeemed Preferred Securities</t>
  </si>
  <si>
    <t xml:space="preserve">The following table describes the details of the redeemed preferred
securities:
Issuer Aggregate redemption amount
Reason for the redemption
(in
millions)
Mizuho Capital Investment (JPY) 3 Limited
Series A ¥249,500
Arrival of optional redemption date
Mizuho Capital Investment (JPY) 3 Limited Series B ¥53,500 Arrival of optional redemption
date </t>
  </si>
  <si>
    <t>Basis of Presentation and Summary of Significant Accounting Policies - Additional Information (Detail) - JPY (¥) ¥ in Millions</t>
  </si>
  <si>
    <t>Sep. 30, 2018</t>
  </si>
  <si>
    <t>Significant Accounting Policies [Line Items]</t>
  </si>
  <si>
    <t>Total assets</t>
  </si>
  <si>
    <t>Accounting Standards Update 2016-18</t>
  </si>
  <si>
    <t>Change in net cash for operating activities</t>
  </si>
  <si>
    <t>Change in net cash for investing activities</t>
  </si>
  <si>
    <t>Minimum</t>
  </si>
  <si>
    <t>Period in which obligors generally determined to be substantially bankrupt, past due (in months)</t>
  </si>
  <si>
    <t>6 months</t>
  </si>
  <si>
    <t>Minimum | Impaired loans</t>
  </si>
  <si>
    <t>Number of days past due</t>
  </si>
  <si>
    <t>90 days</t>
  </si>
  <si>
    <t>Software and Software Development Costs | Minimum</t>
  </si>
  <si>
    <t>Estimated useful life</t>
  </si>
  <si>
    <t>5 years</t>
  </si>
  <si>
    <t>Software and Software Development Costs | Maximum</t>
  </si>
  <si>
    <t>10 years</t>
  </si>
  <si>
    <t>Shinko Securities Company Limited | Customer relationships</t>
  </si>
  <si>
    <t>Weighted-average amortization period</t>
  </si>
  <si>
    <t>16 years</t>
  </si>
  <si>
    <t>Trust and Custody Services Bank Ltd.</t>
  </si>
  <si>
    <t>Voting equity interests</t>
  </si>
  <si>
    <t>27.00%</t>
  </si>
  <si>
    <t>Asset Management Company | Customer relationships</t>
  </si>
  <si>
    <t>16 years 10 months 25 days</t>
  </si>
  <si>
    <t>Basis of Presentation and Summary of Significant Accounting Policies (Useful Lives of Premises and Equipment) (Detail)</t>
  </si>
  <si>
    <t>Buildings | Minimum</t>
  </si>
  <si>
    <t>Property, Plant, and Equipment Disclosure [Line Items]</t>
  </si>
  <si>
    <t>Years</t>
  </si>
  <si>
    <t>3 years</t>
  </si>
  <si>
    <t>Buildings | Maximum</t>
  </si>
  <si>
    <t>50 years</t>
  </si>
  <si>
    <t>Equipment and furniture | Minimum</t>
  </si>
  <si>
    <t>2 years</t>
  </si>
  <si>
    <t>Equipment and furniture | Maximum</t>
  </si>
  <si>
    <t>20 years</t>
  </si>
  <si>
    <t>Leasehold improvements | Minimum</t>
  </si>
  <si>
    <t>Leasehold improvements | Maximum</t>
  </si>
  <si>
    <t>Recently Issued Accounting Pronouncements - Additional Information (Detail) - JPY (¥) ¥ in Millions</t>
  </si>
  <si>
    <t>Apr. 01, 2018</t>
  </si>
  <si>
    <t>Apr. 01, 2016</t>
  </si>
  <si>
    <t>New Accounting Pronouncements or Change in Accounting Principle [Line Items]</t>
  </si>
  <si>
    <t>Cumulative effect of change in accounting principles, net of tax</t>
  </si>
  <si>
    <t>Accounting Standards Update 2016-02</t>
  </si>
  <si>
    <t>Operating assets, right of use assets</t>
  </si>
  <si>
    <t>Operating assets, lease liabilities</t>
  </si>
  <si>
    <t>ASU No.2016-01</t>
  </si>
  <si>
    <t>ASU No.2016-01 | Retained Earnings</t>
  </si>
  <si>
    <t>ASU No.2016-01 | Retained Earnings | Equity Method Investments</t>
  </si>
  <si>
    <t>ASU No.2016-01 | Accumulated Other Comprehensive Income</t>
  </si>
  <si>
    <t>ASU No. 2015-02 | Retained Earnings</t>
  </si>
  <si>
    <t>ASU No. 2015-02 | Accumulated Other Comprehensive Income</t>
  </si>
  <si>
    <t>Business Combination - Additional Information (Detail) ¥ in Millions</t>
  </si>
  <si>
    <t>Oct. 01, 2016JPY (¥)shares</t>
  </si>
  <si>
    <t>MHAM</t>
  </si>
  <si>
    <t>Business Acquisition [Line Items]</t>
  </si>
  <si>
    <t>Interests exchanged</t>
  </si>
  <si>
    <t>30.00%</t>
  </si>
  <si>
    <t>Remeasurement gain recognized</t>
  </si>
  <si>
    <t>Percentage of equity held by acquirer immediately before acquisition</t>
  </si>
  <si>
    <t>DIAM</t>
  </si>
  <si>
    <t>Fair value of MHFG's equity interests in DIAM held before the business combination</t>
  </si>
  <si>
    <t>Common shares of MHAM | shares</t>
  </si>
  <si>
    <t>Fair value of total consideration transferred</t>
  </si>
  <si>
    <t>Fair value, noncontrolling interest</t>
  </si>
  <si>
    <t>50.00%</t>
  </si>
  <si>
    <t>Asset Management One</t>
  </si>
  <si>
    <t>Percentage of shareholding ratio based on voting rights</t>
  </si>
  <si>
    <t>51.00%</t>
  </si>
  <si>
    <t>Percentage of shareholding ratio based on economic interests</t>
  </si>
  <si>
    <t>70.00%</t>
  </si>
  <si>
    <t>Business Combination - (Summary of Consideration Paid for DIAM, Amounts of Acquired Assets and Assumed Liabilities Recognized and Fair Value of Noncontrolling Interest at Acquisition Date in DIAM) (Detail) - JPY (¥) ¥ in Millions</t>
  </si>
  <si>
    <t>Oct. 01, 2016</t>
  </si>
  <si>
    <t>Recognized amounts of identifiable assets acquired:</t>
  </si>
  <si>
    <t>Recognized amounts of identifiable liabilities assumed:</t>
  </si>
  <si>
    <t>Consideration:</t>
  </si>
  <si>
    <t>Equity instruments (1,038,408 common shares of MHAM)</t>
  </si>
  <si>
    <t>Fair value of equity interests in DIAM held by MHFG before the business combination</t>
  </si>
  <si>
    <t>Business Combination, Consideration Transferred, Including Equity Interest in Acquiree Held Prior to Combination, Total</t>
  </si>
  <si>
    <t>Premises and equipment-net</t>
  </si>
  <si>
    <t>Other assets</t>
  </si>
  <si>
    <t>Deferred taxes liabilities</t>
  </si>
  <si>
    <t>Other liabilities</t>
  </si>
  <si>
    <t>Total identifiable net assets</t>
  </si>
  <si>
    <t>Noncontrolling interest in DIAM</t>
  </si>
  <si>
    <t>Business Combination, Recognized Identifiable Assets Acquired, Goodwill, and Liabilities Assumed, Less Noncontrolling Interest</t>
  </si>
  <si>
    <t>Amount represents customer relationships subject to amortization, of which the weighted-average amortization period is 16.9 years.</t>
  </si>
  <si>
    <t>Business Combination - (Summary of Consideration Paid for DIAM, Amounts of Acquired Assets and Assumed Liabilities Recognized and Fair Value of Noncontrolling Interest at Acquisition Date in DIAM) (Parenthetical) (Detail) - DIAM</t>
  </si>
  <si>
    <t>Oct. 01, 2016shares</t>
  </si>
  <si>
    <t>Common shares of MHAM</t>
  </si>
  <si>
    <t>Customer relationships</t>
  </si>
  <si>
    <t>Investments (Amortized Cost, Gross Unrealized Gains and Losses, and Fair Value of Available-for-Sale and Held-to-Maturity Securities) (Detail) - JPY (¥) ¥ in Millions</t>
  </si>
  <si>
    <t>Schedule of Investments [Line Items]</t>
  </si>
  <si>
    <t>Amortized cost, available-for-sale securities</t>
  </si>
  <si>
    <t>Gross unrealized gains, available-for-sale securities</t>
  </si>
  <si>
    <t>Gross unrealized losses, available-for-sale securities</t>
  </si>
  <si>
    <t>Fair value, available-for-sale securities</t>
  </si>
  <si>
    <t>Amortized cost, held-to-maturity securities</t>
  </si>
  <si>
    <t>Gross unrealized gains, held-to-maturity securities</t>
  </si>
  <si>
    <t>Gross unrealized losses, held-to-maturity securities</t>
  </si>
  <si>
    <t>Debt securities | Japanese government bonds</t>
  </si>
  <si>
    <t>Debt securities | Japanese local government bonds</t>
  </si>
  <si>
    <t>Debt securities | U.S. Treasury bonds and federal agency securities</t>
  </si>
  <si>
    <t>Debt securities | Other foreign government bonds</t>
  </si>
  <si>
    <t>Debt securities | Agency mortgage-backed securities</t>
  </si>
  <si>
    <t>Debt securities | Residential mortgage-backed securities</t>
  </si>
  <si>
    <t>Debt securities | Commercial mortgage-backed securities</t>
  </si>
  <si>
    <t>Debt securities | Japanese corporate bonds and other debt securities</t>
  </si>
  <si>
    <t>Debt securities | Foreign corporate bonds and other debt securities</t>
  </si>
  <si>
    <t>[5]</t>
  </si>
  <si>
    <t>Equity securities (marketable)</t>
  </si>
  <si>
    <t>[6]</t>
  </si>
  <si>
    <t>Agency mortgage-backed securities presented in this line consist of Japanese and Foreign agency mortgage-backed securities, of which the fair values were ¥742,565 million and ¥145,849 million, respectively, at March 31, 2018, and ¥517,330 million and ¥27,141 million, respectively, at March 31, 2019.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si>
  <si>
    <t>Agency mortgage-backed securities presented in this line consist of Japanese and Foreign agency mortgage-backed securities, of which the fair values were ¥88,017 million and ¥145,743 million, respectively, at March 31, 2018, and ¥11,107 million and ¥27,065 million, respectively, at March 31, 2019. All Japanese agency mortgage-backed securities are issued by Japan Housing Finance Agency, a Japanese government-sponsored enterprise. Foreign agency mortgage-backed securities primarily consist of Ginnie Mae securities, which are guaranteed by the United States government.</t>
  </si>
  <si>
    <t>All Agency mortgage-backed securities presented in this line are Ginnie Mae securities.</t>
  </si>
  <si>
    <t>Other debt securities presented in this line primarily consist of Japanese negotiable certificates of deposit ("NCDs"), of which the total fair values were ¥106,101 million at March 31, 2018, and ¥6,725 million at March 31, 2019.</t>
  </si>
  <si>
    <t>Other debt securities presented in this line primarily consist of Foreign NCDs and asset-backed securities ("ABS"), of which the total fair values were ¥313,164 million at March 31, 2018, and ¥246,503 million at March 31, 2019.</t>
  </si>
  <si>
    <t>The MHFG Group adopted ASU No.2016-01 on April 1, 2018, resulting in a cumulative-effect adjustment from AOCI to Retained earnings for net unrealized gains on equity securities (marketable). The available-for-sale category was eliminated for equity securities effective April 1, 2018. See Note 2 "Recently issued accounting pronouncements" for further details.</t>
  </si>
  <si>
    <t>Investments (Amortized Cost, Gross Unrealized Gains and Losses, and Fair Value of Available-for-Sale and Held-to-Maturity Securities) (Parenthetical) (Detail) - JPY (¥) ¥ in Millions</t>
  </si>
  <si>
    <t>Debt securities | Foreign agency mortgage-backed securities | Agency mortgage-backed securities</t>
  </si>
  <si>
    <t>Debt securities | Japanese agency mortgage-backed securities | Agency mortgage-backed securities</t>
  </si>
  <si>
    <t>Japanese government and corporate debt securities | Negotiable Certificates of Deposits and Asset- Backed Securities</t>
  </si>
  <si>
    <t>Foreign government and corporate debt securities | Negotiable certificates of deposits, asset- backed securities and collateral loan obligations</t>
  </si>
  <si>
    <t>Investments (Amortized Cost and Fair Value of Available-for-Sale and Held-to-Maturity Securities by Contractual Maturity) (Detail) - JPY (¥) ¥ in Millions</t>
  </si>
  <si>
    <t>Investments Classified by Contractual Maturity Date [Line Items]</t>
  </si>
  <si>
    <t>Due in one year or less, amortized cost</t>
  </si>
  <si>
    <t>Due after one year through five years, amortized cost</t>
  </si>
  <si>
    <t>Due after five years through ten years,amortized cost</t>
  </si>
  <si>
    <t>Due after ten years, amortized cost</t>
  </si>
  <si>
    <t>Due after five years through ten years, amortized cost</t>
  </si>
  <si>
    <t>Due in one year or less, fair value</t>
  </si>
  <si>
    <t>Due after one year through five years, fair value</t>
  </si>
  <si>
    <t>Due after five years through ten years, fair value</t>
  </si>
  <si>
    <t>Due after ten years, fair value</t>
  </si>
  <si>
    <t>Investments - Additional Information (Detail) - JPY (¥) ¥ in Millions</t>
  </si>
  <si>
    <t>Gain (Loss) on Securities [Line Items]</t>
  </si>
  <si>
    <t>Equity method Investments, carrying value</t>
  </si>
  <si>
    <t>Held-to-maturity Securities</t>
  </si>
  <si>
    <t>Impairment loss on securities</t>
  </si>
  <si>
    <t>Orient Corporation</t>
  </si>
  <si>
    <t>Percentage of proportionate share to the total outstanding common stock</t>
  </si>
  <si>
    <t>49.00%</t>
  </si>
  <si>
    <t>Equity method Investments, aggregated market values</t>
  </si>
  <si>
    <t>Investments (Other-Than-Temporary Impairment Losses on Available-for-Sale Securities) (Detail) - JPY (¥) ¥ in Millions</t>
  </si>
  <si>
    <t>Other-than-temporary impairment on available-for-sale securities</t>
  </si>
  <si>
    <t>Investments (Gross Unrealized Losses and Fair Value of Available-for-Sale and Held-to-Maturity Securities, Aggregated by Length of Time that Individual Securities Have Been in a Continuous Unrealized Loss Position) (Detail) - JPY (¥) ¥ in Millions</t>
  </si>
  <si>
    <t>Less than 12 months, Fair value, available-for-sale securities</t>
  </si>
  <si>
    <t>Less than 12 months Gross unrealized losses, available-for-sale securities</t>
  </si>
  <si>
    <t>12 months or more Fair value, available-for-sale securities</t>
  </si>
  <si>
    <t>12 months or more Gross unrealized losses, available-for-sale securities</t>
  </si>
  <si>
    <t>Total Fair value, available-for-sale securities</t>
  </si>
  <si>
    <t>Total Gross unrealized losses, available-for-sale securities</t>
  </si>
  <si>
    <t>Less than 12 months, Fair value, held-to-maturity securities</t>
  </si>
  <si>
    <t>Less than 12 months Gross unrealized losses, held-to-maturity securities</t>
  </si>
  <si>
    <t>12 months or more Fair value, held-to-maturity securities</t>
  </si>
  <si>
    <t>12 months or more Gross unrealized losses, held-to-maturity securities</t>
  </si>
  <si>
    <t>Total Fair value, held-to-maturity securities</t>
  </si>
  <si>
    <t>Total Gross unrealized losses, held-to-maturity securities</t>
  </si>
  <si>
    <t>Investments (Gross Unrealized Losses and Fair Value of Available-for-Sale and Held-to-Maturity Securities, Aggregated by Length of Time that Individual Securities Have Been in a Continuous Unrealized Loss Position) (Parenthetical) (Detail) - JPY (¥) ¥ in Millions</t>
  </si>
  <si>
    <t>Investments (Realized Gains and Losses on Sales of Available-for-Sale Securities) (Detail) - JPY (¥) ¥ in Millions</t>
  </si>
  <si>
    <t>Debt Securities, Available-for-sale [Line Items]</t>
  </si>
  <si>
    <t>Gross realized gains</t>
  </si>
  <si>
    <t>Gross realized losses</t>
  </si>
  <si>
    <t>Net realized gains (losses) on sales of available-for-sale securities</t>
  </si>
  <si>
    <t>Investments (Summary of Composition of Other Investments) (Detail) - JPY (¥) ¥ in Millions</t>
  </si>
  <si>
    <t>Equity method investments</t>
  </si>
  <si>
    <t>Investments held by consolidated investment companies</t>
  </si>
  <si>
    <t>Other equity interests</t>
  </si>
  <si>
    <t>Investments - Summary of Details of Net Gains and Losses on Equity Securities (Detail) ¥ in Millions</t>
  </si>
  <si>
    <t>Mar. 31, 2019JPY (¥)</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period</t>
  </si>
  <si>
    <t>Investments - Summary of Equity Securities Without Readily Determinable Fair Values (Detail) ¥ in Millions</t>
  </si>
  <si>
    <t>Equity Securities without Readily Determinable Fair Value [Line Items]</t>
  </si>
  <si>
    <t>Carrying amounts at the end of the period</t>
  </si>
  <si>
    <t>During the period</t>
  </si>
  <si>
    <t>Cumulative</t>
  </si>
  <si>
    <t>Loans (Loans Outstanding by Domicile and Industry of Borrower) (Detail) - JPY (¥) ¥ in Millions</t>
  </si>
  <si>
    <t>Accounts, Notes, Loans and Financing Receivable [Line Items]</t>
  </si>
  <si>
    <t>Loans outstanding</t>
  </si>
  <si>
    <t>Less: Unearned income and deferred loan fees-net</t>
  </si>
  <si>
    <t>Domestic</t>
  </si>
  <si>
    <t>Domestic | Manufacturing</t>
  </si>
  <si>
    <t>Domestic | Construction and real estate</t>
  </si>
  <si>
    <t>Domestic | Services</t>
  </si>
  <si>
    <t>Domestic | Wholesale and retail</t>
  </si>
  <si>
    <t>Domestic | Transportation and communications</t>
  </si>
  <si>
    <t>Domestic | Banks and other financial institutions</t>
  </si>
  <si>
    <t>Domestic | Government and public institutions</t>
  </si>
  <si>
    <t>Domestic | Other industries</t>
  </si>
  <si>
    <t>Domestic | Mortgage loans</t>
  </si>
  <si>
    <t>Domestic | Other individual loans</t>
  </si>
  <si>
    <t>Foreign</t>
  </si>
  <si>
    <t>Foreign | Banks and other financial institutions</t>
  </si>
  <si>
    <t>Foreign | Government and public institutions</t>
  </si>
  <si>
    <t>Foreign | Commercial and industrial</t>
  </si>
  <si>
    <t>Foreign | Other</t>
  </si>
  <si>
    <t>Amounts represent loan balances before deducting unearned income and deferred loan fees.</t>
  </si>
  <si>
    <t>Other industries of Domestic includes trade receivables and lease receivables of consolidated VIEs.</t>
  </si>
  <si>
    <t>The majority of Total foreign consist of Commercial and Industrial loans.</t>
  </si>
  <si>
    <t>Loans - Additional Information (Detail) - JPY (¥) ¥ in Millions</t>
  </si>
  <si>
    <t>Net losses on sales of loans</t>
  </si>
  <si>
    <t>Impaired Financing Receivables with No Related Allowance</t>
  </si>
  <si>
    <t>Impaired loans partially charged off</t>
  </si>
  <si>
    <t>Loans (Credit Quality Information of Loans Based on MHFG Group's Internal Rating System) (Detail) - JPY (¥) ¥ in Millions</t>
  </si>
  <si>
    <t>Domestic | Individuals</t>
  </si>
  <si>
    <t>Financing Receivables Not Impaired | Normal obligors | Corporate</t>
  </si>
  <si>
    <t>Financing Receivables Not Impaired | Normal obligors | Retail</t>
  </si>
  <si>
    <t>Financing Receivables Not Impaired | Normal obligors | Other</t>
  </si>
  <si>
    <t>Financing Receivables Not Impaired | Normal obligors | Domestic | Corporate</t>
  </si>
  <si>
    <t>Financing Receivables Not Impaired | Normal obligors | Domestic | Corporate | Manufacturing</t>
  </si>
  <si>
    <t>Financing Receivables Not Impaired | Normal obligors | Domestic | Corporate | Construction and real estate</t>
  </si>
  <si>
    <t>Financing Receivables Not Impaired | Normal obligors | Domestic | Corporate | Services</t>
  </si>
  <si>
    <t>Financing Receivables Not Impaired | Normal obligors | Domestic | Corporate | Wholesale and retail</t>
  </si>
  <si>
    <t>Financing Receivables Not Impaired | Normal obligors | Domestic | Corporate | Transportation and communications</t>
  </si>
  <si>
    <t>Financing Receivables Not Impaired | Normal obligors | Domestic | Corporate | Banks and other financial institutions</t>
  </si>
  <si>
    <t>Financing Receivables Not Impaired | Normal obligors | Domestic | Corporate | Government and public institutions</t>
  </si>
  <si>
    <t>Financing Receivables Not Impaired | Normal obligors | Domestic | Corporate | Other industries</t>
  </si>
  <si>
    <t>Financing Receivables Not Impaired | Normal obligors | Domestic | Corporate | Individuals</t>
  </si>
  <si>
    <t>Financing Receivables Not Impaired | Normal obligors | Domestic | Retail</t>
  </si>
  <si>
    <t>Financing Receivables Not Impaired | Normal obligors | Domestic | Retail | Manufacturing</t>
  </si>
  <si>
    <t>Financing Receivables Not Impaired | Normal obligors | Domestic | Retail | Construction and real estate</t>
  </si>
  <si>
    <t>Financing Receivables Not Impaired | Normal obligors | Domestic | Retail | Services</t>
  </si>
  <si>
    <t>Financing Receivables Not Impaired | Normal obligors | Domestic | Retail | Wholesale and retail</t>
  </si>
  <si>
    <t>Financing Receivables Not Impaired | Normal obligors | Domestic | Retail | Transportation and communications</t>
  </si>
  <si>
    <t>Financing Receivables Not Impaired | Normal obligors | Domestic | Retail | Banks and other financial institutions</t>
  </si>
  <si>
    <t>Financing Receivables Not Impaired | Normal obligors | Domestic | Retail | Government and public institutions</t>
  </si>
  <si>
    <t>Financing Receivables Not Impaired | Normal obligors | Domestic | Retail | Other industries</t>
  </si>
  <si>
    <t>[2],[4]</t>
  </si>
  <si>
    <t>Financing Receivables Not Impaired | Normal obligors | Domestic | Retail | Individuals</t>
  </si>
  <si>
    <t>Financing Receivables Not Impaired | Normal obligors | Domestic | Other</t>
  </si>
  <si>
    <t>Financing Receivables Not Impaired | Normal obligors | Domestic | Other | Manufacturing</t>
  </si>
  <si>
    <t>Financing Receivables Not Impaired | Normal obligors | Domestic | Other | Construction and real estate</t>
  </si>
  <si>
    <t>Financing Receivables Not Impaired | Normal obligors | Domestic | Other | Services</t>
  </si>
  <si>
    <t>Financing Receivables Not Impaired | Normal obligors | Domestic | Other | Wholesale and retail</t>
  </si>
  <si>
    <t>Financing Receivables Not Impaired | Normal obligors | Domestic | Other | Transportation and communications</t>
  </si>
  <si>
    <t>Financing Receivables Not Impaired | Normal obligors | Domestic | Other | Banks and other financial institutions</t>
  </si>
  <si>
    <t>Financing Receivables Not Impaired | Normal obligors | Domestic | Other | Government and public institutions</t>
  </si>
  <si>
    <t>Financing Receivables Not Impaired | Normal obligors | Domestic | Other | Other industries</t>
  </si>
  <si>
    <t>[2],[5]</t>
  </si>
  <si>
    <t>Financing Receivables Not Impaired | Normal obligors | Domestic | Other | Individuals</t>
  </si>
  <si>
    <t>Financing Receivables Not Impaired | Normal obligors | Foreign | Corporate</t>
  </si>
  <si>
    <t>Financing Receivables Not Impaired | Normal obligors | Foreign | Corporate | Banks and other financial institutions</t>
  </si>
  <si>
    <t>Financing Receivables Not Impaired | Normal obligors | Foreign | Corporate | Government and public institutions</t>
  </si>
  <si>
    <t>Financing Receivables Not Impaired | Normal obligors | Foreign | Corporate | Commercial and industrial</t>
  </si>
  <si>
    <t>Financing Receivables Not Impaired | Normal obligors | Foreign | Corporate | Other</t>
  </si>
  <si>
    <t>Financing Receivables Not Impaired | Normal obligors | Foreign | Retail</t>
  </si>
  <si>
    <t>Financing Receivables Not Impaired | Normal obligors | Foreign | Retail | Commercial and industrial</t>
  </si>
  <si>
    <t>Financing Receivables Not Impaired | Normal obligors | Foreign | Retail | Other</t>
  </si>
  <si>
    <t>Financing Receivables Not Impaired | Normal obligors | Foreign | Other</t>
  </si>
  <si>
    <t>Financing Receivables Not Impaired | Normal obligors | Foreign | Other | Banks and other financial institutions</t>
  </si>
  <si>
    <t>Financing Receivables Not Impaired | Normal obligors | Foreign | Other | Commercial and industrial</t>
  </si>
  <si>
    <t>Financing Receivables Not Impaired | Normal obligors | Foreign | Other | Other</t>
  </si>
  <si>
    <t>Financing Receivables Not Impaired | Watch obligors | Corporate</t>
  </si>
  <si>
    <t>Financing Receivables Not Impaired | Watch obligors | Retail</t>
  </si>
  <si>
    <t>[4],[6]</t>
  </si>
  <si>
    <t>Financing Receivables Not Impaired | Watch obligors | Other</t>
  </si>
  <si>
    <t>[5],[6]</t>
  </si>
  <si>
    <t>Financing Receivables Not Impaired | Watch obligors | Domestic | Corporate</t>
  </si>
  <si>
    <t>Financing Receivables Not Impaired | Watch obligors | Domestic | Corporate | Manufacturing</t>
  </si>
  <si>
    <t>Financing Receivables Not Impaired | Watch obligors | Domestic | Corporate | Construction and real estate</t>
  </si>
  <si>
    <t>Financing Receivables Not Impaired | Watch obligors | Domestic | Corporate | Services</t>
  </si>
  <si>
    <t>Financing Receivables Not Impaired | Watch obligors | Domestic | Corporate | Wholesale and retail</t>
  </si>
  <si>
    <t>Financing Receivables Not Impaired | Watch obligors | Domestic | Corporate | Transportation and communications</t>
  </si>
  <si>
    <t>Financing Receivables Not Impaired | Watch obligors | Domestic | Corporate | Banks and other financial institutions</t>
  </si>
  <si>
    <t>Financing Receivables Not Impaired | Watch obligors | Domestic | Corporate | Other industries</t>
  </si>
  <si>
    <t>Financing Receivables Not Impaired | Watch obligors | Domestic | Corporate | Individuals</t>
  </si>
  <si>
    <t>Financing Receivables Not Impaired | Watch obligors | Domestic | Retail</t>
  </si>
  <si>
    <t>Financing Receivables Not Impaired | Watch obligors | Domestic | Retail | Manufacturing</t>
  </si>
  <si>
    <t>Financing Receivables Not Impaired | Watch obligors | Domestic | Retail | Construction and real estate</t>
  </si>
  <si>
    <t>Financing Receivables Not Impaired | Watch obligors | Domestic | Retail | Services</t>
  </si>
  <si>
    <t>Financing Receivables Not Impaired | Watch obligors | Domestic | Retail | Wholesale and retail</t>
  </si>
  <si>
    <t>Financing Receivables Not Impaired | Watch obligors | Domestic | Retail | Transportation and communications</t>
  </si>
  <si>
    <t>Financing Receivables Not Impaired | Watch obligors | Domestic | Retail | Banks and other financial institutions</t>
  </si>
  <si>
    <t>Financing Receivables Not Impaired | Watch obligors | Domestic | Retail | Other industries</t>
  </si>
  <si>
    <t>[2],[4],[6]</t>
  </si>
  <si>
    <t>Financing Receivables Not Impaired | Watch obligors | Domestic | Retail | Individuals</t>
  </si>
  <si>
    <t>Financing Receivables Not Impaired | Watch obligors | Domestic | Other</t>
  </si>
  <si>
    <t>Financing Receivables Not Impaired | Watch obligors | Domestic | Other | Manufacturing</t>
  </si>
  <si>
    <t>Financing Receivables Not Impaired | Watch obligors | Domestic | Other | Construction and real estate</t>
  </si>
  <si>
    <t>Financing Receivables Not Impaired | Watch obligors | Domestic | Other | Services</t>
  </si>
  <si>
    <t>Financing Receivables Not Impaired | Watch obligors | Domestic | Other | Wholesale and retail</t>
  </si>
  <si>
    <t>Financing Receivables Not Impaired | Watch obligors | Domestic | Other | Other industries</t>
  </si>
  <si>
    <t>[2],[5],[6]</t>
  </si>
  <si>
    <t>Financing Receivables Not Impaired | Watch obligors | Domestic | Other | Individuals</t>
  </si>
  <si>
    <t>Financing Receivables Not Impaired | Watch obligors | Foreign | Corporate</t>
  </si>
  <si>
    <t>Financing Receivables Not Impaired | Watch obligors | Foreign | Corporate | Banks and other financial institutions</t>
  </si>
  <si>
    <t>Financing Receivables Not Impaired | Watch obligors | Foreign | Corporate | Commercial and industrial</t>
  </si>
  <si>
    <t>Financing Receivables Not Impaired | Watch obligors | Foreign | Corporate | Other</t>
  </si>
  <si>
    <t>Financing Receivables Not Impaired | Watch obligors | Foreign | Retail</t>
  </si>
  <si>
    <t>Financing Receivables Not Impaired | Watch obligors | Foreign | Retail | Other</t>
  </si>
  <si>
    <t>Financing Receivables Not Impaired | Watch obligors | Foreign | Other</t>
  </si>
  <si>
    <t>Financing Receivables Not Impaired | Watch obligors | Foreign | Other | Commercial and industrial</t>
  </si>
  <si>
    <t>Financing Receivables Not Impaired | Watch obligors | Foreign | Other | Other</t>
  </si>
  <si>
    <t>Financing Receivables Impaired | Impaired loans</t>
  </si>
  <si>
    <t>Financing Receivables Impaired | Impaired loans | Domestic</t>
  </si>
  <si>
    <t>Financing Receivables Impaired | Impaired loans | Domestic | Manufacturing</t>
  </si>
  <si>
    <t>Financing Receivables Impaired | Impaired loans | Domestic | Construction and real estate</t>
  </si>
  <si>
    <t>Financing Receivables Impaired | Impaired loans | Domestic | Services</t>
  </si>
  <si>
    <t>Financing Receivables Impaired | Impaired loans | Domestic | Wholesale and retail</t>
  </si>
  <si>
    <t>Financing Receivables Impaired | Impaired loans | Domestic | Transportation and communications</t>
  </si>
  <si>
    <t>Financing Receivables Impaired | Impaired loans | Domestic | Banks and other financial institutions</t>
  </si>
  <si>
    <t>Financing Receivables Impaired | Impaired loans | Domestic | Other industries</t>
  </si>
  <si>
    <t>Financing Receivables Impaired | Impaired loans | Domestic | Individuals</t>
  </si>
  <si>
    <t>Financing Receivables Impaired | Impaired loans | Foreign</t>
  </si>
  <si>
    <t>Financing Receivables Impaired | Impaired loans | Foreign | Government and public institutions</t>
  </si>
  <si>
    <t>Financing Receivables Impaired | Impaired loans | Foreign | Commercial and industrial</t>
  </si>
  <si>
    <t>Financing Receivables Impaired | Impaired loans | Foreign | Other</t>
  </si>
  <si>
    <t>The obligor category classification is mainly based on past due status.</t>
  </si>
  <si>
    <t>Non-impaired loans held by subsidiaries other than MHBK and MHTB constitute Other, since their portfolio segments are not identical to those of MHBK and MHTB.</t>
  </si>
  <si>
    <t>Special attention obligors are watch obligors with debt in TDR or 90 days or more delinquent debt. Loans to such obligors are considered impaired.</t>
  </si>
  <si>
    <t>Loans (Impaired Loans Information) (Detail) - JPY (¥) ¥ in Millions</t>
  </si>
  <si>
    <t>Recorded investment requiring an allowance for loan losses</t>
  </si>
  <si>
    <t>Recorded investment not requiring an allowance for loan losses</t>
  </si>
  <si>
    <t>Unpaid principal balance</t>
  </si>
  <si>
    <t>Related allowance</t>
  </si>
  <si>
    <t>Average recorded investment</t>
  </si>
  <si>
    <t>Interest income recognized</t>
  </si>
  <si>
    <t>[1],[5]</t>
  </si>
  <si>
    <t>[1],[2],[5]</t>
  </si>
  <si>
    <t>[3],[5]</t>
  </si>
  <si>
    <t>[4],[5]</t>
  </si>
  <si>
    <t>Amounts represent the outstanding balances of nonaccrual loans. The MHFG Group's policy for placing loans in nonaccrual status corresponds to the Group's definition of impaired loans.</t>
  </si>
  <si>
    <t>These impaired loans do not require an allowance for loan losses because the MHFG Group has sufficient collateral to cover probable loan losses.</t>
  </si>
  <si>
    <t>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8 and 2019 was ¥245,809 million and ¥257,099 million, respectively.</t>
  </si>
  <si>
    <t>Amounts represent the amount of interest income on impaired loans recognized on a cash basis and included in Interest income on loans in the consolidated statements of income.</t>
  </si>
  <si>
    <t>Loans (Impaired Loans Information) (Parenthetical) (Detail) - JPY (¥) ¥ in Millions</t>
  </si>
  <si>
    <t>Recorded investment</t>
  </si>
  <si>
    <t>Small balance homogeneous loans of which were collectively evaluated for impairment</t>
  </si>
  <si>
    <t>Loans (Troubled Debt Restructurings Entered Modified Periods by Type of Concession Granted) (Detail) - JPY (¥) ¥ in Millions</t>
  </si>
  <si>
    <t>Financing Receivable, Modifications [Line Items]</t>
  </si>
  <si>
    <t>Loan forgiveness or debt to equity swaps Recorded investment</t>
  </si>
  <si>
    <t>Loan forgiveness or debt to equity swaps charge-off</t>
  </si>
  <si>
    <t>Interest rate reduction and/or postponement of principal and/or interest</t>
  </si>
  <si>
    <t>Amounts represent the book values of loans immediately after the restructurings.</t>
  </si>
  <si>
    <t>Loans (Payment Defaults Occurred During Periods with Respect to Loans Modified as Troubled Debt Restructurings within Previous Six Months) (Detail) - JPY (¥) ¥ in Millions</t>
  </si>
  <si>
    <t>Loans (Age Analysis of Past Due Loans) (Detail) - JPY (¥) ¥ in Millions</t>
  </si>
  <si>
    <t>Total past due</t>
  </si>
  <si>
    <t>Current</t>
  </si>
  <si>
    <t>30-59 Days Past Due</t>
  </si>
  <si>
    <t>30-59 Days Past Due | Domestic</t>
  </si>
  <si>
    <t>30-59 Days Past Due | Domestic | Manufacturing</t>
  </si>
  <si>
    <t>30-59 Days Past Due | Domestic | Construction and real estate</t>
  </si>
  <si>
    <t>30-59 Days Past Due | Domestic | Services</t>
  </si>
  <si>
    <t>30-59 Days Past Due | Domestic | Wholesale and retail</t>
  </si>
  <si>
    <t>30-59 Days Past Due | Domestic | Transportation and communications</t>
  </si>
  <si>
    <t>30-59 Days Past Due | Domestic | Banks and other financial institutions</t>
  </si>
  <si>
    <t>30-59 Days Past Due | Domestic | Other industries</t>
  </si>
  <si>
    <t>30-59 Days Past Due | Domestic | Individuals</t>
  </si>
  <si>
    <t>30-59 Days Past Due | Foreign</t>
  </si>
  <si>
    <t>60-89 Days Past Due</t>
  </si>
  <si>
    <t>60-89 Days Past Due | Domestic</t>
  </si>
  <si>
    <t>60-89 Days Past Due | Domestic | Manufacturing</t>
  </si>
  <si>
    <t>60-89 Days Past Due | Domestic | Construction and real estate</t>
  </si>
  <si>
    <t>60-89 Days Past Due | Domestic | Services</t>
  </si>
  <si>
    <t>60-89 Days Past Due | Domestic | Wholesale and retail</t>
  </si>
  <si>
    <t>60-89 Days Past Due | Domestic | Transportation and communications</t>
  </si>
  <si>
    <t>60-89 Days Past Due | Domestic | Banks and other financial institutions</t>
  </si>
  <si>
    <t>60-89 Days Past Due | Domestic | Other industries</t>
  </si>
  <si>
    <t>60-89 Days Past Due | Domestic | Individuals</t>
  </si>
  <si>
    <t>60-89 Days Past Due | Foreign</t>
  </si>
  <si>
    <t>90 Days or More Past Due</t>
  </si>
  <si>
    <t>90 Days or More Past Due | Domestic</t>
  </si>
  <si>
    <t>90 Days or More Past Due | Domestic | Manufacturing</t>
  </si>
  <si>
    <t>90 Days or More Past Due | Domestic | Construction and real estate</t>
  </si>
  <si>
    <t>90 Days or More Past Due | Domestic | Services</t>
  </si>
  <si>
    <t>90 Days or More Past Due | Domestic | Wholesale and retail</t>
  </si>
  <si>
    <t>90 Days or More Past Due | Domestic | Transportation and communications</t>
  </si>
  <si>
    <t>90 Days or More Past Due | Domestic | Banks and other financial institutions</t>
  </si>
  <si>
    <t>90 Days or More Past Due | Domestic | Other industries</t>
  </si>
  <si>
    <t>90 Days or More Past Due | Domestic | Individuals</t>
  </si>
  <si>
    <t>90 Days or More Past Due | Foreign</t>
  </si>
  <si>
    <t>Allowance for Loan Losses (Changes in Allowance for Loan Losses, Allowance for Loan Losses and Loans Outstanding Disaggregated on Basis of Impairment Method, by Portfolio Segment) (Detail) - JPY (¥) ¥ in Millions</t>
  </si>
  <si>
    <t>Balance at beginning of fiscal year</t>
  </si>
  <si>
    <t>Charge-offs</t>
  </si>
  <si>
    <t>Recoveries</t>
  </si>
  <si>
    <t>Net charge-offs</t>
  </si>
  <si>
    <t>Others</t>
  </si>
  <si>
    <t>Balance at end of fiscal year</t>
  </si>
  <si>
    <t>Allowance for loan losses of which individually evaluated for impairment</t>
  </si>
  <si>
    <t>Allowance for loan losses of which collectively evaluated for impairment</t>
  </si>
  <si>
    <t>Loans of which individually evaluated for impairment</t>
  </si>
  <si>
    <t>Loans of which collectively evaluated for impairment</t>
  </si>
  <si>
    <t>Corporate</t>
  </si>
  <si>
    <t>Retail</t>
  </si>
  <si>
    <t>Others includes primarily foreign exchange translation.</t>
  </si>
  <si>
    <t>Premises and Equipment (Summary of Premises and Equipment) (Detail) - JPY (¥) ¥ in Millions</t>
  </si>
  <si>
    <t>Property, Plant and Equipment [Line Items]</t>
  </si>
  <si>
    <t>Premises and equipment, gross</t>
  </si>
  <si>
    <t>Less: Accumulated depreciation and amortization</t>
  </si>
  <si>
    <t>Land</t>
  </si>
  <si>
    <t>Buildings</t>
  </si>
  <si>
    <t>Equipment and furniture</t>
  </si>
  <si>
    <t>Leasehold improvements</t>
  </si>
  <si>
    <t>Construction in Progress</t>
  </si>
  <si>
    <t>Software and Software Development Costs</t>
  </si>
  <si>
    <t>Premises and Equipment - Additional Information (Detail) - JPY (¥) ¥ in Millions</t>
  </si>
  <si>
    <t>Impairment losses</t>
  </si>
  <si>
    <t>Premises and equipment under capital leases</t>
  </si>
  <si>
    <t>Premises and equipment under capital leases, accumulated depreciation and amortization</t>
  </si>
  <si>
    <t>Retail And Business Banking Company</t>
  </si>
  <si>
    <t>General and Administrative expenses</t>
  </si>
  <si>
    <t>Goodwill and Intangible Assets (Changes in Goodwill) (Detail) - JPY (¥) ¥ in Millions</t>
  </si>
  <si>
    <t>Goodwill [Line Items]</t>
  </si>
  <si>
    <t>Goodwill acquired</t>
  </si>
  <si>
    <t>Foreign exchange translation</t>
  </si>
  <si>
    <t>Gross amount of goodwill</t>
  </si>
  <si>
    <t>Accumulated impairment losses</t>
  </si>
  <si>
    <t>Goodwill acquired is entirely related to the acquisition of Asset Management One (see Note 3 "Business combination").</t>
  </si>
  <si>
    <t>Goodwill is recorded at a designated reporting unit level for the purpose of assessing impairment. Goodwill is not allocated to the reportable segments in Note 32 "Business segment information".</t>
  </si>
  <si>
    <t>Goodwill and Intangible Assets (Gross Carrying Amount, Accumulated Amortization and Net Carrying Amount of Intangible Assets) (Detail) - JPY (¥) ¥ in Millions</t>
  </si>
  <si>
    <t>Intangible Assets by Major Class [Line Items]</t>
  </si>
  <si>
    <t>Gross carrying amount</t>
  </si>
  <si>
    <t>Net carrying amount</t>
  </si>
  <si>
    <t>Accumulated amortization</t>
  </si>
  <si>
    <t>Customer relationships were acquired in connection with the merger of MHSC and Shinko on May 7, 2009 and the integration among asset management companies on October 1, 2016, see Note 3 "Business combination" for further details of the integration among asset management companies. See Note 1 "Basis of presentation and summary of significant accounting policies" for further information.</t>
  </si>
  <si>
    <t>Goodwill and Intangible Assets - Additional Information (Detail) - JPY (¥) ¥ in Millions</t>
  </si>
  <si>
    <t>Goodwill and Intangible Assets Disclosure [Line Items]</t>
  </si>
  <si>
    <t>Intangible assets amortization expense recognized</t>
  </si>
  <si>
    <t>Goodwill and Intangible Assets (Estimated Aggregate Amortization Expense in Respect of Intangible Assets) (Detail) ¥ in Millions</t>
  </si>
  <si>
    <t>Finite-Lived Intangible Assets [Line Items]</t>
  </si>
  <si>
    <t>2020</t>
  </si>
  <si>
    <t>2021</t>
  </si>
  <si>
    <t>2022</t>
  </si>
  <si>
    <t>2023</t>
  </si>
  <si>
    <t>2024</t>
  </si>
  <si>
    <t>Pledged Assets and Collateral (Amounts Pledged as Collateral for Borrowings and for Other Purposes) (Detail) - JPY (¥) ¥ in Billions</t>
  </si>
  <si>
    <t>Financial Instruments Owned and Pledged as Collateral [Line Items]</t>
  </si>
  <si>
    <t>Pledged Assets and Collateral (Associated Liabilities Collateralized by Pledged Assets) (Detail) - JPY (¥) ¥ in Billions</t>
  </si>
  <si>
    <t>Assets and Associated Liabilities of Transfers Accounted for as Secured Borrowings [Line Items]</t>
  </si>
  <si>
    <t>Payables under repurchase agreements</t>
  </si>
  <si>
    <t>Payables under securities lending transactions</t>
  </si>
  <si>
    <t>Pledged Assets and Collateral - Additional Information (Detail) - JPY (¥) ¥ in Billions</t>
  </si>
  <si>
    <t>Assets that Continue to be Recognized, Securitized or Asset-backed Financing Arrangement Assets and any Other Financial Assets Managed Together [Line Items]</t>
  </si>
  <si>
    <t>Reserve funds maintained with the BOJ</t>
  </si>
  <si>
    <t>Reserve funds requires to be maintained by MHFG Group</t>
  </si>
  <si>
    <t>Fair value collateral received that can be sold or repledged</t>
  </si>
  <si>
    <t>Fair value collateral received that can be sold or repledged, value of collateral sold or repledged</t>
  </si>
  <si>
    <t>Deposits (Balances of Time Deposits and Certificates of Deposit Issued by Domestic Offices in Amounts of JPY10 Million or More and by Foreign Offices in Amounts of USD100,000 or More) (Detail) - JPY (¥) ¥ in Millions</t>
  </si>
  <si>
    <t>Deposits From Banking Clients [Line Items]</t>
  </si>
  <si>
    <t>Domestic deposit in amounts of YEN 10 million or more</t>
  </si>
  <si>
    <t>Time deposits | Domestic</t>
  </si>
  <si>
    <t>Time deposits | Foreign</t>
  </si>
  <si>
    <t>Certificates of deposit | Domestic</t>
  </si>
  <si>
    <t>Certificates of deposit | Foreign</t>
  </si>
  <si>
    <t>Deposits - Additional Information (Detail) - JPY (¥) ¥ in Billions</t>
  </si>
  <si>
    <t>Aggregate amount of demand deposits in overdraft status that have been reclassified as loan balances</t>
  </si>
  <si>
    <t>Deposits (Balance and Remaining Maturities of Time Deposits and Certificates of Deposit Issued by Domestic and Foreign Offices) (Detail) ¥ in Millions</t>
  </si>
  <si>
    <t>Bank Time Deposits Liabilities Domestic</t>
  </si>
  <si>
    <t>Due in one year or less</t>
  </si>
  <si>
    <t>Due after one year through two years</t>
  </si>
  <si>
    <t>Due after two years through three years</t>
  </si>
  <si>
    <t>Due after three years through four years</t>
  </si>
  <si>
    <t>Due after four years through five years</t>
  </si>
  <si>
    <t>Due after five years</t>
  </si>
  <si>
    <t>Certificates Of Deposit Liabilities Domestic</t>
  </si>
  <si>
    <t>Bank Time Deposits Liabilities Foreign</t>
  </si>
  <si>
    <t>Certificates Of Deposit Liabilities Foreign</t>
  </si>
  <si>
    <t>Time deposits</t>
  </si>
  <si>
    <t>Certificates of deposit</t>
  </si>
  <si>
    <t>Short-Term Borrowings and Long-Term Debt (Details of Other Short-Term Borrowings) (Detail) - JPY (¥) ¥ in Millions</t>
  </si>
  <si>
    <t>Short-term Debt [Line Items]</t>
  </si>
  <si>
    <t>Borrowings from the Bank of Japan</t>
  </si>
  <si>
    <t>Mizuho Financial Group Inc</t>
  </si>
  <si>
    <t>Commercial paper and short-term notes issued</t>
  </si>
  <si>
    <t>Short-term notes are issued under the laws of Japan in the form of commercial paper.</t>
  </si>
  <si>
    <t>The amounts of commercial paper and short-term notes issued by MHFG's subsidiaries were ¥710,391 million and ¥334,200 million, respectively, at March 31, 2018, and ¥941,182 million and ¥333,200 million, respectively, at March 31, 2019.</t>
  </si>
  <si>
    <t>Short-Term Borrowings and Long-Term Debt (Details of Other Short-Term Borrowings) (Parenthetical) (Detail) - Mizuho Financial Group Inc - JPY (¥) ¥ in Millions</t>
  </si>
  <si>
    <t>Commercial paper</t>
  </si>
  <si>
    <t>Short-term notes</t>
  </si>
  <si>
    <t>Short-Term Borrowings and Long-Term Debt (Long-Term Debt with Original Maturities of More than One Year) (Detail) - JPY (¥) ¥ in Millions</t>
  </si>
  <si>
    <t>Debt Instrument [Line Items]</t>
  </si>
  <si>
    <t>Obligations under capital leases</t>
  </si>
  <si>
    <t>Loan participation borrowings</t>
  </si>
  <si>
    <t>Senior borrowings and bonds</t>
  </si>
  <si>
    <t>Subordinated borrowings and bonds</t>
  </si>
  <si>
    <t>Short-Term Borrowings and Long-Term Debt (Interest Rates and Maturities of Senior Borrowings and Bonds, and Subordinated Borrowings and Bonds) (Detail) - JPY (¥) ¥ in Millions</t>
  </si>
  <si>
    <t>Borrowings and bonds</t>
  </si>
  <si>
    <t>Senior borrowings and bonds | Fixed Rate | Denominated in Japanese yen</t>
  </si>
  <si>
    <t>Senior borrowings and bonds | Fixed Rate | Denominated in U.S. dollars</t>
  </si>
  <si>
    <t>Senior borrowings and bonds | Fixed Rate | Denominated in other currencies</t>
  </si>
  <si>
    <t>Senior borrowings and bonds | Floating Rate | Denominated in Japanese yen</t>
  </si>
  <si>
    <t>Senior borrowings and bonds | Floating Rate | Denominated in U.S. dollars</t>
  </si>
  <si>
    <t>Senior borrowings and bonds | Floating Rate | Denominated in other currencies</t>
  </si>
  <si>
    <t>Subordinated borrowings and bonds | Fixed Rate | Denominated in Japanese yen</t>
  </si>
  <si>
    <t>Subordinated borrowings and bonds | Fixed Rate | Denominated in U.S. dollars</t>
  </si>
  <si>
    <t>Minimum | Senior borrowings and bonds | Fixed Rate | Denominated in Japanese yen</t>
  </si>
  <si>
    <t>Interest rates</t>
  </si>
  <si>
    <t>0.00%</t>
  </si>
  <si>
    <t>Maturities, Start</t>
  </si>
  <si>
    <t>2019-04</t>
  </si>
  <si>
    <t>Minimum | Senior borrowings and bonds | Fixed Rate | Denominated in U.S. dollars</t>
  </si>
  <si>
    <t>Minimum | Senior borrowings and bonds | Fixed Rate | Denominated in other currencies</t>
  </si>
  <si>
    <t>0.02%</t>
  </si>
  <si>
    <t>Minimum | Senior borrowings and bonds | Floating Rate | Denominated in Japanese yen</t>
  </si>
  <si>
    <t>Minimum | Senior borrowings and bonds | Floating Rate | Denominated in U.S. dollars</t>
  </si>
  <si>
    <t>Minimum | Senior borrowings and bonds | Floating Rate | Denominated in other currencies</t>
  </si>
  <si>
    <t>Minimum | Subordinated borrowings and bonds | Fixed Rate | Denominated in Japanese yen</t>
  </si>
  <si>
    <t>0.40%</t>
  </si>
  <si>
    <t>2019-06</t>
  </si>
  <si>
    <t>Minimum | Subordinated borrowings and bonds | Fixed Rate | Denominated in U.S. dollars</t>
  </si>
  <si>
    <t>4.30%</t>
  </si>
  <si>
    <t>2022-07</t>
  </si>
  <si>
    <t>Maximum | Senior borrowings and bonds | Fixed Rate | Denominated in Japanese yen</t>
  </si>
  <si>
    <t>8.10%</t>
  </si>
  <si>
    <t>Maturities, End</t>
  </si>
  <si>
    <t>2046-12</t>
  </si>
  <si>
    <t>Maximum | Senior borrowings and bonds | Fixed Rate | Denominated in U.S. dollars</t>
  </si>
  <si>
    <t>5.39%</t>
  </si>
  <si>
    <t>2048-03</t>
  </si>
  <si>
    <t>Maximum | Senior borrowings and bonds | Fixed Rate | Denominated in other currencies</t>
  </si>
  <si>
    <t>12.40%</t>
  </si>
  <si>
    <t>2037-05</t>
  </si>
  <si>
    <t>Maximum | Senior borrowings and bonds | Floating Rate | Denominated in Japanese yen</t>
  </si>
  <si>
    <t>25.00%</t>
  </si>
  <si>
    <t>2049-03</t>
  </si>
  <si>
    <t>Maximum | Senior borrowings and bonds | Floating Rate | Denominated in U.S. dollars</t>
  </si>
  <si>
    <t>16.00%</t>
  </si>
  <si>
    <t>2033-07</t>
  </si>
  <si>
    <t>Maximum | Senior borrowings and bonds | Floating Rate | Denominated in other currencies</t>
  </si>
  <si>
    <t>9.00%</t>
  </si>
  <si>
    <t>2024-03</t>
  </si>
  <si>
    <t>Maximum | Subordinated borrowings and bonds | Fixed Rate | Denominated in Japanese yen</t>
  </si>
  <si>
    <t>4.26%</t>
  </si>
  <si>
    <t>Maximum | Subordinated borrowings and bonds | Fixed Rate | Denominated in U.S. dollars</t>
  </si>
  <si>
    <t>4.70%</t>
  </si>
  <si>
    <t>2025-10</t>
  </si>
  <si>
    <t>The interest rates disclosed reflect the range of contractual rates in effect at March 31, 2019.</t>
  </si>
  <si>
    <t>Maturity information disclosed is the range of maturities at March 31, 2019.</t>
  </si>
  <si>
    <t>Short-Term Borrowings and Long-Term Debt (Contractual Maturities of Long-Term Debt) (Detail) - JPY (¥) ¥ in Millions</t>
  </si>
  <si>
    <t>2025 and thereafter</t>
  </si>
  <si>
    <t>Other Assets and Liabilities (Details of Other Assets and Liabilities) (Detail) - JPY (¥) ¥ in Millions</t>
  </si>
  <si>
    <t>Other assets:</t>
  </si>
  <si>
    <t>Receivables from brokers, dealers and customers for securities transactions</t>
  </si>
  <si>
    <t>Collateral pledged for derivative transactions</t>
  </si>
  <si>
    <t>Margins provided for futures contracts</t>
  </si>
  <si>
    <t>Prepaid pension cost</t>
  </si>
  <si>
    <t>Security deposits</t>
  </si>
  <si>
    <t>Loans held for sale</t>
  </si>
  <si>
    <t>Other liabilities:</t>
  </si>
  <si>
    <t>Payables to brokers, dealers and customers for securities transactions</t>
  </si>
  <si>
    <t>Guaranteed trust principal</t>
  </si>
  <si>
    <t>Collateral accepted for derivative transactions</t>
  </si>
  <si>
    <t>Margins accepted for futures contracts</t>
  </si>
  <si>
    <t>Unearned income</t>
  </si>
  <si>
    <t>Receivables from brokers, dealers and customers for securities transactions included ¥372,395 million and ¥555,938 million of such receivables of consolidated VIEs at March 31, 2018 and 2019, respectively. Payables to brokers, dealers and customers for securities transactions included ¥422,060 million and ¥620,766 million of such payables of consolidated VIEs at March 31, 2018 and 2019, respectively.</t>
  </si>
  <si>
    <t>Guaranteed trust principal is the liability of certain consolidated trust arrangements that meet the definition of a VIE for which the MHFG Group provides guarantees for the repayment of principal. See Note 25 "Variable interest entities and securitizations" for further discussion of the guaranteed principal money trusts.</t>
  </si>
  <si>
    <t>Unearned income is primarily comprised of loan fees received from consumer loan customers when loans are made. This income is being deferred and recognized in earnings over the life of the loan.</t>
  </si>
  <si>
    <t>Other Assets and Liabilities (Details of Other Assets and Liabilities) (Parenthetical) (Detail) - JPY (¥) ¥ in Millions</t>
  </si>
  <si>
    <t>Other Assets and Other Liabilities [Line Items]</t>
  </si>
  <si>
    <t>Accounts receivable from brokers, dealers and customers for securities transactions</t>
  </si>
  <si>
    <t>Accounts payable to brokers, dealers and customers for securities transactions</t>
  </si>
  <si>
    <t>Preferred Stock (Composition of Preferred Stock) (Detail) - shares</t>
  </si>
  <si>
    <t>Class of Stock [Line Items]</t>
  </si>
  <si>
    <t>Number of shares Issued</t>
  </si>
  <si>
    <t>Number of shares Authorized</t>
  </si>
  <si>
    <t>Class Fourteen Preferred Stock</t>
  </si>
  <si>
    <t>Class Fifteen Preferred Stock</t>
  </si>
  <si>
    <t>Class Sixteen Preferred Stock</t>
  </si>
  <si>
    <t>Preferred Stock - Summary of Changes in Number of Issued Shares of Common Stock (Detail) ¥ in Millions</t>
  </si>
  <si>
    <t>Mar. 31, 2017JPY (¥)shares</t>
  </si>
  <si>
    <t>Balance at beginning of fiscal year | shares</t>
  </si>
  <si>
    <t>Net change | shares</t>
  </si>
  <si>
    <t>Balance at beginning of fiscal year | ¥</t>
  </si>
  <si>
    <t>Net change | ¥</t>
  </si>
  <si>
    <t>In July 2016, all shares of the class XI preferred stock were converted into common stock and cancelled.</t>
  </si>
  <si>
    <t>Common Stock - Summary of Changes in Number of Issued Shares of Common Stock (Detail) - shares</t>
  </si>
  <si>
    <t>Issuance of new shares of common stock due to conversion of class XI preferred stockxx</t>
  </si>
  <si>
    <t>Dividends - Additional Information (Detail) ¥ in Millions</t>
  </si>
  <si>
    <t>Japan Gaap Schedule Of Compliance With Regulatory Capital Requirements Under Banking Regulations [Line Items]</t>
  </si>
  <si>
    <t>Capital stock</t>
  </si>
  <si>
    <t>Capital surplus</t>
  </si>
  <si>
    <t>Description of dividend payment restrictions</t>
  </si>
  <si>
    <t>Pursuant to the Companies Act, in making a distribution of retained earnings, an  entity must set aside in its legal reserve an amount equal to one-tenth of the  amount of retained earnings so distributed, until its legal reserve reaches  one-quarter of its capital stock.</t>
  </si>
  <si>
    <t>Percentage of retained earnings set aside for legal reserve</t>
  </si>
  <si>
    <t>10.00%</t>
  </si>
  <si>
    <t>Legal reserve</t>
  </si>
  <si>
    <t>Maximum amount available for dividends under Company Law and the Banking Law</t>
  </si>
  <si>
    <t>Minimum Common Equity Tier 1 ratio required for capital adequacy purposes</t>
  </si>
  <si>
    <t>4.50%</t>
  </si>
  <si>
    <t>Japan Gaap Additional Paid-in Capital</t>
  </si>
  <si>
    <t>Japan Gaap Retained Earnings</t>
  </si>
  <si>
    <t>Accumulated Other Comprehensive Income (Changes in Each Component of AOCI) (Detail) - JPY (¥) ¥ in Millions</t>
  </si>
  <si>
    <t>Accumulated Other Comprehensive Income (Loss) [Line Items]</t>
  </si>
  <si>
    <t>Less: reclassification adjustments for losses (gains) included in net income</t>
  </si>
  <si>
    <t>Cumulative effect of change in accounting principles</t>
  </si>
  <si>
    <t>Balance at beginning of fiscal year, adjusted</t>
  </si>
  <si>
    <t>Net unrealized gains (losses) on available-for-sale securities</t>
  </si>
  <si>
    <t>Foreign currency translation adjustments during year</t>
  </si>
  <si>
    <t>Foreign currency translation adjustments</t>
  </si>
  <si>
    <t>Pension liability adjustments</t>
  </si>
  <si>
    <t>Accumulated Own Credit Risk Adjustment Including Portion Attributable to Noncontrolling Interest</t>
  </si>
  <si>
    <t>The MHFG Group adopted ASU No.2016-01 on April 1, 2018. The ASU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e Note 2 "Recently issued accounting pronouncements" for further details.</t>
  </si>
  <si>
    <t>Accumulated Other Comprehensive Income (Amounts Reclassified Out of Accumulated Other Comprehensive Income into Net Income) (Detail) ¥ in Millions</t>
  </si>
  <si>
    <t>Reclassification Adjustment out of Accumulated Other Comprehensive Income [Line Items]</t>
  </si>
  <si>
    <t>Before tax</t>
  </si>
  <si>
    <t>Tax effect</t>
  </si>
  <si>
    <t>Net of tax before allocation to noncontrolling interests</t>
  </si>
  <si>
    <t>Net of tax attributable to noncontrolling interests</t>
  </si>
  <si>
    <t>Net of tax attributable to MHFG shareholders</t>
  </si>
  <si>
    <t>Accumulated Net Unrealized Investment Gain (Loss) | Gain (Loss) on Investments</t>
  </si>
  <si>
    <t>Accumulated Net Unrealized Investment Gain (Loss) | Foreign exchange adjustments gains (losses)-net</t>
  </si>
  <si>
    <t>Accumulated Defined Benefit Plans Adjustment | Salaries and employee benefits</t>
  </si>
  <si>
    <t>Accumulated Own Credit Risk Adjustment | Other Noninterest Income (Expenses)</t>
  </si>
  <si>
    <t>The financial statement line item in which the amounts in the Before tax column are reported in the Consolidated statements of income is listed to the right of the table.</t>
  </si>
  <si>
    <t>The financial statement line items in which the amounts in the Tax effect and the Net of tax attributable to noncontrolling interest columns are reported in the consolidated statements of income are Income tax expense and Net income, respectively.</t>
  </si>
  <si>
    <t>Regulatory Matters - Additional Information (Detail) - JPY (¥) ¥ in Billions</t>
  </si>
  <si>
    <t>Japan Gaap Schedule Of Compliance With Regulatory Capital Requirements [Line Items]</t>
  </si>
  <si>
    <t>Capital adequacy ratio</t>
  </si>
  <si>
    <t>120.00%</t>
  </si>
  <si>
    <t>Increments of capital investment</t>
  </si>
  <si>
    <t>Additional Tier 1 capital</t>
  </si>
  <si>
    <t>Tier 2 capital</t>
  </si>
  <si>
    <t>Buffer ranging percentage</t>
  </si>
  <si>
    <t>0.05%</t>
  </si>
  <si>
    <t>0.01%</t>
  </si>
  <si>
    <t>Additional loss absorbency requirements for G-SIBs and D-SIBs</t>
  </si>
  <si>
    <t>1.00%</t>
  </si>
  <si>
    <t>Leverage ratio</t>
  </si>
  <si>
    <t>3.00%</t>
  </si>
  <si>
    <t>Description of regulatory actions for not maintaining the minimum capital ratio concerning securities subsidiaries</t>
  </si>
  <si>
    <t>A capital ratio of less than 140% will call for regulatory reporting  and a capital ratio of less than 100% may lead to a temporary suspension of all  or part of the business operations and further, to the cancellation of the  license to act as a securities broker and dealer.</t>
  </si>
  <si>
    <t>Minimum | Regulatory reporting</t>
  </si>
  <si>
    <t>140.00%</t>
  </si>
  <si>
    <t>Minimum | Temporary suspension</t>
  </si>
  <si>
    <t>100.00%</t>
  </si>
  <si>
    <t>Maximum</t>
  </si>
  <si>
    <t>2.50%</t>
  </si>
  <si>
    <t>Basel III</t>
  </si>
  <si>
    <t>Tier 1 capital ratio</t>
  </si>
  <si>
    <t>6.00%</t>
  </si>
  <si>
    <t>Common Equity Tier 1</t>
  </si>
  <si>
    <t>Basel III | Minimum</t>
  </si>
  <si>
    <t>8.00%</t>
  </si>
  <si>
    <t>March 2016</t>
  </si>
  <si>
    <t>0.25%</t>
  </si>
  <si>
    <t>Regulatory Matters (Capital Requirements and Regulatory Adjustments Over Transitional Period) (Detail)</t>
  </si>
  <si>
    <t>Countercyclical capital buffer</t>
  </si>
  <si>
    <t>March 2018</t>
  </si>
  <si>
    <t>Minimum total capital</t>
  </si>
  <si>
    <t>Phase out of recognition of capital instruments that no longer qualify as capital</t>
  </si>
  <si>
    <t>40.00%</t>
  </si>
  <si>
    <t>Capital conservation buffer</t>
  </si>
  <si>
    <t>1.875%</t>
  </si>
  <si>
    <t>0.75%</t>
  </si>
  <si>
    <t>Minimum Leverage Ratio</t>
  </si>
  <si>
    <t>March 2018 | Common Equity Tier 1 Capital</t>
  </si>
  <si>
    <t>March 2018 | Tier I</t>
  </si>
  <si>
    <t>March 2019</t>
  </si>
  <si>
    <t>March 2019 | Common Equity Tier 1 Capital</t>
  </si>
  <si>
    <t>March 2019 | Tier I</t>
  </si>
  <si>
    <t>March 2020</t>
  </si>
  <si>
    <t>20.00%</t>
  </si>
  <si>
    <t>March 2020 | Common Equity Tier 1 Capital</t>
  </si>
  <si>
    <t>March 2020 | Tier I</t>
  </si>
  <si>
    <t>March 2021</t>
  </si>
  <si>
    <t>March 2021 | Common Equity Tier 1 Capital</t>
  </si>
  <si>
    <t>March 2021 | Tier I</t>
  </si>
  <si>
    <t>March 2022</t>
  </si>
  <si>
    <t>3.50%</t>
  </si>
  <si>
    <t>March 2022 | Common Equity Tier 1 Capital</t>
  </si>
  <si>
    <t>March 2022 | Tier I</t>
  </si>
  <si>
    <t>Figures assume that the countercyclical capital buffer will continue to be 0.05% after March 2019.</t>
  </si>
  <si>
    <t>Figures assume that the additional loss absorbency requirements applied to the Group as a G-SIB and D-SIB continue to be 1.0% on a fully effective basis in future years.</t>
  </si>
  <si>
    <t>This figure includes a leverage ratio buffer required to be met at 50% of the additional loss absorbency requirements applied to the Group as a G-SIB under the finalized Basel III reforms.</t>
  </si>
  <si>
    <t>Regulatory Matters (Capital Requirements and Regulatory Adjustments Over Transitional Period) (Parenthetical) (Detail)</t>
  </si>
  <si>
    <t>March 2022 | Basel III</t>
  </si>
  <si>
    <t>Leverage ratio buffer</t>
  </si>
  <si>
    <t>Regulatory Matters (Capital Adequacy Ratios and Leverage Ratios of MHFG, MHBK, and MHTB Calculated in Accordance with Japanese GAAP and Guidelines Established by Financial Services Agency) (Detail) - JPY (¥) ¥ in Millions</t>
  </si>
  <si>
    <t>Common Equity Tier 1 capital:</t>
  </si>
  <si>
    <t>Actual</t>
  </si>
  <si>
    <t>Required</t>
  </si>
  <si>
    <t>Leverage Ratio:</t>
  </si>
  <si>
    <t>Mizuho Financial Group Inc | Consolidated</t>
  </si>
  <si>
    <t>9.55%</t>
  </si>
  <si>
    <t>8.635%</t>
  </si>
  <si>
    <t>15.94%</t>
  </si>
  <si>
    <t>15.44%</t>
  </si>
  <si>
    <t>11.55%</t>
  </si>
  <si>
    <t>10.635%</t>
  </si>
  <si>
    <t>18.85%</t>
  </si>
  <si>
    <t>18.24%</t>
  </si>
  <si>
    <t>8.05%</t>
  </si>
  <si>
    <t>7.135%</t>
  </si>
  <si>
    <t>12.76%</t>
  </si>
  <si>
    <t>12.49%</t>
  </si>
  <si>
    <t>4.42%</t>
  </si>
  <si>
    <t>4.28%</t>
  </si>
  <si>
    <t>Mizuho Bank Limited | Consolidated</t>
  </si>
  <si>
    <t>16.06%</t>
  </si>
  <si>
    <t>15.61%</t>
  </si>
  <si>
    <t>19.02%</t>
  </si>
  <si>
    <t>18.52%</t>
  </si>
  <si>
    <t>12.60%</t>
  </si>
  <si>
    <t>12.34%</t>
  </si>
  <si>
    <t>4.44%</t>
  </si>
  <si>
    <t>4.53%</t>
  </si>
  <si>
    <t>Mizuho Bank Limited | Non-consolidated</t>
  </si>
  <si>
    <t>16.23%</t>
  </si>
  <si>
    <t>15.73%</t>
  </si>
  <si>
    <t>19.32%</t>
  </si>
  <si>
    <t>18.72%</t>
  </si>
  <si>
    <t>12.32%</t>
  </si>
  <si>
    <t>4.45%</t>
  </si>
  <si>
    <t>Mizuho Trust &amp; Banking Company Limited | Consolidated</t>
  </si>
  <si>
    <t>23.70%</t>
  </si>
  <si>
    <t>20.05%</t>
  </si>
  <si>
    <t>23.87%</t>
  </si>
  <si>
    <t>20.28%</t>
  </si>
  <si>
    <t>23.67%</t>
  </si>
  <si>
    <t>19.99%</t>
  </si>
  <si>
    <t>6.55%</t>
  </si>
  <si>
    <t>7.03%</t>
  </si>
  <si>
    <t>Mizuho Trust &amp; Banking Company Limited | Non-consolidated</t>
  </si>
  <si>
    <t>23.58%</t>
  </si>
  <si>
    <t>23.75%</t>
  </si>
  <si>
    <t>20.50%</t>
  </si>
  <si>
    <t>6.53%</t>
  </si>
  <si>
    <t>The required ratios disclosed above, at March 31, 2018 and 2019, include the transitional capital conservation buffer of 1.875% and 2.5%, respectively, the countercyclical capital buffer of 0.01% and 0.05%, respectively, and the transitional additional loss absorbency requirements for G-SIBs and D-SIBs of 0.75% and 1.0%, respectively, which are all in addition to the regulatory minima. The respective required amounts are determined by applying the ratios to the sum of the risk weighted assets and certain other risk amounts.</t>
  </si>
  <si>
    <t>The actual leverage ratios disclosed above, at March 31, 2018, are based on the Pillar 3 requirements.</t>
  </si>
  <si>
    <t>MHBK and MHTB did not calculate the leverage ratios on non-consolidated basis at March 31, 2018 as they are excluded from the Pillar 3 requirement.</t>
  </si>
  <si>
    <t>Regulatory Matters (Capital Adequacy Ratios and Leverage Ratios of MHFG, MHBK, and MHTB Calculated in Accordance with Japanese GAAP and Guidelines Established by Financial Services Agency) (Parenthetical) (Detail)</t>
  </si>
  <si>
    <t>Earnings Per Common Share (Computation of Basic and Diluted Earnings Per Common Share) (Detail) - JPY (¥) ¥ / shares in Units, shares in Thousands, ¥ in Millions</t>
  </si>
  <si>
    <t>Net income:</t>
  </si>
  <si>
    <t>Net income attributable to MHFG common shareholders</t>
  </si>
  <si>
    <t>Effect of dilutive securities</t>
  </si>
  <si>
    <t>Net income attributable to common shareholders after assumed conversions</t>
  </si>
  <si>
    <t>Shares:</t>
  </si>
  <si>
    <t>Weighted average common shares outstanding</t>
  </si>
  <si>
    <t>Effect of dilutive securities:</t>
  </si>
  <si>
    <t>Convertible preferred stock (Note)</t>
  </si>
  <si>
    <t>Stock options</t>
  </si>
  <si>
    <t>Weighted average common shares after assumed conversions</t>
  </si>
  <si>
    <t>Amounts per common share:</t>
  </si>
  <si>
    <t>The number of common shares after assumed conversion of the convertible preferred stock is based on the applicable conversion prices.</t>
  </si>
  <si>
    <t>Income Taxes (Components of Income Tax Expense) (Detail) - JPY (¥) ¥ in Millions</t>
  </si>
  <si>
    <t>Current:</t>
  </si>
  <si>
    <t>Total current tax expense</t>
  </si>
  <si>
    <t>Deferred:</t>
  </si>
  <si>
    <t>Total deferred tax expense (benefit)</t>
  </si>
  <si>
    <t>Income tax expense</t>
  </si>
  <si>
    <t>Income Taxes (Detailed Amounts of Tax Effects of Items Recorded Directly in Equity) (Detail) - JPY (¥) ¥ in Millions</t>
  </si>
  <si>
    <t>Net unrealized gains (losses) on available-for-salesecurities:</t>
  </si>
  <si>
    <t>Unrealized gains (losses)</t>
  </si>
  <si>
    <t>Less: reclassification adjustments</t>
  </si>
  <si>
    <t>Pension liability adjustments:</t>
  </si>
  <si>
    <t>Own credit risk adjustments:</t>
  </si>
  <si>
    <t>Total tax effect before allocation to noncontrolling interests</t>
  </si>
  <si>
    <t>Income Taxes (Reconciliation of Income Tax Expense at Effective Statutory Tax Rate to Actual Income Tax Expense) (Detail) - JPY (¥) ¥ in Millions</t>
  </si>
  <si>
    <t>Dec. 22, 2017</t>
  </si>
  <si>
    <t>Reconciliation of Income Tax Expense Benefit and Statutory Federal Tax Rate [Line Items]</t>
  </si>
  <si>
    <t>Effective statutory tax rate</t>
  </si>
  <si>
    <t>35.00%</t>
  </si>
  <si>
    <t>21.00%</t>
  </si>
  <si>
    <t>30.62%</t>
  </si>
  <si>
    <t>30.86%</t>
  </si>
  <si>
    <t>Income tax calculated at the statutory tax rate</t>
  </si>
  <si>
    <t>Income not subject to tax</t>
  </si>
  <si>
    <t>Expenses not deductible for tax purposes</t>
  </si>
  <si>
    <t>Tax rate differentials of subsidiaries</t>
  </si>
  <si>
    <t>Change in valuation allowance</t>
  </si>
  <si>
    <t>Change in undistributed earnings of subsidiaries</t>
  </si>
  <si>
    <t>Change in net operating loss carryforwards resulting from intercompany capital transactions</t>
  </si>
  <si>
    <t>Effect of enacted change in tax rates</t>
  </si>
  <si>
    <t>Reversal of outside basis differences</t>
  </si>
  <si>
    <t>Change in unrecognized tax benefits</t>
  </si>
  <si>
    <t>These amounts for the fiscal year ended March 31, 2017 represent mainly the reversal of an outside basis difference related to certain foreign subsidiaries due to their organizational restructuring and the related increase in the valuation allowance.</t>
  </si>
  <si>
    <t>In the fiscal year ended March 31, 2019, the MHFG Group derecognized majority of deferred tax liabilities for undistributed earnings of foreign subsidiaries because the Group has intent and ability to reinvest those earnings indefinitely in certain foreign subsidiaries.</t>
  </si>
  <si>
    <t>On December 22, 2017, the President of the United States signed into law the Tax Cuts and Jobs Act, which includes a reduction in the U.S. federal corporate income tax rate from 35% to 21%. The decrease in the Group's balance of net deferred tax assets, reflecting such tax rate reductions, was recognized as an increase to Income tax expense in the fiscal year ended March 31, 2018.</t>
  </si>
  <si>
    <t>Income Taxes (Reconciliation of Income Tax Expense at Effective Statutory Tax Rate to Actual Income Tax Expense) (Parenthetical) (Detail)</t>
  </si>
  <si>
    <t>Income Taxes (Components of Net Deferred Tax Assets (Liabilities)) (Detail) - JPY (¥) ¥ in Millions</t>
  </si>
  <si>
    <t>Deferred tax assets:</t>
  </si>
  <si>
    <t>Trading securities</t>
  </si>
  <si>
    <t>Net operating loss carryforwards (Note)</t>
  </si>
  <si>
    <t>Deferred Tax Assets, Gross, Total</t>
  </si>
  <si>
    <t>Valuation allowance (Note)</t>
  </si>
  <si>
    <t>Deferred tax assets, net of valuation allowance</t>
  </si>
  <si>
    <t>Deferred tax liabilities:</t>
  </si>
  <si>
    <t>Prepaid pension cost and accrued pension liabilities</t>
  </si>
  <si>
    <t>Available-for-salesecurities</t>
  </si>
  <si>
    <t>Net deferred tax assets (liabilities)</t>
  </si>
  <si>
    <t>The amount includes ¥110,729 million and ¥107,246 million related to MHSC's net operating loss carryforwards resulting mainly from the organizational restructuring of certain foreign subsidiaries as of March 31, 2018 and 2019, respectively. The tax effect of the net operating loss carryforwards is substantially offset by ¥86,189 million and ¥88,294 million, respectively, of valuation allowance as a result of considering all available evidence regarding sources of future taxable income including historical trends in taxable income in the preceding periods and forecasted taxable income.</t>
  </si>
  <si>
    <t>Income Taxes (Components of Net Deferred Tax Assets (Liabilities)) (Parenthetical) (Detail) - JPY (¥) ¥ in Millions</t>
  </si>
  <si>
    <t>Schedule of Deferred Income Tax Assets and Liabilities [Line Items]</t>
  </si>
  <si>
    <t>Net operating loss carryforwards</t>
  </si>
  <si>
    <t>Valuation allowance</t>
  </si>
  <si>
    <t>Mizuho Securities Company Limited</t>
  </si>
  <si>
    <t>Income Taxes - Additional Information (Detail) - JPY (¥) ¥ in Millions</t>
  </si>
  <si>
    <t>Income Taxes [Line Items]</t>
  </si>
  <si>
    <t>Changes that directly affected the Income tax expense</t>
  </si>
  <si>
    <t>Unrecognized tax benefits, that would affect effective tax rate</t>
  </si>
  <si>
    <t>Unrecognized tax benefits, interest and penalties</t>
  </si>
  <si>
    <t>Unrecognized tax benefits within the next twelve months</t>
  </si>
  <si>
    <t>Japan</t>
  </si>
  <si>
    <t>Open tax year</t>
  </si>
  <si>
    <t>2010</t>
  </si>
  <si>
    <t>United States of America</t>
  </si>
  <si>
    <t>2002</t>
  </si>
  <si>
    <t>United Kingdom</t>
  </si>
  <si>
    <t>2015</t>
  </si>
  <si>
    <t>Mizuho Securities Company Limited | Restructuring Charges | Minimum</t>
  </si>
  <si>
    <t>Operating loss carryforwards, expiration date</t>
  </si>
  <si>
    <t>Mar. 31,
		2026</t>
  </si>
  <si>
    <t>Mizuho Securities Company Limited | Organizational Restructuring</t>
  </si>
  <si>
    <t>Mizuho Securities Company Limited | Japan</t>
  </si>
  <si>
    <t>Undistributed earnings</t>
  </si>
  <si>
    <t>Income Taxes (Breakdown of Net Operating Loss Carryforwards by Tax Jurisdiction) (Detail) - JPY (¥) ¥ in Millions</t>
  </si>
  <si>
    <t>Operating Loss Carryforwards [Line Items]</t>
  </si>
  <si>
    <t>Deferred tax assets, operating loss carryforwards</t>
  </si>
  <si>
    <t>Operating loss, Valuation allowance</t>
  </si>
  <si>
    <t>Deferred tax assets,Operating loss carryforward net of valuation allowance</t>
  </si>
  <si>
    <t>¥107 billion of the Japan deferred tax assets of ¥111 billion is related to MHSC, which is substantially offset by a valuation allowance, and will expire during the fiscal year ending March 31, 2026.</t>
  </si>
  <si>
    <t>¥111 billion of the Japan deferred tax assets of ¥117 billion is related to MHSC, which is substantially offset by a valuation allowance, and will expire during the fiscal year ending March 31, 2026.</t>
  </si>
  <si>
    <t>The United Kingdom net operating loss carryforwards may be carried forward indefinitely for tax purposes.</t>
  </si>
  <si>
    <t>Income Taxes (Breakdown of Net Operating Loss Carryforwards by Tax Jurisdiction) (Parenthetical) (Detail) - JPY (¥) ¥ in Millions</t>
  </si>
  <si>
    <t>Income Taxes (Roll-forward of Valuation Allowance) (Detail) - JPY (¥) ¥ in Millions</t>
  </si>
  <si>
    <t>Valuation Allowance [Line Items]</t>
  </si>
  <si>
    <t>Changes that directly affected Income tax expense</t>
  </si>
  <si>
    <t>Expiration of net operating loss carryforwards</t>
  </si>
  <si>
    <t>Income Taxes (Net Operating Losses Carryforwards by Expiration Date) (Detail) ¥ in Billions</t>
  </si>
  <si>
    <t>Income Taxes (Roll-forward of Unrecognized Tax Benefits) (Detail) - JPY (¥) ¥ in Millions</t>
  </si>
  <si>
    <t>Total unrecognized tax benefits at beginning of fiscal year</t>
  </si>
  <si>
    <t>Gross amount of increases (decreases) related to positions taken during prior years</t>
  </si>
  <si>
    <t>Gross amount of increases related to positions taken during the current year</t>
  </si>
  <si>
    <t>Amount of decreases related to settlements</t>
  </si>
  <si>
    <t>Total unrecognized tax benefits at end of fiscal year</t>
  </si>
  <si>
    <t>Pension and Other Employee Benefit Plans - Additional Information (Detail) - JPY (¥) ¥ in Millions</t>
  </si>
  <si>
    <t>Defined Benefit Plan Disclosure [Line Items]</t>
  </si>
  <si>
    <t>Defined contribution plans, costs recognized in respect of contributions to the plans</t>
  </si>
  <si>
    <t>Amounts in accumulated other comprehensive income (loss) expected to be amortized as prior service cost or benefits over the next fiscal year</t>
  </si>
  <si>
    <t>Amounts in accumulated other comprehensive income (loss) expected to be amortized as actuarial gain over the next fiscal year</t>
  </si>
  <si>
    <t>Aggregated accumulated benefit obligations</t>
  </si>
  <si>
    <t>Description of requirements for lump-sum severance indemnities</t>
  </si>
  <si>
    <t>Employees with service in excess  of one year are qualified to receive lump-sum severance indemnities.</t>
  </si>
  <si>
    <t>Pension plan, contribution expected to be paid during the next fiscal year</t>
  </si>
  <si>
    <t>Pension and Other Employee Benefit Plans (Components of Net Periodic Costs of Severance Indemnities and Pension Plans) (Detail) - JPY (¥) ¥ in Millions</t>
  </si>
  <si>
    <t>Service cost-benefits earned during the fiscal year</t>
  </si>
  <si>
    <t>Interest costs on projected benefit obligations</t>
  </si>
  <si>
    <t>Expected return on plan assets</t>
  </si>
  <si>
    <t>Amortization of prior service cost (benefits)</t>
  </si>
  <si>
    <t>Amortization of net actuarial loss (gain)</t>
  </si>
  <si>
    <t>Special termination benefits</t>
  </si>
  <si>
    <t>Net periodic benefit cost</t>
  </si>
  <si>
    <t>Pension and Other Employee Benefit Plans (Other Changes in Plan Assets and Benefit Obligations Recognized in Other Comprehensive Income (Loss) Before-Tax) (Detail) - JPY (¥) ¥ in Millions</t>
  </si>
  <si>
    <t>Net actuarial gain (loss)</t>
  </si>
  <si>
    <t>Prior service benefits (cost)</t>
  </si>
  <si>
    <t>Total recognized in other comprehensive income (loss) before-tax</t>
  </si>
  <si>
    <t>Pension and Other Employee Benefit Plans (Weighted-Average Assumptions Used to Determine Benefit Obligations and Net Periodic Benefit Cost) (Detail)</t>
  </si>
  <si>
    <t>Weighted-average assumptions used to determine benefit obligations at fiscal year end:</t>
  </si>
  <si>
    <t>Discount rates</t>
  </si>
  <si>
    <t>0.34%</t>
  </si>
  <si>
    <t>0.43%</t>
  </si>
  <si>
    <t>0.47%</t>
  </si>
  <si>
    <t>Rates of increase in future compensation levels</t>
  </si>
  <si>
    <t>1.80%</t>
  </si>
  <si>
    <t>Weighted-average assumptions used to determine net periodic benefit cost during the year:</t>
  </si>
  <si>
    <t>4.80%</t>
  </si>
  <si>
    <t>0.37%</t>
  </si>
  <si>
    <t>Expected rates of return on plan assets</t>
  </si>
  <si>
    <t>1.60%</t>
  </si>
  <si>
    <t>1.58%</t>
  </si>
  <si>
    <t>1.73%</t>
  </si>
  <si>
    <t>Pension and Other Employee Benefit Plans (Combined Funded Status and Amounts Recognized in Accompanying Consolidated Balance Sheets) (Detail) - JPY (¥) ¥ in Millions</t>
  </si>
  <si>
    <t>Change in benefit obligations:</t>
  </si>
  <si>
    <t>Benefit obligations at beginning of fiscal year</t>
  </si>
  <si>
    <t>Service cost</t>
  </si>
  <si>
    <t>Interest cost</t>
  </si>
  <si>
    <t>Plan participants' contributions</t>
  </si>
  <si>
    <t>Amendments</t>
  </si>
  <si>
    <t>Actuarial loss (gain)</t>
  </si>
  <si>
    <t>Benefits paid</t>
  </si>
  <si>
    <t>Lump-sum payments</t>
  </si>
  <si>
    <t>Benefit obligations at end of fiscal year</t>
  </si>
  <si>
    <t>Change in plan assets:</t>
  </si>
  <si>
    <t>Fair value of plan assets at beginning of fiscal year</t>
  </si>
  <si>
    <t>Actual return (negative return) on plan assets</t>
  </si>
  <si>
    <t>Partial withdrawal of assets from employee retirement benefits trusts (Note)</t>
  </si>
  <si>
    <t>Employer contributions</t>
  </si>
  <si>
    <t>Fair value of plan assets at end of fiscal year</t>
  </si>
  <si>
    <t>Funded status</t>
  </si>
  <si>
    <t>Amounts recognized in the consolidated balance sheets consist of:</t>
  </si>
  <si>
    <t>Accrued pension liability</t>
  </si>
  <si>
    <t>Net amount recognized</t>
  </si>
  <si>
    <t>Amounts recognized in Accumulated other comprehensive income (loss) before-tax consist of:</t>
  </si>
  <si>
    <t>During the fiscal year ended March 31, 2018 and 2019, a subsidiary of MHFG partially withdrew assets from employee retirement benefit trusts, which were established for the payment of employees' severance pay and retirement pensions. Overall, the trusts remain in overfunded status as of March 31, 2018 and 2019. No gains or losses have been recognized as a result of this transaction.</t>
  </si>
  <si>
    <t>Pension and Other Employee Benefit Plans (Combined Funded Status and Amounts Recognized in Accompanying Consolidated Balance Sheets) (Parenthetical) (Detail)</t>
  </si>
  <si>
    <t>Gain (loss) recognized</t>
  </si>
  <si>
    <t>Pension and Other Employee Benefit Plans (Plans with Projected Benefit Obligations in Excess of Plan Assets and Plans with Accumulated Benefit Obligations in Excess of Plan Assets) (Detail) - JPY (¥) ¥ in Millions</t>
  </si>
  <si>
    <t>Plans with projected benefit obligations in excess of plan assets:</t>
  </si>
  <si>
    <t>Projected benefit obligations</t>
  </si>
  <si>
    <t>Fair value of plan assets</t>
  </si>
  <si>
    <t>Plans with accumulated benefit obligations in excess of plan assets:</t>
  </si>
  <si>
    <t>Accumulated benefit obligations</t>
  </si>
  <si>
    <t>The plans with projected benefit obligations in excess of plan assets include those with accumulated benefit obligations in excess of plan assets.</t>
  </si>
  <si>
    <t>Pension and Other Employee Benefit Plans (Target Allocation for Plan Assets Excluding those of Employee Retirement Benefit Trusts) (Detail)</t>
  </si>
  <si>
    <t>Asset category</t>
  </si>
  <si>
    <t>Plan assets</t>
  </si>
  <si>
    <t>General Account Assets</t>
  </si>
  <si>
    <t>11.00%</t>
  </si>
  <si>
    <t>2.00%</t>
  </si>
  <si>
    <t>Foreign | Equity securities</t>
  </si>
  <si>
    <t>Foreign | Debt securities</t>
  </si>
  <si>
    <t>23.00%</t>
  </si>
  <si>
    <t>Japan | Equity securities</t>
  </si>
  <si>
    <t>5.00%</t>
  </si>
  <si>
    <t>Japan | Debt securities</t>
  </si>
  <si>
    <t>34.00%</t>
  </si>
  <si>
    <t>General account of life insurance companies is a contract with life insurance companies which guarantees payments of principal and predetermined interest payments.</t>
  </si>
  <si>
    <t>Pension and Other Employee Benefit Plans (Fair Value of Plan Assets by Asset Category) (Detail) - JPY (¥) ¥ in Millions</t>
  </si>
  <si>
    <t>Fair values of plan assets</t>
  </si>
  <si>
    <t>Foreign | Common stocks | Equity securities</t>
  </si>
  <si>
    <t>Foreign | Pooled funds | Equity securities</t>
  </si>
  <si>
    <t>Foreign | Pooled funds | Debt securities</t>
  </si>
  <si>
    <t>Foreign | Government bonds | Debt securities</t>
  </si>
  <si>
    <t>Foreign | Other | Debt securities</t>
  </si>
  <si>
    <t>All Other | General account of life insurance companies</t>
  </si>
  <si>
    <t>All Other | Other Invested Assets</t>
  </si>
  <si>
    <t>All Other | Net Asset Value</t>
  </si>
  <si>
    <t>Japan | Common stocks | Equity securities</t>
  </si>
  <si>
    <t>Japan | Pooled funds | Equity securities</t>
  </si>
  <si>
    <t>Japan | Pooled funds | Debt securities</t>
  </si>
  <si>
    <t>Japan | Government bonds | Debt securities</t>
  </si>
  <si>
    <t>Japan | Other | Debt securities</t>
  </si>
  <si>
    <t>Level 1</t>
  </si>
  <si>
    <t>Level 1 | Foreign | Common stocks | Equity securities</t>
  </si>
  <si>
    <t>Level 1 | Foreign | Government bonds | Debt securities</t>
  </si>
  <si>
    <t>Level 1 | All Other | Other Invested Assets</t>
  </si>
  <si>
    <t>Level 1 | Japan | Common stocks | Equity securities</t>
  </si>
  <si>
    <t>Level 1 | Japan | Pooled funds | Equity securities</t>
  </si>
  <si>
    <t>Level 1 | Japan | Government bonds | Debt securities</t>
  </si>
  <si>
    <t>Level 2</t>
  </si>
  <si>
    <t>Level 2 | Foreign | Pooled funds | Equity securities</t>
  </si>
  <si>
    <t>Level 2 | Foreign | Pooled funds | Debt securities</t>
  </si>
  <si>
    <t>Level 2 | Foreign | Government bonds | Debt securities</t>
  </si>
  <si>
    <t>Level 2 | Foreign | Other | Debt securities</t>
  </si>
  <si>
    <t>Level 2 | All Other | General account of life insurance companies</t>
  </si>
  <si>
    <t>Level 2 | All Other | Other Invested Assets</t>
  </si>
  <si>
    <t>Level 2 | Japan | Pooled funds | Equity securities</t>
  </si>
  <si>
    <t>Level 2 | Japan | Pooled funds | Debt securities</t>
  </si>
  <si>
    <t>Level 2 | Japan | Other | Debt securities</t>
  </si>
  <si>
    <t>These classes primarily include pension investment fund trusts. Investments in these classes are generally measured at fair value and can be redeemed within a short-term period upon request.</t>
  </si>
  <si>
    <t>Investments in this class are measured at conversion value, which is equivalent to fair value.</t>
  </si>
  <si>
    <t>In accordance with ASC 820, certain plan assets that are measured at fair value using the net asset value per share (or its equivalent) practical expedient have not been classified in the fair value hierarchy.</t>
  </si>
  <si>
    <t>This class represents equity securities held in the employee retirement benefit trusts of ¥1,330 billion and ¥1,317 billion carried at fair value at March 31, 2018 and 2019, respectively, which are well-diversified across industries.</t>
  </si>
  <si>
    <t>Amounts primarily include cash and short-term assets carried at fair value.</t>
  </si>
  <si>
    <t>Derivative receivables and payables are recorded in Trading account assets and Trading account liabilities, respectively.</t>
  </si>
  <si>
    <t>Pension and Other Employee Benefit Plans (Fair Value of Plan Assets by Asset Category) (Parenthetical) (Detail) - JPY (¥) ¥ in Millions</t>
  </si>
  <si>
    <t>Equity securities held in the employee retirement benefit trusts</t>
  </si>
  <si>
    <t>Equity securities | Common stocks | Japan</t>
  </si>
  <si>
    <t>Equity securities | Common stocks | Trust for Benefit of Employees | Japan</t>
  </si>
  <si>
    <t>Pension and Other Employee Benefit Plans (Forecasted Benefit Payments Including Effect of Expected Future Service) (Detail) ¥ in Millions</t>
  </si>
  <si>
    <t>2025-2029</t>
  </si>
  <si>
    <t>Stock-Based Compensation - Additional Information (Detail) ¥ / shares in Units, ¥ in Millions</t>
  </si>
  <si>
    <t>Mar. 31, 2019JPY (¥)¥ / sharesshares</t>
  </si>
  <si>
    <t>Share-based Compensation Arrangement by Share-based Payment Award [Line Items]</t>
  </si>
  <si>
    <t>Stock-based compensation plan, exercise price per share</t>
  </si>
  <si>
    <t>Cash deferred graded-vesting period</t>
  </si>
  <si>
    <t>Compensation cost related to non-vested awards not yet recognized | ¥</t>
  </si>
  <si>
    <t>Performance-based stock compensation, recognition period</t>
  </si>
  <si>
    <t>1 year 8 months 26 days</t>
  </si>
  <si>
    <t>MHFG Stock Plan</t>
  </si>
  <si>
    <t>Stock-based compensation plan, shares of common stock to be issued or transferred upon exercise of each of the stock acquisition rights | shares</t>
  </si>
  <si>
    <t>Stock-based compensation plan, contractual term (in years)</t>
  </si>
  <si>
    <t>Stock-Based Compensation (Summary of Stock-Based Compensation Plan) (Detail) ¥ / shares in Units, ¥ in Millions</t>
  </si>
  <si>
    <t>Number of shares</t>
  </si>
  <si>
    <t>Outstanding at beginning of fiscal year | shares</t>
  </si>
  <si>
    <t>Exercised during fiscal year | shares</t>
  </si>
  <si>
    <t>Outstanding at end of fiscal year | shares</t>
  </si>
  <si>
    <t>Exercisable at end of fiscal year | shares</t>
  </si>
  <si>
    <t>Weighted-average exercise price</t>
  </si>
  <si>
    <t>Outstanding at beginning of fiscal year | ¥ / shares</t>
  </si>
  <si>
    <t>Exercised during fiscal year | ¥ / shares</t>
  </si>
  <si>
    <t>Outstanding at end of fiscal year | ¥ / shares</t>
  </si>
  <si>
    <t>Exercisable at end of fiscal year | ¥ / shares</t>
  </si>
  <si>
    <t>Weighted-average remaining contractual term</t>
  </si>
  <si>
    <t>Outstanding at end of fiscal year</t>
  </si>
  <si>
    <t>14 years 9 months 21 days</t>
  </si>
  <si>
    <t>Exercisable at end of fiscal year</t>
  </si>
  <si>
    <t>0 years</t>
  </si>
  <si>
    <t>Aggregate intrinsic value</t>
  </si>
  <si>
    <t>Outstanding at end of fiscal year | ¥</t>
  </si>
  <si>
    <t>Exercisable at end of fiscal year | ¥</t>
  </si>
  <si>
    <t>Stock-Based Compensation (Activities Related to Performance-based Stock Compensation) (Detail) - Performance-based stock compensation - ¥ / shares</t>
  </si>
  <si>
    <t>Stock Compensation Plan I</t>
  </si>
  <si>
    <t>Number of shares, Granted during fiscal year</t>
  </si>
  <si>
    <t>Number of shares, Vested during fiscal year</t>
  </si>
  <si>
    <t>Number of shares, Forfeited during fiscal year</t>
  </si>
  <si>
    <t>Weighted-average grant-date fair value, Granted during fiscal year</t>
  </si>
  <si>
    <t>Weighted-average grant-date fair value, Vested during fiscal year</t>
  </si>
  <si>
    <t>Weighted-average grant-date fair value, Forfeited during fiscal year</t>
  </si>
  <si>
    <t>Stock Compensation Plan II</t>
  </si>
  <si>
    <t>Nonvested at the beginning of the year</t>
  </si>
  <si>
    <t>Nonvested at the end of the year</t>
  </si>
  <si>
    <t>Weighted-average grant-date fair value, Nonvested at the beginning of the year</t>
  </si>
  <si>
    <t>Weighted-average grant-date fair value, Nonvested at the ending of the year</t>
  </si>
  <si>
    <t>Stock-based Compensation - Stock Option Activity (Detail) - JPY (¥) ¥ in Millions</t>
  </si>
  <si>
    <t>Fair value of vested shares</t>
  </si>
  <si>
    <t>Common stock shares acquired</t>
  </si>
  <si>
    <t>Stock-based Compensation - Schedule Of Stock-Based Compensation Expense (Detail) - JPY (¥) ¥ in Millions</t>
  </si>
  <si>
    <t>The compensation cost recognized</t>
  </si>
  <si>
    <t>Derivative Financial Instruments (Summary of Notional and Fair Value Amounts of Derivative Instruments Outstanding) (Detail) - JPY (¥) ¥ in Billions</t>
  </si>
  <si>
    <t>Derivatives, Fair Value [Line Items]</t>
  </si>
  <si>
    <t>Notional amount</t>
  </si>
  <si>
    <t>Interest rate contracts</t>
  </si>
  <si>
    <t>Foreign exchange contracts</t>
  </si>
  <si>
    <t>Equity-related contracts</t>
  </si>
  <si>
    <t>Credit-related contracts</t>
  </si>
  <si>
    <t>Other contracts</t>
  </si>
  <si>
    <t>Designated as Hedging Instrument</t>
  </si>
  <si>
    <t>Fair value of derivative receivables</t>
  </si>
  <si>
    <t>Fair value of derivative payables</t>
  </si>
  <si>
    <t>Designated as Hedging Instrument | Foreign exchange contracts</t>
  </si>
  <si>
    <t>Designated as Hedging Instrument | Equity-related contracts</t>
  </si>
  <si>
    <t>Not Designated as Hedging Instrument | Interest rate contracts</t>
  </si>
  <si>
    <t>Not Designated as Hedging Instrument | Foreign exchange contracts</t>
  </si>
  <si>
    <t>Not Designated as Hedging Instrument | Equity-related contracts</t>
  </si>
  <si>
    <t>Not Designated as Hedging Instrument | Credit-related contracts</t>
  </si>
  <si>
    <t>Not Designated as Hedging Instrument | Other contracts</t>
  </si>
  <si>
    <t>Notional amount includes the sum of gross long and gross short third-party contracts.</t>
  </si>
  <si>
    <t>Derivative Financial Instruments - Additional Information (Detail) - JPY (¥) ¥ in Millions</t>
  </si>
  <si>
    <t>Derivative [Line Items]</t>
  </si>
  <si>
    <t>Cash collateral provided and not offset against derivative positions and included in Other assets</t>
  </si>
  <si>
    <t>Cash collateral accepted and not offset against derivative positions and included in Other liabilities</t>
  </si>
  <si>
    <t>Derivative Financial Instruments (Summary of Gains and Losses Information Related to Fair Value Hedges) (Detail) - JPY (¥) ¥ in Millions</t>
  </si>
  <si>
    <t>Derivative Instruments, Gain (Loss) [Line Items]</t>
  </si>
  <si>
    <t>Gains (losses) recorded in income- Derivatives</t>
  </si>
  <si>
    <t>Gains (losses) recorded in income- Hedged items</t>
  </si>
  <si>
    <t>Gains (losses) recorded in income- Hedge ineffectiveness</t>
  </si>
  <si>
    <t>Gains (losses) recorded in income- Net gain (loss) excluded from assessment of effectiveness</t>
  </si>
  <si>
    <t>Derivative Financial Instruments (Summary of Gains and Losses Information Related to Net Investment Hedges) (Detail) - JPY (¥) ¥ in Millions</t>
  </si>
  <si>
    <t>Effective portion recorded in OCI</t>
  </si>
  <si>
    <t>Ineffective portion recorded in income</t>
  </si>
  <si>
    <t>Financial instruments hedging foreign exchange risk</t>
  </si>
  <si>
    <t>Derivative Financial Instruments (Summary of Gains and Losses Information Related to Net Investment Hedges) (Parenthetical) (Detail) - JPY (¥) ¥ in Millions</t>
  </si>
  <si>
    <t>Accumulated other comprehensive income reclassified to earnings</t>
  </si>
  <si>
    <t>Derivative Financial Instruments (Summary of Gains and Losses on Derivatives not Designated or Qualifying as Hedges) (Detail) - JPY (¥) ¥ in Millions</t>
  </si>
  <si>
    <t>Gains (losses) recorded in income</t>
  </si>
  <si>
    <t>The net gain (loss) excluded from the assessment of the effectiveness of fair value hedges is not included in the above table.</t>
  </si>
  <si>
    <t>Amounts include the net loss of ¥7,594 million, ¥754 million and ¥736 million on the credit derivatives economically managing the credit risk of loans during the fiscal years ended March 31, 2017, 2018 and 2019, respectively.</t>
  </si>
  <si>
    <t>Derivative Financial Instruments (Summary of Gains and Losses on Derivatives not Designated or Qualifying as Hedges) (Parenthetical) (Detail) - JPY (¥) ¥ in Millions</t>
  </si>
  <si>
    <t>Credit-related contracts | Loans related to credit derivatives</t>
  </si>
  <si>
    <t>Derivative Financial Instruments (Summary of Notional and Fair Value Amounts of Credit Derivatives) (Detail) - JPY (¥) ¥ in Billions</t>
  </si>
  <si>
    <t>Credit protection written</t>
  </si>
  <si>
    <t>Credit Derivatives [Line Items]</t>
  </si>
  <si>
    <t>Credit protection written | Investment grade</t>
  </si>
  <si>
    <t>Credit protection written | Non-investment grade</t>
  </si>
  <si>
    <t>Credit protection purchased</t>
  </si>
  <si>
    <t>Derivative Financial Instruments (Maximum Potential Amount of Future Payments for Credit Protection Written by Expiration Period) (Detail) - JPY (¥) ¥ in Billions</t>
  </si>
  <si>
    <t>Maximum payout/Notional amount</t>
  </si>
  <si>
    <t>One year or less</t>
  </si>
  <si>
    <t>After one year through five years</t>
  </si>
  <si>
    <t>After five years</t>
  </si>
  <si>
    <t>Derivative Financial Instruments (Quantitative Information about Derivative Instruments with Credit-risk-related Contingent Features) (Detail) - JPY (¥) ¥ in Billions</t>
  </si>
  <si>
    <t>Aggregate fair value of derivative instruments with credit-risk-related contingent features in net liability positions</t>
  </si>
  <si>
    <t>Collateral provided to counterparties in the normal course of business</t>
  </si>
  <si>
    <t>Amount required to be posted as collateral or settled immediately if credit-risk-related contingent features were triggered</t>
  </si>
  <si>
    <t>There was no amount that the Group would be required to post as collateral or settle immediately on March 31, 2018.</t>
  </si>
  <si>
    <t>Commitments and Contingencies - Additional Information (Detail) - JPY (¥) ¥ in Millions</t>
  </si>
  <si>
    <t>Commitments and Contingencies Disclosure [Line Items]</t>
  </si>
  <si>
    <t>Carrying amount of guarantees and similar obligations</t>
  </si>
  <si>
    <t>Carrying amounts of derivatives that are deemed to guarantees</t>
  </si>
  <si>
    <t>Total rental expense</t>
  </si>
  <si>
    <t>Sale Leaseback transactions accounted as an operating leases, minimum lease back periods</t>
  </si>
  <si>
    <t>Sale Leaseback transactions accounted as an operating leases, maximum lease back periods</t>
  </si>
  <si>
    <t>Sale Leaseback transactions accounted as an operating leases, total rental payment for the whole period in the original contracts</t>
  </si>
  <si>
    <t>Sale Leaseback transactions accounted as an operating leases, total rental payment for the whole period in the current contracts</t>
  </si>
  <si>
    <t>Sale Leaseback transactions accounted as an operating leases, future minimum rental payments</t>
  </si>
  <si>
    <t>Off-balance Sheet instruments</t>
  </si>
  <si>
    <t>Allowance for losses on off-balance-sheet instruments</t>
  </si>
  <si>
    <t>Commitments and Contingencies (Summary of Maximum Potential Amount of Future Payments under Guarantees) (Detail) - JPY (¥) ¥ in Billions</t>
  </si>
  <si>
    <t>Performance guarantees</t>
  </si>
  <si>
    <t>Guarantor Obligations [Line Items]</t>
  </si>
  <si>
    <t>Maximum potential/Contractual or Notional amount</t>
  </si>
  <si>
    <t>Guarantees on loans</t>
  </si>
  <si>
    <t>Guarantees on securities</t>
  </si>
  <si>
    <t>Other guarantees</t>
  </si>
  <si>
    <t>Guarantees for repayment of trust principal</t>
  </si>
  <si>
    <t>Liabilities of trust accounts</t>
  </si>
  <si>
    <t>One year or less | Performance guarantees</t>
  </si>
  <si>
    <t>One year or less | Guarantees on loans</t>
  </si>
  <si>
    <t>One year or less | Guarantees on securities</t>
  </si>
  <si>
    <t>One year or less | Other guarantees</t>
  </si>
  <si>
    <t>One year or less | Guarantees for repayment of trust principal</t>
  </si>
  <si>
    <t>One year or less | Liabilities of trust accounts</t>
  </si>
  <si>
    <t>One year or less | Derivative financial instruments</t>
  </si>
  <si>
    <t>After one year through five years | Performance guarantees</t>
  </si>
  <si>
    <t>After one year through five years | Guarantees on loans</t>
  </si>
  <si>
    <t>After one year through five years | Guarantees on securities</t>
  </si>
  <si>
    <t>After one year through five years | Other guarantees</t>
  </si>
  <si>
    <t>After one year through five years | Guarantees for repayment of trust principal</t>
  </si>
  <si>
    <t>After one year through five years | Liabilities of trust accounts</t>
  </si>
  <si>
    <t>After one year through five years | Derivative financial instruments</t>
  </si>
  <si>
    <t>After five years | Performance guarantees</t>
  </si>
  <si>
    <t>After five years | Guarantees on loans</t>
  </si>
  <si>
    <t>After five years | Other guarantees</t>
  </si>
  <si>
    <t>After five years | Guarantees for repayment of trust principal</t>
  </si>
  <si>
    <t>After five years | Liabilities of trust accounts</t>
  </si>
  <si>
    <t>After five years | Derivative financial instruments</t>
  </si>
  <si>
    <t>Commitments and Contingencies (Summary of Maximum Potential Amount of Future Payments of Certain Guarantees Classified Based on Internal Ratings) (Detail) - Performance guarantees, Guarantees on loans, Guarantees on securities and Other guarantees - JPY (¥) ¥ in Billions</t>
  </si>
  <si>
    <t>Investment grade</t>
  </si>
  <si>
    <t>Non-investment grade</t>
  </si>
  <si>
    <t>Investment grade in the internal rating scale generally corresponds to BBB- or above in the external rating scale.</t>
  </si>
  <si>
    <t>Commitments and Contingencies (Summary of Contractual Amounts with Regard to Undrawn Commitments) (Detail) - JPY (¥) ¥ in Billions</t>
  </si>
  <si>
    <t>Fair Value, Off-balance Sheet Risks, Disclosure Information [Line Items]</t>
  </si>
  <si>
    <t>Off-balance-sheet instruments, contractual amounts of the undrawn commitments</t>
  </si>
  <si>
    <t>Commitments to Extend Credit</t>
  </si>
  <si>
    <t>Commercial letters of credit</t>
  </si>
  <si>
    <t>Commitments to extend credit include commitments to invest in securities.</t>
  </si>
  <si>
    <t>Commitments and Contingencies (Future Minimum Lease Payments for Capitalized Leases and Rental Payments for Operating Leases) (Detail) ¥ in Millions</t>
  </si>
  <si>
    <t>Capitalized leases</t>
  </si>
  <si>
    <t>Total minimum lease/rental payments</t>
  </si>
  <si>
    <t>Amount representing interest</t>
  </si>
  <si>
    <t>Present value of minimum lease payments</t>
  </si>
  <si>
    <t>Operating leases</t>
  </si>
  <si>
    <t>Variable Interest Entities and Securitizations (Consolidated Assets of Consolidated VIEs as well as Total Assets and Maximum Exposure to Loss for Significant Unconsolidated VIEs) (Detail) - JPY (¥) ¥ in Billions</t>
  </si>
  <si>
    <t>Variable Interest Entity [Line Items]</t>
  </si>
  <si>
    <t>Consolidated VIEs- Consolidated assets</t>
  </si>
  <si>
    <t>Significant unconsolidated VIEs- Total assets</t>
  </si>
  <si>
    <t>Significant unconsolidated VIEs- Maximum exposure to loss</t>
  </si>
  <si>
    <t>Asset-backed commercial paper/loan programs</t>
  </si>
  <si>
    <t>Asset-backed securitizations</t>
  </si>
  <si>
    <t>Investments in securitization products</t>
  </si>
  <si>
    <t>Investment funds</t>
  </si>
  <si>
    <t>Trust arrangements and other</t>
  </si>
  <si>
    <t>Variable Interest Entities and Securitizations (Carrying Amounts and Classification of Assets and Liabilities on Consolidated Balance Sheets that Relate to Variable Interests in Significant Unconsolidated VIEs) (Detail) - JPY (¥) ¥ in Millions</t>
  </si>
  <si>
    <t>Assets on balance sheets related to unconsolidated VIEs:</t>
  </si>
  <si>
    <t>Liabilities on balance sheets and maximum exposure to loss related to unconsolidated VIEs:</t>
  </si>
  <si>
    <t>Maximum exposure to loss</t>
  </si>
  <si>
    <t>This represents the maximum amount the Group could possibly be required to record in its consolidated statements of income associated with on-balance-sheet exposures and off-balance-sheet liabilities such as undrawn commitments.</t>
  </si>
  <si>
    <t>Variable Interest Entities and Securitizations - Additional Information (Detail) - JPY (¥) ¥ in Millions</t>
  </si>
  <si>
    <t>Total liabilities</t>
  </si>
  <si>
    <t>Debt Instrument [Member]</t>
  </si>
  <si>
    <t>Consolidated certain investment funds | Restatement Adjustment</t>
  </si>
  <si>
    <t>Deconsolidated certain investment funds | Restatement Adjustment</t>
  </si>
  <si>
    <t>Assets associated with securitization transactions</t>
  </si>
  <si>
    <t>Transferred assets continue to be carried on the consolidated balance sheets</t>
  </si>
  <si>
    <t>Assets associated with loan participation transactions</t>
  </si>
  <si>
    <t>Summary of Noninterest Income (Detail) - JPY (¥) ¥ in Millions</t>
  </si>
  <si>
    <t>Disaggregation of Revenue [Line Items]</t>
  </si>
  <si>
    <t>Foreign exchange gains (losses)-net</t>
  </si>
  <si>
    <t>Trading account gains (losses)-net</t>
  </si>
  <si>
    <t>Investment gains (losses)-net:</t>
  </si>
  <si>
    <t>Securities related business</t>
  </si>
  <si>
    <t>Banking</t>
  </si>
  <si>
    <t>Correspondent clearing</t>
  </si>
  <si>
    <t>Investment advisory, management and administrative service</t>
  </si>
  <si>
    <t>Fiduciary and trust</t>
  </si>
  <si>
    <t>Agency business</t>
  </si>
  <si>
    <t>Guarantee related business</t>
  </si>
  <si>
    <t>Financial service, other</t>
  </si>
  <si>
    <t>Financial service</t>
  </si>
  <si>
    <t>These amounts are revenues from contracts within the scope of ASC 606, "Revenue from contracts with customers " ("ASC 606").</t>
  </si>
  <si>
    <t>Noninterest Income - Additional Information (Detail) - JPY (¥) ¥ in Millions</t>
  </si>
  <si>
    <t>Other Revenues [Line Items]</t>
  </si>
  <si>
    <t>Trust fees</t>
  </si>
  <si>
    <t>Fees related to trust business</t>
  </si>
  <si>
    <t>Revenue from contracts with customers ("ASC 606")</t>
  </si>
  <si>
    <t>Trading Account Gains and Losses (Net Trading Gains and Losses) (Detail) - JPY (¥) ¥ in Millions</t>
  </si>
  <si>
    <t>Schedule of Trading Securities and Other Trading Assets [Line Items]</t>
  </si>
  <si>
    <t>[2],[3]</t>
  </si>
  <si>
    <t>Net trading gains (losses)</t>
  </si>
  <si>
    <t>Amounts include gains and losses on currency swaps.</t>
  </si>
  <si>
    <t>The net gain (loss) excluded from the assessment of the effectiveness of fair value hedges is included in the above table.</t>
  </si>
  <si>
    <t>Amounts do not include the net loss of ¥7,594 million, ¥754 million and ¥736 million on the credit derivatives economically managing the credit risk of loans during the fiscal years ended March 31, 2017, 2018 and 2019, respectively. The net loss is recorded in Other noninterest expenses.</t>
  </si>
  <si>
    <t>Trading Account Gains and Losses (Net Trading Gains and Losses) (Parenthetical) (Detail) - JPY (¥) ¥ in Millions</t>
  </si>
  <si>
    <t>Fair Value - Additional Information (Detail) - JPY (¥) ¥ in Billions</t>
  </si>
  <si>
    <t>Fair Value Measurement Inputs and Valuation Techniques [Line Items]</t>
  </si>
  <si>
    <t>Carrying amounts of other equity interests of which fair value is not readily determinable</t>
  </si>
  <si>
    <t>The differences between the aggregate fair value and aggregate unpaid principal balance of the notes for which the fair value option has been elected</t>
  </si>
  <si>
    <t>Net unrealized gains (losses) resulting from changes in fair values of the notes</t>
  </si>
  <si>
    <t>Underlying assets, estimated remaining liquidation period</t>
  </si>
  <si>
    <t>Fair value of liabilities transferred out of Level 3</t>
  </si>
  <si>
    <t>Fair value of liabilities transferred into Level 3</t>
  </si>
  <si>
    <t>Fair value of assets transferred into Level 3</t>
  </si>
  <si>
    <t>Fair value of assets transferred out of Level 3</t>
  </si>
  <si>
    <t>Available-for-sale securities</t>
  </si>
  <si>
    <t>Fair Value (Summary of Assets and Liabilities Measured at Fair Value on a Recurring Basis, Including Fair Value Option Elected) (Detail) - JPY (¥) ¥ in Millions</t>
  </si>
  <si>
    <t>Liabilities:</t>
  </si>
  <si>
    <t>Fair Value, Measurements, Recurring</t>
  </si>
  <si>
    <t>Equity securities with readily determinable fair values</t>
  </si>
  <si>
    <t>Equity securities measured at net asset value</t>
  </si>
  <si>
    <t>Total assets measured at fair value</t>
  </si>
  <si>
    <t>Trading securities sold, not yet purchased</t>
  </si>
  <si>
    <t>Total liabilities measured at fair value</t>
  </si>
  <si>
    <t>Fair Value, Measurements, Recurring | Trading Account Asset</t>
  </si>
  <si>
    <t>Securities measured at net asset value</t>
  </si>
  <si>
    <t>Fair Value, Measurements, Recurring | Interest rate contracts</t>
  </si>
  <si>
    <t>Assets, derivatives</t>
  </si>
  <si>
    <t>Liabilities, derivatives</t>
  </si>
  <si>
    <t>Fair Value, Measurements, Recurring | Foreign exchange contracts</t>
  </si>
  <si>
    <t>Fair Value, Measurements, Recurring | Equity-related contracts</t>
  </si>
  <si>
    <t>Fair Value, Measurements, Recurring | Credit-related contracts</t>
  </si>
  <si>
    <t>Fair Value, Measurements, Recurring | Other contracts</t>
  </si>
  <si>
    <t>Fair Value, Measurements, Recurring | Japanese government bonds</t>
  </si>
  <si>
    <t>Assets, trading securities</t>
  </si>
  <si>
    <t>Fair Value, Measurements, Recurring | Japanese local government bonds</t>
  </si>
  <si>
    <t>Fair Value, Measurements, Recurring | U.S. Treasury bonds and federal agency securities</t>
  </si>
  <si>
    <t>Fair Value, Measurements, Recurring | Other foreign government bonds</t>
  </si>
  <si>
    <t>Fair Value, Measurements, Recurring | Agency mortgage-backed securities</t>
  </si>
  <si>
    <t>Fair Value, Measurements, Recurring | Residential mortgage-backed securities</t>
  </si>
  <si>
    <t>Fair Value, Measurements, Recurring | Commercial mortgage-backed securities</t>
  </si>
  <si>
    <t>Fair Value, Measurements, Recurring | Certificates of deposit and commercial paper</t>
  </si>
  <si>
    <t>Fair Value, Measurements, Recurring | Corporate bonds and other debt securities</t>
  </si>
  <si>
    <t>Fair Value, Measurements, Recurring | Equity securities</t>
  </si>
  <si>
    <t>Fair Value, Measurements, Recurring | Japanese corporate bonds and other debt securities</t>
  </si>
  <si>
    <t>Fair Value, Measurements, Recurring | Foreign corporate bonds and other debt securities</t>
  </si>
  <si>
    <t>Fair Value, Measurements, Recurring | Equity securities (marketable)</t>
  </si>
  <si>
    <t>Fair Value, Measurements, Recurring | Level 1</t>
  </si>
  <si>
    <t>Fair Value, Measurements, Recurring | Level 1 | Interest rate contracts</t>
  </si>
  <si>
    <t>Fair Value, Measurements, Recurring | Level 1 | Foreign exchange contracts</t>
  </si>
  <si>
    <t>Fair Value, Measurements, Recurring | Level 1 | Equity-related contracts</t>
  </si>
  <si>
    <t>Fair Value, Measurements, Recurring | Level 1 | Other contracts</t>
  </si>
  <si>
    <t>Fair Value, Measurements, Recurring | Level 1 | Japanese government bonds</t>
  </si>
  <si>
    <t>Fair Value, Measurements, Recurring | Level 1 | U.S. Treasury bonds and federal agency securities</t>
  </si>
  <si>
    <t>Fair Value, Measurements, Recurring | Level 1 | Other foreign government bonds</t>
  </si>
  <si>
    <t>Fair Value, Measurements, Recurring | Level 1 | Corporate bonds and other debt securities</t>
  </si>
  <si>
    <t>Fair Value, Measurements, Recurring | Level 1 | Equity securities</t>
  </si>
  <si>
    <t>Fair Value, Measurements, Recurring | Level 1 | Equity securities (marketable)</t>
  </si>
  <si>
    <t>Fair Value, Measurements, Recurring | Level 2</t>
  </si>
  <si>
    <t>Fair Value, Measurements, Recurring | Level 2 | Interest rate contracts</t>
  </si>
  <si>
    <t>Fair Value, Measurements, Recurring | Level 2 | Foreign exchange contracts</t>
  </si>
  <si>
    <t>Fair Value, Measurements, Recurring | Level 2 | Equity-related contracts</t>
  </si>
  <si>
    <t>Fair Value, Measurements, Recurring | Level 2 | Credit-related contracts</t>
  </si>
  <si>
    <t>Fair Value, Measurements, Recurring | Level 2 | Other contracts</t>
  </si>
  <si>
    <t>Fair Value, Measurements, Recurring | Level 2 | Japanese government bonds</t>
  </si>
  <si>
    <t>Fair Value, Measurements, Recurring | Level 2 | Japanese local government bonds</t>
  </si>
  <si>
    <t>Fair Value, Measurements, Recurring | Level 2 | U.S. Treasury bonds and federal agency securities</t>
  </si>
  <si>
    <t>Fair Value, Measurements, Recurring | Level 2 | Other foreign government bonds</t>
  </si>
  <si>
    <t>Fair Value, Measurements, Recurring | Level 2 | Agency mortgage-backed securities</t>
  </si>
  <si>
    <t>Fair Value, Measurements, Recurring | Level 2 | Residential mortgage-backed securities</t>
  </si>
  <si>
    <t>Fair Value, Measurements, Recurring | Level 2 | Certificates of deposit and commercial paper</t>
  </si>
  <si>
    <t>Fair Value, Measurements, Recurring | Level 2 | Corporate bonds and other debt securities</t>
  </si>
  <si>
    <t>Fair Value, Measurements, Recurring | Level 2 | Japanese corporate bonds and other debt securities</t>
  </si>
  <si>
    <t>Fair Value, Measurements, Recurring | Level 2 | Foreign corporate bonds and other debt securities</t>
  </si>
  <si>
    <t>Fair Value, Measurements, Recurring | Level 2 | Equity securities (marketable)</t>
  </si>
  <si>
    <t>Fair Value, Measurements, Recurring | Level 3</t>
  </si>
  <si>
    <t>Fair Value, Measurements, Recurring | Level 3 | Interest rate contracts</t>
  </si>
  <si>
    <t>Fair Value, Measurements, Recurring | Level 3 | Foreign exchange contracts</t>
  </si>
  <si>
    <t>Fair Value, Measurements, Recurring | Level 3 | Equity-related contracts</t>
  </si>
  <si>
    <t>Fair Value, Measurements, Recurring | Level 3 | Credit-related contracts</t>
  </si>
  <si>
    <t>Fair Value, Measurements, Recurring | Level 3 | Other contracts</t>
  </si>
  <si>
    <t>Fair Value, Measurements, Recurring | Level 3 | Residential mortgage-backed securities</t>
  </si>
  <si>
    <t>Fair Value, Measurements, Recurring | Level 3 | Commercial mortgage-backed securities</t>
  </si>
  <si>
    <t>Fair Value, Measurements, Recurring | Level 3 | Corporate bonds and other debt securities</t>
  </si>
  <si>
    <t>Fair Value, Measurements, Recurring | Level 3 | Equity securities</t>
  </si>
  <si>
    <t>Fair Value, Measurements, Recurring | Level 3 | Japanese corporate bonds and other debt securities</t>
  </si>
  <si>
    <t>Fair Value, Measurements, Recurring | Level 3 | Foreign corporate bonds and other debt securities</t>
  </si>
  <si>
    <t>The MHFG Group adopted ASU No.2016-01 on April 1, 2018. In connection with the adoption, equity securities are no longer classified as available-for-sale securities. See Note 2 "Recently issued accounting pronouncements" for further details.</t>
  </si>
  <si>
    <t>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8 and 2019 were ¥31 billion and ¥37 billion, respectively.</t>
  </si>
  <si>
    <t>Amounts represent items for which the Group elected the fair value option or for which it applied the practicability exception.</t>
  </si>
  <si>
    <t>Trading securities include foreign currency denominated securities for which the MHFG Group elected the fair value option.</t>
  </si>
  <si>
    <t>Fair Value (Summary of Assets and Liabilities Measured at Fair Value on a Recurring Basis, Including Fair Value Option Elected) (Parenthetical) (Detail) - JPY (¥) ¥ in Billions</t>
  </si>
  <si>
    <t>Fair Value, Assets and Liabilities Measured on Recurring and Nonrecurring Basis [Line Items]</t>
  </si>
  <si>
    <t>Unfunded commitments</t>
  </si>
  <si>
    <t>Fair Value (Reconciliation for All Assets and Liabilities Measured at Fair Value on a Recurring Basis Using Significant Unobservable Inputs (Level 3)) (Detail) - JPY (¥) ¥ in Billions</t>
  </si>
  <si>
    <t>Fair Value, Assets and Liabilities Measured on Recurring Basis, Unobservable Input Reconciliation [Line Items]</t>
  </si>
  <si>
    <t>Beginning Balance</t>
  </si>
  <si>
    <t>Gains (losses) in Earnings</t>
  </si>
  <si>
    <t>Purchases</t>
  </si>
  <si>
    <t>Sales</t>
  </si>
  <si>
    <t>Issuances</t>
  </si>
  <si>
    <t>Settlements</t>
  </si>
  <si>
    <t>Ending Balance</t>
  </si>
  <si>
    <t>Change in unrealized gain (losses) still held</t>
  </si>
  <si>
    <t>Gains (losses) in OCI</t>
  </si>
  <si>
    <t>Transfers into Level 3</t>
  </si>
  <si>
    <t>Transfers out of level 3</t>
  </si>
  <si>
    <t>Trading securities | Residential mortgage-backed securities</t>
  </si>
  <si>
    <t>Trading securities | Corporate bonds and other debt securities</t>
  </si>
  <si>
    <t>Trading securities | Equity securities</t>
  </si>
  <si>
    <t>Derivative financial instruments assets | Interest rate contracts</t>
  </si>
  <si>
    <t>[3],[6]</t>
  </si>
  <si>
    <t>[2],[6]</t>
  </si>
  <si>
    <t>Derivative financial instruments assets | Foreign exchange contracts</t>
  </si>
  <si>
    <t>Derivative financial instruments assets | Equity-related contracts</t>
  </si>
  <si>
    <t>Derivative financial instruments assets | Other contracts</t>
  </si>
  <si>
    <t>Derivative financial instruments assets | Credit Related Contracts [Member]</t>
  </si>
  <si>
    <t>Available-for-sale securities | Residential mortgage-backed securities</t>
  </si>
  <si>
    <t>Available-for-sale securities | Commercial mortgage-backed securities</t>
  </si>
  <si>
    <t>Available-for-sale securities | Japanese corporate bonds and other debt securities</t>
  </si>
  <si>
    <t>Available-for-sale securities | Foreign corporate bonds and other debt securities</t>
  </si>
  <si>
    <t>Gains (losses) in Earnings are reported in Investment gains (losses)-net.</t>
  </si>
  <si>
    <t>Amounts represent total gains or losses recognized in earnings during the period. These gains or losses were attributable to the change in fair value relating to assets and liabilities classified as Level 3 that were still held at March 31, 2018 and 2019.</t>
  </si>
  <si>
    <t>Gains (losses) in Earnings are reported in Trading account gains (losses)-net, Foreign exchange gains (losses)-net or Other noninterest income (expenses).</t>
  </si>
  <si>
    <t>Gains (losses) in Earnings are reported in Other noninterest income (expenses).</t>
  </si>
  <si>
    <t>Gains (losses) in OCI are reported in Other comprehensive income (loss).</t>
  </si>
  <si>
    <t>Total Level 3 derivative exposures have been netted on the table for presentation purposes only.</t>
  </si>
  <si>
    <t>Fair Value (Quantitative Information about Significant Unobservable Inputs Related to Material Classes of Level 3 Assets and Liabilities) (Detail) ¥ in Millions</t>
  </si>
  <si>
    <t>Mar. 31, 2019JPY (¥)BasisPoint</t>
  </si>
  <si>
    <t>Mar. 31, 2018JPY (¥)BasisPoint</t>
  </si>
  <si>
    <t>Long-term debt | ¥</t>
  </si>
  <si>
    <t>Available For Sale And Trading Securities | Residential mortgage-backed securities</t>
  </si>
  <si>
    <t>Trading securities | ¥</t>
  </si>
  <si>
    <t>Available For Sale And Trading Securities | Commercial mortgage-backed securities</t>
  </si>
  <si>
    <t>Available For Sale And Trading Securities | Corporate bonds and other debt securities</t>
  </si>
  <si>
    <t>Derivative Financial Instruments | Interest rate contracts</t>
  </si>
  <si>
    <t>Derivatives financial instruments | ¥</t>
  </si>
  <si>
    <t>Derivative Financial Instruments | Foreign exchange contracts</t>
  </si>
  <si>
    <t>Derivative Financial Instruments | Equity-related contracts</t>
  </si>
  <si>
    <t>Derivative Financial Instruments | Credit-related contracts</t>
  </si>
  <si>
    <t>Minimum | Measurement Input, Prepayment Rate [Member] | Available For Sale And Trading Securities | Residential mortgage-backed securities | Discounted Cash Flows Valuation Technique [Member]</t>
  </si>
  <si>
    <t>Minimum | Measurement Input, Prepayment Rate [Member] | Available For Sale And Trading Securities | Corporate bonds and other debt securities | Discounted Cash Flows Valuation Technique [Member]</t>
  </si>
  <si>
    <t>Minimum | Measurement Input, Default Rate [Member] | Available For Sale And Trading Securities | Residential mortgage-backed securities | Discounted Cash Flows Valuation Technique [Member]</t>
  </si>
  <si>
    <t>Minimum | Measurement Input, Default Rate [Member] | Available For Sale And Trading Securities | Corporate bonds and other debt securities | Discounted Cash Flows Valuation Technique [Member]</t>
  </si>
  <si>
    <t>Minimum | Measurement Input, Default Rate [Member] | Derivative Financial Instruments | Interest rate contracts | Internal Valuation Model</t>
  </si>
  <si>
    <t>Derivatives financial instruments</t>
  </si>
  <si>
    <t>Minimum | Measurement Input, Default Rate [Member] | Derivative Financial Instruments | Foreign exchange contracts | Internal Valuation Model</t>
  </si>
  <si>
    <t>Minimum | Measurement Input, Default Rate [Member] | Derivative Financial Instruments | Credit-related contracts | Internal Valuation Model</t>
  </si>
  <si>
    <t>Minimum | Measurement Input, Default Rate [Member] | Long-term debt | Internal Valuation Model</t>
  </si>
  <si>
    <t>Minimum | Measurement Input Recovery Rate [Member] | Available For Sale And Trading Securities | Residential mortgage-backed securities | Discounted Cash Flows Valuation Technique [Member]</t>
  </si>
  <si>
    <t>Minimum | Measurement Input Recovery Rate [Member] | Available For Sale And Trading Securities | Corporate bonds and other debt securities | Discounted Cash Flows Valuation Technique [Member]</t>
  </si>
  <si>
    <t>Minimum | Measurement Input, Discount Rate [Member] | Available For Sale And Trading Securities | Residential mortgage-backed securities | Discounted Cash Flows Valuation Technique [Member]</t>
  </si>
  <si>
    <t>Minimum | Measurement Input, Discount Rate [Member] | Available For Sale And Trading Securities | Commercial mortgage-backed securities | Discounted Cash Flows Valuation Technique [Member]</t>
  </si>
  <si>
    <t>Minimum | Measurement Input, Discount Rate [Member] | Available For Sale And Trading Securities | Corporate bonds and other debt securities | Discounted Cash Flows Valuation Technique [Member]</t>
  </si>
  <si>
    <t>Minimum | Measurement Input Discount Rate1 [Member] | Available For Sale And Trading Securities | Corporate bonds and other debt securities | Discounted Cash Flows Valuation Technique [Member]</t>
  </si>
  <si>
    <t>Minimum | Measurement Input, IR - IR correlation [Member] | Derivative Financial Instruments | Interest rate contracts | Internal Valuation Model</t>
  </si>
  <si>
    <t>Minimum | Measurement Input, IR - IR correlation [Member] | Long-term debt | Internal Valuation Model</t>
  </si>
  <si>
    <t>Minimum | Measurement Input, FX - IR correlation [Member] | Derivative Financial Instruments | Foreign exchange contracts | Internal Valuation Model</t>
  </si>
  <si>
    <t>Minimum | Measurement Input, FX - IR correlation [Member] | Long-term debt | Internal Valuation Model</t>
  </si>
  <si>
    <t>Minimum | Measurement Input, FX - FX correlation [Member] | Derivative Financial Instruments | Foreign exchange contracts | Internal Valuation Model</t>
  </si>
  <si>
    <t>Minimum | Measurement Input, FX - FX correlation [Member] | Long-term debt | Internal Valuation Model</t>
  </si>
  <si>
    <t>Minimum | Measurement Input, Equity - IR correlation [Member] | Derivative Financial Instruments | Equity-related contracts | Internal Valuation Model</t>
  </si>
  <si>
    <t>Minimum | Measurement Input, Equity - IR correlation [Member] | Long-term debt | Internal Valuation Model</t>
  </si>
  <si>
    <t>Minimum | Measurement Input, Equity volatility [Member] | Derivative Financial Instruments | Equity-related contracts | Internal Valuation Model</t>
  </si>
  <si>
    <t>Minimum | Measurement Input, Equity volatility [Member] | Long-term debt | Internal Valuation Model</t>
  </si>
  <si>
    <t>Minimum | Measurement Input, Credit correlation [Member] | Derivative Financial Instruments | Credit-related contracts | Internal Valuation Model</t>
  </si>
  <si>
    <t>Minimum | Measurement Input, Credit correlation [Member] | Long-term debt | Internal Valuation Model</t>
  </si>
  <si>
    <t>Minimum | Measurement Input, Equity - FX correlation [Member] | Long-term debt | Internal Valuation Model</t>
  </si>
  <si>
    <t>Minimum | Measurement Input, Equity correlation [Member] | Derivative Financial Instruments | Equity-related contracts | Internal Valuation Model</t>
  </si>
  <si>
    <t>Minimum | Measurement Input, Equity correlation [Member] | Long-term debt | Internal Valuation Model</t>
  </si>
  <si>
    <t>Maximum | Measurement Input, Prepayment Rate [Member] | Available For Sale And Trading Securities | Residential mortgage-backed securities | Discounted Cash Flows Valuation Technique [Member]</t>
  </si>
  <si>
    <t>Maximum | Measurement Input, Prepayment Rate [Member] | Available For Sale And Trading Securities | Corporate bonds and other debt securities | Discounted Cash Flows Valuation Technique [Member]</t>
  </si>
  <si>
    <t>Maximum | Measurement Input, Default Rate [Member] | Available For Sale And Trading Securities | Residential mortgage-backed securities | Discounted Cash Flows Valuation Technique [Member]</t>
  </si>
  <si>
    <t>Maximum | Measurement Input, Default Rate [Member] | Available For Sale And Trading Securities | Corporate bonds and other debt securities | Discounted Cash Flows Valuation Technique [Member]</t>
  </si>
  <si>
    <t>Maximum | Measurement Input, Default Rate [Member] | Derivative Financial Instruments | Interest rate contracts | Internal Valuation Model</t>
  </si>
  <si>
    <t>Maximum | Measurement Input, Default Rate [Member] | Derivative Financial Instruments | Foreign exchange contracts | Internal Valuation Model</t>
  </si>
  <si>
    <t>Maximum | Measurement Input, Default Rate [Member] | Derivative Financial Instruments | Credit-related contracts | Internal Valuation Model</t>
  </si>
  <si>
    <t>Maximum | Measurement Input, Default Rate [Member] | Long-term debt | Internal Valuation Model</t>
  </si>
  <si>
    <t>Maximum | Measurement Input Recovery Rate [Member] | Available For Sale And Trading Securities | Residential mortgage-backed securities | Discounted Cash Flows Valuation Technique [Member]</t>
  </si>
  <si>
    <t>Maximum | Measurement Input Recovery Rate [Member] | Available For Sale And Trading Securities | Corporate bonds and other debt securities | Discounted Cash Flows Valuation Technique [Member]</t>
  </si>
  <si>
    <t>Maximum | Measurement Input, Discount Rate [Member] | Available For Sale And Trading Securities | Residential mortgage-backed securities | Discounted Cash Flows Valuation Technique [Member]</t>
  </si>
  <si>
    <t>Maximum | Measurement Input, Discount Rate [Member] | Available For Sale And Trading Securities | Commercial mortgage-backed securities | Discounted Cash Flows Valuation Technique [Member]</t>
  </si>
  <si>
    <t>Maximum | Measurement Input, Discount Rate [Member] | Available For Sale And Trading Securities | Corporate bonds and other debt securities | Discounted Cash Flows Valuation Technique [Member]</t>
  </si>
  <si>
    <t>Maximum | Measurement Input Discount Rate1 [Member] | Available For Sale And Trading Securities | Corporate bonds and other debt securities | Discounted Cash Flows Valuation Technique [Member]</t>
  </si>
  <si>
    <t>Maximum | Measurement Input, IR - IR correlation [Member] | Derivative Financial Instruments | Interest rate contracts | Internal Valuation Model</t>
  </si>
  <si>
    <t>Maximum | Measurement Input, IR - IR correlation [Member] | Long-term debt | Internal Valuation Model</t>
  </si>
  <si>
    <t>Maximum | Measurement Input, FX - IR correlation [Member] | Derivative Financial Instruments | Foreign exchange contracts | Internal Valuation Model</t>
  </si>
  <si>
    <t>Maximum | Measurement Input, FX - IR correlation [Member] | Long-term debt | Internal Valuation Model</t>
  </si>
  <si>
    <t>Maximum | Measurement Input, FX - FX correlation [Member] | Derivative Financial Instruments | Foreign exchange contracts | Internal Valuation Model</t>
  </si>
  <si>
    <t>Maximum | Measurement Input, FX - FX correlation [Member] | Long-term debt | Internal Valuation Model</t>
  </si>
  <si>
    <t>Maximum | Measurement Input, Equity - IR correlation [Member] | Derivative Financial Instruments | Equity-related contracts | Internal Valuation Model</t>
  </si>
  <si>
    <t>Maximum | Measurement Input, Equity - IR correlation [Member] | Long-term debt | Internal Valuation Model</t>
  </si>
  <si>
    <t>Maximum | Measurement Input, Equity volatility [Member] | Derivative Financial Instruments | Equity-related contracts | Internal Valuation Model</t>
  </si>
  <si>
    <t>Maximum | Measurement Input, Equity volatility [Member] | Long-term debt | Internal Valuation Model</t>
  </si>
  <si>
    <t>Maximum | Measurement Input, Credit correlation [Member] | Derivative Financial Instruments | Credit-related contracts | Internal Valuation Model</t>
  </si>
  <si>
    <t>Maximum | Measurement Input, Credit correlation [Member] | Long-term debt | Internal Valuation Model</t>
  </si>
  <si>
    <t>Maximum | Measurement Input, Equity - FX correlation [Member] | Long-term debt | Internal Valuation Model</t>
  </si>
  <si>
    <t>Maximum | Measurement Input, Equity correlation [Member] | Derivative Financial Instruments | Equity-related contracts | Internal Valuation Model</t>
  </si>
  <si>
    <t>Maximum | Measurement Input, Equity correlation [Member] | Long-term debt | Internal Valuation Model</t>
  </si>
  <si>
    <t>Weighted Average | Measurement Input, Prepayment Rate [Member] | Available For Sale And Trading Securities | Residential mortgage-backed securities | Discounted Cash Flows Valuation Technique [Member]</t>
  </si>
  <si>
    <t>Weighted Average | Measurement Input, Prepayment Rate [Member] | Available For Sale And Trading Securities | Corporate bonds and other debt securities | Discounted Cash Flows Valuation Technique [Member]</t>
  </si>
  <si>
    <t>Weighted Average | Measurement Input, Default Rate [Member] | Available For Sale And Trading Securities | Residential mortgage-backed securities | Discounted Cash Flows Valuation Technique [Member]</t>
  </si>
  <si>
    <t>Weighted Average | Measurement Input, Default Rate [Member] | Available For Sale And Trading Securities | Corporate bonds and other debt securities | Discounted Cash Flows Valuation Technique [Member]</t>
  </si>
  <si>
    <t>Weighted Average | Measurement Input Recovery Rate [Member] | Available For Sale And Trading Securities | Residential mortgage-backed securities | Discounted Cash Flows Valuation Technique [Member]</t>
  </si>
  <si>
    <t>Weighted Average | Measurement Input Recovery Rate [Member] | Available For Sale And Trading Securities | Corporate bonds and other debt securities | Discounted Cash Flows Valuation Technique [Member]</t>
  </si>
  <si>
    <t>Weighted Average | Measurement Input, Discount Rate [Member] | Available For Sale And Trading Securities | Residential mortgage-backed securities | Discounted Cash Flows Valuation Technique [Member]</t>
  </si>
  <si>
    <t>Weighted Average | Measurement Input, Discount Rate [Member] | Available For Sale And Trading Securities | Commercial mortgage-backed securities | Discounted Cash Flows Valuation Technique [Member]</t>
  </si>
  <si>
    <t>Weighted Average | Measurement Input, Discount Rate [Member] | Available For Sale And Trading Securities | Corporate bonds and other debt securities | Discounted Cash Flows Valuation Technique [Member]</t>
  </si>
  <si>
    <t>Weighted Average | Measurement Input Discount Rate1 [Member] | Available For Sale And Trading Securities | Corporate bonds and other debt securities | Discounted Cash Flows Valuation Technique [Member]</t>
  </si>
  <si>
    <t>These inputs are mainly used for determining the fair values of securitization products such as CDO, CLO and ABS, other than RMBS and CMBS.</t>
  </si>
  <si>
    <t>Internal valuation model includes discounted cash flow models and the Black-Scholes option pricing model.</t>
  </si>
  <si>
    <t>This input represents the counterparty default rate derived from the MHFG Group's own internal credit analyses.</t>
  </si>
  <si>
    <t>This input is mainly used for determining the fair values of Japanese corporate bonds and foreign corporate bonds.</t>
  </si>
  <si>
    <t>Weighted averages are calculated by weighting each input by the relative fair value of the respective financial instruments.</t>
  </si>
  <si>
    <t>Fair Value (Summary of Assets and Liabilities Measured at Fair Value on a Nonrecurring Basis) (Detail) - JPY (¥) ¥ in Millions</t>
  </si>
  <si>
    <t>Fair Value, Measurements, Nonrecurring</t>
  </si>
  <si>
    <t>Loans held-for-sale</t>
  </si>
  <si>
    <t>Fair Value, Measurements, Nonrecurring | Aggregate cost</t>
  </si>
  <si>
    <t>Fair Value, Measurements, Nonrecurring | Level 1</t>
  </si>
  <si>
    <t>Fair Value, Measurements, Nonrecurring | Level 2</t>
  </si>
  <si>
    <t>Fair Value, Measurements, Nonrecurring | Level 3</t>
  </si>
  <si>
    <t>Fair Value (Carrying Amounts and Fair Values of Certain Financial Instruments, Excluding Financial Instruments Carried at Fair Value on a Recurring Basis and Those outside Scope of ASC 825) (Detail) - JPY (¥) ¥ in Millions</t>
  </si>
  <si>
    <t>Financial liabilities:</t>
  </si>
  <si>
    <t>Carrying amount</t>
  </si>
  <si>
    <t>Financial assets:</t>
  </si>
  <si>
    <t>Cash and due from banks, interest-bearing deposits in other banks, call loans and funds sold, and receivables under resale agreements and securities borrowing transactions</t>
  </si>
  <si>
    <t>Loans, net of allowance for loan losses</t>
  </si>
  <si>
    <t>Noninterest-bearing deposits, call money and funds purchased, and payables under repurchase agreements and securities lending transactions</t>
  </si>
  <si>
    <t>Estimated fair value</t>
  </si>
  <si>
    <t>Estimated fair value | Level 1</t>
  </si>
  <si>
    <t>Estimated fair value | Level 2</t>
  </si>
  <si>
    <t>Estimated fair value | Level 3</t>
  </si>
  <si>
    <t>Loans, net of allowance for loan losses include items measured at fair value on a nonrecurring basis.</t>
  </si>
  <si>
    <t>Offsetting of Financial Assets and Financial Liabilities (Information of Offsetting of Financial Assets and Financial Liabilities) (Detail) - JPY (¥) ¥ in Billions</t>
  </si>
  <si>
    <t>Offsetting Financial Assets And Financial Liabilities [Line Items]</t>
  </si>
  <si>
    <t>Derivative assets, Gross amounts recognized</t>
  </si>
  <si>
    <t>Derivative assets, Gross amounts offset on the balance sheet</t>
  </si>
  <si>
    <t>Derivative assets, Net amounts presented on the balance sheet</t>
  </si>
  <si>
    <t>Derivative assets, Amounts not offset on the balance sheet, Financial instruments</t>
  </si>
  <si>
    <t>[1],[3],[4]</t>
  </si>
  <si>
    <t>Derivative assets, Amounts not offset on the balance sheet, Cash collateral</t>
  </si>
  <si>
    <t>[1],[3]</t>
  </si>
  <si>
    <t>Derivative assets, Net amounts</t>
  </si>
  <si>
    <t>Receivables under resale agreements, Gross amounts recognized</t>
  </si>
  <si>
    <t>Receivables under resale agreements, Gross amounts offset on the balance sheet</t>
  </si>
  <si>
    <t>Receivables under resale agreements, Net amounts presented on the balance sheet</t>
  </si>
  <si>
    <t>Receivables under resale agreements, Amounts not offset on the balance sheet, Financial instruments</t>
  </si>
  <si>
    <t>Receivables under resale agreements, Amounts not offset on the balance sheet, Cash collateral</t>
  </si>
  <si>
    <t>Receivables under resale agreements, Net amounts</t>
  </si>
  <si>
    <t>Receivables under securities borrowing transactions, Gross amounts recognized</t>
  </si>
  <si>
    <t>Receivables under securities borrowing transactions, Gross amounts offset on the balance sheet</t>
  </si>
  <si>
    <t>Receivables under securities borrowing transactions, Net amounts presented on the balance sheet</t>
  </si>
  <si>
    <t>Receivables under securities borrowing transactions, Amounts not offset on the balance sheet, Financial instruments</t>
  </si>
  <si>
    <t>Receivables under securities borrowing transactions, Amounts not offset on the balance sheet, Cash collateral</t>
  </si>
  <si>
    <t>Receivables under securities borrowing transactions, Net amounts</t>
  </si>
  <si>
    <t>Financial assets, Gross amounts recognized, Total</t>
  </si>
  <si>
    <t>Financial assets, Gross amounts offset on the balance sheet, Total</t>
  </si>
  <si>
    <t>Financial assets, Net amounts presented on the balance sheet, Total</t>
  </si>
  <si>
    <t>Financial assets, Amounts not offset on the balance sheet, Financial instruments, Total</t>
  </si>
  <si>
    <t>Financial assets, Amounts not offset on the balance sheet, Cash collateral, Total</t>
  </si>
  <si>
    <t>Financial assets, Net amounts, Total</t>
  </si>
  <si>
    <t>Derivative liabilities, Gross amounts recognized</t>
  </si>
  <si>
    <t>Derivative liabilities, Gross amounts offset on the balance sheet</t>
  </si>
  <si>
    <t>Derivative liabilities, Net amounts presented on the balance sheet</t>
  </si>
  <si>
    <t>Derivative liabilities, Amounts not offset on the balance sheet, Financial instruments</t>
  </si>
  <si>
    <t>Derivative liabilities, Amounts not offset on the balance sheet, Cash collateral</t>
  </si>
  <si>
    <t>Derivative liabilities, Net amounts</t>
  </si>
  <si>
    <t>Payables under repurchase agreements, Gross amounts recognized</t>
  </si>
  <si>
    <t>Payables under repurchase agreements, Gross amounts offset on the balance sheet</t>
  </si>
  <si>
    <t>Payables under repurchase agreements, Net amounts presented on the balance sheet</t>
  </si>
  <si>
    <t>Payables under repurchase agreements, Amounts not offset on the balance sheet, Financial instruments</t>
  </si>
  <si>
    <t>Payables under repurchase agreements, Amounts not offset on the balance sheet, Cash collateral</t>
  </si>
  <si>
    <t>Payables under repurchase agreements, Net amounts</t>
  </si>
  <si>
    <t>Payables under securities lending transactions, Gross amounts recognized</t>
  </si>
  <si>
    <t>Payables under securities lending transactions, Gross amounts offset on the balance sheet</t>
  </si>
  <si>
    <t>Payables under securities lending transactions, Net amounts presented on the balance sheet</t>
  </si>
  <si>
    <t>Payables under securities lending transactions, Amounts not offset on the balance sheet, Financial instruments</t>
  </si>
  <si>
    <t>Payables under securities lending transactions, Amounts not offset on the balance sheet, Cash collateral</t>
  </si>
  <si>
    <t>Payables under securities lending transactions, Net amounts</t>
  </si>
  <si>
    <t>Financial liabilities, Gross amounts recognized, Total</t>
  </si>
  <si>
    <t>Financial liabilities, Gross amounts offset on the balance sheet, Total</t>
  </si>
  <si>
    <t>Financial liabilities, Net amounts presented on the balance sheet, Total</t>
  </si>
  <si>
    <t>Financial liabilities, Amounts not offset on the balance sheet, Financial instruments, Total</t>
  </si>
  <si>
    <t>Financial liabilities, Amounts not offset on the balance sheet, Cash collateral, Total</t>
  </si>
  <si>
    <t>Financial liabilities, Net amounts, Total</t>
  </si>
  <si>
    <t>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si>
  <si>
    <t>Derivative assets and liabilities are recorded in Trading account assets and Trading account liabilities, respectively.</t>
  </si>
  <si>
    <t>Amounts do not exceed the net amounts presented on the balance sheet and do not include the effect of overcollateralization, where it exists.</t>
  </si>
  <si>
    <t>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Gross Amounts of Liabilities by Remaining Contractual Maturity) (Detail) - JPY (¥) ¥ in Billions</t>
  </si>
  <si>
    <t>Transfer of Certain Financial Assets Accounted for as Secured Borrowings [Line Items]</t>
  </si>
  <si>
    <t>Repurchase agreements</t>
  </si>
  <si>
    <t>Securities lending transactions</t>
  </si>
  <si>
    <t>Overnight and continuous</t>
  </si>
  <si>
    <t>Up to 30 Days</t>
  </si>
  <si>
    <t>31 to 90 Days</t>
  </si>
  <si>
    <t>Greater than 90 Days</t>
  </si>
  <si>
    <t>Amounts exceeded the gross amounts recognized in Note 29 "Offsetting of financial assets and financial liabilities" by ¥1,345 billion and ¥1,194 billion, at March 31, 2018 and 2019, respectively, which excluded the amounts relating to master netting agreements or similar agreements where the MHFG Group did not have the legal right of set-off or where uncertainty exists as to the enforceability.</t>
  </si>
  <si>
    <t>Repurchase Agreements and Securities Lending Transactions Accounted for as Secured Borrowings (Gross Amounts of Liabilities by Class of Underlying Collateral) (Detail) - JPY (¥) ¥ in Billions</t>
  </si>
  <si>
    <t>Japanese government bonds and Japanese local government bonds</t>
  </si>
  <si>
    <t>Foreign government bonds and foreign agency mortgage-backed securities</t>
  </si>
  <si>
    <t>Commercial Paper and Corporate Bonds</t>
  </si>
  <si>
    <t>Equity Securities</t>
  </si>
  <si>
    <t>Other securities</t>
  </si>
  <si>
    <t>Repurchase Agreements and Securities Lending Transactions Accounted for as Secured Borrowings (Gross Amounts of Liabilities by Class of Underlying Collateral) (Parenthetical) (Detail) - JPY (¥) ¥ in Billions</t>
  </si>
  <si>
    <t>Amounts exceeded the gross amounts recognized in offsetting of financial assets and financial liabilities</t>
  </si>
  <si>
    <t>Related Party Transactions - Additional Information (Detail) - Loans</t>
  </si>
  <si>
    <t>Related Party Transaction [Line Items]</t>
  </si>
  <si>
    <t>Number of loans impaired</t>
  </si>
  <si>
    <t>Business Segment Information - Additional Information (Detail)</t>
  </si>
  <si>
    <t>Mar. 31, 2018Segment</t>
  </si>
  <si>
    <t>Segment Reporting Information [Line Items]</t>
  </si>
  <si>
    <t>Number of operating segments</t>
  </si>
  <si>
    <t>Business Segment Information (Reportable Segment Information Derived from Internal Management Reporting Systems, on Basis of Japanese GAAP) (Detail) - JPY (¥) ¥ in Billions</t>
  </si>
  <si>
    <t>Japan Gaap Schedule of Segment Reporting Information, by Segment [Line Items]</t>
  </si>
  <si>
    <t>Gross profits + Net gains (losses) related to ETFs and others</t>
  </si>
  <si>
    <t>Amortization of goodwill and others</t>
  </si>
  <si>
    <t>Net business profits (losses) (2) + Net gains (losses) related to ETFs and others</t>
  </si>
  <si>
    <t>Fixed assets</t>
  </si>
  <si>
    <t>Operating Segments | Retail And Business Banking Company</t>
  </si>
  <si>
    <t>Operating Segments | Corporate And Institutional Company</t>
  </si>
  <si>
    <t>Operating Segments | Global Corporate Company</t>
  </si>
  <si>
    <t>Operating Segments | Global Markets Company</t>
  </si>
  <si>
    <t>Operating Segments | Asset Management Company</t>
  </si>
  <si>
    <t>[2],[4],[5]</t>
  </si>
  <si>
    <t>"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and net gains (losses) on operating investment securities of MHSC on its consolidated basis. For the fiscal years ended March 31, 2017, 2018 and 2019, net gains related to ETFs and others amounted to ¥36.5 billion, ¥80.2 billion and ¥15.0 billion, respectively, of which ¥32.6 billion, ¥70.1 billion and ¥7.3 billion, respectively, are included in "Global Markets Company".</t>
  </si>
  <si>
    <t>Beginning on April 1, 2018, new allocation methods for income and expense transactions between each segment and "Others" have been applied. In connection with the use of the new allocation methods, the presentation of "Net business profits" has changed to "Net business profits (losses) + Net gains (losses) related to ETFs and others". Before the change, "Net gains (losses) related to ETFs and others" were included in "Gross profits" of each segment and eliminated in "Others". In addition, "Amortization of goodwill and others" has been presented as a new item. Figures for the fiscal years ended March 31, 2017 and 2018 have been restated for the new allocation methods. These changes more appropriately reflect the performance of each of the operating segments in accordance with internal managerial accounting rules and practices. Furthermore, income and expense of foreign branches of MHBK and foreign subsidiaries with functional currency other than Japanese Yen have been translated for purposes of segment reporting using the budgeted foreign currency rates. Prior period comparative amounts for these foreign currency income and expense have been translated using current period budgeted foreign currency rates.</t>
  </si>
  <si>
    <t>Net business profits is used in Japan as a measure of the profitability of core banking operations, and is defined as gross profits (as defined above) less general and administrative expenses plus equity in earnings (losses) of equity method investees-net and others. Measurement of net business profits is required for regulatory reporting to the Financial Services Agency.</t>
  </si>
  <si>
    <t>"Fixed assets" is presented based on Japanese GAAP and corresponds to the total amount of the following U.S. GAAP accounts, Premises and equipment-net, Goodwill, and Intangible assets. The above tables do not include other asset amounts because "Fixed assets" is the only balance sheet metric that management uses when evaluating and making decisions pertaining to the operating segments. "Fixed assets" has been allocated to each segment starting in the fiscal year ended March 31, 2019 to enhance management's analysis of the Group's operation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the in-house company segments using a reasonable allocation criteria.</t>
  </si>
  <si>
    <t>"Others" includes items which should be eliminated as internal transactions between each segment on a consolidated basis.</t>
  </si>
  <si>
    <t>Business Segment Information (Reportable Segment Information Derived from Internal Management Reporting Systems, on Basis of Japanese GAAP) (Parenthetical) (Detail) - JPY (¥) ¥ in Billions</t>
  </si>
  <si>
    <t>Gross profits and net gains (losses) related to ETFs and others</t>
  </si>
  <si>
    <t>Exchange Traded Funds</t>
  </si>
  <si>
    <t>Global Markets Company | Exchange Traded Funds</t>
  </si>
  <si>
    <t>Business Segment Information (Reconciliation of Total Net Business Profits under Internal Management Reporting Systems to Income Before Income Tax Expense on Consolidated Statements of Income) (Detail) - JPY (¥) ¥ in Millions</t>
  </si>
  <si>
    <t>Segment Reporting, Reconciling Item for Operating Profit (Loss) from Segment to Consolidated [Line Items]</t>
  </si>
  <si>
    <t>Net business profits (losses) + Net gains (losses) related to ETFs and others</t>
  </si>
  <si>
    <t>Adjustment to reconcile management reporting to Japanese GAAP:</t>
  </si>
  <si>
    <t>General and administrative expenses (non-recurring losses)</t>
  </si>
  <si>
    <t>Expenses related to portfolio problems (including reversal of (provision for) general reserve for losses on loans)</t>
  </si>
  <si>
    <t>Gains on reversal of reserves for possible losses on loans, and others</t>
  </si>
  <si>
    <t>Net gains (losses) related to stocks - Net gains (losses) related to ETFs and others</t>
  </si>
  <si>
    <t>Net extraordinary gains (losses)</t>
  </si>
  <si>
    <t>Income before income tax expense under Japanese GAAP</t>
  </si>
  <si>
    <t>Adjustment to reconcile Japanese GAAP to U.S. GAAP:</t>
  </si>
  <si>
    <t>Derivative financial instruments and hedging activities</t>
  </si>
  <si>
    <t>Allowances for loan losses and off-balance-sheet instruments</t>
  </si>
  <si>
    <t>Land revaluation</t>
  </si>
  <si>
    <t>Business combinations</t>
  </si>
  <si>
    <t>Pension liabilities</t>
  </si>
  <si>
    <t>Consolidation of variable interest entities</t>
  </si>
  <si>
    <t>Foreign currency translation</t>
  </si>
  <si>
    <t>Business Segment Information (Reconciliation of Assets from Segment to Consolidated) (Detail) ¥ in Billions</t>
  </si>
  <si>
    <t>Schedule Of Assets By Segment [Line Items]</t>
  </si>
  <si>
    <t>U.S. GAAP adjustments</t>
  </si>
  <si>
    <t>Premises and equipment-net, Goodwill, and Intangible assets</t>
  </si>
  <si>
    <t>Foreign Activities (Consolidated Income Statement and Total Assets Information by Major Geographic Area) (Detail) - JPY (¥) ¥ in Millions</t>
  </si>
  <si>
    <t>Total revenue</t>
  </si>
  <si>
    <t>Total expenses</t>
  </si>
  <si>
    <t>Total assets at end of fiscal year</t>
  </si>
  <si>
    <t>Europe</t>
  </si>
  <si>
    <t>Asia/Oceania excluding Japan, and others</t>
  </si>
  <si>
    <t>Total revenue is comprised of Interest and dividend income and Noninterest income.</t>
  </si>
  <si>
    <t>Total expenses are comprised of Interest expense, Provision (credit) for loan losses and Noninterest expenses.</t>
  </si>
  <si>
    <t>Mizuho Financial Group, Inc., Parent Company (Condensed Balance Sheets) (Detail) - JPY (¥) ¥ in Millions</t>
  </si>
  <si>
    <t>Liabilities and shareholders' equity:</t>
  </si>
  <si>
    <t>Shareholders' equity</t>
  </si>
  <si>
    <t>Parent Company</t>
  </si>
  <si>
    <t>Investments in subsidiaries and affiliated companies</t>
  </si>
  <si>
    <t>Long-term loans receivable from subsidiaries</t>
  </si>
  <si>
    <t>Short-term borrowings</t>
  </si>
  <si>
    <t>Mizuho Financial Group, Inc., Parent Company (Condensed Statements of Income) (Detail) - JPY (¥) ¥ in Millions</t>
  </si>
  <si>
    <t>Income:</t>
  </si>
  <si>
    <t>Expenses:</t>
  </si>
  <si>
    <t>Interest expense</t>
  </si>
  <si>
    <t>Equity in undistributed net income (loss) of subsidiaries</t>
  </si>
  <si>
    <t>Income tax expense (benefit)</t>
  </si>
  <si>
    <t>Management fees from subsidiaries</t>
  </si>
  <si>
    <t>Interest income on loans and discounts</t>
  </si>
  <si>
    <t>Other income</t>
  </si>
  <si>
    <t>Operating expenses</t>
  </si>
  <si>
    <t>Other expense</t>
  </si>
  <si>
    <t>Parent Company | Banking Subsidiary</t>
  </si>
  <si>
    <t>Banking subsidiaries</t>
  </si>
  <si>
    <t>Parent Company | Non Banking Subsidiaries And Affiliated Companies</t>
  </si>
  <si>
    <t>Mizuho Financial Group, Inc., Parent Company (Condensed Statements of Cash Flows) (Detail) - JPY (¥) ¥ in Millions</t>
  </si>
  <si>
    <t>Net change in short-term borrowings</t>
  </si>
  <si>
    <t>Adjustments and other</t>
  </si>
  <si>
    <t>Payments for purchases of securities of subsidiaries</t>
  </si>
  <si>
    <t>Proceeds from withdrawal of securities of subsidiaries</t>
  </si>
  <si>
    <t>Net change in other investing activities</t>
  </si>
  <si>
    <t>Net change in other financing activities</t>
  </si>
  <si>
    <t>Subsequent Events - (Summary of Redeemed Preferred Securities) (Detail) - Mizuho Capital Investment, Limited - Subsequent Event ¥ in Millions</t>
  </si>
  <si>
    <t>1 Months Ended</t>
  </si>
  <si>
    <t>Jun. 30, 2019JPY (¥)</t>
  </si>
  <si>
    <t>Series A</t>
  </si>
  <si>
    <t>Subsequent Event [Line Items]</t>
  </si>
  <si>
    <t>Aggregate redemption amount</t>
  </si>
  <si>
    <t>Reason for the redemption</t>
  </si>
  <si>
    <t>Arrival of optional redemption date</t>
  </si>
  <si>
    <t>Series B</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sharedStrings.xml" Type="http://schemas.openxmlformats.org/officeDocument/2006/relationships/sharedStrings"/><Relationship Id="rId204" Target="styles.xml" Type="http://schemas.openxmlformats.org/officeDocument/2006/relationships/styles"/><Relationship Id="rId2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0</v>
      </c>
    </row>
    <row r="13" spans="1:2">
      <c r="A13" s="3" t="s">
        <v>22</v>
      </c>
      <c r="B13" s="3" t="s">
        <v>23</v>
      </c>
    </row>
    <row r="14" spans="1:2">
      <c r="A14" s="3" t="s">
        <v>24</v>
      </c>
      <c r="B14" s="3" t="s">
        <v>20</v>
      </c>
    </row>
    <row r="15" spans="1:2">
      <c r="A15" s="3" t="s">
        <v>25</v>
      </c>
      <c r="B15" s="3" t="s">
        <v>26</v>
      </c>
    </row>
    <row r="16" spans="1:2">
      <c r="A16" s="3" t="s">
        <v>27</v>
      </c>
      <c r="B16" s="3" t="s">
        <v>6</v>
      </c>
    </row>
    <row r="17" spans="1:2">
      <c r="A17" s="3" t="s">
        <v>28</v>
      </c>
      <c r="B17" s="3" t="s">
        <v>6</v>
      </c>
    </row>
    <row r="18" spans="1:2">
      <c r="A18" s="3" t="s">
        <v>29</v>
      </c>
      <c r="B18" s="3" t="s">
        <v>6</v>
      </c>
    </row>
    <row r="19" spans="1:2">
      <c r="A19" s="3" t="s">
        <v>30</v>
      </c>
      <c r="B19" s="3" t="s">
        <v>31</v>
      </c>
    </row>
    <row r="20" spans="1:2">
      <c r="A20" s="3" t="s">
        <v>32</v>
      </c>
      <c r="B20" s="3" t="s">
        <v>6</v>
      </c>
    </row>
    <row r="21" spans="1:2">
      <c r="A21" s="3" t="s">
        <v>33</v>
      </c>
      <c r="B21" s="4" t="n">
        <v>25385978807</v>
      </c>
    </row>
    <row r="22" spans="1:2">
      <c r="A22" s="3" t="s">
        <v>34</v>
      </c>
    </row>
    <row r="23" spans="1:2">
      <c r="A23" s="3" t="s">
        <v>35</v>
      </c>
      <c r="B23" s="3" t="s">
        <v>36</v>
      </c>
    </row>
    <row r="24" spans="1:2">
      <c r="A24" s="3" t="s">
        <v>37</v>
      </c>
      <c r="B24" s="3" t="s">
        <v>38</v>
      </c>
    </row>
    <row r="25" spans="1:2">
      <c r="A25" s="3" t="s">
        <v>39</v>
      </c>
      <c r="B25" s="3" t="s">
        <v>40</v>
      </c>
    </row>
    <row r="26" spans="1:2">
      <c r="A26" s="3" t="s">
        <v>41</v>
      </c>
    </row>
    <row r="27" spans="1:2">
      <c r="A27" s="3" t="s">
        <v>37</v>
      </c>
      <c r="B27" s="3" t="s">
        <v>42</v>
      </c>
    </row>
    <row r="28" spans="1:2">
      <c r="A28" s="3" t="s">
        <v>43</v>
      </c>
      <c r="B28" s="3"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45</v>
      </c>
    </row>
    <row r="3" spans="1:2">
      <c r="A3" s="3" t="s">
        <v>274</v>
      </c>
      <c r="B3" s="3"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45</v>
      </c>
      <c r="C1" s="2" t="s">
        <v>46</v>
      </c>
    </row>
    <row r="2" spans="1:3">
      <c r="A2" s="5" t="s">
        <v>974</v>
      </c>
    </row>
    <row r="3" spans="1:3">
      <c r="A3" s="3" t="s">
        <v>975</v>
      </c>
      <c r="B3" s="6" t="n">
        <v>3363162</v>
      </c>
      <c r="C3" s="6" t="n">
        <v>3448754</v>
      </c>
    </row>
    <row r="4" spans="1:3">
      <c r="A4" s="3" t="s">
        <v>976</v>
      </c>
      <c r="B4" s="4" t="n">
        <v>1462210</v>
      </c>
      <c r="C4" s="4" t="n">
        <v>1332570</v>
      </c>
    </row>
    <row r="5" spans="1:3">
      <c r="A5" s="3" t="s">
        <v>665</v>
      </c>
      <c r="B5" s="4" t="n">
        <v>1900952</v>
      </c>
      <c r="C5" s="4" t="n">
        <v>2116184</v>
      </c>
    </row>
    <row r="6" spans="1:3">
      <c r="A6" s="3" t="s">
        <v>977</v>
      </c>
    </row>
    <row r="7" spans="1:3">
      <c r="A7" s="5" t="s">
        <v>974</v>
      </c>
    </row>
    <row r="8" spans="1:3">
      <c r="A8" s="3" t="s">
        <v>975</v>
      </c>
      <c r="B8" s="4" t="n">
        <v>563032</v>
      </c>
      <c r="C8" s="4" t="n">
        <v>566040</v>
      </c>
    </row>
    <row r="9" spans="1:3">
      <c r="A9" s="3" t="s">
        <v>978</v>
      </c>
    </row>
    <row r="10" spans="1:3">
      <c r="A10" s="5" t="s">
        <v>974</v>
      </c>
    </row>
    <row r="11" spans="1:3">
      <c r="A11" s="3" t="s">
        <v>975</v>
      </c>
      <c r="B11" s="4" t="n">
        <v>826781</v>
      </c>
      <c r="C11" s="4" t="n">
        <v>811911</v>
      </c>
    </row>
    <row r="12" spans="1:3">
      <c r="A12" s="3" t="s">
        <v>979</v>
      </c>
    </row>
    <row r="13" spans="1:3">
      <c r="A13" s="5" t="s">
        <v>974</v>
      </c>
    </row>
    <row r="14" spans="1:3">
      <c r="A14" s="3" t="s">
        <v>975</v>
      </c>
      <c r="B14" s="4" t="n">
        <v>472186</v>
      </c>
      <c r="C14" s="4" t="n">
        <v>484102</v>
      </c>
    </row>
    <row r="15" spans="1:3">
      <c r="A15" s="3" t="s">
        <v>980</v>
      </c>
    </row>
    <row r="16" spans="1:3">
      <c r="A16" s="5" t="s">
        <v>974</v>
      </c>
    </row>
    <row r="17" spans="1:3">
      <c r="A17" s="3" t="s">
        <v>975</v>
      </c>
      <c r="B17" s="4" t="n">
        <v>97508</v>
      </c>
      <c r="C17" s="4" t="n">
        <v>97066</v>
      </c>
    </row>
    <row r="18" spans="1:3">
      <c r="A18" s="3" t="s">
        <v>981</v>
      </c>
    </row>
    <row r="19" spans="1:3">
      <c r="A19" s="5" t="s">
        <v>974</v>
      </c>
    </row>
    <row r="20" spans="1:3">
      <c r="A20" s="3" t="s">
        <v>975</v>
      </c>
      <c r="B20" s="4" t="n">
        <v>37174</v>
      </c>
      <c r="C20" s="4" t="n">
        <v>25849</v>
      </c>
    </row>
    <row r="21" spans="1:3">
      <c r="A21" s="3" t="s">
        <v>982</v>
      </c>
    </row>
    <row r="22" spans="1:3">
      <c r="A22" s="5" t="s">
        <v>974</v>
      </c>
    </row>
    <row r="23" spans="1:3">
      <c r="A23" s="3" t="s">
        <v>975</v>
      </c>
      <c r="B23" s="6" t="n">
        <v>1366481</v>
      </c>
      <c r="C23" s="6" t="n">
        <v>14637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45</v>
      </c>
      <c r="C2" s="2" t="s">
        <v>46</v>
      </c>
      <c r="D2" s="2" t="s">
        <v>108</v>
      </c>
    </row>
    <row r="3" spans="1:4">
      <c r="A3" s="5" t="s">
        <v>974</v>
      </c>
    </row>
    <row r="4" spans="1:4">
      <c r="A4" s="3" t="s">
        <v>204</v>
      </c>
      <c r="B4" s="6" t="n">
        <v>345560</v>
      </c>
      <c r="C4" s="6" t="n">
        <v>169346</v>
      </c>
      <c r="D4" s="6" t="n">
        <v>163769</v>
      </c>
    </row>
    <row r="5" spans="1:4">
      <c r="A5" s="3" t="s">
        <v>984</v>
      </c>
      <c r="B5" s="4" t="n">
        <v>27428</v>
      </c>
    </row>
    <row r="6" spans="1:4">
      <c r="A6" s="3" t="s">
        <v>985</v>
      </c>
    </row>
    <row r="7" spans="1:4">
      <c r="A7" s="5" t="s">
        <v>974</v>
      </c>
    </row>
    <row r="8" spans="1:4">
      <c r="A8" s="3" t="s">
        <v>985</v>
      </c>
      <c r="B8" s="4" t="n">
        <v>83935</v>
      </c>
      <c r="C8" s="4" t="n">
        <v>83734</v>
      </c>
    </row>
    <row r="9" spans="1:4">
      <c r="A9" s="3" t="s">
        <v>986</v>
      </c>
      <c r="B9" s="4" t="n">
        <v>57193</v>
      </c>
      <c r="C9" s="6" t="n">
        <v>42158</v>
      </c>
    </row>
    <row r="10" spans="1:4">
      <c r="A10" s="3" t="s">
        <v>987</v>
      </c>
    </row>
    <row r="11" spans="1:4">
      <c r="A11" s="5" t="s">
        <v>974</v>
      </c>
    </row>
    <row r="12" spans="1:4">
      <c r="A12" s="3" t="s">
        <v>984</v>
      </c>
      <c r="B12" s="4" t="n">
        <v>15761</v>
      </c>
    </row>
    <row r="13" spans="1:4">
      <c r="A13" s="3" t="s">
        <v>988</v>
      </c>
    </row>
    <row r="14" spans="1:4">
      <c r="A14" s="5" t="s">
        <v>974</v>
      </c>
    </row>
    <row r="15" spans="1:4">
      <c r="A15" s="3" t="s">
        <v>984</v>
      </c>
      <c r="B15" s="4" t="n">
        <v>8910</v>
      </c>
    </row>
    <row r="16" spans="1:4">
      <c r="A16" s="3" t="s">
        <v>142</v>
      </c>
    </row>
    <row r="17" spans="1:4">
      <c r="A17" s="5" t="s">
        <v>974</v>
      </c>
    </row>
    <row r="18" spans="1:4">
      <c r="A18" s="3" t="s">
        <v>984</v>
      </c>
      <c r="B18" s="6" t="n">
        <v>185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9</v>
      </c>
      <c r="C1" s="2" t="s">
        <v>1</v>
      </c>
    </row>
    <row r="2" spans="1:5">
      <c r="C2" s="2" t="s">
        <v>45</v>
      </c>
      <c r="D2" s="2" t="s">
        <v>46</v>
      </c>
      <c r="E2" s="2" t="s">
        <v>108</v>
      </c>
    </row>
    <row r="3" spans="1:5">
      <c r="A3" s="5" t="s">
        <v>990</v>
      </c>
    </row>
    <row r="4" spans="1:5">
      <c r="A4" s="3" t="s">
        <v>960</v>
      </c>
      <c r="C4" s="6" t="n">
        <v>95184</v>
      </c>
      <c r="D4" s="6" t="n">
        <v>95176</v>
      </c>
      <c r="E4" s="6" t="n">
        <v>19097</v>
      </c>
    </row>
    <row r="5" spans="1:5">
      <c r="A5" s="3" t="s">
        <v>991</v>
      </c>
      <c r="B5" s="3" t="s">
        <v>156</v>
      </c>
      <c r="E5" s="4" t="n">
        <v>76225</v>
      </c>
    </row>
    <row r="6" spans="1:5">
      <c r="A6" s="3" t="s">
        <v>992</v>
      </c>
      <c r="C6" s="4" t="n">
        <v>-33</v>
      </c>
      <c r="D6" s="4" t="n">
        <v>8</v>
      </c>
      <c r="E6" s="4" t="n">
        <v>-146</v>
      </c>
    </row>
    <row r="7" spans="1:5">
      <c r="A7" s="3" t="s">
        <v>965</v>
      </c>
      <c r="C7" s="4" t="n">
        <v>95151</v>
      </c>
      <c r="D7" s="4" t="n">
        <v>95184</v>
      </c>
      <c r="E7" s="4" t="n">
        <v>95176</v>
      </c>
    </row>
    <row r="8" spans="1:5">
      <c r="A8" s="3" t="s">
        <v>993</v>
      </c>
      <c r="B8" s="3" t="s">
        <v>134</v>
      </c>
      <c r="C8" s="4" t="n">
        <v>169489</v>
      </c>
      <c r="D8" s="4" t="n">
        <v>170926</v>
      </c>
      <c r="E8" s="4" t="n">
        <v>171432</v>
      </c>
    </row>
    <row r="9" spans="1:5">
      <c r="A9" s="3" t="s">
        <v>994</v>
      </c>
      <c r="C9" s="6" t="n">
        <v>74338</v>
      </c>
      <c r="D9" s="6" t="n">
        <v>75742</v>
      </c>
      <c r="E9" s="6" t="n">
        <v>76256</v>
      </c>
    </row>
    <row r="10" spans="1:5"/>
    <row r="11" spans="1:5">
      <c r="A11" s="3" t="s">
        <v>156</v>
      </c>
      <c r="B11" s="3" t="s">
        <v>995</v>
      </c>
    </row>
    <row r="12" spans="1:5">
      <c r="A12" s="3" t="s">
        <v>134</v>
      </c>
      <c r="B12" s="3" t="s">
        <v>996</v>
      </c>
    </row>
  </sheetData>
  <mergeCells count="5">
    <mergeCell ref="A1:B2"/>
    <mergeCell ref="C1:E1"/>
    <mergeCell ref="A10:D10"/>
    <mergeCell ref="B11:D11"/>
    <mergeCell ref="B12:D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7</v>
      </c>
      <c r="C1" s="2" t="s">
        <v>45</v>
      </c>
      <c r="D1" s="2" t="s">
        <v>46</v>
      </c>
    </row>
    <row r="2" spans="1:4">
      <c r="A2" s="5" t="s">
        <v>998</v>
      </c>
    </row>
    <row r="3" spans="1:4">
      <c r="A3" s="3" t="s">
        <v>999</v>
      </c>
      <c r="C3" s="6" t="n">
        <v>128580</v>
      </c>
      <c r="D3" s="6" t="n">
        <v>128826</v>
      </c>
    </row>
    <row r="4" spans="1:4">
      <c r="A4" s="3" t="s">
        <v>999</v>
      </c>
      <c r="C4" s="4" t="n">
        <v>8702</v>
      </c>
      <c r="D4" s="4" t="n">
        <v>9199</v>
      </c>
    </row>
    <row r="5" spans="1:4">
      <c r="A5" s="3" t="s">
        <v>1000</v>
      </c>
      <c r="C5" s="4" t="n">
        <v>8702</v>
      </c>
      <c r="D5" s="4" t="n">
        <v>9199</v>
      </c>
    </row>
    <row r="6" spans="1:4">
      <c r="A6" s="3" t="s">
        <v>999</v>
      </c>
      <c r="C6" s="4" t="n">
        <v>137282</v>
      </c>
      <c r="D6" s="4" t="n">
        <v>138025</v>
      </c>
    </row>
    <row r="7" spans="1:4">
      <c r="A7" s="3" t="s">
        <v>1001</v>
      </c>
      <c r="C7" s="4" t="n">
        <v>63042</v>
      </c>
      <c r="D7" s="4" t="n">
        <v>53578</v>
      </c>
    </row>
    <row r="8" spans="1:4">
      <c r="A8" s="3" t="s">
        <v>1000</v>
      </c>
      <c r="C8" s="4" t="n">
        <v>65538</v>
      </c>
      <c r="D8" s="4" t="n">
        <v>75248</v>
      </c>
    </row>
    <row r="9" spans="1:4">
      <c r="A9" s="3" t="s">
        <v>1000</v>
      </c>
      <c r="C9" s="4" t="n">
        <v>74240</v>
      </c>
      <c r="D9" s="4" t="n">
        <v>84447</v>
      </c>
    </row>
    <row r="10" spans="1:4">
      <c r="A10" s="3" t="s">
        <v>676</v>
      </c>
    </row>
    <row r="11" spans="1:4">
      <c r="A11" s="5" t="s">
        <v>998</v>
      </c>
    </row>
    <row r="12" spans="1:4">
      <c r="A12" s="3" t="s">
        <v>999</v>
      </c>
      <c r="B12" s="3" t="s">
        <v>156</v>
      </c>
      <c r="C12" s="4" t="n">
        <v>126882</v>
      </c>
      <c r="D12" s="4" t="n">
        <v>126979</v>
      </c>
    </row>
    <row r="13" spans="1:4">
      <c r="A13" s="3" t="s">
        <v>1001</v>
      </c>
      <c r="B13" s="3" t="s">
        <v>156</v>
      </c>
      <c r="C13" s="4" t="n">
        <v>61630</v>
      </c>
      <c r="D13" s="4" t="n">
        <v>52237</v>
      </c>
    </row>
    <row r="14" spans="1:4">
      <c r="A14" s="3" t="s">
        <v>1000</v>
      </c>
      <c r="B14" s="3" t="s">
        <v>156</v>
      </c>
      <c r="C14" s="4" t="n">
        <v>65252</v>
      </c>
      <c r="D14" s="4" t="n">
        <v>74742</v>
      </c>
    </row>
    <row r="15" spans="1:4">
      <c r="A15" s="3" t="s">
        <v>192</v>
      </c>
    </row>
    <row r="16" spans="1:4">
      <c r="A16" s="5" t="s">
        <v>998</v>
      </c>
    </row>
    <row r="17" spans="1:4">
      <c r="A17" s="3" t="s">
        <v>999</v>
      </c>
      <c r="C17" s="4" t="n">
        <v>1698</v>
      </c>
      <c r="D17" s="4" t="n">
        <v>1847</v>
      </c>
    </row>
    <row r="18" spans="1:4">
      <c r="A18" s="3" t="s">
        <v>1001</v>
      </c>
      <c r="C18" s="4" t="n">
        <v>1412</v>
      </c>
      <c r="D18" s="4" t="n">
        <v>1341</v>
      </c>
    </row>
    <row r="19" spans="1:4">
      <c r="A19" s="3" t="s">
        <v>1000</v>
      </c>
      <c r="C19" s="6" t="n">
        <v>286</v>
      </c>
      <c r="D19" s="6" t="n">
        <v>506</v>
      </c>
    </row>
    <row r="20" spans="1:4"/>
    <row r="21" spans="1:4">
      <c r="A21" s="3" t="s">
        <v>156</v>
      </c>
      <c r="B21" s="3" t="s">
        <v>1002</v>
      </c>
    </row>
  </sheetData>
  <mergeCells count="3">
    <mergeCell ref="A1:B1"/>
    <mergeCell ref="A20:C20"/>
    <mergeCell ref="B21:C2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45</v>
      </c>
      <c r="C2" s="2" t="s">
        <v>46</v>
      </c>
      <c r="D2" s="2" t="s">
        <v>108</v>
      </c>
    </row>
    <row r="3" spans="1:4">
      <c r="A3" s="5" t="s">
        <v>1004</v>
      </c>
    </row>
    <row r="4" spans="1:4">
      <c r="A4" s="3" t="s">
        <v>1005</v>
      </c>
      <c r="B4" s="6" t="n">
        <v>9604</v>
      </c>
      <c r="C4" s="6" t="n">
        <v>9812</v>
      </c>
      <c r="D4" s="6" t="n">
        <v>74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755</v>
      </c>
    </row>
    <row r="2" spans="1:2">
      <c r="A2" s="5" t="s">
        <v>1007</v>
      </c>
    </row>
    <row r="3" spans="1:2">
      <c r="A3" s="3" t="s">
        <v>1008</v>
      </c>
      <c r="B3" s="6" t="n">
        <v>8969</v>
      </c>
    </row>
    <row r="4" spans="1:2">
      <c r="A4" s="3" t="s">
        <v>1009</v>
      </c>
      <c r="B4" s="4" t="n">
        <v>8237</v>
      </c>
    </row>
    <row r="5" spans="1:2">
      <c r="A5" s="3" t="s">
        <v>1010</v>
      </c>
      <c r="B5" s="4" t="n">
        <v>7702</v>
      </c>
    </row>
    <row r="6" spans="1:2">
      <c r="A6" s="3" t="s">
        <v>1011</v>
      </c>
      <c r="B6" s="4" t="n">
        <v>7184</v>
      </c>
    </row>
    <row r="7" spans="1:2">
      <c r="A7" s="3" t="s">
        <v>1012</v>
      </c>
      <c r="B7" s="6" t="n">
        <v>66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45</v>
      </c>
      <c r="C1" s="2" t="s">
        <v>46</v>
      </c>
    </row>
    <row r="2" spans="1:3">
      <c r="A2" s="5" t="s">
        <v>1014</v>
      </c>
    </row>
    <row r="3" spans="1:3">
      <c r="A3" s="3" t="s">
        <v>49</v>
      </c>
      <c r="B3" s="6" t="n">
        <v>68</v>
      </c>
      <c r="C3" s="6" t="n">
        <v>37</v>
      </c>
    </row>
    <row r="4" spans="1:3">
      <c r="A4" s="3" t="s">
        <v>53</v>
      </c>
      <c r="B4" s="4" t="n">
        <v>4137</v>
      </c>
      <c r="C4" s="4" t="n">
        <v>5611</v>
      </c>
    </row>
    <row r="5" spans="1:3">
      <c r="A5" s="3" t="s">
        <v>97</v>
      </c>
      <c r="B5" s="4" t="n">
        <v>6076</v>
      </c>
      <c r="C5" s="4" t="n">
        <v>6500</v>
      </c>
    </row>
    <row r="6" spans="1:3">
      <c r="A6" s="3" t="s">
        <v>277</v>
      </c>
      <c r="B6" s="4" t="n">
        <v>4055</v>
      </c>
      <c r="C6" s="4" t="n">
        <v>5229</v>
      </c>
    </row>
    <row r="7" spans="1:3">
      <c r="A7" s="3" t="s">
        <v>666</v>
      </c>
      <c r="B7" s="4" t="n">
        <v>1886</v>
      </c>
      <c r="C7" s="4" t="n">
        <v>2099</v>
      </c>
    </row>
    <row r="8" spans="1:3">
      <c r="A8" s="3" t="s">
        <v>69</v>
      </c>
      <c r="B8" s="6" t="n">
        <v>16222</v>
      </c>
      <c r="C8" s="6" t="n">
        <v>194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45</v>
      </c>
      <c r="C1" s="2" t="s">
        <v>46</v>
      </c>
    </row>
    <row r="2" spans="1:3">
      <c r="A2" s="5" t="s">
        <v>1016</v>
      </c>
    </row>
    <row r="3" spans="1:3">
      <c r="A3" s="3" t="s">
        <v>118</v>
      </c>
      <c r="B3" s="6" t="n">
        <v>386</v>
      </c>
      <c r="C3" s="6" t="n">
        <v>256</v>
      </c>
    </row>
    <row r="4" spans="1:3">
      <c r="A4" s="3" t="s">
        <v>1017</v>
      </c>
      <c r="B4" s="4" t="n">
        <v>3435</v>
      </c>
      <c r="C4" s="4" t="n">
        <v>5518</v>
      </c>
    </row>
    <row r="5" spans="1:3">
      <c r="A5" s="3" t="s">
        <v>1018</v>
      </c>
      <c r="B5" s="4" t="n">
        <v>1675</v>
      </c>
      <c r="C5" s="4" t="n">
        <v>1193</v>
      </c>
    </row>
    <row r="6" spans="1:3">
      <c r="A6" s="3" t="s">
        <v>120</v>
      </c>
      <c r="B6" s="4" t="n">
        <v>519</v>
      </c>
      <c r="C6" s="4" t="n">
        <v>441</v>
      </c>
    </row>
    <row r="7" spans="1:3">
      <c r="A7" s="3" t="s">
        <v>121</v>
      </c>
      <c r="B7" s="4" t="n">
        <v>1431</v>
      </c>
      <c r="C7" s="4" t="n">
        <v>3179</v>
      </c>
    </row>
    <row r="8" spans="1:3">
      <c r="A8" s="3" t="s">
        <v>69</v>
      </c>
      <c r="B8" s="6" t="n">
        <v>7446</v>
      </c>
      <c r="C8" s="6" t="n">
        <v>105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45</v>
      </c>
      <c r="C1" s="2" t="s">
        <v>46</v>
      </c>
    </row>
    <row r="2" spans="1:3">
      <c r="A2" s="5" t="s">
        <v>1020</v>
      </c>
    </row>
    <row r="3" spans="1:3">
      <c r="A3" s="3" t="s">
        <v>1021</v>
      </c>
      <c r="B3" s="6" t="n">
        <v>43552</v>
      </c>
      <c r="C3" s="6" t="n">
        <v>45325</v>
      </c>
    </row>
    <row r="4" spans="1:3">
      <c r="A4" s="3" t="s">
        <v>1022</v>
      </c>
      <c r="B4" s="4" t="n">
        <v>1583</v>
      </c>
      <c r="C4" s="4" t="n">
        <v>1589</v>
      </c>
    </row>
    <row r="5" spans="1:3">
      <c r="A5" s="3" t="s">
        <v>1023</v>
      </c>
      <c r="B5" s="4" t="n">
        <v>16114</v>
      </c>
      <c r="C5" s="4" t="n">
        <v>13419</v>
      </c>
    </row>
    <row r="6" spans="1:3">
      <c r="A6" s="3" t="s">
        <v>1024</v>
      </c>
      <c r="B6" s="6" t="n">
        <v>12264</v>
      </c>
      <c r="C6" s="6" t="n">
        <v>126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45</v>
      </c>
      <c r="C1" s="2" t="s">
        <v>46</v>
      </c>
    </row>
    <row r="2" spans="1:3">
      <c r="A2" s="3" t="s">
        <v>768</v>
      </c>
    </row>
    <row r="3" spans="1:3">
      <c r="A3" s="5" t="s">
        <v>1026</v>
      </c>
    </row>
    <row r="4" spans="1:3">
      <c r="A4" s="3" t="s">
        <v>1027</v>
      </c>
      <c r="B4" s="6" t="n">
        <v>22221945</v>
      </c>
      <c r="C4" s="6" t="n">
        <v>22973137</v>
      </c>
    </row>
    <row r="5" spans="1:3">
      <c r="A5" s="3" t="s">
        <v>779</v>
      </c>
    </row>
    <row r="6" spans="1:3">
      <c r="A6" s="5" t="s">
        <v>1026</v>
      </c>
    </row>
    <row r="7" spans="1:3">
      <c r="A7" s="3" t="s">
        <v>1027</v>
      </c>
      <c r="B7" s="4" t="n">
        <v>25301760</v>
      </c>
      <c r="C7" s="4" t="n">
        <v>19030714</v>
      </c>
    </row>
    <row r="8" spans="1:3">
      <c r="A8" s="3" t="s">
        <v>1028</v>
      </c>
    </row>
    <row r="9" spans="1:3">
      <c r="A9" s="5" t="s">
        <v>1026</v>
      </c>
    </row>
    <row r="10" spans="1:3">
      <c r="A10" s="3" t="s">
        <v>1027</v>
      </c>
      <c r="B10" s="4" t="n">
        <v>16578642</v>
      </c>
      <c r="C10" s="4" t="n">
        <v>17194707</v>
      </c>
    </row>
    <row r="11" spans="1:3">
      <c r="A11" s="3" t="s">
        <v>1029</v>
      </c>
    </row>
    <row r="12" spans="1:3">
      <c r="A12" s="5" t="s">
        <v>1026</v>
      </c>
    </row>
    <row r="13" spans="1:3">
      <c r="A13" s="3" t="s">
        <v>1027</v>
      </c>
      <c r="B13" s="4" t="n">
        <v>17606520</v>
      </c>
      <c r="C13" s="4" t="n">
        <v>13426554</v>
      </c>
    </row>
    <row r="14" spans="1:3">
      <c r="A14" s="3" t="s">
        <v>1030</v>
      </c>
    </row>
    <row r="15" spans="1:3">
      <c r="A15" s="5" t="s">
        <v>1026</v>
      </c>
    </row>
    <row r="16" spans="1:3">
      <c r="A16" s="3" t="s">
        <v>1027</v>
      </c>
      <c r="B16" s="4" t="n">
        <v>5643303</v>
      </c>
      <c r="C16" s="4" t="n">
        <v>5778430</v>
      </c>
    </row>
    <row r="17" spans="1:3">
      <c r="A17" s="3" t="s">
        <v>1031</v>
      </c>
    </row>
    <row r="18" spans="1:3">
      <c r="A18" s="5" t="s">
        <v>1026</v>
      </c>
    </row>
    <row r="19" spans="1:3">
      <c r="A19" s="3" t="s">
        <v>1027</v>
      </c>
      <c r="B19" s="6" t="n">
        <v>7695240</v>
      </c>
      <c r="C19" s="6" t="n">
        <v>560416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97</v>
      </c>
      <c r="B1" s="2" t="s">
        <v>1</v>
      </c>
    </row>
    <row r="2" spans="1:2">
      <c r="B2" s="2" t="s">
        <v>45</v>
      </c>
    </row>
    <row r="3" spans="1:2">
      <c r="A3" s="3" t="s">
        <v>97</v>
      </c>
      <c r="B3" s="3"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45</v>
      </c>
      <c r="C1" s="2" t="s">
        <v>46</v>
      </c>
    </row>
    <row r="2" spans="1:3">
      <c r="A2" s="5" t="s">
        <v>1026</v>
      </c>
    </row>
    <row r="3" spans="1:3">
      <c r="A3" s="3" t="s">
        <v>1033</v>
      </c>
      <c r="B3" s="6" t="n">
        <v>810</v>
      </c>
      <c r="C3" s="6" t="n">
        <v>7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755</v>
      </c>
    </row>
    <row r="2" spans="1:2">
      <c r="A2" s="5" t="s">
        <v>1026</v>
      </c>
    </row>
    <row r="3" spans="1:2">
      <c r="A3" s="3" t="s">
        <v>69</v>
      </c>
      <c r="B3" s="6" t="n">
        <v>56231599</v>
      </c>
    </row>
    <row r="4" spans="1:2">
      <c r="A4" s="3" t="s">
        <v>1035</v>
      </c>
    </row>
    <row r="5" spans="1:2">
      <c r="A5" s="5" t="s">
        <v>1026</v>
      </c>
    </row>
    <row r="6" spans="1:2">
      <c r="A6" s="3" t="s">
        <v>1036</v>
      </c>
      <c r="B6" s="4" t="n">
        <v>21240581</v>
      </c>
    </row>
    <row r="7" spans="1:2">
      <c r="A7" s="3" t="s">
        <v>1037</v>
      </c>
      <c r="B7" s="4" t="n">
        <v>1709682</v>
      </c>
    </row>
    <row r="8" spans="1:2">
      <c r="A8" s="3" t="s">
        <v>1038</v>
      </c>
      <c r="B8" s="4" t="n">
        <v>1387191</v>
      </c>
    </row>
    <row r="9" spans="1:2">
      <c r="A9" s="3" t="s">
        <v>1039</v>
      </c>
      <c r="B9" s="4" t="n">
        <v>319829</v>
      </c>
    </row>
    <row r="10" spans="1:2">
      <c r="A10" s="3" t="s">
        <v>1040</v>
      </c>
      <c r="B10" s="4" t="n">
        <v>371921</v>
      </c>
    </row>
    <row r="11" spans="1:2">
      <c r="A11" s="3" t="s">
        <v>1041</v>
      </c>
      <c r="B11" s="4" t="n">
        <v>245455</v>
      </c>
    </row>
    <row r="12" spans="1:2">
      <c r="A12" s="3" t="s">
        <v>69</v>
      </c>
      <c r="B12" s="4" t="n">
        <v>25274659</v>
      </c>
    </row>
    <row r="13" spans="1:2">
      <c r="A13" s="3" t="s">
        <v>1042</v>
      </c>
    </row>
    <row r="14" spans="1:2">
      <c r="A14" s="5" t="s">
        <v>1026</v>
      </c>
    </row>
    <row r="15" spans="1:2">
      <c r="A15" s="3" t="s">
        <v>1036</v>
      </c>
      <c r="B15" s="4" t="n">
        <v>5492603</v>
      </c>
    </row>
    <row r="16" spans="1:2">
      <c r="A16" s="3" t="s">
        <v>1037</v>
      </c>
      <c r="B16" s="4" t="n">
        <v>150700</v>
      </c>
    </row>
    <row r="17" spans="1:2">
      <c r="A17" s="3" t="s">
        <v>69</v>
      </c>
      <c r="B17" s="4" t="n">
        <v>5643303</v>
      </c>
    </row>
    <row r="18" spans="1:2">
      <c r="A18" s="3" t="s">
        <v>1043</v>
      </c>
    </row>
    <row r="19" spans="1:2">
      <c r="A19" s="5" t="s">
        <v>1026</v>
      </c>
    </row>
    <row r="20" spans="1:2">
      <c r="A20" s="3" t="s">
        <v>1036</v>
      </c>
      <c r="B20" s="4" t="n">
        <v>17525778</v>
      </c>
    </row>
    <row r="21" spans="1:2">
      <c r="A21" s="3" t="s">
        <v>1037</v>
      </c>
      <c r="B21" s="4" t="n">
        <v>65423</v>
      </c>
    </row>
    <row r="22" spans="1:2">
      <c r="A22" s="3" t="s">
        <v>1038</v>
      </c>
      <c r="B22" s="4" t="n">
        <v>3902</v>
      </c>
    </row>
    <row r="23" spans="1:2">
      <c r="A23" s="3" t="s">
        <v>1039</v>
      </c>
      <c r="B23" s="4" t="n">
        <v>775</v>
      </c>
    </row>
    <row r="24" spans="1:2">
      <c r="A24" s="3" t="s">
        <v>1040</v>
      </c>
      <c r="B24" s="4" t="n">
        <v>11369</v>
      </c>
    </row>
    <row r="25" spans="1:2">
      <c r="A25" s="3" t="s">
        <v>1041</v>
      </c>
      <c r="B25" s="4" t="n">
        <v>11122</v>
      </c>
    </row>
    <row r="26" spans="1:2">
      <c r="A26" s="3" t="s">
        <v>69</v>
      </c>
      <c r="B26" s="4" t="n">
        <v>17618369</v>
      </c>
    </row>
    <row r="27" spans="1:2">
      <c r="A27" s="3" t="s">
        <v>1044</v>
      </c>
    </row>
    <row r="28" spans="1:2">
      <c r="A28" s="5" t="s">
        <v>1026</v>
      </c>
    </row>
    <row r="29" spans="1:2">
      <c r="A29" s="3" t="s">
        <v>1036</v>
      </c>
      <c r="B29" s="4" t="n">
        <v>7468492</v>
      </c>
    </row>
    <row r="30" spans="1:2">
      <c r="A30" s="3" t="s">
        <v>1037</v>
      </c>
      <c r="B30" s="4" t="n">
        <v>162721</v>
      </c>
    </row>
    <row r="31" spans="1:2">
      <c r="A31" s="3" t="s">
        <v>1038</v>
      </c>
      <c r="B31" s="4" t="n">
        <v>64055</v>
      </c>
    </row>
    <row r="32" spans="1:2">
      <c r="A32" s="3" t="s">
        <v>69</v>
      </c>
      <c r="B32" s="4" t="n">
        <v>7695268</v>
      </c>
    </row>
    <row r="33" spans="1:2">
      <c r="A33" s="3" t="s">
        <v>1045</v>
      </c>
    </row>
    <row r="34" spans="1:2">
      <c r="A34" s="5" t="s">
        <v>1026</v>
      </c>
    </row>
    <row r="35" spans="1:2">
      <c r="A35" s="3" t="s">
        <v>69</v>
      </c>
      <c r="B35" s="4" t="n">
        <v>42893028</v>
      </c>
    </row>
    <row r="36" spans="1:2">
      <c r="A36" s="3" t="s">
        <v>1046</v>
      </c>
    </row>
    <row r="37" spans="1:2">
      <c r="A37" s="5" t="s">
        <v>1026</v>
      </c>
    </row>
    <row r="38" spans="1:2">
      <c r="A38" s="3" t="s">
        <v>69</v>
      </c>
      <c r="B38" s="4" t="n">
        <v>13338571</v>
      </c>
    </row>
    <row r="39" spans="1:2">
      <c r="A39" s="3" t="s">
        <v>768</v>
      </c>
    </row>
    <row r="40" spans="1:2">
      <c r="A40" s="5" t="s">
        <v>1026</v>
      </c>
    </row>
    <row r="41" spans="1:2">
      <c r="A41" s="3" t="s">
        <v>1036</v>
      </c>
      <c r="B41" s="4" t="n">
        <v>26733184</v>
      </c>
    </row>
    <row r="42" spans="1:2">
      <c r="A42" s="3" t="s">
        <v>1037</v>
      </c>
      <c r="B42" s="4" t="n">
        <v>1860382</v>
      </c>
    </row>
    <row r="43" spans="1:2">
      <c r="A43" s="3" t="s">
        <v>1038</v>
      </c>
      <c r="B43" s="4" t="n">
        <v>1387191</v>
      </c>
    </row>
    <row r="44" spans="1:2">
      <c r="A44" s="3" t="s">
        <v>1039</v>
      </c>
      <c r="B44" s="4" t="n">
        <v>319829</v>
      </c>
    </row>
    <row r="45" spans="1:2">
      <c r="A45" s="3" t="s">
        <v>1040</v>
      </c>
      <c r="B45" s="4" t="n">
        <v>371921</v>
      </c>
    </row>
    <row r="46" spans="1:2">
      <c r="A46" s="3" t="s">
        <v>1041</v>
      </c>
      <c r="B46" s="4" t="n">
        <v>245455</v>
      </c>
    </row>
    <row r="47" spans="1:2">
      <c r="A47" s="3" t="s">
        <v>69</v>
      </c>
      <c r="B47" s="4" t="n">
        <v>30917962</v>
      </c>
    </row>
    <row r="48" spans="1:2">
      <c r="A48" s="3" t="s">
        <v>779</v>
      </c>
    </row>
    <row r="49" spans="1:2">
      <c r="A49" s="5" t="s">
        <v>1026</v>
      </c>
    </row>
    <row r="50" spans="1:2">
      <c r="A50" s="3" t="s">
        <v>1036</v>
      </c>
      <c r="B50" s="4" t="n">
        <v>24994270</v>
      </c>
    </row>
    <row r="51" spans="1:2">
      <c r="A51" s="3" t="s">
        <v>1037</v>
      </c>
      <c r="B51" s="4" t="n">
        <v>228144</v>
      </c>
    </row>
    <row r="52" spans="1:2">
      <c r="A52" s="3" t="s">
        <v>1038</v>
      </c>
      <c r="B52" s="4" t="n">
        <v>67957</v>
      </c>
    </row>
    <row r="53" spans="1:2">
      <c r="A53" s="3" t="s">
        <v>1039</v>
      </c>
      <c r="B53" s="4" t="n">
        <v>775</v>
      </c>
    </row>
    <row r="54" spans="1:2">
      <c r="A54" s="3" t="s">
        <v>1040</v>
      </c>
      <c r="B54" s="4" t="n">
        <v>11369</v>
      </c>
    </row>
    <row r="55" spans="1:2">
      <c r="A55" s="3" t="s">
        <v>1041</v>
      </c>
      <c r="B55" s="4" t="n">
        <v>11122</v>
      </c>
    </row>
    <row r="56" spans="1:2">
      <c r="A56" s="3" t="s">
        <v>69</v>
      </c>
      <c r="B56" s="6" t="n">
        <v>2531363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7</v>
      </c>
      <c r="C1" s="2" t="s">
        <v>45</v>
      </c>
      <c r="D1" s="2" t="s">
        <v>46</v>
      </c>
    </row>
    <row r="2" spans="1:4">
      <c r="A2" s="5" t="s">
        <v>1048</v>
      </c>
    </row>
    <row r="3" spans="1:4">
      <c r="A3" s="3" t="s">
        <v>1049</v>
      </c>
      <c r="C3" s="6" t="n">
        <v>508627</v>
      </c>
      <c r="D3" s="6" t="n">
        <v>432328</v>
      </c>
    </row>
    <row r="4" spans="1:4">
      <c r="A4" s="3" t="s">
        <v>192</v>
      </c>
      <c r="C4" s="4" t="n">
        <v>189478</v>
      </c>
      <c r="D4" s="4" t="n">
        <v>183114</v>
      </c>
    </row>
    <row r="5" spans="1:4">
      <c r="A5" s="3" t="s">
        <v>69</v>
      </c>
      <c r="C5" s="4" t="n">
        <v>1994826</v>
      </c>
      <c r="D5" s="4" t="n">
        <v>1688018</v>
      </c>
    </row>
    <row r="6" spans="1:4">
      <c r="A6" s="3" t="s">
        <v>1050</v>
      </c>
    </row>
    <row r="7" spans="1:4">
      <c r="A7" s="5" t="s">
        <v>1048</v>
      </c>
    </row>
    <row r="8" spans="1:4">
      <c r="A8" s="3" t="s">
        <v>1051</v>
      </c>
      <c r="B8" s="3" t="s">
        <v>129</v>
      </c>
      <c r="C8" s="4" t="n">
        <v>1274382</v>
      </c>
      <c r="D8" s="4" t="n">
        <v>1044591</v>
      </c>
    </row>
    <row r="9" spans="1:4">
      <c r="A9" s="3" t="s">
        <v>96</v>
      </c>
    </row>
    <row r="10" spans="1:4">
      <c r="A10" s="5" t="s">
        <v>1048</v>
      </c>
    </row>
    <row r="11" spans="1:4">
      <c r="A11" s="3" t="s">
        <v>1051</v>
      </c>
      <c r="B11" s="3" t="s">
        <v>156</v>
      </c>
      <c r="C11" s="4" t="n">
        <v>22339</v>
      </c>
      <c r="D11" s="4" t="n">
        <v>27985</v>
      </c>
    </row>
    <row r="12" spans="1:4">
      <c r="A12" s="3" t="s">
        <v>69</v>
      </c>
      <c r="C12" s="6" t="n">
        <v>23495</v>
      </c>
      <c r="D12" s="6" t="n">
        <v>31392</v>
      </c>
    </row>
    <row r="13" spans="1:4"/>
    <row r="14" spans="1:4">
      <c r="A14" s="3" t="s">
        <v>156</v>
      </c>
      <c r="B14" s="3" t="s">
        <v>1052</v>
      </c>
    </row>
    <row r="15" spans="1:4">
      <c r="A15" s="3" t="s">
        <v>134</v>
      </c>
      <c r="B15" s="3" t="s">
        <v>1053</v>
      </c>
    </row>
  </sheetData>
  <mergeCells count="4">
    <mergeCell ref="A1:B1"/>
    <mergeCell ref="A13:C13"/>
    <mergeCell ref="B14:C14"/>
    <mergeCell ref="B15:C1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45</v>
      </c>
      <c r="C1" s="2" t="s">
        <v>46</v>
      </c>
    </row>
    <row r="2" spans="1:3">
      <c r="A2" s="5" t="s">
        <v>1048</v>
      </c>
    </row>
    <row r="3" spans="1:3">
      <c r="A3" s="3" t="s">
        <v>1055</v>
      </c>
      <c r="B3" s="6" t="n">
        <v>941182</v>
      </c>
      <c r="C3" s="6" t="n">
        <v>710391</v>
      </c>
    </row>
    <row r="4" spans="1:3">
      <c r="A4" s="3" t="s">
        <v>1056</v>
      </c>
      <c r="B4" s="6" t="n">
        <v>333200</v>
      </c>
      <c r="C4" s="6" t="n">
        <v>3342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45</v>
      </c>
      <c r="C1" s="2" t="s">
        <v>46</v>
      </c>
    </row>
    <row r="2" spans="1:3">
      <c r="A2" s="5" t="s">
        <v>1058</v>
      </c>
    </row>
    <row r="3" spans="1:3">
      <c r="A3" s="3" t="s">
        <v>1059</v>
      </c>
      <c r="B3" s="6" t="n">
        <v>25020</v>
      </c>
      <c r="C3" s="6" t="n">
        <v>36010</v>
      </c>
    </row>
    <row r="4" spans="1:3">
      <c r="A4" s="3" t="s">
        <v>1060</v>
      </c>
      <c r="B4" s="4" t="n">
        <v>142838</v>
      </c>
      <c r="C4" s="4" t="n">
        <v>89353</v>
      </c>
    </row>
    <row r="5" spans="1:3">
      <c r="A5" s="3" t="s">
        <v>1061</v>
      </c>
      <c r="B5" s="4" t="n">
        <v>7503032</v>
      </c>
      <c r="C5" s="4" t="n">
        <v>9184075</v>
      </c>
    </row>
    <row r="6" spans="1:3">
      <c r="A6" s="3" t="s">
        <v>1062</v>
      </c>
      <c r="B6" s="4" t="n">
        <v>3858510</v>
      </c>
      <c r="C6" s="4" t="n">
        <v>3645792</v>
      </c>
    </row>
    <row r="7" spans="1:3">
      <c r="A7" s="3" t="s">
        <v>69</v>
      </c>
      <c r="B7" s="6" t="n">
        <v>11529400</v>
      </c>
      <c r="C7" s="6" t="n">
        <v>129552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3</v>
      </c>
      <c r="C1" s="2" t="s">
        <v>1</v>
      </c>
    </row>
    <row r="2" spans="1:4">
      <c r="C2" s="2" t="s">
        <v>45</v>
      </c>
      <c r="D2" s="2" t="s">
        <v>46</v>
      </c>
    </row>
    <row r="3" spans="1:4">
      <c r="A3" s="5" t="s">
        <v>1058</v>
      </c>
    </row>
    <row r="4" spans="1:4">
      <c r="A4" s="3" t="s">
        <v>1064</v>
      </c>
      <c r="C4" s="6" t="n">
        <v>11361542</v>
      </c>
      <c r="D4" s="6" t="n">
        <v>12829867</v>
      </c>
    </row>
    <row r="5" spans="1:4">
      <c r="A5" s="3" t="s">
        <v>1061</v>
      </c>
    </row>
    <row r="6" spans="1:4">
      <c r="A6" s="5" t="s">
        <v>1058</v>
      </c>
    </row>
    <row r="7" spans="1:4">
      <c r="A7" s="3" t="s">
        <v>1064</v>
      </c>
      <c r="C7" s="4" t="n">
        <v>7503032</v>
      </c>
      <c r="D7" s="4" t="n">
        <v>9184075</v>
      </c>
    </row>
    <row r="8" spans="1:4">
      <c r="A8" s="3" t="s">
        <v>1065</v>
      </c>
    </row>
    <row r="9" spans="1:4">
      <c r="A9" s="5" t="s">
        <v>1058</v>
      </c>
    </row>
    <row r="10" spans="1:4">
      <c r="A10" s="3" t="s">
        <v>1064</v>
      </c>
      <c r="C10" s="4" t="n">
        <v>2057156</v>
      </c>
      <c r="D10" s="4" t="n">
        <v>4146989</v>
      </c>
    </row>
    <row r="11" spans="1:4">
      <c r="A11" s="3" t="s">
        <v>1066</v>
      </c>
    </row>
    <row r="12" spans="1:4">
      <c r="A12" s="5" t="s">
        <v>1058</v>
      </c>
    </row>
    <row r="13" spans="1:4">
      <c r="A13" s="3" t="s">
        <v>1064</v>
      </c>
      <c r="C13" s="4" t="n">
        <v>2765247</v>
      </c>
      <c r="D13" s="4" t="n">
        <v>2519845</v>
      </c>
    </row>
    <row r="14" spans="1:4">
      <c r="A14" s="3" t="s">
        <v>1067</v>
      </c>
    </row>
    <row r="15" spans="1:4">
      <c r="A15" s="5" t="s">
        <v>1058</v>
      </c>
    </row>
    <row r="16" spans="1:4">
      <c r="A16" s="3" t="s">
        <v>1064</v>
      </c>
      <c r="C16" s="4" t="n">
        <v>324162</v>
      </c>
      <c r="D16" s="4" t="n">
        <v>233842</v>
      </c>
    </row>
    <row r="17" spans="1:4">
      <c r="A17" s="3" t="s">
        <v>1068</v>
      </c>
    </row>
    <row r="18" spans="1:4">
      <c r="A18" s="5" t="s">
        <v>1058</v>
      </c>
    </row>
    <row r="19" spans="1:4">
      <c r="A19" s="3" t="s">
        <v>1064</v>
      </c>
      <c r="C19" s="4" t="n">
        <v>656029</v>
      </c>
      <c r="D19" s="4" t="n">
        <v>662751</v>
      </c>
    </row>
    <row r="20" spans="1:4">
      <c r="A20" s="3" t="s">
        <v>1069</v>
      </c>
    </row>
    <row r="21" spans="1:4">
      <c r="A21" s="5" t="s">
        <v>1058</v>
      </c>
    </row>
    <row r="22" spans="1:4">
      <c r="A22" s="3" t="s">
        <v>1064</v>
      </c>
      <c r="C22" s="4" t="n">
        <v>1493617</v>
      </c>
      <c r="D22" s="4" t="n">
        <v>1469248</v>
      </c>
    </row>
    <row r="23" spans="1:4">
      <c r="A23" s="3" t="s">
        <v>1070</v>
      </c>
    </row>
    <row r="24" spans="1:4">
      <c r="A24" s="5" t="s">
        <v>1058</v>
      </c>
    </row>
    <row r="25" spans="1:4">
      <c r="A25" s="3" t="s">
        <v>1064</v>
      </c>
      <c r="C25" s="4" t="n">
        <v>206821</v>
      </c>
      <c r="D25" s="4" t="n">
        <v>151400</v>
      </c>
    </row>
    <row r="26" spans="1:4">
      <c r="A26" s="3" t="s">
        <v>1062</v>
      </c>
    </row>
    <row r="27" spans="1:4">
      <c r="A27" s="5" t="s">
        <v>1058</v>
      </c>
    </row>
    <row r="28" spans="1:4">
      <c r="A28" s="3" t="s">
        <v>1064</v>
      </c>
      <c r="C28" s="4" t="n">
        <v>3858510</v>
      </c>
      <c r="D28" s="4" t="n">
        <v>3645792</v>
      </c>
    </row>
    <row r="29" spans="1:4">
      <c r="A29" s="3" t="s">
        <v>1071</v>
      </c>
    </row>
    <row r="30" spans="1:4">
      <c r="A30" s="5" t="s">
        <v>1058</v>
      </c>
    </row>
    <row r="31" spans="1:4">
      <c r="A31" s="3" t="s">
        <v>1064</v>
      </c>
      <c r="C31" s="4" t="n">
        <v>3442438</v>
      </c>
      <c r="D31" s="4" t="n">
        <v>3247639</v>
      </c>
    </row>
    <row r="32" spans="1:4">
      <c r="A32" s="3" t="s">
        <v>1072</v>
      </c>
    </row>
    <row r="33" spans="1:4">
      <c r="A33" s="5" t="s">
        <v>1058</v>
      </c>
    </row>
    <row r="34" spans="1:4">
      <c r="A34" s="3" t="s">
        <v>1064</v>
      </c>
      <c r="C34" s="6" t="n">
        <v>416072</v>
      </c>
      <c r="D34" s="6" t="n">
        <v>398153</v>
      </c>
    </row>
    <row r="35" spans="1:4">
      <c r="A35" s="3" t="s">
        <v>1073</v>
      </c>
    </row>
    <row r="36" spans="1:4">
      <c r="A36" s="5" t="s">
        <v>1058</v>
      </c>
    </row>
    <row r="37" spans="1:4">
      <c r="A37" s="3" t="s">
        <v>1074</v>
      </c>
      <c r="B37" s="3" t="s">
        <v>156</v>
      </c>
      <c r="C37" s="3" t="s">
        <v>1075</v>
      </c>
    </row>
    <row r="38" spans="1:4">
      <c r="A38" s="3" t="s">
        <v>1076</v>
      </c>
      <c r="B38" s="3" t="s">
        <v>134</v>
      </c>
      <c r="C38" s="3" t="s">
        <v>1077</v>
      </c>
    </row>
    <row r="39" spans="1:4">
      <c r="A39" s="3" t="s">
        <v>1078</v>
      </c>
    </row>
    <row r="40" spans="1:4">
      <c r="A40" s="5" t="s">
        <v>1058</v>
      </c>
    </row>
    <row r="41" spans="1:4">
      <c r="A41" s="3" t="s">
        <v>1074</v>
      </c>
      <c r="B41" s="3" t="s">
        <v>156</v>
      </c>
      <c r="C41" s="3" t="s">
        <v>1075</v>
      </c>
    </row>
    <row r="42" spans="1:4">
      <c r="A42" s="3" t="s">
        <v>1076</v>
      </c>
      <c r="B42" s="3" t="s">
        <v>134</v>
      </c>
      <c r="C42" s="3" t="s">
        <v>1077</v>
      </c>
    </row>
    <row r="43" spans="1:4">
      <c r="A43" s="3" t="s">
        <v>1079</v>
      </c>
    </row>
    <row r="44" spans="1:4">
      <c r="A44" s="5" t="s">
        <v>1058</v>
      </c>
    </row>
    <row r="45" spans="1:4">
      <c r="A45" s="3" t="s">
        <v>1074</v>
      </c>
      <c r="B45" s="3" t="s">
        <v>156</v>
      </c>
      <c r="C45" s="3" t="s">
        <v>1080</v>
      </c>
    </row>
    <row r="46" spans="1:4">
      <c r="A46" s="3" t="s">
        <v>1076</v>
      </c>
      <c r="B46" s="3" t="s">
        <v>134</v>
      </c>
      <c r="C46" s="3" t="s">
        <v>1077</v>
      </c>
    </row>
    <row r="47" spans="1:4">
      <c r="A47" s="3" t="s">
        <v>1081</v>
      </c>
    </row>
    <row r="48" spans="1:4">
      <c r="A48" s="5" t="s">
        <v>1058</v>
      </c>
    </row>
    <row r="49" spans="1:4">
      <c r="A49" s="3" t="s">
        <v>1074</v>
      </c>
      <c r="B49" s="3" t="s">
        <v>156</v>
      </c>
      <c r="C49" s="3" t="s">
        <v>1075</v>
      </c>
    </row>
    <row r="50" spans="1:4">
      <c r="A50" s="3" t="s">
        <v>1076</v>
      </c>
      <c r="B50" s="3" t="s">
        <v>134</v>
      </c>
      <c r="C50" s="3" t="s">
        <v>1077</v>
      </c>
    </row>
    <row r="51" spans="1:4">
      <c r="A51" s="3" t="s">
        <v>1082</v>
      </c>
    </row>
    <row r="52" spans="1:4">
      <c r="A52" s="5" t="s">
        <v>1058</v>
      </c>
    </row>
    <row r="53" spans="1:4">
      <c r="A53" s="3" t="s">
        <v>1074</v>
      </c>
      <c r="B53" s="3" t="s">
        <v>156</v>
      </c>
      <c r="C53" s="3" t="s">
        <v>1075</v>
      </c>
    </row>
    <row r="54" spans="1:4">
      <c r="A54" s="3" t="s">
        <v>1076</v>
      </c>
      <c r="B54" s="3" t="s">
        <v>134</v>
      </c>
      <c r="C54" s="3" t="s">
        <v>1077</v>
      </c>
    </row>
    <row r="55" spans="1:4">
      <c r="A55" s="3" t="s">
        <v>1083</v>
      </c>
    </row>
    <row r="56" spans="1:4">
      <c r="A56" s="5" t="s">
        <v>1058</v>
      </c>
    </row>
    <row r="57" spans="1:4">
      <c r="A57" s="3" t="s">
        <v>1074</v>
      </c>
      <c r="B57" s="3" t="s">
        <v>156</v>
      </c>
      <c r="C57" s="3" t="s">
        <v>1075</v>
      </c>
    </row>
    <row r="58" spans="1:4">
      <c r="A58" s="3" t="s">
        <v>1076</v>
      </c>
      <c r="B58" s="3" t="s">
        <v>134</v>
      </c>
      <c r="C58" s="3" t="s">
        <v>1077</v>
      </c>
    </row>
    <row r="59" spans="1:4">
      <c r="A59" s="3" t="s">
        <v>1084</v>
      </c>
    </row>
    <row r="60" spans="1:4">
      <c r="A60" s="5" t="s">
        <v>1058</v>
      </c>
    </row>
    <row r="61" spans="1:4">
      <c r="A61" s="3" t="s">
        <v>1074</v>
      </c>
      <c r="B61" s="3" t="s">
        <v>156</v>
      </c>
      <c r="C61" s="3" t="s">
        <v>1085</v>
      </c>
    </row>
    <row r="62" spans="1:4">
      <c r="A62" s="3" t="s">
        <v>1076</v>
      </c>
      <c r="B62" s="3" t="s">
        <v>134</v>
      </c>
      <c r="C62" s="3" t="s">
        <v>1086</v>
      </c>
    </row>
    <row r="63" spans="1:4">
      <c r="A63" s="3" t="s">
        <v>1087</v>
      </c>
    </row>
    <row r="64" spans="1:4">
      <c r="A64" s="5" t="s">
        <v>1058</v>
      </c>
    </row>
    <row r="65" spans="1:4">
      <c r="A65" s="3" t="s">
        <v>1074</v>
      </c>
      <c r="B65" s="3" t="s">
        <v>156</v>
      </c>
      <c r="C65" s="3" t="s">
        <v>1088</v>
      </c>
    </row>
    <row r="66" spans="1:4">
      <c r="A66" s="3" t="s">
        <v>1076</v>
      </c>
      <c r="B66" s="3" t="s">
        <v>134</v>
      </c>
      <c r="C66" s="3" t="s">
        <v>1089</v>
      </c>
    </row>
    <row r="67" spans="1:4">
      <c r="A67" s="3" t="s">
        <v>1090</v>
      </c>
    </row>
    <row r="68" spans="1:4">
      <c r="A68" s="5" t="s">
        <v>1058</v>
      </c>
    </row>
    <row r="69" spans="1:4">
      <c r="A69" s="3" t="s">
        <v>1074</v>
      </c>
      <c r="B69" s="3" t="s">
        <v>156</v>
      </c>
      <c r="C69" s="3" t="s">
        <v>1091</v>
      </c>
    </row>
    <row r="70" spans="1:4">
      <c r="A70" s="3" t="s">
        <v>1092</v>
      </c>
      <c r="B70" s="3" t="s">
        <v>134</v>
      </c>
      <c r="C70" s="3" t="s">
        <v>1093</v>
      </c>
    </row>
    <row r="71" spans="1:4">
      <c r="A71" s="3" t="s">
        <v>1094</v>
      </c>
    </row>
    <row r="72" spans="1:4">
      <c r="A72" s="5" t="s">
        <v>1058</v>
      </c>
    </row>
    <row r="73" spans="1:4">
      <c r="A73" s="3" t="s">
        <v>1074</v>
      </c>
      <c r="B73" s="3" t="s">
        <v>156</v>
      </c>
      <c r="C73" s="3" t="s">
        <v>1095</v>
      </c>
    </row>
    <row r="74" spans="1:4">
      <c r="A74" s="3" t="s">
        <v>1092</v>
      </c>
      <c r="B74" s="3" t="s">
        <v>134</v>
      </c>
      <c r="C74" s="3" t="s">
        <v>1096</v>
      </c>
    </row>
    <row r="75" spans="1:4">
      <c r="A75" s="3" t="s">
        <v>1097</v>
      </c>
    </row>
    <row r="76" spans="1:4">
      <c r="A76" s="5" t="s">
        <v>1058</v>
      </c>
    </row>
    <row r="77" spans="1:4">
      <c r="A77" s="3" t="s">
        <v>1074</v>
      </c>
      <c r="B77" s="3" t="s">
        <v>156</v>
      </c>
      <c r="C77" s="3" t="s">
        <v>1098</v>
      </c>
    </row>
    <row r="78" spans="1:4">
      <c r="A78" s="3" t="s">
        <v>1092</v>
      </c>
      <c r="B78" s="3" t="s">
        <v>134</v>
      </c>
      <c r="C78" s="3" t="s">
        <v>1099</v>
      </c>
    </row>
    <row r="79" spans="1:4">
      <c r="A79" s="3" t="s">
        <v>1100</v>
      </c>
    </row>
    <row r="80" spans="1:4">
      <c r="A80" s="5" t="s">
        <v>1058</v>
      </c>
    </row>
    <row r="81" spans="1:4">
      <c r="A81" s="3" t="s">
        <v>1074</v>
      </c>
      <c r="B81" s="3" t="s">
        <v>156</v>
      </c>
      <c r="C81" s="3" t="s">
        <v>1101</v>
      </c>
    </row>
    <row r="82" spans="1:4">
      <c r="A82" s="3" t="s">
        <v>1092</v>
      </c>
      <c r="B82" s="3" t="s">
        <v>134</v>
      </c>
      <c r="C82" s="3" t="s">
        <v>1102</v>
      </c>
    </row>
    <row r="83" spans="1:4">
      <c r="A83" s="3" t="s">
        <v>1103</v>
      </c>
    </row>
    <row r="84" spans="1:4">
      <c r="A84" s="5" t="s">
        <v>1058</v>
      </c>
    </row>
    <row r="85" spans="1:4">
      <c r="A85" s="3" t="s">
        <v>1074</v>
      </c>
      <c r="B85" s="3" t="s">
        <v>156</v>
      </c>
      <c r="C85" s="3" t="s">
        <v>1104</v>
      </c>
    </row>
    <row r="86" spans="1:4">
      <c r="A86" s="3" t="s">
        <v>1092</v>
      </c>
      <c r="B86" s="3" t="s">
        <v>134</v>
      </c>
      <c r="C86" s="3" t="s">
        <v>1105</v>
      </c>
    </row>
    <row r="87" spans="1:4">
      <c r="A87" s="3" t="s">
        <v>1106</v>
      </c>
    </row>
    <row r="88" spans="1:4">
      <c r="A88" s="5" t="s">
        <v>1058</v>
      </c>
    </row>
    <row r="89" spans="1:4">
      <c r="A89" s="3" t="s">
        <v>1074</v>
      </c>
      <c r="B89" s="3" t="s">
        <v>156</v>
      </c>
      <c r="C89" s="3" t="s">
        <v>1107</v>
      </c>
    </row>
    <row r="90" spans="1:4">
      <c r="A90" s="3" t="s">
        <v>1092</v>
      </c>
      <c r="B90" s="3" t="s">
        <v>134</v>
      </c>
      <c r="C90" s="3" t="s">
        <v>1108</v>
      </c>
    </row>
    <row r="91" spans="1:4">
      <c r="A91" s="3" t="s">
        <v>1109</v>
      </c>
    </row>
    <row r="92" spans="1:4">
      <c r="A92" s="5" t="s">
        <v>1058</v>
      </c>
    </row>
    <row r="93" spans="1:4">
      <c r="A93" s="3" t="s">
        <v>1074</v>
      </c>
      <c r="B93" s="3" t="s">
        <v>156</v>
      </c>
      <c r="C93" s="3" t="s">
        <v>1110</v>
      </c>
    </row>
    <row r="94" spans="1:4">
      <c r="A94" s="3" t="s">
        <v>1111</v>
      </c>
    </row>
    <row r="95" spans="1:4">
      <c r="A95" s="5" t="s">
        <v>1058</v>
      </c>
    </row>
    <row r="96" spans="1:4">
      <c r="A96" s="3" t="s">
        <v>1074</v>
      </c>
      <c r="B96" s="3" t="s">
        <v>156</v>
      </c>
      <c r="C96" s="3" t="s">
        <v>1112</v>
      </c>
    </row>
    <row r="97" spans="1:4">
      <c r="A97" s="3" t="s">
        <v>1092</v>
      </c>
      <c r="B97" s="3" t="s">
        <v>134</v>
      </c>
      <c r="C97" s="3" t="s">
        <v>1113</v>
      </c>
    </row>
    <row r="98" spans="1:4"/>
    <row r="99" spans="1:4">
      <c r="A99" s="3" t="s">
        <v>156</v>
      </c>
      <c r="B99" s="3" t="s">
        <v>1114</v>
      </c>
    </row>
    <row r="100" spans="1:4">
      <c r="A100" s="3" t="s">
        <v>134</v>
      </c>
      <c r="B100" s="3" t="s">
        <v>1115</v>
      </c>
    </row>
  </sheetData>
  <mergeCells count="4">
    <mergeCell ref="A1:B2"/>
    <mergeCell ref="A98:C98"/>
    <mergeCell ref="B99:C99"/>
    <mergeCell ref="B100:C10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45</v>
      </c>
      <c r="C1" s="2" t="s">
        <v>46</v>
      </c>
    </row>
    <row r="2" spans="1:3">
      <c r="A2" s="5" t="s">
        <v>1058</v>
      </c>
    </row>
    <row r="3" spans="1:3">
      <c r="A3" s="3" t="s">
        <v>1008</v>
      </c>
      <c r="B3" s="6" t="n">
        <v>1401583</v>
      </c>
    </row>
    <row r="4" spans="1:3">
      <c r="A4" s="3" t="s">
        <v>1009</v>
      </c>
      <c r="B4" s="4" t="n">
        <v>1443458</v>
      </c>
    </row>
    <row r="5" spans="1:3">
      <c r="A5" s="3" t="s">
        <v>1010</v>
      </c>
      <c r="B5" s="4" t="n">
        <v>1319030</v>
      </c>
    </row>
    <row r="6" spans="1:3">
      <c r="A6" s="3" t="s">
        <v>1011</v>
      </c>
      <c r="B6" s="4" t="n">
        <v>1176818</v>
      </c>
    </row>
    <row r="7" spans="1:3">
      <c r="A7" s="3" t="s">
        <v>1012</v>
      </c>
      <c r="B7" s="4" t="n">
        <v>508821</v>
      </c>
    </row>
    <row r="8" spans="1:3">
      <c r="A8" s="3" t="s">
        <v>1117</v>
      </c>
      <c r="B8" s="4" t="n">
        <v>5679690</v>
      </c>
    </row>
    <row r="9" spans="1:3">
      <c r="A9" s="3" t="s">
        <v>69</v>
      </c>
      <c r="B9" s="6" t="n">
        <v>11529400</v>
      </c>
      <c r="C9" s="6" t="n">
        <v>129552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8</v>
      </c>
      <c r="C1" s="2" t="s">
        <v>45</v>
      </c>
      <c r="D1" s="2" t="s">
        <v>46</v>
      </c>
    </row>
    <row r="2" spans="1:4">
      <c r="A2" s="5" t="s">
        <v>1119</v>
      </c>
    </row>
    <row r="3" spans="1:4">
      <c r="A3" s="3" t="s">
        <v>1120</v>
      </c>
      <c r="B3" s="3" t="s">
        <v>156</v>
      </c>
      <c r="C3" s="6" t="n">
        <v>1517235</v>
      </c>
      <c r="D3" s="6" t="n">
        <v>1578952</v>
      </c>
    </row>
    <row r="4" spans="1:4">
      <c r="A4" s="3" t="s">
        <v>192</v>
      </c>
      <c r="C4" s="4" t="n">
        <v>400676</v>
      </c>
      <c r="D4" s="4" t="n">
        <v>368030</v>
      </c>
    </row>
    <row r="5" spans="1:4">
      <c r="A5" s="3" t="s">
        <v>1121</v>
      </c>
      <c r="C5" s="4" t="n">
        <v>856439</v>
      </c>
      <c r="D5" s="4" t="n">
        <v>981390</v>
      </c>
    </row>
    <row r="6" spans="1:4">
      <c r="A6" s="3" t="s">
        <v>1122</v>
      </c>
      <c r="C6" s="4" t="n">
        <v>159747</v>
      </c>
      <c r="D6" s="4" t="n">
        <v>142156</v>
      </c>
    </row>
    <row r="7" spans="1:4">
      <c r="A7" s="3" t="s">
        <v>192</v>
      </c>
      <c r="C7" s="4" t="n">
        <v>857814</v>
      </c>
      <c r="D7" s="4" t="n">
        <v>965137</v>
      </c>
    </row>
    <row r="8" spans="1:4">
      <c r="A8" s="3" t="s">
        <v>1123</v>
      </c>
      <c r="C8" s="4" t="n">
        <v>850472</v>
      </c>
      <c r="D8" s="4" t="n">
        <v>874191</v>
      </c>
    </row>
    <row r="9" spans="1:4">
      <c r="A9" s="3" t="s">
        <v>1124</v>
      </c>
      <c r="C9" s="4" t="n">
        <v>123317</v>
      </c>
      <c r="D9" s="4" t="n">
        <v>126001</v>
      </c>
    </row>
    <row r="10" spans="1:4">
      <c r="A10" s="3" t="s">
        <v>1125</v>
      </c>
      <c r="C10" s="4" t="n">
        <v>24921</v>
      </c>
      <c r="D10" s="4" t="n">
        <v>86153</v>
      </c>
    </row>
    <row r="11" spans="1:4">
      <c r="A11" s="3" t="s">
        <v>192</v>
      </c>
      <c r="C11" s="4" t="n">
        <v>485383</v>
      </c>
      <c r="D11" s="4" t="n">
        <v>609624</v>
      </c>
    </row>
    <row r="12" spans="1:4">
      <c r="A12" s="3" t="s">
        <v>69</v>
      </c>
      <c r="C12" s="4" t="n">
        <v>5276004</v>
      </c>
      <c r="D12" s="4" t="n">
        <v>5731634</v>
      </c>
    </row>
    <row r="13" spans="1:4">
      <c r="A13" s="5" t="s">
        <v>1126</v>
      </c>
    </row>
    <row r="14" spans="1:4">
      <c r="A14" s="3" t="s">
        <v>1127</v>
      </c>
      <c r="B14" s="3" t="s">
        <v>156</v>
      </c>
      <c r="C14" s="4" t="n">
        <v>2572315</v>
      </c>
      <c r="D14" s="4" t="n">
        <v>1410785</v>
      </c>
    </row>
    <row r="15" spans="1:4">
      <c r="A15" s="3" t="s">
        <v>192</v>
      </c>
      <c r="C15" s="4" t="n">
        <v>442776</v>
      </c>
      <c r="D15" s="4" t="n">
        <v>455789</v>
      </c>
    </row>
    <row r="16" spans="1:4">
      <c r="A16" s="3" t="s">
        <v>1128</v>
      </c>
      <c r="B16" s="3" t="s">
        <v>134</v>
      </c>
      <c r="C16" s="4" t="n">
        <v>809450</v>
      </c>
      <c r="D16" s="4" t="n">
        <v>761685</v>
      </c>
    </row>
    <row r="17" spans="1:4">
      <c r="A17" s="3" t="s">
        <v>1129</v>
      </c>
      <c r="C17" s="4" t="n">
        <v>589411</v>
      </c>
      <c r="D17" s="4" t="n">
        <v>598524</v>
      </c>
    </row>
    <row r="18" spans="1:4">
      <c r="A18" s="3" t="s">
        <v>1130</v>
      </c>
      <c r="C18" s="4" t="n">
        <v>339863</v>
      </c>
      <c r="D18" s="4" t="n">
        <v>325038</v>
      </c>
    </row>
    <row r="19" spans="1:4">
      <c r="A19" s="3" t="s">
        <v>1131</v>
      </c>
      <c r="B19" s="3" t="s">
        <v>131</v>
      </c>
      <c r="C19" s="4" t="n">
        <v>126594</v>
      </c>
      <c r="D19" s="4" t="n">
        <v>130916</v>
      </c>
    </row>
    <row r="20" spans="1:4">
      <c r="A20" s="3" t="s">
        <v>192</v>
      </c>
      <c r="C20" s="4" t="n">
        <v>1052297</v>
      </c>
      <c r="D20" s="4" t="n">
        <v>1022858</v>
      </c>
    </row>
    <row r="21" spans="1:4">
      <c r="A21" s="3" t="s">
        <v>69</v>
      </c>
      <c r="C21" s="6" t="n">
        <v>5932706</v>
      </c>
      <c r="D21" s="6" t="n">
        <v>4705595</v>
      </c>
    </row>
    <row r="22" spans="1:4"/>
    <row r="23" spans="1:4">
      <c r="A23" s="3" t="s">
        <v>156</v>
      </c>
      <c r="B23" s="3" t="s">
        <v>1132</v>
      </c>
    </row>
    <row r="24" spans="1:4">
      <c r="A24" s="3" t="s">
        <v>134</v>
      </c>
      <c r="B24" s="3" t="s">
        <v>1133</v>
      </c>
    </row>
    <row r="25" spans="1:4">
      <c r="A25" s="3" t="s">
        <v>131</v>
      </c>
      <c r="B25" s="3" t="s">
        <v>1134</v>
      </c>
    </row>
  </sheetData>
  <mergeCells count="5">
    <mergeCell ref="A1:B1"/>
    <mergeCell ref="A22:C22"/>
    <mergeCell ref="B23:C23"/>
    <mergeCell ref="B24:C24"/>
    <mergeCell ref="B25:C2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5</v>
      </c>
      <c r="C1" s="2" t="s">
        <v>45</v>
      </c>
      <c r="D1" s="2" t="s">
        <v>46</v>
      </c>
    </row>
    <row r="2" spans="1:4">
      <c r="A2" s="5" t="s">
        <v>1136</v>
      </c>
    </row>
    <row r="3" spans="1:4">
      <c r="A3" s="3" t="s">
        <v>1137</v>
      </c>
      <c r="B3" s="3" t="s">
        <v>156</v>
      </c>
      <c r="C3" s="6" t="n">
        <v>1517235</v>
      </c>
      <c r="D3" s="6" t="n">
        <v>1578952</v>
      </c>
    </row>
    <row r="4" spans="1:4">
      <c r="A4" s="3" t="s">
        <v>1138</v>
      </c>
      <c r="B4" s="3" t="s">
        <v>156</v>
      </c>
      <c r="C4" s="4" t="n">
        <v>2572315</v>
      </c>
      <c r="D4" s="4" t="n">
        <v>1410785</v>
      </c>
    </row>
    <row r="5" spans="1:4">
      <c r="A5" s="3" t="s">
        <v>96</v>
      </c>
    </row>
    <row r="6" spans="1:4">
      <c r="A6" s="5" t="s">
        <v>1136</v>
      </c>
    </row>
    <row r="7" spans="1:4">
      <c r="A7" s="3" t="s">
        <v>1137</v>
      </c>
      <c r="C7" s="4" t="n">
        <v>555938</v>
      </c>
      <c r="D7" s="4" t="n">
        <v>372395</v>
      </c>
    </row>
    <row r="8" spans="1:4">
      <c r="A8" s="3" t="s">
        <v>1138</v>
      </c>
      <c r="C8" s="6" t="n">
        <v>620766</v>
      </c>
      <c r="D8" s="6" t="n">
        <v>422060</v>
      </c>
    </row>
    <row r="9" spans="1:4"/>
    <row r="10" spans="1:4">
      <c r="A10" s="3" t="s">
        <v>156</v>
      </c>
      <c r="B10" s="3" t="s">
        <v>1132</v>
      </c>
    </row>
  </sheetData>
  <mergeCells count="3">
    <mergeCell ref="A1:B1"/>
    <mergeCell ref="A9:C9"/>
    <mergeCell ref="B10:C1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39</v>
      </c>
      <c r="B1" s="2" t="s">
        <v>45</v>
      </c>
      <c r="C1" s="2" t="s">
        <v>46</v>
      </c>
      <c r="D1" s="2" t="s">
        <v>108</v>
      </c>
      <c r="E1" s="2" t="s">
        <v>626</v>
      </c>
    </row>
    <row r="2" spans="1:5">
      <c r="A2" s="5" t="s">
        <v>1140</v>
      </c>
    </row>
    <row r="3" spans="1:5">
      <c r="A3" s="3" t="s">
        <v>1141</v>
      </c>
      <c r="E3" s="4" t="n">
        <v>914752000</v>
      </c>
    </row>
    <row r="4" spans="1:5">
      <c r="A4" s="3" t="s">
        <v>154</v>
      </c>
    </row>
    <row r="5" spans="1:5">
      <c r="A5" s="5" t="s">
        <v>1140</v>
      </c>
    </row>
    <row r="6" spans="1:5">
      <c r="A6" s="3" t="s">
        <v>1142</v>
      </c>
      <c r="D6" s="4" t="n">
        <v>914752000</v>
      </c>
    </row>
    <row r="7" spans="1:5">
      <c r="A7" s="3" t="s">
        <v>1141</v>
      </c>
      <c r="B7" s="4" t="n">
        <v>0</v>
      </c>
      <c r="C7" s="4" t="n">
        <v>0</v>
      </c>
      <c r="D7" s="4" t="n">
        <v>0</v>
      </c>
    </row>
    <row r="8" spans="1:5">
      <c r="A8" s="3" t="s">
        <v>1143</v>
      </c>
    </row>
    <row r="9" spans="1:5">
      <c r="A9" s="5" t="s">
        <v>1140</v>
      </c>
    </row>
    <row r="10" spans="1:5">
      <c r="A10" s="3" t="s">
        <v>1142</v>
      </c>
      <c r="B10" s="4" t="n">
        <v>900000000</v>
      </c>
      <c r="C10" s="4" t="n">
        <v>900000000</v>
      </c>
      <c r="D10" s="4" t="n">
        <v>900000000</v>
      </c>
    </row>
    <row r="11" spans="1:5">
      <c r="A11" s="3" t="s">
        <v>1141</v>
      </c>
      <c r="B11" s="4" t="n">
        <v>0</v>
      </c>
      <c r="C11" s="4" t="n">
        <v>0</v>
      </c>
      <c r="D11" s="4" t="n">
        <v>0</v>
      </c>
    </row>
    <row r="12" spans="1:5">
      <c r="A12" s="3" t="s">
        <v>1144</v>
      </c>
    </row>
    <row r="13" spans="1:5">
      <c r="A13" s="5" t="s">
        <v>1140</v>
      </c>
    </row>
    <row r="14" spans="1:5">
      <c r="A14" s="3" t="s">
        <v>1142</v>
      </c>
      <c r="B14" s="4" t="n">
        <v>900000000</v>
      </c>
      <c r="C14" s="4" t="n">
        <v>900000000</v>
      </c>
      <c r="D14" s="4" t="n">
        <v>900000000</v>
      </c>
    </row>
    <row r="15" spans="1:5">
      <c r="A15" s="3" t="s">
        <v>1141</v>
      </c>
      <c r="B15" s="4" t="n">
        <v>0</v>
      </c>
      <c r="C15" s="4" t="n">
        <v>0</v>
      </c>
      <c r="D15" s="4" t="n">
        <v>0</v>
      </c>
    </row>
    <row r="16" spans="1:5">
      <c r="A16" s="3" t="s">
        <v>1145</v>
      </c>
    </row>
    <row r="17" spans="1:5">
      <c r="A17" s="5" t="s">
        <v>1140</v>
      </c>
    </row>
    <row r="18" spans="1:5">
      <c r="A18" s="3" t="s">
        <v>1142</v>
      </c>
      <c r="B18" s="4" t="n">
        <v>1500000000</v>
      </c>
      <c r="C18" s="4" t="n">
        <v>1500000000</v>
      </c>
      <c r="D18" s="4" t="n">
        <v>1500000000</v>
      </c>
    </row>
    <row r="19" spans="1:5">
      <c r="A19" s="3" t="s">
        <v>1141</v>
      </c>
      <c r="B19" s="4" t="n">
        <v>0</v>
      </c>
      <c r="C19" s="4" t="n">
        <v>0</v>
      </c>
      <c r="D19" s="4"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77</v>
      </c>
      <c r="B1" s="2" t="s">
        <v>1</v>
      </c>
    </row>
    <row r="2" spans="1:2">
      <c r="B2" s="2" t="s">
        <v>45</v>
      </c>
    </row>
    <row r="3" spans="1:2">
      <c r="A3" s="3" t="s">
        <v>277</v>
      </c>
      <c r="B3" s="3"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6</v>
      </c>
      <c r="B1" s="2" t="s">
        <v>1</v>
      </c>
    </row>
    <row r="2" spans="1:3">
      <c r="B2" s="2" t="s">
        <v>1147</v>
      </c>
    </row>
    <row r="3" spans="1:3">
      <c r="A3" s="5" t="s">
        <v>1140</v>
      </c>
    </row>
    <row r="4" spans="1:3">
      <c r="A4" s="3" t="s">
        <v>1148</v>
      </c>
      <c r="B4" s="4" t="n">
        <v>914752000</v>
      </c>
    </row>
    <row r="5" spans="1:3">
      <c r="A5" s="3" t="s">
        <v>1149</v>
      </c>
      <c r="B5" s="4" t="n">
        <v>-914752000</v>
      </c>
      <c r="C5" s="3" t="s">
        <v>156</v>
      </c>
    </row>
    <row r="6" spans="1:3">
      <c r="A6" s="3" t="s">
        <v>1150</v>
      </c>
      <c r="B6" s="6" t="n">
        <v>914752</v>
      </c>
    </row>
    <row r="7" spans="1:3">
      <c r="A7" s="3" t="s">
        <v>1151</v>
      </c>
      <c r="B7" s="6" t="n">
        <v>-914752</v>
      </c>
      <c r="C7" s="3" t="s">
        <v>156</v>
      </c>
    </row>
    <row r="8" spans="1:3"/>
    <row r="9" spans="1:3">
      <c r="A9" s="3" t="s">
        <v>156</v>
      </c>
      <c r="B9" s="3" t="s">
        <v>1152</v>
      </c>
    </row>
  </sheetData>
  <mergeCells count="5">
    <mergeCell ref="A1:A2"/>
    <mergeCell ref="B1:C1"/>
    <mergeCell ref="B2:C2"/>
    <mergeCell ref="A8:C8"/>
    <mergeCell ref="B9:C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45</v>
      </c>
      <c r="C2" s="2" t="s">
        <v>46</v>
      </c>
      <c r="D2" s="2" t="s">
        <v>108</v>
      </c>
    </row>
    <row r="3" spans="1:4">
      <c r="A3" s="5" t="s">
        <v>1140</v>
      </c>
    </row>
    <row r="4" spans="1:4">
      <c r="A4" s="3" t="s">
        <v>960</v>
      </c>
      <c r="B4" s="4" t="n">
        <v>25389644945</v>
      </c>
      <c r="C4" s="4" t="n">
        <v>25386307945</v>
      </c>
      <c r="D4" s="4" t="n">
        <v>25030525657</v>
      </c>
    </row>
    <row r="5" spans="1:4">
      <c r="A5" s="3" t="s">
        <v>1154</v>
      </c>
      <c r="D5" s="4" t="n">
        <v>349677288</v>
      </c>
    </row>
    <row r="6" spans="1:4">
      <c r="A6" s="3" t="s">
        <v>183</v>
      </c>
      <c r="B6" s="4" t="n">
        <v>2854000</v>
      </c>
      <c r="C6" s="4" t="n">
        <v>3337000</v>
      </c>
      <c r="D6" s="4" t="n">
        <v>6105000</v>
      </c>
    </row>
    <row r="7" spans="1:4">
      <c r="A7" s="3" t="s">
        <v>965</v>
      </c>
      <c r="B7" s="4" t="n">
        <v>25392498945</v>
      </c>
      <c r="C7" s="4" t="n">
        <v>25389644945</v>
      </c>
      <c r="D7" s="4" t="n">
        <v>2538630794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155</v>
      </c>
      <c r="B1" s="2" t="s">
        <v>1</v>
      </c>
    </row>
    <row r="2" spans="1:2">
      <c r="B2" s="2" t="s">
        <v>755</v>
      </c>
    </row>
    <row r="3" spans="1:2">
      <c r="A3" s="5" t="s">
        <v>1156</v>
      </c>
    </row>
    <row r="4" spans="1:2">
      <c r="A4" s="3" t="s">
        <v>1157</v>
      </c>
      <c r="B4" s="6" t="n">
        <v>2256768</v>
      </c>
    </row>
    <row r="5" spans="1:2">
      <c r="A5" s="3" t="s">
        <v>1158</v>
      </c>
      <c r="B5" s="4" t="n">
        <v>1196673</v>
      </c>
    </row>
    <row r="6" spans="1:2">
      <c r="A6" s="3" t="s">
        <v>89</v>
      </c>
      <c r="B6" s="6" t="n">
        <v>2070749</v>
      </c>
    </row>
    <row r="7" spans="1:2">
      <c r="A7" s="3" t="s">
        <v>1159</v>
      </c>
      <c r="B7" s="3" t="s">
        <v>1160</v>
      </c>
    </row>
    <row r="8" spans="1:2">
      <c r="A8" s="3" t="s">
        <v>1161</v>
      </c>
      <c r="B8" s="3" t="s">
        <v>1162</v>
      </c>
    </row>
    <row r="9" spans="1:2">
      <c r="A9" s="3" t="s">
        <v>1163</v>
      </c>
      <c r="B9" s="6" t="n">
        <v>1201010</v>
      </c>
    </row>
    <row r="10" spans="1:2">
      <c r="A10" s="3" t="s">
        <v>1164</v>
      </c>
      <c r="B10" s="6" t="n">
        <v>2060236</v>
      </c>
    </row>
    <row r="11" spans="1:2">
      <c r="A11" s="3" t="s">
        <v>1165</v>
      </c>
      <c r="B11" s="3" t="s">
        <v>1166</v>
      </c>
    </row>
    <row r="12" spans="1:2">
      <c r="A12" s="3" t="s">
        <v>1167</v>
      </c>
    </row>
    <row r="13" spans="1:2">
      <c r="A13" s="5" t="s">
        <v>1156</v>
      </c>
    </row>
    <row r="14" spans="1:2">
      <c r="A14" s="3" t="s">
        <v>1163</v>
      </c>
      <c r="B14" s="6" t="n">
        <v>1196660</v>
      </c>
    </row>
    <row r="15" spans="1:2">
      <c r="A15" s="3" t="s">
        <v>1168</v>
      </c>
    </row>
    <row r="16" spans="1:2">
      <c r="A16" s="5" t="s">
        <v>1156</v>
      </c>
    </row>
    <row r="17" spans="1:2">
      <c r="A17" s="3" t="s">
        <v>1163</v>
      </c>
      <c r="B17" s="6" t="n">
        <v>435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69</v>
      </c>
      <c r="C1" s="2" t="s">
        <v>1</v>
      </c>
    </row>
    <row r="2" spans="1:6">
      <c r="C2" s="2" t="s">
        <v>45</v>
      </c>
      <c r="E2" s="2" t="s">
        <v>46</v>
      </c>
      <c r="F2" s="2" t="s">
        <v>108</v>
      </c>
    </row>
    <row r="3" spans="1:6">
      <c r="A3" s="5" t="s">
        <v>1170</v>
      </c>
    </row>
    <row r="4" spans="1:6">
      <c r="A4" s="3" t="s">
        <v>960</v>
      </c>
      <c r="C4" s="6" t="n">
        <v>9503700</v>
      </c>
      <c r="E4" s="6" t="n">
        <v>8772057</v>
      </c>
    </row>
    <row r="5" spans="1:6">
      <c r="A5" s="3" t="s">
        <v>1171</v>
      </c>
      <c r="C5" s="4" t="n">
        <v>-5702</v>
      </c>
    </row>
    <row r="6" spans="1:6">
      <c r="A6" s="3" t="s">
        <v>166</v>
      </c>
      <c r="C6" s="4" t="n">
        <v>-42945</v>
      </c>
      <c r="E6" s="4" t="n">
        <v>222538</v>
      </c>
      <c r="F6" s="6" t="n">
        <v>51557</v>
      </c>
    </row>
    <row r="7" spans="1:6">
      <c r="A7" s="3" t="s">
        <v>965</v>
      </c>
      <c r="C7" s="4" t="n">
        <v>9501493</v>
      </c>
      <c r="E7" s="4" t="n">
        <v>9503700</v>
      </c>
      <c r="F7" s="4" t="n">
        <v>8772057</v>
      </c>
    </row>
    <row r="8" spans="1:6">
      <c r="A8" s="3" t="s">
        <v>173</v>
      </c>
    </row>
    <row r="9" spans="1:6">
      <c r="A9" s="5" t="s">
        <v>1170</v>
      </c>
    </row>
    <row r="10" spans="1:6">
      <c r="A10" s="3" t="s">
        <v>960</v>
      </c>
      <c r="C10" s="4" t="n">
        <v>1741894</v>
      </c>
      <c r="E10" s="4" t="n">
        <v>1521163</v>
      </c>
      <c r="F10" s="4" t="n">
        <v>1469308</v>
      </c>
    </row>
    <row r="11" spans="1:6">
      <c r="A11" s="3" t="s">
        <v>1172</v>
      </c>
      <c r="C11" s="4" t="n">
        <v>-1535142</v>
      </c>
      <c r="D11" s="3" t="s">
        <v>156</v>
      </c>
      <c r="F11" s="4" t="n">
        <v>330</v>
      </c>
    </row>
    <row r="12" spans="1:6">
      <c r="A12" s="3" t="s">
        <v>1173</v>
      </c>
      <c r="C12" s="4" t="n">
        <v>206752</v>
      </c>
      <c r="E12" s="4" t="n">
        <v>1521163</v>
      </c>
      <c r="F12" s="4" t="n">
        <v>1469638</v>
      </c>
    </row>
    <row r="13" spans="1:6">
      <c r="A13" s="3" t="s">
        <v>166</v>
      </c>
      <c r="C13" s="4" t="n">
        <v>-42731</v>
      </c>
      <c r="E13" s="4" t="n">
        <v>220731</v>
      </c>
      <c r="F13" s="4" t="n">
        <v>51525</v>
      </c>
    </row>
    <row r="14" spans="1:6">
      <c r="A14" s="3" t="s">
        <v>965</v>
      </c>
      <c r="C14" s="4" t="n">
        <v>164021</v>
      </c>
      <c r="E14" s="4" t="n">
        <v>1741894</v>
      </c>
      <c r="F14" s="4" t="n">
        <v>1521163</v>
      </c>
    </row>
    <row r="15" spans="1:6">
      <c r="A15" s="3" t="s">
        <v>1174</v>
      </c>
    </row>
    <row r="16" spans="1:6">
      <c r="A16" s="5" t="s">
        <v>1170</v>
      </c>
    </row>
    <row r="17" spans="1:6">
      <c r="A17" s="3" t="s">
        <v>960</v>
      </c>
      <c r="C17" s="4" t="n">
        <v>1556585</v>
      </c>
      <c r="E17" s="4" t="n">
        <v>1461302</v>
      </c>
      <c r="F17" s="4" t="n">
        <v>1409459</v>
      </c>
    </row>
    <row r="18" spans="1:6">
      <c r="A18" s="3" t="s">
        <v>1172</v>
      </c>
      <c r="C18" s="4" t="n">
        <v>-1525064</v>
      </c>
      <c r="D18" s="3" t="s">
        <v>156</v>
      </c>
      <c r="F18" s="4" t="n">
        <v>-85</v>
      </c>
    </row>
    <row r="19" spans="1:6">
      <c r="A19" s="3" t="s">
        <v>1173</v>
      </c>
      <c r="C19" s="4" t="n">
        <v>31521</v>
      </c>
      <c r="E19" s="4" t="n">
        <v>1461302</v>
      </c>
      <c r="F19" s="4" t="n">
        <v>1409374</v>
      </c>
    </row>
    <row r="20" spans="1:6">
      <c r="A20" s="3" t="s">
        <v>1175</v>
      </c>
      <c r="C20" s="4" t="n">
        <v>-11358</v>
      </c>
      <c r="E20" s="4" t="n">
        <v>282141</v>
      </c>
      <c r="F20" s="4" t="n">
        <v>273844</v>
      </c>
    </row>
    <row r="21" spans="1:6">
      <c r="A21" s="3" t="s">
        <v>1171</v>
      </c>
      <c r="C21" s="4" t="n">
        <v>1856</v>
      </c>
      <c r="E21" s="4" t="n">
        <v>-186858</v>
      </c>
      <c r="F21" s="4" t="n">
        <v>-221916</v>
      </c>
    </row>
    <row r="22" spans="1:6">
      <c r="A22" s="3" t="s">
        <v>166</v>
      </c>
      <c r="C22" s="4" t="n">
        <v>-9502</v>
      </c>
      <c r="E22" s="4" t="n">
        <v>95283</v>
      </c>
      <c r="F22" s="4" t="n">
        <v>51928</v>
      </c>
    </row>
    <row r="23" spans="1:6">
      <c r="A23" s="3" t="s">
        <v>965</v>
      </c>
      <c r="C23" s="4" t="n">
        <v>22019</v>
      </c>
      <c r="E23" s="4" t="n">
        <v>1556585</v>
      </c>
      <c r="F23" s="4" t="n">
        <v>1461302</v>
      </c>
    </row>
    <row r="24" spans="1:6">
      <c r="A24" s="3" t="s">
        <v>1176</v>
      </c>
    </row>
    <row r="25" spans="1:6">
      <c r="A25" s="5" t="s">
        <v>1170</v>
      </c>
    </row>
    <row r="26" spans="1:6">
      <c r="A26" s="3" t="s">
        <v>960</v>
      </c>
      <c r="C26" s="4" t="n">
        <v>-35076</v>
      </c>
      <c r="E26" s="4" t="n">
        <v>-5535</v>
      </c>
      <c r="F26" s="4" t="n">
        <v>6310</v>
      </c>
    </row>
    <row r="27" spans="1:6">
      <c r="A27" s="3" t="s">
        <v>1172</v>
      </c>
      <c r="F27" s="4" t="n">
        <v>415</v>
      </c>
    </row>
    <row r="28" spans="1:6">
      <c r="A28" s="3" t="s">
        <v>1173</v>
      </c>
      <c r="C28" s="4" t="n">
        <v>-35076</v>
      </c>
      <c r="E28" s="4" t="n">
        <v>-5535</v>
      </c>
      <c r="F28" s="4" t="n">
        <v>6725</v>
      </c>
    </row>
    <row r="29" spans="1:6">
      <c r="A29" s="3" t="s">
        <v>1175</v>
      </c>
      <c r="C29" s="4" t="n">
        <v>-22737</v>
      </c>
      <c r="E29" s="4" t="n">
        <v>-26936</v>
      </c>
      <c r="F29" s="4" t="n">
        <v>-11920</v>
      </c>
    </row>
    <row r="30" spans="1:6">
      <c r="A30" s="3" t="s">
        <v>1171</v>
      </c>
      <c r="C30" s="4" t="n">
        <v>-745</v>
      </c>
      <c r="E30" s="4" t="n">
        <v>-2605</v>
      </c>
      <c r="F30" s="4" t="n">
        <v>-340</v>
      </c>
    </row>
    <row r="31" spans="1:6">
      <c r="A31" s="3" t="s">
        <v>166</v>
      </c>
      <c r="C31" s="4" t="n">
        <v>-23482</v>
      </c>
      <c r="E31" s="4" t="n">
        <v>-29541</v>
      </c>
      <c r="F31" s="4" t="n">
        <v>-12260</v>
      </c>
    </row>
    <row r="32" spans="1:6">
      <c r="A32" s="3" t="s">
        <v>965</v>
      </c>
      <c r="C32" s="4" t="n">
        <v>-58558</v>
      </c>
      <c r="E32" s="4" t="n">
        <v>-35076</v>
      </c>
      <c r="F32" s="4" t="n">
        <v>-5535</v>
      </c>
    </row>
    <row r="33" spans="1:6">
      <c r="A33" s="3" t="s">
        <v>1177</v>
      </c>
    </row>
    <row r="34" spans="1:6">
      <c r="A34" s="5" t="s">
        <v>1170</v>
      </c>
    </row>
    <row r="35" spans="1:6">
      <c r="A35" s="3" t="s">
        <v>960</v>
      </c>
      <c r="C35" s="4" t="n">
        <v>220385</v>
      </c>
      <c r="E35" s="4" t="n">
        <v>65396</v>
      </c>
      <c r="F35" s="4" t="n">
        <v>53539</v>
      </c>
    </row>
    <row r="36" spans="1:6">
      <c r="A36" s="3" t="s">
        <v>1175</v>
      </c>
      <c r="C36" s="4" t="n">
        <v>-17243</v>
      </c>
      <c r="E36" s="4" t="n">
        <v>157737</v>
      </c>
      <c r="F36" s="4" t="n">
        <v>11561</v>
      </c>
    </row>
    <row r="37" spans="1:6">
      <c r="A37" s="3" t="s">
        <v>1171</v>
      </c>
      <c r="C37" s="4" t="n">
        <v>-6696</v>
      </c>
      <c r="E37" s="4" t="n">
        <v>-2748</v>
      </c>
      <c r="F37" s="4" t="n">
        <v>296</v>
      </c>
    </row>
    <row r="38" spans="1:6">
      <c r="A38" s="3" t="s">
        <v>166</v>
      </c>
      <c r="C38" s="4" t="n">
        <v>-23939</v>
      </c>
      <c r="E38" s="4" t="n">
        <v>154989</v>
      </c>
      <c r="F38" s="4" t="n">
        <v>11857</v>
      </c>
    </row>
    <row r="39" spans="1:6">
      <c r="A39" s="3" t="s">
        <v>965</v>
      </c>
      <c r="C39" s="4" t="n">
        <v>196446</v>
      </c>
      <c r="E39" s="6" t="n">
        <v>220385</v>
      </c>
      <c r="F39" s="6" t="n">
        <v>65396</v>
      </c>
    </row>
    <row r="40" spans="1:6">
      <c r="A40" s="3" t="s">
        <v>1178</v>
      </c>
    </row>
    <row r="41" spans="1:6">
      <c r="A41" s="5" t="s">
        <v>1170</v>
      </c>
    </row>
    <row r="42" spans="1:6">
      <c r="A42" s="3" t="s">
        <v>1172</v>
      </c>
      <c r="B42" s="3" t="s">
        <v>129</v>
      </c>
      <c r="C42" s="4" t="n">
        <v>-10078</v>
      </c>
    </row>
    <row r="43" spans="1:6">
      <c r="A43" s="3" t="s">
        <v>1173</v>
      </c>
      <c r="B43" s="3" t="s">
        <v>134</v>
      </c>
      <c r="C43" s="4" t="n">
        <v>-10078</v>
      </c>
    </row>
    <row r="44" spans="1:6">
      <c r="A44" s="3" t="s">
        <v>1175</v>
      </c>
      <c r="B44" s="3" t="s">
        <v>134</v>
      </c>
      <c r="C44" s="4" t="n">
        <v>14293</v>
      </c>
    </row>
    <row r="45" spans="1:6">
      <c r="A45" s="3" t="s">
        <v>1171</v>
      </c>
      <c r="B45" s="3" t="s">
        <v>134</v>
      </c>
      <c r="C45" s="4" t="n">
        <v>-101</v>
      </c>
    </row>
    <row r="46" spans="1:6">
      <c r="A46" s="3" t="s">
        <v>166</v>
      </c>
      <c r="B46" s="3" t="s">
        <v>134</v>
      </c>
      <c r="C46" s="4" t="n">
        <v>14192</v>
      </c>
    </row>
    <row r="47" spans="1:6">
      <c r="A47" s="3" t="s">
        <v>965</v>
      </c>
      <c r="B47" s="3" t="s">
        <v>134</v>
      </c>
      <c r="C47" s="6" t="n">
        <v>4114</v>
      </c>
    </row>
    <row r="48" spans="1:6"/>
    <row r="49" spans="1:6">
      <c r="A49" s="3" t="s">
        <v>156</v>
      </c>
      <c r="B49" s="3" t="s">
        <v>200</v>
      </c>
    </row>
    <row r="50" spans="1:6">
      <c r="A50" s="3" t="s">
        <v>134</v>
      </c>
      <c r="B50" s="3" t="s">
        <v>1179</v>
      </c>
    </row>
  </sheetData>
  <mergeCells count="6">
    <mergeCell ref="A1:B2"/>
    <mergeCell ref="C1:F1"/>
    <mergeCell ref="C2:D2"/>
    <mergeCell ref="A48:E48"/>
    <mergeCell ref="B49:E49"/>
    <mergeCell ref="B50:E5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0</v>
      </c>
      <c r="B1" s="2" t="s">
        <v>1</v>
      </c>
    </row>
    <row r="2" spans="1:3">
      <c r="B2" s="2" t="s">
        <v>755</v>
      </c>
    </row>
    <row r="3" spans="1:3">
      <c r="A3" s="5" t="s">
        <v>1181</v>
      </c>
    </row>
    <row r="4" spans="1:3">
      <c r="A4" s="3" t="s">
        <v>1182</v>
      </c>
      <c r="B4" s="6" t="n">
        <v>7230</v>
      </c>
      <c r="C4" s="3" t="s">
        <v>156</v>
      </c>
    </row>
    <row r="5" spans="1:3">
      <c r="A5" s="3" t="s">
        <v>1183</v>
      </c>
      <c r="B5" s="4" t="n">
        <v>-1528</v>
      </c>
      <c r="C5" s="3" t="s">
        <v>134</v>
      </c>
    </row>
    <row r="6" spans="1:3">
      <c r="A6" s="3" t="s">
        <v>1184</v>
      </c>
      <c r="B6" s="4" t="n">
        <v>5702</v>
      </c>
    </row>
    <row r="7" spans="1:3">
      <c r="A7" s="3" t="s">
        <v>1185</v>
      </c>
      <c r="B7" s="4" t="n">
        <v>-16</v>
      </c>
      <c r="C7" s="3" t="s">
        <v>134</v>
      </c>
    </row>
    <row r="8" spans="1:3">
      <c r="A8" s="3" t="s">
        <v>1186</v>
      </c>
      <c r="B8" s="4" t="n">
        <v>5686</v>
      </c>
    </row>
    <row r="9" spans="1:3">
      <c r="A9" s="3" t="s">
        <v>1187</v>
      </c>
    </row>
    <row r="10" spans="1:3">
      <c r="A10" s="5" t="s">
        <v>1181</v>
      </c>
    </row>
    <row r="11" spans="1:3">
      <c r="A11" s="3" t="s">
        <v>1182</v>
      </c>
      <c r="B11" s="4" t="n">
        <v>-2735</v>
      </c>
      <c r="C11" s="3" t="s">
        <v>156</v>
      </c>
    </row>
    <row r="12" spans="1:3">
      <c r="A12" s="3" t="s">
        <v>1183</v>
      </c>
      <c r="B12" s="4" t="n">
        <v>889</v>
      </c>
      <c r="C12" s="3" t="s">
        <v>134</v>
      </c>
    </row>
    <row r="13" spans="1:3">
      <c r="A13" s="3" t="s">
        <v>1184</v>
      </c>
      <c r="B13" s="4" t="n">
        <v>-1846</v>
      </c>
    </row>
    <row r="14" spans="1:3">
      <c r="A14" s="3" t="s">
        <v>1185</v>
      </c>
      <c r="B14" s="4" t="n">
        <v>-10</v>
      </c>
      <c r="C14" s="3" t="s">
        <v>134</v>
      </c>
    </row>
    <row r="15" spans="1:3">
      <c r="A15" s="3" t="s">
        <v>1186</v>
      </c>
      <c r="B15" s="4" t="n">
        <v>-1856</v>
      </c>
    </row>
    <row r="16" spans="1:3">
      <c r="A16" s="3" t="s">
        <v>1188</v>
      </c>
    </row>
    <row r="17" spans="1:3">
      <c r="A17" s="5" t="s">
        <v>1181</v>
      </c>
    </row>
    <row r="18" spans="1:3">
      <c r="A18" s="3" t="s">
        <v>1182</v>
      </c>
      <c r="B18" s="4" t="n">
        <v>745</v>
      </c>
      <c r="C18" s="3" t="s">
        <v>156</v>
      </c>
    </row>
    <row r="19" spans="1:3">
      <c r="A19" s="3" t="s">
        <v>1184</v>
      </c>
      <c r="B19" s="4" t="n">
        <v>745</v>
      </c>
    </row>
    <row r="20" spans="1:3">
      <c r="A20" s="3" t="s">
        <v>1186</v>
      </c>
      <c r="B20" s="4" t="n">
        <v>745</v>
      </c>
    </row>
    <row r="21" spans="1:3">
      <c r="A21" s="3" t="s">
        <v>1189</v>
      </c>
    </row>
    <row r="22" spans="1:3">
      <c r="A22" s="5" t="s">
        <v>1181</v>
      </c>
    </row>
    <row r="23" spans="1:3">
      <c r="A23" s="3" t="s">
        <v>1182</v>
      </c>
      <c r="B23" s="4" t="n">
        <v>9068</v>
      </c>
      <c r="C23" s="3" t="s">
        <v>156</v>
      </c>
    </row>
    <row r="24" spans="1:3">
      <c r="A24" s="3" t="s">
        <v>1183</v>
      </c>
      <c r="B24" s="4" t="n">
        <v>-2370</v>
      </c>
      <c r="C24" s="3" t="s">
        <v>134</v>
      </c>
    </row>
    <row r="25" spans="1:3">
      <c r="A25" s="3" t="s">
        <v>1184</v>
      </c>
      <c r="B25" s="4" t="n">
        <v>6698</v>
      </c>
    </row>
    <row r="26" spans="1:3">
      <c r="A26" s="3" t="s">
        <v>1185</v>
      </c>
      <c r="B26" s="4" t="n">
        <v>-2</v>
      </c>
      <c r="C26" s="3" t="s">
        <v>134</v>
      </c>
    </row>
    <row r="27" spans="1:3">
      <c r="A27" s="3" t="s">
        <v>1186</v>
      </c>
      <c r="B27" s="4" t="n">
        <v>6696</v>
      </c>
    </row>
    <row r="28" spans="1:3">
      <c r="A28" s="3" t="s">
        <v>1190</v>
      </c>
    </row>
    <row r="29" spans="1:3">
      <c r="A29" s="5" t="s">
        <v>1181</v>
      </c>
    </row>
    <row r="30" spans="1:3">
      <c r="A30" s="3" t="s">
        <v>1182</v>
      </c>
      <c r="B30" s="4" t="n">
        <v>152</v>
      </c>
      <c r="C30" s="3" t="s">
        <v>156</v>
      </c>
    </row>
    <row r="31" spans="1:3">
      <c r="A31" s="3" t="s">
        <v>1183</v>
      </c>
      <c r="B31" s="4" t="n">
        <v>-47</v>
      </c>
      <c r="C31" s="3" t="s">
        <v>134</v>
      </c>
    </row>
    <row r="32" spans="1:3">
      <c r="A32" s="3" t="s">
        <v>1184</v>
      </c>
      <c r="B32" s="4" t="n">
        <v>105</v>
      </c>
    </row>
    <row r="33" spans="1:3">
      <c r="A33" s="3" t="s">
        <v>1185</v>
      </c>
      <c r="B33" s="4" t="n">
        <v>-4</v>
      </c>
      <c r="C33" s="3" t="s">
        <v>134</v>
      </c>
    </row>
    <row r="34" spans="1:3">
      <c r="A34" s="3" t="s">
        <v>1186</v>
      </c>
      <c r="B34" s="6" t="n">
        <v>101</v>
      </c>
    </row>
    <row r="35" spans="1:3"/>
    <row r="36" spans="1:3">
      <c r="A36" s="3" t="s">
        <v>156</v>
      </c>
      <c r="B36" s="3" t="s">
        <v>1191</v>
      </c>
    </row>
    <row r="37" spans="1:3">
      <c r="A37" s="3" t="s">
        <v>134</v>
      </c>
      <c r="B37" s="3" t="s">
        <v>1192</v>
      </c>
    </row>
  </sheetData>
  <mergeCells count="6">
    <mergeCell ref="A1:A2"/>
    <mergeCell ref="B1:C1"/>
    <mergeCell ref="B2:C2"/>
    <mergeCell ref="A35:C35"/>
    <mergeCell ref="B36:C36"/>
    <mergeCell ref="B37:C3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93</v>
      </c>
      <c r="B1" s="2" t="s">
        <v>1</v>
      </c>
    </row>
    <row r="2" spans="1:3">
      <c r="B2" s="2" t="s">
        <v>45</v>
      </c>
      <c r="C2" s="2" t="s">
        <v>46</v>
      </c>
    </row>
    <row r="3" spans="1:3">
      <c r="A3" s="5" t="s">
        <v>1194</v>
      </c>
    </row>
    <row r="4" spans="1:3">
      <c r="A4" s="3" t="s">
        <v>1195</v>
      </c>
      <c r="B4" s="3" t="s">
        <v>1196</v>
      </c>
    </row>
    <row r="5" spans="1:3">
      <c r="A5" s="3" t="s">
        <v>1197</v>
      </c>
      <c r="B5" s="3" t="s">
        <v>1162</v>
      </c>
    </row>
    <row r="6" spans="1:3">
      <c r="A6" s="3" t="s">
        <v>1198</v>
      </c>
      <c r="B6" s="6" t="n">
        <v>303</v>
      </c>
    </row>
    <row r="7" spans="1:3">
      <c r="A7" s="3" t="s">
        <v>1199</v>
      </c>
      <c r="B7" s="9" t="n">
        <v>506.1</v>
      </c>
    </row>
    <row r="8" spans="1:3">
      <c r="A8" s="3" t="s">
        <v>1200</v>
      </c>
      <c r="B8" s="3" t="s">
        <v>1201</v>
      </c>
      <c r="C8" s="3" t="s">
        <v>1202</v>
      </c>
    </row>
    <row r="9" spans="1:3">
      <c r="A9" s="3" t="s">
        <v>1203</v>
      </c>
      <c r="B9" s="3" t="s">
        <v>1204</v>
      </c>
    </row>
    <row r="10" spans="1:3">
      <c r="A10" s="3" t="s">
        <v>1205</v>
      </c>
      <c r="B10" s="3" t="s">
        <v>1206</v>
      </c>
    </row>
    <row r="11" spans="1:3">
      <c r="A11" s="3" t="s">
        <v>1207</v>
      </c>
      <c r="B11" s="3" t="s">
        <v>1208</v>
      </c>
    </row>
    <row r="12" spans="1:3">
      <c r="A12" s="3" t="s">
        <v>592</v>
      </c>
    </row>
    <row r="13" spans="1:3">
      <c r="A13" s="5" t="s">
        <v>1194</v>
      </c>
    </row>
    <row r="14" spans="1:3">
      <c r="A14" s="3" t="s">
        <v>1200</v>
      </c>
      <c r="B14" s="3" t="s">
        <v>1075</v>
      </c>
    </row>
    <row r="15" spans="1:3">
      <c r="A15" s="3" t="s">
        <v>1209</v>
      </c>
    </row>
    <row r="16" spans="1:3">
      <c r="A16" s="5" t="s">
        <v>1194</v>
      </c>
    </row>
    <row r="17" spans="1:3">
      <c r="A17" s="3" t="s">
        <v>1195</v>
      </c>
      <c r="B17" s="3" t="s">
        <v>1210</v>
      </c>
    </row>
    <row r="18" spans="1:3">
      <c r="A18" s="3" t="s">
        <v>1211</v>
      </c>
    </row>
    <row r="19" spans="1:3">
      <c r="A19" s="5" t="s">
        <v>1194</v>
      </c>
    </row>
    <row r="20" spans="1:3">
      <c r="A20" s="3" t="s">
        <v>1195</v>
      </c>
      <c r="B20" s="3" t="s">
        <v>1212</v>
      </c>
    </row>
    <row r="21" spans="1:3">
      <c r="A21" s="3" t="s">
        <v>1213</v>
      </c>
    </row>
    <row r="22" spans="1:3">
      <c r="A22" s="5" t="s">
        <v>1194</v>
      </c>
    </row>
    <row r="23" spans="1:3">
      <c r="A23" s="3" t="s">
        <v>1200</v>
      </c>
      <c r="B23" s="3" t="s">
        <v>1214</v>
      </c>
    </row>
    <row r="24" spans="1:3">
      <c r="A24" s="3" t="s">
        <v>1215</v>
      </c>
    </row>
    <row r="25" spans="1:3">
      <c r="A25" s="5" t="s">
        <v>1194</v>
      </c>
    </row>
    <row r="26" spans="1:3">
      <c r="A26" s="3" t="s">
        <v>1216</v>
      </c>
      <c r="B26" s="3" t="s">
        <v>1217</v>
      </c>
    </row>
    <row r="27" spans="1:3">
      <c r="A27" s="3" t="s">
        <v>1218</v>
      </c>
      <c r="B27" s="3" t="s">
        <v>1166</v>
      </c>
    </row>
    <row r="28" spans="1:3">
      <c r="A28" s="3" t="s">
        <v>1219</v>
      </c>
    </row>
    <row r="29" spans="1:3">
      <c r="A29" s="5" t="s">
        <v>1194</v>
      </c>
    </row>
    <row r="30" spans="1:3">
      <c r="A30" s="3" t="s">
        <v>1195</v>
      </c>
      <c r="B30" s="3" t="s">
        <v>1220</v>
      </c>
    </row>
    <row r="31" spans="1:3">
      <c r="A31" s="3" t="s">
        <v>1221</v>
      </c>
    </row>
    <row r="32" spans="1:3">
      <c r="A32" s="5" t="s">
        <v>1194</v>
      </c>
    </row>
    <row r="33" spans="1:3">
      <c r="A33" s="3" t="s">
        <v>1203</v>
      </c>
      <c r="B33" s="3" t="s">
        <v>122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23</v>
      </c>
      <c r="C1" s="2" t="s">
        <v>1</v>
      </c>
    </row>
    <row r="2" spans="1:4">
      <c r="C2" s="2" t="s">
        <v>45</v>
      </c>
      <c r="D2" s="2" t="s">
        <v>46</v>
      </c>
    </row>
    <row r="3" spans="1:4">
      <c r="A3" s="5" t="s">
        <v>1156</v>
      </c>
    </row>
    <row r="4" spans="1:4">
      <c r="A4" s="3" t="s">
        <v>1224</v>
      </c>
      <c r="C4" s="3" t="s">
        <v>1201</v>
      </c>
      <c r="D4" s="3" t="s">
        <v>1202</v>
      </c>
    </row>
    <row r="5" spans="1:4">
      <c r="A5" s="3" t="s">
        <v>1203</v>
      </c>
      <c r="C5" s="3" t="s">
        <v>1204</v>
      </c>
    </row>
    <row r="6" spans="1:4">
      <c r="A6" s="3" t="s">
        <v>1225</v>
      </c>
    </row>
    <row r="7" spans="1:4">
      <c r="A7" s="5" t="s">
        <v>1156</v>
      </c>
    </row>
    <row r="8" spans="1:4">
      <c r="A8" s="3" t="s">
        <v>1226</v>
      </c>
      <c r="C8" s="3" t="s">
        <v>1220</v>
      </c>
    </row>
    <row r="9" spans="1:4">
      <c r="A9" s="3" t="s">
        <v>1227</v>
      </c>
      <c r="C9" s="3" t="s">
        <v>1228</v>
      </c>
    </row>
    <row r="10" spans="1:4">
      <c r="A10" s="3" t="s">
        <v>1229</v>
      </c>
      <c r="C10" s="3" t="s">
        <v>1230</v>
      </c>
    </row>
    <row r="11" spans="1:4">
      <c r="A11" s="3" t="s">
        <v>1224</v>
      </c>
      <c r="B11" s="3" t="s">
        <v>156</v>
      </c>
      <c r="C11" s="3" t="s">
        <v>1202</v>
      </c>
    </row>
    <row r="12" spans="1:4">
      <c r="A12" s="3" t="s">
        <v>1203</v>
      </c>
      <c r="B12" s="3" t="s">
        <v>134</v>
      </c>
      <c r="C12" s="3" t="s">
        <v>1231</v>
      </c>
    </row>
    <row r="13" spans="1:4">
      <c r="A13" s="3" t="s">
        <v>1232</v>
      </c>
      <c r="C13" s="3" t="s">
        <v>1206</v>
      </c>
    </row>
    <row r="14" spans="1:4">
      <c r="A14" s="3" t="s">
        <v>1233</v>
      </c>
    </row>
    <row r="15" spans="1:4">
      <c r="A15" s="5" t="s">
        <v>1156</v>
      </c>
    </row>
    <row r="16" spans="1:4">
      <c r="A16" s="3" t="s">
        <v>1226</v>
      </c>
      <c r="C16" s="3" t="s">
        <v>1166</v>
      </c>
    </row>
    <row r="17" spans="1:4">
      <c r="A17" s="3" t="s">
        <v>1234</v>
      </c>
    </row>
    <row r="18" spans="1:4">
      <c r="A18" s="5" t="s">
        <v>1156</v>
      </c>
    </row>
    <row r="19" spans="1:4">
      <c r="A19" s="3" t="s">
        <v>1226</v>
      </c>
      <c r="C19" s="3" t="s">
        <v>1217</v>
      </c>
    </row>
    <row r="20" spans="1:4">
      <c r="A20" s="3" t="s">
        <v>1235</v>
      </c>
    </row>
    <row r="21" spans="1:4">
      <c r="A21" s="5" t="s">
        <v>1156</v>
      </c>
    </row>
    <row r="22" spans="1:4">
      <c r="A22" s="3" t="s">
        <v>1226</v>
      </c>
      <c r="C22" s="3" t="s">
        <v>1220</v>
      </c>
    </row>
    <row r="23" spans="1:4">
      <c r="A23" s="3" t="s">
        <v>1227</v>
      </c>
      <c r="C23" s="3" t="s">
        <v>643</v>
      </c>
    </row>
    <row r="24" spans="1:4">
      <c r="A24" s="3" t="s">
        <v>1229</v>
      </c>
      <c r="C24" s="3" t="s">
        <v>1214</v>
      </c>
    </row>
    <row r="25" spans="1:4">
      <c r="A25" s="3" t="s">
        <v>1224</v>
      </c>
      <c r="B25" s="3" t="s">
        <v>156</v>
      </c>
      <c r="C25" s="3" t="s">
        <v>1201</v>
      </c>
    </row>
    <row r="26" spans="1:4">
      <c r="A26" s="3" t="s">
        <v>1203</v>
      </c>
      <c r="B26" s="3" t="s">
        <v>134</v>
      </c>
      <c r="C26" s="3" t="s">
        <v>1204</v>
      </c>
    </row>
    <row r="27" spans="1:4">
      <c r="A27" s="3" t="s">
        <v>1232</v>
      </c>
      <c r="C27" s="3" t="s">
        <v>1206</v>
      </c>
    </row>
    <row r="28" spans="1:4">
      <c r="A28" s="3" t="s">
        <v>1236</v>
      </c>
    </row>
    <row r="29" spans="1:4">
      <c r="A29" s="5" t="s">
        <v>1156</v>
      </c>
    </row>
    <row r="30" spans="1:4">
      <c r="A30" s="3" t="s">
        <v>1226</v>
      </c>
      <c r="C30" s="3" t="s">
        <v>1166</v>
      </c>
    </row>
    <row r="31" spans="1:4">
      <c r="A31" s="3" t="s">
        <v>1237</v>
      </c>
    </row>
    <row r="32" spans="1:4">
      <c r="A32" s="5" t="s">
        <v>1156</v>
      </c>
    </row>
    <row r="33" spans="1:4">
      <c r="A33" s="3" t="s">
        <v>1226</v>
      </c>
      <c r="C33" s="3" t="s">
        <v>1217</v>
      </c>
    </row>
    <row r="34" spans="1:4">
      <c r="A34" s="3" t="s">
        <v>1238</v>
      </c>
    </row>
    <row r="35" spans="1:4">
      <c r="A35" s="5" t="s">
        <v>1156</v>
      </c>
    </row>
    <row r="36" spans="1:4">
      <c r="A36" s="3" t="s">
        <v>1226</v>
      </c>
      <c r="C36" s="3" t="s">
        <v>1220</v>
      </c>
    </row>
    <row r="37" spans="1:4">
      <c r="A37" s="3" t="s">
        <v>1227</v>
      </c>
      <c r="C37" s="3" t="s">
        <v>1239</v>
      </c>
    </row>
    <row r="38" spans="1:4">
      <c r="A38" s="3" t="s">
        <v>1229</v>
      </c>
      <c r="C38" s="3" t="s">
        <v>1214</v>
      </c>
    </row>
    <row r="39" spans="1:4">
      <c r="A39" s="3" t="s">
        <v>1224</v>
      </c>
      <c r="B39" s="3" t="s">
        <v>156</v>
      </c>
      <c r="C39" s="3" t="s">
        <v>1201</v>
      </c>
    </row>
    <row r="40" spans="1:4">
      <c r="A40" s="3" t="s">
        <v>1203</v>
      </c>
      <c r="B40" s="3" t="s">
        <v>134</v>
      </c>
      <c r="C40" s="3" t="s">
        <v>1204</v>
      </c>
    </row>
    <row r="41" spans="1:4">
      <c r="A41" s="3" t="s">
        <v>1232</v>
      </c>
      <c r="C41" s="3" t="s">
        <v>1206</v>
      </c>
    </row>
    <row r="42" spans="1:4">
      <c r="A42" s="3" t="s">
        <v>1240</v>
      </c>
    </row>
    <row r="43" spans="1:4">
      <c r="A43" s="5" t="s">
        <v>1156</v>
      </c>
    </row>
    <row r="44" spans="1:4">
      <c r="A44" s="3" t="s">
        <v>1226</v>
      </c>
      <c r="C44" s="3" t="s">
        <v>1166</v>
      </c>
    </row>
    <row r="45" spans="1:4">
      <c r="A45" s="3" t="s">
        <v>1241</v>
      </c>
    </row>
    <row r="46" spans="1:4">
      <c r="A46" s="5" t="s">
        <v>1156</v>
      </c>
    </row>
    <row r="47" spans="1:4">
      <c r="A47" s="3" t="s">
        <v>1226</v>
      </c>
      <c r="C47" s="3" t="s">
        <v>1217</v>
      </c>
    </row>
    <row r="48" spans="1:4">
      <c r="A48" s="3" t="s">
        <v>1242</v>
      </c>
    </row>
    <row r="49" spans="1:4">
      <c r="A49" s="5" t="s">
        <v>1156</v>
      </c>
    </row>
    <row r="50" spans="1:4">
      <c r="A50" s="3" t="s">
        <v>1226</v>
      </c>
      <c r="C50" s="3" t="s">
        <v>1220</v>
      </c>
    </row>
    <row r="51" spans="1:4">
      <c r="A51" s="3" t="s">
        <v>1227</v>
      </c>
      <c r="C51" s="3" t="s">
        <v>1162</v>
      </c>
    </row>
    <row r="52" spans="1:4">
      <c r="A52" s="3" t="s">
        <v>1229</v>
      </c>
      <c r="C52" s="3" t="s">
        <v>1214</v>
      </c>
    </row>
    <row r="53" spans="1:4">
      <c r="A53" s="3" t="s">
        <v>1224</v>
      </c>
      <c r="B53" s="3" t="s">
        <v>156</v>
      </c>
      <c r="C53" s="3" t="s">
        <v>1201</v>
      </c>
    </row>
    <row r="54" spans="1:4">
      <c r="A54" s="3" t="s">
        <v>1203</v>
      </c>
      <c r="B54" s="3" t="s">
        <v>134</v>
      </c>
      <c r="C54" s="3" t="s">
        <v>1204</v>
      </c>
    </row>
    <row r="55" spans="1:4">
      <c r="A55" s="3" t="s">
        <v>1232</v>
      </c>
      <c r="C55" s="3" t="s">
        <v>1206</v>
      </c>
    </row>
    <row r="56" spans="1:4">
      <c r="A56" s="3" t="s">
        <v>1243</v>
      </c>
    </row>
    <row r="57" spans="1:4">
      <c r="A57" s="5" t="s">
        <v>1156</v>
      </c>
    </row>
    <row r="58" spans="1:4">
      <c r="A58" s="3" t="s">
        <v>1226</v>
      </c>
      <c r="C58" s="3" t="s">
        <v>1166</v>
      </c>
    </row>
    <row r="59" spans="1:4">
      <c r="A59" s="3" t="s">
        <v>1244</v>
      </c>
    </row>
    <row r="60" spans="1:4">
      <c r="A60" s="5" t="s">
        <v>1156</v>
      </c>
    </row>
    <row r="61" spans="1:4">
      <c r="A61" s="3" t="s">
        <v>1226</v>
      </c>
      <c r="C61" s="3" t="s">
        <v>1217</v>
      </c>
    </row>
    <row r="62" spans="1:4">
      <c r="A62" s="3" t="s">
        <v>1245</v>
      </c>
    </row>
    <row r="63" spans="1:4">
      <c r="A63" s="5" t="s">
        <v>1156</v>
      </c>
    </row>
    <row r="64" spans="1:4">
      <c r="A64" s="3" t="s">
        <v>1226</v>
      </c>
      <c r="C64" s="3" t="s">
        <v>1220</v>
      </c>
    </row>
    <row r="65" spans="1:4">
      <c r="A65" s="3" t="s">
        <v>1227</v>
      </c>
      <c r="C65" s="3" t="s">
        <v>1075</v>
      </c>
    </row>
    <row r="66" spans="1:4">
      <c r="A66" s="3" t="s">
        <v>1229</v>
      </c>
      <c r="C66" s="3" t="s">
        <v>1214</v>
      </c>
    </row>
    <row r="67" spans="1:4">
      <c r="A67" s="3" t="s">
        <v>1224</v>
      </c>
      <c r="B67" s="3" t="s">
        <v>156</v>
      </c>
      <c r="C67" s="3" t="s">
        <v>1201</v>
      </c>
    </row>
    <row r="68" spans="1:4">
      <c r="A68" s="3" t="s">
        <v>1203</v>
      </c>
      <c r="B68" s="3" t="s">
        <v>134</v>
      </c>
      <c r="C68" s="3" t="s">
        <v>1204</v>
      </c>
    </row>
    <row r="69" spans="1:4">
      <c r="A69" s="3" t="s">
        <v>1232</v>
      </c>
      <c r="B69" s="3" t="s">
        <v>131</v>
      </c>
      <c r="C69" s="3" t="s">
        <v>1246</v>
      </c>
    </row>
    <row r="70" spans="1:4">
      <c r="A70" s="3" t="s">
        <v>1247</v>
      </c>
    </row>
    <row r="71" spans="1:4">
      <c r="A71" s="5" t="s">
        <v>1156</v>
      </c>
    </row>
    <row r="72" spans="1:4">
      <c r="A72" s="3" t="s">
        <v>1226</v>
      </c>
      <c r="C72" s="3" t="s">
        <v>1166</v>
      </c>
    </row>
    <row r="73" spans="1:4">
      <c r="A73" s="3" t="s">
        <v>1248</v>
      </c>
    </row>
    <row r="74" spans="1:4">
      <c r="A74" s="5" t="s">
        <v>1156</v>
      </c>
    </row>
    <row r="75" spans="1:4">
      <c r="A75" s="3" t="s">
        <v>1226</v>
      </c>
      <c r="C75" s="3" t="s">
        <v>1217</v>
      </c>
    </row>
    <row r="76" spans="1:4"/>
    <row r="77" spans="1:4">
      <c r="A77" s="3" t="s">
        <v>156</v>
      </c>
      <c r="B77" s="3" t="s">
        <v>1249</v>
      </c>
    </row>
    <row r="78" spans="1:4">
      <c r="A78" s="3" t="s">
        <v>134</v>
      </c>
      <c r="B78" s="3" t="s">
        <v>1250</v>
      </c>
    </row>
    <row r="79" spans="1:4">
      <c r="A79" s="3" t="s">
        <v>131</v>
      </c>
      <c r="B79" s="3" t="s">
        <v>1251</v>
      </c>
    </row>
  </sheetData>
  <mergeCells count="6">
    <mergeCell ref="A1:B2"/>
    <mergeCell ref="C1:D1"/>
    <mergeCell ref="A76:C76"/>
    <mergeCell ref="B77:C77"/>
    <mergeCell ref="B78:C78"/>
    <mergeCell ref="B79:C7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52</v>
      </c>
      <c r="C1" s="2" t="s">
        <v>1</v>
      </c>
    </row>
    <row r="2" spans="1:4">
      <c r="C2" s="2" t="s">
        <v>45</v>
      </c>
      <c r="D2" s="2" t="s">
        <v>46</v>
      </c>
    </row>
    <row r="3" spans="1:4">
      <c r="A3" s="5" t="s">
        <v>1156</v>
      </c>
    </row>
    <row r="4" spans="1:4">
      <c r="A4" s="3" t="s">
        <v>1224</v>
      </c>
      <c r="C4" s="3" t="s">
        <v>1201</v>
      </c>
      <c r="D4" s="3" t="s">
        <v>1202</v>
      </c>
    </row>
    <row r="5" spans="1:4">
      <c r="A5" s="3" t="s">
        <v>1203</v>
      </c>
      <c r="C5" s="3" t="s">
        <v>1204</v>
      </c>
    </row>
    <row r="6" spans="1:4">
      <c r="A6" s="3" t="s">
        <v>1245</v>
      </c>
    </row>
    <row r="7" spans="1:4">
      <c r="A7" s="5" t="s">
        <v>1156</v>
      </c>
    </row>
    <row r="8" spans="1:4">
      <c r="A8" s="3" t="s">
        <v>1224</v>
      </c>
      <c r="B8" s="3" t="s">
        <v>156</v>
      </c>
      <c r="C8" s="3" t="s">
        <v>1201</v>
      </c>
    </row>
    <row r="9" spans="1:4">
      <c r="A9" s="3" t="s">
        <v>1203</v>
      </c>
      <c r="B9" s="3" t="s">
        <v>134</v>
      </c>
      <c r="C9" s="3" t="s">
        <v>1204</v>
      </c>
    </row>
    <row r="10" spans="1:4">
      <c r="A10" s="3" t="s">
        <v>1253</v>
      </c>
    </row>
    <row r="11" spans="1:4">
      <c r="A11" s="5" t="s">
        <v>1156</v>
      </c>
    </row>
    <row r="12" spans="1:4">
      <c r="A12" s="3" t="s">
        <v>1254</v>
      </c>
      <c r="C12" s="3" t="s">
        <v>651</v>
      </c>
    </row>
    <row r="13" spans="1:4"/>
    <row r="14" spans="1:4">
      <c r="A14" s="3" t="s">
        <v>156</v>
      </c>
      <c r="B14" s="3" t="s">
        <v>1249</v>
      </c>
    </row>
    <row r="15" spans="1:4">
      <c r="A15" s="3" t="s">
        <v>134</v>
      </c>
      <c r="B15" s="3" t="s">
        <v>1250</v>
      </c>
    </row>
  </sheetData>
  <mergeCells count="5">
    <mergeCell ref="A1:B2"/>
    <mergeCell ref="C1:D1"/>
    <mergeCell ref="A13:C13"/>
    <mergeCell ref="B14:C14"/>
    <mergeCell ref="B15:C1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5</v>
      </c>
      <c r="C1" s="2" t="s">
        <v>45</v>
      </c>
      <c r="D1" s="2" t="s">
        <v>46</v>
      </c>
    </row>
    <row r="2" spans="1:4">
      <c r="A2" s="5" t="s">
        <v>1256</v>
      </c>
    </row>
    <row r="3" spans="1:4">
      <c r="A3" s="3" t="s">
        <v>1257</v>
      </c>
      <c r="C3" s="6" t="n">
        <v>2256768</v>
      </c>
    </row>
    <row r="4" spans="1:4">
      <c r="A4" s="3" t="s">
        <v>1258</v>
      </c>
      <c r="C4" s="3" t="s">
        <v>1196</v>
      </c>
    </row>
    <row r="5" spans="1:4">
      <c r="A5" s="5" t="s">
        <v>1256</v>
      </c>
    </row>
    <row r="6" spans="1:4">
      <c r="A6" s="3" t="s">
        <v>1258</v>
      </c>
      <c r="C6" s="3" t="s">
        <v>1166</v>
      </c>
    </row>
    <row r="7" spans="1:4">
      <c r="A7" s="5" t="s">
        <v>1259</v>
      </c>
    </row>
    <row r="8" spans="1:4">
      <c r="A8" s="3" t="s">
        <v>1258</v>
      </c>
      <c r="C8" s="3" t="s">
        <v>1206</v>
      </c>
    </row>
    <row r="9" spans="1:4">
      <c r="A9" s="3" t="s">
        <v>1260</v>
      </c>
    </row>
    <row r="10" spans="1:4">
      <c r="A10" s="5" t="s">
        <v>1256</v>
      </c>
    </row>
    <row r="11" spans="1:4">
      <c r="A11" s="3" t="s">
        <v>1258</v>
      </c>
      <c r="B11" s="3" t="s">
        <v>156</v>
      </c>
      <c r="C11" s="6" t="n">
        <v>4661000</v>
      </c>
      <c r="D11" s="6" t="n">
        <v>4247000</v>
      </c>
    </row>
    <row r="12" spans="1:4">
      <c r="A12" s="3" t="s">
        <v>1257</v>
      </c>
      <c r="C12" s="4" t="n">
        <v>7390000</v>
      </c>
      <c r="D12" s="4" t="n">
        <v>7437000</v>
      </c>
    </row>
    <row r="13" spans="1:4">
      <c r="A13" s="3" t="s">
        <v>1258</v>
      </c>
      <c r="B13" s="3" t="s">
        <v>156</v>
      </c>
      <c r="C13" s="4" t="n">
        <v>5529000</v>
      </c>
      <c r="D13" s="4" t="n">
        <v>5140000</v>
      </c>
    </row>
    <row r="14" spans="1:4">
      <c r="A14" s="3" t="s">
        <v>1257</v>
      </c>
      <c r="C14" s="6" t="n">
        <v>9232000</v>
      </c>
      <c r="D14" s="6" t="n">
        <v>9192000</v>
      </c>
    </row>
    <row r="15" spans="1:4">
      <c r="A15" s="3" t="s">
        <v>1258</v>
      </c>
      <c r="B15" s="3" t="s">
        <v>156</v>
      </c>
      <c r="C15" s="3" t="s">
        <v>1261</v>
      </c>
      <c r="D15" s="3" t="s">
        <v>1262</v>
      </c>
    </row>
    <row r="16" spans="1:4">
      <c r="A16" s="3" t="s">
        <v>1257</v>
      </c>
      <c r="C16" s="3" t="s">
        <v>1263</v>
      </c>
      <c r="D16" s="3" t="s">
        <v>1264</v>
      </c>
    </row>
    <row r="17" spans="1:4">
      <c r="A17" s="3" t="s">
        <v>1258</v>
      </c>
      <c r="B17" s="3" t="s">
        <v>156</v>
      </c>
      <c r="C17" s="6" t="n">
        <v>6687000</v>
      </c>
      <c r="D17" s="6" t="n">
        <v>6331000</v>
      </c>
    </row>
    <row r="18" spans="1:4">
      <c r="A18" s="3" t="s">
        <v>1257</v>
      </c>
      <c r="C18" s="6" t="n">
        <v>10918000</v>
      </c>
      <c r="D18" s="6" t="n">
        <v>10860000</v>
      </c>
    </row>
    <row r="19" spans="1:4">
      <c r="A19" s="3" t="s">
        <v>1258</v>
      </c>
      <c r="B19" s="3" t="s">
        <v>134</v>
      </c>
      <c r="C19" s="3" t="s">
        <v>1265</v>
      </c>
      <c r="D19" s="3" t="s">
        <v>1266</v>
      </c>
    </row>
    <row r="20" spans="1:4">
      <c r="A20" s="3" t="s">
        <v>1257</v>
      </c>
      <c r="B20" s="3" t="s">
        <v>131</v>
      </c>
      <c r="C20" s="3" t="s">
        <v>1267</v>
      </c>
      <c r="D20" s="3" t="s">
        <v>1268</v>
      </c>
    </row>
    <row r="21" spans="1:4">
      <c r="A21" s="3" t="s">
        <v>1258</v>
      </c>
      <c r="C21" s="6" t="n">
        <v>0</v>
      </c>
      <c r="D21" s="6" t="n">
        <v>0</v>
      </c>
    </row>
    <row r="22" spans="1:4">
      <c r="A22" s="3" t="s">
        <v>1257</v>
      </c>
      <c r="B22" s="3" t="s">
        <v>131</v>
      </c>
      <c r="C22" s="4" t="n">
        <v>0</v>
      </c>
      <c r="D22" s="4" t="n">
        <v>0</v>
      </c>
    </row>
    <row r="23" spans="1:4">
      <c r="A23" s="3" t="s">
        <v>1258</v>
      </c>
      <c r="C23" s="4" t="n">
        <v>0</v>
      </c>
      <c r="D23" s="4" t="n">
        <v>0</v>
      </c>
    </row>
    <row r="24" spans="1:4">
      <c r="A24" s="3" t="s">
        <v>1257</v>
      </c>
      <c r="B24" s="3" t="s">
        <v>131</v>
      </c>
      <c r="C24" s="6" t="n">
        <v>0</v>
      </c>
      <c r="D24" s="6" t="n">
        <v>0</v>
      </c>
    </row>
    <row r="25" spans="1:4">
      <c r="A25" s="5" t="s">
        <v>1256</v>
      </c>
    </row>
    <row r="26" spans="1:4">
      <c r="A26" s="3" t="s">
        <v>1258</v>
      </c>
      <c r="B26" s="3" t="s">
        <v>156</v>
      </c>
      <c r="C26" s="3" t="s">
        <v>1269</v>
      </c>
      <c r="D26" s="3" t="s">
        <v>1270</v>
      </c>
    </row>
    <row r="27" spans="1:4">
      <c r="A27" s="3" t="s">
        <v>1257</v>
      </c>
      <c r="C27" s="3" t="s">
        <v>1271</v>
      </c>
      <c r="D27" s="3" t="s">
        <v>1272</v>
      </c>
    </row>
    <row r="28" spans="1:4">
      <c r="A28" s="5" t="s">
        <v>1259</v>
      </c>
    </row>
    <row r="29" spans="1:4">
      <c r="A29" s="3" t="s">
        <v>1258</v>
      </c>
      <c r="C29" s="3" t="s">
        <v>1206</v>
      </c>
    </row>
    <row r="30" spans="1:4">
      <c r="A30" s="3" t="s">
        <v>1257</v>
      </c>
      <c r="B30" s="3" t="s">
        <v>131</v>
      </c>
      <c r="C30" s="3" t="s">
        <v>1273</v>
      </c>
      <c r="D30" s="3" t="s">
        <v>1274</v>
      </c>
    </row>
    <row r="31" spans="1:4">
      <c r="A31" s="3" t="s">
        <v>1275</v>
      </c>
    </row>
    <row r="32" spans="1:4">
      <c r="A32" s="5" t="s">
        <v>1256</v>
      </c>
    </row>
    <row r="33" spans="1:4">
      <c r="A33" s="3" t="s">
        <v>1258</v>
      </c>
      <c r="C33" s="6" t="n">
        <v>2388000</v>
      </c>
      <c r="D33" s="6" t="n">
        <v>2400000</v>
      </c>
    </row>
    <row r="34" spans="1:4">
      <c r="A34" s="3" t="s">
        <v>1257</v>
      </c>
      <c r="C34" s="4" t="n">
        <v>6690000</v>
      </c>
      <c r="D34" s="4" t="n">
        <v>6584000</v>
      </c>
    </row>
    <row r="35" spans="1:4">
      <c r="A35" s="3" t="s">
        <v>1258</v>
      </c>
      <c r="C35" s="4" t="n">
        <v>3184000</v>
      </c>
      <c r="D35" s="4" t="n">
        <v>3200000</v>
      </c>
    </row>
    <row r="36" spans="1:4">
      <c r="A36" s="3" t="s">
        <v>1257</v>
      </c>
      <c r="C36" s="6" t="n">
        <v>8527000</v>
      </c>
      <c r="D36" s="6" t="n">
        <v>8330000</v>
      </c>
    </row>
    <row r="37" spans="1:4">
      <c r="A37" s="3" t="s">
        <v>1258</v>
      </c>
      <c r="C37" s="3" t="s">
        <v>1217</v>
      </c>
      <c r="D37" s="3" t="s">
        <v>1217</v>
      </c>
    </row>
    <row r="38" spans="1:4">
      <c r="A38" s="3" t="s">
        <v>1257</v>
      </c>
      <c r="C38" s="3" t="s">
        <v>1276</v>
      </c>
      <c r="D38" s="3" t="s">
        <v>1277</v>
      </c>
    </row>
    <row r="39" spans="1:4">
      <c r="A39" s="3" t="s">
        <v>1258</v>
      </c>
      <c r="C39" s="6" t="n">
        <v>4246000</v>
      </c>
      <c r="D39" s="6" t="n">
        <v>4267000</v>
      </c>
    </row>
    <row r="40" spans="1:4">
      <c r="A40" s="3" t="s">
        <v>1257</v>
      </c>
      <c r="C40" s="6" t="n">
        <v>10098000</v>
      </c>
      <c r="D40" s="6" t="n">
        <v>9881000</v>
      </c>
    </row>
    <row r="41" spans="1:4">
      <c r="A41" s="3" t="s">
        <v>1258</v>
      </c>
      <c r="C41" s="3" t="s">
        <v>1220</v>
      </c>
      <c r="D41" s="3" t="s">
        <v>1220</v>
      </c>
    </row>
    <row r="42" spans="1:4">
      <c r="A42" s="3" t="s">
        <v>1257</v>
      </c>
      <c r="C42" s="3" t="s">
        <v>1278</v>
      </c>
      <c r="D42" s="3" t="s">
        <v>1279</v>
      </c>
    </row>
    <row r="43" spans="1:4">
      <c r="A43" s="3" t="s">
        <v>1258</v>
      </c>
      <c r="C43" s="6" t="n">
        <v>0</v>
      </c>
      <c r="D43" s="6" t="n">
        <v>0</v>
      </c>
    </row>
    <row r="44" spans="1:4">
      <c r="A44" s="3" t="s">
        <v>1257</v>
      </c>
      <c r="B44" s="3" t="s">
        <v>131</v>
      </c>
      <c r="C44" s="4" t="n">
        <v>0</v>
      </c>
      <c r="D44" s="4" t="n">
        <v>0</v>
      </c>
    </row>
    <row r="45" spans="1:4">
      <c r="A45" s="3" t="s">
        <v>1258</v>
      </c>
      <c r="C45" s="4" t="n">
        <v>0</v>
      </c>
      <c r="D45" s="4" t="n">
        <v>0</v>
      </c>
    </row>
    <row r="46" spans="1:4">
      <c r="A46" s="3" t="s">
        <v>1257</v>
      </c>
      <c r="B46" s="3" t="s">
        <v>131</v>
      </c>
      <c r="C46" s="6" t="n">
        <v>0</v>
      </c>
      <c r="D46" s="6" t="n">
        <v>0</v>
      </c>
    </row>
    <row r="47" spans="1:4">
      <c r="A47" s="5" t="s">
        <v>1256</v>
      </c>
    </row>
    <row r="48" spans="1:4">
      <c r="A48" s="3" t="s">
        <v>1258</v>
      </c>
      <c r="C48" s="3" t="s">
        <v>1166</v>
      </c>
      <c r="D48" s="3" t="s">
        <v>1166</v>
      </c>
    </row>
    <row r="49" spans="1:4">
      <c r="A49" s="3" t="s">
        <v>1257</v>
      </c>
      <c r="C49" s="3" t="s">
        <v>1280</v>
      </c>
      <c r="D49" s="3" t="s">
        <v>1281</v>
      </c>
    </row>
    <row r="50" spans="1:4">
      <c r="A50" s="5" t="s">
        <v>1259</v>
      </c>
    </row>
    <row r="51" spans="1:4">
      <c r="A51" s="3" t="s">
        <v>1258</v>
      </c>
      <c r="C51" s="3" t="s">
        <v>1206</v>
      </c>
    </row>
    <row r="52" spans="1:4">
      <c r="A52" s="3" t="s">
        <v>1257</v>
      </c>
      <c r="B52" s="3" t="s">
        <v>131</v>
      </c>
      <c r="C52" s="3" t="s">
        <v>1282</v>
      </c>
      <c r="D52" s="3" t="s">
        <v>1283</v>
      </c>
    </row>
    <row r="53" spans="1:4">
      <c r="A53" s="3" t="s">
        <v>1284</v>
      </c>
    </row>
    <row r="54" spans="1:4">
      <c r="A54" s="5" t="s">
        <v>1256</v>
      </c>
    </row>
    <row r="55" spans="1:4">
      <c r="A55" s="3" t="s">
        <v>1258</v>
      </c>
      <c r="C55" s="6" t="n">
        <v>2272000</v>
      </c>
      <c r="D55" s="6" t="n">
        <v>2312000</v>
      </c>
    </row>
    <row r="56" spans="1:4">
      <c r="A56" s="3" t="s">
        <v>1257</v>
      </c>
      <c r="C56" s="4" t="n">
        <v>6363000</v>
      </c>
      <c r="D56" s="4" t="n">
        <v>6330000</v>
      </c>
    </row>
    <row r="57" spans="1:4">
      <c r="A57" s="3" t="s">
        <v>1258</v>
      </c>
      <c r="C57" s="4" t="n">
        <v>3029000</v>
      </c>
      <c r="D57" s="4" t="n">
        <v>3082000</v>
      </c>
    </row>
    <row r="58" spans="1:4">
      <c r="A58" s="3" t="s">
        <v>1257</v>
      </c>
      <c r="C58" s="6" t="n">
        <v>8199000</v>
      </c>
      <c r="D58" s="6" t="n">
        <v>8081000</v>
      </c>
    </row>
    <row r="59" spans="1:4">
      <c r="A59" s="3" t="s">
        <v>1258</v>
      </c>
      <c r="C59" s="3" t="s">
        <v>1217</v>
      </c>
      <c r="D59" s="3" t="s">
        <v>1217</v>
      </c>
    </row>
    <row r="60" spans="1:4">
      <c r="A60" s="3" t="s">
        <v>1257</v>
      </c>
      <c r="C60" s="3" t="s">
        <v>1285</v>
      </c>
      <c r="D60" s="3" t="s">
        <v>1286</v>
      </c>
    </row>
    <row r="61" spans="1:4">
      <c r="A61" s="3" t="s">
        <v>1258</v>
      </c>
      <c r="C61" s="6" t="n">
        <v>4039000</v>
      </c>
      <c r="D61" s="6" t="n">
        <v>4109000</v>
      </c>
    </row>
    <row r="62" spans="1:4">
      <c r="A62" s="3" t="s">
        <v>1257</v>
      </c>
      <c r="C62" s="6" t="n">
        <v>9757000</v>
      </c>
      <c r="D62" s="6" t="n">
        <v>9619000</v>
      </c>
    </row>
    <row r="63" spans="1:4">
      <c r="A63" s="3" t="s">
        <v>1258</v>
      </c>
      <c r="C63" s="3" t="s">
        <v>1220</v>
      </c>
      <c r="D63" s="3" t="s">
        <v>1220</v>
      </c>
    </row>
    <row r="64" spans="1:4">
      <c r="A64" s="3" t="s">
        <v>1257</v>
      </c>
      <c r="C64" s="3" t="s">
        <v>1287</v>
      </c>
      <c r="D64" s="3" t="s">
        <v>1288</v>
      </c>
    </row>
    <row r="65" spans="1:4">
      <c r="A65" s="5" t="s">
        <v>1256</v>
      </c>
    </row>
    <row r="66" spans="1:4">
      <c r="A66" s="3" t="s">
        <v>1258</v>
      </c>
      <c r="C66" s="3" t="s">
        <v>1166</v>
      </c>
      <c r="D66" s="3" t="s">
        <v>1166</v>
      </c>
    </row>
    <row r="67" spans="1:4">
      <c r="A67" s="3" t="s">
        <v>1257</v>
      </c>
      <c r="C67" s="3" t="s">
        <v>1280</v>
      </c>
      <c r="D67" s="3" t="s">
        <v>1289</v>
      </c>
    </row>
    <row r="68" spans="1:4">
      <c r="A68" s="5" t="s">
        <v>1259</v>
      </c>
    </row>
    <row r="69" spans="1:4">
      <c r="A69" s="3" t="s">
        <v>1258</v>
      </c>
      <c r="C69" s="3" t="s">
        <v>1206</v>
      </c>
    </row>
    <row r="70" spans="1:4">
      <c r="A70" s="3" t="s">
        <v>1257</v>
      </c>
      <c r="B70" s="3" t="s">
        <v>233</v>
      </c>
      <c r="C70" s="3" t="s">
        <v>1290</v>
      </c>
    </row>
    <row r="71" spans="1:4">
      <c r="A71" s="3" t="s">
        <v>1291</v>
      </c>
    </row>
    <row r="72" spans="1:4">
      <c r="A72" s="5" t="s">
        <v>1256</v>
      </c>
    </row>
    <row r="73" spans="1:4">
      <c r="A73" s="3" t="s">
        <v>1258</v>
      </c>
      <c r="C73" s="6" t="n">
        <v>95000</v>
      </c>
      <c r="D73" s="6" t="n">
        <v>112000</v>
      </c>
    </row>
    <row r="74" spans="1:4">
      <c r="A74" s="3" t="s">
        <v>1257</v>
      </c>
      <c r="C74" s="4" t="n">
        <v>500000</v>
      </c>
      <c r="D74" s="4" t="n">
        <v>498000</v>
      </c>
    </row>
    <row r="75" spans="1:4">
      <c r="A75" s="3" t="s">
        <v>1258</v>
      </c>
      <c r="C75" s="4" t="n">
        <v>127000</v>
      </c>
      <c r="D75" s="4" t="n">
        <v>149000</v>
      </c>
    </row>
    <row r="76" spans="1:4">
      <c r="A76" s="3" t="s">
        <v>1257</v>
      </c>
      <c r="C76" s="6" t="n">
        <v>501000</v>
      </c>
      <c r="D76" s="6" t="n">
        <v>499000</v>
      </c>
    </row>
    <row r="77" spans="1:4">
      <c r="A77" s="3" t="s">
        <v>1258</v>
      </c>
      <c r="C77" s="3" t="s">
        <v>1217</v>
      </c>
      <c r="D77" s="3" t="s">
        <v>1217</v>
      </c>
    </row>
    <row r="78" spans="1:4">
      <c r="A78" s="3" t="s">
        <v>1257</v>
      </c>
      <c r="C78" s="3" t="s">
        <v>1292</v>
      </c>
      <c r="D78" s="3" t="s">
        <v>1293</v>
      </c>
    </row>
    <row r="79" spans="1:4">
      <c r="A79" s="3" t="s">
        <v>1258</v>
      </c>
      <c r="C79" s="6" t="n">
        <v>169000</v>
      </c>
      <c r="D79" s="6" t="n">
        <v>199000</v>
      </c>
    </row>
    <row r="80" spans="1:4">
      <c r="A80" s="3" t="s">
        <v>1257</v>
      </c>
      <c r="C80" s="6" t="n">
        <v>505000</v>
      </c>
      <c r="D80" s="6" t="n">
        <v>505000</v>
      </c>
    </row>
    <row r="81" spans="1:4">
      <c r="A81" s="3" t="s">
        <v>1258</v>
      </c>
      <c r="C81" s="3" t="s">
        <v>1220</v>
      </c>
      <c r="D81" s="3" t="s">
        <v>1220</v>
      </c>
    </row>
    <row r="82" spans="1:4">
      <c r="A82" s="3" t="s">
        <v>1257</v>
      </c>
      <c r="C82" s="3" t="s">
        <v>1294</v>
      </c>
      <c r="D82" s="3" t="s">
        <v>1295</v>
      </c>
    </row>
    <row r="83" spans="1:4">
      <c r="A83" s="3" t="s">
        <v>1258</v>
      </c>
      <c r="C83" s="6" t="n">
        <v>0</v>
      </c>
      <c r="D83" s="6" t="n">
        <v>0</v>
      </c>
    </row>
    <row r="84" spans="1:4">
      <c r="A84" s="3" t="s">
        <v>1257</v>
      </c>
      <c r="B84" s="3" t="s">
        <v>131</v>
      </c>
      <c r="C84" s="4" t="n">
        <v>0</v>
      </c>
      <c r="D84" s="4" t="n">
        <v>0</v>
      </c>
    </row>
    <row r="85" spans="1:4">
      <c r="A85" s="3" t="s">
        <v>1258</v>
      </c>
      <c r="C85" s="4" t="n">
        <v>0</v>
      </c>
      <c r="D85" s="4" t="n">
        <v>0</v>
      </c>
    </row>
    <row r="86" spans="1:4">
      <c r="A86" s="3" t="s">
        <v>1257</v>
      </c>
      <c r="B86" s="3" t="s">
        <v>131</v>
      </c>
      <c r="C86" s="6" t="n">
        <v>0</v>
      </c>
      <c r="D86" s="6" t="n">
        <v>0</v>
      </c>
    </row>
    <row r="87" spans="1:4">
      <c r="A87" s="5" t="s">
        <v>1256</v>
      </c>
    </row>
    <row r="88" spans="1:4">
      <c r="A88" s="3" t="s">
        <v>1258</v>
      </c>
      <c r="C88" s="3" t="s">
        <v>1166</v>
      </c>
      <c r="D88" s="3" t="s">
        <v>1166</v>
      </c>
    </row>
    <row r="89" spans="1:4">
      <c r="A89" s="3" t="s">
        <v>1257</v>
      </c>
      <c r="C89" s="3" t="s">
        <v>1296</v>
      </c>
      <c r="D89" s="3" t="s">
        <v>1297</v>
      </c>
    </row>
    <row r="90" spans="1:4">
      <c r="A90" s="5" t="s">
        <v>1259</v>
      </c>
    </row>
    <row r="91" spans="1:4">
      <c r="A91" s="3" t="s">
        <v>1258</v>
      </c>
      <c r="C91" s="3" t="s">
        <v>1206</v>
      </c>
    </row>
    <row r="92" spans="1:4">
      <c r="A92" s="3" t="s">
        <v>1257</v>
      </c>
      <c r="B92" s="3" t="s">
        <v>131</v>
      </c>
      <c r="C92" s="3" t="s">
        <v>1298</v>
      </c>
      <c r="D92" s="3" t="s">
        <v>1299</v>
      </c>
    </row>
    <row r="93" spans="1:4">
      <c r="A93" s="3" t="s">
        <v>1300</v>
      </c>
    </row>
    <row r="94" spans="1:4">
      <c r="A94" s="5" t="s">
        <v>1256</v>
      </c>
    </row>
    <row r="95" spans="1:4">
      <c r="A95" s="3" t="s">
        <v>1258</v>
      </c>
      <c r="C95" s="6" t="n">
        <v>94000</v>
      </c>
      <c r="D95" s="6" t="n">
        <v>112000</v>
      </c>
    </row>
    <row r="96" spans="1:4">
      <c r="A96" s="3" t="s">
        <v>1257</v>
      </c>
      <c r="C96" s="4" t="n">
        <v>494000</v>
      </c>
      <c r="D96" s="4" t="n">
        <v>504000</v>
      </c>
    </row>
    <row r="97" spans="1:4">
      <c r="A97" s="3" t="s">
        <v>1258</v>
      </c>
      <c r="C97" s="4" t="n">
        <v>126000</v>
      </c>
      <c r="D97" s="4" t="n">
        <v>149000</v>
      </c>
    </row>
    <row r="98" spans="1:4">
      <c r="A98" s="3" t="s">
        <v>1257</v>
      </c>
      <c r="C98" s="6" t="n">
        <v>494000</v>
      </c>
      <c r="D98" s="6" t="n">
        <v>504000</v>
      </c>
    </row>
    <row r="99" spans="1:4">
      <c r="A99" s="3" t="s">
        <v>1258</v>
      </c>
      <c r="C99" s="3" t="s">
        <v>1217</v>
      </c>
      <c r="D99" s="3" t="s">
        <v>1217</v>
      </c>
    </row>
    <row r="100" spans="1:4">
      <c r="A100" s="3" t="s">
        <v>1257</v>
      </c>
      <c r="C100" s="3" t="s">
        <v>1301</v>
      </c>
      <c r="D100" s="3" t="s">
        <v>1295</v>
      </c>
    </row>
    <row r="101" spans="1:4">
      <c r="A101" s="3" t="s">
        <v>1258</v>
      </c>
      <c r="C101" s="6" t="n">
        <v>168000</v>
      </c>
      <c r="D101" s="6" t="n">
        <v>199000</v>
      </c>
    </row>
    <row r="102" spans="1:4">
      <c r="A102" s="3" t="s">
        <v>1257</v>
      </c>
      <c r="C102" s="6" t="n">
        <v>498000</v>
      </c>
      <c r="D102" s="6" t="n">
        <v>509000</v>
      </c>
    </row>
    <row r="103" spans="1:4">
      <c r="A103" s="3" t="s">
        <v>1258</v>
      </c>
      <c r="C103" s="3" t="s">
        <v>1220</v>
      </c>
      <c r="D103" s="3" t="s">
        <v>1220</v>
      </c>
    </row>
    <row r="104" spans="1:4">
      <c r="A104" s="3" t="s">
        <v>1257</v>
      </c>
      <c r="C104" s="3" t="s">
        <v>1302</v>
      </c>
      <c r="D104" s="3" t="s">
        <v>1303</v>
      </c>
    </row>
    <row r="105" spans="1:4">
      <c r="A105" s="3" t="s">
        <v>1258</v>
      </c>
      <c r="C105" s="6" t="n">
        <v>0</v>
      </c>
      <c r="D105" s="6" t="n">
        <v>0</v>
      </c>
    </row>
    <row r="106" spans="1:4">
      <c r="A106" s="3" t="s">
        <v>1257</v>
      </c>
      <c r="B106" s="3" t="s">
        <v>131</v>
      </c>
      <c r="C106" s="4" t="n">
        <v>0</v>
      </c>
      <c r="D106" s="4" t="n">
        <v>0</v>
      </c>
    </row>
    <row r="107" spans="1:4">
      <c r="A107" s="3" t="s">
        <v>1258</v>
      </c>
      <c r="C107" s="4" t="n">
        <v>0</v>
      </c>
      <c r="D107" s="4" t="n">
        <v>0</v>
      </c>
    </row>
    <row r="108" spans="1:4">
      <c r="A108" s="3" t="s">
        <v>1257</v>
      </c>
      <c r="B108" s="3" t="s">
        <v>131</v>
      </c>
      <c r="C108" s="6" t="n">
        <v>0</v>
      </c>
      <c r="D108" s="6" t="n">
        <v>0</v>
      </c>
    </row>
    <row r="109" spans="1:4">
      <c r="A109" s="5" t="s">
        <v>1256</v>
      </c>
    </row>
    <row r="110" spans="1:4">
      <c r="A110" s="3" t="s">
        <v>1258</v>
      </c>
      <c r="C110" s="3" t="s">
        <v>1166</v>
      </c>
      <c r="D110" s="3" t="s">
        <v>1166</v>
      </c>
    </row>
    <row r="111" spans="1:4">
      <c r="A111" s="3" t="s">
        <v>1257</v>
      </c>
      <c r="C111" s="3" t="s">
        <v>1301</v>
      </c>
      <c r="D111" s="3" t="s">
        <v>1295</v>
      </c>
    </row>
    <row r="112" spans="1:4">
      <c r="A112" s="5" t="s">
        <v>1259</v>
      </c>
    </row>
    <row r="113" spans="1:4">
      <c r="A113" s="3" t="s">
        <v>1258</v>
      </c>
      <c r="C113" s="3" t="s">
        <v>1206</v>
      </c>
    </row>
    <row r="114" spans="1:4">
      <c r="A114" s="3" t="s">
        <v>1257</v>
      </c>
      <c r="B114" s="3" t="s">
        <v>233</v>
      </c>
      <c r="C114" s="3" t="s">
        <v>1304</v>
      </c>
    </row>
    <row r="115" spans="1:4"/>
    <row r="116" spans="1:4">
      <c r="A116" s="3" t="s">
        <v>156</v>
      </c>
      <c r="B116" s="3" t="s">
        <v>1305</v>
      </c>
    </row>
    <row r="117" spans="1:4">
      <c r="A117" s="3" t="s">
        <v>134</v>
      </c>
      <c r="B117" s="3" t="s">
        <v>1249</v>
      </c>
    </row>
    <row r="118" spans="1:4">
      <c r="A118" s="3" t="s">
        <v>131</v>
      </c>
      <c r="B118" s="3" t="s">
        <v>1306</v>
      </c>
    </row>
    <row r="119" spans="1:4">
      <c r="A119" s="3" t="s">
        <v>233</v>
      </c>
      <c r="B119" s="3" t="s">
        <v>1307</v>
      </c>
    </row>
  </sheetData>
  <mergeCells count="6">
    <mergeCell ref="A1:B1"/>
    <mergeCell ref="A115:C115"/>
    <mergeCell ref="B116:C116"/>
    <mergeCell ref="B117:C117"/>
    <mergeCell ref="B118:C118"/>
    <mergeCell ref="B119:C11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08</v>
      </c>
      <c r="C1" s="2" t="s">
        <v>1</v>
      </c>
    </row>
    <row r="2" spans="1:4">
      <c r="C2" s="2" t="s">
        <v>45</v>
      </c>
      <c r="D2" s="2" t="s">
        <v>46</v>
      </c>
    </row>
    <row r="3" spans="1:4">
      <c r="A3" s="5" t="s">
        <v>1156</v>
      </c>
    </row>
    <row r="4" spans="1:4">
      <c r="A4" s="3" t="s">
        <v>1229</v>
      </c>
      <c r="C4" s="3" t="s">
        <v>1214</v>
      </c>
      <c r="D4" s="3" t="s">
        <v>1230</v>
      </c>
    </row>
    <row r="5" spans="1:4">
      <c r="A5" s="3" t="s">
        <v>1203</v>
      </c>
      <c r="C5" s="3" t="s">
        <v>1204</v>
      </c>
    </row>
    <row r="6" spans="1:4">
      <c r="A6" s="3" t="s">
        <v>1224</v>
      </c>
      <c r="C6" s="3" t="s">
        <v>1201</v>
      </c>
      <c r="D6" s="3" t="s">
        <v>1202</v>
      </c>
    </row>
    <row r="7" spans="1:4">
      <c r="A7" s="3" t="s">
        <v>1225</v>
      </c>
    </row>
    <row r="8" spans="1:4">
      <c r="A8" s="5" t="s">
        <v>1156</v>
      </c>
    </row>
    <row r="9" spans="1:4">
      <c r="A9" s="3" t="s">
        <v>1203</v>
      </c>
      <c r="B9" s="3" t="s">
        <v>156</v>
      </c>
      <c r="C9" s="3" t="s">
        <v>1231</v>
      </c>
    </row>
    <row r="10" spans="1:4">
      <c r="A10" s="3" t="s">
        <v>1224</v>
      </c>
      <c r="B10" s="3" t="s">
        <v>134</v>
      </c>
      <c r="C10" s="3" t="s">
        <v>1202</v>
      </c>
    </row>
    <row r="11" spans="1:4">
      <c r="A11" s="3" t="s">
        <v>1235</v>
      </c>
    </row>
    <row r="12" spans="1:4">
      <c r="A12" s="5" t="s">
        <v>1156</v>
      </c>
    </row>
    <row r="13" spans="1:4">
      <c r="A13" s="3" t="s">
        <v>1203</v>
      </c>
      <c r="B13" s="3" t="s">
        <v>156</v>
      </c>
      <c r="C13" s="3" t="s">
        <v>1204</v>
      </c>
    </row>
    <row r="14" spans="1:4">
      <c r="A14" s="3" t="s">
        <v>1224</v>
      </c>
      <c r="B14" s="3" t="s">
        <v>134</v>
      </c>
      <c r="C14" s="3" t="s">
        <v>1201</v>
      </c>
    </row>
    <row r="15" spans="1:4"/>
    <row r="16" spans="1:4">
      <c r="A16" s="3" t="s">
        <v>156</v>
      </c>
      <c r="B16" s="3" t="s">
        <v>1250</v>
      </c>
    </row>
    <row r="17" spans="1:4">
      <c r="A17" s="3" t="s">
        <v>134</v>
      </c>
      <c r="B17" s="3" t="s">
        <v>1249</v>
      </c>
    </row>
  </sheetData>
  <mergeCells count="5">
    <mergeCell ref="A1:B2"/>
    <mergeCell ref="C1:D1"/>
    <mergeCell ref="A15:C15"/>
    <mergeCell ref="B16:C16"/>
    <mergeCell ref="B17:C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60</v>
      </c>
      <c r="B1" s="2" t="s">
        <v>1</v>
      </c>
    </row>
    <row r="2" spans="1:2">
      <c r="B2" s="2" t="s">
        <v>45</v>
      </c>
    </row>
    <row r="3" spans="1:2">
      <c r="A3" s="3" t="s">
        <v>60</v>
      </c>
      <c r="B3" s="3"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9</v>
      </c>
      <c r="C1" s="2" t="s">
        <v>1</v>
      </c>
    </row>
    <row r="2" spans="1:5">
      <c r="C2" s="2" t="s">
        <v>45</v>
      </c>
      <c r="D2" s="2" t="s">
        <v>46</v>
      </c>
      <c r="E2" s="2" t="s">
        <v>108</v>
      </c>
    </row>
    <row r="3" spans="1:5">
      <c r="A3" s="5" t="s">
        <v>1310</v>
      </c>
    </row>
    <row r="4" spans="1:5">
      <c r="A4" s="3" t="s">
        <v>1311</v>
      </c>
      <c r="C4" s="6" t="n">
        <v>84471</v>
      </c>
      <c r="D4" s="6" t="n">
        <v>577608</v>
      </c>
      <c r="E4" s="6" t="n">
        <v>362440</v>
      </c>
    </row>
    <row r="5" spans="1:5">
      <c r="A5" s="5" t="s">
        <v>1312</v>
      </c>
    </row>
    <row r="6" spans="1:5">
      <c r="A6" s="3" t="s">
        <v>1313</v>
      </c>
      <c r="C6" s="6" t="n">
        <v>84471</v>
      </c>
      <c r="D6" s="6" t="n">
        <v>577608</v>
      </c>
      <c r="E6" s="6" t="n">
        <v>362440</v>
      </c>
    </row>
    <row r="7" spans="1:5">
      <c r="A7" s="5" t="s">
        <v>1314</v>
      </c>
    </row>
    <row r="8" spans="1:5">
      <c r="A8" s="3" t="s">
        <v>1315</v>
      </c>
      <c r="C8" s="4" t="n">
        <v>25362376</v>
      </c>
      <c r="D8" s="4" t="n">
        <v>25366345</v>
      </c>
      <c r="E8" s="4" t="n">
        <v>25285899</v>
      </c>
    </row>
    <row r="9" spans="1:5">
      <c r="A9" s="5" t="s">
        <v>1316</v>
      </c>
    </row>
    <row r="10" spans="1:5">
      <c r="A10" s="3" t="s">
        <v>1317</v>
      </c>
      <c r="B10" s="3" t="s">
        <v>156</v>
      </c>
      <c r="E10" s="4" t="n">
        <v>82993</v>
      </c>
    </row>
    <row r="11" spans="1:5">
      <c r="A11" s="3" t="s">
        <v>1318</v>
      </c>
      <c r="C11" s="4" t="n">
        <v>4522</v>
      </c>
      <c r="D11" s="4" t="n">
        <v>7586</v>
      </c>
      <c r="E11" s="4" t="n">
        <v>11410</v>
      </c>
    </row>
    <row r="12" spans="1:5">
      <c r="A12" s="3" t="s">
        <v>1319</v>
      </c>
      <c r="C12" s="4" t="n">
        <v>25366898</v>
      </c>
      <c r="D12" s="4" t="n">
        <v>25373931</v>
      </c>
      <c r="E12" s="4" t="n">
        <v>25380302</v>
      </c>
    </row>
    <row r="13" spans="1:5">
      <c r="A13" s="5" t="s">
        <v>1320</v>
      </c>
    </row>
    <row r="14" spans="1:5">
      <c r="A14" s="3" t="s">
        <v>151</v>
      </c>
      <c r="C14" s="7" t="n">
        <v>3.33</v>
      </c>
      <c r="D14" s="7" t="n">
        <v>22.77</v>
      </c>
      <c r="E14" s="7" t="n">
        <v>14.33</v>
      </c>
    </row>
    <row r="15" spans="1:5">
      <c r="A15" s="3" t="s">
        <v>152</v>
      </c>
      <c r="C15" s="7" t="n">
        <v>3.33</v>
      </c>
      <c r="D15" s="7" t="n">
        <v>22.76</v>
      </c>
      <c r="E15" s="7" t="n">
        <v>14.28</v>
      </c>
    </row>
    <row r="16" spans="1:5"/>
    <row r="17" spans="1:5">
      <c r="A17" s="3" t="s">
        <v>156</v>
      </c>
      <c r="B17" s="3" t="s">
        <v>1321</v>
      </c>
    </row>
  </sheetData>
  <mergeCells count="4">
    <mergeCell ref="A1:B2"/>
    <mergeCell ref="C1:E1"/>
    <mergeCell ref="A16:D16"/>
    <mergeCell ref="B17:D1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45</v>
      </c>
      <c r="C2" s="2" t="s">
        <v>46</v>
      </c>
      <c r="D2" s="2" t="s">
        <v>108</v>
      </c>
    </row>
    <row r="3" spans="1:4">
      <c r="A3" s="5" t="s">
        <v>1323</v>
      </c>
    </row>
    <row r="4" spans="1:4">
      <c r="A4" s="3" t="s">
        <v>768</v>
      </c>
      <c r="B4" s="6" t="n">
        <v>116695</v>
      </c>
      <c r="C4" s="6" t="n">
        <v>130573</v>
      </c>
      <c r="D4" s="6" t="n">
        <v>130164</v>
      </c>
    </row>
    <row r="5" spans="1:4">
      <c r="A5" s="3" t="s">
        <v>779</v>
      </c>
      <c r="B5" s="4" t="n">
        <v>49871</v>
      </c>
      <c r="C5" s="4" t="n">
        <v>47020</v>
      </c>
      <c r="D5" s="4" t="n">
        <v>68512</v>
      </c>
    </row>
    <row r="6" spans="1:4">
      <c r="A6" s="3" t="s">
        <v>1324</v>
      </c>
      <c r="B6" s="4" t="n">
        <v>166566</v>
      </c>
      <c r="C6" s="4" t="n">
        <v>177593</v>
      </c>
      <c r="D6" s="4" t="n">
        <v>198676</v>
      </c>
    </row>
    <row r="7" spans="1:4">
      <c r="A7" s="5" t="s">
        <v>1325</v>
      </c>
    </row>
    <row r="8" spans="1:4">
      <c r="A8" s="3" t="s">
        <v>768</v>
      </c>
      <c r="B8" s="4" t="n">
        <v>-162475</v>
      </c>
      <c r="C8" s="4" t="n">
        <v>58078</v>
      </c>
      <c r="D8" s="4" t="n">
        <v>-99831</v>
      </c>
    </row>
    <row r="9" spans="1:4">
      <c r="A9" s="3" t="s">
        <v>779</v>
      </c>
      <c r="B9" s="4" t="n">
        <v>5244</v>
      </c>
      <c r="C9" s="4" t="n">
        <v>1933</v>
      </c>
      <c r="D9" s="4" t="n">
        <v>-7601</v>
      </c>
    </row>
    <row r="10" spans="1:4">
      <c r="A10" s="3" t="s">
        <v>1326</v>
      </c>
      <c r="B10" s="4" t="n">
        <v>-157231</v>
      </c>
      <c r="C10" s="4" t="n">
        <v>60011</v>
      </c>
      <c r="D10" s="4" t="n">
        <v>-107432</v>
      </c>
    </row>
    <row r="11" spans="1:4">
      <c r="A11" s="3" t="s">
        <v>1327</v>
      </c>
      <c r="B11" s="6" t="n">
        <v>9335</v>
      </c>
      <c r="C11" s="6" t="n">
        <v>237604</v>
      </c>
      <c r="D11" s="6" t="n">
        <v>9124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8</v>
      </c>
      <c r="C1" s="2" t="s">
        <v>1</v>
      </c>
    </row>
    <row r="2" spans="1:5">
      <c r="C2" s="2" t="s">
        <v>45</v>
      </c>
      <c r="D2" s="2" t="s">
        <v>46</v>
      </c>
      <c r="E2" s="2" t="s">
        <v>108</v>
      </c>
    </row>
    <row r="3" spans="1:5">
      <c r="A3" s="5" t="s">
        <v>1329</v>
      </c>
    </row>
    <row r="4" spans="1:5">
      <c r="A4" s="3" t="s">
        <v>1330</v>
      </c>
      <c r="C4" s="6" t="n">
        <v>-3940</v>
      </c>
      <c r="D4" s="6" t="n">
        <v>123186</v>
      </c>
      <c r="E4" s="6" t="n">
        <v>112467</v>
      </c>
    </row>
    <row r="5" spans="1:5">
      <c r="A5" s="3" t="s">
        <v>1331</v>
      </c>
      <c r="C5" s="4" t="n">
        <v>889</v>
      </c>
      <c r="D5" s="4" t="n">
        <v>-82828</v>
      </c>
      <c r="E5" s="4" t="n">
        <v>-97729</v>
      </c>
    </row>
    <row r="6" spans="1:5">
      <c r="A6" s="3" t="s">
        <v>69</v>
      </c>
      <c r="C6" s="4" t="n">
        <v>-3051</v>
      </c>
      <c r="D6" s="4" t="n">
        <v>40358</v>
      </c>
      <c r="E6" s="4" t="n">
        <v>14738</v>
      </c>
    </row>
    <row r="7" spans="1:5">
      <c r="A7" s="5" t="s">
        <v>1332</v>
      </c>
    </row>
    <row r="8" spans="1:5">
      <c r="A8" s="3" t="s">
        <v>1330</v>
      </c>
      <c r="C8" s="4" t="n">
        <v>-6558</v>
      </c>
      <c r="D8" s="4" t="n">
        <v>66331</v>
      </c>
      <c r="E8" s="4" t="n">
        <v>4785</v>
      </c>
    </row>
    <row r="9" spans="1:5">
      <c r="A9" s="3" t="s">
        <v>1331</v>
      </c>
      <c r="C9" s="4" t="n">
        <v>-2370</v>
      </c>
      <c r="D9" s="4" t="n">
        <v>190</v>
      </c>
      <c r="E9" s="4" t="n">
        <v>178</v>
      </c>
    </row>
    <row r="10" spans="1:5">
      <c r="A10" s="3" t="s">
        <v>69</v>
      </c>
      <c r="C10" s="4" t="n">
        <v>-8928</v>
      </c>
      <c r="D10" s="4" t="n">
        <v>66521</v>
      </c>
      <c r="E10" s="4" t="n">
        <v>4963</v>
      </c>
    </row>
    <row r="11" spans="1:5">
      <c r="A11" s="5" t="s">
        <v>1333</v>
      </c>
    </row>
    <row r="12" spans="1:5">
      <c r="A12" s="3" t="s">
        <v>1330</v>
      </c>
      <c r="B12" s="3" t="s">
        <v>156</v>
      </c>
      <c r="C12" s="4" t="n">
        <v>3033</v>
      </c>
    </row>
    <row r="13" spans="1:5">
      <c r="A13" s="3" t="s">
        <v>1331</v>
      </c>
      <c r="B13" s="3" t="s">
        <v>156</v>
      </c>
      <c r="C13" s="4" t="n">
        <v>-47</v>
      </c>
    </row>
    <row r="14" spans="1:5">
      <c r="A14" s="3" t="s">
        <v>69</v>
      </c>
      <c r="B14" s="3" t="s">
        <v>156</v>
      </c>
      <c r="C14" s="4" t="n">
        <v>2986</v>
      </c>
    </row>
    <row r="15" spans="1:5">
      <c r="A15" s="3" t="s">
        <v>1334</v>
      </c>
      <c r="C15" s="6" t="n">
        <v>-8993</v>
      </c>
      <c r="D15" s="6" t="n">
        <v>106879</v>
      </c>
      <c r="E15" s="6" t="n">
        <v>19701</v>
      </c>
    </row>
    <row r="16" spans="1:5"/>
    <row r="17" spans="1:5">
      <c r="A17" s="3" t="s">
        <v>156</v>
      </c>
      <c r="B17" s="3" t="s">
        <v>1179</v>
      </c>
    </row>
  </sheetData>
  <mergeCells count="4">
    <mergeCell ref="A1:B2"/>
    <mergeCell ref="C1:E1"/>
    <mergeCell ref="A16:D16"/>
    <mergeCell ref="B17:D1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r="1" spans="1:10">
      <c r="A1" s="1" t="s">
        <v>1335</v>
      </c>
      <c r="C1" s="2" t="s">
        <v>1336</v>
      </c>
      <c r="D1" s="2" t="s">
        <v>46</v>
      </c>
      <c r="E1" s="2" t="s">
        <v>45</v>
      </c>
      <c r="G1" s="2" t="s">
        <v>46</v>
      </c>
      <c r="I1" s="2" t="s">
        <v>108</v>
      </c>
    </row>
    <row r="2" spans="1:10">
      <c r="A2" s="5" t="s">
        <v>1337</v>
      </c>
    </row>
    <row r="3" spans="1:10">
      <c r="A3" s="3" t="s">
        <v>147</v>
      </c>
      <c r="E3" s="6" t="n">
        <v>85060</v>
      </c>
      <c r="G3" s="6" t="n">
        <v>839298</v>
      </c>
      <c r="I3" s="6" t="n">
        <v>480375</v>
      </c>
    </row>
    <row r="4" spans="1:10">
      <c r="A4" s="3" t="s">
        <v>1338</v>
      </c>
      <c r="C4" s="3" t="s">
        <v>1339</v>
      </c>
      <c r="D4" s="3" t="s">
        <v>1340</v>
      </c>
      <c r="E4" s="3" t="s">
        <v>1341</v>
      </c>
      <c r="G4" s="3" t="s">
        <v>1342</v>
      </c>
      <c r="I4" s="3" t="s">
        <v>1342</v>
      </c>
    </row>
    <row r="5" spans="1:10">
      <c r="A5" s="3" t="s">
        <v>1343</v>
      </c>
      <c r="E5" s="6" t="n">
        <v>26045</v>
      </c>
      <c r="G5" s="6" t="n">
        <v>259007</v>
      </c>
      <c r="I5" s="6" t="n">
        <v>148244</v>
      </c>
    </row>
    <row r="6" spans="1:10">
      <c r="A6" s="3" t="s">
        <v>1344</v>
      </c>
      <c r="E6" s="4" t="n">
        <v>-8861</v>
      </c>
      <c r="G6" s="4" t="n">
        <v>-9312</v>
      </c>
      <c r="I6" s="4" t="n">
        <v>-7521</v>
      </c>
    </row>
    <row r="7" spans="1:10">
      <c r="A7" s="3" t="s">
        <v>1345</v>
      </c>
      <c r="E7" s="4" t="n">
        <v>1389</v>
      </c>
      <c r="G7" s="4" t="n">
        <v>1421</v>
      </c>
      <c r="I7" s="4" t="n">
        <v>1483</v>
      </c>
    </row>
    <row r="8" spans="1:10">
      <c r="A8" s="3" t="s">
        <v>1346</v>
      </c>
      <c r="E8" s="4" t="n">
        <v>-3522</v>
      </c>
      <c r="G8" s="4" t="n">
        <v>-2696</v>
      </c>
      <c r="I8" s="4" t="n">
        <v>-2165</v>
      </c>
    </row>
    <row r="9" spans="1:10">
      <c r="A9" s="3" t="s">
        <v>1347</v>
      </c>
      <c r="E9" s="4" t="n">
        <v>-2444</v>
      </c>
      <c r="G9" s="4" t="n">
        <v>-9102</v>
      </c>
      <c r="I9" s="4" t="n">
        <v>112781</v>
      </c>
      <c r="J9" s="3" t="s">
        <v>156</v>
      </c>
    </row>
    <row r="10" spans="1:10">
      <c r="A10" s="3" t="s">
        <v>1348</v>
      </c>
      <c r="E10" s="4" t="n">
        <v>-21347</v>
      </c>
      <c r="F10" s="3" t="s">
        <v>134</v>
      </c>
      <c r="G10" s="4" t="n">
        <v>-1972</v>
      </c>
      <c r="I10" s="4" t="n">
        <v>5217</v>
      </c>
    </row>
    <row r="11" spans="1:10">
      <c r="A11" s="3" t="s">
        <v>1349</v>
      </c>
      <c r="I11" s="4" t="n">
        <v>647</v>
      </c>
    </row>
    <row r="12" spans="1:10">
      <c r="A12" s="3" t="s">
        <v>1350</v>
      </c>
      <c r="E12" s="4" t="n">
        <v>-11</v>
      </c>
      <c r="G12" s="4" t="n">
        <v>6863</v>
      </c>
      <c r="H12" s="3" t="s">
        <v>131</v>
      </c>
    </row>
    <row r="13" spans="1:10">
      <c r="A13" s="3" t="s">
        <v>1351</v>
      </c>
      <c r="B13" s="3" t="s">
        <v>156</v>
      </c>
      <c r="I13" s="4" t="n">
        <v>-159119</v>
      </c>
    </row>
    <row r="14" spans="1:10">
      <c r="A14" s="3" t="s">
        <v>1352</v>
      </c>
      <c r="E14" s="4" t="n">
        <v>9420</v>
      </c>
    </row>
    <row r="15" spans="1:10">
      <c r="A15" s="3" t="s">
        <v>192</v>
      </c>
      <c r="E15" s="4" t="n">
        <v>8666</v>
      </c>
      <c r="G15" s="4" t="n">
        <v>-6605</v>
      </c>
      <c r="I15" s="4" t="n">
        <v>-8323</v>
      </c>
    </row>
    <row r="16" spans="1:10">
      <c r="A16" s="3" t="s">
        <v>1327</v>
      </c>
      <c r="E16" s="6" t="n">
        <v>9335</v>
      </c>
      <c r="G16" s="6" t="n">
        <v>237604</v>
      </c>
      <c r="I16" s="6" t="n">
        <v>91244</v>
      </c>
    </row>
    <row r="17" spans="1:10"/>
    <row r="18" spans="1:10">
      <c r="A18" s="3" t="s">
        <v>156</v>
      </c>
      <c r="B18" s="3" t="s">
        <v>1353</v>
      </c>
    </row>
    <row r="19" spans="1:10">
      <c r="A19" s="3" t="s">
        <v>134</v>
      </c>
      <c r="B19" s="3" t="s">
        <v>1354</v>
      </c>
    </row>
    <row r="20" spans="1:10">
      <c r="A20" s="3" t="s">
        <v>131</v>
      </c>
      <c r="B20" s="3" t="s">
        <v>1355</v>
      </c>
    </row>
  </sheetData>
  <mergeCells count="8">
    <mergeCell ref="A1:B1"/>
    <mergeCell ref="E1:F1"/>
    <mergeCell ref="G1:H1"/>
    <mergeCell ref="I1:J1"/>
    <mergeCell ref="A17:I17"/>
    <mergeCell ref="B18:I18"/>
    <mergeCell ref="B19:I19"/>
    <mergeCell ref="B20:I2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6</v>
      </c>
      <c r="B1" s="2" t="s">
        <v>1336</v>
      </c>
      <c r="C1" s="2" t="s">
        <v>46</v>
      </c>
      <c r="D1" s="2" t="s">
        <v>45</v>
      </c>
      <c r="E1" s="2" t="s">
        <v>46</v>
      </c>
      <c r="F1" s="2" t="s">
        <v>108</v>
      </c>
    </row>
    <row r="2" spans="1:6">
      <c r="A2" s="5" t="s">
        <v>1337</v>
      </c>
    </row>
    <row r="3" spans="1:6">
      <c r="A3" s="3" t="s">
        <v>1338</v>
      </c>
      <c r="B3" s="3" t="s">
        <v>1339</v>
      </c>
      <c r="C3" s="3" t="s">
        <v>1340</v>
      </c>
      <c r="D3" s="3" t="s">
        <v>1341</v>
      </c>
      <c r="E3" s="3" t="s">
        <v>1342</v>
      </c>
      <c r="F3" s="3" t="s">
        <v>134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357</v>
      </c>
      <c r="C1" s="2" t="s">
        <v>45</v>
      </c>
      <c r="E1" s="2" t="s">
        <v>46</v>
      </c>
      <c r="G1" s="2" t="s">
        <v>108</v>
      </c>
      <c r="H1" s="2" t="s">
        <v>626</v>
      </c>
    </row>
    <row r="2" spans="1:8">
      <c r="A2" s="5" t="s">
        <v>1358</v>
      </c>
    </row>
    <row r="3" spans="1:8">
      <c r="A3" s="3" t="s">
        <v>60</v>
      </c>
      <c r="C3" s="6" t="n">
        <v>122585</v>
      </c>
      <c r="E3" s="6" t="n">
        <v>126977</v>
      </c>
    </row>
    <row r="4" spans="1:8">
      <c r="A4" s="3" t="s">
        <v>280</v>
      </c>
      <c r="C4" s="4" t="n">
        <v>73944</v>
      </c>
      <c r="E4" s="4" t="n">
        <v>4896</v>
      </c>
    </row>
    <row r="5" spans="1:8">
      <c r="A5" s="3" t="s">
        <v>307</v>
      </c>
      <c r="C5" s="4" t="n">
        <v>48487</v>
      </c>
      <c r="E5" s="4" t="n">
        <v>53336</v>
      </c>
    </row>
    <row r="6" spans="1:8">
      <c r="A6" s="3" t="s">
        <v>97</v>
      </c>
      <c r="E6" s="4" t="n">
        <v>453880</v>
      </c>
    </row>
    <row r="7" spans="1:8">
      <c r="A7" s="3" t="s">
        <v>1359</v>
      </c>
      <c r="E7" s="4" t="n">
        <v>1988</v>
      </c>
    </row>
    <row r="8" spans="1:8">
      <c r="A8" s="3" t="s">
        <v>1360</v>
      </c>
      <c r="B8" s="3" t="s">
        <v>156</v>
      </c>
      <c r="C8" s="4" t="n">
        <v>167755</v>
      </c>
      <c r="E8" s="4" t="n">
        <v>178256</v>
      </c>
    </row>
    <row r="9" spans="1:8">
      <c r="A9" s="3" t="s">
        <v>192</v>
      </c>
      <c r="C9" s="4" t="n">
        <v>216568</v>
      </c>
      <c r="E9" s="4" t="n">
        <v>204005</v>
      </c>
    </row>
    <row r="10" spans="1:8">
      <c r="A10" s="3" t="s">
        <v>1361</v>
      </c>
      <c r="C10" s="4" t="n">
        <v>629339</v>
      </c>
      <c r="E10" s="4" t="n">
        <v>1023338</v>
      </c>
    </row>
    <row r="11" spans="1:8">
      <c r="A11" s="3" t="s">
        <v>1362</v>
      </c>
      <c r="C11" s="4" t="n">
        <v>-158581</v>
      </c>
      <c r="D11" s="3" t="s">
        <v>156</v>
      </c>
      <c r="E11" s="4" t="n">
        <v>-163358</v>
      </c>
      <c r="F11" s="3" t="s">
        <v>156</v>
      </c>
      <c r="G11" s="6" t="n">
        <v>-438344</v>
      </c>
      <c r="H11" s="6" t="n">
        <v>-339922</v>
      </c>
    </row>
    <row r="12" spans="1:8">
      <c r="A12" s="3" t="s">
        <v>1363</v>
      </c>
      <c r="C12" s="4" t="n">
        <v>470758</v>
      </c>
      <c r="E12" s="4" t="n">
        <v>859980</v>
      </c>
    </row>
    <row r="13" spans="1:8">
      <c r="A13" s="5" t="s">
        <v>1364</v>
      </c>
    </row>
    <row r="14" spans="1:8">
      <c r="A14" s="3" t="s">
        <v>1365</v>
      </c>
      <c r="C14" s="4" t="n">
        <v>247694</v>
      </c>
      <c r="E14" s="4" t="n">
        <v>255239</v>
      </c>
    </row>
    <row r="15" spans="1:8">
      <c r="A15" s="3" t="s">
        <v>97</v>
      </c>
      <c r="C15" s="4" t="n">
        <v>198495</v>
      </c>
    </row>
    <row r="16" spans="1:8">
      <c r="A16" s="3" t="s">
        <v>1366</v>
      </c>
      <c r="C16" s="4" t="n">
        <v>12426</v>
      </c>
      <c r="E16" s="4" t="n">
        <v>764497</v>
      </c>
    </row>
    <row r="17" spans="1:8">
      <c r="A17" s="3" t="s">
        <v>1359</v>
      </c>
      <c r="C17" s="4" t="n">
        <v>9158</v>
      </c>
    </row>
    <row r="18" spans="1:8">
      <c r="A18" s="3" t="s">
        <v>192</v>
      </c>
      <c r="C18" s="4" t="n">
        <v>61330</v>
      </c>
      <c r="E18" s="4" t="n">
        <v>89359</v>
      </c>
    </row>
    <row r="19" spans="1:8">
      <c r="A19" s="3" t="s">
        <v>81</v>
      </c>
      <c r="C19" s="4" t="n">
        <v>529103</v>
      </c>
      <c r="E19" s="4" t="n">
        <v>1109095</v>
      </c>
    </row>
    <row r="20" spans="1:8">
      <c r="A20" s="3" t="s">
        <v>1367</v>
      </c>
      <c r="C20" s="6" t="n">
        <v>-58345</v>
      </c>
      <c r="E20" s="6" t="n">
        <v>-249115</v>
      </c>
    </row>
    <row r="21" spans="1:8"/>
    <row r="22" spans="1:8">
      <c r="A22" s="3" t="s">
        <v>156</v>
      </c>
      <c r="B22" s="3" t="s">
        <v>1368</v>
      </c>
    </row>
  </sheetData>
  <mergeCells count="5">
    <mergeCell ref="A1:B1"/>
    <mergeCell ref="C1:D1"/>
    <mergeCell ref="E1:F1"/>
    <mergeCell ref="A21:G21"/>
    <mergeCell ref="B22:G2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369</v>
      </c>
      <c r="C1" s="2" t="s">
        <v>45</v>
      </c>
      <c r="E1" s="2" t="s">
        <v>46</v>
      </c>
      <c r="G1" s="2" t="s">
        <v>108</v>
      </c>
      <c r="H1" s="2" t="s">
        <v>626</v>
      </c>
    </row>
    <row r="2" spans="1:8">
      <c r="A2" s="5" t="s">
        <v>1370</v>
      </c>
    </row>
    <row r="3" spans="1:8">
      <c r="A3" s="3" t="s">
        <v>1371</v>
      </c>
      <c r="B3" s="3" t="s">
        <v>156</v>
      </c>
      <c r="C3" s="6" t="n">
        <v>167755</v>
      </c>
      <c r="E3" s="6" t="n">
        <v>178256</v>
      </c>
    </row>
    <row r="4" spans="1:8">
      <c r="A4" s="3" t="s">
        <v>1372</v>
      </c>
      <c r="C4" s="4" t="n">
        <v>158581</v>
      </c>
      <c r="D4" s="3" t="s">
        <v>156</v>
      </c>
      <c r="E4" s="4" t="n">
        <v>163358</v>
      </c>
      <c r="F4" s="3" t="s">
        <v>156</v>
      </c>
      <c r="G4" s="6" t="n">
        <v>438344</v>
      </c>
      <c r="H4" s="6" t="n">
        <v>339922</v>
      </c>
    </row>
    <row r="5" spans="1:8">
      <c r="A5" s="3" t="s">
        <v>1373</v>
      </c>
    </row>
    <row r="6" spans="1:8">
      <c r="A6" s="5" t="s">
        <v>1370</v>
      </c>
    </row>
    <row r="7" spans="1:8">
      <c r="A7" s="3" t="s">
        <v>1371</v>
      </c>
      <c r="C7" s="4" t="n">
        <v>107246</v>
      </c>
      <c r="E7" s="4" t="n">
        <v>110729</v>
      </c>
    </row>
    <row r="8" spans="1:8">
      <c r="A8" s="3" t="s">
        <v>1372</v>
      </c>
      <c r="C8" s="6" t="n">
        <v>88294</v>
      </c>
      <c r="E8" s="6" t="n">
        <v>86189</v>
      </c>
    </row>
    <row r="9" spans="1:8"/>
    <row r="10" spans="1:8">
      <c r="A10" s="3" t="s">
        <v>156</v>
      </c>
      <c r="B10" s="3" t="s">
        <v>1368</v>
      </c>
    </row>
  </sheetData>
  <mergeCells count="5">
    <mergeCell ref="A1:B1"/>
    <mergeCell ref="C1:D1"/>
    <mergeCell ref="E1:F1"/>
    <mergeCell ref="A9:G9"/>
    <mergeCell ref="B10:G1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s>
  <sheetData>
    <row r="1" spans="1:4">
      <c r="A1" s="1" t="s">
        <v>1374</v>
      </c>
      <c r="B1" s="2" t="s">
        <v>1</v>
      </c>
    </row>
    <row r="2" spans="1:4">
      <c r="B2" s="2" t="s">
        <v>45</v>
      </c>
      <c r="C2" s="2" t="s">
        <v>46</v>
      </c>
      <c r="D2" s="2" t="s">
        <v>108</v>
      </c>
    </row>
    <row r="3" spans="1:4">
      <c r="A3" s="5" t="s">
        <v>1375</v>
      </c>
    </row>
    <row r="4" spans="1:4">
      <c r="A4" s="3" t="s">
        <v>81</v>
      </c>
      <c r="B4" s="6" t="n">
        <v>58345</v>
      </c>
      <c r="C4" s="6" t="n">
        <v>249115</v>
      </c>
    </row>
    <row r="5" spans="1:4">
      <c r="A5" s="3" t="s">
        <v>1376</v>
      </c>
      <c r="B5" s="4" t="n">
        <v>2444</v>
      </c>
      <c r="C5" s="4" t="n">
        <v>9102</v>
      </c>
      <c r="D5" s="6" t="n">
        <v>-112781</v>
      </c>
    </row>
    <row r="6" spans="1:4">
      <c r="A6" s="3" t="s">
        <v>964</v>
      </c>
      <c r="B6" s="4" t="n">
        <v>2333</v>
      </c>
      <c r="C6" s="4" t="n">
        <v>1650</v>
      </c>
      <c r="D6" s="4" t="n">
        <v>14359</v>
      </c>
    </row>
    <row r="7" spans="1:4">
      <c r="A7" s="3" t="s">
        <v>1371</v>
      </c>
      <c r="B7" s="4" t="n">
        <v>683000</v>
      </c>
    </row>
    <row r="8" spans="1:4">
      <c r="A8" s="3" t="s">
        <v>1377</v>
      </c>
      <c r="B8" s="4" t="n">
        <v>12323</v>
      </c>
      <c r="C8" s="4" t="n">
        <v>2345</v>
      </c>
      <c r="D8" s="4" t="n">
        <v>1867</v>
      </c>
    </row>
    <row r="9" spans="1:4">
      <c r="A9" s="3" t="s">
        <v>1378</v>
      </c>
      <c r="B9" s="4" t="n">
        <v>2164</v>
      </c>
      <c r="C9" s="6" t="n">
        <v>888</v>
      </c>
      <c r="D9" s="6" t="n">
        <v>675</v>
      </c>
    </row>
    <row r="10" spans="1:4">
      <c r="A10" s="3" t="s">
        <v>1379</v>
      </c>
      <c r="B10" s="6" t="n">
        <v>9000</v>
      </c>
    </row>
    <row r="11" spans="1:4">
      <c r="A11" s="3" t="s">
        <v>1380</v>
      </c>
    </row>
    <row r="12" spans="1:4">
      <c r="A12" s="5" t="s">
        <v>1375</v>
      </c>
    </row>
    <row r="13" spans="1:4">
      <c r="A13" s="3" t="s">
        <v>1381</v>
      </c>
      <c r="B13" s="3" t="s">
        <v>1382</v>
      </c>
    </row>
    <row r="14" spans="1:4">
      <c r="A14" s="3" t="s">
        <v>1383</v>
      </c>
    </row>
    <row r="15" spans="1:4">
      <c r="A15" s="5" t="s">
        <v>1375</v>
      </c>
    </row>
    <row r="16" spans="1:4">
      <c r="A16" s="3" t="s">
        <v>1381</v>
      </c>
      <c r="B16" s="3" t="s">
        <v>1384</v>
      </c>
    </row>
    <row r="17" spans="1:4">
      <c r="A17" s="3" t="s">
        <v>1385</v>
      </c>
    </row>
    <row r="18" spans="1:4">
      <c r="A18" s="5" t="s">
        <v>1375</v>
      </c>
    </row>
    <row r="19" spans="1:4">
      <c r="A19" s="3" t="s">
        <v>1381</v>
      </c>
      <c r="B19" s="3" t="s">
        <v>1386</v>
      </c>
    </row>
    <row r="20" spans="1:4">
      <c r="A20" s="3" t="s">
        <v>1387</v>
      </c>
    </row>
    <row r="21" spans="1:4">
      <c r="A21" s="5" t="s">
        <v>1375</v>
      </c>
    </row>
    <row r="22" spans="1:4">
      <c r="A22" s="3" t="s">
        <v>1388</v>
      </c>
      <c r="B22" s="3" t="s">
        <v>1389</v>
      </c>
    </row>
    <row r="23" spans="1:4">
      <c r="A23" s="3" t="s">
        <v>1390</v>
      </c>
    </row>
    <row r="24" spans="1:4">
      <c r="A24" s="5" t="s">
        <v>1375</v>
      </c>
    </row>
    <row r="25" spans="1:4">
      <c r="A25" s="3" t="s">
        <v>1371</v>
      </c>
      <c r="B25" s="6" t="n">
        <v>350000</v>
      </c>
    </row>
    <row r="26" spans="1:4">
      <c r="A26" s="3" t="s">
        <v>1391</v>
      </c>
    </row>
    <row r="27" spans="1:4">
      <c r="A27" s="5" t="s">
        <v>1375</v>
      </c>
    </row>
    <row r="28" spans="1:4">
      <c r="A28" s="3" t="s">
        <v>1388</v>
      </c>
      <c r="B28" s="3" t="s">
        <v>1389</v>
      </c>
      <c r="C28" s="3" t="s">
        <v>1389</v>
      </c>
    </row>
    <row r="29" spans="1:4">
      <c r="A29" s="3" t="s">
        <v>1050</v>
      </c>
    </row>
    <row r="30" spans="1:4">
      <c r="A30" s="5" t="s">
        <v>1375</v>
      </c>
    </row>
    <row r="31" spans="1:4">
      <c r="A31" s="3" t="s">
        <v>1392</v>
      </c>
      <c r="B31" s="6" t="n">
        <v>186000</v>
      </c>
    </row>
    <row r="32" spans="1:4">
      <c r="A32" s="3" t="s">
        <v>81</v>
      </c>
      <c r="B32" s="6" t="n">
        <v>17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93</v>
      </c>
      <c r="C1" s="2" t="s">
        <v>45</v>
      </c>
      <c r="E1" s="2" t="s">
        <v>46</v>
      </c>
    </row>
    <row r="2" spans="1:6">
      <c r="A2" s="5" t="s">
        <v>1394</v>
      </c>
    </row>
    <row r="3" spans="1:6">
      <c r="A3" s="3" t="s">
        <v>1395</v>
      </c>
      <c r="B3" s="3" t="s">
        <v>156</v>
      </c>
      <c r="C3" s="6" t="n">
        <v>167755</v>
      </c>
      <c r="E3" s="6" t="n">
        <v>178256</v>
      </c>
    </row>
    <row r="4" spans="1:6">
      <c r="A4" s="3" t="s">
        <v>1396</v>
      </c>
      <c r="C4" s="4" t="n">
        <v>-140000</v>
      </c>
      <c r="E4" s="4" t="n">
        <v>-139000</v>
      </c>
    </row>
    <row r="5" spans="1:6">
      <c r="A5" s="3" t="s">
        <v>1397</v>
      </c>
      <c r="C5" s="4" t="n">
        <v>28000</v>
      </c>
      <c r="E5" s="4" t="n">
        <v>39000</v>
      </c>
    </row>
    <row r="6" spans="1:6">
      <c r="A6" s="3" t="s">
        <v>1380</v>
      </c>
    </row>
    <row r="7" spans="1:6">
      <c r="A7" s="5" t="s">
        <v>1394</v>
      </c>
    </row>
    <row r="8" spans="1:6">
      <c r="A8" s="3" t="s">
        <v>1395</v>
      </c>
      <c r="C8" s="4" t="n">
        <v>111000</v>
      </c>
      <c r="D8" s="3" t="s">
        <v>134</v>
      </c>
      <c r="E8" s="4" t="n">
        <v>117000</v>
      </c>
      <c r="F8" s="3" t="s">
        <v>131</v>
      </c>
    </row>
    <row r="9" spans="1:6">
      <c r="A9" s="3" t="s">
        <v>1396</v>
      </c>
      <c r="C9" s="4" t="n">
        <v>-92000</v>
      </c>
      <c r="D9" s="3" t="s">
        <v>134</v>
      </c>
      <c r="E9" s="4" t="n">
        <v>-88000</v>
      </c>
      <c r="F9" s="3" t="s">
        <v>131</v>
      </c>
    </row>
    <row r="10" spans="1:6">
      <c r="A10" s="3" t="s">
        <v>1397</v>
      </c>
      <c r="C10" s="4" t="n">
        <v>19000</v>
      </c>
      <c r="D10" s="3" t="s">
        <v>134</v>
      </c>
      <c r="E10" s="4" t="n">
        <v>29000</v>
      </c>
      <c r="F10" s="3" t="s">
        <v>131</v>
      </c>
    </row>
    <row r="11" spans="1:6">
      <c r="A11" s="3" t="s">
        <v>1383</v>
      </c>
    </row>
    <row r="12" spans="1:6">
      <c r="A12" s="5" t="s">
        <v>1394</v>
      </c>
    </row>
    <row r="13" spans="1:6">
      <c r="A13" s="3" t="s">
        <v>1395</v>
      </c>
      <c r="C13" s="4" t="n">
        <v>8000</v>
      </c>
      <c r="E13" s="4" t="n">
        <v>10000</v>
      </c>
    </row>
    <row r="14" spans="1:6">
      <c r="A14" s="3" t="s">
        <v>1396</v>
      </c>
      <c r="E14" s="4" t="n">
        <v>-1000</v>
      </c>
    </row>
    <row r="15" spans="1:6">
      <c r="A15" s="3" t="s">
        <v>1397</v>
      </c>
      <c r="C15" s="4" t="n">
        <v>8000</v>
      </c>
      <c r="E15" s="4" t="n">
        <v>9000</v>
      </c>
    </row>
    <row r="16" spans="1:6">
      <c r="A16" s="3" t="s">
        <v>1385</v>
      </c>
    </row>
    <row r="17" spans="1:6">
      <c r="A17" s="5" t="s">
        <v>1394</v>
      </c>
    </row>
    <row r="18" spans="1:6">
      <c r="A18" s="3" t="s">
        <v>1395</v>
      </c>
      <c r="B18" s="3" t="s">
        <v>233</v>
      </c>
      <c r="C18" s="4" t="n">
        <v>46000</v>
      </c>
      <c r="E18" s="4" t="n">
        <v>48000</v>
      </c>
    </row>
    <row r="19" spans="1:6">
      <c r="A19" s="3" t="s">
        <v>1396</v>
      </c>
      <c r="B19" s="3" t="s">
        <v>233</v>
      </c>
      <c r="C19" s="4" t="n">
        <v>-46000</v>
      </c>
      <c r="E19" s="4" t="n">
        <v>-48000</v>
      </c>
    </row>
    <row r="20" spans="1:6">
      <c r="A20" s="3" t="s">
        <v>964</v>
      </c>
    </row>
    <row r="21" spans="1:6">
      <c r="A21" s="5" t="s">
        <v>1394</v>
      </c>
    </row>
    <row r="22" spans="1:6">
      <c r="A22" s="3" t="s">
        <v>1395</v>
      </c>
      <c r="C22" s="4" t="n">
        <v>3000</v>
      </c>
      <c r="E22" s="4" t="n">
        <v>3000</v>
      </c>
    </row>
    <row r="23" spans="1:6">
      <c r="A23" s="3" t="s">
        <v>1396</v>
      </c>
      <c r="C23" s="4" t="n">
        <v>-2000</v>
      </c>
      <c r="E23" s="4" t="n">
        <v>-2000</v>
      </c>
    </row>
    <row r="24" spans="1:6">
      <c r="A24" s="3" t="s">
        <v>1397</v>
      </c>
      <c r="C24" s="6" t="n">
        <v>1000</v>
      </c>
      <c r="E24" s="6" t="n">
        <v>1000</v>
      </c>
    </row>
    <row r="25" spans="1:6"/>
    <row r="26" spans="1:6">
      <c r="A26" s="3" t="s">
        <v>156</v>
      </c>
      <c r="B26" s="3" t="s">
        <v>1368</v>
      </c>
    </row>
    <row r="27" spans="1:6">
      <c r="A27" s="3" t="s">
        <v>134</v>
      </c>
      <c r="B27" s="3" t="s">
        <v>1398</v>
      </c>
    </row>
    <row r="28" spans="1:6">
      <c r="A28" s="3" t="s">
        <v>131</v>
      </c>
      <c r="B28" s="3" t="s">
        <v>1399</v>
      </c>
    </row>
    <row r="29" spans="1:6">
      <c r="A29" s="3" t="s">
        <v>233</v>
      </c>
      <c r="B29" s="3" t="s">
        <v>1400</v>
      </c>
    </row>
  </sheetData>
  <mergeCells count="8">
    <mergeCell ref="A1:B1"/>
    <mergeCell ref="C1:D1"/>
    <mergeCell ref="E1:F1"/>
    <mergeCell ref="A25:E25"/>
    <mergeCell ref="B26:E26"/>
    <mergeCell ref="B27:E27"/>
    <mergeCell ref="B28:E28"/>
    <mergeCell ref="B29:E2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1401</v>
      </c>
      <c r="C1" s="2" t="s">
        <v>1</v>
      </c>
    </row>
    <row r="2" spans="1:6">
      <c r="C2" s="2" t="s">
        <v>45</v>
      </c>
      <c r="E2" s="2" t="s">
        <v>46</v>
      </c>
    </row>
    <row r="3" spans="1:6">
      <c r="A3" s="5" t="s">
        <v>1394</v>
      </c>
    </row>
    <row r="4" spans="1:6">
      <c r="A4" s="3" t="s">
        <v>1395</v>
      </c>
      <c r="B4" s="3" t="s">
        <v>156</v>
      </c>
      <c r="C4" s="6" t="n">
        <v>167755</v>
      </c>
      <c r="E4" s="6" t="n">
        <v>178256</v>
      </c>
    </row>
    <row r="5" spans="1:6">
      <c r="A5" s="3" t="s">
        <v>1380</v>
      </c>
    </row>
    <row r="6" spans="1:6">
      <c r="A6" s="5" t="s">
        <v>1394</v>
      </c>
    </row>
    <row r="7" spans="1:6">
      <c r="A7" s="3" t="s">
        <v>1395</v>
      </c>
      <c r="C7" s="4" t="n">
        <v>111000</v>
      </c>
      <c r="D7" s="3" t="s">
        <v>134</v>
      </c>
      <c r="E7" s="4" t="n">
        <v>117000</v>
      </c>
      <c r="F7" s="3" t="s">
        <v>131</v>
      </c>
    </row>
    <row r="8" spans="1:6">
      <c r="A8" s="3" t="s">
        <v>1373</v>
      </c>
    </row>
    <row r="9" spans="1:6">
      <c r="A9" s="5" t="s">
        <v>1394</v>
      </c>
    </row>
    <row r="10" spans="1:6">
      <c r="A10" s="3" t="s">
        <v>1395</v>
      </c>
      <c r="C10" s="4" t="n">
        <v>107246</v>
      </c>
      <c r="E10" s="4" t="n">
        <v>110729</v>
      </c>
    </row>
    <row r="11" spans="1:6">
      <c r="A11" s="3" t="s">
        <v>1391</v>
      </c>
    </row>
    <row r="12" spans="1:6">
      <c r="A12" s="5" t="s">
        <v>1394</v>
      </c>
    </row>
    <row r="13" spans="1:6">
      <c r="A13" s="3" t="s">
        <v>1395</v>
      </c>
      <c r="C13" s="6" t="n">
        <v>107000</v>
      </c>
      <c r="E13" s="6" t="n">
        <v>111000</v>
      </c>
    </row>
    <row r="14" spans="1:6">
      <c r="A14" s="3" t="s">
        <v>1388</v>
      </c>
      <c r="C14" s="3" t="s">
        <v>1389</v>
      </c>
      <c r="E14" s="3" t="s">
        <v>1389</v>
      </c>
    </row>
    <row r="15" spans="1:6"/>
    <row r="16" spans="1:6">
      <c r="A16" s="3" t="s">
        <v>156</v>
      </c>
      <c r="B16" s="3" t="s">
        <v>1368</v>
      </c>
    </row>
    <row r="17" spans="1:6">
      <c r="A17" s="3" t="s">
        <v>134</v>
      </c>
      <c r="B17" s="3" t="s">
        <v>1398</v>
      </c>
    </row>
    <row r="18" spans="1:6">
      <c r="A18" s="3" t="s">
        <v>131</v>
      </c>
      <c r="B18" s="3" t="s">
        <v>1399</v>
      </c>
    </row>
  </sheetData>
  <mergeCells count="8">
    <mergeCell ref="A1:B2"/>
    <mergeCell ref="C1:F1"/>
    <mergeCell ref="C2:D2"/>
    <mergeCell ref="E2:F2"/>
    <mergeCell ref="A15:E15"/>
    <mergeCell ref="B16:E16"/>
    <mergeCell ref="B17:E17"/>
    <mergeCell ref="B18:E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45</v>
      </c>
    </row>
    <row r="3" spans="1:2">
      <c r="A3" s="3" t="s">
        <v>280</v>
      </c>
      <c r="B3" s="3" t="s">
        <v>28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02</v>
      </c>
      <c r="B1" s="2" t="s">
        <v>1</v>
      </c>
    </row>
    <row r="2" spans="1:6">
      <c r="B2" s="2" t="s">
        <v>45</v>
      </c>
      <c r="D2" s="2" t="s">
        <v>46</v>
      </c>
      <c r="F2" s="2" t="s">
        <v>108</v>
      </c>
    </row>
    <row r="3" spans="1:6">
      <c r="A3" s="5" t="s">
        <v>1403</v>
      </c>
    </row>
    <row r="4" spans="1:6">
      <c r="A4" s="3" t="s">
        <v>960</v>
      </c>
      <c r="B4" s="6" t="n">
        <v>163358</v>
      </c>
      <c r="C4" s="3" t="s">
        <v>156</v>
      </c>
      <c r="D4" s="6" t="n">
        <v>438344</v>
      </c>
      <c r="F4" s="6" t="n">
        <v>339922</v>
      </c>
    </row>
    <row r="5" spans="1:6">
      <c r="A5" s="3" t="s">
        <v>1404</v>
      </c>
      <c r="B5" s="4" t="n">
        <v>-2444</v>
      </c>
      <c r="D5" s="4" t="n">
        <v>-9102</v>
      </c>
      <c r="F5" s="4" t="n">
        <v>112781</v>
      </c>
    </row>
    <row r="6" spans="1:6">
      <c r="A6" s="3" t="s">
        <v>1405</v>
      </c>
      <c r="D6" s="4" t="n">
        <v>-264234</v>
      </c>
    </row>
    <row r="7" spans="1:6">
      <c r="A7" s="3" t="s">
        <v>964</v>
      </c>
      <c r="B7" s="4" t="n">
        <v>-2333</v>
      </c>
      <c r="D7" s="4" t="n">
        <v>-1650</v>
      </c>
      <c r="F7" s="4" t="n">
        <v>-14359</v>
      </c>
    </row>
    <row r="8" spans="1:6">
      <c r="A8" s="3" t="s">
        <v>69</v>
      </c>
      <c r="B8" s="4" t="n">
        <v>-2333</v>
      </c>
      <c r="D8" s="4" t="n">
        <v>-265884</v>
      </c>
      <c r="F8" s="4" t="n">
        <v>-14359</v>
      </c>
    </row>
    <row r="9" spans="1:6">
      <c r="A9" s="3" t="s">
        <v>965</v>
      </c>
      <c r="B9" s="6" t="n">
        <v>158581</v>
      </c>
      <c r="C9" s="3" t="s">
        <v>156</v>
      </c>
      <c r="D9" s="6" t="n">
        <v>163358</v>
      </c>
      <c r="E9" s="3" t="s">
        <v>156</v>
      </c>
      <c r="F9" s="6" t="n">
        <v>438344</v>
      </c>
    </row>
    <row r="10" spans="1:6"/>
    <row r="11" spans="1:6">
      <c r="A11" s="3" t="s">
        <v>156</v>
      </c>
      <c r="B11" s="3" t="s">
        <v>1368</v>
      </c>
    </row>
  </sheetData>
  <mergeCells count="6">
    <mergeCell ref="A1:A2"/>
    <mergeCell ref="B1:F1"/>
    <mergeCell ref="B2:C2"/>
    <mergeCell ref="D2:E2"/>
    <mergeCell ref="A10:F10"/>
    <mergeCell ref="B11:F1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06</v>
      </c>
      <c r="B1" s="2" t="s">
        <v>755</v>
      </c>
    </row>
    <row r="2" spans="1:2">
      <c r="A2" s="5" t="s">
        <v>1394</v>
      </c>
    </row>
    <row r="3" spans="1:2">
      <c r="A3" s="3" t="s">
        <v>1371</v>
      </c>
      <c r="B3" s="6" t="n">
        <v>683</v>
      </c>
    </row>
    <row r="4" spans="1:2">
      <c r="A4" s="3" t="s">
        <v>1011</v>
      </c>
    </row>
    <row r="5" spans="1:2">
      <c r="A5" s="5" t="s">
        <v>1394</v>
      </c>
    </row>
    <row r="6" spans="1:2">
      <c r="A6" s="3" t="s">
        <v>1371</v>
      </c>
      <c r="B6" s="4" t="n">
        <v>12</v>
      </c>
    </row>
    <row r="7" spans="1:2">
      <c r="A7" s="3" t="s">
        <v>1012</v>
      </c>
    </row>
    <row r="8" spans="1:2">
      <c r="A8" s="5" t="s">
        <v>1394</v>
      </c>
    </row>
    <row r="9" spans="1:2">
      <c r="A9" s="3" t="s">
        <v>1371</v>
      </c>
      <c r="B9" s="4" t="n">
        <v>3</v>
      </c>
    </row>
    <row r="10" spans="1:2">
      <c r="A10" s="3" t="s">
        <v>1117</v>
      </c>
    </row>
    <row r="11" spans="1:2">
      <c r="A11" s="5" t="s">
        <v>1394</v>
      </c>
    </row>
    <row r="12" spans="1:2">
      <c r="A12" s="3" t="s">
        <v>1371</v>
      </c>
      <c r="B12" s="6" t="n">
        <v>66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45</v>
      </c>
      <c r="C2" s="2" t="s">
        <v>46</v>
      </c>
      <c r="D2" s="2" t="s">
        <v>108</v>
      </c>
    </row>
    <row r="3" spans="1:4">
      <c r="A3" s="5" t="s">
        <v>1394</v>
      </c>
    </row>
    <row r="4" spans="1:4">
      <c r="A4" s="3" t="s">
        <v>1408</v>
      </c>
      <c r="B4" s="6" t="n">
        <v>2345</v>
      </c>
      <c r="C4" s="6" t="n">
        <v>1867</v>
      </c>
      <c r="D4" s="6" t="n">
        <v>1300</v>
      </c>
    </row>
    <row r="5" spans="1:4">
      <c r="A5" s="3" t="s">
        <v>1409</v>
      </c>
      <c r="B5" s="4" t="n">
        <v>9550</v>
      </c>
      <c r="C5" s="4" t="n">
        <v>224</v>
      </c>
      <c r="D5" s="4" t="n">
        <v>167</v>
      </c>
    </row>
    <row r="6" spans="1:4">
      <c r="A6" s="3" t="s">
        <v>1410</v>
      </c>
      <c r="B6" s="4" t="n">
        <v>330</v>
      </c>
      <c r="C6" s="4" t="n">
        <v>351</v>
      </c>
      <c r="D6" s="4" t="n">
        <v>409</v>
      </c>
    </row>
    <row r="7" spans="1:4">
      <c r="A7" s="3" t="s">
        <v>1411</v>
      </c>
      <c r="B7" s="4" t="n">
        <v>0</v>
      </c>
      <c r="C7" s="4" t="n">
        <v>0</v>
      </c>
      <c r="D7" s="4" t="n">
        <v>0</v>
      </c>
    </row>
    <row r="8" spans="1:4">
      <c r="A8" s="3" t="s">
        <v>992</v>
      </c>
      <c r="B8" s="4" t="n">
        <v>98</v>
      </c>
      <c r="C8" s="4" t="n">
        <v>-97</v>
      </c>
      <c r="D8" s="4" t="n">
        <v>-9</v>
      </c>
    </row>
    <row r="9" spans="1:4">
      <c r="A9" s="3" t="s">
        <v>1412</v>
      </c>
      <c r="B9" s="6" t="n">
        <v>12323</v>
      </c>
      <c r="C9" s="6" t="n">
        <v>2345</v>
      </c>
      <c r="D9" s="6" t="n">
        <v>186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3</v>
      </c>
      <c r="B1" s="2" t="s">
        <v>1</v>
      </c>
    </row>
    <row r="2" spans="1:4">
      <c r="B2" s="2" t="s">
        <v>45</v>
      </c>
      <c r="C2" s="2" t="s">
        <v>46</v>
      </c>
      <c r="D2" s="2" t="s">
        <v>108</v>
      </c>
    </row>
    <row r="3" spans="1:4">
      <c r="A3" s="5" t="s">
        <v>1414</v>
      </c>
    </row>
    <row r="4" spans="1:4">
      <c r="A4" s="3" t="s">
        <v>1415</v>
      </c>
      <c r="B4" s="6" t="n">
        <v>3217</v>
      </c>
      <c r="C4" s="6" t="n">
        <v>2511</v>
      </c>
      <c r="D4" s="6" t="n">
        <v>3141</v>
      </c>
    </row>
    <row r="5" spans="1:4">
      <c r="A5" s="3" t="s">
        <v>1416</v>
      </c>
      <c r="B5" s="4" t="n">
        <v>163</v>
      </c>
    </row>
    <row r="6" spans="1:4">
      <c r="A6" s="3" t="s">
        <v>1417</v>
      </c>
      <c r="B6" s="4" t="n">
        <v>5627</v>
      </c>
    </row>
    <row r="7" spans="1:4">
      <c r="A7" s="3" t="s">
        <v>1418</v>
      </c>
      <c r="B7" s="6" t="n">
        <v>1590818</v>
      </c>
      <c r="C7" s="6" t="n">
        <v>1559356</v>
      </c>
    </row>
    <row r="8" spans="1:4">
      <c r="A8" s="3" t="s">
        <v>1419</v>
      </c>
      <c r="B8" s="3" t="s">
        <v>1420</v>
      </c>
    </row>
    <row r="9" spans="1:4">
      <c r="A9" s="3" t="s">
        <v>1421</v>
      </c>
      <c r="B9" s="6" t="n">
        <v>52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45</v>
      </c>
      <c r="C2" s="2" t="s">
        <v>46</v>
      </c>
      <c r="D2" s="2" t="s">
        <v>108</v>
      </c>
    </row>
    <row r="3" spans="1:4">
      <c r="A3" s="5" t="s">
        <v>1414</v>
      </c>
    </row>
    <row r="4" spans="1:4">
      <c r="A4" s="3" t="s">
        <v>1423</v>
      </c>
      <c r="B4" s="6" t="n">
        <v>43698</v>
      </c>
      <c r="C4" s="6" t="n">
        <v>43649</v>
      </c>
      <c r="D4" s="6" t="n">
        <v>44367</v>
      </c>
    </row>
    <row r="5" spans="1:4">
      <c r="A5" s="3" t="s">
        <v>1424</v>
      </c>
      <c r="B5" s="4" t="n">
        <v>6933</v>
      </c>
      <c r="C5" s="4" t="n">
        <v>7471</v>
      </c>
      <c r="D5" s="4" t="n">
        <v>5724</v>
      </c>
    </row>
    <row r="6" spans="1:4">
      <c r="A6" s="3" t="s">
        <v>1425</v>
      </c>
      <c r="B6" s="4" t="n">
        <v>-38518</v>
      </c>
      <c r="C6" s="4" t="n">
        <v>-34916</v>
      </c>
      <c r="D6" s="4" t="n">
        <v>-35969</v>
      </c>
    </row>
    <row r="7" spans="1:4">
      <c r="A7" s="3" t="s">
        <v>1426</v>
      </c>
      <c r="B7" s="4" t="n">
        <v>152</v>
      </c>
      <c r="C7" s="4" t="n">
        <v>214</v>
      </c>
      <c r="D7" s="4" t="n">
        <v>-195</v>
      </c>
    </row>
    <row r="8" spans="1:4">
      <c r="A8" s="3" t="s">
        <v>1427</v>
      </c>
      <c r="B8" s="4" t="n">
        <v>-7886</v>
      </c>
      <c r="C8" s="4" t="n">
        <v>411</v>
      </c>
      <c r="D8" s="4" t="n">
        <v>780</v>
      </c>
    </row>
    <row r="9" spans="1:4">
      <c r="A9" s="3" t="s">
        <v>1428</v>
      </c>
      <c r="B9" s="4" t="n">
        <v>2929</v>
      </c>
      <c r="C9" s="4" t="n">
        <v>3960</v>
      </c>
      <c r="D9" s="4" t="n">
        <v>3857</v>
      </c>
    </row>
    <row r="10" spans="1:4">
      <c r="A10" s="3" t="s">
        <v>1429</v>
      </c>
      <c r="B10" s="6" t="n">
        <v>7308</v>
      </c>
      <c r="C10" s="6" t="n">
        <v>20789</v>
      </c>
      <c r="D10" s="6" t="n">
        <v>1856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45</v>
      </c>
      <c r="C2" s="2" t="s">
        <v>46</v>
      </c>
    </row>
    <row r="3" spans="1:3">
      <c r="A3" s="5" t="s">
        <v>1414</v>
      </c>
    </row>
    <row r="4" spans="1:3">
      <c r="A4" s="3" t="s">
        <v>1431</v>
      </c>
      <c r="B4" s="6" t="n">
        <v>-21300</v>
      </c>
      <c r="C4" s="6" t="n">
        <v>216777</v>
      </c>
    </row>
    <row r="5" spans="1:3">
      <c r="A5" s="3" t="s">
        <v>1427</v>
      </c>
      <c r="B5" s="4" t="n">
        <v>-7886</v>
      </c>
      <c r="C5" s="4" t="n">
        <v>411</v>
      </c>
    </row>
    <row r="6" spans="1:3">
      <c r="A6" s="3" t="s">
        <v>1432</v>
      </c>
      <c r="B6" s="4" t="n">
        <v>-109</v>
      </c>
      <c r="C6" s="4" t="n">
        <v>-348</v>
      </c>
    </row>
    <row r="7" spans="1:3">
      <c r="A7" s="3" t="s">
        <v>1426</v>
      </c>
      <c r="B7" s="4" t="n">
        <v>152</v>
      </c>
      <c r="C7" s="4" t="n">
        <v>214</v>
      </c>
    </row>
    <row r="8" spans="1:3">
      <c r="A8" s="3" t="s">
        <v>1433</v>
      </c>
      <c r="B8" s="6" t="n">
        <v>-29143</v>
      </c>
      <c r="C8" s="6" t="n">
        <v>21705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45</v>
      </c>
      <c r="C2" s="2" t="s">
        <v>46</v>
      </c>
      <c r="D2" s="2" t="s">
        <v>108</v>
      </c>
    </row>
    <row r="3" spans="1:4">
      <c r="A3" s="5" t="s">
        <v>1435</v>
      </c>
    </row>
    <row r="4" spans="1:4">
      <c r="A4" s="3" t="s">
        <v>1436</v>
      </c>
      <c r="B4" s="3" t="s">
        <v>1437</v>
      </c>
      <c r="C4" s="3" t="s">
        <v>1438</v>
      </c>
      <c r="D4" s="3" t="s">
        <v>1439</v>
      </c>
    </row>
    <row r="5" spans="1:4">
      <c r="A5" s="3" t="s">
        <v>592</v>
      </c>
    </row>
    <row r="6" spans="1:4">
      <c r="A6" s="5" t="s">
        <v>1435</v>
      </c>
    </row>
    <row r="7" spans="1:4">
      <c r="A7" s="3" t="s">
        <v>1440</v>
      </c>
      <c r="B7" s="3" t="s">
        <v>1441</v>
      </c>
      <c r="C7" s="3" t="s">
        <v>1441</v>
      </c>
      <c r="D7" s="3" t="s">
        <v>1441</v>
      </c>
    </row>
    <row r="8" spans="1:4">
      <c r="A8" s="5" t="s">
        <v>1442</v>
      </c>
    </row>
    <row r="9" spans="1:4">
      <c r="A9" s="3" t="s">
        <v>1440</v>
      </c>
      <c r="B9" s="3" t="s">
        <v>1441</v>
      </c>
      <c r="C9" s="3" t="s">
        <v>1441</v>
      </c>
      <c r="D9" s="3" t="s">
        <v>1441</v>
      </c>
    </row>
    <row r="10" spans="1:4">
      <c r="A10" s="3" t="s">
        <v>1213</v>
      </c>
    </row>
    <row r="11" spans="1:4">
      <c r="A11" s="5" t="s">
        <v>1435</v>
      </c>
    </row>
    <row r="12" spans="1:4">
      <c r="A12" s="3" t="s">
        <v>1440</v>
      </c>
      <c r="B12" s="3" t="s">
        <v>1443</v>
      </c>
      <c r="C12" s="3" t="s">
        <v>1443</v>
      </c>
      <c r="D12" s="3" t="s">
        <v>1443</v>
      </c>
    </row>
    <row r="13" spans="1:4">
      <c r="A13" s="5" t="s">
        <v>1442</v>
      </c>
    </row>
    <row r="14" spans="1:4">
      <c r="A14" s="3" t="s">
        <v>1436</v>
      </c>
      <c r="B14" s="3" t="s">
        <v>1438</v>
      </c>
      <c r="C14" s="3" t="s">
        <v>1439</v>
      </c>
      <c r="D14" s="3" t="s">
        <v>1444</v>
      </c>
    </row>
    <row r="15" spans="1:4">
      <c r="A15" s="3" t="s">
        <v>1440</v>
      </c>
      <c r="B15" s="3" t="s">
        <v>1443</v>
      </c>
      <c r="C15" s="3" t="s">
        <v>1443</v>
      </c>
      <c r="D15" s="3" t="s">
        <v>1443</v>
      </c>
    </row>
    <row r="16" spans="1:4">
      <c r="A16" s="3" t="s">
        <v>1445</v>
      </c>
      <c r="B16" s="3" t="s">
        <v>1446</v>
      </c>
      <c r="C16" s="3" t="s">
        <v>1447</v>
      </c>
      <c r="D16" s="3" t="s">
        <v>144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9</v>
      </c>
      <c r="C1" s="2" t="s">
        <v>1</v>
      </c>
    </row>
    <row r="2" spans="1:5">
      <c r="C2" s="2" t="s">
        <v>45</v>
      </c>
      <c r="D2" s="2" t="s">
        <v>46</v>
      </c>
      <c r="E2" s="2" t="s">
        <v>108</v>
      </c>
    </row>
    <row r="3" spans="1:5">
      <c r="A3" s="5" t="s">
        <v>1450</v>
      </c>
    </row>
    <row r="4" spans="1:5">
      <c r="A4" s="3" t="s">
        <v>1451</v>
      </c>
      <c r="C4" s="6" t="n">
        <v>1559356</v>
      </c>
      <c r="D4" s="6" t="n">
        <v>1545893</v>
      </c>
    </row>
    <row r="5" spans="1:5">
      <c r="A5" s="3" t="s">
        <v>1452</v>
      </c>
      <c r="C5" s="4" t="n">
        <v>43698</v>
      </c>
      <c r="D5" s="4" t="n">
        <v>43649</v>
      </c>
      <c r="E5" s="6" t="n">
        <v>44367</v>
      </c>
    </row>
    <row r="6" spans="1:5">
      <c r="A6" s="3" t="s">
        <v>1453</v>
      </c>
      <c r="C6" s="4" t="n">
        <v>6933</v>
      </c>
      <c r="D6" s="4" t="n">
        <v>7471</v>
      </c>
      <c r="E6" s="4" t="n">
        <v>5724</v>
      </c>
    </row>
    <row r="7" spans="1:5">
      <c r="A7" s="3" t="s">
        <v>1454</v>
      </c>
      <c r="C7" s="4" t="n">
        <v>1229</v>
      </c>
      <c r="D7" s="4" t="n">
        <v>1233</v>
      </c>
    </row>
    <row r="8" spans="1:5">
      <c r="A8" s="3" t="s">
        <v>1455</v>
      </c>
      <c r="C8" s="4" t="n">
        <v>109</v>
      </c>
      <c r="D8" s="4" t="n">
        <v>348</v>
      </c>
    </row>
    <row r="9" spans="1:5">
      <c r="A9" s="3" t="s">
        <v>1456</v>
      </c>
      <c r="C9" s="4" t="n">
        <v>49085</v>
      </c>
      <c r="D9" s="4" t="n">
        <v>30633</v>
      </c>
    </row>
    <row r="10" spans="1:5">
      <c r="A10" s="3" t="s">
        <v>992</v>
      </c>
      <c r="C10" s="4" t="n">
        <v>-817</v>
      </c>
      <c r="D10" s="4" t="n">
        <v>-32</v>
      </c>
    </row>
    <row r="11" spans="1:5">
      <c r="A11" s="3" t="s">
        <v>1457</v>
      </c>
      <c r="C11" s="4" t="n">
        <v>-52618</v>
      </c>
      <c r="D11" s="4" t="n">
        <v>-53167</v>
      </c>
    </row>
    <row r="12" spans="1:5">
      <c r="A12" s="3" t="s">
        <v>1458</v>
      </c>
      <c r="C12" s="4" t="n">
        <v>-16157</v>
      </c>
      <c r="D12" s="4" t="n">
        <v>-16672</v>
      </c>
    </row>
    <row r="13" spans="1:5">
      <c r="A13" s="3" t="s">
        <v>1459</v>
      </c>
      <c r="C13" s="4" t="n">
        <v>1590818</v>
      </c>
      <c r="D13" s="4" t="n">
        <v>1559356</v>
      </c>
      <c r="E13" s="4" t="n">
        <v>1545893</v>
      </c>
    </row>
    <row r="14" spans="1:5">
      <c r="A14" s="5" t="s">
        <v>1460</v>
      </c>
    </row>
    <row r="15" spans="1:5">
      <c r="A15" s="3" t="s">
        <v>1461</v>
      </c>
      <c r="C15" s="4" t="n">
        <v>2405730</v>
      </c>
      <c r="D15" s="4" t="n">
        <v>2200812</v>
      </c>
    </row>
    <row r="16" spans="1:5">
      <c r="A16" s="3" t="s">
        <v>1462</v>
      </c>
      <c r="C16" s="4" t="n">
        <v>66652</v>
      </c>
      <c r="D16" s="4" t="n">
        <v>280251</v>
      </c>
    </row>
    <row r="17" spans="1:5">
      <c r="A17" s="3" t="s">
        <v>992</v>
      </c>
      <c r="C17" s="4" t="n">
        <v>-390</v>
      </c>
      <c r="D17" s="4" t="n">
        <v>-113</v>
      </c>
    </row>
    <row r="18" spans="1:5">
      <c r="A18" s="3" t="s">
        <v>1463</v>
      </c>
      <c r="B18" s="3" t="s">
        <v>156</v>
      </c>
      <c r="C18" s="4" t="n">
        <v>-27534</v>
      </c>
      <c r="D18" s="4" t="n">
        <v>-66565</v>
      </c>
    </row>
    <row r="19" spans="1:5">
      <c r="A19" s="3" t="s">
        <v>1464</v>
      </c>
      <c r="C19" s="4" t="n">
        <v>20487</v>
      </c>
      <c r="D19" s="4" t="n">
        <v>43279</v>
      </c>
    </row>
    <row r="20" spans="1:5">
      <c r="A20" s="3" t="s">
        <v>1454</v>
      </c>
      <c r="C20" s="4" t="n">
        <v>1229</v>
      </c>
      <c r="D20" s="4" t="n">
        <v>1233</v>
      </c>
    </row>
    <row r="21" spans="1:5">
      <c r="A21" s="3" t="s">
        <v>1457</v>
      </c>
      <c r="C21" s="4" t="n">
        <v>-52618</v>
      </c>
      <c r="D21" s="4" t="n">
        <v>-53167</v>
      </c>
    </row>
    <row r="22" spans="1:5">
      <c r="A22" s="3" t="s">
        <v>1465</v>
      </c>
      <c r="C22" s="4" t="n">
        <v>2413556</v>
      </c>
      <c r="D22" s="4" t="n">
        <v>2405730</v>
      </c>
      <c r="E22" s="6" t="n">
        <v>2200812</v>
      </c>
    </row>
    <row r="23" spans="1:5">
      <c r="A23" s="3" t="s">
        <v>1466</v>
      </c>
      <c r="C23" s="4" t="n">
        <v>822738</v>
      </c>
      <c r="D23" s="4" t="n">
        <v>846374</v>
      </c>
    </row>
    <row r="24" spans="1:5">
      <c r="A24" s="5" t="s">
        <v>1467</v>
      </c>
    </row>
    <row r="25" spans="1:5">
      <c r="A25" s="3" t="s">
        <v>1123</v>
      </c>
      <c r="C25" s="4" t="n">
        <v>850472</v>
      </c>
      <c r="D25" s="4" t="n">
        <v>874191</v>
      </c>
    </row>
    <row r="26" spans="1:5">
      <c r="A26" s="3" t="s">
        <v>1468</v>
      </c>
      <c r="C26" s="4" t="n">
        <v>-27734</v>
      </c>
      <c r="D26" s="4" t="n">
        <v>-27817</v>
      </c>
    </row>
    <row r="27" spans="1:5">
      <c r="A27" s="3" t="s">
        <v>1469</v>
      </c>
      <c r="C27" s="4" t="n">
        <v>822738</v>
      </c>
      <c r="D27" s="4" t="n">
        <v>846374</v>
      </c>
    </row>
    <row r="28" spans="1:5">
      <c r="A28" s="5" t="s">
        <v>1470</v>
      </c>
    </row>
    <row r="29" spans="1:5">
      <c r="A29" s="3" t="s">
        <v>1432</v>
      </c>
      <c r="C29" s="4" t="n">
        <v>-1309</v>
      </c>
      <c r="D29" s="4" t="n">
        <v>-1352</v>
      </c>
    </row>
    <row r="30" spans="1:5">
      <c r="A30" s="3" t="s">
        <v>1431</v>
      </c>
      <c r="C30" s="4" t="n">
        <v>262044</v>
      </c>
      <c r="D30" s="4" t="n">
        <v>291230</v>
      </c>
    </row>
    <row r="31" spans="1:5">
      <c r="A31" s="3" t="s">
        <v>1469</v>
      </c>
      <c r="C31" s="6" t="n">
        <v>260735</v>
      </c>
      <c r="D31" s="6" t="n">
        <v>289878</v>
      </c>
    </row>
    <row r="32" spans="1:5"/>
    <row r="33" spans="1:5">
      <c r="A33" s="3" t="s">
        <v>156</v>
      </c>
      <c r="B33" s="3" t="s">
        <v>1471</v>
      </c>
    </row>
  </sheetData>
  <mergeCells count="4">
    <mergeCell ref="A1:B2"/>
    <mergeCell ref="C1:E1"/>
    <mergeCell ref="A32:D32"/>
    <mergeCell ref="B33:D3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2</v>
      </c>
      <c r="B1" s="2" t="s">
        <v>1</v>
      </c>
    </row>
    <row r="2" spans="1:2">
      <c r="B2" s="2" t="s">
        <v>755</v>
      </c>
    </row>
    <row r="3" spans="1:2">
      <c r="A3" s="5" t="s">
        <v>1414</v>
      </c>
    </row>
    <row r="4" spans="1:2">
      <c r="A4" s="3" t="s">
        <v>1473</v>
      </c>
      <c r="B4" s="6" t="n">
        <v>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4</v>
      </c>
      <c r="C1" s="2" t="s">
        <v>45</v>
      </c>
      <c r="D1" s="2" t="s">
        <v>46</v>
      </c>
    </row>
    <row r="2" spans="1:4">
      <c r="A2" s="5" t="s">
        <v>1475</v>
      </c>
    </row>
    <row r="3" spans="1:4">
      <c r="A3" s="3" t="s">
        <v>1476</v>
      </c>
      <c r="B3" s="3" t="s">
        <v>156</v>
      </c>
      <c r="C3" s="6" t="n">
        <v>61579</v>
      </c>
      <c r="D3" s="6" t="n">
        <v>59319</v>
      </c>
    </row>
    <row r="4" spans="1:4">
      <c r="A4" s="3" t="s">
        <v>1477</v>
      </c>
      <c r="C4" s="4" t="n">
        <v>33845</v>
      </c>
      <c r="D4" s="4" t="n">
        <v>31503</v>
      </c>
    </row>
    <row r="5" spans="1:4">
      <c r="A5" s="5" t="s">
        <v>1478</v>
      </c>
    </row>
    <row r="6" spans="1:4">
      <c r="A6" s="3" t="s">
        <v>1479</v>
      </c>
      <c r="C6" s="4" t="n">
        <v>61579</v>
      </c>
      <c r="D6" s="4" t="n">
        <v>59319</v>
      </c>
    </row>
    <row r="7" spans="1:4">
      <c r="A7" s="3" t="s">
        <v>1477</v>
      </c>
      <c r="C7" s="6" t="n">
        <v>33845</v>
      </c>
      <c r="D7" s="6" t="n">
        <v>31503</v>
      </c>
    </row>
    <row r="8" spans="1:4"/>
    <row r="9" spans="1:4">
      <c r="A9" s="3" t="s">
        <v>156</v>
      </c>
      <c r="B9" s="3" t="s">
        <v>1480</v>
      </c>
    </row>
  </sheetData>
  <mergeCells count="3">
    <mergeCell ref="A1:B1"/>
    <mergeCell ref="A8:C8"/>
    <mergeCell ref="B9:C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45</v>
      </c>
    </row>
    <row r="3" spans="1:2">
      <c r="A3" s="3" t="s">
        <v>282</v>
      </c>
      <c r="B3" s="3" t="s">
        <v>28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81</v>
      </c>
      <c r="B1" s="2" t="s">
        <v>45</v>
      </c>
    </row>
    <row r="2" spans="1:3">
      <c r="A2" s="5" t="s">
        <v>1482</v>
      </c>
    </row>
    <row r="3" spans="1:3">
      <c r="A3" s="3" t="s">
        <v>1483</v>
      </c>
      <c r="B3" s="3" t="s">
        <v>1212</v>
      </c>
    </row>
    <row r="4" spans="1:3">
      <c r="A4" s="3" t="s">
        <v>1484</v>
      </c>
    </row>
    <row r="5" spans="1:3">
      <c r="A5" s="5" t="s">
        <v>1482</v>
      </c>
    </row>
    <row r="6" spans="1:3">
      <c r="A6" s="3" t="s">
        <v>1483</v>
      </c>
      <c r="B6" s="3" t="s">
        <v>1485</v>
      </c>
      <c r="C6" s="3" t="s">
        <v>156</v>
      </c>
    </row>
    <row r="7" spans="1:3">
      <c r="A7" s="3" t="s">
        <v>666</v>
      </c>
    </row>
    <row r="8" spans="1:3">
      <c r="A8" s="5" t="s">
        <v>1482</v>
      </c>
    </row>
    <row r="9" spans="1:3">
      <c r="A9" s="3" t="s">
        <v>1483</v>
      </c>
      <c r="B9" s="3" t="s">
        <v>1486</v>
      </c>
    </row>
    <row r="10" spans="1:3">
      <c r="A10" s="3" t="s">
        <v>1487</v>
      </c>
    </row>
    <row r="11" spans="1:3">
      <c r="A11" s="5" t="s">
        <v>1482</v>
      </c>
    </row>
    <row r="12" spans="1:3">
      <c r="A12" s="3" t="s">
        <v>1483</v>
      </c>
      <c r="B12" s="3" t="s">
        <v>1101</v>
      </c>
    </row>
    <row r="13" spans="1:3">
      <c r="A13" s="3" t="s">
        <v>1488</v>
      </c>
    </row>
    <row r="14" spans="1:3">
      <c r="A14" s="5" t="s">
        <v>1482</v>
      </c>
    </row>
    <row r="15" spans="1:3">
      <c r="A15" s="3" t="s">
        <v>1483</v>
      </c>
      <c r="B15" s="3" t="s">
        <v>1489</v>
      </c>
    </row>
    <row r="16" spans="1:3">
      <c r="A16" s="3" t="s">
        <v>1490</v>
      </c>
    </row>
    <row r="17" spans="1:3">
      <c r="A17" s="5" t="s">
        <v>1482</v>
      </c>
    </row>
    <row r="18" spans="1:3">
      <c r="A18" s="3" t="s">
        <v>1483</v>
      </c>
      <c r="B18" s="3" t="s">
        <v>1491</v>
      </c>
    </row>
    <row r="19" spans="1:3">
      <c r="A19" s="3" t="s">
        <v>1492</v>
      </c>
    </row>
    <row r="20" spans="1:3">
      <c r="A20" s="5" t="s">
        <v>1482</v>
      </c>
    </row>
    <row r="21" spans="1:3">
      <c r="A21" s="3" t="s">
        <v>1483</v>
      </c>
      <c r="B21" s="3" t="s">
        <v>1493</v>
      </c>
    </row>
    <row r="22" spans="1:3"/>
    <row r="23" spans="1:3">
      <c r="A23" s="3" t="s">
        <v>156</v>
      </c>
      <c r="B23" s="3" t="s">
        <v>1494</v>
      </c>
    </row>
  </sheetData>
  <mergeCells count="3">
    <mergeCell ref="B1:C1"/>
    <mergeCell ref="A22:C22"/>
    <mergeCell ref="B23:C23"/>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495</v>
      </c>
      <c r="C1" s="2" t="s">
        <v>45</v>
      </c>
      <c r="D1" s="2" t="s">
        <v>46</v>
      </c>
      <c r="F1" s="2" t="s">
        <v>108</v>
      </c>
    </row>
    <row r="2" spans="1:6">
      <c r="A2" s="5" t="s">
        <v>1414</v>
      </c>
    </row>
    <row r="3" spans="1:6">
      <c r="A3" s="3" t="s">
        <v>1496</v>
      </c>
      <c r="C3" s="6" t="n">
        <v>2413556</v>
      </c>
      <c r="D3" s="6" t="n">
        <v>2405730</v>
      </c>
      <c r="F3" s="6" t="n">
        <v>2200812</v>
      </c>
    </row>
    <row r="4" spans="1:6">
      <c r="A4" s="3" t="s">
        <v>1497</v>
      </c>
    </row>
    <row r="5" spans="1:6">
      <c r="A5" s="5" t="s">
        <v>1414</v>
      </c>
    </row>
    <row r="6" spans="1:6">
      <c r="A6" s="3" t="s">
        <v>1496</v>
      </c>
      <c r="C6" s="4" t="n">
        <v>120000</v>
      </c>
      <c r="D6" s="4" t="n">
        <v>108000</v>
      </c>
    </row>
    <row r="7" spans="1:6">
      <c r="A7" s="3" t="s">
        <v>1498</v>
      </c>
    </row>
    <row r="8" spans="1:6">
      <c r="A8" s="5" t="s">
        <v>1414</v>
      </c>
    </row>
    <row r="9" spans="1:6">
      <c r="A9" s="3" t="s">
        <v>1496</v>
      </c>
      <c r="B9" s="3" t="s">
        <v>156</v>
      </c>
      <c r="C9" s="4" t="n">
        <v>5000</v>
      </c>
      <c r="D9" s="4" t="n">
        <v>5000</v>
      </c>
    </row>
    <row r="10" spans="1:6">
      <c r="A10" s="3" t="s">
        <v>1499</v>
      </c>
    </row>
    <row r="11" spans="1:6">
      <c r="A11" s="5" t="s">
        <v>1414</v>
      </c>
    </row>
    <row r="12" spans="1:6">
      <c r="A12" s="3" t="s">
        <v>1496</v>
      </c>
      <c r="B12" s="3" t="s">
        <v>156</v>
      </c>
      <c r="C12" s="4" t="n">
        <v>10000</v>
      </c>
      <c r="D12" s="4" t="n">
        <v>9000</v>
      </c>
    </row>
    <row r="13" spans="1:6">
      <c r="A13" s="3" t="s">
        <v>1500</v>
      </c>
    </row>
    <row r="14" spans="1:6">
      <c r="A14" s="5" t="s">
        <v>1414</v>
      </c>
    </row>
    <row r="15" spans="1:6">
      <c r="A15" s="3" t="s">
        <v>1496</v>
      </c>
      <c r="C15" s="4" t="n">
        <v>184000</v>
      </c>
      <c r="D15" s="4" t="n">
        <v>181000</v>
      </c>
    </row>
    <row r="16" spans="1:6">
      <c r="A16" s="3" t="s">
        <v>1501</v>
      </c>
    </row>
    <row r="17" spans="1:6">
      <c r="A17" s="5" t="s">
        <v>1414</v>
      </c>
    </row>
    <row r="18" spans="1:6">
      <c r="A18" s="3" t="s">
        <v>1496</v>
      </c>
      <c r="C18" s="4" t="n">
        <v>18000</v>
      </c>
      <c r="D18" s="4" t="n">
        <v>16000</v>
      </c>
    </row>
    <row r="19" spans="1:6">
      <c r="A19" s="3" t="s">
        <v>1502</v>
      </c>
    </row>
    <row r="20" spans="1:6">
      <c r="A20" s="5" t="s">
        <v>1414</v>
      </c>
    </row>
    <row r="21" spans="1:6">
      <c r="A21" s="3" t="s">
        <v>1496</v>
      </c>
      <c r="B21" s="3" t="s">
        <v>134</v>
      </c>
      <c r="C21" s="4" t="n">
        <v>111000</v>
      </c>
      <c r="D21" s="4" t="n">
        <v>110000</v>
      </c>
    </row>
    <row r="22" spans="1:6">
      <c r="A22" s="3" t="s">
        <v>1503</v>
      </c>
    </row>
    <row r="23" spans="1:6">
      <c r="A23" s="5" t="s">
        <v>1414</v>
      </c>
    </row>
    <row r="24" spans="1:6">
      <c r="A24" s="3" t="s">
        <v>1496</v>
      </c>
      <c r="C24" s="4" t="n">
        <v>83000</v>
      </c>
      <c r="D24" s="4" t="n">
        <v>92000</v>
      </c>
    </row>
    <row r="25" spans="1:6">
      <c r="A25" s="3" t="s">
        <v>1504</v>
      </c>
    </row>
    <row r="26" spans="1:6">
      <c r="A26" s="5" t="s">
        <v>1414</v>
      </c>
    </row>
    <row r="27" spans="1:6">
      <c r="A27" s="3" t="s">
        <v>1496</v>
      </c>
      <c r="B27" s="3" t="s">
        <v>131</v>
      </c>
      <c r="C27" s="4" t="n">
        <v>327000</v>
      </c>
      <c r="D27" s="4" t="n">
        <v>323000</v>
      </c>
    </row>
    <row r="28" spans="1:6">
      <c r="A28" s="3" t="s">
        <v>1505</v>
      </c>
    </row>
    <row r="29" spans="1:6">
      <c r="A29" s="5" t="s">
        <v>1414</v>
      </c>
    </row>
    <row r="30" spans="1:6">
      <c r="A30" s="3" t="s">
        <v>1496</v>
      </c>
      <c r="B30" s="3" t="s">
        <v>233</v>
      </c>
      <c r="C30" s="4" t="n">
        <v>1317000</v>
      </c>
      <c r="D30" s="4" t="n">
        <v>1330000</v>
      </c>
    </row>
    <row r="31" spans="1:6">
      <c r="A31" s="3" t="s">
        <v>1506</v>
      </c>
    </row>
    <row r="32" spans="1:6">
      <c r="A32" s="5" t="s">
        <v>1414</v>
      </c>
    </row>
    <row r="33" spans="1:6">
      <c r="A33" s="3" t="s">
        <v>1496</v>
      </c>
      <c r="B33" s="3" t="s">
        <v>156</v>
      </c>
      <c r="C33" s="4" t="n">
        <v>15000</v>
      </c>
      <c r="D33" s="4" t="n">
        <v>19000</v>
      </c>
    </row>
    <row r="34" spans="1:6">
      <c r="A34" s="3" t="s">
        <v>1507</v>
      </c>
    </row>
    <row r="35" spans="1:6">
      <c r="A35" s="5" t="s">
        <v>1414</v>
      </c>
    </row>
    <row r="36" spans="1:6">
      <c r="A36" s="3" t="s">
        <v>1496</v>
      </c>
      <c r="B36" s="3" t="s">
        <v>156</v>
      </c>
      <c r="C36" s="4" t="n">
        <v>10000</v>
      </c>
      <c r="D36" s="4" t="n">
        <v>4000</v>
      </c>
    </row>
    <row r="37" spans="1:6">
      <c r="A37" s="3" t="s">
        <v>1508</v>
      </c>
    </row>
    <row r="38" spans="1:6">
      <c r="A38" s="5" t="s">
        <v>1414</v>
      </c>
    </row>
    <row r="39" spans="1:6">
      <c r="A39" s="3" t="s">
        <v>1496</v>
      </c>
      <c r="C39" s="4" t="n">
        <v>190000</v>
      </c>
      <c r="D39" s="4" t="n">
        <v>184000</v>
      </c>
    </row>
    <row r="40" spans="1:6">
      <c r="A40" s="3" t="s">
        <v>1509</v>
      </c>
    </row>
    <row r="41" spans="1:6">
      <c r="A41" s="5" t="s">
        <v>1414</v>
      </c>
    </row>
    <row r="42" spans="1:6">
      <c r="A42" s="3" t="s">
        <v>1496</v>
      </c>
      <c r="C42" s="4" t="n">
        <v>24000</v>
      </c>
      <c r="D42" s="4" t="n">
        <v>25000</v>
      </c>
    </row>
    <row r="43" spans="1:6">
      <c r="A43" s="3" t="s">
        <v>1510</v>
      </c>
    </row>
    <row r="44" spans="1:6">
      <c r="A44" s="5" t="s">
        <v>1414</v>
      </c>
    </row>
    <row r="45" spans="1:6">
      <c r="A45" s="3" t="s">
        <v>1496</v>
      </c>
      <c r="C45" s="4" t="n">
        <v>1895</v>
      </c>
      <c r="D45" s="4" t="n">
        <v>1899</v>
      </c>
    </row>
    <row r="46" spans="1:6">
      <c r="A46" s="3" t="s">
        <v>1511</v>
      </c>
    </row>
    <row r="47" spans="1:6">
      <c r="A47" s="5" t="s">
        <v>1414</v>
      </c>
    </row>
    <row r="48" spans="1:6">
      <c r="A48" s="3" t="s">
        <v>1496</v>
      </c>
      <c r="C48" s="4" t="n">
        <v>120000</v>
      </c>
      <c r="D48" s="4" t="n">
        <v>108000</v>
      </c>
    </row>
    <row r="49" spans="1:6">
      <c r="A49" s="3" t="s">
        <v>1512</v>
      </c>
    </row>
    <row r="50" spans="1:6">
      <c r="A50" s="5" t="s">
        <v>1414</v>
      </c>
    </row>
    <row r="51" spans="1:6">
      <c r="A51" s="3" t="s">
        <v>1496</v>
      </c>
      <c r="C51" s="4" t="n">
        <v>178000</v>
      </c>
      <c r="D51" s="4" t="n">
        <v>175000</v>
      </c>
    </row>
    <row r="52" spans="1:6">
      <c r="A52" s="3" t="s">
        <v>1513</v>
      </c>
    </row>
    <row r="53" spans="1:6">
      <c r="A53" s="5" t="s">
        <v>1414</v>
      </c>
    </row>
    <row r="54" spans="1:6">
      <c r="A54" s="3" t="s">
        <v>1496</v>
      </c>
      <c r="B54" s="3" t="s">
        <v>695</v>
      </c>
      <c r="C54" s="4" t="n">
        <v>79000</v>
      </c>
      <c r="D54" s="4" t="n">
        <v>92000</v>
      </c>
      <c r="E54" s="3" t="s">
        <v>697</v>
      </c>
    </row>
    <row r="55" spans="1:6">
      <c r="A55" s="3" t="s">
        <v>1514</v>
      </c>
    </row>
    <row r="56" spans="1:6">
      <c r="A56" s="5" t="s">
        <v>1414</v>
      </c>
    </row>
    <row r="57" spans="1:6">
      <c r="A57" s="3" t="s">
        <v>1496</v>
      </c>
      <c r="B57" s="3" t="s">
        <v>233</v>
      </c>
      <c r="C57" s="4" t="n">
        <v>1317000</v>
      </c>
      <c r="D57" s="4" t="n">
        <v>1330000</v>
      </c>
    </row>
    <row r="58" spans="1:6">
      <c r="A58" s="3" t="s">
        <v>1515</v>
      </c>
    </row>
    <row r="59" spans="1:6">
      <c r="A59" s="5" t="s">
        <v>1414</v>
      </c>
    </row>
    <row r="60" spans="1:6">
      <c r="A60" s="3" t="s">
        <v>1496</v>
      </c>
      <c r="B60" s="3" t="s">
        <v>156</v>
      </c>
      <c r="C60" s="4" t="n">
        <v>11000</v>
      </c>
      <c r="D60" s="4" t="n">
        <v>10000</v>
      </c>
    </row>
    <row r="61" spans="1:6">
      <c r="A61" s="3" t="s">
        <v>1516</v>
      </c>
    </row>
    <row r="62" spans="1:6">
      <c r="A62" s="5" t="s">
        <v>1414</v>
      </c>
    </row>
    <row r="63" spans="1:6">
      <c r="A63" s="3" t="s">
        <v>1496</v>
      </c>
      <c r="C63" s="4" t="n">
        <v>190000</v>
      </c>
      <c r="D63" s="4" t="n">
        <v>184000</v>
      </c>
    </row>
    <row r="64" spans="1:6">
      <c r="A64" s="3" t="s">
        <v>1517</v>
      </c>
    </row>
    <row r="65" spans="1:6">
      <c r="A65" s="5" t="s">
        <v>1414</v>
      </c>
    </row>
    <row r="66" spans="1:6">
      <c r="A66" s="3" t="s">
        <v>1496</v>
      </c>
      <c r="C66" s="4" t="n">
        <v>192</v>
      </c>
      <c r="D66" s="4" t="n">
        <v>184</v>
      </c>
    </row>
    <row r="67" spans="1:6">
      <c r="A67" s="3" t="s">
        <v>1518</v>
      </c>
    </row>
    <row r="68" spans="1:6">
      <c r="A68" s="5" t="s">
        <v>1414</v>
      </c>
    </row>
    <row r="69" spans="1:6">
      <c r="A69" s="3" t="s">
        <v>1496</v>
      </c>
      <c r="B69" s="3" t="s">
        <v>156</v>
      </c>
      <c r="C69" s="4" t="n">
        <v>5000</v>
      </c>
      <c r="D69" s="4" t="n">
        <v>5000</v>
      </c>
    </row>
    <row r="70" spans="1:6">
      <c r="A70" s="3" t="s">
        <v>1519</v>
      </c>
    </row>
    <row r="71" spans="1:6">
      <c r="A71" s="5" t="s">
        <v>1414</v>
      </c>
    </row>
    <row r="72" spans="1:6">
      <c r="A72" s="3" t="s">
        <v>1496</v>
      </c>
      <c r="B72" s="3" t="s">
        <v>156</v>
      </c>
      <c r="C72" s="4" t="n">
        <v>10000</v>
      </c>
      <c r="D72" s="4" t="n">
        <v>9000</v>
      </c>
    </row>
    <row r="73" spans="1:6">
      <c r="A73" s="3" t="s">
        <v>1520</v>
      </c>
    </row>
    <row r="74" spans="1:6">
      <c r="A74" s="5" t="s">
        <v>1414</v>
      </c>
    </row>
    <row r="75" spans="1:6">
      <c r="A75" s="3" t="s">
        <v>1496</v>
      </c>
      <c r="C75" s="4" t="n">
        <v>6000</v>
      </c>
      <c r="D75" s="4" t="n">
        <v>6000</v>
      </c>
    </row>
    <row r="76" spans="1:6">
      <c r="A76" s="3" t="s">
        <v>1521</v>
      </c>
    </row>
    <row r="77" spans="1:6">
      <c r="A77" s="5" t="s">
        <v>1414</v>
      </c>
    </row>
    <row r="78" spans="1:6">
      <c r="A78" s="3" t="s">
        <v>1496</v>
      </c>
      <c r="C78" s="4" t="n">
        <v>18000</v>
      </c>
      <c r="D78" s="4" t="n">
        <v>16000</v>
      </c>
    </row>
    <row r="79" spans="1:6">
      <c r="A79" s="3" t="s">
        <v>1522</v>
      </c>
    </row>
    <row r="80" spans="1:6">
      <c r="A80" s="5" t="s">
        <v>1414</v>
      </c>
    </row>
    <row r="81" spans="1:6">
      <c r="A81" s="3" t="s">
        <v>1496</v>
      </c>
      <c r="B81" s="3" t="s">
        <v>134</v>
      </c>
      <c r="C81" s="4" t="n">
        <v>111000</v>
      </c>
      <c r="D81" s="4" t="n">
        <v>110000</v>
      </c>
    </row>
    <row r="82" spans="1:6">
      <c r="A82" s="3" t="s">
        <v>1523</v>
      </c>
    </row>
    <row r="83" spans="1:6">
      <c r="A83" s="5" t="s">
        <v>1414</v>
      </c>
    </row>
    <row r="84" spans="1:6">
      <c r="A84" s="3" t="s">
        <v>1496</v>
      </c>
      <c r="C84" s="4" t="n">
        <v>4000</v>
      </c>
    </row>
    <row r="85" spans="1:6">
      <c r="A85" s="3" t="s">
        <v>1524</v>
      </c>
    </row>
    <row r="86" spans="1:6">
      <c r="A86" s="5" t="s">
        <v>1414</v>
      </c>
    </row>
    <row r="87" spans="1:6">
      <c r="A87" s="3" t="s">
        <v>1496</v>
      </c>
      <c r="B87" s="3" t="s">
        <v>156</v>
      </c>
      <c r="C87" s="4" t="n">
        <v>4000</v>
      </c>
      <c r="D87" s="4" t="n">
        <v>9000</v>
      </c>
    </row>
    <row r="88" spans="1:6">
      <c r="A88" s="3" t="s">
        <v>1525</v>
      </c>
    </row>
    <row r="89" spans="1:6">
      <c r="A89" s="5" t="s">
        <v>1414</v>
      </c>
    </row>
    <row r="90" spans="1:6">
      <c r="A90" s="3" t="s">
        <v>1496</v>
      </c>
      <c r="B90" s="3" t="s">
        <v>156</v>
      </c>
      <c r="C90" s="4" t="n">
        <v>10000</v>
      </c>
      <c r="D90" s="4" t="n">
        <v>4000</v>
      </c>
    </row>
    <row r="91" spans="1:6">
      <c r="A91" s="3" t="s">
        <v>1526</v>
      </c>
    </row>
    <row r="92" spans="1:6">
      <c r="A92" s="5" t="s">
        <v>1414</v>
      </c>
    </row>
    <row r="93" spans="1:6">
      <c r="A93" s="3" t="s">
        <v>1496</v>
      </c>
      <c r="C93" s="6" t="n">
        <v>24000</v>
      </c>
      <c r="D93" s="6" t="n">
        <v>25000</v>
      </c>
    </row>
    <row r="94" spans="1:6"/>
    <row r="95" spans="1:6">
      <c r="A95" s="3" t="s">
        <v>156</v>
      </c>
      <c r="B95" s="3" t="s">
        <v>1527</v>
      </c>
    </row>
    <row r="96" spans="1:6">
      <c r="A96" s="3" t="s">
        <v>134</v>
      </c>
      <c r="B96" s="3" t="s">
        <v>1528</v>
      </c>
    </row>
    <row r="97" spans="1:6">
      <c r="A97" s="3" t="s">
        <v>131</v>
      </c>
      <c r="B97" s="3" t="s">
        <v>1529</v>
      </c>
    </row>
    <row r="98" spans="1:6">
      <c r="A98" s="3" t="s">
        <v>233</v>
      </c>
      <c r="B98" s="3" t="s">
        <v>1530</v>
      </c>
    </row>
    <row r="99" spans="1:6">
      <c r="A99" s="3" t="s">
        <v>695</v>
      </c>
      <c r="B99" s="3" t="s">
        <v>1531</v>
      </c>
    </row>
    <row r="100" spans="1:6">
      <c r="A100" s="3" t="s">
        <v>697</v>
      </c>
      <c r="B100" s="3" t="s">
        <v>1532</v>
      </c>
    </row>
  </sheetData>
  <mergeCells count="9">
    <mergeCell ref="A1:B1"/>
    <mergeCell ref="D1:E1"/>
    <mergeCell ref="A94:E94"/>
    <mergeCell ref="B95:E95"/>
    <mergeCell ref="B96:E96"/>
    <mergeCell ref="B97:E97"/>
    <mergeCell ref="B98:E98"/>
    <mergeCell ref="B99:E99"/>
    <mergeCell ref="B100:E100"/>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33</v>
      </c>
      <c r="C1" s="2" t="s">
        <v>45</v>
      </c>
      <c r="D1" s="2" t="s">
        <v>46</v>
      </c>
      <c r="E1" s="2" t="s">
        <v>108</v>
      </c>
    </row>
    <row r="2" spans="1:5">
      <c r="A2" s="5" t="s">
        <v>1414</v>
      </c>
    </row>
    <row r="3" spans="1:5">
      <c r="A3" s="3" t="s">
        <v>1534</v>
      </c>
      <c r="C3" s="6" t="n">
        <v>2413556</v>
      </c>
      <c r="D3" s="6" t="n">
        <v>2405730</v>
      </c>
      <c r="E3" s="6" t="n">
        <v>2200812</v>
      </c>
    </row>
    <row r="4" spans="1:5">
      <c r="A4" s="3" t="s">
        <v>1535</v>
      </c>
    </row>
    <row r="5" spans="1:5">
      <c r="A5" s="5" t="s">
        <v>1414</v>
      </c>
    </row>
    <row r="6" spans="1:5">
      <c r="A6" s="3" t="s">
        <v>1534</v>
      </c>
      <c r="B6" s="3" t="s">
        <v>156</v>
      </c>
      <c r="C6" s="4" t="n">
        <v>1317000</v>
      </c>
      <c r="D6" s="4" t="n">
        <v>1330000</v>
      </c>
    </row>
    <row r="7" spans="1:5">
      <c r="A7" s="3" t="s">
        <v>1536</v>
      </c>
    </row>
    <row r="8" spans="1:5">
      <c r="A8" s="5" t="s">
        <v>1414</v>
      </c>
    </row>
    <row r="9" spans="1:5">
      <c r="A9" s="3" t="s">
        <v>1534</v>
      </c>
      <c r="C9" s="6" t="n">
        <v>1317000</v>
      </c>
      <c r="D9" s="6" t="n">
        <v>1330000</v>
      </c>
    </row>
    <row r="10" spans="1:5"/>
    <row r="11" spans="1:5">
      <c r="A11" s="3" t="s">
        <v>156</v>
      </c>
      <c r="B11" s="3" t="s">
        <v>1530</v>
      </c>
    </row>
  </sheetData>
  <mergeCells count="3">
    <mergeCell ref="A1:B1"/>
    <mergeCell ref="A10:D10"/>
    <mergeCell ref="B11:D1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755</v>
      </c>
    </row>
    <row r="2" spans="1:2">
      <c r="A2" s="5" t="s">
        <v>1414</v>
      </c>
    </row>
    <row r="3" spans="1:2">
      <c r="A3" s="3" t="s">
        <v>1008</v>
      </c>
      <c r="B3" s="6" t="n">
        <v>68890</v>
      </c>
    </row>
    <row r="4" spans="1:2">
      <c r="A4" s="3" t="s">
        <v>1009</v>
      </c>
      <c r="B4" s="4" t="n">
        <v>70015</v>
      </c>
    </row>
    <row r="5" spans="1:2">
      <c r="A5" s="3" t="s">
        <v>1010</v>
      </c>
      <c r="B5" s="4" t="n">
        <v>70637</v>
      </c>
    </row>
    <row r="6" spans="1:2">
      <c r="A6" s="3" t="s">
        <v>1011</v>
      </c>
      <c r="B6" s="4" t="n">
        <v>71370</v>
      </c>
    </row>
    <row r="7" spans="1:2">
      <c r="A7" s="3" t="s">
        <v>1012</v>
      </c>
      <c r="B7" s="4" t="n">
        <v>72606</v>
      </c>
    </row>
    <row r="8" spans="1:2">
      <c r="A8" s="3" t="s">
        <v>1538</v>
      </c>
      <c r="B8" s="6" t="n">
        <v>35171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1539</v>
      </c>
      <c r="B1" s="2" t="s">
        <v>1</v>
      </c>
    </row>
    <row r="2" spans="1:2">
      <c r="B2" s="2" t="s">
        <v>1540</v>
      </c>
    </row>
    <row r="3" spans="1:2">
      <c r="A3" s="5" t="s">
        <v>1541</v>
      </c>
    </row>
    <row r="4" spans="1:2">
      <c r="A4" s="3" t="s">
        <v>1542</v>
      </c>
      <c r="B4" s="6" t="n">
        <v>0</v>
      </c>
    </row>
    <row r="5" spans="1:2">
      <c r="A5" s="3" t="s">
        <v>1543</v>
      </c>
      <c r="B5" s="3" t="s">
        <v>615</v>
      </c>
    </row>
    <row r="6" spans="1:2">
      <c r="A6" s="3" t="s">
        <v>1544</v>
      </c>
      <c r="B6" s="6" t="n">
        <v>1757</v>
      </c>
    </row>
    <row r="7" spans="1:2">
      <c r="A7" s="3" t="s">
        <v>1545</v>
      </c>
      <c r="B7" s="3" t="s">
        <v>1546</v>
      </c>
    </row>
    <row r="8" spans="1:2">
      <c r="A8" s="3" t="s">
        <v>1547</v>
      </c>
    </row>
    <row r="9" spans="1:2">
      <c r="A9" s="5" t="s">
        <v>1541</v>
      </c>
    </row>
    <row r="10" spans="1:2">
      <c r="A10" s="3" t="s">
        <v>1548</v>
      </c>
      <c r="B10" s="4" t="n">
        <v>1000</v>
      </c>
    </row>
    <row r="11" spans="1:2">
      <c r="A11" s="3" t="s">
        <v>1542</v>
      </c>
      <c r="B11" s="6" t="n">
        <v>1</v>
      </c>
    </row>
    <row r="12" spans="1:2">
      <c r="A12" s="3" t="s">
        <v>1549</v>
      </c>
      <c r="B12" s="3" t="s">
        <v>62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550</v>
      </c>
      <c r="B1" s="2" t="s">
        <v>1</v>
      </c>
    </row>
    <row r="2" spans="1:2">
      <c r="B2" s="2" t="s">
        <v>1540</v>
      </c>
    </row>
    <row r="3" spans="1:2">
      <c r="A3" s="5" t="s">
        <v>1551</v>
      </c>
    </row>
    <row r="4" spans="1:2">
      <c r="A4" s="3" t="s">
        <v>1552</v>
      </c>
      <c r="B4" s="4" t="n">
        <v>7216000</v>
      </c>
    </row>
    <row r="5" spans="1:2">
      <c r="A5" s="3" t="s">
        <v>1553</v>
      </c>
      <c r="B5" s="4" t="n">
        <v>2971000</v>
      </c>
    </row>
    <row r="6" spans="1:2">
      <c r="A6" s="3" t="s">
        <v>1554</v>
      </c>
      <c r="B6" s="4" t="n">
        <v>4245000</v>
      </c>
    </row>
    <row r="7" spans="1:2">
      <c r="A7" s="3" t="s">
        <v>1555</v>
      </c>
      <c r="B7" s="4" t="n">
        <v>0</v>
      </c>
    </row>
    <row r="8" spans="1:2">
      <c r="A8" s="5" t="s">
        <v>1556</v>
      </c>
    </row>
    <row r="9" spans="1:2">
      <c r="A9" s="3" t="s">
        <v>1557</v>
      </c>
      <c r="B9" s="6" t="n">
        <v>1</v>
      </c>
    </row>
    <row r="10" spans="1:2">
      <c r="A10" s="3" t="s">
        <v>1558</v>
      </c>
      <c r="B10" s="4" t="n">
        <v>1</v>
      </c>
    </row>
    <row r="11" spans="1:2">
      <c r="A11" s="3" t="s">
        <v>1559</v>
      </c>
      <c r="B11" s="4" t="n">
        <v>1</v>
      </c>
    </row>
    <row r="12" spans="1:2">
      <c r="A12" s="3" t="s">
        <v>1560</v>
      </c>
      <c r="B12" s="6" t="n">
        <v>0</v>
      </c>
    </row>
    <row r="13" spans="1:2">
      <c r="A13" s="5" t="s">
        <v>1561</v>
      </c>
    </row>
    <row r="14" spans="1:2">
      <c r="A14" s="3" t="s">
        <v>1562</v>
      </c>
      <c r="B14" s="3" t="s">
        <v>1563</v>
      </c>
    </row>
    <row r="15" spans="1:2">
      <c r="A15" s="3" t="s">
        <v>1564</v>
      </c>
      <c r="B15" s="3" t="s">
        <v>1565</v>
      </c>
    </row>
    <row r="16" spans="1:2">
      <c r="A16" s="5" t="s">
        <v>1566</v>
      </c>
    </row>
    <row r="17" spans="1:2">
      <c r="A17" s="3" t="s">
        <v>1567</v>
      </c>
      <c r="B17" s="6" t="n">
        <v>723</v>
      </c>
    </row>
    <row r="18" spans="1:2">
      <c r="A18" s="3" t="s">
        <v>1568</v>
      </c>
      <c r="B18" s="6" t="n">
        <v>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9</v>
      </c>
      <c r="B1" s="2" t="s">
        <v>1</v>
      </c>
    </row>
    <row r="2" spans="1:3">
      <c r="B2" s="2" t="s">
        <v>45</v>
      </c>
      <c r="C2" s="2" t="s">
        <v>46</v>
      </c>
    </row>
    <row r="3" spans="1:3">
      <c r="A3" s="3" t="s">
        <v>1570</v>
      </c>
    </row>
    <row r="4" spans="1:3">
      <c r="A4" s="5" t="s">
        <v>1541</v>
      </c>
    </row>
    <row r="5" spans="1:3">
      <c r="A5" s="3" t="s">
        <v>1571</v>
      </c>
      <c r="B5" s="4" t="n">
        <v>3770065</v>
      </c>
    </row>
    <row r="6" spans="1:3">
      <c r="A6" s="3" t="s">
        <v>1572</v>
      </c>
      <c r="B6" s="4" t="n">
        <v>3770065</v>
      </c>
    </row>
    <row r="7" spans="1:3">
      <c r="A7" s="3" t="s">
        <v>1573</v>
      </c>
      <c r="B7" s="4" t="n">
        <v>0</v>
      </c>
      <c r="C7" s="4" t="n">
        <v>0</v>
      </c>
    </row>
    <row r="8" spans="1:3">
      <c r="A8" s="3" t="s">
        <v>1574</v>
      </c>
      <c r="B8" s="7" t="n">
        <v>189.24</v>
      </c>
    </row>
    <row r="9" spans="1:3">
      <c r="A9" s="3" t="s">
        <v>1575</v>
      </c>
      <c r="B9" s="8" t="n">
        <v>189.24</v>
      </c>
    </row>
    <row r="10" spans="1:3">
      <c r="A10" s="3" t="s">
        <v>1576</v>
      </c>
      <c r="B10" s="6" t="n">
        <v>0</v>
      </c>
      <c r="C10" s="6" t="n">
        <v>0</v>
      </c>
    </row>
    <row r="11" spans="1:3">
      <c r="A11" s="3" t="s">
        <v>1577</v>
      </c>
    </row>
    <row r="12" spans="1:3">
      <c r="A12" s="5" t="s">
        <v>1541</v>
      </c>
    </row>
    <row r="13" spans="1:3">
      <c r="A13" s="3" t="s">
        <v>1578</v>
      </c>
      <c r="B13" s="4" t="n">
        <v>13319406</v>
      </c>
      <c r="C13" s="4" t="n">
        <v>9000000</v>
      </c>
    </row>
    <row r="14" spans="1:3">
      <c r="A14" s="3" t="s">
        <v>1571</v>
      </c>
      <c r="B14" s="4" t="n">
        <v>6906635</v>
      </c>
      <c r="C14" s="4" t="n">
        <v>8130000</v>
      </c>
    </row>
    <row r="15" spans="1:3">
      <c r="A15" s="3" t="s">
        <v>1572</v>
      </c>
      <c r="B15" s="4" t="n">
        <v>5068949</v>
      </c>
      <c r="C15" s="4" t="n">
        <v>3810594</v>
      </c>
    </row>
    <row r="16" spans="1:3">
      <c r="A16" s="3" t="s">
        <v>1573</v>
      </c>
      <c r="B16" s="4" t="n">
        <v>0</v>
      </c>
      <c r="C16" s="4" t="n">
        <v>0</v>
      </c>
    </row>
    <row r="17" spans="1:3">
      <c r="A17" s="3" t="s">
        <v>1579</v>
      </c>
      <c r="B17" s="4" t="n">
        <v>15157092</v>
      </c>
      <c r="C17" s="4" t="n">
        <v>13319406</v>
      </c>
    </row>
    <row r="18" spans="1:3">
      <c r="A18" s="3" t="s">
        <v>1580</v>
      </c>
      <c r="B18" s="7" t="n">
        <v>182.04</v>
      </c>
      <c r="C18" s="7" t="n">
        <v>158.68</v>
      </c>
    </row>
    <row r="19" spans="1:3">
      <c r="A19" s="3" t="s">
        <v>1574</v>
      </c>
      <c r="B19" s="8" t="n">
        <v>189.24</v>
      </c>
      <c r="C19" s="8" t="n">
        <v>196.94</v>
      </c>
    </row>
    <row r="20" spans="1:3">
      <c r="A20" s="3" t="s">
        <v>1575</v>
      </c>
      <c r="B20" s="8" t="n">
        <v>187.48</v>
      </c>
      <c r="C20" s="8" t="n">
        <v>158.68</v>
      </c>
    </row>
    <row r="21" spans="1:3">
      <c r="A21" s="3" t="s">
        <v>1576</v>
      </c>
      <c r="B21" s="4" t="n">
        <v>0</v>
      </c>
      <c r="C21" s="4" t="n">
        <v>0</v>
      </c>
    </row>
    <row r="22" spans="1:3">
      <c r="A22" s="3" t="s">
        <v>1581</v>
      </c>
      <c r="B22" s="7" t="n">
        <v>183.5</v>
      </c>
      <c r="C22" s="7" t="n">
        <v>182.0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2</v>
      </c>
      <c r="B1" s="2" t="s">
        <v>1</v>
      </c>
    </row>
    <row r="2" spans="1:3">
      <c r="B2" s="2" t="s">
        <v>45</v>
      </c>
      <c r="C2" s="2" t="s">
        <v>46</v>
      </c>
    </row>
    <row r="3" spans="1:3">
      <c r="A3" s="3" t="s">
        <v>1570</v>
      </c>
    </row>
    <row r="4" spans="1:3">
      <c r="A4" s="5" t="s">
        <v>1541</v>
      </c>
    </row>
    <row r="5" spans="1:3">
      <c r="A5" s="3" t="s">
        <v>1583</v>
      </c>
      <c r="B5" s="6" t="n">
        <v>713</v>
      </c>
    </row>
    <row r="6" spans="1:3">
      <c r="A6" s="3" t="s">
        <v>1584</v>
      </c>
      <c r="B6" s="4" t="n">
        <v>713</v>
      </c>
    </row>
    <row r="7" spans="1:3">
      <c r="A7" s="3" t="s">
        <v>1577</v>
      </c>
    </row>
    <row r="8" spans="1:3">
      <c r="A8" s="5" t="s">
        <v>1541</v>
      </c>
    </row>
    <row r="9" spans="1:3">
      <c r="A9" s="3" t="s">
        <v>1583</v>
      </c>
      <c r="B9" s="4" t="n">
        <v>930</v>
      </c>
      <c r="C9" s="6" t="n">
        <v>782</v>
      </c>
    </row>
    <row r="10" spans="1:3">
      <c r="A10" s="3" t="s">
        <v>1584</v>
      </c>
      <c r="B10" s="6" t="n">
        <v>1307</v>
      </c>
      <c r="C10" s="6" t="n">
        <v>1601</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45</v>
      </c>
      <c r="C2" s="2" t="s">
        <v>46</v>
      </c>
      <c r="D2" s="2" t="s">
        <v>108</v>
      </c>
    </row>
    <row r="3" spans="1:4">
      <c r="A3" s="3" t="s">
        <v>1570</v>
      </c>
    </row>
    <row r="4" spans="1:4">
      <c r="A4" s="5" t="s">
        <v>1541</v>
      </c>
    </row>
    <row r="5" spans="1:4">
      <c r="A5" s="3" t="s">
        <v>1586</v>
      </c>
      <c r="B5" s="6" t="n">
        <v>713</v>
      </c>
    </row>
    <row r="6" spans="1:4">
      <c r="A6" s="3" t="s">
        <v>1577</v>
      </c>
    </row>
    <row r="7" spans="1:4">
      <c r="A7" s="5" t="s">
        <v>1541</v>
      </c>
    </row>
    <row r="8" spans="1:4">
      <c r="A8" s="3" t="s">
        <v>1586</v>
      </c>
      <c r="B8" s="6" t="n">
        <v>1287</v>
      </c>
      <c r="C8" s="6" t="n">
        <v>868</v>
      </c>
      <c r="D8" s="6" t="n">
        <v>35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7</v>
      </c>
      <c r="C1" s="2" t="s">
        <v>45</v>
      </c>
      <c r="D1" s="2" t="s">
        <v>46</v>
      </c>
    </row>
    <row r="2" spans="1:4">
      <c r="A2" s="5" t="s">
        <v>1588</v>
      </c>
    </row>
    <row r="3" spans="1:4">
      <c r="A3" s="3" t="s">
        <v>1589</v>
      </c>
      <c r="B3" s="3" t="s">
        <v>156</v>
      </c>
      <c r="C3" s="6" t="n">
        <v>1227208</v>
      </c>
      <c r="D3" s="6" t="n">
        <v>1169233</v>
      </c>
    </row>
    <row r="4" spans="1:4">
      <c r="A4" s="3" t="s">
        <v>1590</v>
      </c>
    </row>
    <row r="5" spans="1:4">
      <c r="A5" s="5" t="s">
        <v>1588</v>
      </c>
    </row>
    <row r="6" spans="1:4">
      <c r="A6" s="3" t="s">
        <v>1589</v>
      </c>
      <c r="B6" s="3" t="s">
        <v>156</v>
      </c>
      <c r="C6" s="4" t="n">
        <v>1052267</v>
      </c>
      <c r="D6" s="4" t="n">
        <v>1004169</v>
      </c>
    </row>
    <row r="7" spans="1:4">
      <c r="A7" s="3" t="s">
        <v>1591</v>
      </c>
    </row>
    <row r="8" spans="1:4">
      <c r="A8" s="5" t="s">
        <v>1588</v>
      </c>
    </row>
    <row r="9" spans="1:4">
      <c r="A9" s="3" t="s">
        <v>1589</v>
      </c>
      <c r="B9" s="3" t="s">
        <v>156</v>
      </c>
      <c r="C9" s="4" t="n">
        <v>166383</v>
      </c>
      <c r="D9" s="4" t="n">
        <v>155832</v>
      </c>
    </row>
    <row r="10" spans="1:4">
      <c r="A10" s="3" t="s">
        <v>1592</v>
      </c>
    </row>
    <row r="11" spans="1:4">
      <c r="A11" s="5" t="s">
        <v>1588</v>
      </c>
    </row>
    <row r="12" spans="1:4">
      <c r="A12" s="3" t="s">
        <v>1589</v>
      </c>
      <c r="B12" s="3" t="s">
        <v>156</v>
      </c>
      <c r="C12" s="4" t="n">
        <v>5181</v>
      </c>
      <c r="D12" s="4" t="n">
        <v>6189</v>
      </c>
    </row>
    <row r="13" spans="1:4">
      <c r="A13" s="3" t="s">
        <v>1593</v>
      </c>
    </row>
    <row r="14" spans="1:4">
      <c r="A14" s="5" t="s">
        <v>1588</v>
      </c>
    </row>
    <row r="15" spans="1:4">
      <c r="A15" s="3" t="s">
        <v>1589</v>
      </c>
      <c r="B15" s="3" t="s">
        <v>156</v>
      </c>
      <c r="C15" s="4" t="n">
        <v>2939</v>
      </c>
      <c r="D15" s="4" t="n">
        <v>2708</v>
      </c>
    </row>
    <row r="16" spans="1:4">
      <c r="A16" s="3" t="s">
        <v>1594</v>
      </c>
    </row>
    <row r="17" spans="1:4">
      <c r="A17" s="5" t="s">
        <v>1588</v>
      </c>
    </row>
    <row r="18" spans="1:4">
      <c r="A18" s="3" t="s">
        <v>1589</v>
      </c>
      <c r="B18" s="3" t="s">
        <v>156</v>
      </c>
      <c r="C18" s="4" t="n">
        <v>438</v>
      </c>
      <c r="D18" s="4" t="n">
        <v>335</v>
      </c>
    </row>
    <row r="19" spans="1:4">
      <c r="A19" s="3" t="s">
        <v>1595</v>
      </c>
    </row>
    <row r="20" spans="1:4">
      <c r="A20" s="5" t="s">
        <v>1588</v>
      </c>
    </row>
    <row r="21" spans="1:4">
      <c r="A21" s="3" t="s">
        <v>1596</v>
      </c>
      <c r="B21" s="3" t="s">
        <v>134</v>
      </c>
      <c r="D21" s="4" t="n">
        <v>2</v>
      </c>
    </row>
    <row r="22" spans="1:4">
      <c r="A22" s="3" t="s">
        <v>1597</v>
      </c>
      <c r="B22" s="3" t="s">
        <v>134</v>
      </c>
      <c r="D22" s="4" t="n">
        <v>9</v>
      </c>
    </row>
    <row r="23" spans="1:4">
      <c r="A23" s="3" t="s">
        <v>1598</v>
      </c>
    </row>
    <row r="24" spans="1:4">
      <c r="A24" s="5" t="s">
        <v>1588</v>
      </c>
    </row>
    <row r="25" spans="1:4">
      <c r="A25" s="3" t="s">
        <v>1596</v>
      </c>
      <c r="B25" s="3" t="s">
        <v>134</v>
      </c>
      <c r="D25" s="4" t="n">
        <v>2</v>
      </c>
    </row>
    <row r="26" spans="1:4">
      <c r="A26" s="3" t="s">
        <v>1599</v>
      </c>
    </row>
    <row r="27" spans="1:4">
      <c r="A27" s="5" t="s">
        <v>1588</v>
      </c>
    </row>
    <row r="28" spans="1:4">
      <c r="A28" s="3" t="s">
        <v>1597</v>
      </c>
      <c r="B28" s="3" t="s">
        <v>134</v>
      </c>
      <c r="D28" s="4" t="n">
        <v>9</v>
      </c>
    </row>
    <row r="29" spans="1:4">
      <c r="A29" s="3" t="s">
        <v>519</v>
      </c>
    </row>
    <row r="30" spans="1:4">
      <c r="A30" s="5" t="s">
        <v>1588</v>
      </c>
    </row>
    <row r="31" spans="1:4">
      <c r="A31" s="3" t="s">
        <v>1596</v>
      </c>
      <c r="B31" s="3" t="s">
        <v>134</v>
      </c>
      <c r="C31" s="4" t="n">
        <v>7904</v>
      </c>
      <c r="D31" s="4" t="n">
        <v>10109</v>
      </c>
    </row>
    <row r="32" spans="1:4">
      <c r="A32" s="3" t="s">
        <v>1597</v>
      </c>
      <c r="B32" s="3" t="s">
        <v>134</v>
      </c>
      <c r="C32" s="4" t="n">
        <v>7541</v>
      </c>
      <c r="D32" s="4" t="n">
        <v>9707</v>
      </c>
    </row>
    <row r="33" spans="1:4">
      <c r="A33" s="3" t="s">
        <v>1600</v>
      </c>
    </row>
    <row r="34" spans="1:4">
      <c r="A34" s="5" t="s">
        <v>1588</v>
      </c>
    </row>
    <row r="35" spans="1:4">
      <c r="A35" s="3" t="s">
        <v>1596</v>
      </c>
      <c r="B35" s="3" t="s">
        <v>134</v>
      </c>
      <c r="C35" s="4" t="n">
        <v>5786</v>
      </c>
      <c r="D35" s="4" t="n">
        <v>7176</v>
      </c>
    </row>
    <row r="36" spans="1:4">
      <c r="A36" s="3" t="s">
        <v>1597</v>
      </c>
      <c r="B36" s="3" t="s">
        <v>134</v>
      </c>
      <c r="C36" s="4" t="n">
        <v>5610</v>
      </c>
      <c r="D36" s="4" t="n">
        <v>7143</v>
      </c>
    </row>
    <row r="37" spans="1:4">
      <c r="A37" s="3" t="s">
        <v>1601</v>
      </c>
    </row>
    <row r="38" spans="1:4">
      <c r="A38" s="5" t="s">
        <v>1588</v>
      </c>
    </row>
    <row r="39" spans="1:4">
      <c r="A39" s="3" t="s">
        <v>1596</v>
      </c>
      <c r="B39" s="3" t="s">
        <v>134</v>
      </c>
      <c r="C39" s="4" t="n">
        <v>1959</v>
      </c>
      <c r="D39" s="4" t="n">
        <v>2695</v>
      </c>
    </row>
    <row r="40" spans="1:4">
      <c r="A40" s="3" t="s">
        <v>1597</v>
      </c>
      <c r="B40" s="3" t="s">
        <v>134</v>
      </c>
      <c r="C40" s="4" t="n">
        <v>1758</v>
      </c>
      <c r="D40" s="4" t="n">
        <v>2382</v>
      </c>
    </row>
    <row r="41" spans="1:4">
      <c r="A41" s="3" t="s">
        <v>1602</v>
      </c>
    </row>
    <row r="42" spans="1:4">
      <c r="A42" s="5" t="s">
        <v>1588</v>
      </c>
    </row>
    <row r="43" spans="1:4">
      <c r="A43" s="3" t="s">
        <v>1596</v>
      </c>
      <c r="B43" s="3" t="s">
        <v>134</v>
      </c>
      <c r="C43" s="4" t="n">
        <v>125</v>
      </c>
      <c r="D43" s="4" t="n">
        <v>197</v>
      </c>
    </row>
    <row r="44" spans="1:4">
      <c r="A44" s="3" t="s">
        <v>1597</v>
      </c>
      <c r="B44" s="3" t="s">
        <v>134</v>
      </c>
      <c r="C44" s="4" t="n">
        <v>142</v>
      </c>
      <c r="D44" s="4" t="n">
        <v>142</v>
      </c>
    </row>
    <row r="45" spans="1:4">
      <c r="A45" s="3" t="s">
        <v>1603</v>
      </c>
    </row>
    <row r="46" spans="1:4">
      <c r="A46" s="5" t="s">
        <v>1588</v>
      </c>
    </row>
    <row r="47" spans="1:4">
      <c r="A47" s="3" t="s">
        <v>1596</v>
      </c>
      <c r="B47" s="3" t="s">
        <v>134</v>
      </c>
      <c r="C47" s="4" t="n">
        <v>18</v>
      </c>
      <c r="D47" s="4" t="n">
        <v>18</v>
      </c>
    </row>
    <row r="48" spans="1:4">
      <c r="A48" s="3" t="s">
        <v>1597</v>
      </c>
      <c r="B48" s="3" t="s">
        <v>134</v>
      </c>
      <c r="C48" s="4" t="n">
        <v>17</v>
      </c>
      <c r="D48" s="4" t="n">
        <v>21</v>
      </c>
    </row>
    <row r="49" spans="1:4">
      <c r="A49" s="3" t="s">
        <v>1604</v>
      </c>
    </row>
    <row r="50" spans="1:4">
      <c r="A50" s="5" t="s">
        <v>1588</v>
      </c>
    </row>
    <row r="51" spans="1:4">
      <c r="A51" s="3" t="s">
        <v>1596</v>
      </c>
      <c r="B51" s="3" t="s">
        <v>134</v>
      </c>
      <c r="C51" s="4" t="n">
        <v>16</v>
      </c>
      <c r="D51" s="4" t="n">
        <v>23</v>
      </c>
    </row>
    <row r="52" spans="1:4">
      <c r="A52" s="3" t="s">
        <v>1597</v>
      </c>
      <c r="B52" s="3" t="s">
        <v>134</v>
      </c>
      <c r="C52" s="6" t="n">
        <v>14</v>
      </c>
      <c r="D52" s="6" t="n">
        <v>19</v>
      </c>
    </row>
    <row r="53" spans="1:4"/>
    <row r="54" spans="1:4">
      <c r="A54" s="3" t="s">
        <v>156</v>
      </c>
      <c r="B54" s="3" t="s">
        <v>1605</v>
      </c>
    </row>
    <row r="55" spans="1:4">
      <c r="A55" s="3" t="s">
        <v>134</v>
      </c>
      <c r="B55" s="3" t="s">
        <v>1532</v>
      </c>
    </row>
  </sheetData>
  <mergeCells count="4">
    <mergeCell ref="A1:B1"/>
    <mergeCell ref="A53:C53"/>
    <mergeCell ref="B54:C54"/>
    <mergeCell ref="B55:C5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45</v>
      </c>
    </row>
    <row r="3" spans="1:2">
      <c r="A3" s="3" t="s">
        <v>284</v>
      </c>
      <c r="B3" s="3" t="s">
        <v>28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45</v>
      </c>
      <c r="C1" s="2" t="s">
        <v>46</v>
      </c>
    </row>
    <row r="2" spans="1:3">
      <c r="A2" s="5" t="s">
        <v>1607</v>
      </c>
    </row>
    <row r="3" spans="1:3">
      <c r="A3" s="3" t="s">
        <v>1608</v>
      </c>
      <c r="B3" s="6" t="n">
        <v>856439</v>
      </c>
      <c r="C3" s="6" t="n">
        <v>981390</v>
      </c>
    </row>
    <row r="4" spans="1:3">
      <c r="A4" s="3" t="s">
        <v>1609</v>
      </c>
      <c r="B4" s="6" t="n">
        <v>589411</v>
      </c>
      <c r="C4" s="6" t="n">
        <v>59852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0</v>
      </c>
      <c r="B1" s="2" t="s">
        <v>1</v>
      </c>
    </row>
    <row r="2" spans="1:3">
      <c r="B2" s="2" t="s">
        <v>46</v>
      </c>
      <c r="C2" s="2" t="s">
        <v>108</v>
      </c>
    </row>
    <row r="3" spans="1:3">
      <c r="A3" s="5" t="s">
        <v>1611</v>
      </c>
    </row>
    <row r="4" spans="1:3">
      <c r="A4" s="3" t="s">
        <v>1612</v>
      </c>
      <c r="B4" s="6" t="n">
        <v>-23832</v>
      </c>
      <c r="C4" s="6" t="n">
        <v>-14747</v>
      </c>
    </row>
    <row r="5" spans="1:3">
      <c r="A5" s="3" t="s">
        <v>1613</v>
      </c>
      <c r="B5" s="4" t="n">
        <v>19631</v>
      </c>
      <c r="C5" s="4" t="n">
        <v>11393</v>
      </c>
    </row>
    <row r="6" spans="1:3">
      <c r="A6" s="3" t="s">
        <v>1614</v>
      </c>
      <c r="B6" s="4" t="n">
        <v>0</v>
      </c>
      <c r="C6" s="4" t="n">
        <v>0</v>
      </c>
    </row>
    <row r="7" spans="1:3">
      <c r="A7" s="3" t="s">
        <v>1615</v>
      </c>
      <c r="B7" s="4" t="n">
        <v>-4201</v>
      </c>
      <c r="C7" s="4" t="n">
        <v>-3354</v>
      </c>
    </row>
    <row r="8" spans="1:3">
      <c r="A8" s="3" t="s">
        <v>1592</v>
      </c>
    </row>
    <row r="9" spans="1:3">
      <c r="A9" s="5" t="s">
        <v>1611</v>
      </c>
    </row>
    <row r="10" spans="1:3">
      <c r="A10" s="3" t="s">
        <v>1612</v>
      </c>
      <c r="B10" s="4" t="n">
        <v>-23832</v>
      </c>
      <c r="C10" s="4" t="n">
        <v>-14747</v>
      </c>
    </row>
    <row r="11" spans="1:3">
      <c r="A11" s="3" t="s">
        <v>1613</v>
      </c>
      <c r="B11" s="4" t="n">
        <v>19631</v>
      </c>
      <c r="C11" s="4" t="n">
        <v>11393</v>
      </c>
    </row>
    <row r="12" spans="1:3">
      <c r="A12" s="3" t="s">
        <v>1614</v>
      </c>
      <c r="B12" s="4" t="n">
        <v>0</v>
      </c>
      <c r="C12" s="4" t="n">
        <v>0</v>
      </c>
    </row>
    <row r="13" spans="1:3">
      <c r="A13" s="3" t="s">
        <v>1615</v>
      </c>
      <c r="B13" s="6" t="n">
        <v>-4201</v>
      </c>
      <c r="C13" s="6" t="n">
        <v>-3354</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45</v>
      </c>
      <c r="C2" s="2" t="s">
        <v>46</v>
      </c>
      <c r="D2" s="2" t="s">
        <v>108</v>
      </c>
    </row>
    <row r="3" spans="1:4">
      <c r="A3" s="5" t="s">
        <v>1611</v>
      </c>
    </row>
    <row r="4" spans="1:4">
      <c r="A4" s="3" t="s">
        <v>1617</v>
      </c>
      <c r="B4" s="6" t="n">
        <v>7405</v>
      </c>
      <c r="C4" s="6" t="n">
        <v>-30</v>
      </c>
      <c r="D4" s="6" t="n">
        <v>16767</v>
      </c>
    </row>
    <row r="5" spans="1:4">
      <c r="A5" s="3" t="s">
        <v>1618</v>
      </c>
      <c r="B5" s="4" t="n">
        <v>107</v>
      </c>
      <c r="C5" s="4" t="n">
        <v>90</v>
      </c>
      <c r="D5" s="4" t="n">
        <v>47</v>
      </c>
    </row>
    <row r="6" spans="1:4">
      <c r="A6" s="3" t="s">
        <v>1619</v>
      </c>
    </row>
    <row r="7" spans="1:4">
      <c r="A7" s="5" t="s">
        <v>1611</v>
      </c>
    </row>
    <row r="8" spans="1:4">
      <c r="A8" s="3" t="s">
        <v>1617</v>
      </c>
      <c r="B8" s="4" t="n">
        <v>7405</v>
      </c>
      <c r="C8" s="4" t="n">
        <v>-30</v>
      </c>
      <c r="D8" s="4" t="n">
        <v>16767</v>
      </c>
    </row>
    <row r="9" spans="1:4">
      <c r="A9" s="3" t="s">
        <v>1618</v>
      </c>
      <c r="B9" s="6" t="n">
        <v>107</v>
      </c>
      <c r="C9" s="6" t="n">
        <v>90</v>
      </c>
      <c r="D9" s="6" t="n">
        <v>4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0</v>
      </c>
      <c r="B1" s="2" t="s">
        <v>45</v>
      </c>
      <c r="C1" s="2" t="s">
        <v>46</v>
      </c>
      <c r="D1" s="2" t="s">
        <v>108</v>
      </c>
    </row>
    <row r="2" spans="1:4">
      <c r="A2" s="3" t="s">
        <v>1619</v>
      </c>
    </row>
    <row r="3" spans="1:4">
      <c r="A3" s="5" t="s">
        <v>1611</v>
      </c>
    </row>
    <row r="4" spans="1:4">
      <c r="A4" s="3" t="s">
        <v>1621</v>
      </c>
      <c r="B4" s="6" t="n">
        <v>186</v>
      </c>
      <c r="C4" s="6" t="n">
        <v>0</v>
      </c>
      <c r="D4" s="6" t="n">
        <v>4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2</v>
      </c>
      <c r="C1" s="2" t="s">
        <v>1</v>
      </c>
    </row>
    <row r="2" spans="1:5">
      <c r="C2" s="2" t="s">
        <v>45</v>
      </c>
      <c r="D2" s="2" t="s">
        <v>46</v>
      </c>
      <c r="E2" s="2" t="s">
        <v>108</v>
      </c>
    </row>
    <row r="3" spans="1:5">
      <c r="A3" s="5" t="s">
        <v>1611</v>
      </c>
    </row>
    <row r="4" spans="1:5">
      <c r="A4" s="3" t="s">
        <v>1623</v>
      </c>
      <c r="C4" s="6" t="n">
        <v>169943</v>
      </c>
      <c r="D4" s="6" t="n">
        <v>-93321</v>
      </c>
      <c r="E4" s="6" t="n">
        <v>-173053</v>
      </c>
    </row>
    <row r="5" spans="1:5">
      <c r="A5" s="3" t="s">
        <v>1590</v>
      </c>
    </row>
    <row r="6" spans="1:5">
      <c r="A6" s="5" t="s">
        <v>1611</v>
      </c>
    </row>
    <row r="7" spans="1:5">
      <c r="A7" s="3" t="s">
        <v>1623</v>
      </c>
      <c r="C7" s="4" t="n">
        <v>127242</v>
      </c>
      <c r="D7" s="4" t="n">
        <v>-63260</v>
      </c>
      <c r="E7" s="4" t="n">
        <v>-209361</v>
      </c>
    </row>
    <row r="8" spans="1:5">
      <c r="A8" s="3" t="s">
        <v>1591</v>
      </c>
    </row>
    <row r="9" spans="1:5">
      <c r="A9" s="5" t="s">
        <v>1611</v>
      </c>
    </row>
    <row r="10" spans="1:5">
      <c r="A10" s="3" t="s">
        <v>1623</v>
      </c>
      <c r="C10" s="4" t="n">
        <v>6748</v>
      </c>
      <c r="D10" s="4" t="n">
        <v>61046</v>
      </c>
      <c r="E10" s="4" t="n">
        <v>37129</v>
      </c>
    </row>
    <row r="11" spans="1:5">
      <c r="A11" s="3" t="s">
        <v>1592</v>
      </c>
    </row>
    <row r="12" spans="1:5">
      <c r="A12" s="5" t="s">
        <v>1611</v>
      </c>
    </row>
    <row r="13" spans="1:5">
      <c r="A13" s="3" t="s">
        <v>1623</v>
      </c>
      <c r="B13" s="3" t="s">
        <v>156</v>
      </c>
      <c r="C13" s="4" t="n">
        <v>37875</v>
      </c>
      <c r="D13" s="4" t="n">
        <v>-94607</v>
      </c>
      <c r="E13" s="4" t="n">
        <v>5131</v>
      </c>
    </row>
    <row r="14" spans="1:5">
      <c r="A14" s="3" t="s">
        <v>1593</v>
      </c>
    </row>
    <row r="15" spans="1:5">
      <c r="A15" s="5" t="s">
        <v>1611</v>
      </c>
    </row>
    <row r="16" spans="1:5">
      <c r="A16" s="3" t="s">
        <v>1623</v>
      </c>
      <c r="B16" s="3" t="s">
        <v>134</v>
      </c>
      <c r="C16" s="4" t="n">
        <v>-467</v>
      </c>
      <c r="D16" s="4" t="n">
        <v>-2830</v>
      </c>
      <c r="E16" s="4" t="n">
        <v>-6694</v>
      </c>
    </row>
    <row r="17" spans="1:5">
      <c r="A17" s="3" t="s">
        <v>1594</v>
      </c>
    </row>
    <row r="18" spans="1:5">
      <c r="A18" s="5" t="s">
        <v>1611</v>
      </c>
    </row>
    <row r="19" spans="1:5">
      <c r="A19" s="3" t="s">
        <v>1623</v>
      </c>
      <c r="C19" s="6" t="n">
        <v>-1455</v>
      </c>
      <c r="D19" s="6" t="n">
        <v>6330</v>
      </c>
      <c r="E19" s="6" t="n">
        <v>742</v>
      </c>
    </row>
    <row r="20" spans="1:5"/>
    <row r="21" spans="1:5">
      <c r="A21" s="3" t="s">
        <v>156</v>
      </c>
      <c r="B21" s="3" t="s">
        <v>1624</v>
      </c>
    </row>
    <row r="22" spans="1:5">
      <c r="A22" s="3" t="s">
        <v>134</v>
      </c>
      <c r="B22" s="3" t="s">
        <v>1625</v>
      </c>
    </row>
  </sheetData>
  <mergeCells count="5">
    <mergeCell ref="A1:B2"/>
    <mergeCell ref="C1:E1"/>
    <mergeCell ref="A20:D20"/>
    <mergeCell ref="B21:D21"/>
    <mergeCell ref="B22:D2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6</v>
      </c>
      <c r="C1" s="2" t="s">
        <v>1</v>
      </c>
    </row>
    <row r="2" spans="1:5">
      <c r="C2" s="2" t="s">
        <v>45</v>
      </c>
      <c r="D2" s="2" t="s">
        <v>46</v>
      </c>
      <c r="E2" s="2" t="s">
        <v>108</v>
      </c>
    </row>
    <row r="3" spans="1:5">
      <c r="A3" s="5" t="s">
        <v>1611</v>
      </c>
    </row>
    <row r="4" spans="1:5">
      <c r="A4" s="3" t="s">
        <v>1623</v>
      </c>
      <c r="C4" s="6" t="n">
        <v>169943</v>
      </c>
      <c r="D4" s="6" t="n">
        <v>-93321</v>
      </c>
      <c r="E4" s="6" t="n">
        <v>-173053</v>
      </c>
    </row>
    <row r="5" spans="1:5">
      <c r="A5" s="3" t="s">
        <v>1593</v>
      </c>
    </row>
    <row r="6" spans="1:5">
      <c r="A6" s="5" t="s">
        <v>1611</v>
      </c>
    </row>
    <row r="7" spans="1:5">
      <c r="A7" s="3" t="s">
        <v>1623</v>
      </c>
      <c r="B7" s="3" t="s">
        <v>156</v>
      </c>
      <c r="C7" s="4" t="n">
        <v>-467</v>
      </c>
      <c r="D7" s="4" t="n">
        <v>-2830</v>
      </c>
      <c r="E7" s="4" t="n">
        <v>-6694</v>
      </c>
    </row>
    <row r="8" spans="1:5">
      <c r="A8" s="3" t="s">
        <v>1627</v>
      </c>
    </row>
    <row r="9" spans="1:5">
      <c r="A9" s="5" t="s">
        <v>1611</v>
      </c>
    </row>
    <row r="10" spans="1:5">
      <c r="A10" s="3" t="s">
        <v>1623</v>
      </c>
      <c r="C10" s="6" t="n">
        <v>-736</v>
      </c>
      <c r="D10" s="6" t="n">
        <v>-754</v>
      </c>
      <c r="E10" s="6" t="n">
        <v>-7594</v>
      </c>
    </row>
    <row r="11" spans="1:5"/>
    <row r="12" spans="1:5">
      <c r="A12" s="3" t="s">
        <v>156</v>
      </c>
      <c r="B12" s="3" t="s">
        <v>1625</v>
      </c>
    </row>
  </sheetData>
  <mergeCells count="4">
    <mergeCell ref="A1:B2"/>
    <mergeCell ref="C1:E1"/>
    <mergeCell ref="A11:D11"/>
    <mergeCell ref="B12:D1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45</v>
      </c>
      <c r="C1" s="2" t="s">
        <v>46</v>
      </c>
    </row>
    <row r="2" spans="1:3">
      <c r="A2" s="3" t="s">
        <v>1629</v>
      </c>
    </row>
    <row r="3" spans="1:3">
      <c r="A3" s="5" t="s">
        <v>1630</v>
      </c>
    </row>
    <row r="4" spans="1:3">
      <c r="A4" s="3" t="s">
        <v>1589</v>
      </c>
      <c r="B4" s="6" t="n">
        <v>1465</v>
      </c>
      <c r="C4" s="6" t="n">
        <v>1302</v>
      </c>
    </row>
    <row r="5" spans="1:3">
      <c r="A5" s="3" t="s">
        <v>317</v>
      </c>
      <c r="B5" s="4" t="n">
        <v>15</v>
      </c>
      <c r="C5" s="4" t="n">
        <v>19</v>
      </c>
    </row>
    <row r="6" spans="1:3">
      <c r="A6" s="3" t="s">
        <v>1631</v>
      </c>
    </row>
    <row r="7" spans="1:3">
      <c r="A7" s="5" t="s">
        <v>1630</v>
      </c>
    </row>
    <row r="8" spans="1:3">
      <c r="A8" s="3" t="s">
        <v>1589</v>
      </c>
      <c r="B8" s="4" t="n">
        <v>1266</v>
      </c>
      <c r="C8" s="4" t="n">
        <v>1105</v>
      </c>
    </row>
    <row r="9" spans="1:3">
      <c r="A9" s="3" t="s">
        <v>317</v>
      </c>
      <c r="B9" s="4" t="n">
        <v>12</v>
      </c>
      <c r="C9" s="4" t="n">
        <v>15</v>
      </c>
    </row>
    <row r="10" spans="1:3">
      <c r="A10" s="3" t="s">
        <v>1632</v>
      </c>
    </row>
    <row r="11" spans="1:3">
      <c r="A11" s="5" t="s">
        <v>1630</v>
      </c>
    </row>
    <row r="12" spans="1:3">
      <c r="A12" s="3" t="s">
        <v>1589</v>
      </c>
      <c r="B12" s="4" t="n">
        <v>199</v>
      </c>
      <c r="C12" s="4" t="n">
        <v>197</v>
      </c>
    </row>
    <row r="13" spans="1:3">
      <c r="A13" s="3" t="s">
        <v>317</v>
      </c>
      <c r="B13" s="4" t="n">
        <v>3</v>
      </c>
      <c r="C13" s="4" t="n">
        <v>4</v>
      </c>
    </row>
    <row r="14" spans="1:3">
      <c r="A14" s="3" t="s">
        <v>1633</v>
      </c>
    </row>
    <row r="15" spans="1:3">
      <c r="A15" s="5" t="s">
        <v>1630</v>
      </c>
    </row>
    <row r="16" spans="1:3">
      <c r="A16" s="3" t="s">
        <v>1589</v>
      </c>
      <c r="B16" s="4" t="n">
        <v>1628</v>
      </c>
      <c r="C16" s="4" t="n">
        <v>1541</v>
      </c>
    </row>
    <row r="17" spans="1:3">
      <c r="A17" s="3" t="s">
        <v>317</v>
      </c>
      <c r="B17" s="6" t="n">
        <v>-14</v>
      </c>
      <c r="C17" s="6" t="n">
        <v>-2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4</v>
      </c>
      <c r="B1" s="2" t="s">
        <v>45</v>
      </c>
      <c r="C1" s="2" t="s">
        <v>46</v>
      </c>
    </row>
    <row r="2" spans="1:3">
      <c r="A2" s="5" t="s">
        <v>1630</v>
      </c>
    </row>
    <row r="3" spans="1:3">
      <c r="A3" s="3" t="s">
        <v>1635</v>
      </c>
      <c r="B3" s="6" t="n">
        <v>1465</v>
      </c>
      <c r="C3" s="6" t="n">
        <v>1302</v>
      </c>
    </row>
    <row r="4" spans="1:3">
      <c r="A4" s="3" t="s">
        <v>1636</v>
      </c>
    </row>
    <row r="5" spans="1:3">
      <c r="A5" s="5" t="s">
        <v>1630</v>
      </c>
    </row>
    <row r="6" spans="1:3">
      <c r="A6" s="3" t="s">
        <v>1635</v>
      </c>
      <c r="B6" s="4" t="n">
        <v>326</v>
      </c>
      <c r="C6" s="4" t="n">
        <v>329</v>
      </c>
    </row>
    <row r="7" spans="1:3">
      <c r="A7" s="3" t="s">
        <v>1637</v>
      </c>
    </row>
    <row r="8" spans="1:3">
      <c r="A8" s="5" t="s">
        <v>1630</v>
      </c>
    </row>
    <row r="9" spans="1:3">
      <c r="A9" s="3" t="s">
        <v>1635</v>
      </c>
      <c r="B9" s="4" t="n">
        <v>1057</v>
      </c>
      <c r="C9" s="4" t="n">
        <v>831</v>
      </c>
    </row>
    <row r="10" spans="1:3">
      <c r="A10" s="3" t="s">
        <v>1638</v>
      </c>
    </row>
    <row r="11" spans="1:3">
      <c r="A11" s="5" t="s">
        <v>1630</v>
      </c>
    </row>
    <row r="12" spans="1:3">
      <c r="A12" s="3" t="s">
        <v>1635</v>
      </c>
      <c r="B12" s="6" t="n">
        <v>82</v>
      </c>
      <c r="C12" s="6" t="n">
        <v>14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9</v>
      </c>
      <c r="C1" s="2" t="s">
        <v>45</v>
      </c>
      <c r="D1" s="2" t="s">
        <v>46</v>
      </c>
    </row>
    <row r="2" spans="1:4">
      <c r="A2" s="5" t="s">
        <v>1630</v>
      </c>
    </row>
    <row r="3" spans="1:4">
      <c r="A3" s="3" t="s">
        <v>1640</v>
      </c>
      <c r="C3" s="6" t="n">
        <v>511</v>
      </c>
      <c r="D3" s="6" t="n">
        <v>572</v>
      </c>
    </row>
    <row r="4" spans="1:4">
      <c r="A4" s="3" t="s">
        <v>1641</v>
      </c>
      <c r="C4" s="4" t="n">
        <v>489</v>
      </c>
      <c r="D4" s="6" t="n">
        <v>593</v>
      </c>
    </row>
    <row r="5" spans="1:4">
      <c r="A5" s="3" t="s">
        <v>1642</v>
      </c>
      <c r="B5" s="3" t="s">
        <v>156</v>
      </c>
      <c r="C5" s="6" t="n">
        <v>22</v>
      </c>
    </row>
    <row r="6" spans="1:4"/>
    <row r="7" spans="1:4">
      <c r="A7" s="3" t="s">
        <v>156</v>
      </c>
      <c r="B7" s="3" t="s">
        <v>1643</v>
      </c>
    </row>
  </sheetData>
  <mergeCells count="3">
    <mergeCell ref="A1:B1"/>
    <mergeCell ref="A6:C6"/>
    <mergeCell ref="B7:C7"/>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4</v>
      </c>
      <c r="B1" s="2" t="s">
        <v>1</v>
      </c>
    </row>
    <row r="2" spans="1:4">
      <c r="B2" s="2" t="s">
        <v>45</v>
      </c>
      <c r="C2" s="2" t="s">
        <v>46</v>
      </c>
      <c r="D2" s="2" t="s">
        <v>108</v>
      </c>
    </row>
    <row r="3" spans="1:4">
      <c r="A3" s="5" t="s">
        <v>1645</v>
      </c>
    </row>
    <row r="4" spans="1:4">
      <c r="A4" s="3" t="s">
        <v>1646</v>
      </c>
      <c r="B4" s="6" t="n">
        <v>109000</v>
      </c>
      <c r="C4" s="6" t="n">
        <v>82000</v>
      </c>
    </row>
    <row r="5" spans="1:4">
      <c r="A5" s="3" t="s">
        <v>1647</v>
      </c>
      <c r="B5" s="4" t="n">
        <v>90000</v>
      </c>
      <c r="C5" s="4" t="n">
        <v>62000</v>
      </c>
    </row>
    <row r="6" spans="1:4">
      <c r="A6" s="3" t="s">
        <v>1648</v>
      </c>
      <c r="B6" s="6" t="n">
        <v>115239</v>
      </c>
      <c r="C6" s="4" t="n">
        <v>117270</v>
      </c>
      <c r="D6" s="6" t="n">
        <v>113991</v>
      </c>
    </row>
    <row r="7" spans="1:4">
      <c r="A7" s="3" t="s">
        <v>1649</v>
      </c>
      <c r="B7" s="3" t="s">
        <v>600</v>
      </c>
    </row>
    <row r="8" spans="1:4">
      <c r="A8" s="3" t="s">
        <v>1650</v>
      </c>
      <c r="B8" s="3" t="s">
        <v>602</v>
      </c>
    </row>
    <row r="9" spans="1:4">
      <c r="A9" s="3" t="s">
        <v>1651</v>
      </c>
      <c r="B9" s="6" t="n">
        <v>214690</v>
      </c>
    </row>
    <row r="10" spans="1:4">
      <c r="A10" s="3" t="s">
        <v>1652</v>
      </c>
      <c r="B10" s="4" t="n">
        <v>282832</v>
      </c>
    </row>
    <row r="11" spans="1:4">
      <c r="A11" s="3" t="s">
        <v>1653</v>
      </c>
      <c r="B11" s="4" t="n">
        <v>24525</v>
      </c>
      <c r="C11" s="4" t="n">
        <v>32977</v>
      </c>
      <c r="D11" s="6" t="n">
        <v>41430</v>
      </c>
    </row>
    <row r="12" spans="1:4">
      <c r="A12" s="3" t="s">
        <v>1654</v>
      </c>
    </row>
    <row r="13" spans="1:4">
      <c r="A13" s="5" t="s">
        <v>1645</v>
      </c>
    </row>
    <row r="14" spans="1:4">
      <c r="A14" s="3" t="s">
        <v>1655</v>
      </c>
      <c r="B14" s="6" t="n">
        <v>80000</v>
      </c>
      <c r="C14" s="6" t="n">
        <v>900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18</v>
      </c>
      <c r="B1" s="2" t="s">
        <v>1</v>
      </c>
    </row>
    <row r="2" spans="1:2">
      <c r="B2" s="2" t="s">
        <v>45</v>
      </c>
    </row>
    <row r="3" spans="1:2">
      <c r="A3" s="3" t="s">
        <v>118</v>
      </c>
      <c r="B3" s="3" t="s">
        <v>28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45</v>
      </c>
      <c r="C1" s="2" t="s">
        <v>46</v>
      </c>
    </row>
    <row r="2" spans="1:3">
      <c r="A2" s="3" t="s">
        <v>1657</v>
      </c>
    </row>
    <row r="3" spans="1:3">
      <c r="A3" s="5" t="s">
        <v>1658</v>
      </c>
    </row>
    <row r="4" spans="1:3">
      <c r="A4" s="3" t="s">
        <v>1659</v>
      </c>
      <c r="B4" s="6" t="n">
        <v>2307</v>
      </c>
      <c r="C4" s="6" t="n">
        <v>2165</v>
      </c>
    </row>
    <row r="5" spans="1:3">
      <c r="A5" s="3" t="s">
        <v>1660</v>
      </c>
    </row>
    <row r="6" spans="1:3">
      <c r="A6" s="5" t="s">
        <v>1658</v>
      </c>
    </row>
    <row r="7" spans="1:3">
      <c r="A7" s="3" t="s">
        <v>1659</v>
      </c>
      <c r="B7" s="4" t="n">
        <v>289</v>
      </c>
      <c r="C7" s="4" t="n">
        <v>241</v>
      </c>
    </row>
    <row r="8" spans="1:3">
      <c r="A8" s="3" t="s">
        <v>1661</v>
      </c>
    </row>
    <row r="9" spans="1:3">
      <c r="A9" s="5" t="s">
        <v>1658</v>
      </c>
    </row>
    <row r="10" spans="1:3">
      <c r="A10" s="3" t="s">
        <v>1659</v>
      </c>
      <c r="B10" s="4" t="n">
        <v>145</v>
      </c>
      <c r="C10" s="4" t="n">
        <v>164</v>
      </c>
    </row>
    <row r="11" spans="1:3">
      <c r="A11" s="3" t="s">
        <v>1662</v>
      </c>
    </row>
    <row r="12" spans="1:3">
      <c r="A12" s="5" t="s">
        <v>1658</v>
      </c>
    </row>
    <row r="13" spans="1:3">
      <c r="A13" s="3" t="s">
        <v>1659</v>
      </c>
      <c r="B13" s="4" t="n">
        <v>2324</v>
      </c>
      <c r="C13" s="4" t="n">
        <v>2210</v>
      </c>
    </row>
    <row r="14" spans="1:3">
      <c r="A14" s="3" t="s">
        <v>1663</v>
      </c>
    </row>
    <row r="15" spans="1:3">
      <c r="A15" s="5" t="s">
        <v>1658</v>
      </c>
    </row>
    <row r="16" spans="1:3">
      <c r="A16" s="3" t="s">
        <v>1659</v>
      </c>
      <c r="B16" s="4" t="n">
        <v>65</v>
      </c>
      <c r="C16" s="4" t="n">
        <v>709</v>
      </c>
    </row>
    <row r="17" spans="1:3">
      <c r="A17" s="3" t="s">
        <v>1664</v>
      </c>
    </row>
    <row r="18" spans="1:3">
      <c r="A18" s="5" t="s">
        <v>1658</v>
      </c>
    </row>
    <row r="19" spans="1:3">
      <c r="A19" s="3" t="s">
        <v>1659</v>
      </c>
      <c r="B19" s="4" t="n">
        <v>362</v>
      </c>
      <c r="C19" s="4" t="n">
        <v>13861</v>
      </c>
    </row>
    <row r="20" spans="1:3">
      <c r="A20" s="3" t="s">
        <v>307</v>
      </c>
    </row>
    <row r="21" spans="1:3">
      <c r="A21" s="5" t="s">
        <v>1658</v>
      </c>
    </row>
    <row r="22" spans="1:3">
      <c r="A22" s="3" t="s">
        <v>1659</v>
      </c>
      <c r="B22" s="4" t="n">
        <v>14170</v>
      </c>
      <c r="C22" s="4" t="n">
        <v>11654</v>
      </c>
    </row>
    <row r="23" spans="1:3">
      <c r="A23" s="3" t="s">
        <v>1665</v>
      </c>
    </row>
    <row r="24" spans="1:3">
      <c r="A24" s="5" t="s">
        <v>1658</v>
      </c>
    </row>
    <row r="25" spans="1:3">
      <c r="A25" s="3" t="s">
        <v>1659</v>
      </c>
      <c r="B25" s="4" t="n">
        <v>1265</v>
      </c>
      <c r="C25" s="4" t="n">
        <v>1084</v>
      </c>
    </row>
    <row r="26" spans="1:3">
      <c r="A26" s="3" t="s">
        <v>1666</v>
      </c>
    </row>
    <row r="27" spans="1:3">
      <c r="A27" s="5" t="s">
        <v>1658</v>
      </c>
    </row>
    <row r="28" spans="1:3">
      <c r="A28" s="3" t="s">
        <v>1659</v>
      </c>
      <c r="B28" s="4" t="n">
        <v>164</v>
      </c>
      <c r="C28" s="4" t="n">
        <v>123</v>
      </c>
    </row>
    <row r="29" spans="1:3">
      <c r="A29" s="3" t="s">
        <v>1667</v>
      </c>
    </row>
    <row r="30" spans="1:3">
      <c r="A30" s="5" t="s">
        <v>1658</v>
      </c>
    </row>
    <row r="31" spans="1:3">
      <c r="A31" s="3" t="s">
        <v>1659</v>
      </c>
      <c r="B31" s="4" t="n">
        <v>91</v>
      </c>
      <c r="C31" s="4" t="n">
        <v>32</v>
      </c>
    </row>
    <row r="32" spans="1:3">
      <c r="A32" s="3" t="s">
        <v>1668</v>
      </c>
    </row>
    <row r="33" spans="1:3">
      <c r="A33" s="5" t="s">
        <v>1658</v>
      </c>
    </row>
    <row r="34" spans="1:3">
      <c r="A34" s="3" t="s">
        <v>1659</v>
      </c>
      <c r="B34" s="4" t="n">
        <v>1447</v>
      </c>
      <c r="C34" s="4" t="n">
        <v>1555</v>
      </c>
    </row>
    <row r="35" spans="1:3">
      <c r="A35" s="3" t="s">
        <v>1669</v>
      </c>
    </row>
    <row r="36" spans="1:3">
      <c r="A36" s="5" t="s">
        <v>1658</v>
      </c>
    </row>
    <row r="37" spans="1:3">
      <c r="A37" s="3" t="s">
        <v>1659</v>
      </c>
      <c r="C37" s="4" t="n">
        <v>639</v>
      </c>
    </row>
    <row r="38" spans="1:3">
      <c r="A38" s="3" t="s">
        <v>1670</v>
      </c>
    </row>
    <row r="39" spans="1:3">
      <c r="A39" s="5" t="s">
        <v>1658</v>
      </c>
    </row>
    <row r="40" spans="1:3">
      <c r="A40" s="3" t="s">
        <v>1659</v>
      </c>
      <c r="B40" s="4" t="n">
        <v>61</v>
      </c>
      <c r="C40" s="4" t="n">
        <v>13546</v>
      </c>
    </row>
    <row r="41" spans="1:3">
      <c r="A41" s="3" t="s">
        <v>1671</v>
      </c>
    </row>
    <row r="42" spans="1:3">
      <c r="A42" s="5" t="s">
        <v>1658</v>
      </c>
    </row>
    <row r="43" spans="1:3">
      <c r="A43" s="3" t="s">
        <v>1659</v>
      </c>
      <c r="B43" s="4" t="n">
        <v>5807</v>
      </c>
      <c r="C43" s="4" t="n">
        <v>4911</v>
      </c>
    </row>
    <row r="44" spans="1:3">
      <c r="A44" s="3" t="s">
        <v>1672</v>
      </c>
    </row>
    <row r="45" spans="1:3">
      <c r="A45" s="5" t="s">
        <v>1658</v>
      </c>
    </row>
    <row r="46" spans="1:3">
      <c r="A46" s="3" t="s">
        <v>1659</v>
      </c>
      <c r="B46" s="4" t="n">
        <v>878</v>
      </c>
      <c r="C46" s="4" t="n">
        <v>908</v>
      </c>
    </row>
    <row r="47" spans="1:3">
      <c r="A47" s="3" t="s">
        <v>1673</v>
      </c>
    </row>
    <row r="48" spans="1:3">
      <c r="A48" s="5" t="s">
        <v>1658</v>
      </c>
    </row>
    <row r="49" spans="1:3">
      <c r="A49" s="3" t="s">
        <v>1659</v>
      </c>
      <c r="B49" s="4" t="n">
        <v>46</v>
      </c>
      <c r="C49" s="4" t="n">
        <v>28</v>
      </c>
    </row>
    <row r="50" spans="1:3">
      <c r="A50" s="3" t="s">
        <v>1674</v>
      </c>
    </row>
    <row r="51" spans="1:3">
      <c r="A51" s="5" t="s">
        <v>1658</v>
      </c>
    </row>
    <row r="52" spans="1:3">
      <c r="A52" s="3" t="s">
        <v>1659</v>
      </c>
      <c r="B52" s="4" t="n">
        <v>54</v>
      </c>
      <c r="C52" s="4" t="n">
        <v>132</v>
      </c>
    </row>
    <row r="53" spans="1:3">
      <c r="A53" s="3" t="s">
        <v>1675</v>
      </c>
    </row>
    <row r="54" spans="1:3">
      <c r="A54" s="5" t="s">
        <v>1658</v>
      </c>
    </row>
    <row r="55" spans="1:3">
      <c r="A55" s="3" t="s">
        <v>1659</v>
      </c>
      <c r="B55" s="4" t="n">
        <v>834</v>
      </c>
      <c r="C55" s="4" t="n">
        <v>614</v>
      </c>
    </row>
    <row r="56" spans="1:3">
      <c r="A56" s="3" t="s">
        <v>1676</v>
      </c>
    </row>
    <row r="57" spans="1:3">
      <c r="A57" s="5" t="s">
        <v>1658</v>
      </c>
    </row>
    <row r="58" spans="1:3">
      <c r="A58" s="3" t="s">
        <v>1659</v>
      </c>
      <c r="B58" s="4" t="n">
        <v>47</v>
      </c>
      <c r="C58" s="4" t="n">
        <v>49</v>
      </c>
    </row>
    <row r="59" spans="1:3">
      <c r="A59" s="3" t="s">
        <v>1677</v>
      </c>
    </row>
    <row r="60" spans="1:3">
      <c r="A60" s="5" t="s">
        <v>1658</v>
      </c>
    </row>
    <row r="61" spans="1:3">
      <c r="A61" s="3" t="s">
        <v>1659</v>
      </c>
      <c r="B61" s="4" t="n">
        <v>148</v>
      </c>
      <c r="C61" s="4" t="n">
        <v>149</v>
      </c>
    </row>
    <row r="62" spans="1:3">
      <c r="A62" s="3" t="s">
        <v>1678</v>
      </c>
    </row>
    <row r="63" spans="1:3">
      <c r="A63" s="5" t="s">
        <v>1658</v>
      </c>
    </row>
    <row r="64" spans="1:3">
      <c r="A64" s="3" t="s">
        <v>1659</v>
      </c>
      <c r="B64" s="4" t="n">
        <v>6434</v>
      </c>
      <c r="C64" s="4" t="n">
        <v>4996</v>
      </c>
    </row>
    <row r="65" spans="1:3">
      <c r="A65" s="3" t="s">
        <v>1679</v>
      </c>
    </row>
    <row r="66" spans="1:3">
      <c r="A66" s="5" t="s">
        <v>1658</v>
      </c>
    </row>
    <row r="67" spans="1:3">
      <c r="A67" s="3" t="s">
        <v>1659</v>
      </c>
      <c r="B67" s="4" t="n">
        <v>164</v>
      </c>
      <c r="C67" s="4" t="n">
        <v>173</v>
      </c>
    </row>
    <row r="68" spans="1:3">
      <c r="A68" s="3" t="s">
        <v>1680</v>
      </c>
    </row>
    <row r="69" spans="1:3">
      <c r="A69" s="5" t="s">
        <v>1658</v>
      </c>
    </row>
    <row r="70" spans="1:3">
      <c r="A70" s="3" t="s">
        <v>1659</v>
      </c>
      <c r="B70" s="4" t="n">
        <v>79</v>
      </c>
      <c r="C70" s="4" t="n">
        <v>90</v>
      </c>
    </row>
    <row r="71" spans="1:3">
      <c r="A71" s="3" t="s">
        <v>1681</v>
      </c>
    </row>
    <row r="72" spans="1:3">
      <c r="A72" s="5" t="s">
        <v>1658</v>
      </c>
    </row>
    <row r="73" spans="1:3">
      <c r="A73" s="3" t="s">
        <v>1659</v>
      </c>
      <c r="B73" s="4" t="n">
        <v>43</v>
      </c>
      <c r="C73" s="4" t="n">
        <v>41</v>
      </c>
    </row>
    <row r="74" spans="1:3">
      <c r="A74" s="3" t="s">
        <v>1682</v>
      </c>
    </row>
    <row r="75" spans="1:3">
      <c r="A75" s="5" t="s">
        <v>1658</v>
      </c>
    </row>
    <row r="76" spans="1:3">
      <c r="A76" s="3" t="s">
        <v>1659</v>
      </c>
      <c r="B76" s="4" t="n">
        <v>18</v>
      </c>
      <c r="C76" s="4" t="n">
        <v>21</v>
      </c>
    </row>
    <row r="77" spans="1:3">
      <c r="A77" s="3" t="s">
        <v>1683</v>
      </c>
    </row>
    <row r="78" spans="1:3">
      <c r="A78" s="5" t="s">
        <v>1658</v>
      </c>
    </row>
    <row r="79" spans="1:3">
      <c r="A79" s="3" t="s">
        <v>1659</v>
      </c>
      <c r="B79" s="4" t="n">
        <v>153</v>
      </c>
      <c r="C79" s="4" t="n">
        <v>166</v>
      </c>
    </row>
    <row r="80" spans="1:3">
      <c r="A80" s="3" t="s">
        <v>1684</v>
      </c>
    </row>
    <row r="81" spans="1:3">
      <c r="A81" s="5" t="s">
        <v>1658</v>
      </c>
    </row>
    <row r="82" spans="1:3">
      <c r="A82" s="3" t="s">
        <v>1659</v>
      </c>
      <c r="B82" s="6" t="n">
        <v>1929</v>
      </c>
      <c r="C82" s="6" t="n">
        <v>174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85</v>
      </c>
      <c r="C1" s="2" t="s">
        <v>45</v>
      </c>
      <c r="D1" s="2" t="s">
        <v>46</v>
      </c>
    </row>
    <row r="2" spans="1:4">
      <c r="A2" s="5" t="s">
        <v>1658</v>
      </c>
    </row>
    <row r="3" spans="1:4">
      <c r="A3" s="3" t="s">
        <v>1659</v>
      </c>
      <c r="C3" s="6" t="n">
        <v>5065</v>
      </c>
      <c r="D3" s="6" t="n">
        <v>4780</v>
      </c>
    </row>
    <row r="4" spans="1:4">
      <c r="A4" s="3" t="s">
        <v>1686</v>
      </c>
    </row>
    <row r="5" spans="1:4">
      <c r="A5" s="5" t="s">
        <v>1658</v>
      </c>
    </row>
    <row r="6" spans="1:4">
      <c r="A6" s="3" t="s">
        <v>1659</v>
      </c>
      <c r="B6" s="3" t="s">
        <v>156</v>
      </c>
      <c r="C6" s="4" t="n">
        <v>4124</v>
      </c>
      <c r="D6" s="4" t="n">
        <v>3930</v>
      </c>
    </row>
    <row r="7" spans="1:4">
      <c r="A7" s="3" t="s">
        <v>1687</v>
      </c>
    </row>
    <row r="8" spans="1:4">
      <c r="A8" s="5" t="s">
        <v>1658</v>
      </c>
    </row>
    <row r="9" spans="1:4">
      <c r="A9" s="3" t="s">
        <v>1659</v>
      </c>
      <c r="C9" s="6" t="n">
        <v>941</v>
      </c>
      <c r="D9" s="6" t="n">
        <v>850</v>
      </c>
    </row>
    <row r="10" spans="1:4"/>
    <row r="11" spans="1:4">
      <c r="A11" s="3" t="s">
        <v>156</v>
      </c>
      <c r="B11" s="3" t="s">
        <v>1688</v>
      </c>
    </row>
  </sheetData>
  <mergeCells count="3">
    <mergeCell ref="A1:B1"/>
    <mergeCell ref="A10:C10"/>
    <mergeCell ref="B11:C1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689</v>
      </c>
      <c r="C1" s="2" t="s">
        <v>45</v>
      </c>
      <c r="D1" s="2" t="s">
        <v>46</v>
      </c>
    </row>
    <row r="2" spans="1:4">
      <c r="A2" s="5" t="s">
        <v>1690</v>
      </c>
    </row>
    <row r="3" spans="1:4">
      <c r="A3" s="3" t="s">
        <v>1691</v>
      </c>
      <c r="C3" s="6" t="n">
        <v>77635</v>
      </c>
      <c r="D3" s="6" t="n">
        <v>79138</v>
      </c>
    </row>
    <row r="4" spans="1:4">
      <c r="A4" s="3" t="s">
        <v>1692</v>
      </c>
    </row>
    <row r="5" spans="1:4">
      <c r="A5" s="5" t="s">
        <v>1690</v>
      </c>
    </row>
    <row r="6" spans="1:4">
      <c r="A6" s="3" t="s">
        <v>1691</v>
      </c>
      <c r="B6" s="3" t="s">
        <v>156</v>
      </c>
      <c r="C6" s="4" t="n">
        <v>76857</v>
      </c>
      <c r="D6" s="4" t="n">
        <v>78448</v>
      </c>
    </row>
    <row r="7" spans="1:4">
      <c r="A7" s="3" t="s">
        <v>1693</v>
      </c>
    </row>
    <row r="8" spans="1:4">
      <c r="A8" s="5" t="s">
        <v>1690</v>
      </c>
    </row>
    <row r="9" spans="1:4">
      <c r="A9" s="3" t="s">
        <v>1691</v>
      </c>
      <c r="C9" s="6" t="n">
        <v>778</v>
      </c>
      <c r="D9" s="6" t="n">
        <v>690</v>
      </c>
    </row>
    <row r="10" spans="1:4"/>
    <row r="11" spans="1:4">
      <c r="A11" s="3" t="s">
        <v>156</v>
      </c>
      <c r="B11" s="3" t="s">
        <v>1694</v>
      </c>
    </row>
  </sheetData>
  <mergeCells count="3">
    <mergeCell ref="A1:B1"/>
    <mergeCell ref="A10:C10"/>
    <mergeCell ref="B11:C1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95</v>
      </c>
      <c r="B1" s="2" t="s">
        <v>755</v>
      </c>
    </row>
    <row r="2" spans="1:2">
      <c r="A2" s="5" t="s">
        <v>1696</v>
      </c>
    </row>
    <row r="3" spans="1:2">
      <c r="A3" s="3" t="s">
        <v>1008</v>
      </c>
      <c r="B3" s="6" t="n">
        <v>9942</v>
      </c>
    </row>
    <row r="4" spans="1:2">
      <c r="A4" s="3" t="s">
        <v>1009</v>
      </c>
      <c r="B4" s="4" t="n">
        <v>7347</v>
      </c>
    </row>
    <row r="5" spans="1:2">
      <c r="A5" s="3" t="s">
        <v>1010</v>
      </c>
      <c r="B5" s="4" t="n">
        <v>4454</v>
      </c>
    </row>
    <row r="6" spans="1:2">
      <c r="A6" s="3" t="s">
        <v>1011</v>
      </c>
      <c r="B6" s="4" t="n">
        <v>2661</v>
      </c>
    </row>
    <row r="7" spans="1:2">
      <c r="A7" s="3" t="s">
        <v>1012</v>
      </c>
      <c r="B7" s="4" t="n">
        <v>915</v>
      </c>
    </row>
    <row r="8" spans="1:2">
      <c r="A8" s="3" t="s">
        <v>1117</v>
      </c>
      <c r="B8" s="4" t="n">
        <v>222</v>
      </c>
    </row>
    <row r="9" spans="1:2">
      <c r="A9" s="3" t="s">
        <v>1697</v>
      </c>
      <c r="B9" s="4" t="n">
        <v>25541</v>
      </c>
    </row>
    <row r="10" spans="1:2">
      <c r="A10" s="3" t="s">
        <v>1698</v>
      </c>
      <c r="B10" s="4" t="n">
        <v>25020</v>
      </c>
    </row>
    <row r="11" spans="1:2">
      <c r="A11" s="3" t="s">
        <v>1699</v>
      </c>
      <c r="B11" s="4" t="n">
        <v>521</v>
      </c>
    </row>
    <row r="12" spans="1:2">
      <c r="A12" s="5" t="s">
        <v>1700</v>
      </c>
    </row>
    <row r="13" spans="1:2">
      <c r="A13" s="3" t="s">
        <v>1008</v>
      </c>
      <c r="B13" s="4" t="n">
        <v>51329</v>
      </c>
    </row>
    <row r="14" spans="1:2">
      <c r="A14" s="3" t="s">
        <v>1009</v>
      </c>
      <c r="B14" s="4" t="n">
        <v>41227</v>
      </c>
    </row>
    <row r="15" spans="1:2">
      <c r="A15" s="3" t="s">
        <v>1010</v>
      </c>
      <c r="B15" s="4" t="n">
        <v>34707</v>
      </c>
    </row>
    <row r="16" spans="1:2">
      <c r="A16" s="3" t="s">
        <v>1011</v>
      </c>
      <c r="B16" s="4" t="n">
        <v>24633</v>
      </c>
    </row>
    <row r="17" spans="1:2">
      <c r="A17" s="3" t="s">
        <v>1012</v>
      </c>
      <c r="B17" s="4" t="n">
        <v>23425</v>
      </c>
    </row>
    <row r="18" spans="1:2">
      <c r="A18" s="3" t="s">
        <v>1117</v>
      </c>
      <c r="B18" s="4" t="n">
        <v>297183</v>
      </c>
    </row>
    <row r="19" spans="1:2">
      <c r="A19" s="3" t="s">
        <v>1697</v>
      </c>
      <c r="B19" s="6" t="n">
        <v>47250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1</v>
      </c>
      <c r="B1" s="2" t="s">
        <v>45</v>
      </c>
      <c r="C1" s="2" t="s">
        <v>46</v>
      </c>
    </row>
    <row r="2" spans="1:3">
      <c r="A2" s="5" t="s">
        <v>1702</v>
      </c>
    </row>
    <row r="3" spans="1:3">
      <c r="A3" s="3" t="s">
        <v>1703</v>
      </c>
      <c r="B3" s="6" t="n">
        <v>6048</v>
      </c>
      <c r="C3" s="6" t="n">
        <v>5868</v>
      </c>
    </row>
    <row r="4" spans="1:3">
      <c r="A4" s="3" t="s">
        <v>1704</v>
      </c>
      <c r="B4" s="4" t="n">
        <v>1350</v>
      </c>
      <c r="C4" s="4" t="n">
        <v>1969</v>
      </c>
    </row>
    <row r="5" spans="1:3">
      <c r="A5" s="3" t="s">
        <v>1705</v>
      </c>
      <c r="B5" s="4" t="n">
        <v>418</v>
      </c>
      <c r="C5" s="4" t="n">
        <v>538</v>
      </c>
    </row>
    <row r="6" spans="1:3">
      <c r="A6" s="3" t="s">
        <v>1706</v>
      </c>
    </row>
    <row r="7" spans="1:3">
      <c r="A7" s="5" t="s">
        <v>1702</v>
      </c>
    </row>
    <row r="8" spans="1:3">
      <c r="A8" s="3" t="s">
        <v>1703</v>
      </c>
      <c r="B8" s="4" t="n">
        <v>2249</v>
      </c>
      <c r="C8" s="4" t="n">
        <v>2185</v>
      </c>
    </row>
    <row r="9" spans="1:3">
      <c r="A9" s="3" t="s">
        <v>1707</v>
      </c>
    </row>
    <row r="10" spans="1:3">
      <c r="A10" s="5" t="s">
        <v>1702</v>
      </c>
    </row>
    <row r="11" spans="1:3">
      <c r="A11" s="3" t="s">
        <v>1703</v>
      </c>
      <c r="B11" s="4" t="n">
        <v>571</v>
      </c>
      <c r="C11" s="4" t="n">
        <v>627</v>
      </c>
    </row>
    <row r="12" spans="1:3">
      <c r="A12" s="3" t="s">
        <v>1704</v>
      </c>
      <c r="B12" s="4" t="n">
        <v>70</v>
      </c>
      <c r="C12" s="4" t="n">
        <v>78</v>
      </c>
    </row>
    <row r="13" spans="1:3">
      <c r="A13" s="3" t="s">
        <v>1705</v>
      </c>
      <c r="B13" s="4" t="n">
        <v>8</v>
      </c>
      <c r="C13" s="4" t="n">
        <v>5</v>
      </c>
    </row>
    <row r="14" spans="1:3">
      <c r="A14" s="3" t="s">
        <v>1708</v>
      </c>
    </row>
    <row r="15" spans="1:3">
      <c r="A15" s="5" t="s">
        <v>1702</v>
      </c>
    </row>
    <row r="16" spans="1:3">
      <c r="A16" s="3" t="s">
        <v>1703</v>
      </c>
      <c r="B16" s="4" t="n">
        <v>372</v>
      </c>
      <c r="C16" s="4" t="n">
        <v>374</v>
      </c>
    </row>
    <row r="17" spans="1:3">
      <c r="A17" s="3" t="s">
        <v>1709</v>
      </c>
    </row>
    <row r="18" spans="1:3">
      <c r="A18" s="5" t="s">
        <v>1702</v>
      </c>
    </row>
    <row r="19" spans="1:3">
      <c r="A19" s="3" t="s">
        <v>1703</v>
      </c>
      <c r="B19" s="4" t="n">
        <v>2836</v>
      </c>
      <c r="C19" s="4" t="n">
        <v>2661</v>
      </c>
    </row>
    <row r="20" spans="1:3">
      <c r="A20" s="3" t="s">
        <v>1704</v>
      </c>
      <c r="B20" s="4" t="n">
        <v>1280</v>
      </c>
      <c r="C20" s="4" t="n">
        <v>1891</v>
      </c>
    </row>
    <row r="21" spans="1:3">
      <c r="A21" s="3" t="s">
        <v>1705</v>
      </c>
      <c r="B21" s="4" t="n">
        <v>410</v>
      </c>
      <c r="C21" s="4" t="n">
        <v>533</v>
      </c>
    </row>
    <row r="22" spans="1:3">
      <c r="A22" s="3" t="s">
        <v>1710</v>
      </c>
    </row>
    <row r="23" spans="1:3">
      <c r="A23" s="5" t="s">
        <v>1702</v>
      </c>
    </row>
    <row r="24" spans="1:3">
      <c r="A24" s="3" t="s">
        <v>1703</v>
      </c>
      <c r="B24" s="6" t="n">
        <v>20</v>
      </c>
      <c r="C24" s="6" t="n">
        <v>2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11</v>
      </c>
      <c r="C1" s="2" t="s">
        <v>45</v>
      </c>
      <c r="D1" s="2" t="s">
        <v>46</v>
      </c>
      <c r="E1" s="2" t="s">
        <v>108</v>
      </c>
    </row>
    <row r="2" spans="1:5">
      <c r="A2" s="5" t="s">
        <v>1712</v>
      </c>
    </row>
    <row r="3" spans="1:5">
      <c r="A3" s="3" t="s">
        <v>53</v>
      </c>
      <c r="C3" s="6" t="n">
        <v>21018230</v>
      </c>
      <c r="D3" s="6" t="n">
        <v>24302543</v>
      </c>
    </row>
    <row r="4" spans="1:5">
      <c r="A4" s="3" t="s">
        <v>277</v>
      </c>
      <c r="C4" s="4" t="n">
        <v>82492742</v>
      </c>
      <c r="D4" s="4" t="n">
        <v>83204742</v>
      </c>
    </row>
    <row r="5" spans="1:5">
      <c r="A5" s="3" t="s">
        <v>69</v>
      </c>
      <c r="C5" s="4" t="n">
        <v>197611195</v>
      </c>
      <c r="D5" s="4" t="n">
        <v>204255642</v>
      </c>
      <c r="E5" s="6" t="n">
        <v>200456300</v>
      </c>
    </row>
    <row r="6" spans="1:5">
      <c r="A6" s="5" t="s">
        <v>1713</v>
      </c>
    </row>
    <row r="7" spans="1:5">
      <c r="A7" s="3" t="s">
        <v>1018</v>
      </c>
      <c r="C7" s="4" t="n">
        <v>1797737</v>
      </c>
      <c r="D7" s="4" t="n">
        <v>1832870</v>
      </c>
    </row>
    <row r="8" spans="1:5">
      <c r="A8" s="3" t="s">
        <v>78</v>
      </c>
      <c r="C8" s="4" t="n">
        <v>10120968</v>
      </c>
      <c r="D8" s="4" t="n">
        <v>13115270</v>
      </c>
    </row>
    <row r="9" spans="1:5">
      <c r="A9" s="3" t="s">
        <v>69</v>
      </c>
      <c r="C9" s="4" t="n">
        <v>188109702</v>
      </c>
      <c r="D9" s="4" t="n">
        <v>194751942</v>
      </c>
    </row>
    <row r="10" spans="1:5">
      <c r="A10" s="3" t="s">
        <v>1714</v>
      </c>
      <c r="C10" s="4" t="n">
        <v>418000</v>
      </c>
      <c r="D10" s="4" t="n">
        <v>538000</v>
      </c>
    </row>
    <row r="11" spans="1:5">
      <c r="A11" s="3" t="s">
        <v>538</v>
      </c>
    </row>
    <row r="12" spans="1:5">
      <c r="A12" s="5" t="s">
        <v>1712</v>
      </c>
    </row>
    <row r="13" spans="1:5">
      <c r="A13" s="3" t="s">
        <v>53</v>
      </c>
      <c r="C13" s="4" t="n">
        <v>104000</v>
      </c>
      <c r="D13" s="4" t="n">
        <v>89000</v>
      </c>
    </row>
    <row r="14" spans="1:5">
      <c r="A14" s="3" t="s">
        <v>97</v>
      </c>
      <c r="C14" s="4" t="n">
        <v>168000</v>
      </c>
      <c r="D14" s="4" t="n">
        <v>210000</v>
      </c>
    </row>
    <row r="15" spans="1:5">
      <c r="A15" s="3" t="s">
        <v>277</v>
      </c>
      <c r="C15" s="4" t="n">
        <v>71000</v>
      </c>
      <c r="D15" s="4" t="n">
        <v>163000</v>
      </c>
    </row>
    <row r="16" spans="1:5">
      <c r="A16" s="3" t="s">
        <v>69</v>
      </c>
      <c r="C16" s="4" t="n">
        <v>343000</v>
      </c>
      <c r="D16" s="4" t="n">
        <v>462000</v>
      </c>
    </row>
    <row r="17" spans="1:5">
      <c r="A17" s="5" t="s">
        <v>1713</v>
      </c>
    </row>
    <row r="18" spans="1:5">
      <c r="A18" s="3" t="s">
        <v>1018</v>
      </c>
      <c r="C18" s="4" t="n">
        <v>47000</v>
      </c>
      <c r="D18" s="4" t="n">
        <v>38000</v>
      </c>
    </row>
    <row r="19" spans="1:5">
      <c r="A19" s="3" t="s">
        <v>78</v>
      </c>
      <c r="C19" s="4" t="n">
        <v>1000</v>
      </c>
      <c r="D19" s="4" t="n">
        <v>1000</v>
      </c>
    </row>
    <row r="20" spans="1:5">
      <c r="A20" s="3" t="s">
        <v>69</v>
      </c>
      <c r="C20" s="4" t="n">
        <v>48000</v>
      </c>
      <c r="D20" s="4" t="n">
        <v>39000</v>
      </c>
    </row>
    <row r="21" spans="1:5">
      <c r="A21" s="3" t="s">
        <v>1714</v>
      </c>
      <c r="B21" s="3" t="s">
        <v>156</v>
      </c>
      <c r="C21" s="6" t="n">
        <v>418000</v>
      </c>
      <c r="D21" s="6" t="n">
        <v>538000</v>
      </c>
    </row>
    <row r="22" spans="1:5"/>
    <row r="23" spans="1:5">
      <c r="A23" s="3" t="s">
        <v>156</v>
      </c>
      <c r="B23" s="3" t="s">
        <v>1715</v>
      </c>
    </row>
  </sheetData>
  <mergeCells count="3">
    <mergeCell ref="A1:B1"/>
    <mergeCell ref="A22:D22"/>
    <mergeCell ref="B23:D23"/>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6</v>
      </c>
      <c r="B1" s="2" t="s">
        <v>45</v>
      </c>
      <c r="C1" s="2" t="s">
        <v>46</v>
      </c>
      <c r="D1" s="2" t="s">
        <v>108</v>
      </c>
    </row>
    <row r="2" spans="1:4">
      <c r="A2" s="5" t="s">
        <v>1702</v>
      </c>
    </row>
    <row r="3" spans="1:4">
      <c r="A3" s="3" t="s">
        <v>588</v>
      </c>
      <c r="B3" s="6" t="n">
        <v>197611195</v>
      </c>
      <c r="C3" s="6" t="n">
        <v>204255642</v>
      </c>
      <c r="D3" s="6" t="n">
        <v>200456300</v>
      </c>
    </row>
    <row r="4" spans="1:4">
      <c r="A4" s="3" t="s">
        <v>93</v>
      </c>
      <c r="B4" s="4" t="n">
        <v>774974</v>
      </c>
      <c r="C4" s="4" t="n">
        <v>635279</v>
      </c>
    </row>
    <row r="5" spans="1:4">
      <c r="A5" s="3" t="s">
        <v>1717</v>
      </c>
      <c r="B5" s="4" t="n">
        <v>188109702</v>
      </c>
      <c r="C5" s="4" t="n">
        <v>194751942</v>
      </c>
    </row>
    <row r="6" spans="1:4">
      <c r="A6" s="3" t="s">
        <v>121</v>
      </c>
      <c r="B6" s="4" t="n">
        <v>11529400</v>
      </c>
      <c r="C6" s="4" t="n">
        <v>12955230</v>
      </c>
    </row>
    <row r="7" spans="1:4">
      <c r="A7" s="3" t="s">
        <v>1718</v>
      </c>
    </row>
    <row r="8" spans="1:4">
      <c r="A8" s="5" t="s">
        <v>1702</v>
      </c>
    </row>
    <row r="9" spans="1:4">
      <c r="A9" s="3" t="s">
        <v>121</v>
      </c>
      <c r="B9" s="4" t="n">
        <v>681000</v>
      </c>
      <c r="C9" s="4" t="n">
        <v>950000</v>
      </c>
    </row>
    <row r="10" spans="1:4">
      <c r="A10" s="3" t="s">
        <v>1719</v>
      </c>
    </row>
    <row r="11" spans="1:4">
      <c r="A11" s="5" t="s">
        <v>1702</v>
      </c>
    </row>
    <row r="12" spans="1:4">
      <c r="A12" s="3" t="s">
        <v>588</v>
      </c>
      <c r="B12" s="4" t="n">
        <v>16000</v>
      </c>
    </row>
    <row r="13" spans="1:4">
      <c r="A13" s="3" t="s">
        <v>93</v>
      </c>
      <c r="B13" s="4" t="n">
        <v>16000</v>
      </c>
    </row>
    <row r="14" spans="1:4">
      <c r="A14" s="3" t="s">
        <v>1720</v>
      </c>
    </row>
    <row r="15" spans="1:4">
      <c r="A15" s="5" t="s">
        <v>1702</v>
      </c>
    </row>
    <row r="16" spans="1:4">
      <c r="A16" s="3" t="s">
        <v>588</v>
      </c>
      <c r="B16" s="4" t="n">
        <v>54000</v>
      </c>
    </row>
    <row r="17" spans="1:4">
      <c r="A17" s="3" t="s">
        <v>93</v>
      </c>
      <c r="B17" s="4" t="n">
        <v>27000</v>
      </c>
    </row>
    <row r="18" spans="1:4">
      <c r="A18" s="3" t="s">
        <v>1717</v>
      </c>
      <c r="B18" s="4" t="n">
        <v>27000</v>
      </c>
    </row>
    <row r="19" spans="1:4">
      <c r="A19" s="3" t="s">
        <v>1721</v>
      </c>
    </row>
    <row r="20" spans="1:4">
      <c r="A20" s="5" t="s">
        <v>1702</v>
      </c>
    </row>
    <row r="21" spans="1:4">
      <c r="A21" s="3" t="s">
        <v>1722</v>
      </c>
      <c r="B21" s="4" t="n">
        <v>207000</v>
      </c>
      <c r="C21" s="4" t="n">
        <v>208000</v>
      </c>
    </row>
    <row r="22" spans="1:4">
      <c r="A22" s="3" t="s">
        <v>1723</v>
      </c>
    </row>
    <row r="23" spans="1:4">
      <c r="A23" s="5" t="s">
        <v>1702</v>
      </c>
    </row>
    <row r="24" spans="1:4">
      <c r="A24" s="3" t="s">
        <v>1722</v>
      </c>
      <c r="B24" s="6" t="n">
        <v>143000</v>
      </c>
      <c r="C24" s="6" t="n">
        <v>8900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724</v>
      </c>
      <c r="C1" s="2" t="s">
        <v>1</v>
      </c>
    </row>
    <row r="2" spans="1:5">
      <c r="C2" s="2" t="s">
        <v>45</v>
      </c>
      <c r="D2" s="2" t="s">
        <v>46</v>
      </c>
      <c r="E2" s="2" t="s">
        <v>108</v>
      </c>
    </row>
    <row r="3" spans="1:5">
      <c r="A3" s="5" t="s">
        <v>1725</v>
      </c>
    </row>
    <row r="4" spans="1:5">
      <c r="A4" s="3" t="s">
        <v>127</v>
      </c>
      <c r="C4" s="6" t="n">
        <v>853290</v>
      </c>
      <c r="D4" s="6" t="n">
        <v>865711</v>
      </c>
      <c r="E4" s="6" t="n">
        <v>825963</v>
      </c>
    </row>
    <row r="5" spans="1:5">
      <c r="A5" s="3" t="s">
        <v>1726</v>
      </c>
      <c r="B5" s="3" t="s">
        <v>129</v>
      </c>
      <c r="C5" s="4" t="n">
        <v>93577</v>
      </c>
      <c r="D5" s="4" t="n">
        <v>91793</v>
      </c>
      <c r="E5" s="4" t="n">
        <v>69453</v>
      </c>
    </row>
    <row r="6" spans="1:5">
      <c r="A6" s="3" t="s">
        <v>1727</v>
      </c>
      <c r="B6" s="3" t="s">
        <v>131</v>
      </c>
      <c r="C6" s="4" t="n">
        <v>328841</v>
      </c>
      <c r="D6" s="4" t="n">
        <v>236982</v>
      </c>
      <c r="E6" s="4" t="n">
        <v>-42481</v>
      </c>
    </row>
    <row r="7" spans="1:5">
      <c r="A7" s="5" t="s">
        <v>1728</v>
      </c>
    </row>
    <row r="8" spans="1:5">
      <c r="A8" s="3" t="s">
        <v>133</v>
      </c>
      <c r="B8" s="3" t="s">
        <v>134</v>
      </c>
      <c r="C8" s="4" t="n">
        <v>-3842</v>
      </c>
      <c r="D8" s="4" t="n">
        <v>7757</v>
      </c>
      <c r="E8" s="4" t="n">
        <v>59517</v>
      </c>
    </row>
    <row r="9" spans="1:5">
      <c r="A9" s="3" t="s">
        <v>57</v>
      </c>
      <c r="B9" s="3" t="s">
        <v>134</v>
      </c>
      <c r="C9" s="4" t="n">
        <v>-155947</v>
      </c>
      <c r="D9" s="4" t="n">
        <v>289400</v>
      </c>
      <c r="E9" s="4" t="n">
        <v>273753</v>
      </c>
    </row>
    <row r="10" spans="1:5">
      <c r="A10" s="3" t="s">
        <v>135</v>
      </c>
      <c r="B10" s="3" t="s">
        <v>134</v>
      </c>
      <c r="C10" s="4" t="n">
        <v>29172</v>
      </c>
      <c r="D10" s="4" t="n">
        <v>24342</v>
      </c>
      <c r="E10" s="4" t="n">
        <v>26785</v>
      </c>
    </row>
    <row r="11" spans="1:5">
      <c r="A11" s="3" t="s">
        <v>136</v>
      </c>
      <c r="B11" s="3" t="s">
        <v>134</v>
      </c>
      <c r="C11" s="4" t="n">
        <v>5145</v>
      </c>
      <c r="D11" s="4" t="n">
        <v>8225</v>
      </c>
      <c r="E11" s="4" t="n">
        <v>5638</v>
      </c>
    </row>
    <row r="12" spans="1:5">
      <c r="A12" s="3" t="s">
        <v>137</v>
      </c>
      <c r="B12" s="3" t="s">
        <v>131</v>
      </c>
      <c r="C12" s="4" t="n">
        <v>72135</v>
      </c>
      <c r="D12" s="4" t="n">
        <v>80453</v>
      </c>
      <c r="E12" s="4" t="n">
        <v>149404</v>
      </c>
    </row>
    <row r="13" spans="1:5">
      <c r="A13" s="3" t="s">
        <v>138</v>
      </c>
      <c r="C13" s="4" t="n">
        <v>1222371</v>
      </c>
      <c r="D13" s="4" t="n">
        <v>1604663</v>
      </c>
      <c r="E13" s="4" t="n">
        <v>1368032</v>
      </c>
    </row>
    <row r="14" spans="1:5">
      <c r="A14" s="3" t="s">
        <v>1729</v>
      </c>
    </row>
    <row r="15" spans="1:5">
      <c r="A15" s="5" t="s">
        <v>1725</v>
      </c>
    </row>
    <row r="16" spans="1:5">
      <c r="A16" s="3" t="s">
        <v>127</v>
      </c>
      <c r="B16" s="3" t="s">
        <v>233</v>
      </c>
      <c r="C16" s="4" t="n">
        <v>145270</v>
      </c>
      <c r="D16" s="4" t="n">
        <v>180122</v>
      </c>
      <c r="E16" s="4" t="n">
        <v>165857</v>
      </c>
    </row>
    <row r="17" spans="1:5">
      <c r="A17" s="3" t="s">
        <v>1730</v>
      </c>
    </row>
    <row r="18" spans="1:5">
      <c r="A18" s="5" t="s">
        <v>1725</v>
      </c>
    </row>
    <row r="19" spans="1:5">
      <c r="A19" s="3" t="s">
        <v>127</v>
      </c>
      <c r="B19" s="3" t="s">
        <v>131</v>
      </c>
      <c r="C19" s="4" t="n">
        <v>152283</v>
      </c>
      <c r="D19" s="4" t="n">
        <v>156426</v>
      </c>
      <c r="E19" s="4" t="n">
        <v>164572</v>
      </c>
    </row>
    <row r="20" spans="1:5">
      <c r="A20" s="3" t="s">
        <v>1731</v>
      </c>
    </row>
    <row r="21" spans="1:5">
      <c r="A21" s="5" t="s">
        <v>1725</v>
      </c>
    </row>
    <row r="22" spans="1:5">
      <c r="A22" s="3" t="s">
        <v>127</v>
      </c>
      <c r="B22" s="3" t="s">
        <v>233</v>
      </c>
      <c r="C22" s="4" t="n">
        <v>110382</v>
      </c>
      <c r="D22" s="4" t="n">
        <v>110054</v>
      </c>
      <c r="E22" s="4" t="n">
        <v>108368</v>
      </c>
    </row>
    <row r="23" spans="1:5">
      <c r="A23" s="3" t="s">
        <v>1732</v>
      </c>
    </row>
    <row r="24" spans="1:5">
      <c r="A24" s="5" t="s">
        <v>1725</v>
      </c>
    </row>
    <row r="25" spans="1:5">
      <c r="A25" s="3" t="s">
        <v>127</v>
      </c>
      <c r="B25" s="3" t="s">
        <v>233</v>
      </c>
      <c r="C25" s="4" t="n">
        <v>97852</v>
      </c>
      <c r="D25" s="4" t="n">
        <v>100765</v>
      </c>
      <c r="E25" s="4" t="n">
        <v>79426</v>
      </c>
    </row>
    <row r="26" spans="1:5">
      <c r="A26" s="3" t="s">
        <v>1733</v>
      </c>
    </row>
    <row r="27" spans="1:5">
      <c r="A27" s="5" t="s">
        <v>1725</v>
      </c>
    </row>
    <row r="28" spans="1:5">
      <c r="A28" s="3" t="s">
        <v>127</v>
      </c>
      <c r="B28" s="3" t="s">
        <v>233</v>
      </c>
      <c r="C28" s="4" t="n">
        <v>124843</v>
      </c>
      <c r="D28" s="4" t="n">
        <v>121808</v>
      </c>
      <c r="E28" s="4" t="n">
        <v>108931</v>
      </c>
    </row>
    <row r="29" spans="1:5">
      <c r="A29" s="3" t="s">
        <v>1734</v>
      </c>
    </row>
    <row r="30" spans="1:5">
      <c r="A30" s="5" t="s">
        <v>1725</v>
      </c>
    </row>
    <row r="31" spans="1:5">
      <c r="A31" s="3" t="s">
        <v>127</v>
      </c>
      <c r="B31" s="3" t="s">
        <v>233</v>
      </c>
      <c r="C31" s="4" t="n">
        <v>36466</v>
      </c>
      <c r="D31" s="4" t="n">
        <v>37397</v>
      </c>
      <c r="E31" s="4" t="n">
        <v>36003</v>
      </c>
    </row>
    <row r="32" spans="1:5">
      <c r="A32" s="3" t="s">
        <v>1735</v>
      </c>
    </row>
    <row r="33" spans="1:5">
      <c r="A33" s="5" t="s">
        <v>1725</v>
      </c>
    </row>
    <row r="34" spans="1:5">
      <c r="A34" s="3" t="s">
        <v>127</v>
      </c>
      <c r="B34" s="3" t="s">
        <v>134</v>
      </c>
      <c r="C34" s="4" t="n">
        <v>28582</v>
      </c>
      <c r="D34" s="4" t="n">
        <v>28258</v>
      </c>
      <c r="E34" s="4" t="n">
        <v>26292</v>
      </c>
    </row>
    <row r="35" spans="1:5">
      <c r="A35" s="3" t="s">
        <v>1736</v>
      </c>
    </row>
    <row r="36" spans="1:5">
      <c r="A36" s="5" t="s">
        <v>1725</v>
      </c>
    </row>
    <row r="37" spans="1:5">
      <c r="A37" s="3" t="s">
        <v>127</v>
      </c>
      <c r="B37" s="3" t="s">
        <v>233</v>
      </c>
      <c r="C37" s="4" t="n">
        <v>157612</v>
      </c>
      <c r="D37" s="4" t="n">
        <v>130881</v>
      </c>
      <c r="E37" s="4" t="n">
        <v>136514</v>
      </c>
    </row>
    <row r="38" spans="1:5">
      <c r="A38" s="3" t="s">
        <v>1737</v>
      </c>
    </row>
    <row r="39" spans="1:5">
      <c r="A39" s="5" t="s">
        <v>1725</v>
      </c>
    </row>
    <row r="40" spans="1:5">
      <c r="A40" s="3" t="s">
        <v>127</v>
      </c>
      <c r="C40" s="6" t="n">
        <v>853290</v>
      </c>
      <c r="D40" s="6" t="n">
        <v>865711</v>
      </c>
      <c r="E40" s="6" t="n">
        <v>825963</v>
      </c>
    </row>
    <row r="41" spans="1:5"/>
    <row r="42" spans="1:5">
      <c r="A42" s="3" t="s">
        <v>156</v>
      </c>
      <c r="B42" s="3" t="s">
        <v>157</v>
      </c>
    </row>
    <row r="43" spans="1:5">
      <c r="A43" s="3" t="s">
        <v>134</v>
      </c>
      <c r="B43" s="3" t="s">
        <v>158</v>
      </c>
    </row>
    <row r="44" spans="1:5">
      <c r="A44" s="3" t="s">
        <v>131</v>
      </c>
      <c r="B44" s="3" t="s">
        <v>159</v>
      </c>
    </row>
    <row r="45" spans="1:5">
      <c r="A45" s="3" t="s">
        <v>233</v>
      </c>
      <c r="B45" s="3" t="s">
        <v>1738</v>
      </c>
    </row>
  </sheetData>
  <mergeCells count="7">
    <mergeCell ref="A1:B2"/>
    <mergeCell ref="C1:E1"/>
    <mergeCell ref="A41:D41"/>
    <mergeCell ref="B42:D42"/>
    <mergeCell ref="B43:D43"/>
    <mergeCell ref="B44:D44"/>
    <mergeCell ref="B45:D45"/>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739</v>
      </c>
      <c r="C1" s="2" t="s">
        <v>1</v>
      </c>
    </row>
    <row r="2" spans="1:5">
      <c r="C2" s="2" t="s">
        <v>45</v>
      </c>
      <c r="D2" s="2" t="s">
        <v>46</v>
      </c>
      <c r="E2" s="2" t="s">
        <v>108</v>
      </c>
    </row>
    <row r="3" spans="1:5">
      <c r="A3" s="5" t="s">
        <v>1740</v>
      </c>
    </row>
    <row r="4" spans="1:5">
      <c r="A4" s="3" t="s">
        <v>1741</v>
      </c>
      <c r="C4" s="6" t="n">
        <v>51000</v>
      </c>
    </row>
    <row r="5" spans="1:5">
      <c r="A5" s="3" t="s">
        <v>1742</v>
      </c>
      <c r="C5" s="4" t="n">
        <v>74000</v>
      </c>
    </row>
    <row r="6" spans="1:5">
      <c r="A6" s="3" t="s">
        <v>1727</v>
      </c>
      <c r="B6" s="3" t="s">
        <v>156</v>
      </c>
      <c r="C6" s="4" t="n">
        <v>328841</v>
      </c>
      <c r="D6" s="6" t="n">
        <v>236982</v>
      </c>
      <c r="E6" s="6" t="n">
        <v>-42481</v>
      </c>
    </row>
    <row r="7" spans="1:5">
      <c r="A7" s="3" t="s">
        <v>137</v>
      </c>
      <c r="B7" s="3" t="s">
        <v>156</v>
      </c>
      <c r="C7" s="4" t="n">
        <v>72135</v>
      </c>
      <c r="D7" s="6" t="n">
        <v>80453</v>
      </c>
      <c r="E7" s="6" t="n">
        <v>149404</v>
      </c>
    </row>
    <row r="8" spans="1:5">
      <c r="A8" s="3" t="s">
        <v>1743</v>
      </c>
    </row>
    <row r="9" spans="1:5">
      <c r="A9" s="5" t="s">
        <v>1740</v>
      </c>
    </row>
    <row r="10" spans="1:5">
      <c r="A10" s="3" t="s">
        <v>1727</v>
      </c>
      <c r="C10" s="4" t="n">
        <v>68000</v>
      </c>
    </row>
    <row r="11" spans="1:5">
      <c r="A11" s="3" t="s">
        <v>137</v>
      </c>
      <c r="C11" s="6" t="n">
        <v>26000</v>
      </c>
    </row>
    <row r="12" spans="1:5"/>
    <row r="13" spans="1:5">
      <c r="A13" s="3" t="s">
        <v>156</v>
      </c>
      <c r="B13" s="3" t="s">
        <v>159</v>
      </c>
    </row>
  </sheetData>
  <mergeCells count="4">
    <mergeCell ref="A1:B2"/>
    <mergeCell ref="C1:E1"/>
    <mergeCell ref="A12:D12"/>
    <mergeCell ref="B13:D13"/>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4</v>
      </c>
      <c r="C1" s="2" t="s">
        <v>1</v>
      </c>
    </row>
    <row r="2" spans="1:5">
      <c r="C2" s="2" t="s">
        <v>45</v>
      </c>
      <c r="D2" s="2" t="s">
        <v>46</v>
      </c>
      <c r="E2" s="2" t="s">
        <v>108</v>
      </c>
    </row>
    <row r="3" spans="1:5">
      <c r="A3" s="5" t="s">
        <v>1745</v>
      </c>
    </row>
    <row r="4" spans="1:5">
      <c r="A4" s="3" t="s">
        <v>1727</v>
      </c>
      <c r="B4" s="3" t="s">
        <v>156</v>
      </c>
      <c r="C4" s="6" t="n">
        <v>328841</v>
      </c>
      <c r="D4" s="6" t="n">
        <v>236982</v>
      </c>
      <c r="E4" s="6" t="n">
        <v>-42481</v>
      </c>
    </row>
    <row r="5" spans="1:5">
      <c r="A5" s="3" t="s">
        <v>1726</v>
      </c>
      <c r="B5" s="3" t="s">
        <v>1746</v>
      </c>
      <c r="C5" s="4" t="n">
        <v>93577</v>
      </c>
      <c r="D5" s="4" t="n">
        <v>91793</v>
      </c>
      <c r="E5" s="4" t="n">
        <v>69453</v>
      </c>
    </row>
    <row r="6" spans="1:5">
      <c r="A6" s="3" t="s">
        <v>1747</v>
      </c>
      <c r="C6" s="4" t="n">
        <v>422418</v>
      </c>
      <c r="D6" s="4" t="n">
        <v>328775</v>
      </c>
      <c r="E6" s="4" t="n">
        <v>26972</v>
      </c>
    </row>
    <row r="7" spans="1:5">
      <c r="A7" s="3" t="s">
        <v>1590</v>
      </c>
    </row>
    <row r="8" spans="1:5">
      <c r="A8" s="5" t="s">
        <v>1745</v>
      </c>
    </row>
    <row r="9" spans="1:5">
      <c r="A9" s="3" t="s">
        <v>1727</v>
      </c>
      <c r="C9" s="4" t="n">
        <v>127242</v>
      </c>
      <c r="D9" s="4" t="n">
        <v>-63260</v>
      </c>
      <c r="E9" s="4" t="n">
        <v>-209361</v>
      </c>
    </row>
    <row r="10" spans="1:5">
      <c r="A10" s="3" t="s">
        <v>1591</v>
      </c>
    </row>
    <row r="11" spans="1:5">
      <c r="A11" s="5" t="s">
        <v>1745</v>
      </c>
    </row>
    <row r="12" spans="1:5">
      <c r="A12" s="3" t="s">
        <v>1727</v>
      </c>
      <c r="B12" s="3" t="s">
        <v>233</v>
      </c>
      <c r="C12" s="4" t="n">
        <v>6748</v>
      </c>
      <c r="D12" s="4" t="n">
        <v>61046</v>
      </c>
      <c r="E12" s="4" t="n">
        <v>37129</v>
      </c>
    </row>
    <row r="13" spans="1:5">
      <c r="A13" s="3" t="s">
        <v>1592</v>
      </c>
    </row>
    <row r="14" spans="1:5">
      <c r="A14" s="5" t="s">
        <v>1745</v>
      </c>
    </row>
    <row r="15" spans="1:5">
      <c r="A15" s="3" t="s">
        <v>1727</v>
      </c>
      <c r="B15" s="3" t="s">
        <v>695</v>
      </c>
      <c r="C15" s="4" t="n">
        <v>37875</v>
      </c>
      <c r="D15" s="4" t="n">
        <v>-98807</v>
      </c>
      <c r="E15" s="4" t="n">
        <v>1777</v>
      </c>
    </row>
    <row r="16" spans="1:5">
      <c r="A16" s="3" t="s">
        <v>1593</v>
      </c>
    </row>
    <row r="17" spans="1:5">
      <c r="A17" s="5" t="s">
        <v>1745</v>
      </c>
    </row>
    <row r="18" spans="1:5">
      <c r="A18" s="3" t="s">
        <v>1727</v>
      </c>
      <c r="B18" s="3" t="s">
        <v>697</v>
      </c>
      <c r="C18" s="4" t="n">
        <v>269</v>
      </c>
      <c r="D18" s="4" t="n">
        <v>-2076</v>
      </c>
      <c r="E18" s="4" t="n">
        <v>900</v>
      </c>
    </row>
    <row r="19" spans="1:5">
      <c r="A19" s="3" t="s">
        <v>1594</v>
      </c>
    </row>
    <row r="20" spans="1:5">
      <c r="A20" s="5" t="s">
        <v>1745</v>
      </c>
    </row>
    <row r="21" spans="1:5">
      <c r="A21" s="3" t="s">
        <v>1727</v>
      </c>
      <c r="C21" s="4" t="n">
        <v>-1455</v>
      </c>
      <c r="D21" s="4" t="n">
        <v>6330</v>
      </c>
      <c r="E21" s="4" t="n">
        <v>742</v>
      </c>
    </row>
    <row r="22" spans="1:5">
      <c r="A22" s="3" t="s">
        <v>1359</v>
      </c>
    </row>
    <row r="23" spans="1:5">
      <c r="A23" s="5" t="s">
        <v>1745</v>
      </c>
    </row>
    <row r="24" spans="1:5">
      <c r="A24" s="3" t="s">
        <v>1727</v>
      </c>
      <c r="C24" s="6" t="n">
        <v>158162</v>
      </c>
      <c r="D24" s="6" t="n">
        <v>333749</v>
      </c>
      <c r="E24" s="6" t="n">
        <v>126332</v>
      </c>
    </row>
    <row r="25" spans="1:5"/>
    <row r="26" spans="1:5">
      <c r="A26" s="3" t="s">
        <v>156</v>
      </c>
      <c r="B26" s="3" t="s">
        <v>159</v>
      </c>
    </row>
    <row r="27" spans="1:5">
      <c r="A27" s="3" t="s">
        <v>134</v>
      </c>
      <c r="B27" s="3" t="s">
        <v>157</v>
      </c>
    </row>
    <row r="28" spans="1:5">
      <c r="A28" s="3" t="s">
        <v>131</v>
      </c>
      <c r="B28" s="3" t="s">
        <v>158</v>
      </c>
    </row>
    <row r="29" spans="1:5">
      <c r="A29" s="3" t="s">
        <v>233</v>
      </c>
      <c r="B29" s="3" t="s">
        <v>1748</v>
      </c>
    </row>
    <row r="30" spans="1:5">
      <c r="A30" s="3" t="s">
        <v>695</v>
      </c>
      <c r="B30" s="3" t="s">
        <v>1749</v>
      </c>
    </row>
    <row r="31" spans="1:5">
      <c r="A31" s="3" t="s">
        <v>697</v>
      </c>
      <c r="B31" s="3" t="s">
        <v>1750</v>
      </c>
    </row>
  </sheetData>
  <mergeCells count="9">
    <mergeCell ref="A1:B2"/>
    <mergeCell ref="C1:E1"/>
    <mergeCell ref="A25:D25"/>
    <mergeCell ref="B26:D26"/>
    <mergeCell ref="B27:D27"/>
    <mergeCell ref="B28:D28"/>
    <mergeCell ref="B29:D29"/>
    <mergeCell ref="B30:D30"/>
    <mergeCell ref="B31:D3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45</v>
      </c>
    </row>
    <row r="3" spans="1:2">
      <c r="A3" s="3" t="s">
        <v>73</v>
      </c>
      <c r="B3" s="3" t="s">
        <v>28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1</v>
      </c>
      <c r="C1" s="2" t="s">
        <v>1</v>
      </c>
    </row>
    <row r="2" spans="1:5">
      <c r="C2" s="2" t="s">
        <v>45</v>
      </c>
      <c r="D2" s="2" t="s">
        <v>46</v>
      </c>
      <c r="E2" s="2" t="s">
        <v>108</v>
      </c>
    </row>
    <row r="3" spans="1:5">
      <c r="A3" s="5" t="s">
        <v>1745</v>
      </c>
    </row>
    <row r="4" spans="1:5">
      <c r="A4" s="3" t="s">
        <v>1623</v>
      </c>
      <c r="C4" s="6" t="n">
        <v>169943</v>
      </c>
      <c r="D4" s="6" t="n">
        <v>-93321</v>
      </c>
      <c r="E4" s="6" t="n">
        <v>-173053</v>
      </c>
    </row>
    <row r="5" spans="1:5">
      <c r="A5" s="3" t="s">
        <v>1593</v>
      </c>
    </row>
    <row r="6" spans="1:5">
      <c r="A6" s="5" t="s">
        <v>1745</v>
      </c>
    </row>
    <row r="7" spans="1:5">
      <c r="A7" s="3" t="s">
        <v>1623</v>
      </c>
      <c r="B7" s="3" t="s">
        <v>156</v>
      </c>
      <c r="C7" s="4" t="n">
        <v>-467</v>
      </c>
      <c r="D7" s="4" t="n">
        <v>-2830</v>
      </c>
      <c r="E7" s="4" t="n">
        <v>-6694</v>
      </c>
    </row>
    <row r="8" spans="1:5">
      <c r="A8" s="3" t="s">
        <v>1627</v>
      </c>
    </row>
    <row r="9" spans="1:5">
      <c r="A9" s="5" t="s">
        <v>1745</v>
      </c>
    </row>
    <row r="10" spans="1:5">
      <c r="A10" s="3" t="s">
        <v>1623</v>
      </c>
      <c r="C10" s="6" t="n">
        <v>-736</v>
      </c>
      <c r="D10" s="6" t="n">
        <v>-754</v>
      </c>
      <c r="E10" s="6" t="n">
        <v>-7594</v>
      </c>
    </row>
    <row r="11" spans="1:5"/>
    <row r="12" spans="1:5">
      <c r="A12" s="3" t="s">
        <v>156</v>
      </c>
      <c r="B12" s="3" t="s">
        <v>1625</v>
      </c>
    </row>
  </sheetData>
  <mergeCells count="4">
    <mergeCell ref="A1:B2"/>
    <mergeCell ref="C1:E1"/>
    <mergeCell ref="A11:D11"/>
    <mergeCell ref="B12:D1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2</v>
      </c>
      <c r="B1" s="2" t="s">
        <v>1</v>
      </c>
    </row>
    <row r="2" spans="1:3">
      <c r="B2" s="2" t="s">
        <v>45</v>
      </c>
      <c r="C2" s="2" t="s">
        <v>46</v>
      </c>
    </row>
    <row r="3" spans="1:3">
      <c r="A3" s="5" t="s">
        <v>1753</v>
      </c>
    </row>
    <row r="4" spans="1:3">
      <c r="A4" s="3" t="s">
        <v>1754</v>
      </c>
      <c r="B4" s="6" t="n">
        <v>212</v>
      </c>
      <c r="C4" s="6" t="n">
        <v>267</v>
      </c>
    </row>
    <row r="5" spans="1:3">
      <c r="A5" s="3" t="s">
        <v>1061</v>
      </c>
    </row>
    <row r="6" spans="1:3">
      <c r="A6" s="5" t="s">
        <v>1753</v>
      </c>
    </row>
    <row r="7" spans="1:3">
      <c r="A7" s="3" t="s">
        <v>1755</v>
      </c>
      <c r="B7" s="4" t="n">
        <v>21</v>
      </c>
      <c r="C7" s="4" t="n">
        <v>21</v>
      </c>
    </row>
    <row r="8" spans="1:3">
      <c r="A8" s="3" t="s">
        <v>1756</v>
      </c>
      <c r="B8" s="6" t="n">
        <v>-17</v>
      </c>
      <c r="C8" s="4" t="n">
        <v>-15</v>
      </c>
    </row>
    <row r="9" spans="1:3">
      <c r="A9" s="3" t="s">
        <v>1709</v>
      </c>
    </row>
    <row r="10" spans="1:3">
      <c r="A10" s="5" t="s">
        <v>1753</v>
      </c>
    </row>
    <row r="11" spans="1:3">
      <c r="A11" s="3" t="s">
        <v>1757</v>
      </c>
      <c r="B11" s="3" t="s">
        <v>602</v>
      </c>
    </row>
    <row r="12" spans="1:3">
      <c r="A12" s="3" t="s">
        <v>121</v>
      </c>
    </row>
    <row r="13" spans="1:3">
      <c r="A13" s="5" t="s">
        <v>1753</v>
      </c>
    </row>
    <row r="14" spans="1:3">
      <c r="A14" s="3" t="s">
        <v>1758</v>
      </c>
      <c r="C14" s="4" t="n">
        <v>10</v>
      </c>
    </row>
    <row r="15" spans="1:3">
      <c r="A15" s="3" t="s">
        <v>1759</v>
      </c>
      <c r="B15" s="6" t="n">
        <v>7</v>
      </c>
      <c r="C15" s="4" t="n">
        <v>1</v>
      </c>
    </row>
    <row r="16" spans="1:3">
      <c r="A16" s="3" t="s">
        <v>1359</v>
      </c>
    </row>
    <row r="17" spans="1:3">
      <c r="A17" s="5" t="s">
        <v>1753</v>
      </c>
    </row>
    <row r="18" spans="1:3">
      <c r="A18" s="3" t="s">
        <v>1760</v>
      </c>
      <c r="C18" s="4" t="n">
        <v>123</v>
      </c>
    </row>
    <row r="19" spans="1:3">
      <c r="A19" s="3" t="s">
        <v>1761</v>
      </c>
      <c r="C19" s="4" t="n">
        <v>241</v>
      </c>
    </row>
    <row r="20" spans="1:3">
      <c r="A20" s="3" t="s">
        <v>1762</v>
      </c>
    </row>
    <row r="21" spans="1:3">
      <c r="A21" s="5" t="s">
        <v>1753</v>
      </c>
    </row>
    <row r="22" spans="1:3">
      <c r="A22" s="3" t="s">
        <v>1760</v>
      </c>
      <c r="B22" s="4" t="n">
        <v>61</v>
      </c>
      <c r="C22" s="4" t="n">
        <v>15</v>
      </c>
    </row>
    <row r="23" spans="1:3">
      <c r="A23" s="3" t="s">
        <v>1761</v>
      </c>
      <c r="B23" s="6" t="n">
        <v>42</v>
      </c>
      <c r="C23" s="6" t="n">
        <v>46</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63</v>
      </c>
      <c r="C1" s="2" t="s">
        <v>45</v>
      </c>
      <c r="D1" s="2" t="s">
        <v>46</v>
      </c>
    </row>
    <row r="2" spans="1:4">
      <c r="A2" s="5" t="s">
        <v>47</v>
      </c>
    </row>
    <row r="3" spans="1:4">
      <c r="A3" s="3" t="s">
        <v>1762</v>
      </c>
      <c r="C3" s="6" t="n">
        <v>18133916</v>
      </c>
      <c r="D3" s="6" t="n">
        <v>23665628</v>
      </c>
    </row>
    <row r="4" spans="1:4">
      <c r="A4" s="5" t="s">
        <v>1764</v>
      </c>
    </row>
    <row r="5" spans="1:4">
      <c r="A5" s="3" t="s">
        <v>121</v>
      </c>
      <c r="C5" s="4" t="n">
        <v>2433294</v>
      </c>
      <c r="D5" s="4" t="n">
        <v>1955636</v>
      </c>
    </row>
    <row r="6" spans="1:4">
      <c r="A6" s="3" t="s">
        <v>1765</v>
      </c>
    </row>
    <row r="7" spans="1:4">
      <c r="A7" s="5" t="s">
        <v>47</v>
      </c>
    </row>
    <row r="8" spans="1:4">
      <c r="A8" s="3" t="s">
        <v>1766</v>
      </c>
      <c r="B8" s="3" t="s">
        <v>156</v>
      </c>
      <c r="C8" s="4" t="n">
        <v>3768000</v>
      </c>
    </row>
    <row r="9" spans="1:4">
      <c r="A9" s="3" t="s">
        <v>1767</v>
      </c>
      <c r="B9" s="3" t="s">
        <v>134</v>
      </c>
      <c r="C9" s="4" t="n">
        <v>53000</v>
      </c>
    </row>
    <row r="10" spans="1:4">
      <c r="A10" s="3" t="s">
        <v>58</v>
      </c>
      <c r="C10" s="4" t="n">
        <v>35000</v>
      </c>
      <c r="D10" s="4" t="n">
        <v>38000</v>
      </c>
    </row>
    <row r="11" spans="1:4">
      <c r="A11" s="3" t="s">
        <v>1768</v>
      </c>
      <c r="C11" s="4" t="n">
        <v>43007000</v>
      </c>
      <c r="D11" s="4" t="n">
        <v>48007000</v>
      </c>
    </row>
    <row r="12" spans="1:4">
      <c r="A12" s="5" t="s">
        <v>1764</v>
      </c>
    </row>
    <row r="13" spans="1:4">
      <c r="A13" s="3" t="s">
        <v>1769</v>
      </c>
      <c r="C13" s="4" t="n">
        <v>2580000</v>
      </c>
      <c r="D13" s="4" t="n">
        <v>3399000</v>
      </c>
    </row>
    <row r="14" spans="1:4">
      <c r="A14" s="3" t="s">
        <v>121</v>
      </c>
      <c r="B14" s="3" t="s">
        <v>131</v>
      </c>
      <c r="C14" s="4" t="n">
        <v>2433000</v>
      </c>
      <c r="D14" s="4" t="n">
        <v>1956000</v>
      </c>
    </row>
    <row r="15" spans="1:4">
      <c r="A15" s="3" t="s">
        <v>1770</v>
      </c>
      <c r="C15" s="4" t="n">
        <v>12554000</v>
      </c>
      <c r="D15" s="4" t="n">
        <v>15071000</v>
      </c>
    </row>
    <row r="16" spans="1:4">
      <c r="A16" s="3" t="s">
        <v>1771</v>
      </c>
    </row>
    <row r="17" spans="1:4">
      <c r="A17" s="5" t="s">
        <v>47</v>
      </c>
    </row>
    <row r="18" spans="1:4">
      <c r="A18" s="3" t="s">
        <v>1772</v>
      </c>
      <c r="B18" s="3" t="s">
        <v>134</v>
      </c>
      <c r="C18" s="4" t="n">
        <v>631000</v>
      </c>
      <c r="D18" s="4" t="n">
        <v>705000</v>
      </c>
    </row>
    <row r="19" spans="1:4">
      <c r="A19" s="3" t="s">
        <v>1773</v>
      </c>
    </row>
    <row r="20" spans="1:4">
      <c r="A20" s="5" t="s">
        <v>47</v>
      </c>
    </row>
    <row r="21" spans="1:4">
      <c r="A21" s="3" t="s">
        <v>1774</v>
      </c>
      <c r="C21" s="4" t="n">
        <v>5786000</v>
      </c>
      <c r="D21" s="4" t="n">
        <v>7176000</v>
      </c>
    </row>
    <row r="22" spans="1:4">
      <c r="A22" s="5" t="s">
        <v>1764</v>
      </c>
    </row>
    <row r="23" spans="1:4">
      <c r="A23" s="3" t="s">
        <v>1775</v>
      </c>
      <c r="C23" s="4" t="n">
        <v>5610000</v>
      </c>
      <c r="D23" s="4" t="n">
        <v>7143000</v>
      </c>
    </row>
    <row r="24" spans="1:4">
      <c r="A24" s="3" t="s">
        <v>1776</v>
      </c>
    </row>
    <row r="25" spans="1:4">
      <c r="A25" s="5" t="s">
        <v>47</v>
      </c>
    </row>
    <row r="26" spans="1:4">
      <c r="A26" s="3" t="s">
        <v>1774</v>
      </c>
      <c r="C26" s="4" t="n">
        <v>1959000</v>
      </c>
      <c r="D26" s="4" t="n">
        <v>2697000</v>
      </c>
    </row>
    <row r="27" spans="1:4">
      <c r="A27" s="5" t="s">
        <v>1764</v>
      </c>
    </row>
    <row r="28" spans="1:4">
      <c r="A28" s="3" t="s">
        <v>1775</v>
      </c>
      <c r="C28" s="4" t="n">
        <v>1758000</v>
      </c>
      <c r="D28" s="4" t="n">
        <v>2382000</v>
      </c>
    </row>
    <row r="29" spans="1:4">
      <c r="A29" s="3" t="s">
        <v>1777</v>
      </c>
    </row>
    <row r="30" spans="1:4">
      <c r="A30" s="5" t="s">
        <v>47</v>
      </c>
    </row>
    <row r="31" spans="1:4">
      <c r="A31" s="3" t="s">
        <v>1774</v>
      </c>
      <c r="C31" s="4" t="n">
        <v>125000</v>
      </c>
      <c r="D31" s="4" t="n">
        <v>197000</v>
      </c>
    </row>
    <row r="32" spans="1:4">
      <c r="A32" s="5" t="s">
        <v>1764</v>
      </c>
    </row>
    <row r="33" spans="1:4">
      <c r="A33" s="3" t="s">
        <v>1775</v>
      </c>
      <c r="C33" s="4" t="n">
        <v>142000</v>
      </c>
      <c r="D33" s="4" t="n">
        <v>151000</v>
      </c>
    </row>
    <row r="34" spans="1:4">
      <c r="A34" s="3" t="s">
        <v>1778</v>
      </c>
    </row>
    <row r="35" spans="1:4">
      <c r="A35" s="5" t="s">
        <v>47</v>
      </c>
    </row>
    <row r="36" spans="1:4">
      <c r="A36" s="3" t="s">
        <v>1774</v>
      </c>
      <c r="C36" s="4" t="n">
        <v>18000</v>
      </c>
      <c r="D36" s="4" t="n">
        <v>18000</v>
      </c>
    </row>
    <row r="37" spans="1:4">
      <c r="A37" s="5" t="s">
        <v>1764</v>
      </c>
    </row>
    <row r="38" spans="1:4">
      <c r="A38" s="3" t="s">
        <v>1775</v>
      </c>
      <c r="C38" s="4" t="n">
        <v>17000</v>
      </c>
      <c r="D38" s="4" t="n">
        <v>21000</v>
      </c>
    </row>
    <row r="39" spans="1:4">
      <c r="A39" s="3" t="s">
        <v>1779</v>
      </c>
    </row>
    <row r="40" spans="1:4">
      <c r="A40" s="5" t="s">
        <v>47</v>
      </c>
    </row>
    <row r="41" spans="1:4">
      <c r="A41" s="3" t="s">
        <v>1774</v>
      </c>
      <c r="C41" s="4" t="n">
        <v>16000</v>
      </c>
      <c r="D41" s="4" t="n">
        <v>23000</v>
      </c>
    </row>
    <row r="42" spans="1:4">
      <c r="A42" s="5" t="s">
        <v>1764</v>
      </c>
    </row>
    <row r="43" spans="1:4">
      <c r="A43" s="3" t="s">
        <v>1775</v>
      </c>
      <c r="C43" s="4" t="n">
        <v>14000</v>
      </c>
      <c r="D43" s="4" t="n">
        <v>19000</v>
      </c>
    </row>
    <row r="44" spans="1:4">
      <c r="A44" s="3" t="s">
        <v>1780</v>
      </c>
    </row>
    <row r="45" spans="1:4">
      <c r="A45" s="5" t="s">
        <v>47</v>
      </c>
    </row>
    <row r="46" spans="1:4">
      <c r="A46" s="3" t="s">
        <v>1781</v>
      </c>
      <c r="B46" s="3" t="s">
        <v>233</v>
      </c>
      <c r="C46" s="4" t="n">
        <v>1862000</v>
      </c>
      <c r="D46" s="4" t="n">
        <v>1418000</v>
      </c>
    </row>
    <row r="47" spans="1:4">
      <c r="A47" s="3" t="s">
        <v>1762</v>
      </c>
      <c r="C47" s="4" t="n">
        <v>11897000</v>
      </c>
      <c r="D47" s="4" t="n">
        <v>13332000</v>
      </c>
    </row>
    <row r="48" spans="1:4">
      <c r="A48" s="3" t="s">
        <v>1782</v>
      </c>
    </row>
    <row r="49" spans="1:4">
      <c r="A49" s="5" t="s">
        <v>47</v>
      </c>
    </row>
    <row r="50" spans="1:4">
      <c r="A50" s="3" t="s">
        <v>1781</v>
      </c>
      <c r="B50" s="3" t="s">
        <v>233</v>
      </c>
      <c r="C50" s="4" t="n">
        <v>134000</v>
      </c>
      <c r="D50" s="4" t="n">
        <v>107000</v>
      </c>
    </row>
    <row r="51" spans="1:4">
      <c r="A51" s="3" t="s">
        <v>1762</v>
      </c>
      <c r="C51" s="4" t="n">
        <v>210000</v>
      </c>
      <c r="D51" s="4" t="n">
        <v>239000</v>
      </c>
    </row>
    <row r="52" spans="1:4">
      <c r="A52" s="3" t="s">
        <v>1783</v>
      </c>
    </row>
    <row r="53" spans="1:4">
      <c r="A53" s="5" t="s">
        <v>47</v>
      </c>
    </row>
    <row r="54" spans="1:4">
      <c r="A54" s="3" t="s">
        <v>1781</v>
      </c>
      <c r="B54" s="3" t="s">
        <v>233</v>
      </c>
      <c r="C54" s="4" t="n">
        <v>1207000</v>
      </c>
      <c r="D54" s="4" t="n">
        <v>2651000</v>
      </c>
    </row>
    <row r="55" spans="1:4">
      <c r="A55" s="3" t="s">
        <v>1762</v>
      </c>
      <c r="C55" s="4" t="n">
        <v>1009000</v>
      </c>
      <c r="D55" s="4" t="n">
        <v>686000</v>
      </c>
    </row>
    <row r="56" spans="1:4">
      <c r="A56" s="3" t="s">
        <v>1784</v>
      </c>
    </row>
    <row r="57" spans="1:4">
      <c r="A57" s="5" t="s">
        <v>47</v>
      </c>
    </row>
    <row r="58" spans="1:4">
      <c r="A58" s="3" t="s">
        <v>1781</v>
      </c>
      <c r="B58" s="3" t="s">
        <v>233</v>
      </c>
      <c r="C58" s="4" t="n">
        <v>2970000</v>
      </c>
      <c r="D58" s="4" t="n">
        <v>2162000</v>
      </c>
    </row>
    <row r="59" spans="1:4">
      <c r="A59" s="3" t="s">
        <v>1762</v>
      </c>
      <c r="C59" s="4" t="n">
        <v>1342000</v>
      </c>
      <c r="D59" s="4" t="n">
        <v>1058000</v>
      </c>
    </row>
    <row r="60" spans="1:4">
      <c r="A60" s="3" t="s">
        <v>1785</v>
      </c>
    </row>
    <row r="61" spans="1:4">
      <c r="A61" s="5" t="s">
        <v>47</v>
      </c>
    </row>
    <row r="62" spans="1:4">
      <c r="A62" s="3" t="s">
        <v>1781</v>
      </c>
      <c r="B62" s="3" t="s">
        <v>233</v>
      </c>
      <c r="C62" s="4" t="n">
        <v>1041000</v>
      </c>
      <c r="D62" s="4" t="n">
        <v>1799000</v>
      </c>
    </row>
    <row r="63" spans="1:4">
      <c r="A63" s="3" t="s">
        <v>1762</v>
      </c>
      <c r="C63" s="4" t="n">
        <v>544000</v>
      </c>
      <c r="D63" s="4" t="n">
        <v>889000</v>
      </c>
    </row>
    <row r="64" spans="1:4">
      <c r="A64" s="3" t="s">
        <v>1786</v>
      </c>
    </row>
    <row r="65" spans="1:4">
      <c r="A65" s="5" t="s">
        <v>47</v>
      </c>
    </row>
    <row r="66" spans="1:4">
      <c r="A66" s="3" t="s">
        <v>1781</v>
      </c>
      <c r="B66" s="3" t="s">
        <v>233</v>
      </c>
      <c r="C66" s="4" t="n">
        <v>11000</v>
      </c>
      <c r="D66" s="4" t="n">
        <v>12000</v>
      </c>
    </row>
    <row r="67" spans="1:4">
      <c r="A67" s="3" t="s">
        <v>1762</v>
      </c>
      <c r="C67" s="4" t="n">
        <v>101000</v>
      </c>
      <c r="D67" s="4" t="n">
        <v>119000</v>
      </c>
    </row>
    <row r="68" spans="1:4">
      <c r="A68" s="3" t="s">
        <v>1787</v>
      </c>
    </row>
    <row r="69" spans="1:4">
      <c r="A69" s="5" t="s">
        <v>47</v>
      </c>
    </row>
    <row r="70" spans="1:4">
      <c r="A70" s="3" t="s">
        <v>1762</v>
      </c>
      <c r="C70" s="4" t="n">
        <v>500000</v>
      </c>
      <c r="D70" s="4" t="n">
        <v>441000</v>
      </c>
    </row>
    <row r="71" spans="1:4">
      <c r="A71" s="3" t="s">
        <v>1788</v>
      </c>
    </row>
    <row r="72" spans="1:4">
      <c r="A72" s="5" t="s">
        <v>47</v>
      </c>
    </row>
    <row r="73" spans="1:4">
      <c r="A73" s="3" t="s">
        <v>1781</v>
      </c>
      <c r="B73" s="3" t="s">
        <v>233</v>
      </c>
      <c r="C73" s="4" t="n">
        <v>1047000</v>
      </c>
      <c r="D73" s="4" t="n">
        <v>643000</v>
      </c>
    </row>
    <row r="74" spans="1:4">
      <c r="A74" s="3" t="s">
        <v>1789</v>
      </c>
    </row>
    <row r="75" spans="1:4">
      <c r="A75" s="5" t="s">
        <v>47</v>
      </c>
    </row>
    <row r="76" spans="1:4">
      <c r="A76" s="3" t="s">
        <v>1781</v>
      </c>
      <c r="B76" s="3" t="s">
        <v>233</v>
      </c>
      <c r="C76" s="4" t="n">
        <v>2886000</v>
      </c>
      <c r="D76" s="4" t="n">
        <v>3030000</v>
      </c>
    </row>
    <row r="77" spans="1:4">
      <c r="A77" s="3" t="s">
        <v>1790</v>
      </c>
    </row>
    <row r="78" spans="1:4">
      <c r="A78" s="5" t="s">
        <v>47</v>
      </c>
    </row>
    <row r="79" spans="1:4">
      <c r="A79" s="3" t="s">
        <v>1781</v>
      </c>
      <c r="B79" s="3" t="s">
        <v>233</v>
      </c>
      <c r="C79" s="4" t="n">
        <v>1325000</v>
      </c>
      <c r="D79" s="4" t="n">
        <v>1665000</v>
      </c>
    </row>
    <row r="80" spans="1:4">
      <c r="A80" s="3" t="s">
        <v>1791</v>
      </c>
    </row>
    <row r="81" spans="1:4">
      <c r="A81" s="5" t="s">
        <v>47</v>
      </c>
    </row>
    <row r="82" spans="1:4">
      <c r="A82" s="3" t="s">
        <v>1762</v>
      </c>
      <c r="C82" s="4" t="n">
        <v>1749000</v>
      </c>
      <c r="D82" s="4" t="n">
        <v>1990000</v>
      </c>
    </row>
    <row r="83" spans="1:4">
      <c r="A83" s="3" t="s">
        <v>1792</v>
      </c>
    </row>
    <row r="84" spans="1:4">
      <c r="A84" s="5" t="s">
        <v>47</v>
      </c>
    </row>
    <row r="85" spans="1:4">
      <c r="A85" s="3" t="s">
        <v>1762</v>
      </c>
      <c r="C85" s="4" t="n">
        <v>781000</v>
      </c>
      <c r="D85" s="4" t="n">
        <v>879000</v>
      </c>
    </row>
    <row r="86" spans="1:4">
      <c r="A86" s="3" t="s">
        <v>1793</v>
      </c>
    </row>
    <row r="87" spans="1:4">
      <c r="A87" s="5" t="s">
        <v>47</v>
      </c>
    </row>
    <row r="88" spans="1:4">
      <c r="A88" s="3" t="s">
        <v>1762</v>
      </c>
      <c r="B88" s="3" t="s">
        <v>156</v>
      </c>
      <c r="D88" s="4" t="n">
        <v>4033000</v>
      </c>
    </row>
    <row r="89" spans="1:4">
      <c r="A89" s="3" t="s">
        <v>1794</v>
      </c>
    </row>
    <row r="90" spans="1:4">
      <c r="A90" s="5" t="s">
        <v>47</v>
      </c>
    </row>
    <row r="91" spans="1:4">
      <c r="A91" s="3" t="s">
        <v>1766</v>
      </c>
      <c r="B91" s="3" t="s">
        <v>156</v>
      </c>
      <c r="C91" s="4" t="n">
        <v>3633000</v>
      </c>
    </row>
    <row r="92" spans="1:4">
      <c r="A92" s="3" t="s">
        <v>1768</v>
      </c>
      <c r="C92" s="4" t="n">
        <v>22753000</v>
      </c>
      <c r="D92" s="4" t="n">
        <v>24698000</v>
      </c>
    </row>
    <row r="93" spans="1:4">
      <c r="A93" s="5" t="s">
        <v>1764</v>
      </c>
    </row>
    <row r="94" spans="1:4">
      <c r="A94" s="3" t="s">
        <v>1769</v>
      </c>
      <c r="C94" s="4" t="n">
        <v>2380000</v>
      </c>
      <c r="D94" s="4" t="n">
        <v>2777000</v>
      </c>
    </row>
    <row r="95" spans="1:4">
      <c r="A95" s="3" t="s">
        <v>1770</v>
      </c>
      <c r="C95" s="4" t="n">
        <v>2512000</v>
      </c>
      <c r="D95" s="4" t="n">
        <v>2915000</v>
      </c>
    </row>
    <row r="96" spans="1:4">
      <c r="A96" s="3" t="s">
        <v>1795</v>
      </c>
    </row>
    <row r="97" spans="1:4">
      <c r="A97" s="5" t="s">
        <v>47</v>
      </c>
    </row>
    <row r="98" spans="1:4">
      <c r="A98" s="3" t="s">
        <v>1774</v>
      </c>
      <c r="C98" s="4" t="n">
        <v>36000</v>
      </c>
      <c r="D98" s="4" t="n">
        <v>39000</v>
      </c>
    </row>
    <row r="99" spans="1:4">
      <c r="A99" s="5" t="s">
        <v>1764</v>
      </c>
    </row>
    <row r="100" spans="1:4">
      <c r="A100" s="3" t="s">
        <v>1775</v>
      </c>
      <c r="C100" s="4" t="n">
        <v>38000</v>
      </c>
      <c r="D100" s="4" t="n">
        <v>42000</v>
      </c>
    </row>
    <row r="101" spans="1:4">
      <c r="A101" s="3" t="s">
        <v>1796</v>
      </c>
    </row>
    <row r="102" spans="1:4">
      <c r="A102" s="5" t="s">
        <v>47</v>
      </c>
    </row>
    <row r="103" spans="1:4">
      <c r="A103" s="3" t="s">
        <v>1774</v>
      </c>
      <c r="C103" s="4" t="n">
        <v>9000</v>
      </c>
      <c r="D103" s="4" t="n">
        <v>17000</v>
      </c>
    </row>
    <row r="104" spans="1:4">
      <c r="A104" s="5" t="s">
        <v>1764</v>
      </c>
    </row>
    <row r="105" spans="1:4">
      <c r="A105" s="3" t="s">
        <v>1775</v>
      </c>
      <c r="C105" s="4" t="n">
        <v>11000</v>
      </c>
      <c r="D105" s="4" t="n">
        <v>11000</v>
      </c>
    </row>
    <row r="106" spans="1:4">
      <c r="A106" s="3" t="s">
        <v>1797</v>
      </c>
    </row>
    <row r="107" spans="1:4">
      <c r="A107" s="5" t="s">
        <v>47</v>
      </c>
    </row>
    <row r="108" spans="1:4">
      <c r="A108" s="3" t="s">
        <v>1774</v>
      </c>
      <c r="C108" s="4" t="n">
        <v>58000</v>
      </c>
      <c r="D108" s="4" t="n">
        <v>82000</v>
      </c>
    </row>
    <row r="109" spans="1:4">
      <c r="A109" s="5" t="s">
        <v>1764</v>
      </c>
    </row>
    <row r="110" spans="1:4">
      <c r="A110" s="3" t="s">
        <v>1775</v>
      </c>
      <c r="C110" s="4" t="n">
        <v>82000</v>
      </c>
      <c r="D110" s="4" t="n">
        <v>81000</v>
      </c>
    </row>
    <row r="111" spans="1:4">
      <c r="A111" s="3" t="s">
        <v>1798</v>
      </c>
    </row>
    <row r="112" spans="1:4">
      <c r="A112" s="5" t="s">
        <v>47</v>
      </c>
    </row>
    <row r="113" spans="1:4">
      <c r="A113" s="3" t="s">
        <v>1774</v>
      </c>
      <c r="C113" s="4" t="n">
        <v>2000</v>
      </c>
      <c r="D113" s="4" t="n">
        <v>6000</v>
      </c>
    </row>
    <row r="114" spans="1:4">
      <c r="A114" s="5" t="s">
        <v>1764</v>
      </c>
    </row>
    <row r="115" spans="1:4">
      <c r="A115" s="3" t="s">
        <v>1775</v>
      </c>
      <c r="C115" s="4" t="n">
        <v>1000</v>
      </c>
      <c r="D115" s="4" t="n">
        <v>4000</v>
      </c>
    </row>
    <row r="116" spans="1:4">
      <c r="A116" s="3" t="s">
        <v>1799</v>
      </c>
    </row>
    <row r="117" spans="1:4">
      <c r="A117" s="5" t="s">
        <v>47</v>
      </c>
    </row>
    <row r="118" spans="1:4">
      <c r="A118" s="3" t="s">
        <v>1781</v>
      </c>
      <c r="B118" s="3" t="s">
        <v>233</v>
      </c>
      <c r="C118" s="4" t="n">
        <v>1829000</v>
      </c>
      <c r="D118" s="4" t="n">
        <v>1375000</v>
      </c>
    </row>
    <row r="119" spans="1:4">
      <c r="A119" s="3" t="s">
        <v>1762</v>
      </c>
      <c r="C119" s="4" t="n">
        <v>10902000</v>
      </c>
      <c r="D119" s="4" t="n">
        <v>12435000</v>
      </c>
    </row>
    <row r="120" spans="1:4">
      <c r="A120" s="3" t="s">
        <v>1800</v>
      </c>
    </row>
    <row r="121" spans="1:4">
      <c r="A121" s="5" t="s">
        <v>47</v>
      </c>
    </row>
    <row r="122" spans="1:4">
      <c r="A122" s="3" t="s">
        <v>1781</v>
      </c>
      <c r="B122" s="3" t="s">
        <v>233</v>
      </c>
      <c r="C122" s="4" t="n">
        <v>1069000</v>
      </c>
      <c r="D122" s="4" t="n">
        <v>2442000</v>
      </c>
    </row>
    <row r="123" spans="1:4">
      <c r="A123" s="3" t="s">
        <v>1762</v>
      </c>
      <c r="C123" s="4" t="n">
        <v>1009000</v>
      </c>
      <c r="D123" s="4" t="n">
        <v>686000</v>
      </c>
    </row>
    <row r="124" spans="1:4">
      <c r="A124" s="3" t="s">
        <v>1801</v>
      </c>
    </row>
    <row r="125" spans="1:4">
      <c r="A125" s="5" t="s">
        <v>47</v>
      </c>
    </row>
    <row r="126" spans="1:4">
      <c r="A126" s="3" t="s">
        <v>1781</v>
      </c>
      <c r="B126" s="3" t="s">
        <v>233</v>
      </c>
      <c r="C126" s="4" t="n">
        <v>2417000</v>
      </c>
      <c r="D126" s="4" t="n">
        <v>1682000</v>
      </c>
    </row>
    <row r="127" spans="1:4">
      <c r="A127" s="3" t="s">
        <v>1762</v>
      </c>
      <c r="C127" s="4" t="n">
        <v>456000</v>
      </c>
      <c r="D127" s="4" t="n">
        <v>355000</v>
      </c>
    </row>
    <row r="128" spans="1:4">
      <c r="A128" s="3" t="s">
        <v>1802</v>
      </c>
    </row>
    <row r="129" spans="1:4">
      <c r="A129" s="5" t="s">
        <v>47</v>
      </c>
    </row>
    <row r="130" spans="1:4">
      <c r="A130" s="3" t="s">
        <v>1781</v>
      </c>
      <c r="B130" s="3" t="s">
        <v>233</v>
      </c>
      <c r="C130" s="4" t="n">
        <v>36000</v>
      </c>
      <c r="D130" s="4" t="n">
        <v>25000</v>
      </c>
    </row>
    <row r="131" spans="1:4">
      <c r="A131" s="3" t="s">
        <v>1803</v>
      </c>
    </row>
    <row r="132" spans="1:4">
      <c r="A132" s="5" t="s">
        <v>47</v>
      </c>
    </row>
    <row r="133" spans="1:4">
      <c r="A133" s="3" t="s">
        <v>1781</v>
      </c>
      <c r="B133" s="3" t="s">
        <v>233</v>
      </c>
      <c r="C133" s="4" t="n">
        <v>1297000</v>
      </c>
      <c r="D133" s="4" t="n">
        <v>1642000</v>
      </c>
    </row>
    <row r="134" spans="1:4">
      <c r="A134" s="3" t="s">
        <v>1804</v>
      </c>
    </row>
    <row r="135" spans="1:4">
      <c r="A135" s="5" t="s">
        <v>47</v>
      </c>
    </row>
    <row r="136" spans="1:4">
      <c r="A136" s="3" t="s">
        <v>1762</v>
      </c>
      <c r="B136" s="3" t="s">
        <v>156</v>
      </c>
      <c r="D136" s="4" t="n">
        <v>3912000</v>
      </c>
    </row>
    <row r="137" spans="1:4">
      <c r="A137" s="3" t="s">
        <v>1805</v>
      </c>
    </row>
    <row r="138" spans="1:4">
      <c r="A138" s="5" t="s">
        <v>47</v>
      </c>
    </row>
    <row r="139" spans="1:4">
      <c r="A139" s="3" t="s">
        <v>1766</v>
      </c>
      <c r="B139" s="3" t="s">
        <v>156</v>
      </c>
      <c r="C139" s="4" t="n">
        <v>135000</v>
      </c>
    </row>
    <row r="140" spans="1:4">
      <c r="A140" s="3" t="s">
        <v>1768</v>
      </c>
      <c r="C140" s="4" t="n">
        <v>17629000</v>
      </c>
      <c r="D140" s="4" t="n">
        <v>20703000</v>
      </c>
    </row>
    <row r="141" spans="1:4">
      <c r="A141" s="5" t="s">
        <v>1764</v>
      </c>
    </row>
    <row r="142" spans="1:4">
      <c r="A142" s="3" t="s">
        <v>1769</v>
      </c>
      <c r="C142" s="4" t="n">
        <v>199000</v>
      </c>
      <c r="D142" s="4" t="n">
        <v>618000</v>
      </c>
    </row>
    <row r="143" spans="1:4">
      <c r="A143" s="3" t="s">
        <v>121</v>
      </c>
      <c r="B143" s="3" t="s">
        <v>131</v>
      </c>
      <c r="C143" s="4" t="n">
        <v>1778000</v>
      </c>
      <c r="D143" s="4" t="n">
        <v>1395000</v>
      </c>
    </row>
    <row r="144" spans="1:4">
      <c r="A144" s="3" t="s">
        <v>1770</v>
      </c>
      <c r="C144" s="4" t="n">
        <v>9358000</v>
      </c>
      <c r="D144" s="4" t="n">
        <v>11552000</v>
      </c>
    </row>
    <row r="145" spans="1:4">
      <c r="A145" s="3" t="s">
        <v>1806</v>
      </c>
    </row>
    <row r="146" spans="1:4">
      <c r="A146" s="5" t="s">
        <v>47</v>
      </c>
    </row>
    <row r="147" spans="1:4">
      <c r="A147" s="3" t="s">
        <v>1774</v>
      </c>
      <c r="C147" s="4" t="n">
        <v>5729000</v>
      </c>
      <c r="D147" s="4" t="n">
        <v>7089000</v>
      </c>
    </row>
    <row r="148" spans="1:4">
      <c r="A148" s="5" t="s">
        <v>1764</v>
      </c>
    </row>
    <row r="149" spans="1:4">
      <c r="A149" s="3" t="s">
        <v>1775</v>
      </c>
      <c r="C149" s="4" t="n">
        <v>5564000</v>
      </c>
      <c r="D149" s="4" t="n">
        <v>7074000</v>
      </c>
    </row>
    <row r="150" spans="1:4">
      <c r="A150" s="3" t="s">
        <v>1807</v>
      </c>
    </row>
    <row r="151" spans="1:4">
      <c r="A151" s="5" t="s">
        <v>47</v>
      </c>
    </row>
    <row r="152" spans="1:4">
      <c r="A152" s="3" t="s">
        <v>1774</v>
      </c>
      <c r="C152" s="4" t="n">
        <v>1927000</v>
      </c>
      <c r="D152" s="4" t="n">
        <v>2667000</v>
      </c>
    </row>
    <row r="153" spans="1:4">
      <c r="A153" s="5" t="s">
        <v>1764</v>
      </c>
    </row>
    <row r="154" spans="1:4">
      <c r="A154" s="3" t="s">
        <v>1775</v>
      </c>
      <c r="C154" s="4" t="n">
        <v>1746000</v>
      </c>
      <c r="D154" s="4" t="n">
        <v>2370000</v>
      </c>
    </row>
    <row r="155" spans="1:4">
      <c r="A155" s="3" t="s">
        <v>1808</v>
      </c>
    </row>
    <row r="156" spans="1:4">
      <c r="A156" s="5" t="s">
        <v>47</v>
      </c>
    </row>
    <row r="157" spans="1:4">
      <c r="A157" s="3" t="s">
        <v>1774</v>
      </c>
      <c r="C157" s="4" t="n">
        <v>63000</v>
      </c>
      <c r="D157" s="4" t="n">
        <v>110000</v>
      </c>
    </row>
    <row r="158" spans="1:4">
      <c r="A158" s="5" t="s">
        <v>1764</v>
      </c>
    </row>
    <row r="159" spans="1:4">
      <c r="A159" s="3" t="s">
        <v>1775</v>
      </c>
      <c r="C159" s="4" t="n">
        <v>51000</v>
      </c>
      <c r="D159" s="4" t="n">
        <v>69000</v>
      </c>
    </row>
    <row r="160" spans="1:4">
      <c r="A160" s="3" t="s">
        <v>1809</v>
      </c>
    </row>
    <row r="161" spans="1:4">
      <c r="A161" s="5" t="s">
        <v>47</v>
      </c>
    </row>
    <row r="162" spans="1:4">
      <c r="A162" s="3" t="s">
        <v>1774</v>
      </c>
      <c r="C162" s="4" t="n">
        <v>16000</v>
      </c>
      <c r="D162" s="4" t="n">
        <v>16000</v>
      </c>
    </row>
    <row r="163" spans="1:4">
      <c r="A163" s="5" t="s">
        <v>1764</v>
      </c>
    </row>
    <row r="164" spans="1:4">
      <c r="A164" s="3" t="s">
        <v>1775</v>
      </c>
      <c r="C164" s="4" t="n">
        <v>16000</v>
      </c>
      <c r="D164" s="4" t="n">
        <v>20000</v>
      </c>
    </row>
    <row r="165" spans="1:4">
      <c r="A165" s="3" t="s">
        <v>1810</v>
      </c>
    </row>
    <row r="166" spans="1:4">
      <c r="A166" s="5" t="s">
        <v>47</v>
      </c>
    </row>
    <row r="167" spans="1:4">
      <c r="A167" s="3" t="s">
        <v>1774</v>
      </c>
      <c r="C167" s="4" t="n">
        <v>4000</v>
      </c>
      <c r="D167" s="4" t="n">
        <v>8000</v>
      </c>
    </row>
    <row r="168" spans="1:4">
      <c r="A168" s="5" t="s">
        <v>1764</v>
      </c>
    </row>
    <row r="169" spans="1:4">
      <c r="A169" s="3" t="s">
        <v>1775</v>
      </c>
      <c r="C169" s="4" t="n">
        <v>4000</v>
      </c>
      <c r="D169" s="4" t="n">
        <v>6000</v>
      </c>
    </row>
    <row r="170" spans="1:4">
      <c r="A170" s="3" t="s">
        <v>1811</v>
      </c>
    </row>
    <row r="171" spans="1:4">
      <c r="A171" s="5" t="s">
        <v>47</v>
      </c>
    </row>
    <row r="172" spans="1:4">
      <c r="A172" s="3" t="s">
        <v>1781</v>
      </c>
      <c r="B172" s="3" t="s">
        <v>233</v>
      </c>
      <c r="C172" s="4" t="n">
        <v>33000</v>
      </c>
      <c r="D172" s="4" t="n">
        <v>43000</v>
      </c>
    </row>
    <row r="173" spans="1:4">
      <c r="A173" s="3" t="s">
        <v>1762</v>
      </c>
      <c r="C173" s="4" t="n">
        <v>995000</v>
      </c>
      <c r="D173" s="4" t="n">
        <v>897000</v>
      </c>
    </row>
    <row r="174" spans="1:4">
      <c r="A174" s="3" t="s">
        <v>1812</v>
      </c>
    </row>
    <row r="175" spans="1:4">
      <c r="A175" s="5" t="s">
        <v>47</v>
      </c>
    </row>
    <row r="176" spans="1:4">
      <c r="A176" s="3" t="s">
        <v>1781</v>
      </c>
      <c r="B176" s="3" t="s">
        <v>233</v>
      </c>
      <c r="C176" s="4" t="n">
        <v>134000</v>
      </c>
      <c r="D176" s="4" t="n">
        <v>107000</v>
      </c>
    </row>
    <row r="177" spans="1:4">
      <c r="A177" s="3" t="s">
        <v>1762</v>
      </c>
      <c r="C177" s="4" t="n">
        <v>210000</v>
      </c>
      <c r="D177" s="4" t="n">
        <v>239000</v>
      </c>
    </row>
    <row r="178" spans="1:4">
      <c r="A178" s="3" t="s">
        <v>1813</v>
      </c>
    </row>
    <row r="179" spans="1:4">
      <c r="A179" s="5" t="s">
        <v>47</v>
      </c>
    </row>
    <row r="180" spans="1:4">
      <c r="A180" s="3" t="s">
        <v>1781</v>
      </c>
      <c r="B180" s="3" t="s">
        <v>233</v>
      </c>
      <c r="C180" s="4" t="n">
        <v>138000</v>
      </c>
      <c r="D180" s="4" t="n">
        <v>209000</v>
      </c>
    </row>
    <row r="181" spans="1:4">
      <c r="A181" s="3" t="s">
        <v>1814</v>
      </c>
    </row>
    <row r="182" spans="1:4">
      <c r="A182" s="5" t="s">
        <v>47</v>
      </c>
    </row>
    <row r="183" spans="1:4">
      <c r="A183" s="3" t="s">
        <v>1781</v>
      </c>
      <c r="B183" s="3" t="s">
        <v>233</v>
      </c>
      <c r="C183" s="4" t="n">
        <v>553000</v>
      </c>
      <c r="D183" s="4" t="n">
        <v>480000</v>
      </c>
    </row>
    <row r="184" spans="1:4">
      <c r="A184" s="3" t="s">
        <v>1762</v>
      </c>
      <c r="C184" s="4" t="n">
        <v>886000</v>
      </c>
      <c r="D184" s="4" t="n">
        <v>703000</v>
      </c>
    </row>
    <row r="185" spans="1:4">
      <c r="A185" s="3" t="s">
        <v>1815</v>
      </c>
    </row>
    <row r="186" spans="1:4">
      <c r="A186" s="5" t="s">
        <v>47</v>
      </c>
    </row>
    <row r="187" spans="1:4">
      <c r="A187" s="3" t="s">
        <v>1781</v>
      </c>
      <c r="B187" s="3" t="s">
        <v>233</v>
      </c>
      <c r="C187" s="4" t="n">
        <v>1041000</v>
      </c>
      <c r="D187" s="4" t="n">
        <v>1799000</v>
      </c>
    </row>
    <row r="188" spans="1:4">
      <c r="A188" s="3" t="s">
        <v>1762</v>
      </c>
      <c r="C188" s="4" t="n">
        <v>544000</v>
      </c>
      <c r="D188" s="4" t="n">
        <v>889000</v>
      </c>
    </row>
    <row r="189" spans="1:4">
      <c r="A189" s="3" t="s">
        <v>1816</v>
      </c>
    </row>
    <row r="190" spans="1:4">
      <c r="A190" s="5" t="s">
        <v>47</v>
      </c>
    </row>
    <row r="191" spans="1:4">
      <c r="A191" s="3" t="s">
        <v>1762</v>
      </c>
      <c r="C191" s="4" t="n">
        <v>61000</v>
      </c>
      <c r="D191" s="4" t="n">
        <v>65000</v>
      </c>
    </row>
    <row r="192" spans="1:4">
      <c r="A192" s="3" t="s">
        <v>1817</v>
      </c>
    </row>
    <row r="193" spans="1:4">
      <c r="A193" s="5" t="s">
        <v>47</v>
      </c>
    </row>
    <row r="194" spans="1:4">
      <c r="A194" s="3" t="s">
        <v>1781</v>
      </c>
      <c r="B194" s="3" t="s">
        <v>233</v>
      </c>
      <c r="C194" s="4" t="n">
        <v>1047000</v>
      </c>
      <c r="D194" s="4" t="n">
        <v>643000</v>
      </c>
    </row>
    <row r="195" spans="1:4">
      <c r="A195" s="3" t="s">
        <v>1818</v>
      </c>
    </row>
    <row r="196" spans="1:4">
      <c r="A196" s="5" t="s">
        <v>47</v>
      </c>
    </row>
    <row r="197" spans="1:4">
      <c r="A197" s="3" t="s">
        <v>1781</v>
      </c>
      <c r="B197" s="3" t="s">
        <v>233</v>
      </c>
      <c r="C197" s="4" t="n">
        <v>1806000</v>
      </c>
      <c r="D197" s="4" t="n">
        <v>1992000</v>
      </c>
    </row>
    <row r="198" spans="1:4">
      <c r="A198" s="3" t="s">
        <v>1819</v>
      </c>
    </row>
    <row r="199" spans="1:4">
      <c r="A199" s="5" t="s">
        <v>47</v>
      </c>
    </row>
    <row r="200" spans="1:4">
      <c r="A200" s="3" t="s">
        <v>1762</v>
      </c>
      <c r="C200" s="4" t="n">
        <v>1629000</v>
      </c>
      <c r="D200" s="4" t="n">
        <v>1827000</v>
      </c>
    </row>
    <row r="201" spans="1:4">
      <c r="A201" s="3" t="s">
        <v>1820</v>
      </c>
    </row>
    <row r="202" spans="1:4">
      <c r="A202" s="5" t="s">
        <v>47</v>
      </c>
    </row>
    <row r="203" spans="1:4">
      <c r="A203" s="3" t="s">
        <v>1762</v>
      </c>
      <c r="C203" s="4" t="n">
        <v>678000</v>
      </c>
      <c r="D203" s="4" t="n">
        <v>799000</v>
      </c>
    </row>
    <row r="204" spans="1:4">
      <c r="A204" s="3" t="s">
        <v>1821</v>
      </c>
    </row>
    <row r="205" spans="1:4">
      <c r="A205" s="5" t="s">
        <v>47</v>
      </c>
    </row>
    <row r="206" spans="1:4">
      <c r="A206" s="3" t="s">
        <v>1762</v>
      </c>
      <c r="B206" s="3" t="s">
        <v>156</v>
      </c>
      <c r="D206" s="4" t="n">
        <v>121000</v>
      </c>
    </row>
    <row r="207" spans="1:4">
      <c r="A207" s="3" t="s">
        <v>1822</v>
      </c>
    </row>
    <row r="208" spans="1:4">
      <c r="A208" s="5" t="s">
        <v>47</v>
      </c>
    </row>
    <row r="209" spans="1:4">
      <c r="A209" s="3" t="s">
        <v>58</v>
      </c>
      <c r="C209" s="4" t="n">
        <v>35000</v>
      </c>
      <c r="D209" s="4" t="n">
        <v>38000</v>
      </c>
    </row>
    <row r="210" spans="1:4">
      <c r="A210" s="3" t="s">
        <v>1768</v>
      </c>
      <c r="C210" s="4" t="n">
        <v>1941000</v>
      </c>
      <c r="D210" s="4" t="n">
        <v>1901000</v>
      </c>
    </row>
    <row r="211" spans="1:4">
      <c r="A211" s="5" t="s">
        <v>1764</v>
      </c>
    </row>
    <row r="212" spans="1:4">
      <c r="A212" s="3" t="s">
        <v>1769</v>
      </c>
      <c r="C212" s="4" t="n">
        <v>1000</v>
      </c>
      <c r="D212" s="4" t="n">
        <v>4000</v>
      </c>
    </row>
    <row r="213" spans="1:4">
      <c r="A213" s="3" t="s">
        <v>121</v>
      </c>
      <c r="B213" s="3" t="s">
        <v>131</v>
      </c>
      <c r="C213" s="4" t="n">
        <v>655000</v>
      </c>
      <c r="D213" s="4" t="n">
        <v>561000</v>
      </c>
    </row>
    <row r="214" spans="1:4">
      <c r="A214" s="3" t="s">
        <v>1770</v>
      </c>
      <c r="C214" s="4" t="n">
        <v>684000</v>
      </c>
      <c r="D214" s="4" t="n">
        <v>604000</v>
      </c>
    </row>
    <row r="215" spans="1:4">
      <c r="A215" s="3" t="s">
        <v>1823</v>
      </c>
    </row>
    <row r="216" spans="1:4">
      <c r="A216" s="5" t="s">
        <v>47</v>
      </c>
    </row>
    <row r="217" spans="1:4">
      <c r="A217" s="3" t="s">
        <v>1774</v>
      </c>
      <c r="C217" s="4" t="n">
        <v>21000</v>
      </c>
      <c r="D217" s="4" t="n">
        <v>48000</v>
      </c>
    </row>
    <row r="218" spans="1:4">
      <c r="A218" s="5" t="s">
        <v>1764</v>
      </c>
    </row>
    <row r="219" spans="1:4">
      <c r="A219" s="3" t="s">
        <v>1775</v>
      </c>
      <c r="C219" s="4" t="n">
        <v>8000</v>
      </c>
      <c r="D219" s="4" t="n">
        <v>27000</v>
      </c>
    </row>
    <row r="220" spans="1:4">
      <c r="A220" s="3" t="s">
        <v>1824</v>
      </c>
    </row>
    <row r="221" spans="1:4">
      <c r="A221" s="5" t="s">
        <v>47</v>
      </c>
    </row>
    <row r="222" spans="1:4">
      <c r="A222" s="3" t="s">
        <v>1774</v>
      </c>
      <c r="C222" s="4" t="n">
        <v>23000</v>
      </c>
      <c r="D222" s="4" t="n">
        <v>13000</v>
      </c>
    </row>
    <row r="223" spans="1:4">
      <c r="A223" s="5" t="s">
        <v>1764</v>
      </c>
    </row>
    <row r="224" spans="1:4">
      <c r="A224" s="3" t="s">
        <v>1775</v>
      </c>
      <c r="C224" s="4" t="n">
        <v>1000</v>
      </c>
      <c r="D224" s="4" t="n">
        <v>1000</v>
      </c>
    </row>
    <row r="225" spans="1:4">
      <c r="A225" s="3" t="s">
        <v>1825</v>
      </c>
    </row>
    <row r="226" spans="1:4">
      <c r="A226" s="5" t="s">
        <v>47</v>
      </c>
    </row>
    <row r="227" spans="1:4">
      <c r="A227" s="3" t="s">
        <v>1774</v>
      </c>
      <c r="C227" s="4" t="n">
        <v>4000</v>
      </c>
      <c r="D227" s="4" t="n">
        <v>5000</v>
      </c>
    </row>
    <row r="228" spans="1:4">
      <c r="A228" s="5" t="s">
        <v>1764</v>
      </c>
    </row>
    <row r="229" spans="1:4">
      <c r="A229" s="3" t="s">
        <v>1775</v>
      </c>
      <c r="C229" s="4" t="n">
        <v>9000</v>
      </c>
      <c r="D229" s="4" t="n">
        <v>1000</v>
      </c>
    </row>
    <row r="230" spans="1:4">
      <c r="A230" s="3" t="s">
        <v>1826</v>
      </c>
    </row>
    <row r="231" spans="1:4">
      <c r="A231" s="5" t="s">
        <v>47</v>
      </c>
    </row>
    <row r="232" spans="1:4">
      <c r="A232" s="3" t="s">
        <v>1774</v>
      </c>
      <c r="C232" s="4" t="n">
        <v>2000</v>
      </c>
      <c r="D232" s="4" t="n">
        <v>2000</v>
      </c>
    </row>
    <row r="233" spans="1:4">
      <c r="A233" s="5" t="s">
        <v>1764</v>
      </c>
    </row>
    <row r="234" spans="1:4">
      <c r="A234" s="3" t="s">
        <v>1775</v>
      </c>
      <c r="C234" s="4" t="n">
        <v>1000</v>
      </c>
      <c r="D234" s="4" t="n">
        <v>1000</v>
      </c>
    </row>
    <row r="235" spans="1:4">
      <c r="A235" s="3" t="s">
        <v>1827</v>
      </c>
    </row>
    <row r="236" spans="1:4">
      <c r="A236" s="5" t="s">
        <v>47</v>
      </c>
    </row>
    <row r="237" spans="1:4">
      <c r="A237" s="3" t="s">
        <v>1774</v>
      </c>
      <c r="C237" s="4" t="n">
        <v>10000</v>
      </c>
      <c r="D237" s="4" t="n">
        <v>9000</v>
      </c>
    </row>
    <row r="238" spans="1:4">
      <c r="A238" s="5" t="s">
        <v>1764</v>
      </c>
    </row>
    <row r="239" spans="1:4">
      <c r="A239" s="3" t="s">
        <v>1775</v>
      </c>
      <c r="C239" s="4" t="n">
        <v>9000</v>
      </c>
      <c r="D239" s="4" t="n">
        <v>9000</v>
      </c>
    </row>
    <row r="240" spans="1:4">
      <c r="A240" s="3" t="s">
        <v>1828</v>
      </c>
    </row>
    <row r="241" spans="1:4">
      <c r="A241" s="5" t="s">
        <v>47</v>
      </c>
    </row>
    <row r="242" spans="1:4">
      <c r="A242" s="3" t="s">
        <v>1781</v>
      </c>
      <c r="B242" s="3" t="s">
        <v>233</v>
      </c>
      <c r="C242" s="4" t="n">
        <v>11000</v>
      </c>
      <c r="D242" s="4" t="n">
        <v>12000</v>
      </c>
    </row>
    <row r="243" spans="1:4">
      <c r="A243" s="3" t="s">
        <v>1762</v>
      </c>
      <c r="C243" s="4" t="n">
        <v>40000</v>
      </c>
      <c r="D243" s="4" t="n">
        <v>54000</v>
      </c>
    </row>
    <row r="244" spans="1:4">
      <c r="A244" s="3" t="s">
        <v>1829</v>
      </c>
    </row>
    <row r="245" spans="1:4">
      <c r="A245" s="5" t="s">
        <v>47</v>
      </c>
    </row>
    <row r="246" spans="1:4">
      <c r="A246" s="3" t="s">
        <v>1762</v>
      </c>
      <c r="C246" s="4" t="n">
        <v>500000</v>
      </c>
      <c r="D246" s="4" t="n">
        <v>441000</v>
      </c>
    </row>
    <row r="247" spans="1:4">
      <c r="A247" s="3" t="s">
        <v>1830</v>
      </c>
    </row>
    <row r="248" spans="1:4">
      <c r="A248" s="5" t="s">
        <v>47</v>
      </c>
    </row>
    <row r="249" spans="1:4">
      <c r="A249" s="3" t="s">
        <v>1781</v>
      </c>
      <c r="B249" s="3" t="s">
        <v>233</v>
      </c>
      <c r="C249" s="4" t="n">
        <v>1044000</v>
      </c>
      <c r="D249" s="4" t="n">
        <v>1013000</v>
      </c>
    </row>
    <row r="250" spans="1:4">
      <c r="A250" s="3" t="s">
        <v>1831</v>
      </c>
    </row>
    <row r="251" spans="1:4">
      <c r="A251" s="5" t="s">
        <v>47</v>
      </c>
    </row>
    <row r="252" spans="1:4">
      <c r="A252" s="3" t="s">
        <v>1781</v>
      </c>
      <c r="B252" s="3" t="s">
        <v>233</v>
      </c>
      <c r="C252" s="4" t="n">
        <v>28000</v>
      </c>
      <c r="D252" s="4" t="n">
        <v>23000</v>
      </c>
    </row>
    <row r="253" spans="1:4">
      <c r="A253" s="3" t="s">
        <v>1832</v>
      </c>
    </row>
    <row r="254" spans="1:4">
      <c r="A254" s="5" t="s">
        <v>47</v>
      </c>
    </row>
    <row r="255" spans="1:4">
      <c r="A255" s="3" t="s">
        <v>1762</v>
      </c>
      <c r="C255" s="4" t="n">
        <v>120000</v>
      </c>
      <c r="D255" s="4" t="n">
        <v>163000</v>
      </c>
    </row>
    <row r="256" spans="1:4">
      <c r="A256" s="3" t="s">
        <v>1833</v>
      </c>
    </row>
    <row r="257" spans="1:4">
      <c r="A257" s="5" t="s">
        <v>47</v>
      </c>
    </row>
    <row r="258" spans="1:4">
      <c r="A258" s="3" t="s">
        <v>1762</v>
      </c>
      <c r="C258" s="6" t="n">
        <v>103000</v>
      </c>
      <c r="D258" s="6" t="n">
        <v>80000</v>
      </c>
    </row>
    <row r="259" spans="1:4"/>
    <row r="260" spans="1:4">
      <c r="A260" s="3" t="s">
        <v>156</v>
      </c>
      <c r="B260" s="3" t="s">
        <v>1834</v>
      </c>
    </row>
    <row r="261" spans="1:4">
      <c r="A261" s="3" t="s">
        <v>134</v>
      </c>
      <c r="B261" s="3" t="s">
        <v>1835</v>
      </c>
    </row>
    <row r="262" spans="1:4">
      <c r="A262" s="3" t="s">
        <v>131</v>
      </c>
      <c r="B262" s="3" t="s">
        <v>1836</v>
      </c>
    </row>
    <row r="263" spans="1:4">
      <c r="A263" s="3" t="s">
        <v>233</v>
      </c>
      <c r="B263" s="3" t="s">
        <v>1837</v>
      </c>
    </row>
  </sheetData>
  <mergeCells count="6">
    <mergeCell ref="A1:B1"/>
    <mergeCell ref="A259:C259"/>
    <mergeCell ref="B260:C260"/>
    <mergeCell ref="B261:C261"/>
    <mergeCell ref="B262:C262"/>
    <mergeCell ref="B263:C263"/>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45</v>
      </c>
      <c r="C1" s="2" t="s">
        <v>46</v>
      </c>
    </row>
    <row r="2" spans="1:3">
      <c r="A2" s="3" t="s">
        <v>1765</v>
      </c>
    </row>
    <row r="3" spans="1:3">
      <c r="A3" s="5" t="s">
        <v>1839</v>
      </c>
    </row>
    <row r="4" spans="1:3">
      <c r="A4" s="3" t="s">
        <v>1840</v>
      </c>
      <c r="B4" s="6" t="n">
        <v>37</v>
      </c>
      <c r="C4" s="6" t="n">
        <v>3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41</v>
      </c>
      <c r="C1" s="2" t="s">
        <v>1</v>
      </c>
    </row>
    <row r="2" spans="1:4">
      <c r="C2" s="2" t="s">
        <v>45</v>
      </c>
      <c r="D2" s="2" t="s">
        <v>46</v>
      </c>
    </row>
    <row r="3" spans="1:4">
      <c r="A3" s="3" t="s">
        <v>58</v>
      </c>
    </row>
    <row r="4" spans="1:4">
      <c r="A4" s="5" t="s">
        <v>1842</v>
      </c>
    </row>
    <row r="5" spans="1:4">
      <c r="A5" s="3" t="s">
        <v>1843</v>
      </c>
      <c r="C5" s="6" t="n">
        <v>38</v>
      </c>
      <c r="D5" s="6" t="n">
        <v>37</v>
      </c>
    </row>
    <row r="6" spans="1:4">
      <c r="A6" s="3" t="s">
        <v>1844</v>
      </c>
      <c r="B6" s="3" t="s">
        <v>156</v>
      </c>
      <c r="C6" s="4" t="n">
        <v>5</v>
      </c>
    </row>
    <row r="7" spans="1:4">
      <c r="A7" s="3" t="s">
        <v>1845</v>
      </c>
      <c r="C7" s="4" t="n">
        <v>13</v>
      </c>
      <c r="D7" s="4" t="n">
        <v>14</v>
      </c>
    </row>
    <row r="8" spans="1:4">
      <c r="A8" s="3" t="s">
        <v>1846</v>
      </c>
      <c r="C8" s="4" t="n">
        <v>-6</v>
      </c>
      <c r="D8" s="4" t="n">
        <v>-3</v>
      </c>
    </row>
    <row r="9" spans="1:4">
      <c r="A9" s="3" t="s">
        <v>1847</v>
      </c>
      <c r="C9" s="4" t="n">
        <v>0</v>
      </c>
      <c r="D9" s="4" t="n">
        <v>0</v>
      </c>
    </row>
    <row r="10" spans="1:4">
      <c r="A10" s="3" t="s">
        <v>1848</v>
      </c>
      <c r="C10" s="4" t="n">
        <v>-15</v>
      </c>
      <c r="D10" s="4" t="n">
        <v>-10</v>
      </c>
    </row>
    <row r="11" spans="1:4">
      <c r="A11" s="3" t="s">
        <v>1849</v>
      </c>
      <c r="C11" s="4" t="n">
        <v>35</v>
      </c>
      <c r="D11" s="4" t="n">
        <v>38</v>
      </c>
    </row>
    <row r="12" spans="1:4">
      <c r="A12" s="3" t="s">
        <v>1850</v>
      </c>
      <c r="B12" s="3" t="s">
        <v>134</v>
      </c>
      <c r="C12" s="4" t="n">
        <v>-2</v>
      </c>
    </row>
    <row r="13" spans="1:4">
      <c r="A13" s="3" t="s">
        <v>1769</v>
      </c>
    </row>
    <row r="14" spans="1:4">
      <c r="A14" s="5" t="s">
        <v>1842</v>
      </c>
    </row>
    <row r="15" spans="1:4">
      <c r="A15" s="3" t="s">
        <v>1843</v>
      </c>
      <c r="C15" s="4" t="n">
        <v>4</v>
      </c>
    </row>
    <row r="16" spans="1:4">
      <c r="A16" s="3" t="s">
        <v>1844</v>
      </c>
      <c r="B16" s="3" t="s">
        <v>131</v>
      </c>
      <c r="C16" s="4" t="n">
        <v>1</v>
      </c>
    </row>
    <row r="17" spans="1:4">
      <c r="A17" s="3" t="s">
        <v>1845</v>
      </c>
      <c r="C17" s="4" t="n">
        <v>-35</v>
      </c>
      <c r="D17" s="4" t="n">
        <v>-146</v>
      </c>
    </row>
    <row r="18" spans="1:4">
      <c r="A18" s="3" t="s">
        <v>1846</v>
      </c>
      <c r="C18" s="4" t="n">
        <v>33</v>
      </c>
      <c r="D18" s="4" t="n">
        <v>150</v>
      </c>
    </row>
    <row r="19" spans="1:4">
      <c r="A19" s="3" t="s">
        <v>1849</v>
      </c>
      <c r="C19" s="4" t="n">
        <v>1</v>
      </c>
      <c r="D19" s="4" t="n">
        <v>4</v>
      </c>
    </row>
    <row r="20" spans="1:4">
      <c r="A20" s="3" t="s">
        <v>121</v>
      </c>
    </row>
    <row r="21" spans="1:4">
      <c r="A21" s="5" t="s">
        <v>1842</v>
      </c>
    </row>
    <row r="22" spans="1:4">
      <c r="A22" s="3" t="s">
        <v>1843</v>
      </c>
      <c r="C22" s="4" t="n">
        <v>561</v>
      </c>
      <c r="D22" s="4" t="n">
        <v>593</v>
      </c>
    </row>
    <row r="23" spans="1:4">
      <c r="A23" s="3" t="s">
        <v>1844</v>
      </c>
      <c r="B23" s="3" t="s">
        <v>233</v>
      </c>
      <c r="C23" s="4" t="n">
        <v>-6</v>
      </c>
      <c r="D23" s="4" t="n">
        <v>3</v>
      </c>
    </row>
    <row r="24" spans="1:4">
      <c r="A24" s="3" t="s">
        <v>1851</v>
      </c>
      <c r="B24" s="3" t="s">
        <v>695</v>
      </c>
      <c r="C24" s="4" t="n">
        <v>10</v>
      </c>
    </row>
    <row r="25" spans="1:4">
      <c r="A25" s="3" t="s">
        <v>1852</v>
      </c>
      <c r="C25" s="4" t="n">
        <v>7</v>
      </c>
      <c r="D25" s="4" t="n">
        <v>1</v>
      </c>
    </row>
    <row r="26" spans="1:4">
      <c r="A26" s="3" t="s">
        <v>1853</v>
      </c>
      <c r="D26" s="4" t="n">
        <v>-10</v>
      </c>
    </row>
    <row r="27" spans="1:4">
      <c r="A27" s="3" t="s">
        <v>1847</v>
      </c>
      <c r="C27" s="4" t="n">
        <v>192</v>
      </c>
      <c r="D27" s="4" t="n">
        <v>151</v>
      </c>
    </row>
    <row r="28" spans="1:4">
      <c r="A28" s="3" t="s">
        <v>1848</v>
      </c>
      <c r="C28" s="4" t="n">
        <v>-101</v>
      </c>
      <c r="D28" s="4" t="n">
        <v>-171</v>
      </c>
    </row>
    <row r="29" spans="1:4">
      <c r="A29" s="3" t="s">
        <v>1849</v>
      </c>
      <c r="C29" s="4" t="n">
        <v>655</v>
      </c>
      <c r="D29" s="4" t="n">
        <v>561</v>
      </c>
    </row>
    <row r="30" spans="1:4">
      <c r="A30" s="3" t="s">
        <v>1850</v>
      </c>
      <c r="B30" s="3" t="s">
        <v>134</v>
      </c>
      <c r="C30" s="4" t="n">
        <v>5</v>
      </c>
      <c r="D30" s="4" t="n">
        <v>5</v>
      </c>
    </row>
    <row r="31" spans="1:4">
      <c r="A31" s="3" t="s">
        <v>1359</v>
      </c>
    </row>
    <row r="32" spans="1:4">
      <c r="A32" s="5" t="s">
        <v>1842</v>
      </c>
    </row>
    <row r="33" spans="1:4">
      <c r="A33" s="3" t="s">
        <v>1852</v>
      </c>
      <c r="D33" s="4" t="n">
        <v>123</v>
      </c>
    </row>
    <row r="34" spans="1:4">
      <c r="A34" s="3" t="s">
        <v>1853</v>
      </c>
      <c r="D34" s="4" t="n">
        <v>-241</v>
      </c>
    </row>
    <row r="35" spans="1:4">
      <c r="A35" s="3" t="s">
        <v>1854</v>
      </c>
    </row>
    <row r="36" spans="1:4">
      <c r="A36" s="5" t="s">
        <v>1842</v>
      </c>
    </row>
    <row r="37" spans="1:4">
      <c r="A37" s="3" t="s">
        <v>1843</v>
      </c>
      <c r="C37" s="4" t="n">
        <v>12</v>
      </c>
      <c r="D37" s="4" t="n">
        <v>15</v>
      </c>
    </row>
    <row r="38" spans="1:4">
      <c r="A38" s="3" t="s">
        <v>1847</v>
      </c>
      <c r="C38" s="4" t="n">
        <v>0</v>
      </c>
      <c r="D38" s="4" t="n">
        <v>0</v>
      </c>
    </row>
    <row r="39" spans="1:4">
      <c r="A39" s="3" t="s">
        <v>1848</v>
      </c>
      <c r="C39" s="4" t="n">
        <v>-1</v>
      </c>
      <c r="D39" s="4" t="n">
        <v>-3</v>
      </c>
    </row>
    <row r="40" spans="1:4">
      <c r="A40" s="3" t="s">
        <v>1849</v>
      </c>
      <c r="C40" s="4" t="n">
        <v>11</v>
      </c>
      <c r="D40" s="4" t="n">
        <v>12</v>
      </c>
    </row>
    <row r="41" spans="1:4">
      <c r="A41" s="3" t="s">
        <v>1855</v>
      </c>
    </row>
    <row r="42" spans="1:4">
      <c r="A42" s="5" t="s">
        <v>1842</v>
      </c>
    </row>
    <row r="43" spans="1:4">
      <c r="A43" s="3" t="s">
        <v>1843</v>
      </c>
      <c r="C43" s="4" t="n">
        <v>1013</v>
      </c>
      <c r="D43" s="4" t="n">
        <v>1052</v>
      </c>
    </row>
    <row r="44" spans="1:4">
      <c r="A44" s="3" t="s">
        <v>1844</v>
      </c>
      <c r="B44" s="3" t="s">
        <v>131</v>
      </c>
      <c r="C44" s="4" t="n">
        <v>1</v>
      </c>
      <c r="D44" s="4" t="n">
        <v>-20</v>
      </c>
    </row>
    <row r="45" spans="1:4">
      <c r="A45" s="3" t="s">
        <v>1852</v>
      </c>
      <c r="D45" s="4" t="n">
        <v>123</v>
      </c>
    </row>
    <row r="46" spans="1:4">
      <c r="A46" s="3" t="s">
        <v>1853</v>
      </c>
      <c r="D46" s="4" t="n">
        <v>-241</v>
      </c>
    </row>
    <row r="47" spans="1:4">
      <c r="A47" s="3" t="s">
        <v>1845</v>
      </c>
      <c r="C47" s="4" t="n">
        <v>762</v>
      </c>
      <c r="D47" s="4" t="n">
        <v>1082</v>
      </c>
    </row>
    <row r="48" spans="1:4">
      <c r="A48" s="3" t="s">
        <v>1846</v>
      </c>
      <c r="C48" s="4" t="n">
        <v>-378</v>
      </c>
      <c r="D48" s="4" t="n">
        <v>-631</v>
      </c>
    </row>
    <row r="49" spans="1:4">
      <c r="A49" s="3" t="s">
        <v>1847</v>
      </c>
      <c r="C49" s="4" t="n">
        <v>0</v>
      </c>
      <c r="D49" s="4" t="n">
        <v>0</v>
      </c>
    </row>
    <row r="50" spans="1:4">
      <c r="A50" s="3" t="s">
        <v>1848</v>
      </c>
      <c r="C50" s="4" t="n">
        <v>-354</v>
      </c>
      <c r="D50" s="4" t="n">
        <v>-352</v>
      </c>
    </row>
    <row r="51" spans="1:4">
      <c r="A51" s="3" t="s">
        <v>1849</v>
      </c>
      <c r="C51" s="4" t="n">
        <v>1044</v>
      </c>
      <c r="D51" s="4" t="n">
        <v>1013</v>
      </c>
    </row>
    <row r="52" spans="1:4">
      <c r="A52" s="3" t="s">
        <v>1850</v>
      </c>
      <c r="B52" s="3" t="s">
        <v>134</v>
      </c>
      <c r="C52" s="4" t="n">
        <v>8</v>
      </c>
      <c r="D52" s="4" t="n">
        <v>-19</v>
      </c>
    </row>
    <row r="53" spans="1:4">
      <c r="A53" s="3" t="s">
        <v>1856</v>
      </c>
    </row>
    <row r="54" spans="1:4">
      <c r="A54" s="5" t="s">
        <v>1842</v>
      </c>
    </row>
    <row r="55" spans="1:4">
      <c r="A55" s="3" t="s">
        <v>1843</v>
      </c>
      <c r="C55" s="4" t="n">
        <v>23</v>
      </c>
      <c r="D55" s="4" t="n">
        <v>23</v>
      </c>
    </row>
    <row r="56" spans="1:4">
      <c r="A56" s="3" t="s">
        <v>1844</v>
      </c>
      <c r="B56" s="3" t="s">
        <v>131</v>
      </c>
      <c r="C56" s="4" t="n">
        <v>1</v>
      </c>
      <c r="D56" s="4" t="n">
        <v>-1</v>
      </c>
    </row>
    <row r="57" spans="1:4">
      <c r="A57" s="3" t="s">
        <v>1845</v>
      </c>
      <c r="C57" s="4" t="n">
        <v>7</v>
      </c>
      <c r="D57" s="4" t="n">
        <v>2</v>
      </c>
    </row>
    <row r="58" spans="1:4">
      <c r="A58" s="3" t="s">
        <v>1846</v>
      </c>
      <c r="C58" s="4" t="n">
        <v>-3</v>
      </c>
      <c r="D58" s="4" t="n">
        <v>-1</v>
      </c>
    </row>
    <row r="59" spans="1:4">
      <c r="A59" s="3" t="s">
        <v>1847</v>
      </c>
      <c r="C59" s="4" t="n">
        <v>0</v>
      </c>
      <c r="D59" s="4" t="n">
        <v>0</v>
      </c>
    </row>
    <row r="60" spans="1:4">
      <c r="A60" s="3" t="s">
        <v>1849</v>
      </c>
      <c r="C60" s="4" t="n">
        <v>28</v>
      </c>
      <c r="D60" s="4" t="n">
        <v>23</v>
      </c>
    </row>
    <row r="61" spans="1:4">
      <c r="A61" s="3" t="s">
        <v>1850</v>
      </c>
      <c r="B61" s="3" t="s">
        <v>134</v>
      </c>
      <c r="C61" s="4" t="n">
        <v>-1</v>
      </c>
    </row>
    <row r="62" spans="1:4">
      <c r="A62" s="3" t="s">
        <v>1857</v>
      </c>
    </row>
    <row r="63" spans="1:4">
      <c r="A63" s="5" t="s">
        <v>1842</v>
      </c>
    </row>
    <row r="64" spans="1:4">
      <c r="A64" s="3" t="s">
        <v>1843</v>
      </c>
      <c r="B64" s="3" t="s">
        <v>697</v>
      </c>
      <c r="C64" s="4" t="n">
        <v>21</v>
      </c>
      <c r="D64" s="4" t="n">
        <v>26</v>
      </c>
    </row>
    <row r="65" spans="1:4">
      <c r="A65" s="3" t="s">
        <v>1844</v>
      </c>
      <c r="B65" s="3" t="s">
        <v>1858</v>
      </c>
      <c r="C65" s="4" t="n">
        <v>-11</v>
      </c>
      <c r="D65" s="4" t="n">
        <v>-6</v>
      </c>
    </row>
    <row r="66" spans="1:4">
      <c r="A66" s="3" t="s">
        <v>1847</v>
      </c>
      <c r="B66" s="3" t="s">
        <v>697</v>
      </c>
      <c r="C66" s="4" t="n">
        <v>0</v>
      </c>
      <c r="D66" s="4" t="n">
        <v>0</v>
      </c>
    </row>
    <row r="67" spans="1:4">
      <c r="A67" s="3" t="s">
        <v>1848</v>
      </c>
      <c r="B67" s="3" t="s">
        <v>697</v>
      </c>
      <c r="C67" s="4" t="n">
        <v>3</v>
      </c>
      <c r="D67" s="4" t="n">
        <v>1</v>
      </c>
    </row>
    <row r="68" spans="1:4">
      <c r="A68" s="3" t="s">
        <v>1849</v>
      </c>
      <c r="B68" s="3" t="s">
        <v>697</v>
      </c>
      <c r="C68" s="4" t="n">
        <v>13</v>
      </c>
      <c r="D68" s="4" t="n">
        <v>21</v>
      </c>
    </row>
    <row r="69" spans="1:4">
      <c r="A69" s="3" t="s">
        <v>1850</v>
      </c>
      <c r="B69" s="3" t="s">
        <v>1859</v>
      </c>
      <c r="C69" s="4" t="n">
        <v>-5</v>
      </c>
      <c r="D69" s="4" t="n">
        <v>-1</v>
      </c>
    </row>
    <row r="70" spans="1:4">
      <c r="A70" s="3" t="s">
        <v>1860</v>
      </c>
    </row>
    <row r="71" spans="1:4">
      <c r="A71" s="5" t="s">
        <v>1842</v>
      </c>
    </row>
    <row r="72" spans="1:4">
      <c r="A72" s="3" t="s">
        <v>1843</v>
      </c>
      <c r="B72" s="3" t="s">
        <v>697</v>
      </c>
      <c r="C72" s="4" t="n">
        <v>12</v>
      </c>
      <c r="D72" s="4" t="n">
        <v>8</v>
      </c>
    </row>
    <row r="73" spans="1:4">
      <c r="A73" s="3" t="s">
        <v>1844</v>
      </c>
      <c r="B73" s="3" t="s">
        <v>1858</v>
      </c>
      <c r="C73" s="4" t="n">
        <v>15</v>
      </c>
      <c r="D73" s="4" t="n">
        <v>2</v>
      </c>
    </row>
    <row r="74" spans="1:4">
      <c r="A74" s="3" t="s">
        <v>1847</v>
      </c>
      <c r="B74" s="3" t="s">
        <v>697</v>
      </c>
      <c r="C74" s="4" t="n">
        <v>0</v>
      </c>
      <c r="D74" s="4" t="n">
        <v>0</v>
      </c>
    </row>
    <row r="75" spans="1:4">
      <c r="A75" s="3" t="s">
        <v>1848</v>
      </c>
      <c r="B75" s="3" t="s">
        <v>697</v>
      </c>
      <c r="C75" s="4" t="n">
        <v>-5</v>
      </c>
      <c r="D75" s="4" t="n">
        <v>2</v>
      </c>
    </row>
    <row r="76" spans="1:4">
      <c r="A76" s="3" t="s">
        <v>1849</v>
      </c>
      <c r="B76" s="3" t="s">
        <v>697</v>
      </c>
      <c r="C76" s="4" t="n">
        <v>22</v>
      </c>
      <c r="D76" s="4" t="n">
        <v>12</v>
      </c>
    </row>
    <row r="77" spans="1:4">
      <c r="A77" s="3" t="s">
        <v>1850</v>
      </c>
      <c r="B77" s="3" t="s">
        <v>1859</v>
      </c>
      <c r="C77" s="4" t="n">
        <v>14</v>
      </c>
      <c r="D77" s="4" t="n">
        <v>5</v>
      </c>
    </row>
    <row r="78" spans="1:4">
      <c r="A78" s="3" t="s">
        <v>1861</v>
      </c>
    </row>
    <row r="79" spans="1:4">
      <c r="A79" s="5" t="s">
        <v>1842</v>
      </c>
    </row>
    <row r="80" spans="1:4">
      <c r="A80" s="3" t="s">
        <v>1843</v>
      </c>
      <c r="B80" s="3" t="s">
        <v>697</v>
      </c>
      <c r="C80" s="4" t="n">
        <v>4</v>
      </c>
      <c r="D80" s="4" t="n">
        <v>-25</v>
      </c>
    </row>
    <row r="81" spans="1:4">
      <c r="A81" s="3" t="s">
        <v>1844</v>
      </c>
      <c r="B81" s="3" t="s">
        <v>1858</v>
      </c>
      <c r="C81" s="4" t="n">
        <v>-15</v>
      </c>
      <c r="D81" s="4" t="n">
        <v>1</v>
      </c>
    </row>
    <row r="82" spans="1:4">
      <c r="A82" s="3" t="s">
        <v>1847</v>
      </c>
      <c r="B82" s="3" t="s">
        <v>697</v>
      </c>
      <c r="C82" s="4" t="n">
        <v>0</v>
      </c>
      <c r="D82" s="4" t="n">
        <v>0</v>
      </c>
    </row>
    <row r="83" spans="1:4">
      <c r="A83" s="3" t="s">
        <v>1848</v>
      </c>
      <c r="B83" s="3" t="s">
        <v>697</v>
      </c>
      <c r="C83" s="4" t="n">
        <v>6</v>
      </c>
      <c r="D83" s="4" t="n">
        <v>28</v>
      </c>
    </row>
    <row r="84" spans="1:4">
      <c r="A84" s="3" t="s">
        <v>1849</v>
      </c>
      <c r="B84" s="3" t="s">
        <v>697</v>
      </c>
      <c r="C84" s="4" t="n">
        <v>-5</v>
      </c>
      <c r="D84" s="4" t="n">
        <v>4</v>
      </c>
    </row>
    <row r="85" spans="1:4">
      <c r="A85" s="3" t="s">
        <v>1850</v>
      </c>
      <c r="B85" s="3" t="s">
        <v>1859</v>
      </c>
      <c r="C85" s="4" t="n">
        <v>3</v>
      </c>
      <c r="D85" s="4" t="n">
        <v>12</v>
      </c>
    </row>
    <row r="86" spans="1:4">
      <c r="A86" s="3" t="s">
        <v>1862</v>
      </c>
    </row>
    <row r="87" spans="1:4">
      <c r="A87" s="5" t="s">
        <v>1842</v>
      </c>
    </row>
    <row r="88" spans="1:4">
      <c r="A88" s="3" t="s">
        <v>1844</v>
      </c>
      <c r="B88" s="3" t="s">
        <v>1858</v>
      </c>
      <c r="C88" s="4" t="n">
        <v>1</v>
      </c>
      <c r="D88" s="4" t="n">
        <v>-1</v>
      </c>
    </row>
    <row r="89" spans="1:4">
      <c r="A89" s="3" t="s">
        <v>1847</v>
      </c>
      <c r="B89" s="3" t="s">
        <v>697</v>
      </c>
      <c r="C89" s="4" t="n">
        <v>0</v>
      </c>
      <c r="D89" s="4" t="n">
        <v>0</v>
      </c>
    </row>
    <row r="90" spans="1:4">
      <c r="A90" s="3" t="s">
        <v>1848</v>
      </c>
      <c r="B90" s="3" t="s">
        <v>697</v>
      </c>
      <c r="D90" s="4" t="n">
        <v>1</v>
      </c>
    </row>
    <row r="91" spans="1:4">
      <c r="A91" s="3" t="s">
        <v>1849</v>
      </c>
      <c r="B91" s="3" t="s">
        <v>697</v>
      </c>
      <c r="C91" s="4" t="n">
        <v>1</v>
      </c>
    </row>
    <row r="92" spans="1:4">
      <c r="A92" s="3" t="s">
        <v>1850</v>
      </c>
      <c r="B92" s="3" t="s">
        <v>1859</v>
      </c>
      <c r="C92" s="4" t="n">
        <v>1</v>
      </c>
    </row>
    <row r="93" spans="1:4">
      <c r="A93" s="3" t="s">
        <v>1863</v>
      </c>
    </row>
    <row r="94" spans="1:4">
      <c r="A94" s="5" t="s">
        <v>1842</v>
      </c>
    </row>
    <row r="95" spans="1:4">
      <c r="A95" s="3" t="s">
        <v>1843</v>
      </c>
      <c r="B95" s="3" t="s">
        <v>697</v>
      </c>
      <c r="C95" s="4" t="n">
        <v>1</v>
      </c>
    </row>
    <row r="96" spans="1:4">
      <c r="A96" s="3" t="s">
        <v>1844</v>
      </c>
      <c r="B96" s="3" t="s">
        <v>1858</v>
      </c>
      <c r="C96" s="4" t="n">
        <v>-2</v>
      </c>
    </row>
    <row r="97" spans="1:4">
      <c r="A97" s="3" t="s">
        <v>1847</v>
      </c>
      <c r="B97" s="3" t="s">
        <v>697</v>
      </c>
      <c r="C97" s="4" t="n">
        <v>0</v>
      </c>
      <c r="D97" s="4" t="n">
        <v>0</v>
      </c>
    </row>
    <row r="98" spans="1:4">
      <c r="A98" s="3" t="s">
        <v>1848</v>
      </c>
      <c r="B98" s="3" t="s">
        <v>697</v>
      </c>
      <c r="C98" s="4" t="n">
        <v>2</v>
      </c>
      <c r="D98" s="4" t="n">
        <v>1</v>
      </c>
    </row>
    <row r="99" spans="1:4">
      <c r="A99" s="3" t="s">
        <v>1849</v>
      </c>
      <c r="B99" s="3" t="s">
        <v>697</v>
      </c>
      <c r="C99" s="4" t="n">
        <v>1</v>
      </c>
      <c r="D99" s="4" t="n">
        <v>1</v>
      </c>
    </row>
    <row r="100" spans="1:4">
      <c r="A100" s="3" t="s">
        <v>1850</v>
      </c>
      <c r="B100" s="3" t="s">
        <v>1859</v>
      </c>
      <c r="C100" s="4" t="n">
        <v>1</v>
      </c>
    </row>
    <row r="101" spans="1:4">
      <c r="A101" s="3" t="s">
        <v>1762</v>
      </c>
    </row>
    <row r="102" spans="1:4">
      <c r="A102" s="5" t="s">
        <v>1842</v>
      </c>
    </row>
    <row r="103" spans="1:4">
      <c r="A103" s="3" t="s">
        <v>1852</v>
      </c>
      <c r="C103" s="4" t="n">
        <v>61</v>
      </c>
      <c r="D103" s="4" t="n">
        <v>15</v>
      </c>
    </row>
    <row r="104" spans="1:4">
      <c r="A104" s="3" t="s">
        <v>1853</v>
      </c>
      <c r="C104" s="4" t="n">
        <v>-42</v>
      </c>
      <c r="D104" s="4" t="n">
        <v>-46</v>
      </c>
    </row>
    <row r="105" spans="1:4">
      <c r="A105" s="3" t="s">
        <v>1864</v>
      </c>
    </row>
    <row r="106" spans="1:4">
      <c r="A106" s="5" t="s">
        <v>1842</v>
      </c>
    </row>
    <row r="107" spans="1:4">
      <c r="A107" s="3" t="s">
        <v>1843</v>
      </c>
      <c r="C107" s="4" t="n">
        <v>54</v>
      </c>
      <c r="D107" s="4" t="n">
        <v>77</v>
      </c>
    </row>
    <row r="108" spans="1:4">
      <c r="A108" s="3" t="s">
        <v>1845</v>
      </c>
      <c r="D108" s="4" t="n">
        <v>3</v>
      </c>
    </row>
    <row r="109" spans="1:4">
      <c r="A109" s="3" t="s">
        <v>1846</v>
      </c>
      <c r="D109" s="4" t="n">
        <v>-6</v>
      </c>
    </row>
    <row r="110" spans="1:4">
      <c r="A110" s="3" t="s">
        <v>1847</v>
      </c>
      <c r="C110" s="4" t="n">
        <v>0</v>
      </c>
      <c r="D110" s="4" t="n">
        <v>0</v>
      </c>
    </row>
    <row r="111" spans="1:4">
      <c r="A111" s="3" t="s">
        <v>1848</v>
      </c>
      <c r="C111" s="4" t="n">
        <v>-14</v>
      </c>
      <c r="D111" s="4" t="n">
        <v>-20</v>
      </c>
    </row>
    <row r="112" spans="1:4">
      <c r="A112" s="3" t="s">
        <v>1849</v>
      </c>
      <c r="C112" s="4" t="n">
        <v>40</v>
      </c>
      <c r="D112" s="4" t="n">
        <v>54</v>
      </c>
    </row>
    <row r="113" spans="1:4">
      <c r="A113" s="3" t="s">
        <v>1865</v>
      </c>
    </row>
    <row r="114" spans="1:4">
      <c r="A114" s="5" t="s">
        <v>1842</v>
      </c>
    </row>
    <row r="115" spans="1:4">
      <c r="A115" s="3" t="s">
        <v>1843</v>
      </c>
      <c r="C115" s="4" t="n">
        <v>441</v>
      </c>
      <c r="D115" s="4" t="n">
        <v>224</v>
      </c>
    </row>
    <row r="116" spans="1:4">
      <c r="A116" s="3" t="s">
        <v>1851</v>
      </c>
      <c r="B116" s="3" t="s">
        <v>695</v>
      </c>
      <c r="C116" s="4" t="n">
        <v>1</v>
      </c>
      <c r="D116" s="4" t="n">
        <v>3</v>
      </c>
    </row>
    <row r="117" spans="1:4">
      <c r="A117" s="3" t="s">
        <v>1845</v>
      </c>
      <c r="C117" s="4" t="n">
        <v>144</v>
      </c>
      <c r="D117" s="4" t="n">
        <v>286</v>
      </c>
    </row>
    <row r="118" spans="1:4">
      <c r="A118" s="3" t="s">
        <v>1846</v>
      </c>
      <c r="C118" s="4" t="n">
        <v>-72</v>
      </c>
      <c r="D118" s="4" t="n">
        <v>-69</v>
      </c>
    </row>
    <row r="119" spans="1:4">
      <c r="A119" s="3" t="s">
        <v>1847</v>
      </c>
      <c r="C119" s="4" t="n">
        <v>0</v>
      </c>
      <c r="D119" s="4" t="n">
        <v>0</v>
      </c>
    </row>
    <row r="120" spans="1:4">
      <c r="A120" s="3" t="s">
        <v>1848</v>
      </c>
      <c r="C120" s="4" t="n">
        <v>-14</v>
      </c>
      <c r="D120" s="4" t="n">
        <v>-3</v>
      </c>
    </row>
    <row r="121" spans="1:4">
      <c r="A121" s="3" t="s">
        <v>1849</v>
      </c>
      <c r="C121" s="4" t="n">
        <v>500</v>
      </c>
      <c r="D121" s="4" t="n">
        <v>441</v>
      </c>
    </row>
    <row r="122" spans="1:4">
      <c r="A122" s="3" t="s">
        <v>1866</v>
      </c>
    </row>
    <row r="123" spans="1:4">
      <c r="A123" s="5" t="s">
        <v>1842</v>
      </c>
    </row>
    <row r="124" spans="1:4">
      <c r="A124" s="3" t="s">
        <v>1843</v>
      </c>
      <c r="C124" s="4" t="n">
        <v>163</v>
      </c>
      <c r="D124" s="4" t="n">
        <v>174</v>
      </c>
    </row>
    <row r="125" spans="1:4">
      <c r="A125" s="3" t="s">
        <v>1844</v>
      </c>
      <c r="B125" s="3" t="s">
        <v>156</v>
      </c>
      <c r="C125" s="4" t="n">
        <v>37</v>
      </c>
      <c r="D125" s="4" t="n">
        <v>11</v>
      </c>
    </row>
    <row r="126" spans="1:4">
      <c r="A126" s="3" t="s">
        <v>1851</v>
      </c>
      <c r="B126" s="3" t="s">
        <v>695</v>
      </c>
      <c r="C126" s="4" t="n">
        <v>-33</v>
      </c>
      <c r="D126" s="4" t="n">
        <v>-10</v>
      </c>
    </row>
    <row r="127" spans="1:4">
      <c r="A127" s="3" t="s">
        <v>1845</v>
      </c>
      <c r="C127" s="4" t="n">
        <v>29</v>
      </c>
      <c r="D127" s="4" t="n">
        <v>17</v>
      </c>
    </row>
    <row r="128" spans="1:4">
      <c r="A128" s="3" t="s">
        <v>1846</v>
      </c>
      <c r="C128" s="4" t="n">
        <v>-7</v>
      </c>
    </row>
    <row r="129" spans="1:4">
      <c r="A129" s="3" t="s">
        <v>1847</v>
      </c>
      <c r="C129" s="4" t="n">
        <v>0</v>
      </c>
      <c r="D129" s="4" t="n">
        <v>0</v>
      </c>
    </row>
    <row r="130" spans="1:4">
      <c r="A130" s="3" t="s">
        <v>1848</v>
      </c>
      <c r="C130" s="4" t="n">
        <v>-69</v>
      </c>
      <c r="D130" s="4" t="n">
        <v>-29</v>
      </c>
    </row>
    <row r="131" spans="1:4">
      <c r="A131" s="3" t="s">
        <v>1849</v>
      </c>
      <c r="C131" s="4" t="n">
        <v>120</v>
      </c>
      <c r="D131" s="4" t="n">
        <v>163</v>
      </c>
    </row>
    <row r="132" spans="1:4">
      <c r="A132" s="3" t="s">
        <v>1850</v>
      </c>
      <c r="B132" s="3" t="s">
        <v>134</v>
      </c>
      <c r="C132" s="4" t="n">
        <v>19</v>
      </c>
      <c r="D132" s="4" t="n">
        <v>11</v>
      </c>
    </row>
    <row r="133" spans="1:4">
      <c r="A133" s="3" t="s">
        <v>1867</v>
      </c>
    </row>
    <row r="134" spans="1:4">
      <c r="A134" s="5" t="s">
        <v>1842</v>
      </c>
    </row>
    <row r="135" spans="1:4">
      <c r="A135" s="3" t="s">
        <v>1843</v>
      </c>
      <c r="C135" s="4" t="n">
        <v>80</v>
      </c>
      <c r="D135" s="4" t="n">
        <v>110</v>
      </c>
    </row>
    <row r="136" spans="1:4">
      <c r="A136" s="3" t="s">
        <v>1851</v>
      </c>
      <c r="B136" s="3" t="s">
        <v>695</v>
      </c>
      <c r="C136" s="4" t="n">
        <v>-1</v>
      </c>
      <c r="D136" s="4" t="n">
        <v>-1</v>
      </c>
    </row>
    <row r="137" spans="1:4">
      <c r="A137" s="3" t="s">
        <v>1852</v>
      </c>
      <c r="C137" s="4" t="n">
        <v>61</v>
      </c>
      <c r="D137" s="4" t="n">
        <v>15</v>
      </c>
    </row>
    <row r="138" spans="1:4">
      <c r="A138" s="3" t="s">
        <v>1853</v>
      </c>
      <c r="C138" s="4" t="n">
        <v>-42</v>
      </c>
      <c r="D138" s="4" t="n">
        <v>-46</v>
      </c>
    </row>
    <row r="139" spans="1:4">
      <c r="A139" s="3" t="s">
        <v>1845</v>
      </c>
      <c r="C139" s="4" t="n">
        <v>27</v>
      </c>
      <c r="D139" s="4" t="n">
        <v>2</v>
      </c>
    </row>
    <row r="140" spans="1:4">
      <c r="A140" s="3" t="s">
        <v>1847</v>
      </c>
      <c r="C140" s="4" t="n">
        <v>0</v>
      </c>
      <c r="D140" s="4" t="n">
        <v>0</v>
      </c>
    </row>
    <row r="141" spans="1:4">
      <c r="A141" s="3" t="s">
        <v>1848</v>
      </c>
      <c r="C141" s="4" t="n">
        <v>-22</v>
      </c>
    </row>
    <row r="142" spans="1:4">
      <c r="A142" s="3" t="s">
        <v>1849</v>
      </c>
      <c r="C142" s="6" t="n">
        <v>103</v>
      </c>
      <c r="D142" s="6" t="n">
        <v>80</v>
      </c>
    </row>
    <row r="143" spans="1:4"/>
    <row r="144" spans="1:4">
      <c r="A144" s="3" t="s">
        <v>156</v>
      </c>
      <c r="B144" s="3" t="s">
        <v>1868</v>
      </c>
    </row>
    <row r="145" spans="1:4">
      <c r="A145" s="3" t="s">
        <v>134</v>
      </c>
      <c r="B145" s="3" t="s">
        <v>1869</v>
      </c>
    </row>
    <row r="146" spans="1:4">
      <c r="A146" s="3" t="s">
        <v>131</v>
      </c>
      <c r="B146" s="3" t="s">
        <v>1870</v>
      </c>
    </row>
    <row r="147" spans="1:4">
      <c r="A147" s="3" t="s">
        <v>233</v>
      </c>
      <c r="B147" s="3" t="s">
        <v>1871</v>
      </c>
    </row>
    <row r="148" spans="1:4">
      <c r="A148" s="3" t="s">
        <v>695</v>
      </c>
      <c r="B148" s="3" t="s">
        <v>1872</v>
      </c>
    </row>
    <row r="149" spans="1:4">
      <c r="A149" s="3" t="s">
        <v>697</v>
      </c>
      <c r="B149" s="3" t="s">
        <v>1873</v>
      </c>
    </row>
  </sheetData>
  <mergeCells count="9">
    <mergeCell ref="A1:B2"/>
    <mergeCell ref="C1:D1"/>
    <mergeCell ref="A143:C143"/>
    <mergeCell ref="B144:C144"/>
    <mergeCell ref="B145:C145"/>
    <mergeCell ref="B146:C146"/>
    <mergeCell ref="B147:C147"/>
    <mergeCell ref="B148:C148"/>
    <mergeCell ref="B149:C149"/>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s>
  <sheetData>
    <row r="1" spans="1:6">
      <c r="A1" s="1" t="s">
        <v>1874</v>
      </c>
      <c r="C1" s="2" t="s">
        <v>1875</v>
      </c>
      <c r="E1" s="2" t="s">
        <v>1876</v>
      </c>
    </row>
    <row r="2" spans="1:6">
      <c r="A2" s="5" t="s">
        <v>1753</v>
      </c>
    </row>
    <row r="3" spans="1:6">
      <c r="A3" s="3" t="s">
        <v>1877</v>
      </c>
      <c r="C3" s="6" t="n">
        <v>2433294</v>
      </c>
      <c r="E3" s="6" t="n">
        <v>1955636</v>
      </c>
    </row>
    <row r="4" spans="1:6">
      <c r="A4" s="3" t="s">
        <v>1878</v>
      </c>
    </row>
    <row r="5" spans="1:6">
      <c r="A5" s="5" t="s">
        <v>1753</v>
      </c>
    </row>
    <row r="6" spans="1:6">
      <c r="A6" s="3" t="s">
        <v>1879</v>
      </c>
      <c r="C6" s="4" t="n">
        <v>51000</v>
      </c>
      <c r="E6" s="4" t="n">
        <v>66000</v>
      </c>
    </row>
    <row r="7" spans="1:6">
      <c r="A7" s="3" t="s">
        <v>1880</v>
      </c>
    </row>
    <row r="8" spans="1:6">
      <c r="A8" s="5" t="s">
        <v>1753</v>
      </c>
    </row>
    <row r="9" spans="1:6">
      <c r="A9" s="3" t="s">
        <v>1879</v>
      </c>
      <c r="C9" s="4" t="n">
        <v>500000</v>
      </c>
      <c r="E9" s="4" t="n">
        <v>441000</v>
      </c>
    </row>
    <row r="10" spans="1:6">
      <c r="A10" s="3" t="s">
        <v>1881</v>
      </c>
    </row>
    <row r="11" spans="1:6">
      <c r="A11" s="5" t="s">
        <v>1753</v>
      </c>
    </row>
    <row r="12" spans="1:6">
      <c r="A12" s="3" t="s">
        <v>1879</v>
      </c>
      <c r="C12" s="4" t="n">
        <v>1267000</v>
      </c>
      <c r="E12" s="4" t="n">
        <v>1256000</v>
      </c>
    </row>
    <row r="13" spans="1:6">
      <c r="A13" s="3" t="s">
        <v>1882</v>
      </c>
    </row>
    <row r="14" spans="1:6">
      <c r="A14" s="5" t="s">
        <v>1753</v>
      </c>
    </row>
    <row r="15" spans="1:6">
      <c r="A15" s="3" t="s">
        <v>1883</v>
      </c>
      <c r="C15" s="4" t="n">
        <v>13000</v>
      </c>
      <c r="E15" s="4" t="n">
        <v>21000</v>
      </c>
    </row>
    <row r="16" spans="1:6">
      <c r="A16" s="3" t="s">
        <v>1884</v>
      </c>
    </row>
    <row r="17" spans="1:6">
      <c r="A17" s="5" t="s">
        <v>1753</v>
      </c>
    </row>
    <row r="18" spans="1:6">
      <c r="A18" s="3" t="s">
        <v>1883</v>
      </c>
      <c r="C18" s="4" t="n">
        <v>22000</v>
      </c>
      <c r="E18" s="4" t="n">
        <v>12000</v>
      </c>
    </row>
    <row r="19" spans="1:6">
      <c r="A19" s="3" t="s">
        <v>1885</v>
      </c>
    </row>
    <row r="20" spans="1:6">
      <c r="A20" s="5" t="s">
        <v>1753</v>
      </c>
    </row>
    <row r="21" spans="1:6">
      <c r="A21" s="3" t="s">
        <v>1883</v>
      </c>
      <c r="C21" s="4" t="n">
        <v>-5000</v>
      </c>
      <c r="E21" s="4" t="n">
        <v>4000</v>
      </c>
    </row>
    <row r="22" spans="1:6">
      <c r="A22" s="3" t="s">
        <v>1886</v>
      </c>
    </row>
    <row r="23" spans="1:6">
      <c r="A23" s="5" t="s">
        <v>1753</v>
      </c>
    </row>
    <row r="24" spans="1:6">
      <c r="A24" s="3" t="s">
        <v>1883</v>
      </c>
      <c r="C24" s="4" t="n">
        <v>1000</v>
      </c>
      <c r="E24" s="4" t="n">
        <v>1000</v>
      </c>
    </row>
    <row r="25" spans="1:6">
      <c r="A25" s="3" t="s">
        <v>121</v>
      </c>
    </row>
    <row r="26" spans="1:6">
      <c r="A26" s="5" t="s">
        <v>1753</v>
      </c>
    </row>
    <row r="27" spans="1:6">
      <c r="A27" s="3" t="s">
        <v>1877</v>
      </c>
      <c r="C27" s="6" t="n">
        <v>655000</v>
      </c>
      <c r="E27" s="6" t="n">
        <v>561000</v>
      </c>
    </row>
    <row r="28" spans="1:6">
      <c r="A28" s="3" t="s">
        <v>1887</v>
      </c>
    </row>
    <row r="29" spans="1:6">
      <c r="A29" s="5" t="s">
        <v>1753</v>
      </c>
    </row>
    <row r="30" spans="1:6">
      <c r="A30" s="3" t="s">
        <v>1359</v>
      </c>
      <c r="C30" s="8" t="n">
        <v>0.04</v>
      </c>
      <c r="E30" s="8" t="n">
        <v>0.03</v>
      </c>
    </row>
    <row r="31" spans="1:6">
      <c r="A31" s="3" t="s">
        <v>1888</v>
      </c>
    </row>
    <row r="32" spans="1:6">
      <c r="A32" s="5" t="s">
        <v>1753</v>
      </c>
    </row>
    <row r="33" spans="1:6">
      <c r="A33" s="3" t="s">
        <v>1359</v>
      </c>
      <c r="B33" s="3" t="s">
        <v>156</v>
      </c>
      <c r="C33" s="8" t="n">
        <v>0.22</v>
      </c>
      <c r="E33" s="8" t="n">
        <v>0.26</v>
      </c>
    </row>
    <row r="34" spans="1:6">
      <c r="A34" s="3" t="s">
        <v>1889</v>
      </c>
    </row>
    <row r="35" spans="1:6">
      <c r="A35" s="5" t="s">
        <v>1753</v>
      </c>
    </row>
    <row r="36" spans="1:6">
      <c r="A36" s="3" t="s">
        <v>1359</v>
      </c>
      <c r="C36" s="4" t="n">
        <v>0</v>
      </c>
      <c r="E36" s="4" t="n">
        <v>0</v>
      </c>
    </row>
    <row r="37" spans="1:6">
      <c r="A37" s="3" t="s">
        <v>1890</v>
      </c>
    </row>
    <row r="38" spans="1:6">
      <c r="A38" s="5" t="s">
        <v>1753</v>
      </c>
    </row>
    <row r="39" spans="1:6">
      <c r="A39" s="3" t="s">
        <v>1359</v>
      </c>
      <c r="B39" s="3" t="s">
        <v>156</v>
      </c>
      <c r="C39" s="8" t="n">
        <v>0.02</v>
      </c>
      <c r="E39" s="8" t="n">
        <v>0.01</v>
      </c>
    </row>
    <row r="40" spans="1:6">
      <c r="A40" s="3" t="s">
        <v>1891</v>
      </c>
    </row>
    <row r="41" spans="1:6">
      <c r="A41" s="5" t="s">
        <v>1753</v>
      </c>
    </row>
    <row r="42" spans="1:6">
      <c r="A42" s="3" t="s">
        <v>1892</v>
      </c>
      <c r="B42" s="3" t="s">
        <v>1746</v>
      </c>
      <c r="C42" s="4" t="n">
        <v>0</v>
      </c>
      <c r="E42" s="4" t="n">
        <v>0</v>
      </c>
    </row>
    <row r="43" spans="1:6">
      <c r="A43" s="3" t="s">
        <v>1893</v>
      </c>
    </row>
    <row r="44" spans="1:6">
      <c r="A44" s="5" t="s">
        <v>1753</v>
      </c>
    </row>
    <row r="45" spans="1:6">
      <c r="A45" s="3" t="s">
        <v>1892</v>
      </c>
      <c r="B45" s="3" t="s">
        <v>1746</v>
      </c>
      <c r="C45" s="4" t="n">
        <v>0</v>
      </c>
      <c r="E45" s="4" t="n">
        <v>0</v>
      </c>
    </row>
    <row r="46" spans="1:6">
      <c r="A46" s="3" t="s">
        <v>1894</v>
      </c>
    </row>
    <row r="47" spans="1:6">
      <c r="A47" s="5" t="s">
        <v>1753</v>
      </c>
    </row>
    <row r="48" spans="1:6">
      <c r="A48" s="3" t="s">
        <v>1892</v>
      </c>
      <c r="B48" s="3" t="s">
        <v>134</v>
      </c>
      <c r="C48" s="4" t="n">
        <v>0</v>
      </c>
      <c r="E48" s="4" t="n">
        <v>0</v>
      </c>
    </row>
    <row r="49" spans="1:6">
      <c r="A49" s="3" t="s">
        <v>1895</v>
      </c>
    </row>
    <row r="50" spans="1:6">
      <c r="A50" s="5" t="s">
        <v>1753</v>
      </c>
    </row>
    <row r="51" spans="1:6">
      <c r="A51" s="3" t="s">
        <v>121</v>
      </c>
      <c r="B51" s="3" t="s">
        <v>134</v>
      </c>
      <c r="C51" s="4" t="n">
        <v>0</v>
      </c>
      <c r="E51" s="4" t="n">
        <v>0</v>
      </c>
    </row>
    <row r="52" spans="1:6">
      <c r="A52" s="3" t="s">
        <v>1896</v>
      </c>
    </row>
    <row r="53" spans="1:6">
      <c r="A53" s="5" t="s">
        <v>1753</v>
      </c>
    </row>
    <row r="54" spans="1:6">
      <c r="A54" s="3" t="s">
        <v>1359</v>
      </c>
      <c r="C54" s="4" t="n">
        <v>1</v>
      </c>
      <c r="E54" s="4" t="n">
        <v>1</v>
      </c>
    </row>
    <row r="55" spans="1:6">
      <c r="A55" s="3" t="s">
        <v>1897</v>
      </c>
    </row>
    <row r="56" spans="1:6">
      <c r="A56" s="5" t="s">
        <v>1753</v>
      </c>
    </row>
    <row r="57" spans="1:6">
      <c r="A57" s="3" t="s">
        <v>1359</v>
      </c>
      <c r="B57" s="3" t="s">
        <v>156</v>
      </c>
      <c r="C57" s="8" t="n">
        <v>0.6899999999999999</v>
      </c>
      <c r="E57" s="8" t="n">
        <v>0.6</v>
      </c>
    </row>
    <row r="58" spans="1:6">
      <c r="A58" s="3" t="s">
        <v>1898</v>
      </c>
    </row>
    <row r="59" spans="1:6">
      <c r="A59" s="5" t="s">
        <v>1753</v>
      </c>
    </row>
    <row r="60" spans="1:6">
      <c r="A60" s="3" t="s">
        <v>1359</v>
      </c>
      <c r="C60" s="4" t="n">
        <v>18</v>
      </c>
      <c r="E60" s="4" t="n">
        <v>17</v>
      </c>
    </row>
    <row r="61" spans="1:6">
      <c r="A61" s="3" t="s">
        <v>1899</v>
      </c>
    </row>
    <row r="62" spans="1:6">
      <c r="A62" s="5" t="s">
        <v>1753</v>
      </c>
    </row>
    <row r="63" spans="1:6">
      <c r="A63" s="3" t="s">
        <v>1359</v>
      </c>
      <c r="C63" s="4" t="n">
        <v>9</v>
      </c>
      <c r="E63" s="4" t="n">
        <v>9</v>
      </c>
    </row>
    <row r="64" spans="1:6">
      <c r="A64" s="3" t="s">
        <v>1900</v>
      </c>
    </row>
    <row r="65" spans="1:6">
      <c r="A65" s="5" t="s">
        <v>1753</v>
      </c>
    </row>
    <row r="66" spans="1:6">
      <c r="A66" s="3" t="s">
        <v>1359</v>
      </c>
      <c r="C66" s="4" t="n">
        <v>48</v>
      </c>
      <c r="D66" s="3" t="s">
        <v>156</v>
      </c>
      <c r="E66" s="4" t="n">
        <v>12</v>
      </c>
      <c r="F66" s="3" t="s">
        <v>233</v>
      </c>
    </row>
    <row r="67" spans="1:6">
      <c r="A67" s="3" t="s">
        <v>1901</v>
      </c>
    </row>
    <row r="68" spans="1:6">
      <c r="A68" s="5" t="s">
        <v>1753</v>
      </c>
    </row>
    <row r="69" spans="1:6">
      <c r="A69" s="3" t="s">
        <v>1359</v>
      </c>
      <c r="B69" s="3" t="s">
        <v>233</v>
      </c>
      <c r="C69" s="4" t="n">
        <v>4</v>
      </c>
      <c r="E69" s="4" t="n">
        <v>5</v>
      </c>
    </row>
    <row r="70" spans="1:6">
      <c r="A70" s="3" t="s">
        <v>1902</v>
      </c>
    </row>
    <row r="71" spans="1:6">
      <c r="A71" s="5" t="s">
        <v>1753</v>
      </c>
    </row>
    <row r="72" spans="1:6">
      <c r="A72" s="3" t="s">
        <v>1892</v>
      </c>
      <c r="B72" s="3" t="s">
        <v>134</v>
      </c>
      <c r="C72" s="8" t="n">
        <v>0.23</v>
      </c>
      <c r="E72" s="8" t="n">
        <v>0.23</v>
      </c>
    </row>
    <row r="73" spans="1:6">
      <c r="A73" s="3" t="s">
        <v>1903</v>
      </c>
    </row>
    <row r="74" spans="1:6">
      <c r="A74" s="5" t="s">
        <v>1753</v>
      </c>
    </row>
    <row r="75" spans="1:6">
      <c r="A75" s="3" t="s">
        <v>121</v>
      </c>
      <c r="B75" s="3" t="s">
        <v>134</v>
      </c>
      <c r="C75" s="8" t="n">
        <v>0.23</v>
      </c>
      <c r="E75" s="8" t="n">
        <v>0.23</v>
      </c>
    </row>
    <row r="76" spans="1:6">
      <c r="A76" s="3" t="s">
        <v>1904</v>
      </c>
    </row>
    <row r="77" spans="1:6">
      <c r="A77" s="5" t="s">
        <v>1753</v>
      </c>
    </row>
    <row r="78" spans="1:6">
      <c r="A78" s="3" t="s">
        <v>1892</v>
      </c>
      <c r="B78" s="3" t="s">
        <v>134</v>
      </c>
      <c r="C78" s="8" t="n">
        <v>0.09</v>
      </c>
      <c r="E78" s="8" t="n">
        <v>0.16</v>
      </c>
    </row>
    <row r="79" spans="1:6">
      <c r="A79" s="3" t="s">
        <v>1905</v>
      </c>
    </row>
    <row r="80" spans="1:6">
      <c r="A80" s="5" t="s">
        <v>1753</v>
      </c>
    </row>
    <row r="81" spans="1:6">
      <c r="A81" s="3" t="s">
        <v>121</v>
      </c>
      <c r="B81" s="3" t="s">
        <v>134</v>
      </c>
      <c r="C81" s="8" t="n">
        <v>0.09</v>
      </c>
      <c r="E81" s="8" t="n">
        <v>0.09</v>
      </c>
    </row>
    <row r="82" spans="1:6">
      <c r="A82" s="3" t="s">
        <v>1906</v>
      </c>
    </row>
    <row r="83" spans="1:6">
      <c r="A83" s="5" t="s">
        <v>1753</v>
      </c>
    </row>
    <row r="84" spans="1:6">
      <c r="A84" s="3" t="s">
        <v>1892</v>
      </c>
      <c r="B84" s="3" t="s">
        <v>134</v>
      </c>
      <c r="C84" s="8" t="n">
        <v>0.63</v>
      </c>
      <c r="E84" s="8" t="n">
        <v>0.61</v>
      </c>
    </row>
    <row r="85" spans="1:6">
      <c r="A85" s="3" t="s">
        <v>1907</v>
      </c>
    </row>
    <row r="86" spans="1:6">
      <c r="A86" s="5" t="s">
        <v>1753</v>
      </c>
    </row>
    <row r="87" spans="1:6">
      <c r="A87" s="3" t="s">
        <v>121</v>
      </c>
      <c r="B87" s="3" t="s">
        <v>134</v>
      </c>
      <c r="C87" s="8" t="n">
        <v>0.63</v>
      </c>
      <c r="E87" s="8" t="n">
        <v>0.61</v>
      </c>
    </row>
    <row r="88" spans="1:6">
      <c r="A88" s="3" t="s">
        <v>1908</v>
      </c>
    </row>
    <row r="89" spans="1:6">
      <c r="A89" s="5" t="s">
        <v>1753</v>
      </c>
    </row>
    <row r="90" spans="1:6">
      <c r="A90" s="3" t="s">
        <v>1892</v>
      </c>
      <c r="B90" s="3" t="s">
        <v>134</v>
      </c>
      <c r="C90" s="8" t="n">
        <v>0.25</v>
      </c>
      <c r="E90" s="8" t="n">
        <v>0.25</v>
      </c>
    </row>
    <row r="91" spans="1:6">
      <c r="A91" s="3" t="s">
        <v>1909</v>
      </c>
    </row>
    <row r="92" spans="1:6">
      <c r="A92" s="5" t="s">
        <v>1753</v>
      </c>
    </row>
    <row r="93" spans="1:6">
      <c r="A93" s="3" t="s">
        <v>121</v>
      </c>
      <c r="B93" s="3" t="s">
        <v>134</v>
      </c>
      <c r="C93" s="8" t="n">
        <v>0.25</v>
      </c>
      <c r="E93" s="8" t="n">
        <v>0.25</v>
      </c>
    </row>
    <row r="94" spans="1:6">
      <c r="A94" s="3" t="s">
        <v>1910</v>
      </c>
    </row>
    <row r="95" spans="1:6">
      <c r="A95" s="5" t="s">
        <v>1753</v>
      </c>
    </row>
    <row r="96" spans="1:6">
      <c r="A96" s="3" t="s">
        <v>1892</v>
      </c>
      <c r="B96" s="3" t="s">
        <v>134</v>
      </c>
      <c r="C96" s="8" t="n">
        <v>0.05</v>
      </c>
      <c r="E96" s="8" t="n">
        <v>0.12</v>
      </c>
    </row>
    <row r="97" spans="1:6">
      <c r="A97" s="3" t="s">
        <v>1911</v>
      </c>
    </row>
    <row r="98" spans="1:6">
      <c r="A98" s="5" t="s">
        <v>1753</v>
      </c>
    </row>
    <row r="99" spans="1:6">
      <c r="A99" s="3" t="s">
        <v>121</v>
      </c>
      <c r="B99" s="3" t="s">
        <v>134</v>
      </c>
      <c r="C99" s="8" t="n">
        <v>0.05</v>
      </c>
      <c r="E99" s="8" t="n">
        <v>0.13</v>
      </c>
    </row>
    <row r="100" spans="1:6">
      <c r="A100" s="3" t="s">
        <v>1912</v>
      </c>
    </row>
    <row r="101" spans="1:6">
      <c r="A101" s="5" t="s">
        <v>1753</v>
      </c>
    </row>
    <row r="102" spans="1:6">
      <c r="A102" s="3" t="s">
        <v>1892</v>
      </c>
      <c r="B102" s="3" t="s">
        <v>134</v>
      </c>
      <c r="C102" s="8" t="n">
        <v>0.29</v>
      </c>
      <c r="E102" s="8" t="n">
        <v>0.27</v>
      </c>
    </row>
    <row r="103" spans="1:6">
      <c r="A103" s="3" t="s">
        <v>1913</v>
      </c>
    </row>
    <row r="104" spans="1:6">
      <c r="A104" s="5" t="s">
        <v>1753</v>
      </c>
    </row>
    <row r="105" spans="1:6">
      <c r="A105" s="3" t="s">
        <v>121</v>
      </c>
      <c r="B105" s="3" t="s">
        <v>134</v>
      </c>
      <c r="C105" s="8" t="n">
        <v>0.2</v>
      </c>
      <c r="E105" s="8" t="n">
        <v>0.28</v>
      </c>
    </row>
    <row r="106" spans="1:6">
      <c r="A106" s="3" t="s">
        <v>1914</v>
      </c>
    </row>
    <row r="107" spans="1:6">
      <c r="A107" s="5" t="s">
        <v>1753</v>
      </c>
    </row>
    <row r="108" spans="1:6">
      <c r="A108" s="3" t="s">
        <v>121</v>
      </c>
      <c r="B108" s="3" t="s">
        <v>134</v>
      </c>
      <c r="C108" s="8" t="n">
        <v>0.55</v>
      </c>
      <c r="E108" s="8" t="n">
        <v>0.55</v>
      </c>
    </row>
    <row r="109" spans="1:6">
      <c r="A109" s="3" t="s">
        <v>1915</v>
      </c>
    </row>
    <row r="110" spans="1:6">
      <c r="A110" s="5" t="s">
        <v>1753</v>
      </c>
    </row>
    <row r="111" spans="1:6">
      <c r="A111" s="3" t="s">
        <v>1892</v>
      </c>
      <c r="B111" s="3" t="s">
        <v>134</v>
      </c>
      <c r="C111" s="8" t="n">
        <v>0.4</v>
      </c>
    </row>
    <row r="112" spans="1:6">
      <c r="A112" s="3" t="s">
        <v>1916</v>
      </c>
    </row>
    <row r="113" spans="1:6">
      <c r="A113" s="5" t="s">
        <v>1753</v>
      </c>
    </row>
    <row r="114" spans="1:6">
      <c r="A114" s="3" t="s">
        <v>121</v>
      </c>
      <c r="B114" s="3" t="s">
        <v>134</v>
      </c>
      <c r="C114" s="8" t="n">
        <v>0.12</v>
      </c>
      <c r="E114" s="8" t="n">
        <v>0.24</v>
      </c>
    </row>
    <row r="115" spans="1:6">
      <c r="A115" s="3" t="s">
        <v>1917</v>
      </c>
    </row>
    <row r="116" spans="1:6">
      <c r="A116" s="5" t="s">
        <v>1753</v>
      </c>
    </row>
    <row r="117" spans="1:6">
      <c r="A117" s="3" t="s">
        <v>1359</v>
      </c>
      <c r="C117" s="8" t="n">
        <v>0.19</v>
      </c>
      <c r="E117" s="8" t="n">
        <v>0.17</v>
      </c>
    </row>
    <row r="118" spans="1:6">
      <c r="A118" s="3" t="s">
        <v>1918</v>
      </c>
    </row>
    <row r="119" spans="1:6">
      <c r="A119" s="5" t="s">
        <v>1753</v>
      </c>
    </row>
    <row r="120" spans="1:6">
      <c r="A120" s="3" t="s">
        <v>1359</v>
      </c>
      <c r="B120" s="3" t="s">
        <v>156</v>
      </c>
      <c r="C120" s="8" t="n">
        <v>0.22</v>
      </c>
      <c r="E120" s="8" t="n">
        <v>0.37</v>
      </c>
    </row>
    <row r="121" spans="1:6">
      <c r="A121" s="3" t="s">
        <v>1919</v>
      </c>
    </row>
    <row r="122" spans="1:6">
      <c r="A122" s="5" t="s">
        <v>1753</v>
      </c>
    </row>
    <row r="123" spans="1:6">
      <c r="A123" s="3" t="s">
        <v>1359</v>
      </c>
      <c r="C123" s="8" t="n">
        <v>0.01</v>
      </c>
      <c r="E123" s="8" t="n">
        <v>0.01</v>
      </c>
    </row>
    <row r="124" spans="1:6">
      <c r="A124" s="3" t="s">
        <v>1920</v>
      </c>
    </row>
    <row r="125" spans="1:6">
      <c r="A125" s="5" t="s">
        <v>1753</v>
      </c>
    </row>
    <row r="126" spans="1:6">
      <c r="A126" s="3" t="s">
        <v>1359</v>
      </c>
      <c r="B126" s="3" t="s">
        <v>156</v>
      </c>
      <c r="C126" s="8" t="n">
        <v>0.02</v>
      </c>
      <c r="E126" s="8" t="n">
        <v>0.02</v>
      </c>
    </row>
    <row r="127" spans="1:6">
      <c r="A127" s="3" t="s">
        <v>1921</v>
      </c>
    </row>
    <row r="128" spans="1:6">
      <c r="A128" s="5" t="s">
        <v>1753</v>
      </c>
    </row>
    <row r="129" spans="1:6">
      <c r="A129" s="3" t="s">
        <v>1892</v>
      </c>
      <c r="B129" s="3" t="s">
        <v>1746</v>
      </c>
      <c r="C129" s="8" t="n">
        <v>0.63</v>
      </c>
      <c r="E129" s="8" t="n">
        <v>0.63</v>
      </c>
    </row>
    <row r="130" spans="1:6">
      <c r="A130" s="3" t="s">
        <v>1922</v>
      </c>
    </row>
    <row r="131" spans="1:6">
      <c r="A131" s="5" t="s">
        <v>1753</v>
      </c>
    </row>
    <row r="132" spans="1:6">
      <c r="A132" s="3" t="s">
        <v>1892</v>
      </c>
      <c r="B132" s="3" t="s">
        <v>1746</v>
      </c>
      <c r="C132" s="8" t="n">
        <v>0.63</v>
      </c>
      <c r="E132" s="8" t="n">
        <v>0.63</v>
      </c>
    </row>
    <row r="133" spans="1:6">
      <c r="A133" s="3" t="s">
        <v>1923</v>
      </c>
    </row>
    <row r="134" spans="1:6">
      <c r="A134" s="5" t="s">
        <v>1753</v>
      </c>
    </row>
    <row r="135" spans="1:6">
      <c r="A135" s="3" t="s">
        <v>1892</v>
      </c>
      <c r="B135" s="3" t="s">
        <v>134</v>
      </c>
      <c r="C135" s="8" t="n">
        <v>0.05</v>
      </c>
      <c r="E135" s="8" t="n">
        <v>0.03</v>
      </c>
    </row>
    <row r="136" spans="1:6">
      <c r="A136" s="3" t="s">
        <v>1924</v>
      </c>
    </row>
    <row r="137" spans="1:6">
      <c r="A137" s="5" t="s">
        <v>1753</v>
      </c>
    </row>
    <row r="138" spans="1:6">
      <c r="A138" s="3" t="s">
        <v>121</v>
      </c>
      <c r="B138" s="3" t="s">
        <v>134</v>
      </c>
      <c r="C138" s="8" t="n">
        <v>0.04</v>
      </c>
      <c r="E138" s="8" t="n">
        <v>0.02</v>
      </c>
    </row>
    <row r="139" spans="1:6">
      <c r="A139" s="3" t="s">
        <v>1925</v>
      </c>
    </row>
    <row r="140" spans="1:6">
      <c r="A140" s="5" t="s">
        <v>1753</v>
      </c>
    </row>
    <row r="141" spans="1:6">
      <c r="A141" s="3" t="s">
        <v>1359</v>
      </c>
      <c r="C141" s="4" t="n">
        <v>1</v>
      </c>
      <c r="E141" s="4" t="n">
        <v>1</v>
      </c>
    </row>
    <row r="142" spans="1:6">
      <c r="A142" s="3" t="s">
        <v>1926</v>
      </c>
    </row>
    <row r="143" spans="1:6">
      <c r="A143" s="5" t="s">
        <v>1753</v>
      </c>
    </row>
    <row r="144" spans="1:6">
      <c r="A144" s="3" t="s">
        <v>1359</v>
      </c>
      <c r="B144" s="3" t="s">
        <v>156</v>
      </c>
      <c r="C144" s="8" t="n">
        <v>0.6899999999999999</v>
      </c>
      <c r="E144" s="8" t="n">
        <v>0.6899999999999999</v>
      </c>
    </row>
    <row r="145" spans="1:6">
      <c r="A145" s="3" t="s">
        <v>1927</v>
      </c>
    </row>
    <row r="146" spans="1:6">
      <c r="A146" s="5" t="s">
        <v>1753</v>
      </c>
    </row>
    <row r="147" spans="1:6">
      <c r="A147" s="3" t="s">
        <v>1359</v>
      </c>
      <c r="C147" s="4" t="n">
        <v>170</v>
      </c>
      <c r="E147" s="4" t="n">
        <v>170</v>
      </c>
    </row>
    <row r="148" spans="1:6">
      <c r="A148" s="3" t="s">
        <v>1928</v>
      </c>
    </row>
    <row r="149" spans="1:6">
      <c r="A149" s="5" t="s">
        <v>1753</v>
      </c>
    </row>
    <row r="150" spans="1:6">
      <c r="A150" s="3" t="s">
        <v>1359</v>
      </c>
      <c r="C150" s="4" t="n">
        <v>161</v>
      </c>
      <c r="E150" s="4" t="n">
        <v>141</v>
      </c>
    </row>
    <row r="151" spans="1:6">
      <c r="A151" s="3" t="s">
        <v>1929</v>
      </c>
    </row>
    <row r="152" spans="1:6">
      <c r="A152" s="5" t="s">
        <v>1753</v>
      </c>
    </row>
    <row r="153" spans="1:6">
      <c r="A153" s="3" t="s">
        <v>1359</v>
      </c>
      <c r="C153" s="4" t="n">
        <v>1173</v>
      </c>
      <c r="D153" s="3" t="s">
        <v>156</v>
      </c>
      <c r="E153" s="4" t="n">
        <v>1165</v>
      </c>
      <c r="F153" s="3" t="s">
        <v>233</v>
      </c>
    </row>
    <row r="154" spans="1:6">
      <c r="A154" s="3" t="s">
        <v>1930</v>
      </c>
    </row>
    <row r="155" spans="1:6">
      <c r="A155" s="5" t="s">
        <v>1753</v>
      </c>
    </row>
    <row r="156" spans="1:6">
      <c r="A156" s="3" t="s">
        <v>1359</v>
      </c>
      <c r="B156" s="3" t="s">
        <v>233</v>
      </c>
      <c r="C156" s="4" t="n">
        <v>1063</v>
      </c>
      <c r="E156" s="4" t="n">
        <v>1064</v>
      </c>
    </row>
    <row r="157" spans="1:6">
      <c r="A157" s="3" t="s">
        <v>1931</v>
      </c>
    </row>
    <row r="158" spans="1:6">
      <c r="A158" s="5" t="s">
        <v>1753</v>
      </c>
    </row>
    <row r="159" spans="1:6">
      <c r="A159" s="3" t="s">
        <v>1892</v>
      </c>
      <c r="B159" s="3" t="s">
        <v>134</v>
      </c>
      <c r="C159" s="4" t="n">
        <v>1</v>
      </c>
      <c r="E159" s="4" t="n">
        <v>1</v>
      </c>
    </row>
    <row r="160" spans="1:6">
      <c r="A160" s="3" t="s">
        <v>1932</v>
      </c>
    </row>
    <row r="161" spans="1:6">
      <c r="A161" s="5" t="s">
        <v>1753</v>
      </c>
    </row>
    <row r="162" spans="1:6">
      <c r="A162" s="3" t="s">
        <v>121</v>
      </c>
      <c r="B162" s="3" t="s">
        <v>134</v>
      </c>
      <c r="C162" s="4" t="n">
        <v>1</v>
      </c>
      <c r="E162" s="4" t="n">
        <v>1</v>
      </c>
    </row>
    <row r="163" spans="1:6">
      <c r="A163" s="3" t="s">
        <v>1933</v>
      </c>
    </row>
    <row r="164" spans="1:6">
      <c r="A164" s="5" t="s">
        <v>1753</v>
      </c>
    </row>
    <row r="165" spans="1:6">
      <c r="A165" s="3" t="s">
        <v>1892</v>
      </c>
      <c r="B165" s="3" t="s">
        <v>134</v>
      </c>
      <c r="C165" s="8" t="n">
        <v>0.55</v>
      </c>
      <c r="E165" s="8" t="n">
        <v>0.53</v>
      </c>
    </row>
    <row r="166" spans="1:6">
      <c r="A166" s="3" t="s">
        <v>1934</v>
      </c>
    </row>
    <row r="167" spans="1:6">
      <c r="A167" s="5" t="s">
        <v>1753</v>
      </c>
    </row>
    <row r="168" spans="1:6">
      <c r="A168" s="3" t="s">
        <v>121</v>
      </c>
      <c r="B168" s="3" t="s">
        <v>134</v>
      </c>
      <c r="C168" s="8" t="n">
        <v>0.55</v>
      </c>
      <c r="E168" s="8" t="n">
        <v>0.53</v>
      </c>
    </row>
    <row r="169" spans="1:6">
      <c r="A169" s="3" t="s">
        <v>1935</v>
      </c>
    </row>
    <row r="170" spans="1:6">
      <c r="A170" s="5" t="s">
        <v>1753</v>
      </c>
    </row>
    <row r="171" spans="1:6">
      <c r="A171" s="3" t="s">
        <v>1892</v>
      </c>
      <c r="B171" s="3" t="s">
        <v>134</v>
      </c>
      <c r="C171" s="8" t="n">
        <v>0.63</v>
      </c>
      <c r="E171" s="8" t="n">
        <v>0.61</v>
      </c>
    </row>
    <row r="172" spans="1:6">
      <c r="A172" s="3" t="s">
        <v>1936</v>
      </c>
    </row>
    <row r="173" spans="1:6">
      <c r="A173" s="5" t="s">
        <v>1753</v>
      </c>
    </row>
    <row r="174" spans="1:6">
      <c r="A174" s="3" t="s">
        <v>121</v>
      </c>
      <c r="B174" s="3" t="s">
        <v>134</v>
      </c>
      <c r="C174" s="8" t="n">
        <v>0.63</v>
      </c>
      <c r="E174" s="8" t="n">
        <v>0.61</v>
      </c>
    </row>
    <row r="175" spans="1:6">
      <c r="A175" s="3" t="s">
        <v>1937</v>
      </c>
    </row>
    <row r="176" spans="1:6">
      <c r="A176" s="5" t="s">
        <v>1753</v>
      </c>
    </row>
    <row r="177" spans="1:6">
      <c r="A177" s="3" t="s">
        <v>1892</v>
      </c>
      <c r="B177" s="3" t="s">
        <v>134</v>
      </c>
      <c r="C177" s="8" t="n">
        <v>0.25</v>
      </c>
      <c r="E177" s="8" t="n">
        <v>0.25</v>
      </c>
    </row>
    <row r="178" spans="1:6">
      <c r="A178" s="3" t="s">
        <v>1938</v>
      </c>
    </row>
    <row r="179" spans="1:6">
      <c r="A179" s="5" t="s">
        <v>1753</v>
      </c>
    </row>
    <row r="180" spans="1:6">
      <c r="A180" s="3" t="s">
        <v>121</v>
      </c>
      <c r="B180" s="3" t="s">
        <v>134</v>
      </c>
      <c r="C180" s="8" t="n">
        <v>0.25</v>
      </c>
      <c r="E180" s="8" t="n">
        <v>0.25</v>
      </c>
    </row>
    <row r="181" spans="1:6">
      <c r="A181" s="3" t="s">
        <v>1939</v>
      </c>
    </row>
    <row r="182" spans="1:6">
      <c r="A182" s="5" t="s">
        <v>1753</v>
      </c>
    </row>
    <row r="183" spans="1:6">
      <c r="A183" s="3" t="s">
        <v>1892</v>
      </c>
      <c r="B183" s="3" t="s">
        <v>134</v>
      </c>
      <c r="C183" s="8" t="n">
        <v>0.36</v>
      </c>
      <c r="E183" s="8" t="n">
        <v>0.41</v>
      </c>
    </row>
    <row r="184" spans="1:6">
      <c r="A184" s="3" t="s">
        <v>1940</v>
      </c>
    </row>
    <row r="185" spans="1:6">
      <c r="A185" s="5" t="s">
        <v>1753</v>
      </c>
    </row>
    <row r="186" spans="1:6">
      <c r="A186" s="3" t="s">
        <v>121</v>
      </c>
      <c r="B186" s="3" t="s">
        <v>134</v>
      </c>
      <c r="C186" s="8" t="n">
        <v>0.49</v>
      </c>
      <c r="E186" s="8" t="n">
        <v>0.5600000000000001</v>
      </c>
    </row>
    <row r="187" spans="1:6">
      <c r="A187" s="3" t="s">
        <v>1941</v>
      </c>
    </row>
    <row r="188" spans="1:6">
      <c r="A188" s="5" t="s">
        <v>1753</v>
      </c>
    </row>
    <row r="189" spans="1:6">
      <c r="A189" s="3" t="s">
        <v>1892</v>
      </c>
      <c r="B189" s="3" t="s">
        <v>134</v>
      </c>
      <c r="C189" s="4" t="n">
        <v>1</v>
      </c>
      <c r="E189" s="4" t="n">
        <v>1</v>
      </c>
    </row>
    <row r="190" spans="1:6">
      <c r="A190" s="3" t="s">
        <v>1942</v>
      </c>
    </row>
    <row r="191" spans="1:6">
      <c r="A191" s="5" t="s">
        <v>1753</v>
      </c>
    </row>
    <row r="192" spans="1:6">
      <c r="A192" s="3" t="s">
        <v>121</v>
      </c>
      <c r="B192" s="3" t="s">
        <v>134</v>
      </c>
      <c r="C192" s="4" t="n">
        <v>1</v>
      </c>
      <c r="E192" s="4" t="n">
        <v>1</v>
      </c>
    </row>
    <row r="193" spans="1:6">
      <c r="A193" s="3" t="s">
        <v>1943</v>
      </c>
    </row>
    <row r="194" spans="1:6">
      <c r="A194" s="5" t="s">
        <v>1753</v>
      </c>
    </row>
    <row r="195" spans="1:6">
      <c r="A195" s="3" t="s">
        <v>121</v>
      </c>
      <c r="B195" s="3" t="s">
        <v>134</v>
      </c>
      <c r="C195" s="8" t="n">
        <v>0.88</v>
      </c>
      <c r="E195" s="8" t="n">
        <v>0.7</v>
      </c>
    </row>
    <row r="196" spans="1:6">
      <c r="A196" s="3" t="s">
        <v>1944</v>
      </c>
    </row>
    <row r="197" spans="1:6">
      <c r="A197" s="5" t="s">
        <v>1753</v>
      </c>
    </row>
    <row r="198" spans="1:6">
      <c r="A198" s="3" t="s">
        <v>1892</v>
      </c>
      <c r="B198" s="3" t="s">
        <v>134</v>
      </c>
      <c r="C198" s="4" t="n">
        <v>1</v>
      </c>
    </row>
    <row r="199" spans="1:6">
      <c r="A199" s="3" t="s">
        <v>1945</v>
      </c>
    </row>
    <row r="200" spans="1:6">
      <c r="A200" s="5" t="s">
        <v>1753</v>
      </c>
    </row>
    <row r="201" spans="1:6">
      <c r="A201" s="3" t="s">
        <v>121</v>
      </c>
      <c r="B201" s="3" t="s">
        <v>134</v>
      </c>
      <c r="C201" s="4" t="n">
        <v>1</v>
      </c>
      <c r="E201" s="4" t="n">
        <v>1</v>
      </c>
    </row>
    <row r="202" spans="1:6">
      <c r="A202" s="3" t="s">
        <v>1946</v>
      </c>
    </row>
    <row r="203" spans="1:6">
      <c r="A203" s="5" t="s">
        <v>1753</v>
      </c>
    </row>
    <row r="204" spans="1:6">
      <c r="A204" s="3" t="s">
        <v>1359</v>
      </c>
      <c r="B204" s="3" t="s">
        <v>695</v>
      </c>
      <c r="C204" s="8" t="n">
        <v>0.08</v>
      </c>
      <c r="E204" s="8" t="n">
        <v>0.07000000000000001</v>
      </c>
    </row>
    <row r="205" spans="1:6">
      <c r="A205" s="3" t="s">
        <v>1947</v>
      </c>
    </row>
    <row r="206" spans="1:6">
      <c r="A206" s="5" t="s">
        <v>1753</v>
      </c>
    </row>
    <row r="207" spans="1:6">
      <c r="A207" s="3" t="s">
        <v>1359</v>
      </c>
      <c r="B207" s="3" t="s">
        <v>905</v>
      </c>
      <c r="C207" s="8" t="n">
        <v>0.22</v>
      </c>
      <c r="E207" s="8" t="n">
        <v>0.36</v>
      </c>
    </row>
    <row r="208" spans="1:6">
      <c r="A208" s="3" t="s">
        <v>1948</v>
      </c>
    </row>
    <row r="209" spans="1:6">
      <c r="A209" s="5" t="s">
        <v>1753</v>
      </c>
    </row>
    <row r="210" spans="1:6">
      <c r="A210" s="3" t="s">
        <v>1359</v>
      </c>
      <c r="B210" s="3" t="s">
        <v>695</v>
      </c>
      <c r="C210" s="4" t="n">
        <v>0</v>
      </c>
      <c r="E210" s="4" t="n">
        <v>0</v>
      </c>
    </row>
    <row r="211" spans="1:6">
      <c r="A211" s="3" t="s">
        <v>1949</v>
      </c>
    </row>
    <row r="212" spans="1:6">
      <c r="A212" s="5" t="s">
        <v>1753</v>
      </c>
    </row>
    <row r="213" spans="1:6">
      <c r="A213" s="3" t="s">
        <v>1359</v>
      </c>
      <c r="B213" s="3" t="s">
        <v>905</v>
      </c>
      <c r="C213" s="8" t="n">
        <v>0.02</v>
      </c>
      <c r="E213" s="8" t="n">
        <v>0.02</v>
      </c>
    </row>
    <row r="214" spans="1:6">
      <c r="A214" s="3" t="s">
        <v>1950</v>
      </c>
    </row>
    <row r="215" spans="1:6">
      <c r="A215" s="5" t="s">
        <v>1753</v>
      </c>
    </row>
    <row r="216" spans="1:6">
      <c r="A216" s="3" t="s">
        <v>1359</v>
      </c>
      <c r="B216" s="3" t="s">
        <v>695</v>
      </c>
      <c r="C216" s="4" t="n">
        <v>1</v>
      </c>
      <c r="E216" s="4" t="n">
        <v>1</v>
      </c>
    </row>
    <row r="217" spans="1:6">
      <c r="A217" s="3" t="s">
        <v>1951</v>
      </c>
    </row>
    <row r="218" spans="1:6">
      <c r="A218" s="5" t="s">
        <v>1753</v>
      </c>
    </row>
    <row r="219" spans="1:6">
      <c r="A219" s="3" t="s">
        <v>1359</v>
      </c>
      <c r="B219" s="3" t="s">
        <v>905</v>
      </c>
      <c r="C219" s="8" t="n">
        <v>0.6899999999999999</v>
      </c>
      <c r="E219" s="8" t="n">
        <v>0.68</v>
      </c>
    </row>
    <row r="220" spans="1:6">
      <c r="A220" s="3" t="s">
        <v>1952</v>
      </c>
    </row>
    <row r="221" spans="1:6">
      <c r="A221" s="5" t="s">
        <v>1753</v>
      </c>
    </row>
    <row r="222" spans="1:6">
      <c r="A222" s="3" t="s">
        <v>1359</v>
      </c>
      <c r="B222" s="3" t="s">
        <v>695</v>
      </c>
      <c r="C222" s="4" t="n">
        <v>51</v>
      </c>
      <c r="E222" s="4" t="n">
        <v>50</v>
      </c>
    </row>
    <row r="223" spans="1:6">
      <c r="A223" s="3" t="s">
        <v>1953</v>
      </c>
    </row>
    <row r="224" spans="1:6">
      <c r="A224" s="5" t="s">
        <v>1753</v>
      </c>
    </row>
    <row r="225" spans="1:6">
      <c r="A225" s="3" t="s">
        <v>1359</v>
      </c>
      <c r="B225" s="3" t="s">
        <v>695</v>
      </c>
      <c r="C225" s="4" t="n">
        <v>24</v>
      </c>
      <c r="E225" s="4" t="n">
        <v>28</v>
      </c>
    </row>
    <row r="226" spans="1:6">
      <c r="A226" s="3" t="s">
        <v>1954</v>
      </c>
    </row>
    <row r="227" spans="1:6">
      <c r="A227" s="5" t="s">
        <v>1753</v>
      </c>
    </row>
    <row r="228" spans="1:6">
      <c r="A228" s="3" t="s">
        <v>1359</v>
      </c>
      <c r="B228" s="3" t="s">
        <v>695</v>
      </c>
      <c r="C228" s="4" t="n">
        <v>134</v>
      </c>
      <c r="D228" s="3" t="s">
        <v>156</v>
      </c>
      <c r="E228" s="4" t="n">
        <v>115</v>
      </c>
      <c r="F228" s="3" t="s">
        <v>233</v>
      </c>
    </row>
    <row r="229" spans="1:6">
      <c r="A229" s="3" t="s">
        <v>1955</v>
      </c>
    </row>
    <row r="230" spans="1:6">
      <c r="A230" s="5" t="s">
        <v>1753</v>
      </c>
    </row>
    <row r="231" spans="1:6">
      <c r="A231" s="3" t="s">
        <v>1359</v>
      </c>
      <c r="B231" s="3" t="s">
        <v>908</v>
      </c>
      <c r="C231" s="4" t="n">
        <v>295</v>
      </c>
      <c r="E231" s="4" t="n">
        <v>379</v>
      </c>
    </row>
    <row r="232" spans="1:6"/>
    <row r="233" spans="1:6">
      <c r="A233" s="3" t="s">
        <v>156</v>
      </c>
      <c r="B233" s="3" t="s">
        <v>1956</v>
      </c>
    </row>
    <row r="234" spans="1:6">
      <c r="A234" s="3" t="s">
        <v>134</v>
      </c>
      <c r="B234" s="3" t="s">
        <v>1957</v>
      </c>
    </row>
    <row r="235" spans="1:6">
      <c r="A235" s="3" t="s">
        <v>131</v>
      </c>
      <c r="B235" s="3" t="s">
        <v>1958</v>
      </c>
    </row>
    <row r="236" spans="1:6">
      <c r="A236" s="3" t="s">
        <v>233</v>
      </c>
      <c r="B236" s="3" t="s">
        <v>1959</v>
      </c>
    </row>
    <row r="237" spans="1:6">
      <c r="A237" s="3" t="s">
        <v>695</v>
      </c>
      <c r="B237" s="3" t="s">
        <v>1960</v>
      </c>
    </row>
  </sheetData>
  <mergeCells count="9">
    <mergeCell ref="A1:B1"/>
    <mergeCell ref="C1:D1"/>
    <mergeCell ref="E1:F1"/>
    <mergeCell ref="A232:E232"/>
    <mergeCell ref="B233:E233"/>
    <mergeCell ref="B234:E234"/>
    <mergeCell ref="B235:E235"/>
    <mergeCell ref="B236:E236"/>
    <mergeCell ref="B237:E237"/>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1</v>
      </c>
      <c r="B1" s="2" t="s">
        <v>45</v>
      </c>
      <c r="C1" s="2" t="s">
        <v>46</v>
      </c>
    </row>
    <row r="2" spans="1:3">
      <c r="A2" s="5" t="s">
        <v>47</v>
      </c>
    </row>
    <row r="3" spans="1:3">
      <c r="A3" s="3" t="s">
        <v>57</v>
      </c>
      <c r="B3" s="6" t="n">
        <v>212270</v>
      </c>
    </row>
    <row r="4" spans="1:3">
      <c r="A4" s="3" t="s">
        <v>1962</v>
      </c>
    </row>
    <row r="5" spans="1:3">
      <c r="A5" s="5" t="s">
        <v>47</v>
      </c>
    </row>
    <row r="6" spans="1:3">
      <c r="A6" s="3" t="s">
        <v>277</v>
      </c>
      <c r="B6" s="4" t="n">
        <v>125000</v>
      </c>
      <c r="C6" s="6" t="n">
        <v>113000</v>
      </c>
    </row>
    <row r="7" spans="1:3">
      <c r="A7" s="3" t="s">
        <v>1963</v>
      </c>
      <c r="B7" s="4" t="n">
        <v>3000</v>
      </c>
      <c r="C7" s="4" t="n">
        <v>60000</v>
      </c>
    </row>
    <row r="8" spans="1:3">
      <c r="A8" s="3" t="s">
        <v>57</v>
      </c>
      <c r="B8" s="4" t="n">
        <v>1000</v>
      </c>
      <c r="C8" s="4" t="n">
        <v>1000</v>
      </c>
    </row>
    <row r="9" spans="1:3">
      <c r="A9" s="3" t="s">
        <v>58</v>
      </c>
      <c r="B9" s="4" t="n">
        <v>98000</v>
      </c>
    </row>
    <row r="10" spans="1:3">
      <c r="A10" s="3" t="s">
        <v>665</v>
      </c>
      <c r="B10" s="4" t="n">
        <v>9000</v>
      </c>
    </row>
    <row r="11" spans="1:3">
      <c r="A11" s="3" t="s">
        <v>1768</v>
      </c>
      <c r="B11" s="4" t="n">
        <v>236000</v>
      </c>
      <c r="C11" s="4" t="n">
        <v>174000</v>
      </c>
    </row>
    <row r="12" spans="1:3">
      <c r="A12" s="3" t="s">
        <v>1964</v>
      </c>
    </row>
    <row r="13" spans="1:3">
      <c r="A13" s="5" t="s">
        <v>47</v>
      </c>
    </row>
    <row r="14" spans="1:3">
      <c r="A14" s="3" t="s">
        <v>277</v>
      </c>
      <c r="B14" s="4" t="n">
        <v>177000</v>
      </c>
      <c r="C14" s="4" t="n">
        <v>164000</v>
      </c>
    </row>
    <row r="15" spans="1:3">
      <c r="A15" s="3" t="s">
        <v>1963</v>
      </c>
      <c r="B15" s="4" t="n">
        <v>3000</v>
      </c>
      <c r="C15" s="4" t="n">
        <v>74000</v>
      </c>
    </row>
    <row r="16" spans="1:3">
      <c r="A16" s="3" t="s">
        <v>57</v>
      </c>
      <c r="B16" s="4" t="n">
        <v>1000</v>
      </c>
      <c r="C16" s="4" t="n">
        <v>3000</v>
      </c>
    </row>
    <row r="17" spans="1:3">
      <c r="A17" s="3" t="s">
        <v>58</v>
      </c>
      <c r="B17" s="4" t="n">
        <v>104000</v>
      </c>
    </row>
    <row r="18" spans="1:3">
      <c r="A18" s="3" t="s">
        <v>665</v>
      </c>
      <c r="B18" s="4" t="n">
        <v>34000</v>
      </c>
      <c r="C18" s="4" t="n">
        <v>4000</v>
      </c>
    </row>
    <row r="19" spans="1:3">
      <c r="A19" s="3" t="s">
        <v>364</v>
      </c>
      <c r="B19" s="4" t="n">
        <v>1000</v>
      </c>
    </row>
    <row r="20" spans="1:3">
      <c r="A20" s="3" t="s">
        <v>1768</v>
      </c>
      <c r="B20" s="4" t="n">
        <v>320000</v>
      </c>
      <c r="C20" s="4" t="n">
        <v>245000</v>
      </c>
    </row>
    <row r="21" spans="1:3">
      <c r="A21" s="3" t="s">
        <v>1965</v>
      </c>
    </row>
    <row r="22" spans="1:3">
      <c r="A22" s="5" t="s">
        <v>47</v>
      </c>
    </row>
    <row r="23" spans="1:3">
      <c r="A23" s="3" t="s">
        <v>58</v>
      </c>
      <c r="B23" s="4" t="n">
        <v>98000</v>
      </c>
    </row>
    <row r="24" spans="1:3">
      <c r="A24" s="3" t="s">
        <v>1768</v>
      </c>
      <c r="B24" s="4" t="n">
        <v>98000</v>
      </c>
    </row>
    <row r="25" spans="1:3">
      <c r="A25" s="3" t="s">
        <v>1966</v>
      </c>
    </row>
    <row r="26" spans="1:3">
      <c r="A26" s="5" t="s">
        <v>47</v>
      </c>
    </row>
    <row r="27" spans="1:3">
      <c r="A27" s="3" t="s">
        <v>277</v>
      </c>
      <c r="B27" s="4" t="n">
        <v>41000</v>
      </c>
    </row>
    <row r="28" spans="1:3">
      <c r="A28" s="3" t="s">
        <v>1963</v>
      </c>
      <c r="B28" s="4" t="n">
        <v>3000</v>
      </c>
      <c r="C28" s="4" t="n">
        <v>60000</v>
      </c>
    </row>
    <row r="29" spans="1:3">
      <c r="A29" s="3" t="s">
        <v>665</v>
      </c>
      <c r="B29" s="4" t="n">
        <v>4000</v>
      </c>
    </row>
    <row r="30" spans="1:3">
      <c r="A30" s="3" t="s">
        <v>1768</v>
      </c>
      <c r="B30" s="4" t="n">
        <v>48000</v>
      </c>
      <c r="C30" s="4" t="n">
        <v>60000</v>
      </c>
    </row>
    <row r="31" spans="1:3">
      <c r="A31" s="3" t="s">
        <v>1967</v>
      </c>
    </row>
    <row r="32" spans="1:3">
      <c r="A32" s="5" t="s">
        <v>47</v>
      </c>
    </row>
    <row r="33" spans="1:3">
      <c r="A33" s="3" t="s">
        <v>277</v>
      </c>
      <c r="B33" s="4" t="n">
        <v>84000</v>
      </c>
      <c r="C33" s="4" t="n">
        <v>113000</v>
      </c>
    </row>
    <row r="34" spans="1:3">
      <c r="A34" s="3" t="s">
        <v>57</v>
      </c>
      <c r="B34" s="4" t="n">
        <v>1000</v>
      </c>
      <c r="C34" s="4" t="n">
        <v>1000</v>
      </c>
    </row>
    <row r="35" spans="1:3">
      <c r="A35" s="3" t="s">
        <v>665</v>
      </c>
      <c r="B35" s="4" t="n">
        <v>5000</v>
      </c>
    </row>
    <row r="36" spans="1:3">
      <c r="A36" s="3" t="s">
        <v>1768</v>
      </c>
      <c r="B36" s="6" t="n">
        <v>90000</v>
      </c>
      <c r="C36" s="6" t="n">
        <v>11400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68</v>
      </c>
      <c r="C1" s="2" t="s">
        <v>45</v>
      </c>
      <c r="D1" s="2" t="s">
        <v>46</v>
      </c>
    </row>
    <row r="2" spans="1:4">
      <c r="A2" s="5" t="s">
        <v>1969</v>
      </c>
    </row>
    <row r="3" spans="1:4">
      <c r="A3" s="3" t="s">
        <v>121</v>
      </c>
      <c r="C3" s="6" t="n">
        <v>2433294</v>
      </c>
      <c r="D3" s="6" t="n">
        <v>1955636</v>
      </c>
    </row>
    <row r="4" spans="1:4">
      <c r="A4" s="3" t="s">
        <v>1970</v>
      </c>
    </row>
    <row r="5" spans="1:4">
      <c r="A5" s="5" t="s">
        <v>1971</v>
      </c>
    </row>
    <row r="6" spans="1:4">
      <c r="A6" s="3" t="s">
        <v>1972</v>
      </c>
      <c r="C6" s="4" t="n">
        <v>62012000</v>
      </c>
      <c r="D6" s="4" t="n">
        <v>61381000</v>
      </c>
    </row>
    <row r="7" spans="1:4">
      <c r="A7" s="3" t="s">
        <v>97</v>
      </c>
      <c r="C7" s="4" t="n">
        <v>1604000</v>
      </c>
      <c r="D7" s="4" t="n">
        <v>2518000</v>
      </c>
    </row>
    <row r="8" spans="1:4">
      <c r="A8" s="3" t="s">
        <v>1973</v>
      </c>
      <c r="B8" s="3" t="s">
        <v>156</v>
      </c>
      <c r="C8" s="4" t="n">
        <v>82382000</v>
      </c>
      <c r="D8" s="4" t="n">
        <v>83088000</v>
      </c>
    </row>
    <row r="9" spans="1:4">
      <c r="A9" s="5" t="s">
        <v>1969</v>
      </c>
    </row>
    <row r="10" spans="1:4">
      <c r="A10" s="3" t="s">
        <v>1974</v>
      </c>
      <c r="C10" s="4" t="n">
        <v>44918000</v>
      </c>
      <c r="D10" s="4" t="n">
        <v>43921000</v>
      </c>
    </row>
    <row r="11" spans="1:4">
      <c r="A11" s="3" t="s">
        <v>72</v>
      </c>
      <c r="C11" s="4" t="n">
        <v>112658000</v>
      </c>
      <c r="D11" s="4" t="n">
        <v>113558000</v>
      </c>
    </row>
    <row r="12" spans="1:4">
      <c r="A12" s="3" t="s">
        <v>73</v>
      </c>
      <c r="C12" s="4" t="n">
        <v>312000</v>
      </c>
      <c r="D12" s="4" t="n">
        <v>3993000</v>
      </c>
    </row>
    <row r="13" spans="1:4">
      <c r="A13" s="3" t="s">
        <v>120</v>
      </c>
      <c r="C13" s="4" t="n">
        <v>1995000</v>
      </c>
      <c r="D13" s="4" t="n">
        <v>1688000</v>
      </c>
    </row>
    <row r="14" spans="1:4">
      <c r="A14" s="3" t="s">
        <v>121</v>
      </c>
      <c r="C14" s="4" t="n">
        <v>9096000</v>
      </c>
      <c r="D14" s="4" t="n">
        <v>10970000</v>
      </c>
    </row>
    <row r="15" spans="1:4">
      <c r="A15" s="3" t="s">
        <v>1975</v>
      </c>
    </row>
    <row r="16" spans="1:4">
      <c r="A16" s="5" t="s">
        <v>1971</v>
      </c>
    </row>
    <row r="17" spans="1:4">
      <c r="A17" s="3" t="s">
        <v>1972</v>
      </c>
      <c r="C17" s="4" t="n">
        <v>62012000</v>
      </c>
      <c r="D17" s="4" t="n">
        <v>61381000</v>
      </c>
    </row>
    <row r="18" spans="1:4">
      <c r="A18" s="3" t="s">
        <v>97</v>
      </c>
      <c r="C18" s="4" t="n">
        <v>1609000</v>
      </c>
      <c r="D18" s="4" t="n">
        <v>2522000</v>
      </c>
    </row>
    <row r="19" spans="1:4">
      <c r="A19" s="3" t="s">
        <v>1973</v>
      </c>
      <c r="B19" s="3" t="s">
        <v>156</v>
      </c>
      <c r="C19" s="4" t="n">
        <v>83490000</v>
      </c>
      <c r="D19" s="4" t="n">
        <v>84041000</v>
      </c>
    </row>
    <row r="20" spans="1:4">
      <c r="A20" s="5" t="s">
        <v>1969</v>
      </c>
    </row>
    <row r="21" spans="1:4">
      <c r="A21" s="3" t="s">
        <v>1974</v>
      </c>
      <c r="C21" s="4" t="n">
        <v>44918000</v>
      </c>
      <c r="D21" s="4" t="n">
        <v>43921000</v>
      </c>
    </row>
    <row r="22" spans="1:4">
      <c r="A22" s="3" t="s">
        <v>72</v>
      </c>
      <c r="C22" s="4" t="n">
        <v>112655000</v>
      </c>
      <c r="D22" s="4" t="n">
        <v>113540000</v>
      </c>
    </row>
    <row r="23" spans="1:4">
      <c r="A23" s="3" t="s">
        <v>73</v>
      </c>
      <c r="C23" s="4" t="n">
        <v>312000</v>
      </c>
      <c r="D23" s="4" t="n">
        <v>3993000</v>
      </c>
    </row>
    <row r="24" spans="1:4">
      <c r="A24" s="3" t="s">
        <v>120</v>
      </c>
      <c r="C24" s="4" t="n">
        <v>1995000</v>
      </c>
      <c r="D24" s="4" t="n">
        <v>1688000</v>
      </c>
    </row>
    <row r="25" spans="1:4">
      <c r="A25" s="3" t="s">
        <v>121</v>
      </c>
      <c r="C25" s="4" t="n">
        <v>9178000</v>
      </c>
      <c r="D25" s="4" t="n">
        <v>10995000</v>
      </c>
    </row>
    <row r="26" spans="1:4">
      <c r="A26" s="3" t="s">
        <v>1976</v>
      </c>
    </row>
    <row r="27" spans="1:4">
      <c r="A27" s="5" t="s">
        <v>1971</v>
      </c>
    </row>
    <row r="28" spans="1:4">
      <c r="A28" s="3" t="s">
        <v>1972</v>
      </c>
      <c r="C28" s="4" t="n">
        <v>873000</v>
      </c>
      <c r="D28" s="4" t="n">
        <v>1206000</v>
      </c>
    </row>
    <row r="29" spans="1:4">
      <c r="A29" s="3" t="s">
        <v>97</v>
      </c>
      <c r="C29" s="4" t="n">
        <v>1140000</v>
      </c>
      <c r="D29" s="4" t="n">
        <v>1984000</v>
      </c>
    </row>
    <row r="30" spans="1:4">
      <c r="A30" s="5" t="s">
        <v>1969</v>
      </c>
    </row>
    <row r="31" spans="1:4">
      <c r="A31" s="3" t="s">
        <v>1974</v>
      </c>
      <c r="C31" s="4" t="n">
        <v>24983000</v>
      </c>
      <c r="D31" s="4" t="n">
        <v>22898000</v>
      </c>
    </row>
    <row r="32" spans="1:4">
      <c r="A32" s="3" t="s">
        <v>72</v>
      </c>
      <c r="C32" s="4" t="n">
        <v>55542000</v>
      </c>
      <c r="D32" s="4" t="n">
        <v>61719000</v>
      </c>
    </row>
    <row r="33" spans="1:4">
      <c r="A33" s="3" t="s">
        <v>1977</v>
      </c>
    </row>
    <row r="34" spans="1:4">
      <c r="A34" s="5" t="s">
        <v>1971</v>
      </c>
    </row>
    <row r="35" spans="1:4">
      <c r="A35" s="3" t="s">
        <v>1972</v>
      </c>
      <c r="C35" s="4" t="n">
        <v>61139000</v>
      </c>
      <c r="D35" s="4" t="n">
        <v>60175000</v>
      </c>
    </row>
    <row r="36" spans="1:4">
      <c r="A36" s="3" t="s">
        <v>97</v>
      </c>
      <c r="C36" s="4" t="n">
        <v>469000</v>
      </c>
      <c r="D36" s="4" t="n">
        <v>538000</v>
      </c>
    </row>
    <row r="37" spans="1:4">
      <c r="A37" s="5" t="s">
        <v>1969</v>
      </c>
    </row>
    <row r="38" spans="1:4">
      <c r="A38" s="3" t="s">
        <v>1974</v>
      </c>
      <c r="C38" s="4" t="n">
        <v>19935000</v>
      </c>
      <c r="D38" s="4" t="n">
        <v>21023000</v>
      </c>
    </row>
    <row r="39" spans="1:4">
      <c r="A39" s="3" t="s">
        <v>72</v>
      </c>
      <c r="C39" s="4" t="n">
        <v>57113000</v>
      </c>
      <c r="D39" s="4" t="n">
        <v>51821000</v>
      </c>
    </row>
    <row r="40" spans="1:4">
      <c r="A40" s="3" t="s">
        <v>73</v>
      </c>
      <c r="C40" s="4" t="n">
        <v>312000</v>
      </c>
      <c r="D40" s="4" t="n">
        <v>3993000</v>
      </c>
    </row>
    <row r="41" spans="1:4">
      <c r="A41" s="3" t="s">
        <v>120</v>
      </c>
      <c r="C41" s="4" t="n">
        <v>1995000</v>
      </c>
      <c r="D41" s="4" t="n">
        <v>1688000</v>
      </c>
    </row>
    <row r="42" spans="1:4">
      <c r="A42" s="3" t="s">
        <v>121</v>
      </c>
      <c r="C42" s="4" t="n">
        <v>8336000</v>
      </c>
      <c r="D42" s="4" t="n">
        <v>10098000</v>
      </c>
    </row>
    <row r="43" spans="1:4">
      <c r="A43" s="3" t="s">
        <v>1978</v>
      </c>
    </row>
    <row r="44" spans="1:4">
      <c r="A44" s="5" t="s">
        <v>1971</v>
      </c>
    </row>
    <row r="45" spans="1:4">
      <c r="A45" s="3" t="s">
        <v>1973</v>
      </c>
      <c r="B45" s="3" t="s">
        <v>156</v>
      </c>
      <c r="C45" s="4" t="n">
        <v>83490000</v>
      </c>
      <c r="D45" s="4" t="n">
        <v>84041000</v>
      </c>
    </row>
    <row r="46" spans="1:4">
      <c r="A46" s="5" t="s">
        <v>1969</v>
      </c>
    </row>
    <row r="47" spans="1:4">
      <c r="A47" s="3" t="s">
        <v>121</v>
      </c>
      <c r="C47" s="6" t="n">
        <v>842000</v>
      </c>
      <c r="D47" s="6" t="n">
        <v>897000</v>
      </c>
    </row>
    <row r="48" spans="1:4"/>
    <row r="49" spans="1:4">
      <c r="A49" s="3" t="s">
        <v>156</v>
      </c>
      <c r="B49" s="3" t="s">
        <v>1979</v>
      </c>
    </row>
  </sheetData>
  <mergeCells count="3">
    <mergeCell ref="A1:B1"/>
    <mergeCell ref="A48:C48"/>
    <mergeCell ref="B49:C49"/>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0</v>
      </c>
      <c r="C1" s="2" t="s">
        <v>45</v>
      </c>
      <c r="D1" s="2" t="s">
        <v>46</v>
      </c>
    </row>
    <row r="2" spans="1:4">
      <c r="A2" s="5" t="s">
        <v>1981</v>
      </c>
    </row>
    <row r="3" spans="1:4">
      <c r="A3" s="3" t="s">
        <v>1982</v>
      </c>
      <c r="B3" s="3" t="s">
        <v>156</v>
      </c>
      <c r="C3" s="6" t="n">
        <v>7403</v>
      </c>
      <c r="D3" s="6" t="n">
        <v>9341</v>
      </c>
    </row>
    <row r="4" spans="1:4">
      <c r="A4" s="3" t="s">
        <v>1983</v>
      </c>
      <c r="B4" s="3" t="s">
        <v>156</v>
      </c>
      <c r="C4" s="4" t="n">
        <v>0</v>
      </c>
      <c r="D4" s="4" t="n">
        <v>0</v>
      </c>
    </row>
    <row r="5" spans="1:4">
      <c r="A5" s="3" t="s">
        <v>1984</v>
      </c>
      <c r="B5" s="3" t="s">
        <v>129</v>
      </c>
      <c r="C5" s="4" t="n">
        <v>7403</v>
      </c>
      <c r="D5" s="4" t="n">
        <v>9341</v>
      </c>
    </row>
    <row r="6" spans="1:4">
      <c r="A6" s="3" t="s">
        <v>1985</v>
      </c>
      <c r="B6" s="3" t="s">
        <v>1986</v>
      </c>
      <c r="C6" s="4" t="n">
        <v>-5903</v>
      </c>
      <c r="D6" s="4" t="n">
        <v>-7751</v>
      </c>
    </row>
    <row r="7" spans="1:4">
      <c r="A7" s="3" t="s">
        <v>1987</v>
      </c>
      <c r="B7" s="3" t="s">
        <v>1988</v>
      </c>
      <c r="C7" s="4" t="n">
        <v>-528</v>
      </c>
      <c r="D7" s="4" t="n">
        <v>-520</v>
      </c>
    </row>
    <row r="8" spans="1:4">
      <c r="A8" s="3" t="s">
        <v>1989</v>
      </c>
      <c r="B8" s="3" t="s">
        <v>156</v>
      </c>
      <c r="C8" s="4" t="n">
        <v>972</v>
      </c>
      <c r="D8" s="4" t="n">
        <v>1070</v>
      </c>
    </row>
    <row r="9" spans="1:4">
      <c r="A9" s="3" t="s">
        <v>1990</v>
      </c>
      <c r="B9" s="3" t="s">
        <v>156</v>
      </c>
      <c r="C9" s="4" t="n">
        <v>12589</v>
      </c>
      <c r="D9" s="4" t="n">
        <v>7804</v>
      </c>
    </row>
    <row r="10" spans="1:4">
      <c r="A10" s="3" t="s">
        <v>1991</v>
      </c>
      <c r="B10" s="3" t="s">
        <v>156</v>
      </c>
      <c r="C10" s="4" t="n">
        <v>0</v>
      </c>
      <c r="D10" s="4" t="n">
        <v>0</v>
      </c>
    </row>
    <row r="11" spans="1:4">
      <c r="A11" s="3" t="s">
        <v>1992</v>
      </c>
      <c r="B11" s="3" t="s">
        <v>129</v>
      </c>
      <c r="C11" s="4" t="n">
        <v>12589</v>
      </c>
      <c r="D11" s="4" t="n">
        <v>7804</v>
      </c>
    </row>
    <row r="12" spans="1:4">
      <c r="A12" s="3" t="s">
        <v>1993</v>
      </c>
      <c r="B12" s="3" t="s">
        <v>1986</v>
      </c>
      <c r="C12" s="4" t="n">
        <v>-12579</v>
      </c>
      <c r="D12" s="4" t="n">
        <v>-7763</v>
      </c>
    </row>
    <row r="13" spans="1:4">
      <c r="A13" s="3" t="s">
        <v>1994</v>
      </c>
      <c r="B13" s="3" t="s">
        <v>1988</v>
      </c>
      <c r="C13" s="4" t="n">
        <v>0</v>
      </c>
      <c r="D13" s="4" t="n">
        <v>0</v>
      </c>
    </row>
    <row r="14" spans="1:4">
      <c r="A14" s="3" t="s">
        <v>1995</v>
      </c>
      <c r="B14" s="3" t="s">
        <v>156</v>
      </c>
      <c r="C14" s="4" t="n">
        <v>10</v>
      </c>
      <c r="D14" s="4" t="n">
        <v>41</v>
      </c>
    </row>
    <row r="15" spans="1:4">
      <c r="A15" s="3" t="s">
        <v>1996</v>
      </c>
      <c r="B15" s="3" t="s">
        <v>156</v>
      </c>
      <c r="C15" s="4" t="n">
        <v>1921</v>
      </c>
      <c r="D15" s="4" t="n">
        <v>3904</v>
      </c>
    </row>
    <row r="16" spans="1:4">
      <c r="A16" s="3" t="s">
        <v>1997</v>
      </c>
      <c r="B16" s="3" t="s">
        <v>156</v>
      </c>
      <c r="C16" s="4" t="n">
        <v>0</v>
      </c>
      <c r="D16" s="4" t="n">
        <v>0</v>
      </c>
    </row>
    <row r="17" spans="1:4">
      <c r="A17" s="3" t="s">
        <v>1998</v>
      </c>
      <c r="B17" s="3" t="s">
        <v>129</v>
      </c>
      <c r="C17" s="4" t="n">
        <v>1921</v>
      </c>
      <c r="D17" s="4" t="n">
        <v>3904</v>
      </c>
    </row>
    <row r="18" spans="1:4">
      <c r="A18" s="3" t="s">
        <v>1999</v>
      </c>
      <c r="B18" s="3" t="s">
        <v>1986</v>
      </c>
      <c r="C18" s="4" t="n">
        <v>-1894</v>
      </c>
      <c r="D18" s="4" t="n">
        <v>-3874</v>
      </c>
    </row>
    <row r="19" spans="1:4">
      <c r="A19" s="3" t="s">
        <v>2000</v>
      </c>
      <c r="B19" s="3" t="s">
        <v>1988</v>
      </c>
      <c r="C19" s="4" t="n">
        <v>0</v>
      </c>
      <c r="D19" s="4" t="n">
        <v>0</v>
      </c>
    </row>
    <row r="20" spans="1:4">
      <c r="A20" s="3" t="s">
        <v>2001</v>
      </c>
      <c r="B20" s="3" t="s">
        <v>156</v>
      </c>
      <c r="C20" s="4" t="n">
        <v>27</v>
      </c>
      <c r="D20" s="4" t="n">
        <v>30</v>
      </c>
    </row>
    <row r="21" spans="1:4">
      <c r="A21" s="3" t="s">
        <v>2002</v>
      </c>
      <c r="B21" s="3" t="s">
        <v>156</v>
      </c>
      <c r="C21" s="4" t="n">
        <v>21913</v>
      </c>
      <c r="D21" s="4" t="n">
        <v>21049</v>
      </c>
    </row>
    <row r="22" spans="1:4">
      <c r="A22" s="3" t="s">
        <v>2003</v>
      </c>
      <c r="B22" s="3" t="s">
        <v>156</v>
      </c>
      <c r="C22" s="4" t="n">
        <v>0</v>
      </c>
      <c r="D22" s="4" t="n">
        <v>0</v>
      </c>
    </row>
    <row r="23" spans="1:4">
      <c r="A23" s="3" t="s">
        <v>2004</v>
      </c>
      <c r="B23" s="3" t="s">
        <v>129</v>
      </c>
      <c r="C23" s="4" t="n">
        <v>21913</v>
      </c>
      <c r="D23" s="4" t="n">
        <v>21049</v>
      </c>
    </row>
    <row r="24" spans="1:4">
      <c r="A24" s="3" t="s">
        <v>2005</v>
      </c>
      <c r="B24" s="3" t="s">
        <v>1986</v>
      </c>
      <c r="C24" s="4" t="n">
        <v>-20376</v>
      </c>
      <c r="D24" s="4" t="n">
        <v>-19388</v>
      </c>
    </row>
    <row r="25" spans="1:4">
      <c r="A25" s="3" t="s">
        <v>2006</v>
      </c>
      <c r="B25" s="3" t="s">
        <v>1988</v>
      </c>
      <c r="C25" s="4" t="n">
        <v>-528</v>
      </c>
      <c r="D25" s="4" t="n">
        <v>-520</v>
      </c>
    </row>
    <row r="26" spans="1:4">
      <c r="A26" s="3" t="s">
        <v>2007</v>
      </c>
      <c r="B26" s="3" t="s">
        <v>156</v>
      </c>
      <c r="C26" s="4" t="n">
        <v>1009</v>
      </c>
      <c r="D26" s="4" t="n">
        <v>1141</v>
      </c>
    </row>
    <row r="27" spans="1:4">
      <c r="A27" s="3" t="s">
        <v>2008</v>
      </c>
      <c r="B27" s="3" t="s">
        <v>156</v>
      </c>
      <c r="C27" s="4" t="n">
        <v>6978</v>
      </c>
      <c r="D27" s="4" t="n">
        <v>9013</v>
      </c>
    </row>
    <row r="28" spans="1:4">
      <c r="A28" s="3" t="s">
        <v>2009</v>
      </c>
      <c r="B28" s="3" t="s">
        <v>156</v>
      </c>
      <c r="C28" s="4" t="n">
        <v>0</v>
      </c>
      <c r="D28" s="4" t="n">
        <v>0</v>
      </c>
    </row>
    <row r="29" spans="1:4">
      <c r="A29" s="3" t="s">
        <v>2010</v>
      </c>
      <c r="B29" s="3" t="s">
        <v>129</v>
      </c>
      <c r="C29" s="4" t="n">
        <v>6978</v>
      </c>
      <c r="D29" s="4" t="n">
        <v>9013</v>
      </c>
    </row>
    <row r="30" spans="1:4">
      <c r="A30" s="3" t="s">
        <v>2011</v>
      </c>
      <c r="B30" s="3" t="s">
        <v>1986</v>
      </c>
      <c r="C30" s="4" t="n">
        <v>-5766</v>
      </c>
      <c r="D30" s="4" t="n">
        <v>-7758</v>
      </c>
    </row>
    <row r="31" spans="1:4">
      <c r="A31" s="3" t="s">
        <v>2012</v>
      </c>
      <c r="B31" s="3" t="s">
        <v>1988</v>
      </c>
      <c r="C31" s="4" t="n">
        <v>-769</v>
      </c>
      <c r="D31" s="4" t="n">
        <v>-884</v>
      </c>
    </row>
    <row r="32" spans="1:4">
      <c r="A32" s="3" t="s">
        <v>2013</v>
      </c>
      <c r="B32" s="3" t="s">
        <v>156</v>
      </c>
      <c r="C32" s="4" t="n">
        <v>443</v>
      </c>
      <c r="D32" s="4" t="n">
        <v>371</v>
      </c>
    </row>
    <row r="33" spans="1:4">
      <c r="A33" s="3" t="s">
        <v>2014</v>
      </c>
      <c r="B33" s="3" t="s">
        <v>156</v>
      </c>
      <c r="C33" s="4" t="n">
        <v>14312</v>
      </c>
      <c r="D33" s="4" t="n">
        <v>15964</v>
      </c>
    </row>
    <row r="34" spans="1:4">
      <c r="A34" s="3" t="s">
        <v>2015</v>
      </c>
      <c r="B34" s="3" t="s">
        <v>156</v>
      </c>
      <c r="C34" s="4" t="n">
        <v>0</v>
      </c>
      <c r="D34" s="4" t="n">
        <v>0</v>
      </c>
    </row>
    <row r="35" spans="1:4">
      <c r="A35" s="3" t="s">
        <v>2016</v>
      </c>
      <c r="B35" s="3" t="s">
        <v>129</v>
      </c>
      <c r="C35" s="4" t="n">
        <v>14312</v>
      </c>
      <c r="D35" s="4" t="n">
        <v>15964</v>
      </c>
    </row>
    <row r="36" spans="1:4">
      <c r="A36" s="3" t="s">
        <v>2017</v>
      </c>
      <c r="B36" s="3" t="s">
        <v>1986</v>
      </c>
      <c r="C36" s="4" t="n">
        <v>-14309</v>
      </c>
      <c r="D36" s="4" t="n">
        <v>-15847</v>
      </c>
    </row>
    <row r="37" spans="1:4">
      <c r="A37" s="3" t="s">
        <v>2018</v>
      </c>
      <c r="B37" s="3" t="s">
        <v>1988</v>
      </c>
      <c r="C37" s="4" t="n">
        <v>0</v>
      </c>
      <c r="D37" s="4" t="n">
        <v>0</v>
      </c>
    </row>
    <row r="38" spans="1:4">
      <c r="A38" s="3" t="s">
        <v>2019</v>
      </c>
      <c r="B38" s="3" t="s">
        <v>156</v>
      </c>
      <c r="C38" s="4" t="n">
        <v>3</v>
      </c>
      <c r="D38" s="4" t="n">
        <v>117</v>
      </c>
    </row>
    <row r="39" spans="1:4">
      <c r="A39" s="3" t="s">
        <v>2020</v>
      </c>
      <c r="B39" s="3" t="s">
        <v>156</v>
      </c>
      <c r="C39" s="4" t="n">
        <v>932</v>
      </c>
      <c r="D39" s="4" t="n">
        <v>1181</v>
      </c>
    </row>
    <row r="40" spans="1:4">
      <c r="A40" s="3" t="s">
        <v>2021</v>
      </c>
      <c r="B40" s="3" t="s">
        <v>156</v>
      </c>
      <c r="C40" s="4" t="n">
        <v>0</v>
      </c>
      <c r="D40" s="4" t="n">
        <v>0</v>
      </c>
    </row>
    <row r="41" spans="1:4">
      <c r="A41" s="3" t="s">
        <v>2022</v>
      </c>
      <c r="B41" s="3" t="s">
        <v>129</v>
      </c>
      <c r="C41" s="4" t="n">
        <v>932</v>
      </c>
      <c r="D41" s="4" t="n">
        <v>1181</v>
      </c>
    </row>
    <row r="42" spans="1:4">
      <c r="A42" s="3" t="s">
        <v>2023</v>
      </c>
      <c r="B42" s="3" t="s">
        <v>1986</v>
      </c>
      <c r="C42" s="4" t="n">
        <v>-931</v>
      </c>
      <c r="D42" s="4" t="n">
        <v>-1179</v>
      </c>
    </row>
    <row r="43" spans="1:4">
      <c r="A43" s="3" t="s">
        <v>2024</v>
      </c>
      <c r="B43" s="3" t="s">
        <v>1988</v>
      </c>
      <c r="C43" s="4" t="n">
        <v>0</v>
      </c>
      <c r="D43" s="4" t="n">
        <v>0</v>
      </c>
    </row>
    <row r="44" spans="1:4">
      <c r="A44" s="3" t="s">
        <v>2025</v>
      </c>
      <c r="B44" s="3" t="s">
        <v>156</v>
      </c>
      <c r="C44" s="4" t="n">
        <v>1</v>
      </c>
      <c r="D44" s="4" t="n">
        <v>2</v>
      </c>
    </row>
    <row r="45" spans="1:4">
      <c r="A45" s="3" t="s">
        <v>2026</v>
      </c>
      <c r="B45" s="3" t="s">
        <v>156</v>
      </c>
      <c r="C45" s="4" t="n">
        <v>22222</v>
      </c>
      <c r="D45" s="4" t="n">
        <v>26158</v>
      </c>
    </row>
    <row r="46" spans="1:4">
      <c r="A46" s="3" t="s">
        <v>2027</v>
      </c>
      <c r="B46" s="3" t="s">
        <v>156</v>
      </c>
      <c r="C46" s="4" t="n">
        <v>0</v>
      </c>
      <c r="D46" s="4" t="n">
        <v>0</v>
      </c>
    </row>
    <row r="47" spans="1:4">
      <c r="A47" s="3" t="s">
        <v>2028</v>
      </c>
      <c r="B47" s="3" t="s">
        <v>129</v>
      </c>
      <c r="C47" s="4" t="n">
        <v>22222</v>
      </c>
      <c r="D47" s="4" t="n">
        <v>26158</v>
      </c>
    </row>
    <row r="48" spans="1:4">
      <c r="A48" s="3" t="s">
        <v>2029</v>
      </c>
      <c r="B48" s="3" t="s">
        <v>1986</v>
      </c>
      <c r="C48" s="4" t="n">
        <v>-21006</v>
      </c>
      <c r="D48" s="4" t="n">
        <v>-24784</v>
      </c>
    </row>
    <row r="49" spans="1:4">
      <c r="A49" s="3" t="s">
        <v>2030</v>
      </c>
      <c r="B49" s="3" t="s">
        <v>1988</v>
      </c>
      <c r="C49" s="4" t="n">
        <v>-769</v>
      </c>
      <c r="D49" s="4" t="n">
        <v>-884</v>
      </c>
    </row>
    <row r="50" spans="1:4">
      <c r="A50" s="3" t="s">
        <v>2031</v>
      </c>
      <c r="B50" s="3" t="s">
        <v>156</v>
      </c>
      <c r="C50" s="6" t="n">
        <v>447</v>
      </c>
      <c r="D50" s="6" t="n">
        <v>490</v>
      </c>
    </row>
    <row r="51" spans="1:4"/>
    <row r="52" spans="1:4">
      <c r="A52" s="3" t="s">
        <v>156</v>
      </c>
      <c r="B52" s="3" t="s">
        <v>2032</v>
      </c>
    </row>
    <row r="53" spans="1:4">
      <c r="A53" s="3" t="s">
        <v>134</v>
      </c>
      <c r="B53" s="3" t="s">
        <v>2033</v>
      </c>
    </row>
    <row r="54" spans="1:4">
      <c r="A54" s="3" t="s">
        <v>131</v>
      </c>
      <c r="B54" s="3" t="s">
        <v>2034</v>
      </c>
    </row>
    <row r="55" spans="1:4">
      <c r="A55" s="3" t="s">
        <v>233</v>
      </c>
      <c r="B55" s="3" t="s">
        <v>2035</v>
      </c>
    </row>
  </sheetData>
  <mergeCells count="6">
    <mergeCell ref="A1:B1"/>
    <mergeCell ref="A51:C51"/>
    <mergeCell ref="B52:C52"/>
    <mergeCell ref="B53:C53"/>
    <mergeCell ref="B54:C54"/>
    <mergeCell ref="B55:C55"/>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36</v>
      </c>
      <c r="C1" s="2" t="s">
        <v>45</v>
      </c>
      <c r="D1" s="2" t="s">
        <v>46</v>
      </c>
    </row>
    <row r="2" spans="1:4">
      <c r="A2" s="5" t="s">
        <v>2037</v>
      </c>
    </row>
    <row r="3" spans="1:4">
      <c r="A3" s="3" t="s">
        <v>2038</v>
      </c>
      <c r="B3" s="3" t="s">
        <v>156</v>
      </c>
      <c r="C3" s="6" t="n">
        <v>14640</v>
      </c>
      <c r="D3" s="6" t="n">
        <v>16657</v>
      </c>
    </row>
    <row r="4" spans="1:4">
      <c r="A4" s="3" t="s">
        <v>2039</v>
      </c>
      <c r="B4" s="3" t="s">
        <v>156</v>
      </c>
      <c r="C4" s="4" t="n">
        <v>1798</v>
      </c>
      <c r="D4" s="4" t="n">
        <v>1833</v>
      </c>
    </row>
    <row r="5" spans="1:4">
      <c r="A5" s="3" t="s">
        <v>69</v>
      </c>
      <c r="C5" s="4" t="n">
        <v>16438</v>
      </c>
      <c r="D5" s="4" t="n">
        <v>18490</v>
      </c>
    </row>
    <row r="6" spans="1:4">
      <c r="A6" s="3" t="s">
        <v>2040</v>
      </c>
    </row>
    <row r="7" spans="1:4">
      <c r="A7" s="5" t="s">
        <v>2037</v>
      </c>
    </row>
    <row r="8" spans="1:4">
      <c r="A8" s="3" t="s">
        <v>2038</v>
      </c>
      <c r="C8" s="4" t="n">
        <v>2596</v>
      </c>
      <c r="D8" s="4" t="n">
        <v>255</v>
      </c>
    </row>
    <row r="9" spans="1:4">
      <c r="A9" s="3" t="s">
        <v>2039</v>
      </c>
      <c r="C9" s="4" t="n">
        <v>1012</v>
      </c>
      <c r="D9" s="4" t="n">
        <v>1270</v>
      </c>
    </row>
    <row r="10" spans="1:4">
      <c r="A10" s="3" t="s">
        <v>69</v>
      </c>
      <c r="C10" s="4" t="n">
        <v>3608</v>
      </c>
      <c r="D10" s="4" t="n">
        <v>1525</v>
      </c>
    </row>
    <row r="11" spans="1:4">
      <c r="A11" s="3" t="s">
        <v>2041</v>
      </c>
    </row>
    <row r="12" spans="1:4">
      <c r="A12" s="5" t="s">
        <v>2037</v>
      </c>
    </row>
    <row r="13" spans="1:4">
      <c r="A13" s="3" t="s">
        <v>2038</v>
      </c>
      <c r="C13" s="4" t="n">
        <v>8537</v>
      </c>
      <c r="D13" s="4" t="n">
        <v>11669</v>
      </c>
    </row>
    <row r="14" spans="1:4">
      <c r="A14" s="3" t="s">
        <v>2039</v>
      </c>
      <c r="C14" s="4" t="n">
        <v>473</v>
      </c>
      <c r="D14" s="4" t="n">
        <v>355</v>
      </c>
    </row>
    <row r="15" spans="1:4">
      <c r="A15" s="3" t="s">
        <v>69</v>
      </c>
      <c r="C15" s="4" t="n">
        <v>9010</v>
      </c>
      <c r="D15" s="4" t="n">
        <v>12024</v>
      </c>
    </row>
    <row r="16" spans="1:4">
      <c r="A16" s="3" t="s">
        <v>2042</v>
      </c>
    </row>
    <row r="17" spans="1:4">
      <c r="A17" s="5" t="s">
        <v>2037</v>
      </c>
    </row>
    <row r="18" spans="1:4">
      <c r="A18" s="3" t="s">
        <v>2038</v>
      </c>
      <c r="C18" s="4" t="n">
        <v>2403</v>
      </c>
      <c r="D18" s="4" t="n">
        <v>3676</v>
      </c>
    </row>
    <row r="19" spans="1:4">
      <c r="A19" s="3" t="s">
        <v>69</v>
      </c>
      <c r="C19" s="4" t="n">
        <v>2403</v>
      </c>
      <c r="D19" s="4" t="n">
        <v>3676</v>
      </c>
    </row>
    <row r="20" spans="1:4">
      <c r="A20" s="3" t="s">
        <v>2043</v>
      </c>
    </row>
    <row r="21" spans="1:4">
      <c r="A21" s="5" t="s">
        <v>2037</v>
      </c>
    </row>
    <row r="22" spans="1:4">
      <c r="A22" s="3" t="s">
        <v>2038</v>
      </c>
      <c r="C22" s="4" t="n">
        <v>1104</v>
      </c>
      <c r="D22" s="4" t="n">
        <v>1057</v>
      </c>
    </row>
    <row r="23" spans="1:4">
      <c r="A23" s="3" t="s">
        <v>2039</v>
      </c>
      <c r="C23" s="4" t="n">
        <v>313</v>
      </c>
      <c r="D23" s="4" t="n">
        <v>208</v>
      </c>
    </row>
    <row r="24" spans="1:4">
      <c r="A24" s="3" t="s">
        <v>69</v>
      </c>
      <c r="C24" s="6" t="n">
        <v>1417</v>
      </c>
      <c r="D24" s="6" t="n">
        <v>1265</v>
      </c>
    </row>
    <row r="25" spans="1:4"/>
    <row r="26" spans="1:4">
      <c r="A26" s="3" t="s">
        <v>156</v>
      </c>
      <c r="B26" s="3" t="s">
        <v>2044</v>
      </c>
    </row>
  </sheetData>
  <mergeCells count="3">
    <mergeCell ref="A1:B1"/>
    <mergeCell ref="A25:C25"/>
    <mergeCell ref="B26:C2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45</v>
      </c>
    </row>
    <row r="3" spans="1:2">
      <c r="A3" s="3" t="s">
        <v>288</v>
      </c>
      <c r="B3" s="3" t="s">
        <v>28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45</v>
      </c>
      <c r="C1" s="2" t="s">
        <v>45</v>
      </c>
      <c r="D1" s="2" t="s">
        <v>46</v>
      </c>
    </row>
    <row r="2" spans="1:4">
      <c r="A2" s="5" t="s">
        <v>2037</v>
      </c>
    </row>
    <row r="3" spans="1:4">
      <c r="A3" s="3" t="s">
        <v>2038</v>
      </c>
      <c r="B3" s="3" t="s">
        <v>156</v>
      </c>
      <c r="C3" s="6" t="n">
        <v>14640</v>
      </c>
      <c r="D3" s="6" t="n">
        <v>16657</v>
      </c>
    </row>
    <row r="4" spans="1:4">
      <c r="A4" s="3" t="s">
        <v>2039</v>
      </c>
      <c r="B4" s="3" t="s">
        <v>156</v>
      </c>
      <c r="C4" s="4" t="n">
        <v>1798</v>
      </c>
      <c r="D4" s="4" t="n">
        <v>1833</v>
      </c>
    </row>
    <row r="5" spans="1:4">
      <c r="A5" s="3" t="s">
        <v>2046</v>
      </c>
    </row>
    <row r="6" spans="1:4">
      <c r="A6" s="5" t="s">
        <v>2037</v>
      </c>
    </row>
    <row r="7" spans="1:4">
      <c r="A7" s="3" t="s">
        <v>2038</v>
      </c>
      <c r="C7" s="4" t="n">
        <v>2118</v>
      </c>
      <c r="D7" s="4" t="n">
        <v>1358</v>
      </c>
    </row>
    <row r="8" spans="1:4">
      <c r="A8" s="3" t="s">
        <v>2039</v>
      </c>
      <c r="C8" s="4" t="n">
        <v>430</v>
      </c>
      <c r="D8" s="4" t="n">
        <v>592</v>
      </c>
    </row>
    <row r="9" spans="1:4">
      <c r="A9" s="3" t="s">
        <v>2047</v>
      </c>
    </row>
    <row r="10" spans="1:4">
      <c r="A10" s="5" t="s">
        <v>2037</v>
      </c>
    </row>
    <row r="11" spans="1:4">
      <c r="A11" s="3" t="s">
        <v>2038</v>
      </c>
      <c r="C11" s="4" t="n">
        <v>11613</v>
      </c>
      <c r="D11" s="4" t="n">
        <v>14426</v>
      </c>
    </row>
    <row r="12" spans="1:4">
      <c r="A12" s="3" t="s">
        <v>2039</v>
      </c>
      <c r="C12" s="4" t="n">
        <v>396</v>
      </c>
      <c r="D12" s="4" t="n">
        <v>303</v>
      </c>
    </row>
    <row r="13" spans="1:4">
      <c r="A13" s="3" t="s">
        <v>2048</v>
      </c>
    </row>
    <row r="14" spans="1:4">
      <c r="A14" s="5" t="s">
        <v>2037</v>
      </c>
    </row>
    <row r="15" spans="1:4">
      <c r="A15" s="3" t="s">
        <v>2038</v>
      </c>
      <c r="C15" s="4" t="n">
        <v>223</v>
      </c>
      <c r="D15" s="4" t="n">
        <v>328</v>
      </c>
    </row>
    <row r="16" spans="1:4">
      <c r="A16" s="3" t="s">
        <v>2039</v>
      </c>
      <c r="C16" s="4" t="n">
        <v>52</v>
      </c>
      <c r="D16" s="4" t="n">
        <v>48</v>
      </c>
    </row>
    <row r="17" spans="1:4">
      <c r="A17" s="3" t="s">
        <v>2049</v>
      </c>
    </row>
    <row r="18" spans="1:4">
      <c r="A18" s="5" t="s">
        <v>2037</v>
      </c>
    </row>
    <row r="19" spans="1:4">
      <c r="A19" s="3" t="s">
        <v>2038</v>
      </c>
      <c r="C19" s="4" t="n">
        <v>492</v>
      </c>
      <c r="D19" s="4" t="n">
        <v>406</v>
      </c>
    </row>
    <row r="20" spans="1:4">
      <c r="A20" s="3" t="s">
        <v>2039</v>
      </c>
      <c r="C20" s="4" t="n">
        <v>902</v>
      </c>
      <c r="D20" s="4" t="n">
        <v>869</v>
      </c>
    </row>
    <row r="21" spans="1:4">
      <c r="A21" s="3" t="s">
        <v>2050</v>
      </c>
    </row>
    <row r="22" spans="1:4">
      <c r="A22" s="5" t="s">
        <v>2037</v>
      </c>
    </row>
    <row r="23" spans="1:4">
      <c r="A23" s="3" t="s">
        <v>2038</v>
      </c>
      <c r="C23" s="4" t="n">
        <v>194</v>
      </c>
      <c r="D23" s="4" t="n">
        <v>139</v>
      </c>
    </row>
    <row r="24" spans="1:4">
      <c r="A24" s="3" t="s">
        <v>2039</v>
      </c>
      <c r="C24" s="6" t="n">
        <v>18</v>
      </c>
      <c r="D24" s="6" t="n">
        <v>21</v>
      </c>
    </row>
    <row r="25" spans="1:4"/>
    <row r="26" spans="1:4">
      <c r="A26" s="3" t="s">
        <v>156</v>
      </c>
      <c r="B26" s="3" t="s">
        <v>2044</v>
      </c>
    </row>
  </sheetData>
  <mergeCells count="3">
    <mergeCell ref="A1:B1"/>
    <mergeCell ref="A25:C25"/>
    <mergeCell ref="B26:C26"/>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1</v>
      </c>
      <c r="B1" s="2" t="s">
        <v>45</v>
      </c>
      <c r="C1" s="2" t="s">
        <v>46</v>
      </c>
    </row>
    <row r="2" spans="1:3">
      <c r="A2" s="5" t="s">
        <v>2037</v>
      </c>
    </row>
    <row r="3" spans="1:3">
      <c r="A3" s="3" t="s">
        <v>2052</v>
      </c>
      <c r="B3" s="6" t="n">
        <v>1194</v>
      </c>
      <c r="C3" s="6" t="n">
        <v>134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053</v>
      </c>
      <c r="B1" s="2" t="s">
        <v>1</v>
      </c>
    </row>
    <row r="2" spans="1:3">
      <c r="B2" s="2" t="s">
        <v>45</v>
      </c>
      <c r="C2" s="2" t="s">
        <v>46</v>
      </c>
    </row>
    <row r="3" spans="1:3">
      <c r="A3" s="5" t="s">
        <v>2054</v>
      </c>
    </row>
    <row r="4" spans="1:3">
      <c r="A4" s="3" t="s">
        <v>2055</v>
      </c>
      <c r="B4" s="4" t="n">
        <v>0</v>
      </c>
      <c r="C4" s="4" t="n">
        <v>0</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056</v>
      </c>
      <c r="B1" s="2" t="s">
        <v>1</v>
      </c>
    </row>
    <row r="2" spans="1:2">
      <c r="B2" s="2" t="s">
        <v>2057</v>
      </c>
    </row>
    <row r="3" spans="1:2">
      <c r="A3" s="5" t="s">
        <v>2058</v>
      </c>
    </row>
    <row r="4" spans="1:2">
      <c r="A4" s="3" t="s">
        <v>2059</v>
      </c>
      <c r="B4" s="4" t="n">
        <v>5</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060</v>
      </c>
      <c r="C1" s="2" t="s">
        <v>1</v>
      </c>
    </row>
    <row r="2" spans="1:7">
      <c r="C2" s="2" t="s">
        <v>45</v>
      </c>
      <c r="D2" s="2" t="s">
        <v>46</v>
      </c>
      <c r="F2" s="2" t="s">
        <v>108</v>
      </c>
    </row>
    <row r="3" spans="1:7">
      <c r="A3" s="5" t="s">
        <v>2061</v>
      </c>
    </row>
    <row r="4" spans="1:7">
      <c r="A4" s="3" t="s">
        <v>2062</v>
      </c>
      <c r="B4" s="3" t="s">
        <v>156</v>
      </c>
      <c r="C4" s="9" t="n">
        <v>1827.7</v>
      </c>
      <c r="D4" s="9" t="n">
        <v>1995.6</v>
      </c>
      <c r="F4" s="9" t="n">
        <v>2129.2</v>
      </c>
    </row>
    <row r="5" spans="1:7">
      <c r="A5" s="3" t="s">
        <v>141</v>
      </c>
      <c r="B5" s="3" t="s">
        <v>134</v>
      </c>
      <c r="C5" s="10" t="n">
        <v>1440.6</v>
      </c>
      <c r="D5" s="10" t="n">
        <v>1444.2</v>
      </c>
      <c r="F5" s="10" t="n">
        <v>1410.3</v>
      </c>
    </row>
    <row r="6" spans="1:7">
      <c r="A6" s="3" t="s">
        <v>135</v>
      </c>
      <c r="B6" s="3" t="s">
        <v>134</v>
      </c>
      <c r="C6" s="10" t="n">
        <v>51.2</v>
      </c>
      <c r="D6" s="10" t="n">
        <v>21.5</v>
      </c>
      <c r="F6" s="10" t="n">
        <v>18.9</v>
      </c>
    </row>
    <row r="7" spans="1:7">
      <c r="A7" s="3" t="s">
        <v>2063</v>
      </c>
      <c r="B7" s="3" t="s">
        <v>134</v>
      </c>
      <c r="C7" s="10" t="n">
        <v>13.6</v>
      </c>
      <c r="D7" s="10" t="n">
        <v>13.9</v>
      </c>
      <c r="F7" s="10" t="n">
        <v>10.2</v>
      </c>
    </row>
    <row r="8" spans="1:7">
      <c r="A8" s="3" t="s">
        <v>964</v>
      </c>
      <c r="B8" s="3" t="s">
        <v>134</v>
      </c>
      <c r="C8" s="10" t="n">
        <v>-16.3</v>
      </c>
      <c r="D8" s="4" t="n">
        <v>-21</v>
      </c>
      <c r="F8" s="10" t="n">
        <v>-27.7</v>
      </c>
    </row>
    <row r="9" spans="1:7">
      <c r="A9" s="3" t="s">
        <v>2064</v>
      </c>
      <c r="B9" s="3" t="s">
        <v>134</v>
      </c>
      <c r="C9" s="10" t="n">
        <v>408.4</v>
      </c>
      <c r="D9" s="4" t="n">
        <v>538</v>
      </c>
      <c r="E9" s="3" t="s">
        <v>131</v>
      </c>
      <c r="F9" s="10" t="n">
        <v>699.9</v>
      </c>
      <c r="G9" s="3" t="s">
        <v>131</v>
      </c>
    </row>
    <row r="10" spans="1:7">
      <c r="A10" s="3" t="s">
        <v>2065</v>
      </c>
      <c r="B10" s="3" t="s">
        <v>815</v>
      </c>
      <c r="C10" s="10" t="n">
        <v>1657.2</v>
      </c>
    </row>
    <row r="11" spans="1:7">
      <c r="A11" s="3" t="s">
        <v>2066</v>
      </c>
    </row>
    <row r="12" spans="1:7">
      <c r="A12" s="5" t="s">
        <v>2061</v>
      </c>
    </row>
    <row r="13" spans="1:7">
      <c r="A13" s="3" t="s">
        <v>2062</v>
      </c>
      <c r="B13" s="3" t="s">
        <v>156</v>
      </c>
      <c r="C13" s="10" t="n">
        <v>707.2</v>
      </c>
      <c r="D13" s="10" t="n">
        <v>726.9</v>
      </c>
      <c r="F13" s="10" t="n">
        <v>716.7</v>
      </c>
    </row>
    <row r="14" spans="1:7">
      <c r="A14" s="3" t="s">
        <v>141</v>
      </c>
      <c r="B14" s="3" t="s">
        <v>134</v>
      </c>
      <c r="C14" s="10" t="n">
        <v>713.7</v>
      </c>
      <c r="D14" s="10" t="n">
        <v>724.8</v>
      </c>
      <c r="F14" s="10" t="n">
        <v>719.3</v>
      </c>
    </row>
    <row r="15" spans="1:7">
      <c r="A15" s="3" t="s">
        <v>135</v>
      </c>
      <c r="B15" s="3" t="s">
        <v>134</v>
      </c>
      <c r="C15" s="10" t="n">
        <v>18.1</v>
      </c>
      <c r="D15" s="10" t="n">
        <v>12.7</v>
      </c>
      <c r="F15" s="10" t="n">
        <v>14.9</v>
      </c>
    </row>
    <row r="16" spans="1:7">
      <c r="A16" s="3" t="s">
        <v>2063</v>
      </c>
      <c r="B16" s="3" t="s">
        <v>134</v>
      </c>
      <c r="C16" s="10" t="n">
        <v>0.4</v>
      </c>
      <c r="D16" s="10" t="n">
        <v>0.4</v>
      </c>
      <c r="F16" s="10" t="n">
        <v>0.4</v>
      </c>
    </row>
    <row r="17" spans="1:7">
      <c r="A17" s="3" t="s">
        <v>2064</v>
      </c>
      <c r="B17" s="3" t="s">
        <v>134</v>
      </c>
      <c r="C17" s="10" t="n">
        <v>11.2</v>
      </c>
      <c r="D17" s="10" t="n">
        <v>14.4</v>
      </c>
      <c r="E17" s="3" t="s">
        <v>131</v>
      </c>
      <c r="F17" s="10" t="n">
        <v>11.9</v>
      </c>
      <c r="G17" s="3" t="s">
        <v>131</v>
      </c>
    </row>
    <row r="18" spans="1:7">
      <c r="A18" s="3" t="s">
        <v>2065</v>
      </c>
      <c r="B18" s="3" t="s">
        <v>815</v>
      </c>
      <c r="C18" s="10" t="n">
        <v>499.3</v>
      </c>
    </row>
    <row r="19" spans="1:7">
      <c r="A19" s="3" t="s">
        <v>2067</v>
      </c>
    </row>
    <row r="20" spans="1:7">
      <c r="A20" s="5" t="s">
        <v>2061</v>
      </c>
    </row>
    <row r="21" spans="1:7">
      <c r="A21" s="3" t="s">
        <v>2062</v>
      </c>
      <c r="B21" s="3" t="s">
        <v>156</v>
      </c>
      <c r="C21" s="10" t="n">
        <v>473.8</v>
      </c>
      <c r="D21" s="10" t="n">
        <v>431.4</v>
      </c>
      <c r="F21" s="10" t="n">
        <v>438.3</v>
      </c>
    </row>
    <row r="22" spans="1:7">
      <c r="A22" s="3" t="s">
        <v>141</v>
      </c>
      <c r="B22" s="3" t="s">
        <v>134</v>
      </c>
      <c r="C22" s="10" t="n">
        <v>198.2</v>
      </c>
      <c r="D22" s="10" t="n">
        <v>202.5</v>
      </c>
      <c r="F22" s="10" t="n">
        <v>199.9</v>
      </c>
    </row>
    <row r="23" spans="1:7">
      <c r="A23" s="3" t="s">
        <v>135</v>
      </c>
      <c r="B23" s="3" t="s">
        <v>134</v>
      </c>
      <c r="C23" s="10" t="n">
        <v>0.9</v>
      </c>
      <c r="D23" s="4" t="n">
        <v>1</v>
      </c>
      <c r="F23" s="4" t="n">
        <v>1</v>
      </c>
    </row>
    <row r="24" spans="1:7">
      <c r="A24" s="3" t="s">
        <v>2063</v>
      </c>
      <c r="B24" s="3" t="s">
        <v>134</v>
      </c>
      <c r="C24" s="10" t="n">
        <v>0.4</v>
      </c>
      <c r="D24" s="10" t="n">
        <v>0.4</v>
      </c>
      <c r="F24" s="10" t="n">
        <v>0.4</v>
      </c>
    </row>
    <row r="25" spans="1:7">
      <c r="A25" s="3" t="s">
        <v>2064</v>
      </c>
      <c r="B25" s="3" t="s">
        <v>134</v>
      </c>
      <c r="C25" s="10" t="n">
        <v>276.1</v>
      </c>
      <c r="D25" s="10" t="n">
        <v>229.5</v>
      </c>
      <c r="E25" s="3" t="s">
        <v>131</v>
      </c>
      <c r="F25" s="4" t="n">
        <v>239</v>
      </c>
      <c r="G25" s="3" t="s">
        <v>131</v>
      </c>
    </row>
    <row r="26" spans="1:7">
      <c r="A26" s="3" t="s">
        <v>2065</v>
      </c>
      <c r="B26" s="3" t="s">
        <v>815</v>
      </c>
      <c r="C26" s="10" t="n">
        <v>225.8</v>
      </c>
    </row>
    <row r="27" spans="1:7">
      <c r="A27" s="3" t="s">
        <v>2068</v>
      </c>
    </row>
    <row r="28" spans="1:7">
      <c r="A28" s="5" t="s">
        <v>2061</v>
      </c>
    </row>
    <row r="29" spans="1:7">
      <c r="A29" s="3" t="s">
        <v>2062</v>
      </c>
      <c r="B29" s="3" t="s">
        <v>156</v>
      </c>
      <c r="C29" s="10" t="n">
        <v>416.1</v>
      </c>
      <c r="D29" s="10" t="n">
        <v>340.7</v>
      </c>
      <c r="F29" s="10" t="n">
        <v>339.4</v>
      </c>
    </row>
    <row r="30" spans="1:7">
      <c r="A30" s="3" t="s">
        <v>141</v>
      </c>
      <c r="B30" s="3" t="s">
        <v>134</v>
      </c>
      <c r="C30" s="10" t="n">
        <v>251.8</v>
      </c>
      <c r="D30" s="10" t="n">
        <v>250.9</v>
      </c>
      <c r="F30" s="10" t="n">
        <v>239.2</v>
      </c>
    </row>
    <row r="31" spans="1:7">
      <c r="A31" s="3" t="s">
        <v>135</v>
      </c>
      <c r="B31" s="3" t="s">
        <v>134</v>
      </c>
      <c r="C31" s="10" t="n">
        <v>7.3</v>
      </c>
      <c r="D31" s="10" t="n">
        <v>2.3</v>
      </c>
      <c r="F31" s="10" t="n">
        <v>0.9</v>
      </c>
    </row>
    <row r="32" spans="1:7">
      <c r="A32" s="3" t="s">
        <v>2063</v>
      </c>
      <c r="B32" s="3" t="s">
        <v>134</v>
      </c>
      <c r="C32" s="10" t="n">
        <v>0.4</v>
      </c>
      <c r="D32" s="10" t="n">
        <v>0.4</v>
      </c>
      <c r="F32" s="10" t="n">
        <v>0.4</v>
      </c>
    </row>
    <row r="33" spans="1:7">
      <c r="A33" s="3" t="s">
        <v>2064</v>
      </c>
      <c r="B33" s="3" t="s">
        <v>134</v>
      </c>
      <c r="C33" s="10" t="n">
        <v>171.2</v>
      </c>
      <c r="D33" s="10" t="n">
        <v>91.7</v>
      </c>
      <c r="E33" s="3" t="s">
        <v>131</v>
      </c>
      <c r="F33" s="10" t="n">
        <v>100.7</v>
      </c>
      <c r="G33" s="3" t="s">
        <v>131</v>
      </c>
    </row>
    <row r="34" spans="1:7">
      <c r="A34" s="3" t="s">
        <v>2065</v>
      </c>
      <c r="B34" s="3" t="s">
        <v>815</v>
      </c>
      <c r="C34" s="10" t="n">
        <v>176.9</v>
      </c>
    </row>
    <row r="35" spans="1:7">
      <c r="A35" s="3" t="s">
        <v>2069</v>
      </c>
    </row>
    <row r="36" spans="1:7">
      <c r="A36" s="5" t="s">
        <v>2061</v>
      </c>
    </row>
    <row r="37" spans="1:7">
      <c r="A37" s="3" t="s">
        <v>2062</v>
      </c>
      <c r="B37" s="3" t="s">
        <v>156</v>
      </c>
      <c r="C37" s="4" t="n">
        <v>192</v>
      </c>
      <c r="D37" s="10" t="n">
        <v>389.2</v>
      </c>
      <c r="F37" s="10" t="n">
        <v>549.3</v>
      </c>
    </row>
    <row r="38" spans="1:7">
      <c r="A38" s="3" t="s">
        <v>141</v>
      </c>
      <c r="B38" s="3" t="s">
        <v>134</v>
      </c>
      <c r="C38" s="10" t="n">
        <v>203.3</v>
      </c>
      <c r="D38" s="10" t="n">
        <v>201.2</v>
      </c>
      <c r="F38" s="10" t="n">
        <v>191.2</v>
      </c>
    </row>
    <row r="39" spans="1:7">
      <c r="A39" s="3" t="s">
        <v>2063</v>
      </c>
      <c r="B39" s="3" t="s">
        <v>134</v>
      </c>
      <c r="C39" s="10" t="n">
        <v>2.3</v>
      </c>
      <c r="D39" s="10" t="n">
        <v>2.3</v>
      </c>
      <c r="F39" s="10" t="n">
        <v>2.3</v>
      </c>
    </row>
    <row r="40" spans="1:7">
      <c r="A40" s="3" t="s">
        <v>2064</v>
      </c>
      <c r="B40" s="3" t="s">
        <v>134</v>
      </c>
      <c r="C40" s="10" t="n">
        <v>-13.6</v>
      </c>
      <c r="D40" s="10" t="n">
        <v>185.7</v>
      </c>
      <c r="E40" s="3" t="s">
        <v>131</v>
      </c>
      <c r="F40" s="10" t="n">
        <v>355.8</v>
      </c>
      <c r="G40" s="3" t="s">
        <v>131</v>
      </c>
    </row>
    <row r="41" spans="1:7">
      <c r="A41" s="3" t="s">
        <v>2065</v>
      </c>
      <c r="B41" s="3" t="s">
        <v>815</v>
      </c>
      <c r="C41" s="10" t="n">
        <v>92.59999999999999</v>
      </c>
    </row>
    <row r="42" spans="1:7">
      <c r="A42" s="3" t="s">
        <v>2070</v>
      </c>
    </row>
    <row r="43" spans="1:7">
      <c r="A43" s="5" t="s">
        <v>2061</v>
      </c>
    </row>
    <row r="44" spans="1:7">
      <c r="A44" s="3" t="s">
        <v>2062</v>
      </c>
      <c r="B44" s="3" t="s">
        <v>156</v>
      </c>
      <c r="C44" s="10" t="n">
        <v>49.7</v>
      </c>
      <c r="D44" s="10" t="n">
        <v>50.1</v>
      </c>
      <c r="F44" s="10" t="n">
        <v>48.8</v>
      </c>
    </row>
    <row r="45" spans="1:7">
      <c r="A45" s="3" t="s">
        <v>141</v>
      </c>
      <c r="B45" s="3" t="s">
        <v>134</v>
      </c>
      <c r="C45" s="10" t="n">
        <v>27.3</v>
      </c>
      <c r="D45" s="10" t="n">
        <v>27.6</v>
      </c>
      <c r="F45" s="10" t="n">
        <v>29.3</v>
      </c>
    </row>
    <row r="46" spans="1:7">
      <c r="A46" s="3" t="s">
        <v>135</v>
      </c>
      <c r="B46" s="3" t="s">
        <v>134</v>
      </c>
      <c r="C46" s="10" t="n">
        <v>1.3</v>
      </c>
      <c r="D46" s="10" t="n">
        <v>2.9</v>
      </c>
      <c r="F46" s="10" t="n">
        <v>0.5</v>
      </c>
    </row>
    <row r="47" spans="1:7">
      <c r="A47" s="3" t="s">
        <v>2063</v>
      </c>
      <c r="B47" s="3" t="s">
        <v>134</v>
      </c>
      <c r="C47" s="4" t="n">
        <v>8</v>
      </c>
      <c r="D47" s="4" t="n">
        <v>8</v>
      </c>
      <c r="F47" s="4" t="n">
        <v>4</v>
      </c>
    </row>
    <row r="48" spans="1:7">
      <c r="A48" s="3" t="s">
        <v>2064</v>
      </c>
      <c r="B48" s="3" t="s">
        <v>134</v>
      </c>
      <c r="C48" s="10" t="n">
        <v>15.7</v>
      </c>
      <c r="D48" s="10" t="n">
        <v>17.4</v>
      </c>
      <c r="E48" s="3" t="s">
        <v>131</v>
      </c>
      <c r="F48" s="4" t="n">
        <v>16</v>
      </c>
      <c r="G48" s="3" t="s">
        <v>131</v>
      </c>
    </row>
    <row r="49" spans="1:7">
      <c r="A49" s="3" t="s">
        <v>2065</v>
      </c>
      <c r="B49" s="3" t="s">
        <v>815</v>
      </c>
      <c r="C49" s="10" t="n">
        <v>0.1</v>
      </c>
    </row>
    <row r="50" spans="1:7">
      <c r="A50" s="3" t="s">
        <v>964</v>
      </c>
    </row>
    <row r="51" spans="1:7">
      <c r="A51" s="5" t="s">
        <v>2061</v>
      </c>
    </row>
    <row r="52" spans="1:7">
      <c r="A52" s="3" t="s">
        <v>2062</v>
      </c>
      <c r="B52" s="3" t="s">
        <v>905</v>
      </c>
      <c r="C52" s="10" t="n">
        <v>-11.1</v>
      </c>
      <c r="D52" s="10" t="n">
        <v>57.3</v>
      </c>
      <c r="F52" s="10" t="n">
        <v>36.7</v>
      </c>
    </row>
    <row r="53" spans="1:7">
      <c r="A53" s="3" t="s">
        <v>141</v>
      </c>
      <c r="B53" s="3" t="s">
        <v>826</v>
      </c>
      <c r="C53" s="10" t="n">
        <v>46.3</v>
      </c>
      <c r="D53" s="10" t="n">
        <v>37.2</v>
      </c>
      <c r="F53" s="10" t="n">
        <v>31.4</v>
      </c>
    </row>
    <row r="54" spans="1:7">
      <c r="A54" s="3" t="s">
        <v>135</v>
      </c>
      <c r="B54" s="3" t="s">
        <v>826</v>
      </c>
      <c r="C54" s="10" t="n">
        <v>23.6</v>
      </c>
      <c r="D54" s="10" t="n">
        <v>2.6</v>
      </c>
      <c r="F54" s="10" t="n">
        <v>1.6</v>
      </c>
    </row>
    <row r="55" spans="1:7">
      <c r="A55" s="3" t="s">
        <v>2063</v>
      </c>
      <c r="B55" s="3" t="s">
        <v>826</v>
      </c>
      <c r="C55" s="10" t="n">
        <v>2.1</v>
      </c>
      <c r="D55" s="10" t="n">
        <v>2.4</v>
      </c>
      <c r="F55" s="10" t="n">
        <v>2.7</v>
      </c>
    </row>
    <row r="56" spans="1:7">
      <c r="A56" s="3" t="s">
        <v>964</v>
      </c>
      <c r="B56" s="3" t="s">
        <v>826</v>
      </c>
      <c r="C56" s="10" t="n">
        <v>-16.3</v>
      </c>
      <c r="D56" s="4" t="n">
        <v>-21</v>
      </c>
      <c r="F56" s="10" t="n">
        <v>-27.7</v>
      </c>
    </row>
    <row r="57" spans="1:7">
      <c r="A57" s="3" t="s">
        <v>2064</v>
      </c>
      <c r="B57" s="3" t="s">
        <v>826</v>
      </c>
      <c r="C57" s="10" t="n">
        <v>-52.2</v>
      </c>
      <c r="D57" s="9" t="n">
        <v>-0.7</v>
      </c>
      <c r="E57" s="3" t="s">
        <v>131</v>
      </c>
      <c r="F57" s="9" t="n">
        <v>-23.5</v>
      </c>
      <c r="G57" s="3" t="s">
        <v>131</v>
      </c>
    </row>
    <row r="58" spans="1:7">
      <c r="A58" s="3" t="s">
        <v>2065</v>
      </c>
      <c r="B58" s="3" t="s">
        <v>2071</v>
      </c>
      <c r="C58" s="9" t="n">
        <v>662.5</v>
      </c>
    </row>
    <row r="59" spans="1:7"/>
    <row r="60" spans="1:7">
      <c r="A60" s="3" t="s">
        <v>156</v>
      </c>
      <c r="B60" s="3" t="s">
        <v>2072</v>
      </c>
    </row>
    <row r="61" spans="1:7">
      <c r="A61" s="3" t="s">
        <v>134</v>
      </c>
      <c r="B61" s="3" t="s">
        <v>2073</v>
      </c>
    </row>
    <row r="62" spans="1:7">
      <c r="A62" s="3" t="s">
        <v>131</v>
      </c>
      <c r="B62" s="3" t="s">
        <v>2074</v>
      </c>
    </row>
    <row r="63" spans="1:7">
      <c r="A63" s="3" t="s">
        <v>233</v>
      </c>
      <c r="B63" s="3" t="s">
        <v>2075</v>
      </c>
    </row>
    <row r="64" spans="1:7">
      <c r="A64" s="3" t="s">
        <v>695</v>
      </c>
      <c r="B64" s="3" t="s">
        <v>2076</v>
      </c>
    </row>
  </sheetData>
  <mergeCells count="10">
    <mergeCell ref="A1:B2"/>
    <mergeCell ref="C1:G1"/>
    <mergeCell ref="D2:E2"/>
    <mergeCell ref="F2:G2"/>
    <mergeCell ref="A59:F59"/>
    <mergeCell ref="B60:F60"/>
    <mergeCell ref="B61:F61"/>
    <mergeCell ref="B62:F62"/>
    <mergeCell ref="B63:F63"/>
    <mergeCell ref="B64:F64"/>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7</v>
      </c>
      <c r="C1" s="2" t="s">
        <v>1</v>
      </c>
    </row>
    <row r="2" spans="1:5">
      <c r="C2" s="2" t="s">
        <v>45</v>
      </c>
      <c r="D2" s="2" t="s">
        <v>46</v>
      </c>
      <c r="E2" s="2" t="s">
        <v>108</v>
      </c>
    </row>
    <row r="3" spans="1:5">
      <c r="A3" s="5" t="s">
        <v>2061</v>
      </c>
    </row>
    <row r="4" spans="1:5">
      <c r="A4" s="3" t="s">
        <v>2078</v>
      </c>
      <c r="B4" s="3" t="s">
        <v>156</v>
      </c>
      <c r="C4" s="9" t="n">
        <v>1827.7</v>
      </c>
      <c r="D4" s="9" t="n">
        <v>1995.6</v>
      </c>
      <c r="E4" s="9" t="n">
        <v>2129.2</v>
      </c>
    </row>
    <row r="5" spans="1:5">
      <c r="A5" s="3" t="s">
        <v>2079</v>
      </c>
    </row>
    <row r="6" spans="1:5">
      <c r="A6" s="5" t="s">
        <v>2061</v>
      </c>
    </row>
    <row r="7" spans="1:5">
      <c r="A7" s="3" t="s">
        <v>2078</v>
      </c>
      <c r="C7" s="4" t="n">
        <v>15</v>
      </c>
      <c r="D7" s="10" t="n">
        <v>80.2</v>
      </c>
      <c r="E7" s="10" t="n">
        <v>36.5</v>
      </c>
    </row>
    <row r="8" spans="1:5">
      <c r="A8" s="3" t="s">
        <v>2080</v>
      </c>
    </row>
    <row r="9" spans="1:5">
      <c r="A9" s="5" t="s">
        <v>2061</v>
      </c>
    </row>
    <row r="10" spans="1:5">
      <c r="A10" s="3" t="s">
        <v>2078</v>
      </c>
      <c r="C10" s="9" t="n">
        <v>7.3</v>
      </c>
      <c r="D10" s="9" t="n">
        <v>70.09999999999999</v>
      </c>
      <c r="E10" s="9" t="n">
        <v>32.6</v>
      </c>
    </row>
    <row r="11" spans="1:5"/>
    <row r="12" spans="1:5">
      <c r="A12" s="3" t="s">
        <v>156</v>
      </c>
      <c r="B12" s="3" t="s">
        <v>2072</v>
      </c>
    </row>
  </sheetData>
  <mergeCells count="4">
    <mergeCell ref="A1:B2"/>
    <mergeCell ref="C1:E1"/>
    <mergeCell ref="A11:D11"/>
    <mergeCell ref="B12:D1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1</v>
      </c>
      <c r="B1" s="2" t="s">
        <v>1</v>
      </c>
    </row>
    <row r="2" spans="1:4">
      <c r="B2" s="2" t="s">
        <v>45</v>
      </c>
      <c r="C2" s="2" t="s">
        <v>46</v>
      </c>
      <c r="D2" s="2" t="s">
        <v>108</v>
      </c>
    </row>
    <row r="3" spans="1:4">
      <c r="A3" s="5" t="s">
        <v>2082</v>
      </c>
    </row>
    <row r="4" spans="1:4">
      <c r="A4" s="3" t="s">
        <v>2083</v>
      </c>
      <c r="B4" s="6" t="n">
        <v>408400</v>
      </c>
      <c r="C4" s="6" t="n">
        <v>538000</v>
      </c>
      <c r="D4" s="6" t="n">
        <v>699900</v>
      </c>
    </row>
    <row r="5" spans="1:4">
      <c r="A5" s="5" t="s">
        <v>2084</v>
      </c>
    </row>
    <row r="6" spans="1:4">
      <c r="A6" s="3" t="s">
        <v>2085</v>
      </c>
      <c r="B6" s="4" t="n">
        <v>23300</v>
      </c>
      <c r="C6" s="4" t="n">
        <v>-30900</v>
      </c>
      <c r="D6" s="4" t="n">
        <v>-46700</v>
      </c>
    </row>
    <row r="7" spans="1:4">
      <c r="A7" s="3" t="s">
        <v>2086</v>
      </c>
      <c r="B7" s="4" t="n">
        <v>-30700</v>
      </c>
      <c r="C7" s="4" t="n">
        <v>-17000</v>
      </c>
      <c r="D7" s="4" t="n">
        <v>-80200</v>
      </c>
    </row>
    <row r="8" spans="1:4">
      <c r="A8" s="3" t="s">
        <v>2087</v>
      </c>
      <c r="B8" s="4" t="n">
        <v>11200</v>
      </c>
      <c r="C8" s="4" t="n">
        <v>173300</v>
      </c>
      <c r="D8" s="4" t="n">
        <v>32700</v>
      </c>
    </row>
    <row r="9" spans="1:4">
      <c r="A9" s="3" t="s">
        <v>2088</v>
      </c>
      <c r="B9" s="4" t="n">
        <v>259900</v>
      </c>
      <c r="C9" s="4" t="n">
        <v>191900</v>
      </c>
      <c r="D9" s="4" t="n">
        <v>205700</v>
      </c>
    </row>
    <row r="10" spans="1:4">
      <c r="A10" s="3" t="s">
        <v>2089</v>
      </c>
      <c r="B10" s="4" t="n">
        <v>-497900</v>
      </c>
      <c r="C10" s="4" t="n">
        <v>17500</v>
      </c>
      <c r="D10" s="4" t="n">
        <v>46700</v>
      </c>
    </row>
    <row r="11" spans="1:4">
      <c r="A11" s="3" t="s">
        <v>964</v>
      </c>
      <c r="B11" s="4" t="n">
        <v>-57900</v>
      </c>
      <c r="C11" s="4" t="n">
        <v>-72800</v>
      </c>
      <c r="D11" s="4" t="n">
        <v>-73900</v>
      </c>
    </row>
    <row r="12" spans="1:4">
      <c r="A12" s="3" t="s">
        <v>2090</v>
      </c>
      <c r="B12" s="4" t="n">
        <v>116300</v>
      </c>
      <c r="C12" s="4" t="n">
        <v>800000</v>
      </c>
      <c r="D12" s="4" t="n">
        <v>784200</v>
      </c>
    </row>
    <row r="13" spans="1:4">
      <c r="A13" s="5" t="s">
        <v>2091</v>
      </c>
    </row>
    <row r="14" spans="1:4">
      <c r="A14" s="3" t="s">
        <v>2092</v>
      </c>
      <c r="B14" s="4" t="n">
        <v>45300</v>
      </c>
      <c r="C14" s="4" t="n">
        <v>-110200</v>
      </c>
      <c r="D14" s="4" t="n">
        <v>-221900</v>
      </c>
    </row>
    <row r="15" spans="1:4">
      <c r="A15" s="3" t="s">
        <v>97</v>
      </c>
      <c r="B15" s="4" t="n">
        <v>-273300</v>
      </c>
      <c r="C15" s="4" t="n">
        <v>98100</v>
      </c>
      <c r="D15" s="4" t="n">
        <v>-115900</v>
      </c>
    </row>
    <row r="16" spans="1:4">
      <c r="A16" s="3" t="s">
        <v>277</v>
      </c>
      <c r="B16" s="4" t="n">
        <v>-11900</v>
      </c>
      <c r="C16" s="4" t="n">
        <v>-2400</v>
      </c>
      <c r="D16" s="4" t="n">
        <v>2500</v>
      </c>
    </row>
    <row r="17" spans="1:4">
      <c r="A17" s="3" t="s">
        <v>2093</v>
      </c>
      <c r="B17" s="4" t="n">
        <v>-5800</v>
      </c>
      <c r="C17" s="4" t="n">
        <v>6800</v>
      </c>
      <c r="D17" s="4" t="n">
        <v>-13800</v>
      </c>
    </row>
    <row r="18" spans="1:4">
      <c r="A18" s="3" t="s">
        <v>280</v>
      </c>
      <c r="B18" s="4" t="n">
        <v>303600</v>
      </c>
      <c r="C18" s="4" t="n">
        <v>35400</v>
      </c>
      <c r="D18" s="4" t="n">
        <v>28600</v>
      </c>
    </row>
    <row r="19" spans="1:4">
      <c r="A19" s="3" t="s">
        <v>2094</v>
      </c>
      <c r="B19" s="4" t="n">
        <v>10200</v>
      </c>
      <c r="C19" s="4" t="n">
        <v>3400</v>
      </c>
      <c r="D19" s="4" t="n">
        <v>4500</v>
      </c>
    </row>
    <row r="20" spans="1:4">
      <c r="A20" s="3" t="s">
        <v>2095</v>
      </c>
      <c r="B20" s="4" t="n">
        <v>-12800</v>
      </c>
      <c r="C20" s="4" t="n">
        <v>15600</v>
      </c>
      <c r="D20" s="4" t="n">
        <v>14800</v>
      </c>
    </row>
    <row r="21" spans="1:4">
      <c r="A21" s="3" t="s">
        <v>2096</v>
      </c>
      <c r="B21" s="4" t="n">
        <v>-32200</v>
      </c>
      <c r="C21" s="4" t="n">
        <v>-4400</v>
      </c>
      <c r="D21" s="4" t="n">
        <v>33800</v>
      </c>
    </row>
    <row r="22" spans="1:4">
      <c r="A22" s="3" t="s">
        <v>2097</v>
      </c>
      <c r="B22" s="4" t="n">
        <v>-39000</v>
      </c>
      <c r="C22" s="4" t="n">
        <v>2700</v>
      </c>
      <c r="D22" s="4" t="n">
        <v>1600</v>
      </c>
    </row>
    <row r="23" spans="1:4">
      <c r="A23" s="3" t="s">
        <v>2098</v>
      </c>
      <c r="B23" s="4" t="n">
        <v>1700</v>
      </c>
      <c r="C23" s="4" t="n">
        <v>12100</v>
      </c>
      <c r="D23" s="4" t="n">
        <v>-6200</v>
      </c>
    </row>
    <row r="24" spans="1:4">
      <c r="A24" s="3" t="s">
        <v>964</v>
      </c>
      <c r="B24" s="4" t="n">
        <v>-17000</v>
      </c>
      <c r="C24" s="4" t="n">
        <v>-17800</v>
      </c>
      <c r="D24" s="4" t="n">
        <v>-31800</v>
      </c>
    </row>
    <row r="25" spans="1:4">
      <c r="A25" s="3" t="s">
        <v>147</v>
      </c>
      <c r="B25" s="6" t="n">
        <v>85060</v>
      </c>
      <c r="C25" s="6" t="n">
        <v>839298</v>
      </c>
      <c r="D25" s="6" t="n">
        <v>480375</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099</v>
      </c>
      <c r="B1" s="2" t="s">
        <v>1</v>
      </c>
    </row>
    <row r="2" spans="1:3">
      <c r="B2" s="2" t="s">
        <v>755</v>
      </c>
    </row>
    <row r="3" spans="1:3">
      <c r="A3" s="5" t="s">
        <v>2100</v>
      </c>
    </row>
    <row r="4" spans="1:3">
      <c r="A4" s="3" t="s">
        <v>2065</v>
      </c>
      <c r="B4" s="9" t="n">
        <v>1657.2</v>
      </c>
      <c r="C4" s="3" t="s">
        <v>129</v>
      </c>
    </row>
    <row r="5" spans="1:3">
      <c r="A5" s="3" t="s">
        <v>2101</v>
      </c>
      <c r="B5" s="10" t="n">
        <v>413.1</v>
      </c>
    </row>
    <row r="6" spans="1:3">
      <c r="A6" s="3" t="s">
        <v>2102</v>
      </c>
      <c r="B6" s="9" t="n">
        <v>2070.3</v>
      </c>
    </row>
    <row r="7" spans="1:3"/>
    <row r="8" spans="1:3">
      <c r="A8" s="3" t="s">
        <v>156</v>
      </c>
      <c r="B8" s="3" t="s">
        <v>2075</v>
      </c>
    </row>
    <row r="9" spans="1:3">
      <c r="A9" s="3" t="s">
        <v>134</v>
      </c>
      <c r="B9" s="3" t="s">
        <v>2073</v>
      </c>
    </row>
  </sheetData>
  <mergeCells count="6">
    <mergeCell ref="A1:A2"/>
    <mergeCell ref="B1:C1"/>
    <mergeCell ref="B2:C2"/>
    <mergeCell ref="A7:C7"/>
    <mergeCell ref="B8:C8"/>
    <mergeCell ref="B9:C9"/>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03</v>
      </c>
      <c r="C1" s="2" t="s">
        <v>1</v>
      </c>
    </row>
    <row r="2" spans="1:5">
      <c r="C2" s="2" t="s">
        <v>45</v>
      </c>
      <c r="D2" s="2" t="s">
        <v>46</v>
      </c>
      <c r="E2" s="2" t="s">
        <v>108</v>
      </c>
    </row>
    <row r="3" spans="1:5">
      <c r="A3" s="5" t="s">
        <v>2058</v>
      </c>
    </row>
    <row r="4" spans="1:5">
      <c r="A4" s="3" t="s">
        <v>2104</v>
      </c>
      <c r="B4" s="3" t="s">
        <v>156</v>
      </c>
      <c r="C4" s="6" t="n">
        <v>3429800</v>
      </c>
      <c r="D4" s="6" t="n">
        <v>3366500</v>
      </c>
      <c r="E4" s="6" t="n">
        <v>2877100</v>
      </c>
    </row>
    <row r="5" spans="1:5">
      <c r="A5" s="3" t="s">
        <v>2105</v>
      </c>
      <c r="B5" s="3" t="s">
        <v>134</v>
      </c>
      <c r="C5" s="4" t="n">
        <v>3344700</v>
      </c>
      <c r="D5" s="4" t="n">
        <v>2527200</v>
      </c>
      <c r="E5" s="4" t="n">
        <v>2396700</v>
      </c>
    </row>
    <row r="6" spans="1:5">
      <c r="A6" s="3" t="s">
        <v>147</v>
      </c>
      <c r="C6" s="4" t="n">
        <v>85060</v>
      </c>
      <c r="D6" s="4" t="n">
        <v>839298</v>
      </c>
      <c r="E6" s="4" t="n">
        <v>480375</v>
      </c>
    </row>
    <row r="7" spans="1:5">
      <c r="A7" s="3" t="s">
        <v>149</v>
      </c>
      <c r="C7" s="4" t="n">
        <v>75725</v>
      </c>
      <c r="D7" s="4" t="n">
        <v>601694</v>
      </c>
      <c r="E7" s="4" t="n">
        <v>389131</v>
      </c>
    </row>
    <row r="8" spans="1:5">
      <c r="A8" s="3" t="s">
        <v>2106</v>
      </c>
      <c r="C8" s="4" t="n">
        <v>197611195</v>
      </c>
      <c r="D8" s="4" t="n">
        <v>204255642</v>
      </c>
      <c r="E8" s="4" t="n">
        <v>200456300</v>
      </c>
    </row>
    <row r="9" spans="1:5">
      <c r="A9" s="3" t="s">
        <v>1380</v>
      </c>
    </row>
    <row r="10" spans="1:5">
      <c r="A10" s="5" t="s">
        <v>2058</v>
      </c>
    </row>
    <row r="11" spans="1:5">
      <c r="A11" s="3" t="s">
        <v>2104</v>
      </c>
      <c r="B11" s="3" t="s">
        <v>156</v>
      </c>
      <c r="C11" s="4" t="n">
        <v>1705500</v>
      </c>
      <c r="D11" s="4" t="n">
        <v>2002400</v>
      </c>
      <c r="E11" s="4" t="n">
        <v>1748300</v>
      </c>
    </row>
    <row r="12" spans="1:5">
      <c r="A12" s="3" t="s">
        <v>2105</v>
      </c>
      <c r="B12" s="3" t="s">
        <v>134</v>
      </c>
      <c r="C12" s="4" t="n">
        <v>2082600</v>
      </c>
      <c r="D12" s="4" t="n">
        <v>1582500</v>
      </c>
      <c r="E12" s="4" t="n">
        <v>1712300</v>
      </c>
    </row>
    <row r="13" spans="1:5">
      <c r="A13" s="3" t="s">
        <v>147</v>
      </c>
      <c r="C13" s="4" t="n">
        <v>-377100</v>
      </c>
      <c r="D13" s="4" t="n">
        <v>419900</v>
      </c>
      <c r="E13" s="4" t="n">
        <v>36000</v>
      </c>
    </row>
    <row r="14" spans="1:5">
      <c r="A14" s="3" t="s">
        <v>149</v>
      </c>
      <c r="C14" s="4" t="n">
        <v>-331400</v>
      </c>
      <c r="D14" s="4" t="n">
        <v>231300</v>
      </c>
      <c r="E14" s="4" t="n">
        <v>5700</v>
      </c>
    </row>
    <row r="15" spans="1:5">
      <c r="A15" s="3" t="s">
        <v>2106</v>
      </c>
      <c r="C15" s="4" t="n">
        <v>133443500</v>
      </c>
      <c r="D15" s="4" t="n">
        <v>142587800</v>
      </c>
      <c r="E15" s="4" t="n">
        <v>138832300</v>
      </c>
    </row>
    <row r="16" spans="1:5">
      <c r="A16" s="3" t="s">
        <v>1383</v>
      </c>
    </row>
    <row r="17" spans="1:5">
      <c r="A17" s="5" t="s">
        <v>2058</v>
      </c>
    </row>
    <row r="18" spans="1:5">
      <c r="A18" s="3" t="s">
        <v>2104</v>
      </c>
      <c r="B18" s="3" t="s">
        <v>156</v>
      </c>
      <c r="C18" s="4" t="n">
        <v>792100</v>
      </c>
      <c r="D18" s="4" t="n">
        <v>654900</v>
      </c>
      <c r="E18" s="4" t="n">
        <v>500300</v>
      </c>
    </row>
    <row r="19" spans="1:5">
      <c r="A19" s="3" t="s">
        <v>2105</v>
      </c>
      <c r="B19" s="3" t="s">
        <v>134</v>
      </c>
      <c r="C19" s="4" t="n">
        <v>696500</v>
      </c>
      <c r="D19" s="4" t="n">
        <v>478800</v>
      </c>
      <c r="E19" s="4" t="n">
        <v>303200</v>
      </c>
    </row>
    <row r="20" spans="1:5">
      <c r="A20" s="3" t="s">
        <v>147</v>
      </c>
      <c r="C20" s="4" t="n">
        <v>95600</v>
      </c>
      <c r="D20" s="4" t="n">
        <v>176100</v>
      </c>
      <c r="E20" s="4" t="n">
        <v>197100</v>
      </c>
    </row>
    <row r="21" spans="1:5">
      <c r="A21" s="3" t="s">
        <v>149</v>
      </c>
      <c r="C21" s="4" t="n">
        <v>85300</v>
      </c>
      <c r="D21" s="4" t="n">
        <v>152700</v>
      </c>
      <c r="E21" s="4" t="n">
        <v>167600</v>
      </c>
    </row>
    <row r="22" spans="1:5">
      <c r="A22" s="3" t="s">
        <v>2106</v>
      </c>
      <c r="C22" s="4" t="n">
        <v>25913500</v>
      </c>
      <c r="D22" s="4" t="n">
        <v>28135900</v>
      </c>
      <c r="E22" s="4" t="n">
        <v>30262000</v>
      </c>
    </row>
    <row r="23" spans="1:5">
      <c r="A23" s="3" t="s">
        <v>964</v>
      </c>
    </row>
    <row r="24" spans="1:5">
      <c r="A24" s="5" t="s">
        <v>2058</v>
      </c>
    </row>
    <row r="25" spans="1:5">
      <c r="A25" s="3" t="s">
        <v>2104</v>
      </c>
      <c r="B25" s="3" t="s">
        <v>156</v>
      </c>
      <c r="C25" s="4" t="n">
        <v>66000</v>
      </c>
      <c r="D25" s="4" t="n">
        <v>64000</v>
      </c>
      <c r="E25" s="4" t="n">
        <v>70300</v>
      </c>
    </row>
    <row r="26" spans="1:5">
      <c r="A26" s="3" t="s">
        <v>2105</v>
      </c>
      <c r="B26" s="3" t="s">
        <v>134</v>
      </c>
      <c r="C26" s="4" t="n">
        <v>46100</v>
      </c>
      <c r="D26" s="4" t="n">
        <v>38500</v>
      </c>
      <c r="E26" s="4" t="n">
        <v>29100</v>
      </c>
    </row>
    <row r="27" spans="1:5">
      <c r="A27" s="3" t="s">
        <v>147</v>
      </c>
      <c r="C27" s="4" t="n">
        <v>19900</v>
      </c>
      <c r="D27" s="4" t="n">
        <v>25500</v>
      </c>
      <c r="E27" s="4" t="n">
        <v>41200</v>
      </c>
    </row>
    <row r="28" spans="1:5">
      <c r="A28" s="3" t="s">
        <v>149</v>
      </c>
      <c r="C28" s="4" t="n">
        <v>17000</v>
      </c>
      <c r="D28" s="4" t="n">
        <v>23700</v>
      </c>
      <c r="E28" s="4" t="n">
        <v>38800</v>
      </c>
    </row>
    <row r="29" spans="1:5">
      <c r="A29" s="3" t="s">
        <v>2106</v>
      </c>
      <c r="C29" s="4" t="n">
        <v>4824700</v>
      </c>
      <c r="D29" s="4" t="n">
        <v>4380400</v>
      </c>
      <c r="E29" s="4" t="n">
        <v>4203300</v>
      </c>
    </row>
    <row r="30" spans="1:5">
      <c r="A30" s="3" t="s">
        <v>2107</v>
      </c>
    </row>
    <row r="31" spans="1:5">
      <c r="A31" s="5" t="s">
        <v>2058</v>
      </c>
    </row>
    <row r="32" spans="1:5">
      <c r="A32" s="3" t="s">
        <v>2104</v>
      </c>
      <c r="B32" s="3" t="s">
        <v>156</v>
      </c>
      <c r="C32" s="4" t="n">
        <v>249700</v>
      </c>
      <c r="D32" s="4" t="n">
        <v>197400</v>
      </c>
      <c r="E32" s="4" t="n">
        <v>190700</v>
      </c>
    </row>
    <row r="33" spans="1:5">
      <c r="A33" s="3" t="s">
        <v>2105</v>
      </c>
      <c r="B33" s="3" t="s">
        <v>134</v>
      </c>
      <c r="C33" s="4" t="n">
        <v>203200</v>
      </c>
      <c r="D33" s="4" t="n">
        <v>172600</v>
      </c>
      <c r="E33" s="4" t="n">
        <v>136200</v>
      </c>
    </row>
    <row r="34" spans="1:5">
      <c r="A34" s="3" t="s">
        <v>147</v>
      </c>
      <c r="C34" s="4" t="n">
        <v>46500</v>
      </c>
      <c r="D34" s="4" t="n">
        <v>24800</v>
      </c>
      <c r="E34" s="4" t="n">
        <v>54500</v>
      </c>
    </row>
    <row r="35" spans="1:5">
      <c r="A35" s="3" t="s">
        <v>149</v>
      </c>
      <c r="C35" s="4" t="n">
        <v>34600</v>
      </c>
      <c r="D35" s="4" t="n">
        <v>21300</v>
      </c>
      <c r="E35" s="4" t="n">
        <v>39500</v>
      </c>
    </row>
    <row r="36" spans="1:5">
      <c r="A36" s="3" t="s">
        <v>2106</v>
      </c>
      <c r="C36" s="4" t="n">
        <v>15322500</v>
      </c>
      <c r="D36" s="4" t="n">
        <v>11677800</v>
      </c>
      <c r="E36" s="4" t="n">
        <v>10629100</v>
      </c>
    </row>
    <row r="37" spans="1:5">
      <c r="A37" s="3" t="s">
        <v>2108</v>
      </c>
    </row>
    <row r="38" spans="1:5">
      <c r="A38" s="5" t="s">
        <v>2058</v>
      </c>
    </row>
    <row r="39" spans="1:5">
      <c r="A39" s="3" t="s">
        <v>2104</v>
      </c>
      <c r="B39" s="3" t="s">
        <v>156</v>
      </c>
      <c r="C39" s="4" t="n">
        <v>616500</v>
      </c>
      <c r="D39" s="4" t="n">
        <v>447800</v>
      </c>
      <c r="E39" s="4" t="n">
        <v>367500</v>
      </c>
    </row>
    <row r="40" spans="1:5">
      <c r="A40" s="3" t="s">
        <v>2105</v>
      </c>
      <c r="B40" s="3" t="s">
        <v>134</v>
      </c>
      <c r="C40" s="4" t="n">
        <v>316300</v>
      </c>
      <c r="D40" s="4" t="n">
        <v>254800</v>
      </c>
      <c r="E40" s="4" t="n">
        <v>215900</v>
      </c>
    </row>
    <row r="41" spans="1:5">
      <c r="A41" s="3" t="s">
        <v>147</v>
      </c>
      <c r="C41" s="4" t="n">
        <v>300200</v>
      </c>
      <c r="D41" s="4" t="n">
        <v>193000</v>
      </c>
      <c r="E41" s="4" t="n">
        <v>151600</v>
      </c>
    </row>
    <row r="42" spans="1:5">
      <c r="A42" s="3" t="s">
        <v>149</v>
      </c>
      <c r="C42" s="4" t="n">
        <v>270200</v>
      </c>
      <c r="D42" s="4" t="n">
        <v>172700</v>
      </c>
      <c r="E42" s="4" t="n">
        <v>137500</v>
      </c>
    </row>
    <row r="43" spans="1:5">
      <c r="A43" s="3" t="s">
        <v>2106</v>
      </c>
      <c r="C43" s="6" t="n">
        <v>18107000</v>
      </c>
      <c r="D43" s="6" t="n">
        <v>17473700</v>
      </c>
      <c r="E43" s="6" t="n">
        <v>16529600</v>
      </c>
    </row>
    <row r="44" spans="1:5"/>
    <row r="45" spans="1:5">
      <c r="A45" s="3" t="s">
        <v>156</v>
      </c>
      <c r="B45" s="3" t="s">
        <v>2109</v>
      </c>
    </row>
    <row r="46" spans="1:5">
      <c r="A46" s="3" t="s">
        <v>134</v>
      </c>
      <c r="B46" s="3" t="s">
        <v>2110</v>
      </c>
    </row>
  </sheetData>
  <mergeCells count="5">
    <mergeCell ref="A1:B2"/>
    <mergeCell ref="C1:E1"/>
    <mergeCell ref="A44:D44"/>
    <mergeCell ref="B45:D45"/>
    <mergeCell ref="B46:D46"/>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1</v>
      </c>
      <c r="B1" s="2" t="s">
        <v>45</v>
      </c>
      <c r="C1" s="2" t="s">
        <v>46</v>
      </c>
      <c r="D1" s="2" t="s">
        <v>108</v>
      </c>
    </row>
    <row r="2" spans="1:4">
      <c r="A2" s="5" t="s">
        <v>47</v>
      </c>
    </row>
    <row r="3" spans="1:4">
      <c r="A3" s="3" t="s">
        <v>48</v>
      </c>
      <c r="B3" s="6" t="n">
        <v>1404008</v>
      </c>
      <c r="C3" s="6" t="n">
        <v>1685835</v>
      </c>
    </row>
    <row r="4" spans="1:4">
      <c r="A4" s="3" t="s">
        <v>49</v>
      </c>
      <c r="B4" s="4" t="n">
        <v>44268731</v>
      </c>
      <c r="C4" s="4" t="n">
        <v>46485086</v>
      </c>
    </row>
    <row r="5" spans="1:4">
      <c r="A5" s="3" t="s">
        <v>53</v>
      </c>
      <c r="B5" s="4" t="n">
        <v>21018230</v>
      </c>
      <c r="C5" s="4" t="n">
        <v>24302543</v>
      </c>
    </row>
    <row r="6" spans="1:4">
      <c r="A6" s="3" t="s">
        <v>192</v>
      </c>
      <c r="B6" s="4" t="n">
        <v>5276004</v>
      </c>
      <c r="C6" s="4" t="n">
        <v>5731634</v>
      </c>
    </row>
    <row r="7" spans="1:4">
      <c r="A7" s="3" t="s">
        <v>69</v>
      </c>
      <c r="B7" s="4" t="n">
        <v>197611195</v>
      </c>
      <c r="C7" s="4" t="n">
        <v>204255642</v>
      </c>
      <c r="D7" s="6" t="n">
        <v>200456300</v>
      </c>
    </row>
    <row r="8" spans="1:4">
      <c r="A8" s="5" t="s">
        <v>2112</v>
      </c>
    </row>
    <row r="9" spans="1:4">
      <c r="A9" s="3" t="s">
        <v>121</v>
      </c>
      <c r="B9" s="4" t="n">
        <v>11529400</v>
      </c>
      <c r="C9" s="4" t="n">
        <v>12955230</v>
      </c>
    </row>
    <row r="10" spans="1:4">
      <c r="A10" s="3" t="s">
        <v>668</v>
      </c>
      <c r="B10" s="4" t="n">
        <v>5932706</v>
      </c>
      <c r="C10" s="4" t="n">
        <v>4705595</v>
      </c>
    </row>
    <row r="11" spans="1:4">
      <c r="A11" s="3" t="s">
        <v>2113</v>
      </c>
      <c r="B11" s="4" t="n">
        <v>8726519</v>
      </c>
      <c r="C11" s="4" t="n">
        <v>8868421</v>
      </c>
    </row>
    <row r="12" spans="1:4">
      <c r="A12" s="3" t="s">
        <v>95</v>
      </c>
      <c r="B12" s="4" t="n">
        <v>197611195</v>
      </c>
      <c r="C12" s="4" t="n">
        <v>204255642</v>
      </c>
    </row>
    <row r="13" spans="1:4">
      <c r="A13" s="3" t="s">
        <v>2114</v>
      </c>
    </row>
    <row r="14" spans="1:4">
      <c r="A14" s="5" t="s">
        <v>47</v>
      </c>
    </row>
    <row r="15" spans="1:4">
      <c r="A15" s="3" t="s">
        <v>48</v>
      </c>
      <c r="B15" s="4" t="n">
        <v>99209</v>
      </c>
      <c r="C15" s="4" t="n">
        <v>22264</v>
      </c>
    </row>
    <row r="16" spans="1:4">
      <c r="A16" s="3" t="s">
        <v>49</v>
      </c>
      <c r="B16" s="4" t="n">
        <v>1158</v>
      </c>
      <c r="C16" s="4" t="n">
        <v>1227</v>
      </c>
    </row>
    <row r="17" spans="1:4">
      <c r="A17" s="3" t="s">
        <v>53</v>
      </c>
      <c r="C17" s="4" t="n">
        <v>176593</v>
      </c>
    </row>
    <row r="18" spans="1:4">
      <c r="A18" s="3" t="s">
        <v>2115</v>
      </c>
      <c r="B18" s="4" t="n">
        <v>9317387</v>
      </c>
      <c r="C18" s="4" t="n">
        <v>9501633</v>
      </c>
    </row>
    <row r="19" spans="1:4">
      <c r="A19" s="3" t="s">
        <v>2116</v>
      </c>
      <c r="B19" s="4" t="n">
        <v>5110248</v>
      </c>
      <c r="C19" s="4" t="n">
        <v>3969015</v>
      </c>
    </row>
    <row r="20" spans="1:4">
      <c r="A20" s="3" t="s">
        <v>192</v>
      </c>
      <c r="B20" s="4" t="n">
        <v>351951</v>
      </c>
      <c r="C20" s="4" t="n">
        <v>344065</v>
      </c>
    </row>
    <row r="21" spans="1:4">
      <c r="A21" s="3" t="s">
        <v>69</v>
      </c>
      <c r="B21" s="4" t="n">
        <v>14879953</v>
      </c>
      <c r="C21" s="4" t="n">
        <v>14014797</v>
      </c>
    </row>
    <row r="22" spans="1:4">
      <c r="A22" s="5" t="s">
        <v>2112</v>
      </c>
    </row>
    <row r="23" spans="1:4">
      <c r="A23" s="3" t="s">
        <v>2117</v>
      </c>
      <c r="B23" s="4" t="n">
        <v>945505</v>
      </c>
      <c r="C23" s="4" t="n">
        <v>1083135</v>
      </c>
    </row>
    <row r="24" spans="1:4">
      <c r="A24" s="3" t="s">
        <v>121</v>
      </c>
      <c r="B24" s="4" t="n">
        <v>5145286</v>
      </c>
      <c r="C24" s="4" t="n">
        <v>3969015</v>
      </c>
    </row>
    <row r="25" spans="1:4">
      <c r="A25" s="3" t="s">
        <v>668</v>
      </c>
      <c r="B25" s="4" t="n">
        <v>62643</v>
      </c>
      <c r="C25" s="4" t="n">
        <v>94226</v>
      </c>
    </row>
    <row r="26" spans="1:4">
      <c r="A26" s="3" t="s">
        <v>2113</v>
      </c>
      <c r="B26" s="4" t="n">
        <v>8726519</v>
      </c>
      <c r="C26" s="4" t="n">
        <v>8868421</v>
      </c>
    </row>
    <row r="27" spans="1:4">
      <c r="A27" s="3" t="s">
        <v>95</v>
      </c>
      <c r="B27" s="6" t="n">
        <v>14879953</v>
      </c>
      <c r="C27" s="6" t="n">
        <v>1401479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45</v>
      </c>
      <c r="C1" s="2" t="s">
        <v>46</v>
      </c>
    </row>
    <row r="2" spans="1:3">
      <c r="A2" s="5" t="s">
        <v>47</v>
      </c>
    </row>
    <row r="3" spans="1:3">
      <c r="A3" s="3" t="s">
        <v>48</v>
      </c>
      <c r="B3" s="6" t="n">
        <v>1404008</v>
      </c>
      <c r="C3" s="6" t="n">
        <v>1685835</v>
      </c>
    </row>
    <row r="4" spans="1:3">
      <c r="A4" s="3" t="s">
        <v>49</v>
      </c>
      <c r="B4" s="4" t="n">
        <v>44268731</v>
      </c>
      <c r="C4" s="4" t="n">
        <v>46485086</v>
      </c>
    </row>
    <row r="5" spans="1:3">
      <c r="A5" s="3" t="s">
        <v>50</v>
      </c>
      <c r="B5" s="4" t="n">
        <v>763453</v>
      </c>
      <c r="C5" s="4" t="n">
        <v>720461</v>
      </c>
    </row>
    <row r="6" spans="1:3">
      <c r="A6" s="3" t="s">
        <v>51</v>
      </c>
      <c r="B6" s="4" t="n">
        <v>12997424</v>
      </c>
      <c r="C6" s="4" t="n">
        <v>8080927</v>
      </c>
    </row>
    <row r="7" spans="1:3">
      <c r="A7" s="3" t="s">
        <v>52</v>
      </c>
      <c r="B7" s="4" t="n">
        <v>2578134</v>
      </c>
      <c r="C7" s="4" t="n">
        <v>4408508</v>
      </c>
    </row>
    <row r="8" spans="1:3">
      <c r="A8" s="3" t="s">
        <v>53</v>
      </c>
      <c r="B8" s="4" t="n">
        <v>21018230</v>
      </c>
      <c r="C8" s="4" t="n">
        <v>24302543</v>
      </c>
    </row>
    <row r="9" spans="1:3">
      <c r="A9" s="5" t="s">
        <v>54</v>
      </c>
    </row>
    <row r="10" spans="1:3">
      <c r="A10" s="3" t="s">
        <v>55</v>
      </c>
      <c r="B10" s="4" t="n">
        <v>18133916</v>
      </c>
      <c r="C10" s="4" t="n">
        <v>23665628</v>
      </c>
    </row>
    <row r="11" spans="1:3">
      <c r="A11" s="3" t="s">
        <v>56</v>
      </c>
      <c r="B11" s="4" t="n">
        <v>1604104</v>
      </c>
      <c r="C11" s="4" t="n">
        <v>2517551</v>
      </c>
    </row>
    <row r="12" spans="1:3">
      <c r="A12" s="3" t="s">
        <v>57</v>
      </c>
      <c r="B12" s="4" t="n">
        <v>4034609</v>
      </c>
    </row>
    <row r="13" spans="1:3">
      <c r="A13" s="3" t="s">
        <v>58</v>
      </c>
      <c r="B13" s="4" t="n">
        <v>389740</v>
      </c>
      <c r="C13" s="4" t="n">
        <v>585896</v>
      </c>
    </row>
    <row r="14" spans="1:3">
      <c r="A14" s="3" t="s">
        <v>59</v>
      </c>
      <c r="B14" s="4" t="n">
        <v>82799943</v>
      </c>
      <c r="C14" s="4" t="n">
        <v>83514644</v>
      </c>
    </row>
    <row r="15" spans="1:3">
      <c r="A15" s="3" t="s">
        <v>60</v>
      </c>
      <c r="B15" s="4" t="n">
        <v>-307201</v>
      </c>
      <c r="C15" s="4" t="n">
        <v>-309902</v>
      </c>
    </row>
    <row r="16" spans="1:3">
      <c r="A16" s="3" t="s">
        <v>61</v>
      </c>
      <c r="B16" s="4" t="n">
        <v>82492742</v>
      </c>
      <c r="C16" s="4" t="n">
        <v>83204742</v>
      </c>
    </row>
    <row r="17" spans="1:3">
      <c r="A17" s="3" t="s">
        <v>62</v>
      </c>
      <c r="B17" s="4" t="n">
        <v>1900952</v>
      </c>
      <c r="C17" s="4" t="n">
        <v>2116184</v>
      </c>
    </row>
    <row r="18" spans="1:3">
      <c r="A18" s="3" t="s">
        <v>63</v>
      </c>
      <c r="B18" s="4" t="n">
        <v>187137</v>
      </c>
      <c r="C18" s="4" t="n">
        <v>212596</v>
      </c>
    </row>
    <row r="19" spans="1:3">
      <c r="A19" s="3" t="s">
        <v>64</v>
      </c>
      <c r="B19" s="4" t="n">
        <v>342845</v>
      </c>
      <c r="C19" s="4" t="n">
        <v>301332</v>
      </c>
    </row>
    <row r="20" spans="1:3">
      <c r="A20" s="3" t="s">
        <v>65</v>
      </c>
      <c r="B20" s="4" t="n">
        <v>95151</v>
      </c>
      <c r="C20" s="4" t="n">
        <v>95184</v>
      </c>
    </row>
    <row r="21" spans="1:3">
      <c r="A21" s="3" t="s">
        <v>66</v>
      </c>
      <c r="B21" s="4" t="n">
        <v>74240</v>
      </c>
      <c r="C21" s="4" t="n">
        <v>84447</v>
      </c>
    </row>
    <row r="22" spans="1:3">
      <c r="A22" s="3" t="s">
        <v>67</v>
      </c>
      <c r="B22" s="4" t="n">
        <v>49775</v>
      </c>
      <c r="C22" s="4" t="n">
        <v>57088</v>
      </c>
    </row>
    <row r="23" spans="1:3">
      <c r="A23" s="3" t="s">
        <v>68</v>
      </c>
      <c r="B23" s="4" t="n">
        <v>5276004</v>
      </c>
      <c r="C23" s="4" t="n">
        <v>5731634</v>
      </c>
    </row>
    <row r="24" spans="1:3">
      <c r="A24" s="3" t="s">
        <v>69</v>
      </c>
      <c r="B24" s="4" t="n">
        <v>197611195</v>
      </c>
      <c r="C24" s="4" t="n">
        <v>204255642</v>
      </c>
    </row>
    <row r="25" spans="1:3">
      <c r="A25" s="5" t="s">
        <v>70</v>
      </c>
    </row>
    <row r="26" spans="1:3">
      <c r="A26" s="3" t="s">
        <v>71</v>
      </c>
      <c r="B26" s="4" t="n">
        <v>23844639</v>
      </c>
      <c r="C26" s="4" t="n">
        <v>21068569</v>
      </c>
    </row>
    <row r="27" spans="1:3">
      <c r="A27" s="3" t="s">
        <v>72</v>
      </c>
      <c r="B27" s="4" t="n">
        <v>84019038</v>
      </c>
      <c r="C27" s="4" t="n">
        <v>91206963</v>
      </c>
    </row>
    <row r="28" spans="1:3">
      <c r="A28" s="3" t="s">
        <v>71</v>
      </c>
      <c r="B28" s="4" t="n">
        <v>1793803</v>
      </c>
      <c r="C28" s="4" t="n">
        <v>2257350</v>
      </c>
    </row>
    <row r="29" spans="1:3">
      <c r="A29" s="3" t="s">
        <v>72</v>
      </c>
      <c r="B29" s="4" t="n">
        <v>28639436</v>
      </c>
      <c r="C29" s="4" t="n">
        <v>22351124</v>
      </c>
    </row>
    <row r="30" spans="1:3">
      <c r="A30" s="3" t="s">
        <v>73</v>
      </c>
      <c r="B30" s="4" t="n">
        <v>312347</v>
      </c>
      <c r="C30" s="4" t="n">
        <v>3992544</v>
      </c>
    </row>
    <row r="31" spans="1:3">
      <c r="A31" s="3" t="s">
        <v>74</v>
      </c>
      <c r="B31" s="4" t="n">
        <v>2841932</v>
      </c>
      <c r="C31" s="4" t="n">
        <v>2105294</v>
      </c>
    </row>
    <row r="32" spans="1:3">
      <c r="A32" s="3" t="s">
        <v>75</v>
      </c>
      <c r="B32" s="4" t="n">
        <v>14640369</v>
      </c>
      <c r="C32" s="4" t="n">
        <v>16656930</v>
      </c>
    </row>
    <row r="33" spans="1:3">
      <c r="A33" s="3" t="s">
        <v>76</v>
      </c>
      <c r="B33" s="4" t="n">
        <v>1797737</v>
      </c>
      <c r="C33" s="4" t="n">
        <v>1832870</v>
      </c>
    </row>
    <row r="34" spans="1:3">
      <c r="A34" s="3" t="s">
        <v>77</v>
      </c>
      <c r="B34" s="4" t="n">
        <v>1994826</v>
      </c>
      <c r="C34" s="4" t="n">
        <v>1688018</v>
      </c>
    </row>
    <row r="35" spans="1:3">
      <c r="A35" s="3" t="s">
        <v>78</v>
      </c>
      <c r="B35" s="4" t="n">
        <v>10120968</v>
      </c>
      <c r="C35" s="4" t="n">
        <v>13115270</v>
      </c>
    </row>
    <row r="36" spans="1:3">
      <c r="A36" s="3" t="s">
        <v>79</v>
      </c>
      <c r="B36" s="4" t="n">
        <v>187137</v>
      </c>
      <c r="C36" s="4" t="n">
        <v>212596</v>
      </c>
    </row>
    <row r="37" spans="1:3">
      <c r="A37" s="3" t="s">
        <v>80</v>
      </c>
      <c r="B37" s="4" t="n">
        <v>58688</v>
      </c>
      <c r="C37" s="4" t="n">
        <v>64501</v>
      </c>
    </row>
    <row r="38" spans="1:3">
      <c r="A38" s="3" t="s">
        <v>81</v>
      </c>
      <c r="B38" s="4" t="n">
        <v>108120</v>
      </c>
      <c r="C38" s="4" t="n">
        <v>306203</v>
      </c>
    </row>
    <row r="39" spans="1:3">
      <c r="A39" s="3" t="s">
        <v>82</v>
      </c>
      <c r="B39" s="4" t="n">
        <v>288556</v>
      </c>
      <c r="C39" s="4" t="n">
        <v>232885</v>
      </c>
    </row>
    <row r="40" spans="1:3">
      <c r="A40" s="3" t="s">
        <v>83</v>
      </c>
      <c r="B40" s="4" t="n">
        <v>11529400</v>
      </c>
      <c r="C40" s="4" t="n">
        <v>12955230</v>
      </c>
    </row>
    <row r="41" spans="1:3">
      <c r="A41" s="3" t="s">
        <v>84</v>
      </c>
      <c r="B41" s="4" t="n">
        <v>5932706</v>
      </c>
      <c r="C41" s="4" t="n">
        <v>4705595</v>
      </c>
    </row>
    <row r="42" spans="1:3">
      <c r="A42" s="3" t="s">
        <v>69</v>
      </c>
      <c r="B42" s="4" t="n">
        <v>188109702</v>
      </c>
      <c r="C42" s="4" t="n">
        <v>194751942</v>
      </c>
    </row>
    <row r="43" spans="1:3">
      <c r="A43" s="3" t="s">
        <v>85</v>
      </c>
      <c r="B43" s="3" t="s">
        <v>86</v>
      </c>
      <c r="C43" s="3" t="s">
        <v>86</v>
      </c>
    </row>
    <row r="44" spans="1:3">
      <c r="A44" s="5" t="s">
        <v>87</v>
      </c>
    </row>
    <row r="45" spans="1:3">
      <c r="A45" s="3" t="s">
        <v>88</v>
      </c>
      <c r="B45" s="4" t="n">
        <v>5829657</v>
      </c>
      <c r="C45" s="4" t="n">
        <v>5826383</v>
      </c>
    </row>
    <row r="46" spans="1:3">
      <c r="A46" s="3" t="s">
        <v>89</v>
      </c>
      <c r="B46" s="4" t="n">
        <v>2740545</v>
      </c>
      <c r="C46" s="4" t="n">
        <v>1306141</v>
      </c>
    </row>
    <row r="47" spans="1:3">
      <c r="A47" s="3" t="s">
        <v>90</v>
      </c>
      <c r="B47" s="4" t="n">
        <v>164021</v>
      </c>
      <c r="C47" s="4" t="n">
        <v>1741894</v>
      </c>
    </row>
    <row r="48" spans="1:3">
      <c r="A48" s="3" t="s">
        <v>91</v>
      </c>
      <c r="B48" s="4" t="n">
        <v>-7704</v>
      </c>
      <c r="C48" s="4" t="n">
        <v>-5997</v>
      </c>
    </row>
    <row r="49" spans="1:3">
      <c r="A49" s="3" t="s">
        <v>92</v>
      </c>
      <c r="B49" s="4" t="n">
        <v>8726519</v>
      </c>
      <c r="C49" s="4" t="n">
        <v>8868421</v>
      </c>
    </row>
    <row r="50" spans="1:3">
      <c r="A50" s="3" t="s">
        <v>93</v>
      </c>
      <c r="B50" s="4" t="n">
        <v>774974</v>
      </c>
      <c r="C50" s="4" t="n">
        <v>635279</v>
      </c>
    </row>
    <row r="51" spans="1:3">
      <c r="A51" s="3" t="s">
        <v>94</v>
      </c>
      <c r="B51" s="4" t="n">
        <v>9501493</v>
      </c>
      <c r="C51" s="4" t="n">
        <v>9503700</v>
      </c>
    </row>
    <row r="52" spans="1:3">
      <c r="A52" s="3" t="s">
        <v>95</v>
      </c>
      <c r="B52" s="4" t="n">
        <v>197611195</v>
      </c>
      <c r="C52" s="4" t="n">
        <v>204255642</v>
      </c>
    </row>
    <row r="53" spans="1:3">
      <c r="A53" s="3" t="s">
        <v>96</v>
      </c>
    </row>
    <row r="54" spans="1:3">
      <c r="A54" s="5" t="s">
        <v>47</v>
      </c>
    </row>
    <row r="55" spans="1:3">
      <c r="A55" s="3" t="s">
        <v>48</v>
      </c>
      <c r="B55" s="4" t="n">
        <v>29972</v>
      </c>
      <c r="C55" s="4" t="n">
        <v>31435</v>
      </c>
    </row>
    <row r="56" spans="1:3">
      <c r="A56" s="3" t="s">
        <v>49</v>
      </c>
      <c r="B56" s="4" t="n">
        <v>31676</v>
      </c>
      <c r="C56" s="4" t="n">
        <v>95048</v>
      </c>
    </row>
    <row r="57" spans="1:3">
      <c r="A57" s="3" t="s">
        <v>50</v>
      </c>
      <c r="B57" s="4" t="n">
        <v>115199</v>
      </c>
      <c r="C57" s="4" t="n">
        <v>5312</v>
      </c>
    </row>
    <row r="58" spans="1:3">
      <c r="A58" s="3" t="s">
        <v>53</v>
      </c>
      <c r="B58" s="4" t="n">
        <v>2456198</v>
      </c>
      <c r="C58" s="4" t="n">
        <v>2558186</v>
      </c>
    </row>
    <row r="59" spans="1:3">
      <c r="A59" s="5" t="s">
        <v>54</v>
      </c>
    </row>
    <row r="60" spans="1:3">
      <c r="A60" s="3" t="s">
        <v>97</v>
      </c>
      <c r="B60" s="4" t="n">
        <v>52493</v>
      </c>
      <c r="C60" s="4" t="n">
        <v>48565</v>
      </c>
    </row>
    <row r="61" spans="1:3">
      <c r="A61" s="3" t="s">
        <v>61</v>
      </c>
      <c r="B61" s="4" t="n">
        <v>2359669</v>
      </c>
      <c r="C61" s="4" t="n">
        <v>2323081</v>
      </c>
    </row>
    <row r="62" spans="1:3">
      <c r="A62" s="3" t="s">
        <v>68</v>
      </c>
      <c r="B62" s="4" t="n">
        <v>1003133</v>
      </c>
      <c r="C62" s="4" t="n">
        <v>806141</v>
      </c>
    </row>
    <row r="63" spans="1:3">
      <c r="A63" s="3" t="s">
        <v>69</v>
      </c>
      <c r="B63" s="4" t="n">
        <v>6048340</v>
      </c>
      <c r="C63" s="4" t="n">
        <v>5867768</v>
      </c>
    </row>
    <row r="64" spans="1:3">
      <c r="A64" s="5" t="s">
        <v>70</v>
      </c>
    </row>
    <row r="65" spans="1:3">
      <c r="A65" s="3" t="s">
        <v>76</v>
      </c>
      <c r="B65" s="4" t="n">
        <v>108038</v>
      </c>
    </row>
    <row r="66" spans="1:3">
      <c r="A66" s="3" t="s">
        <v>77</v>
      </c>
      <c r="B66" s="4" t="n">
        <v>23495</v>
      </c>
      <c r="C66" s="4" t="n">
        <v>31392</v>
      </c>
    </row>
    <row r="67" spans="1:3">
      <c r="A67" s="3" t="s">
        <v>78</v>
      </c>
      <c r="C67" s="4" t="n">
        <v>22</v>
      </c>
    </row>
    <row r="68" spans="1:3">
      <c r="A68" s="3" t="s">
        <v>83</v>
      </c>
      <c r="B68" s="4" t="n">
        <v>344526</v>
      </c>
      <c r="C68" s="4" t="n">
        <v>419649</v>
      </c>
    </row>
    <row r="69" spans="1:3">
      <c r="A69" s="3" t="s">
        <v>84</v>
      </c>
      <c r="B69" s="4" t="n">
        <v>1523791</v>
      </c>
      <c r="C69" s="4" t="n">
        <v>1305640</v>
      </c>
    </row>
    <row r="70" spans="1:3">
      <c r="A70" s="3" t="s">
        <v>69</v>
      </c>
      <c r="B70" s="6" t="n">
        <v>1999850</v>
      </c>
      <c r="C70" s="6" t="n">
        <v>1756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45</v>
      </c>
    </row>
    <row r="3" spans="1:2">
      <c r="A3" s="3" t="s">
        <v>290</v>
      </c>
      <c r="B3" s="3" t="s">
        <v>29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18</v>
      </c>
      <c r="C1" s="2" t="s">
        <v>1</v>
      </c>
    </row>
    <row r="2" spans="1:5">
      <c r="C2" s="2" t="s">
        <v>45</v>
      </c>
      <c r="D2" s="2" t="s">
        <v>46</v>
      </c>
      <c r="E2" s="2" t="s">
        <v>108</v>
      </c>
    </row>
    <row r="3" spans="1:5">
      <c r="A3" s="5" t="s">
        <v>2119</v>
      </c>
    </row>
    <row r="4" spans="1:5">
      <c r="A4" s="3" t="s">
        <v>69</v>
      </c>
      <c r="B4" s="3" t="s">
        <v>156</v>
      </c>
      <c r="C4" s="6" t="n">
        <v>3429800</v>
      </c>
      <c r="D4" s="6" t="n">
        <v>3366500</v>
      </c>
      <c r="E4" s="6" t="n">
        <v>2877100</v>
      </c>
    </row>
    <row r="5" spans="1:5">
      <c r="A5" s="5" t="s">
        <v>2120</v>
      </c>
    </row>
    <row r="6" spans="1:5">
      <c r="A6" s="3" t="s">
        <v>2121</v>
      </c>
      <c r="C6" s="4" t="n">
        <v>1313476</v>
      </c>
      <c r="D6" s="4" t="n">
        <v>889936</v>
      </c>
      <c r="E6" s="4" t="n">
        <v>601712</v>
      </c>
    </row>
    <row r="7" spans="1:5">
      <c r="A7" s="3" t="s">
        <v>2122</v>
      </c>
      <c r="B7" s="3" t="s">
        <v>134</v>
      </c>
      <c r="C7" s="4" t="n">
        <v>29172</v>
      </c>
      <c r="D7" s="4" t="n">
        <v>24342</v>
      </c>
      <c r="E7" s="4" t="n">
        <v>26785</v>
      </c>
    </row>
    <row r="8" spans="1:5">
      <c r="A8" s="3" t="s">
        <v>2123</v>
      </c>
      <c r="C8" s="4" t="n">
        <v>9335</v>
      </c>
      <c r="D8" s="4" t="n">
        <v>237604</v>
      </c>
      <c r="E8" s="4" t="n">
        <v>91244</v>
      </c>
    </row>
    <row r="9" spans="1:5">
      <c r="A9" s="3" t="s">
        <v>149</v>
      </c>
      <c r="C9" s="4" t="n">
        <v>84471</v>
      </c>
      <c r="D9" s="4" t="n">
        <v>577608</v>
      </c>
      <c r="E9" s="4" t="n">
        <v>362440</v>
      </c>
    </row>
    <row r="10" spans="1:5">
      <c r="A10" s="3" t="s">
        <v>2114</v>
      </c>
    </row>
    <row r="11" spans="1:5">
      <c r="A11" s="5" t="s">
        <v>2119</v>
      </c>
    </row>
    <row r="12" spans="1:5">
      <c r="A12" s="3" t="s">
        <v>2124</v>
      </c>
      <c r="C12" s="4" t="n">
        <v>39292</v>
      </c>
      <c r="D12" s="4" t="n">
        <v>47945</v>
      </c>
      <c r="E12" s="4" t="n">
        <v>48594</v>
      </c>
    </row>
    <row r="13" spans="1:5">
      <c r="A13" s="3" t="s">
        <v>2125</v>
      </c>
      <c r="C13" s="4" t="n">
        <v>106920</v>
      </c>
      <c r="D13" s="4" t="n">
        <v>68869</v>
      </c>
      <c r="E13" s="4" t="n">
        <v>39359</v>
      </c>
    </row>
    <row r="14" spans="1:5">
      <c r="A14" s="3" t="s">
        <v>2126</v>
      </c>
      <c r="C14" s="4" t="n">
        <v>9575</v>
      </c>
      <c r="D14" s="4" t="n">
        <v>52672</v>
      </c>
      <c r="E14" s="4" t="n">
        <v>21054</v>
      </c>
    </row>
    <row r="15" spans="1:5">
      <c r="A15" s="3" t="s">
        <v>69</v>
      </c>
      <c r="C15" s="4" t="n">
        <v>446903</v>
      </c>
      <c r="D15" s="4" t="n">
        <v>425530</v>
      </c>
      <c r="E15" s="4" t="n">
        <v>437155</v>
      </c>
    </row>
    <row r="16" spans="1:5">
      <c r="A16" s="5" t="s">
        <v>2120</v>
      </c>
    </row>
    <row r="17" spans="1:5">
      <c r="A17" s="3" t="s">
        <v>2127</v>
      </c>
      <c r="C17" s="4" t="n">
        <v>40680</v>
      </c>
      <c r="D17" s="4" t="n">
        <v>38661</v>
      </c>
      <c r="E17" s="4" t="n">
        <v>38927</v>
      </c>
    </row>
    <row r="18" spans="1:5">
      <c r="A18" s="3" t="s">
        <v>2121</v>
      </c>
      <c r="C18" s="4" t="n">
        <v>110861</v>
      </c>
      <c r="D18" s="4" t="n">
        <v>74227</v>
      </c>
      <c r="E18" s="4" t="n">
        <v>48594</v>
      </c>
    </row>
    <row r="19" spans="1:5">
      <c r="A19" s="3" t="s">
        <v>2128</v>
      </c>
      <c r="C19" s="4" t="n">
        <v>59049</v>
      </c>
      <c r="D19" s="4" t="n">
        <v>28123</v>
      </c>
      <c r="E19" s="4" t="n">
        <v>14608</v>
      </c>
    </row>
    <row r="20" spans="1:5">
      <c r="A20" s="3" t="s">
        <v>69</v>
      </c>
      <c r="C20" s="4" t="n">
        <v>210590</v>
      </c>
      <c r="D20" s="4" t="n">
        <v>141011</v>
      </c>
      <c r="E20" s="4" t="n">
        <v>102129</v>
      </c>
    </row>
    <row r="21" spans="1:5">
      <c r="A21" s="3" t="s">
        <v>2122</v>
      </c>
      <c r="C21" s="4" t="n">
        <v>-173142</v>
      </c>
      <c r="D21" s="4" t="n">
        <v>309210</v>
      </c>
      <c r="E21" s="4" t="n">
        <v>32595</v>
      </c>
    </row>
    <row r="22" spans="1:5">
      <c r="A22" s="3" t="s">
        <v>147</v>
      </c>
      <c r="C22" s="4" t="n">
        <v>63171</v>
      </c>
      <c r="D22" s="4" t="n">
        <v>593729</v>
      </c>
      <c r="E22" s="4" t="n">
        <v>367621</v>
      </c>
    </row>
    <row r="23" spans="1:5">
      <c r="A23" s="3" t="s">
        <v>2123</v>
      </c>
      <c r="C23" s="4" t="n">
        <v>-21300</v>
      </c>
      <c r="D23" s="4" t="n">
        <v>16121</v>
      </c>
      <c r="E23" s="4" t="n">
        <v>5181</v>
      </c>
    </row>
    <row r="24" spans="1:5">
      <c r="A24" s="3" t="s">
        <v>149</v>
      </c>
      <c r="C24" s="4" t="n">
        <v>84471</v>
      </c>
      <c r="D24" s="4" t="n">
        <v>577608</v>
      </c>
      <c r="E24" s="4" t="n">
        <v>362440</v>
      </c>
    </row>
    <row r="25" spans="1:5">
      <c r="A25" s="3" t="s">
        <v>2129</v>
      </c>
    </row>
    <row r="26" spans="1:5">
      <c r="A26" s="5" t="s">
        <v>2119</v>
      </c>
    </row>
    <row r="27" spans="1:5">
      <c r="A27" s="3" t="s">
        <v>2130</v>
      </c>
      <c r="C27" s="4" t="n">
        <v>267724</v>
      </c>
      <c r="D27" s="4" t="n">
        <v>227057</v>
      </c>
      <c r="E27" s="4" t="n">
        <v>300530</v>
      </c>
    </row>
    <row r="28" spans="1:5">
      <c r="A28" s="3" t="s">
        <v>2131</v>
      </c>
    </row>
    <row r="29" spans="1:5">
      <c r="A29" s="5" t="s">
        <v>2119</v>
      </c>
    </row>
    <row r="30" spans="1:5">
      <c r="A30" s="3" t="s">
        <v>2130</v>
      </c>
      <c r="C30" s="6" t="n">
        <v>23392</v>
      </c>
      <c r="D30" s="6" t="n">
        <v>28987</v>
      </c>
      <c r="E30" s="6" t="n">
        <v>27618</v>
      </c>
    </row>
    <row r="31" spans="1:5"/>
    <row r="32" spans="1:5">
      <c r="A32" s="3" t="s">
        <v>156</v>
      </c>
      <c r="B32" s="3" t="s">
        <v>2109</v>
      </c>
    </row>
    <row r="33" spans="1:5">
      <c r="A33" s="3" t="s">
        <v>134</v>
      </c>
      <c r="B33" s="3" t="s">
        <v>158</v>
      </c>
    </row>
  </sheetData>
  <mergeCells count="5">
    <mergeCell ref="A1:B2"/>
    <mergeCell ref="C1:E1"/>
    <mergeCell ref="A31:D31"/>
    <mergeCell ref="B32:D32"/>
    <mergeCell ref="B33:D33"/>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32</v>
      </c>
      <c r="C1" s="2" t="s">
        <v>1</v>
      </c>
    </row>
    <row r="2" spans="1:5">
      <c r="C2" s="2" t="s">
        <v>45</v>
      </c>
      <c r="D2" s="2" t="s">
        <v>46</v>
      </c>
      <c r="E2" s="2" t="s">
        <v>108</v>
      </c>
    </row>
    <row r="3" spans="1:5">
      <c r="A3" s="5" t="s">
        <v>202</v>
      </c>
    </row>
    <row r="4" spans="1:5">
      <c r="A4" s="3" t="s">
        <v>149</v>
      </c>
      <c r="C4" s="6" t="n">
        <v>84471</v>
      </c>
      <c r="D4" s="6" t="n">
        <v>577608</v>
      </c>
      <c r="E4" s="6" t="n">
        <v>362440</v>
      </c>
    </row>
    <row r="5" spans="1:5">
      <c r="A5" s="3" t="s">
        <v>216</v>
      </c>
      <c r="C5" s="4" t="n">
        <v>661019</v>
      </c>
      <c r="D5" s="4" t="n">
        <v>-161076</v>
      </c>
      <c r="E5" s="4" t="n">
        <v>1209127</v>
      </c>
    </row>
    <row r="6" spans="1:5">
      <c r="A6" s="5" t="s">
        <v>217</v>
      </c>
    </row>
    <row r="7" spans="1:5">
      <c r="A7" s="3" t="s">
        <v>219</v>
      </c>
      <c r="B7" s="3" t="s">
        <v>156</v>
      </c>
      <c r="C7" s="4" t="n">
        <v>3973437</v>
      </c>
    </row>
    <row r="8" spans="1:5">
      <c r="A8" s="3" t="s">
        <v>226</v>
      </c>
      <c r="C8" s="4" t="n">
        <v>-3852757</v>
      </c>
      <c r="D8" s="4" t="n">
        <v>-1971210</v>
      </c>
      <c r="E8" s="4" t="n">
        <v>-5606627</v>
      </c>
    </row>
    <row r="9" spans="1:5">
      <c r="A9" s="3" t="s">
        <v>229</v>
      </c>
      <c r="C9" s="4" t="n">
        <v>-157714</v>
      </c>
      <c r="D9" s="4" t="n">
        <v>-292201</v>
      </c>
      <c r="E9" s="4" t="n">
        <v>-430913</v>
      </c>
    </row>
    <row r="10" spans="1:5">
      <c r="A10" s="3" t="s">
        <v>234</v>
      </c>
      <c r="C10" s="4" t="n">
        <v>-6773772</v>
      </c>
      <c r="D10" s="4" t="n">
        <v>-3624755</v>
      </c>
      <c r="E10" s="4" t="n">
        <v>-2112331</v>
      </c>
    </row>
    <row r="11" spans="1:5">
      <c r="A11" s="5" t="s">
        <v>235</v>
      </c>
    </row>
    <row r="12" spans="1:5">
      <c r="A12" s="3" t="s">
        <v>2133</v>
      </c>
      <c r="C12" s="4" t="n">
        <v>270560</v>
      </c>
      <c r="D12" s="4" t="n">
        <v>257774</v>
      </c>
      <c r="E12" s="4" t="n">
        <v>-589512</v>
      </c>
    </row>
    <row r="13" spans="1:5">
      <c r="A13" s="3" t="s">
        <v>240</v>
      </c>
      <c r="C13" s="4" t="n">
        <v>1659412</v>
      </c>
      <c r="D13" s="4" t="n">
        <v>1956007</v>
      </c>
      <c r="E13" s="4" t="n">
        <v>4496041</v>
      </c>
    </row>
    <row r="14" spans="1:5">
      <c r="A14" s="3" t="s">
        <v>244</v>
      </c>
      <c r="C14" s="4" t="n">
        <v>3</v>
      </c>
      <c r="D14" s="4" t="n">
        <v>3</v>
      </c>
      <c r="E14" s="4" t="n">
        <v>6</v>
      </c>
    </row>
    <row r="15" spans="1:5">
      <c r="A15" s="3" t="s">
        <v>180</v>
      </c>
      <c r="C15" s="4" t="n">
        <v>-2124</v>
      </c>
      <c r="D15" s="4" t="n">
        <v>-1611</v>
      </c>
      <c r="E15" s="4" t="n">
        <v>-1435</v>
      </c>
    </row>
    <row r="16" spans="1:5">
      <c r="A16" s="3" t="s">
        <v>246</v>
      </c>
      <c r="C16" s="4" t="n">
        <v>-190413</v>
      </c>
      <c r="D16" s="4" t="n">
        <v>-190382</v>
      </c>
      <c r="E16" s="4" t="n">
        <v>-190031</v>
      </c>
    </row>
    <row r="17" spans="1:5">
      <c r="A17" s="3" t="s">
        <v>247</v>
      </c>
      <c r="C17" s="4" t="n">
        <v>3408385</v>
      </c>
      <c r="D17" s="4" t="n">
        <v>4652627</v>
      </c>
      <c r="E17" s="4" t="n">
        <v>11869753</v>
      </c>
    </row>
    <row r="18" spans="1:5">
      <c r="A18" s="3" t="s">
        <v>248</v>
      </c>
      <c r="C18" s="4" t="n">
        <v>206186</v>
      </c>
      <c r="D18" s="4" t="n">
        <v>-282846</v>
      </c>
      <c r="E18" s="4" t="n">
        <v>-29583</v>
      </c>
    </row>
    <row r="19" spans="1:5">
      <c r="A19" s="3" t="s">
        <v>249</v>
      </c>
      <c r="C19" s="4" t="n">
        <v>-2498182</v>
      </c>
      <c r="D19" s="4" t="n">
        <v>583950</v>
      </c>
      <c r="E19" s="4" t="n">
        <v>10936966</v>
      </c>
    </row>
    <row r="20" spans="1:5">
      <c r="A20" s="3" t="s">
        <v>250</v>
      </c>
      <c r="C20" s="4" t="n">
        <v>48170921</v>
      </c>
      <c r="D20" s="4" t="n">
        <v>47586971</v>
      </c>
      <c r="E20" s="4" t="n">
        <v>36650005</v>
      </c>
    </row>
    <row r="21" spans="1:5">
      <c r="A21" s="3" t="s">
        <v>251</v>
      </c>
      <c r="C21" s="4" t="n">
        <v>45672739</v>
      </c>
      <c r="D21" s="4" t="n">
        <v>48170921</v>
      </c>
      <c r="E21" s="4" t="n">
        <v>47586971</v>
      </c>
    </row>
    <row r="22" spans="1:5">
      <c r="A22" s="3" t="s">
        <v>2114</v>
      </c>
    </row>
    <row r="23" spans="1:5">
      <c r="A23" s="5" t="s">
        <v>202</v>
      </c>
    </row>
    <row r="24" spans="1:5">
      <c r="A24" s="3" t="s">
        <v>149</v>
      </c>
      <c r="C24" s="4" t="n">
        <v>84471</v>
      </c>
      <c r="D24" s="4" t="n">
        <v>577608</v>
      </c>
      <c r="E24" s="4" t="n">
        <v>362440</v>
      </c>
    </row>
    <row r="25" spans="1:5">
      <c r="A25" s="3" t="s">
        <v>2134</v>
      </c>
      <c r="C25" s="4" t="n">
        <v>197193</v>
      </c>
      <c r="D25" s="4" t="n">
        <v>-302109</v>
      </c>
      <c r="E25" s="4" t="n">
        <v>-40595</v>
      </c>
    </row>
    <row r="26" spans="1:5">
      <c r="A26" s="3" t="s">
        <v>216</v>
      </c>
      <c r="C26" s="4" t="n">
        <v>281664</v>
      </c>
      <c r="D26" s="4" t="n">
        <v>275499</v>
      </c>
      <c r="E26" s="4" t="n">
        <v>321845</v>
      </c>
    </row>
    <row r="27" spans="1:5">
      <c r="A27" s="5" t="s">
        <v>217</v>
      </c>
    </row>
    <row r="28" spans="1:5">
      <c r="A28" s="3" t="s">
        <v>219</v>
      </c>
      <c r="C28" s="4" t="n">
        <v>139719</v>
      </c>
    </row>
    <row r="29" spans="1:5">
      <c r="A29" s="3" t="s">
        <v>226</v>
      </c>
      <c r="C29" s="4" t="n">
        <v>-1075059</v>
      </c>
      <c r="D29" s="4" t="n">
        <v>-1344323</v>
      </c>
      <c r="E29" s="4" t="n">
        <v>-2022860</v>
      </c>
    </row>
    <row r="30" spans="1:5">
      <c r="A30" s="3" t="s">
        <v>229</v>
      </c>
      <c r="C30" s="4" t="n">
        <v>-11640</v>
      </c>
      <c r="D30" s="4" t="n">
        <v>-6649</v>
      </c>
      <c r="E30" s="4" t="n">
        <v>-40362</v>
      </c>
    </row>
    <row r="31" spans="1:5">
      <c r="A31" s="3" t="s">
        <v>2135</v>
      </c>
      <c r="E31" s="4" t="n">
        <v>-65269</v>
      </c>
    </row>
    <row r="32" spans="1:5">
      <c r="A32" s="3" t="s">
        <v>2136</v>
      </c>
      <c r="E32" s="4" t="n">
        <v>13359</v>
      </c>
    </row>
    <row r="33" spans="1:5">
      <c r="A33" s="3" t="s">
        <v>2137</v>
      </c>
      <c r="C33" s="4" t="n">
        <v>-1310</v>
      </c>
      <c r="D33" s="4" t="n">
        <v>-4114</v>
      </c>
      <c r="E33" s="4" t="n">
        <v>-5336</v>
      </c>
    </row>
    <row r="34" spans="1:5">
      <c r="A34" s="3" t="s">
        <v>234</v>
      </c>
      <c r="C34" s="4" t="n">
        <v>-948290</v>
      </c>
      <c r="D34" s="4" t="n">
        <v>-1355086</v>
      </c>
      <c r="E34" s="4" t="n">
        <v>-2120468</v>
      </c>
    </row>
    <row r="35" spans="1:5">
      <c r="A35" s="5" t="s">
        <v>235</v>
      </c>
    </row>
    <row r="36" spans="1:5">
      <c r="A36" s="3" t="s">
        <v>2133</v>
      </c>
      <c r="C36" s="4" t="n">
        <v>-140000</v>
      </c>
      <c r="D36" s="4" t="n">
        <v>-70000</v>
      </c>
      <c r="E36" s="4" t="n">
        <v>-30000</v>
      </c>
    </row>
    <row r="37" spans="1:5">
      <c r="A37" s="3" t="s">
        <v>240</v>
      </c>
      <c r="C37" s="4" t="n">
        <v>1075059</v>
      </c>
      <c r="D37" s="4" t="n">
        <v>1344323</v>
      </c>
      <c r="E37" s="4" t="n">
        <v>2022860</v>
      </c>
    </row>
    <row r="38" spans="1:5">
      <c r="A38" s="3" t="s">
        <v>244</v>
      </c>
      <c r="C38" s="4" t="n">
        <v>3</v>
      </c>
      <c r="D38" s="4" t="n">
        <v>3</v>
      </c>
      <c r="E38" s="4" t="n">
        <v>6</v>
      </c>
    </row>
    <row r="39" spans="1:5">
      <c r="A39" s="3" t="s">
        <v>180</v>
      </c>
      <c r="C39" s="4" t="n">
        <v>-2124</v>
      </c>
      <c r="D39" s="4" t="n">
        <v>-1611</v>
      </c>
      <c r="E39" s="4" t="n">
        <v>-1435</v>
      </c>
    </row>
    <row r="40" spans="1:5">
      <c r="A40" s="3" t="s">
        <v>246</v>
      </c>
      <c r="C40" s="4" t="n">
        <v>-190413</v>
      </c>
      <c r="D40" s="4" t="n">
        <v>-190382</v>
      </c>
      <c r="E40" s="4" t="n">
        <v>-190031</v>
      </c>
    </row>
    <row r="41" spans="1:5">
      <c r="A41" s="3" t="s">
        <v>2138</v>
      </c>
      <c r="C41" s="4" t="n">
        <v>437</v>
      </c>
      <c r="D41" s="4" t="n">
        <v>555</v>
      </c>
      <c r="E41" s="4" t="n">
        <v>971</v>
      </c>
    </row>
    <row r="42" spans="1:5">
      <c r="A42" s="3" t="s">
        <v>247</v>
      </c>
      <c r="C42" s="4" t="n">
        <v>742962</v>
      </c>
      <c r="D42" s="4" t="n">
        <v>1082888</v>
      </c>
      <c r="E42" s="4" t="n">
        <v>1802371</v>
      </c>
    </row>
    <row r="43" spans="1:5">
      <c r="A43" s="3" t="s">
        <v>248</v>
      </c>
      <c r="C43" s="4" t="n">
        <v>540</v>
      </c>
    </row>
    <row r="44" spans="1:5">
      <c r="A44" s="3" t="s">
        <v>249</v>
      </c>
      <c r="C44" s="4" t="n">
        <v>76876</v>
      </c>
      <c r="D44" s="4" t="n">
        <v>3301</v>
      </c>
      <c r="E44" s="4" t="n">
        <v>3748</v>
      </c>
    </row>
    <row r="45" spans="1:5">
      <c r="A45" s="3" t="s">
        <v>250</v>
      </c>
      <c r="C45" s="4" t="n">
        <v>23491</v>
      </c>
      <c r="D45" s="4" t="n">
        <v>20190</v>
      </c>
      <c r="E45" s="4" t="n">
        <v>16442</v>
      </c>
    </row>
    <row r="46" spans="1:5">
      <c r="A46" s="3" t="s">
        <v>251</v>
      </c>
      <c r="C46" s="6" t="n">
        <v>100367</v>
      </c>
      <c r="D46" s="6" t="n">
        <v>23491</v>
      </c>
      <c r="E46" s="6" t="n">
        <v>20190</v>
      </c>
    </row>
    <row r="47" spans="1:5"/>
    <row r="48" spans="1:5">
      <c r="A48" s="3" t="s">
        <v>156</v>
      </c>
      <c r="B48" s="3" t="s">
        <v>268</v>
      </c>
    </row>
  </sheetData>
  <mergeCells count="4">
    <mergeCell ref="A1:B2"/>
    <mergeCell ref="C1:E1"/>
    <mergeCell ref="A47:D47"/>
    <mergeCell ref="B48:D48"/>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2139</v>
      </c>
      <c r="B1" s="2" t="s">
        <v>2140</v>
      </c>
    </row>
    <row r="2" spans="1:2">
      <c r="B2" s="2" t="s">
        <v>2141</v>
      </c>
    </row>
    <row r="3" spans="1:2">
      <c r="A3" s="3" t="s">
        <v>2142</v>
      </c>
    </row>
    <row r="4" spans="1:2">
      <c r="A4" s="5" t="s">
        <v>2143</v>
      </c>
    </row>
    <row r="5" spans="1:2">
      <c r="A5" s="3" t="s">
        <v>2144</v>
      </c>
      <c r="B5" s="6" t="n">
        <v>249500</v>
      </c>
    </row>
    <row r="6" spans="1:2">
      <c r="A6" s="3" t="s">
        <v>2145</v>
      </c>
      <c r="B6" s="3" t="s">
        <v>2146</v>
      </c>
    </row>
    <row r="7" spans="1:2">
      <c r="A7" s="3" t="s">
        <v>2147</v>
      </c>
    </row>
    <row r="8" spans="1:2">
      <c r="A8" s="5" t="s">
        <v>2143</v>
      </c>
    </row>
    <row r="9" spans="1:2">
      <c r="A9" s="3" t="s">
        <v>2144</v>
      </c>
      <c r="B9" s="6" t="n">
        <v>53500</v>
      </c>
    </row>
    <row r="10" spans="1:2">
      <c r="A10" s="3" t="s">
        <v>2145</v>
      </c>
      <c r="B10" s="3" t="s">
        <v>2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45</v>
      </c>
    </row>
    <row r="3" spans="1:2">
      <c r="A3" s="3" t="s">
        <v>171</v>
      </c>
      <c r="B3" s="3"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45</v>
      </c>
    </row>
    <row r="3" spans="1:2">
      <c r="A3" s="3" t="s">
        <v>155</v>
      </c>
      <c r="B3"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13</v>
      </c>
      <c r="B1" s="2" t="s">
        <v>1</v>
      </c>
    </row>
    <row r="2" spans="1:2">
      <c r="B2" s="2" t="s">
        <v>45</v>
      </c>
    </row>
    <row r="3" spans="1:2">
      <c r="A3" s="3" t="s">
        <v>113</v>
      </c>
      <c r="B3" s="3"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45</v>
      </c>
    </row>
    <row r="3" spans="1:2">
      <c r="A3" s="3" t="s">
        <v>295</v>
      </c>
      <c r="B3" s="3"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97</v>
      </c>
      <c r="B1" s="2" t="s">
        <v>1</v>
      </c>
    </row>
    <row r="2" spans="1:2">
      <c r="B2" s="2" t="s">
        <v>45</v>
      </c>
    </row>
    <row r="3" spans="1:2">
      <c r="A3" s="3" t="s">
        <v>297</v>
      </c>
      <c r="B3" s="3"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99</v>
      </c>
      <c r="B1" s="2" t="s">
        <v>1</v>
      </c>
    </row>
    <row r="2" spans="1:2">
      <c r="B2" s="2" t="s">
        <v>45</v>
      </c>
    </row>
    <row r="3" spans="1:2">
      <c r="A3" s="3" t="s">
        <v>299</v>
      </c>
      <c r="B3" s="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301</v>
      </c>
      <c r="B1" s="2" t="s">
        <v>1</v>
      </c>
    </row>
    <row r="2" spans="1:2">
      <c r="B2" s="2" t="s">
        <v>45</v>
      </c>
    </row>
    <row r="3" spans="1:2">
      <c r="A3" s="3" t="s">
        <v>301</v>
      </c>
      <c r="B3"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45</v>
      </c>
    </row>
    <row r="3" spans="1:2">
      <c r="A3" s="3" t="s">
        <v>303</v>
      </c>
      <c r="B3" s="3"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05</v>
      </c>
      <c r="B1" s="2" t="s">
        <v>1</v>
      </c>
    </row>
    <row r="2" spans="1:2">
      <c r="B2" s="2" t="s">
        <v>45</v>
      </c>
    </row>
    <row r="3" spans="1:2">
      <c r="A3" s="3" t="s">
        <v>305</v>
      </c>
      <c r="B3" s="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45</v>
      </c>
      <c r="C1" s="2" t="s">
        <v>46</v>
      </c>
    </row>
    <row r="2" spans="1:3">
      <c r="A2" s="3" t="s">
        <v>99</v>
      </c>
      <c r="B2" s="6" t="n">
        <v>3244305</v>
      </c>
      <c r="C2" s="6" t="n">
        <v>4897190</v>
      </c>
    </row>
    <row r="3" spans="1:3">
      <c r="A3" s="3" t="s">
        <v>100</v>
      </c>
      <c r="B3" s="4" t="n">
        <v>1132602</v>
      </c>
      <c r="C3" s="4" t="n">
        <v>932302</v>
      </c>
    </row>
    <row r="4" spans="1:3">
      <c r="A4" s="3" t="s">
        <v>101</v>
      </c>
      <c r="B4" s="4" t="n">
        <v>476146</v>
      </c>
      <c r="C4" s="4" t="n">
        <v>677046</v>
      </c>
    </row>
    <row r="5" spans="1:3">
      <c r="A5" s="3" t="s">
        <v>102</v>
      </c>
      <c r="B5" s="6" t="n">
        <v>2433294</v>
      </c>
      <c r="C5" s="6" t="n">
        <v>1955636</v>
      </c>
    </row>
    <row r="6" spans="1:3">
      <c r="A6" s="3" t="s">
        <v>103</v>
      </c>
      <c r="B6" s="6" t="n">
        <v>0</v>
      </c>
      <c r="C6" s="6" t="n">
        <v>0</v>
      </c>
    </row>
    <row r="7" spans="1:3">
      <c r="A7" s="3" t="s">
        <v>104</v>
      </c>
      <c r="B7" s="4" t="n">
        <v>48000000000</v>
      </c>
      <c r="C7" s="4" t="n">
        <v>48000000000</v>
      </c>
    </row>
    <row r="8" spans="1:3">
      <c r="A8" s="3" t="s">
        <v>105</v>
      </c>
      <c r="B8" s="4" t="n">
        <v>25392498945</v>
      </c>
      <c r="C8" s="4" t="n">
        <v>25389644945</v>
      </c>
    </row>
    <row r="9" spans="1:3">
      <c r="A9" s="3" t="s">
        <v>106</v>
      </c>
      <c r="B9" s="4" t="n">
        <v>33962404</v>
      </c>
      <c r="C9" s="4" t="n">
        <v>24829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45</v>
      </c>
    </row>
    <row r="3" spans="1:2">
      <c r="A3" s="3" t="s">
        <v>307</v>
      </c>
      <c r="B3"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45</v>
      </c>
    </row>
    <row r="3" spans="1:2">
      <c r="A3" s="3" t="s">
        <v>309</v>
      </c>
      <c r="B3"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45</v>
      </c>
    </row>
    <row r="3" spans="1:2">
      <c r="A3" s="3" t="s">
        <v>311</v>
      </c>
      <c r="B3" s="3"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313</v>
      </c>
      <c r="B1" s="2" t="s">
        <v>1</v>
      </c>
    </row>
    <row r="2" spans="1:2">
      <c r="B2" s="2" t="s">
        <v>45</v>
      </c>
    </row>
    <row r="3" spans="1:2">
      <c r="A3" s="3" t="s">
        <v>313</v>
      </c>
      <c r="B3" s="3"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45</v>
      </c>
    </row>
    <row r="3" spans="1:2">
      <c r="A3" s="3" t="s">
        <v>315</v>
      </c>
      <c r="B3"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317</v>
      </c>
      <c r="B1" s="2" t="s">
        <v>1</v>
      </c>
    </row>
    <row r="2" spans="1:2">
      <c r="B2" s="2" t="s">
        <v>45</v>
      </c>
    </row>
    <row r="3" spans="1:2">
      <c r="A3" s="3" t="s">
        <v>317</v>
      </c>
      <c r="B3" s="3"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45</v>
      </c>
    </row>
    <row r="3" spans="1:2">
      <c r="A3" s="3" t="s">
        <v>319</v>
      </c>
      <c r="B3"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45</v>
      </c>
    </row>
    <row r="3" spans="1:2">
      <c r="A3" s="3" t="s">
        <v>321</v>
      </c>
      <c r="B3" s="3"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45</v>
      </c>
    </row>
    <row r="3" spans="1:2">
      <c r="A3" s="3" t="s">
        <v>323</v>
      </c>
      <c r="B3" s="3"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45</v>
      </c>
    </row>
    <row r="3" spans="1:2">
      <c r="A3" s="3" t="s">
        <v>325</v>
      </c>
      <c r="B3" s="3"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07</v>
      </c>
      <c r="C1" s="2" t="s">
        <v>1</v>
      </c>
    </row>
    <row r="2" spans="1:5">
      <c r="C2" s="2" t="s">
        <v>45</v>
      </c>
      <c r="D2" s="2" t="s">
        <v>46</v>
      </c>
      <c r="E2" s="2" t="s">
        <v>108</v>
      </c>
    </row>
    <row r="3" spans="1:5">
      <c r="A3" s="5" t="s">
        <v>109</v>
      </c>
    </row>
    <row r="4" spans="1:5">
      <c r="A4" s="3" t="s">
        <v>110</v>
      </c>
      <c r="C4" s="6" t="n">
        <v>1381553</v>
      </c>
      <c r="D4" s="6" t="n">
        <v>1109776</v>
      </c>
      <c r="E4" s="6" t="n">
        <v>1009094</v>
      </c>
    </row>
    <row r="5" spans="1:5">
      <c r="A5" s="5" t="s">
        <v>111</v>
      </c>
    </row>
    <row r="6" spans="1:5">
      <c r="A6" s="3" t="s">
        <v>112</v>
      </c>
      <c r="C6" s="4" t="n">
        <v>144199</v>
      </c>
      <c r="D6" s="4" t="n">
        <v>88319</v>
      </c>
      <c r="E6" s="4" t="n">
        <v>88311</v>
      </c>
    </row>
    <row r="7" spans="1:5">
      <c r="A7" s="3" t="s">
        <v>113</v>
      </c>
      <c r="C7" s="4" t="n">
        <v>88289</v>
      </c>
      <c r="D7" s="4" t="n">
        <v>86066</v>
      </c>
      <c r="E7" s="4" t="n">
        <v>77343</v>
      </c>
    </row>
    <row r="8" spans="1:5">
      <c r="A8" s="3" t="s">
        <v>53</v>
      </c>
      <c r="C8" s="4" t="n">
        <v>211749</v>
      </c>
      <c r="D8" s="4" t="n">
        <v>202125</v>
      </c>
      <c r="E8" s="4" t="n">
        <v>163114</v>
      </c>
    </row>
    <row r="9" spans="1:5">
      <c r="A9" s="3" t="s">
        <v>50</v>
      </c>
      <c r="C9" s="4" t="n">
        <v>5547</v>
      </c>
      <c r="D9" s="4" t="n">
        <v>5699</v>
      </c>
      <c r="E9" s="4" t="n">
        <v>5068</v>
      </c>
    </row>
    <row r="10" spans="1:5">
      <c r="A10" s="3" t="s">
        <v>114</v>
      </c>
      <c r="C10" s="4" t="n">
        <v>254862</v>
      </c>
      <c r="D10" s="4" t="n">
        <v>149197</v>
      </c>
      <c r="E10" s="4" t="n">
        <v>91453</v>
      </c>
    </row>
    <row r="11" spans="1:5">
      <c r="A11" s="3" t="s">
        <v>115</v>
      </c>
      <c r="C11" s="4" t="n">
        <v>121244</v>
      </c>
      <c r="D11" s="4" t="n">
        <v>120704</v>
      </c>
      <c r="E11" s="4" t="n">
        <v>74647</v>
      </c>
    </row>
    <row r="12" spans="1:5">
      <c r="A12" s="3" t="s">
        <v>116</v>
      </c>
      <c r="C12" s="4" t="n">
        <v>2207443</v>
      </c>
      <c r="D12" s="4" t="n">
        <v>1761886</v>
      </c>
      <c r="E12" s="4" t="n">
        <v>1509030</v>
      </c>
    </row>
    <row r="13" spans="1:5">
      <c r="A13" s="5" t="s">
        <v>117</v>
      </c>
    </row>
    <row r="14" spans="1:5">
      <c r="A14" s="3" t="s">
        <v>118</v>
      </c>
      <c r="C14" s="4" t="n">
        <v>613570</v>
      </c>
      <c r="D14" s="4" t="n">
        <v>382706</v>
      </c>
      <c r="E14" s="4" t="n">
        <v>264748</v>
      </c>
    </row>
    <row r="15" spans="1:5">
      <c r="A15" s="3" t="s">
        <v>78</v>
      </c>
      <c r="C15" s="4" t="n">
        <v>49660</v>
      </c>
      <c r="D15" s="4" t="n">
        <v>41514</v>
      </c>
      <c r="E15" s="4" t="n">
        <v>21399</v>
      </c>
    </row>
    <row r="16" spans="1:5">
      <c r="A16" s="3" t="s">
        <v>74</v>
      </c>
      <c r="C16" s="4" t="n">
        <v>11121</v>
      </c>
      <c r="D16" s="4" t="n">
        <v>5031</v>
      </c>
      <c r="E16" s="4" t="n">
        <v>3173</v>
      </c>
    </row>
    <row r="17" spans="1:5">
      <c r="A17" s="3" t="s">
        <v>119</v>
      </c>
      <c r="C17" s="4" t="n">
        <v>382045</v>
      </c>
      <c r="D17" s="4" t="n">
        <v>243569</v>
      </c>
      <c r="E17" s="4" t="n">
        <v>120578</v>
      </c>
    </row>
    <row r="18" spans="1:5">
      <c r="A18" s="3" t="s">
        <v>120</v>
      </c>
      <c r="C18" s="4" t="n">
        <v>33313</v>
      </c>
      <c r="D18" s="4" t="n">
        <v>16166</v>
      </c>
      <c r="E18" s="4" t="n">
        <v>12175</v>
      </c>
    </row>
    <row r="19" spans="1:5">
      <c r="A19" s="3" t="s">
        <v>121</v>
      </c>
      <c r="C19" s="4" t="n">
        <v>223767</v>
      </c>
      <c r="D19" s="4" t="n">
        <v>200950</v>
      </c>
      <c r="E19" s="4" t="n">
        <v>179639</v>
      </c>
    </row>
    <row r="20" spans="1:5">
      <c r="A20" s="3" t="s">
        <v>122</v>
      </c>
      <c r="C20" s="4" t="n">
        <v>1313476</v>
      </c>
      <c r="D20" s="4" t="n">
        <v>889936</v>
      </c>
      <c r="E20" s="4" t="n">
        <v>601712</v>
      </c>
    </row>
    <row r="21" spans="1:5">
      <c r="A21" s="3" t="s">
        <v>123</v>
      </c>
      <c r="C21" s="4" t="n">
        <v>893967</v>
      </c>
      <c r="D21" s="4" t="n">
        <v>871950</v>
      </c>
      <c r="E21" s="4" t="n">
        <v>907318</v>
      </c>
    </row>
    <row r="22" spans="1:5">
      <c r="A22" s="3" t="s">
        <v>124</v>
      </c>
      <c r="C22" s="4" t="n">
        <v>32459</v>
      </c>
      <c r="D22" s="4" t="n">
        <v>-126362</v>
      </c>
      <c r="E22" s="4" t="n">
        <v>37668</v>
      </c>
    </row>
    <row r="23" spans="1:5">
      <c r="A23" s="3" t="s">
        <v>125</v>
      </c>
      <c r="C23" s="4" t="n">
        <v>861508</v>
      </c>
      <c r="D23" s="4" t="n">
        <v>998312</v>
      </c>
      <c r="E23" s="4" t="n">
        <v>869650</v>
      </c>
    </row>
    <row r="24" spans="1:5">
      <c r="A24" s="5" t="s">
        <v>126</v>
      </c>
    </row>
    <row r="25" spans="1:5">
      <c r="A25" s="3" t="s">
        <v>127</v>
      </c>
      <c r="C25" s="4" t="n">
        <v>853290</v>
      </c>
      <c r="D25" s="4" t="n">
        <v>865711</v>
      </c>
      <c r="E25" s="4" t="n">
        <v>825963</v>
      </c>
    </row>
    <row r="26" spans="1:5">
      <c r="A26" s="3" t="s">
        <v>128</v>
      </c>
      <c r="B26" s="3" t="s">
        <v>129</v>
      </c>
      <c r="C26" s="4" t="n">
        <v>93577</v>
      </c>
      <c r="D26" s="4" t="n">
        <v>91793</v>
      </c>
      <c r="E26" s="4" t="n">
        <v>69453</v>
      </c>
    </row>
    <row r="27" spans="1:5">
      <c r="A27" s="3" t="s">
        <v>130</v>
      </c>
      <c r="B27" s="3" t="s">
        <v>131</v>
      </c>
      <c r="C27" s="4" t="n">
        <v>328841</v>
      </c>
      <c r="D27" s="4" t="n">
        <v>236982</v>
      </c>
      <c r="E27" s="4" t="n">
        <v>-42481</v>
      </c>
    </row>
    <row r="28" spans="1:5">
      <c r="A28" s="5" t="s">
        <v>132</v>
      </c>
    </row>
    <row r="29" spans="1:5">
      <c r="A29" s="3" t="s">
        <v>133</v>
      </c>
      <c r="B29" s="3" t="s">
        <v>134</v>
      </c>
      <c r="C29" s="4" t="n">
        <v>-3842</v>
      </c>
      <c r="D29" s="4" t="n">
        <v>7757</v>
      </c>
      <c r="E29" s="4" t="n">
        <v>59517</v>
      </c>
    </row>
    <row r="30" spans="1:5">
      <c r="A30" s="3" t="s">
        <v>57</v>
      </c>
      <c r="B30" s="3" t="s">
        <v>134</v>
      </c>
      <c r="C30" s="4" t="n">
        <v>-155947</v>
      </c>
      <c r="D30" s="4" t="n">
        <v>289400</v>
      </c>
      <c r="E30" s="4" t="n">
        <v>273753</v>
      </c>
    </row>
    <row r="31" spans="1:5">
      <c r="A31" s="3" t="s">
        <v>135</v>
      </c>
      <c r="B31" s="3" t="s">
        <v>134</v>
      </c>
      <c r="C31" s="4" t="n">
        <v>29172</v>
      </c>
      <c r="D31" s="4" t="n">
        <v>24342</v>
      </c>
      <c r="E31" s="4" t="n">
        <v>26785</v>
      </c>
    </row>
    <row r="32" spans="1:5">
      <c r="A32" s="3" t="s">
        <v>136</v>
      </c>
      <c r="B32" s="3" t="s">
        <v>134</v>
      </c>
      <c r="C32" s="4" t="n">
        <v>5145</v>
      </c>
      <c r="D32" s="4" t="n">
        <v>8225</v>
      </c>
      <c r="E32" s="4" t="n">
        <v>5638</v>
      </c>
    </row>
    <row r="33" spans="1:5">
      <c r="A33" s="3" t="s">
        <v>137</v>
      </c>
      <c r="B33" s="3" t="s">
        <v>131</v>
      </c>
      <c r="C33" s="4" t="n">
        <v>72135</v>
      </c>
      <c r="D33" s="4" t="n">
        <v>80453</v>
      </c>
      <c r="E33" s="4" t="n">
        <v>149404</v>
      </c>
    </row>
    <row r="34" spans="1:5">
      <c r="A34" s="3" t="s">
        <v>138</v>
      </c>
      <c r="C34" s="4" t="n">
        <v>1222371</v>
      </c>
      <c r="D34" s="4" t="n">
        <v>1604663</v>
      </c>
      <c r="E34" s="4" t="n">
        <v>1368032</v>
      </c>
    </row>
    <row r="35" spans="1:5">
      <c r="A35" s="5" t="s">
        <v>139</v>
      </c>
    </row>
    <row r="36" spans="1:5">
      <c r="A36" s="3" t="s">
        <v>140</v>
      </c>
      <c r="C36" s="4" t="n">
        <v>682645</v>
      </c>
      <c r="D36" s="4" t="n">
        <v>688481</v>
      </c>
      <c r="E36" s="4" t="n">
        <v>663166</v>
      </c>
    </row>
    <row r="37" spans="1:5">
      <c r="A37" s="3" t="s">
        <v>141</v>
      </c>
      <c r="C37" s="4" t="n">
        <v>761528</v>
      </c>
      <c r="D37" s="4" t="n">
        <v>585992</v>
      </c>
      <c r="E37" s="4" t="n">
        <v>570897</v>
      </c>
    </row>
    <row r="38" spans="1:5">
      <c r="A38" s="3" t="s">
        <v>142</v>
      </c>
      <c r="C38" s="4" t="n">
        <v>207814</v>
      </c>
      <c r="D38" s="4" t="n">
        <v>191592</v>
      </c>
      <c r="E38" s="4" t="n">
        <v>194955</v>
      </c>
    </row>
    <row r="39" spans="1:5">
      <c r="A39" s="3" t="s">
        <v>143</v>
      </c>
      <c r="C39" s="4" t="n">
        <v>189722</v>
      </c>
      <c r="D39" s="4" t="n">
        <v>189187</v>
      </c>
      <c r="E39" s="4" t="n">
        <v>177006</v>
      </c>
    </row>
    <row r="40" spans="1:5">
      <c r="A40" s="3" t="s">
        <v>144</v>
      </c>
      <c r="C40" s="4" t="n">
        <v>-8969</v>
      </c>
      <c r="D40" s="4" t="n">
        <v>-30244</v>
      </c>
      <c r="E40" s="4" t="n">
        <v>19464</v>
      </c>
    </row>
    <row r="41" spans="1:5">
      <c r="A41" s="3" t="s">
        <v>145</v>
      </c>
      <c r="C41" s="4" t="n">
        <v>166079</v>
      </c>
      <c r="D41" s="4" t="n">
        <v>138669</v>
      </c>
      <c r="E41" s="4" t="n">
        <v>131819</v>
      </c>
    </row>
    <row r="42" spans="1:5">
      <c r="A42" s="3" t="s">
        <v>146</v>
      </c>
      <c r="C42" s="4" t="n">
        <v>1998819</v>
      </c>
      <c r="D42" s="4" t="n">
        <v>1763677</v>
      </c>
      <c r="E42" s="4" t="n">
        <v>1757307</v>
      </c>
    </row>
    <row r="43" spans="1:5">
      <c r="A43" s="3" t="s">
        <v>147</v>
      </c>
      <c r="C43" s="4" t="n">
        <v>85060</v>
      </c>
      <c r="D43" s="4" t="n">
        <v>839298</v>
      </c>
      <c r="E43" s="4" t="n">
        <v>480375</v>
      </c>
    </row>
    <row r="44" spans="1:5">
      <c r="A44" s="3" t="s">
        <v>148</v>
      </c>
      <c r="C44" s="4" t="n">
        <v>9335</v>
      </c>
      <c r="D44" s="4" t="n">
        <v>237604</v>
      </c>
      <c r="E44" s="4" t="n">
        <v>91244</v>
      </c>
    </row>
    <row r="45" spans="1:5">
      <c r="A45" s="3" t="s">
        <v>149</v>
      </c>
      <c r="C45" s="4" t="n">
        <v>75725</v>
      </c>
      <c r="D45" s="4" t="n">
        <v>601694</v>
      </c>
      <c r="E45" s="4" t="n">
        <v>389131</v>
      </c>
    </row>
    <row r="46" spans="1:5">
      <c r="A46" s="3" t="s">
        <v>150</v>
      </c>
      <c r="C46" s="4" t="n">
        <v>-8746</v>
      </c>
      <c r="D46" s="4" t="n">
        <v>24086</v>
      </c>
      <c r="E46" s="4" t="n">
        <v>26691</v>
      </c>
    </row>
    <row r="47" spans="1:5">
      <c r="A47" s="3" t="s">
        <v>149</v>
      </c>
      <c r="C47" s="6" t="n">
        <v>84471</v>
      </c>
      <c r="D47" s="6" t="n">
        <v>577608</v>
      </c>
      <c r="E47" s="6" t="n">
        <v>362440</v>
      </c>
    </row>
    <row r="48" spans="1:5">
      <c r="A48" s="3" t="s">
        <v>151</v>
      </c>
      <c r="C48" s="7" t="n">
        <v>3.33</v>
      </c>
      <c r="D48" s="7" t="n">
        <v>22.77</v>
      </c>
      <c r="E48" s="7" t="n">
        <v>14.33</v>
      </c>
    </row>
    <row r="49" spans="1:5">
      <c r="A49" s="3" t="s">
        <v>152</v>
      </c>
      <c r="C49" s="8" t="n">
        <v>3.33</v>
      </c>
      <c r="D49" s="8" t="n">
        <v>22.76</v>
      </c>
      <c r="E49" s="8" t="n">
        <v>14.28</v>
      </c>
    </row>
    <row r="50" spans="1:5">
      <c r="A50" s="5" t="s">
        <v>153</v>
      </c>
    </row>
    <row r="51" spans="1:5">
      <c r="A51" s="3" t="s">
        <v>154</v>
      </c>
      <c r="E51" s="4" t="n">
        <v>10</v>
      </c>
    </row>
    <row r="52" spans="1:5">
      <c r="A52" s="3" t="s">
        <v>155</v>
      </c>
      <c r="C52" s="7" t="n">
        <v>7.5</v>
      </c>
      <c r="D52" s="7" t="n">
        <v>7.5</v>
      </c>
      <c r="E52" s="7" t="n">
        <v>7.5</v>
      </c>
    </row>
    <row r="53" spans="1:5"/>
    <row r="54" spans="1:5">
      <c r="A54" s="3" t="s">
        <v>156</v>
      </c>
      <c r="B54" s="3" t="s">
        <v>157</v>
      </c>
    </row>
    <row r="55" spans="1:5">
      <c r="A55" s="3" t="s">
        <v>134</v>
      </c>
      <c r="B55" s="3" t="s">
        <v>158</v>
      </c>
    </row>
    <row r="56" spans="1:5">
      <c r="A56" s="3" t="s">
        <v>131</v>
      </c>
      <c r="B56" s="3" t="s">
        <v>159</v>
      </c>
    </row>
  </sheetData>
  <mergeCells count="6">
    <mergeCell ref="A1:B2"/>
    <mergeCell ref="C1:E1"/>
    <mergeCell ref="A53:D53"/>
    <mergeCell ref="B54:D54"/>
    <mergeCell ref="B55:D55"/>
    <mergeCell ref="B56:D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327</v>
      </c>
      <c r="B1" s="2" t="s">
        <v>1</v>
      </c>
    </row>
    <row r="2" spans="1:2">
      <c r="B2" s="2" t="s">
        <v>45</v>
      </c>
    </row>
    <row r="3" spans="1:2">
      <c r="A3" s="3" t="s">
        <v>327</v>
      </c>
      <c r="B3" s="3"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45</v>
      </c>
    </row>
    <row r="3" spans="1:2">
      <c r="A3" s="3" t="s">
        <v>329</v>
      </c>
      <c r="B3" s="3"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45</v>
      </c>
    </row>
    <row r="3" spans="1:2">
      <c r="A3" s="3" t="s">
        <v>331</v>
      </c>
      <c r="B3" s="3"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45</v>
      </c>
    </row>
    <row r="3" spans="1:2">
      <c r="A3" s="3" t="s">
        <v>334</v>
      </c>
      <c r="B3" s="3" t="s">
        <v>335</v>
      </c>
    </row>
    <row r="4" spans="1:2">
      <c r="A4" s="3" t="s">
        <v>336</v>
      </c>
      <c r="B4" s="3" t="s">
        <v>337</v>
      </c>
    </row>
    <row r="5" spans="1:2">
      <c r="A5" s="3" t="s">
        <v>338</v>
      </c>
      <c r="B5" s="3" t="s">
        <v>339</v>
      </c>
    </row>
    <row r="6" spans="1:2">
      <c r="A6" s="3" t="s">
        <v>340</v>
      </c>
      <c r="B6" s="3" t="s">
        <v>341</v>
      </c>
    </row>
    <row r="7" spans="1:2">
      <c r="A7" s="3" t="s">
        <v>342</v>
      </c>
      <c r="B7" s="3" t="s">
        <v>343</v>
      </c>
    </row>
    <row r="8" spans="1:2">
      <c r="A8" s="3" t="s">
        <v>344</v>
      </c>
      <c r="B8" s="3" t="s">
        <v>345</v>
      </c>
    </row>
    <row r="9" spans="1:2">
      <c r="A9" s="3" t="s">
        <v>346</v>
      </c>
      <c r="B9" s="3" t="s">
        <v>347</v>
      </c>
    </row>
    <row r="10" spans="1:2">
      <c r="A10" s="3" t="s">
        <v>348</v>
      </c>
      <c r="B10" s="3" t="s">
        <v>349</v>
      </c>
    </row>
    <row r="11" spans="1:2">
      <c r="A11" s="3" t="s">
        <v>97</v>
      </c>
      <c r="B11" s="3" t="s">
        <v>350</v>
      </c>
    </row>
    <row r="12" spans="1:2">
      <c r="A12" s="3" t="s">
        <v>307</v>
      </c>
      <c r="B12" s="3" t="s">
        <v>351</v>
      </c>
    </row>
    <row r="13" spans="1:2">
      <c r="A13" s="3" t="s">
        <v>277</v>
      </c>
      <c r="B13" s="3" t="s">
        <v>352</v>
      </c>
    </row>
    <row r="14" spans="1:2">
      <c r="A14" s="3" t="s">
        <v>353</v>
      </c>
      <c r="B14" s="3" t="s">
        <v>354</v>
      </c>
    </row>
    <row r="15" spans="1:2">
      <c r="A15" s="3" t="s">
        <v>355</v>
      </c>
      <c r="B15" s="3" t="s">
        <v>356</v>
      </c>
    </row>
    <row r="16" spans="1:2">
      <c r="A16" s="3" t="s">
        <v>280</v>
      </c>
      <c r="B16" s="3" t="s">
        <v>357</v>
      </c>
    </row>
    <row r="17" spans="1:2">
      <c r="A17" s="3" t="s">
        <v>358</v>
      </c>
      <c r="B17" s="3" t="s">
        <v>359</v>
      </c>
    </row>
    <row r="18" spans="1:2">
      <c r="A18" s="3" t="s">
        <v>360</v>
      </c>
      <c r="B18" s="3" t="s">
        <v>361</v>
      </c>
    </row>
    <row r="19" spans="1:2">
      <c r="A19" s="3" t="s">
        <v>362</v>
      </c>
      <c r="B19" s="3" t="s">
        <v>363</v>
      </c>
    </row>
    <row r="20" spans="1:2">
      <c r="A20" s="3" t="s">
        <v>364</v>
      </c>
      <c r="B20" s="3" t="s">
        <v>365</v>
      </c>
    </row>
    <row r="21" spans="1:2">
      <c r="A21" s="3" t="s">
        <v>366</v>
      </c>
      <c r="B21" s="3" t="s">
        <v>367</v>
      </c>
    </row>
    <row r="22" spans="1:2">
      <c r="A22" s="3" t="s">
        <v>305</v>
      </c>
      <c r="B22" s="3" t="s">
        <v>368</v>
      </c>
    </row>
    <row r="23" spans="1:2">
      <c r="A23" s="3" t="s">
        <v>121</v>
      </c>
      <c r="B23" s="3" t="s">
        <v>369</v>
      </c>
    </row>
    <row r="24" spans="1:2">
      <c r="A24" s="3" t="s">
        <v>370</v>
      </c>
      <c r="B24" s="3" t="s">
        <v>371</v>
      </c>
    </row>
    <row r="25" spans="1:2">
      <c r="A25" s="3" t="s">
        <v>372</v>
      </c>
      <c r="B25" s="3" t="s">
        <v>373</v>
      </c>
    </row>
    <row r="26" spans="1:2">
      <c r="A26" s="3" t="s">
        <v>127</v>
      </c>
      <c r="B26" s="3" t="s">
        <v>374</v>
      </c>
    </row>
    <row r="27" spans="1:2">
      <c r="A27" s="3" t="s">
        <v>301</v>
      </c>
      <c r="B27" s="3" t="s">
        <v>375</v>
      </c>
    </row>
    <row r="28" spans="1:2">
      <c r="A28" s="3" t="s">
        <v>299</v>
      </c>
      <c r="B28" s="3"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45</v>
      </c>
    </row>
    <row r="3" spans="1:2">
      <c r="A3" s="3" t="s">
        <v>378</v>
      </c>
      <c r="B3" s="3"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45</v>
      </c>
    </row>
    <row r="3" spans="1:2">
      <c r="A3" s="3" t="s">
        <v>381</v>
      </c>
      <c r="B3" s="3"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45</v>
      </c>
    </row>
    <row r="3" spans="1:2">
      <c r="A3" s="3" t="s">
        <v>384</v>
      </c>
      <c r="B3" s="3" t="s">
        <v>385</v>
      </c>
    </row>
    <row r="4" spans="1:2">
      <c r="A4" s="3" t="s">
        <v>386</v>
      </c>
      <c r="B4" s="3" t="s">
        <v>387</v>
      </c>
    </row>
    <row r="5" spans="1:2">
      <c r="A5" s="3" t="s">
        <v>388</v>
      </c>
      <c r="B5" s="3" t="s">
        <v>389</v>
      </c>
    </row>
    <row r="6" spans="1:2">
      <c r="A6" s="3" t="s">
        <v>390</v>
      </c>
      <c r="B6" s="3" t="s">
        <v>391</v>
      </c>
    </row>
    <row r="7" spans="1:2">
      <c r="A7" s="3" t="s">
        <v>392</v>
      </c>
      <c r="B7" s="3" t="s">
        <v>393</v>
      </c>
    </row>
    <row r="8" spans="1:2">
      <c r="A8" s="3" t="s">
        <v>394</v>
      </c>
      <c r="B8" s="3" t="s">
        <v>395</v>
      </c>
    </row>
    <row r="9" spans="1:2">
      <c r="A9" s="3" t="s">
        <v>396</v>
      </c>
      <c r="B9" s="3" t="s">
        <v>397</v>
      </c>
    </row>
    <row r="10" spans="1:2">
      <c r="A10" s="3" t="s">
        <v>398</v>
      </c>
      <c r="B10" s="3"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45</v>
      </c>
    </row>
    <row r="3" spans="1:2">
      <c r="A3" s="3" t="s">
        <v>401</v>
      </c>
      <c r="B3" s="3" t="s">
        <v>402</v>
      </c>
    </row>
    <row r="4" spans="1:2">
      <c r="A4" s="3" t="s">
        <v>403</v>
      </c>
      <c r="B4" s="3" t="s">
        <v>404</v>
      </c>
    </row>
    <row r="5" spans="1:2">
      <c r="A5" s="3" t="s">
        <v>405</v>
      </c>
      <c r="B5" s="3" t="s">
        <v>406</v>
      </c>
    </row>
    <row r="6" spans="1:2">
      <c r="A6" s="3" t="s">
        <v>407</v>
      </c>
      <c r="B6" s="3" t="s">
        <v>408</v>
      </c>
    </row>
    <row r="7" spans="1:2">
      <c r="A7" s="3" t="s">
        <v>409</v>
      </c>
      <c r="B7" s="3" t="s">
        <v>410</v>
      </c>
    </row>
    <row r="8" spans="1:2">
      <c r="A8" s="3" t="s">
        <v>411</v>
      </c>
      <c r="B8" s="3"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45</v>
      </c>
    </row>
    <row r="3" spans="1:2">
      <c r="A3" s="3" t="s">
        <v>414</v>
      </c>
      <c r="B3" s="3"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416</v>
      </c>
      <c r="B1" s="2" t="s">
        <v>1</v>
      </c>
    </row>
    <row r="2" spans="1:2">
      <c r="B2" s="2" t="s">
        <v>45</v>
      </c>
    </row>
    <row r="3" spans="1:2">
      <c r="A3" s="3" t="s">
        <v>417</v>
      </c>
      <c r="B3" s="3"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45</v>
      </c>
      <c r="C2" s="2" t="s">
        <v>46</v>
      </c>
      <c r="D2" s="2" t="s">
        <v>108</v>
      </c>
    </row>
    <row r="3" spans="1:4">
      <c r="A3" s="3" t="s">
        <v>149</v>
      </c>
      <c r="B3" s="6" t="n">
        <v>75725</v>
      </c>
      <c r="C3" s="6" t="n">
        <v>601694</v>
      </c>
      <c r="D3" s="6" t="n">
        <v>389131</v>
      </c>
    </row>
    <row r="4" spans="1:4">
      <c r="A4" s="5" t="s">
        <v>161</v>
      </c>
    </row>
    <row r="5" spans="1:4">
      <c r="A5" s="3" t="s">
        <v>162</v>
      </c>
      <c r="B5" s="4" t="n">
        <v>-9472</v>
      </c>
      <c r="C5" s="4" t="n">
        <v>97428</v>
      </c>
      <c r="D5" s="4" t="n">
        <v>51957</v>
      </c>
    </row>
    <row r="6" spans="1:4">
      <c r="A6" s="3" t="s">
        <v>163</v>
      </c>
      <c r="B6" s="4" t="n">
        <v>-23781</v>
      </c>
      <c r="C6" s="4" t="n">
        <v>-29934</v>
      </c>
      <c r="D6" s="4" t="n">
        <v>-12322</v>
      </c>
    </row>
    <row r="7" spans="1:4">
      <c r="A7" s="3" t="s">
        <v>164</v>
      </c>
      <c r="B7" s="4" t="n">
        <v>-24168</v>
      </c>
      <c r="C7" s="4" t="n">
        <v>155044</v>
      </c>
      <c r="D7" s="4" t="n">
        <v>11922</v>
      </c>
    </row>
    <row r="8" spans="1:4">
      <c r="A8" s="3" t="s">
        <v>165</v>
      </c>
      <c r="B8" s="4" t="n">
        <v>14476</v>
      </c>
    </row>
    <row r="9" spans="1:4">
      <c r="A9" s="3" t="s">
        <v>166</v>
      </c>
      <c r="B9" s="4" t="n">
        <v>-42945</v>
      </c>
      <c r="C9" s="4" t="n">
        <v>222538</v>
      </c>
      <c r="D9" s="4" t="n">
        <v>51557</v>
      </c>
    </row>
    <row r="10" spans="1:4">
      <c r="A10" s="3" t="s">
        <v>167</v>
      </c>
      <c r="B10" s="4" t="n">
        <v>32780</v>
      </c>
      <c r="C10" s="4" t="n">
        <v>824232</v>
      </c>
      <c r="D10" s="4" t="n">
        <v>440688</v>
      </c>
    </row>
    <row r="11" spans="1:4">
      <c r="A11" s="3" t="s">
        <v>168</v>
      </c>
      <c r="B11" s="4" t="n">
        <v>-8960</v>
      </c>
      <c r="C11" s="4" t="n">
        <v>25893</v>
      </c>
      <c r="D11" s="4" t="n">
        <v>26724</v>
      </c>
    </row>
    <row r="12" spans="1:4">
      <c r="A12" s="3" t="s">
        <v>169</v>
      </c>
      <c r="B12" s="6" t="n">
        <v>41740</v>
      </c>
      <c r="C12" s="6" t="n">
        <v>798339</v>
      </c>
      <c r="D12" s="6" t="n">
        <v>4139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45</v>
      </c>
    </row>
    <row r="3" spans="1:2">
      <c r="A3" s="3" t="s">
        <v>420</v>
      </c>
      <c r="B3" s="3" t="s">
        <v>421</v>
      </c>
    </row>
    <row r="4" spans="1:2">
      <c r="A4" s="3" t="s">
        <v>422</v>
      </c>
      <c r="B4" s="3" t="s">
        <v>423</v>
      </c>
    </row>
    <row r="5" spans="1:2">
      <c r="A5" s="3" t="s">
        <v>424</v>
      </c>
      <c r="B5" s="3"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1</v>
      </c>
    </row>
    <row r="2" spans="1:2">
      <c r="B2" s="2" t="s">
        <v>45</v>
      </c>
    </row>
    <row r="3" spans="1:2">
      <c r="A3" s="3" t="s">
        <v>427</v>
      </c>
      <c r="B3" s="3" t="s">
        <v>428</v>
      </c>
    </row>
    <row r="4" spans="1:2">
      <c r="A4" s="3" t="s">
        <v>429</v>
      </c>
      <c r="B4" s="3"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45</v>
      </c>
    </row>
    <row r="3" spans="1:2">
      <c r="A3" s="3" t="s">
        <v>432</v>
      </c>
      <c r="B3" s="3" t="s">
        <v>433</v>
      </c>
    </row>
    <row r="4" spans="1:2">
      <c r="A4" s="3" t="s">
        <v>434</v>
      </c>
      <c r="B4" s="3"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45</v>
      </c>
    </row>
    <row r="3" spans="1:2">
      <c r="A3" s="3" t="s">
        <v>437</v>
      </c>
      <c r="B3" s="3" t="s">
        <v>438</v>
      </c>
    </row>
    <row r="4" spans="1:2">
      <c r="A4" s="3" t="s">
        <v>439</v>
      </c>
      <c r="B4" s="3" t="s">
        <v>440</v>
      </c>
    </row>
    <row r="5" spans="1:2">
      <c r="A5" s="3" t="s">
        <v>441</v>
      </c>
      <c r="B5" s="3" t="s">
        <v>442</v>
      </c>
    </row>
    <row r="6" spans="1:2">
      <c r="A6" s="3" t="s">
        <v>443</v>
      </c>
      <c r="B6" s="3"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445</v>
      </c>
      <c r="B1" s="2" t="s">
        <v>1</v>
      </c>
    </row>
    <row r="2" spans="1:2">
      <c r="B2" s="2" t="s">
        <v>45</v>
      </c>
    </row>
    <row r="3" spans="1:2">
      <c r="A3" s="3" t="s">
        <v>446</v>
      </c>
      <c r="B3" s="3"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48</v>
      </c>
      <c r="B1" s="2" t="s">
        <v>1</v>
      </c>
    </row>
    <row r="2" spans="1:2">
      <c r="B2" s="2" t="s">
        <v>45</v>
      </c>
    </row>
    <row r="3" spans="1:2">
      <c r="A3" s="3" t="s">
        <v>41</v>
      </c>
    </row>
    <row r="4" spans="1:2">
      <c r="A4" s="3" t="s">
        <v>449</v>
      </c>
      <c r="B4" s="3" t="s">
        <v>450</v>
      </c>
    </row>
    <row r="5" spans="1:2">
      <c r="A5" s="3" t="s">
        <v>171</v>
      </c>
    </row>
    <row r="6" spans="1:2">
      <c r="A6" s="3" t="s">
        <v>449</v>
      </c>
      <c r="B6" s="3" t="s">
        <v>451</v>
      </c>
    </row>
    <row r="7" spans="1:2">
      <c r="A7" s="3" t="s">
        <v>452</v>
      </c>
      <c r="B7" s="3"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45</v>
      </c>
    </row>
    <row r="3" spans="1:2">
      <c r="A3" s="3" t="s">
        <v>455</v>
      </c>
      <c r="B3" s="3" t="s">
        <v>456</v>
      </c>
    </row>
    <row r="4" spans="1:2">
      <c r="A4" s="3" t="s">
        <v>457</v>
      </c>
      <c r="B4" s="3"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45</v>
      </c>
    </row>
    <row r="3" spans="1:2">
      <c r="A3" s="3" t="s">
        <v>460</v>
      </c>
      <c r="B3" s="3" t="s">
        <v>461</v>
      </c>
    </row>
    <row r="4" spans="1:2">
      <c r="A4" s="3" t="s">
        <v>462</v>
      </c>
      <c r="B4" s="3"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464</v>
      </c>
      <c r="B1" s="2" t="s">
        <v>1</v>
      </c>
    </row>
    <row r="2" spans="1:2">
      <c r="B2" s="2" t="s">
        <v>45</v>
      </c>
    </row>
    <row r="3" spans="1:2">
      <c r="A3" s="3" t="s">
        <v>465</v>
      </c>
      <c r="B3" s="3"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45</v>
      </c>
    </row>
    <row r="3" spans="1:2">
      <c r="A3" s="3" t="s">
        <v>468</v>
      </c>
      <c r="B3" s="3" t="s">
        <v>469</v>
      </c>
    </row>
    <row r="4" spans="1:2">
      <c r="A4" s="3" t="s">
        <v>470</v>
      </c>
      <c r="B4" s="3" t="s">
        <v>471</v>
      </c>
    </row>
    <row r="5" spans="1:2">
      <c r="A5" s="3" t="s">
        <v>472</v>
      </c>
      <c r="B5" s="3" t="s">
        <v>473</v>
      </c>
    </row>
    <row r="6" spans="1:2">
      <c r="A6" s="3" t="s">
        <v>474</v>
      </c>
      <c r="B6" s="3" t="s">
        <v>475</v>
      </c>
    </row>
    <row r="7" spans="1:2">
      <c r="A7" s="3" t="s">
        <v>476</v>
      </c>
      <c r="B7" s="3" t="s">
        <v>477</v>
      </c>
    </row>
    <row r="8" spans="1:2">
      <c r="A8" s="3" t="s">
        <v>478</v>
      </c>
      <c r="B8" s="3" t="s">
        <v>479</v>
      </c>
    </row>
    <row r="9" spans="1:2">
      <c r="A9" s="3" t="s">
        <v>480</v>
      </c>
      <c r="B9" s="3" t="s">
        <v>481</v>
      </c>
    </row>
    <row r="10" spans="1:2">
      <c r="A10" s="3" t="s">
        <v>482</v>
      </c>
      <c r="B10" s="3"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8"/>
    <col customWidth="1" max="6" min="6" width="39"/>
    <col customWidth="1" max="7" min="7" width="4"/>
    <col customWidth="1" max="8" min="8" width="15"/>
    <col customWidth="1" max="9" min="9" width="12"/>
    <col customWidth="1" max="10" min="10" width="24"/>
  </cols>
  <sheetData>
    <row r="1" spans="1:10">
      <c r="A1" s="1" t="s">
        <v>170</v>
      </c>
      <c r="B1" s="2" t="s">
        <v>69</v>
      </c>
      <c r="C1" s="2" t="s">
        <v>171</v>
      </c>
      <c r="D1" s="2" t="s">
        <v>41</v>
      </c>
      <c r="E1" s="2" t="s">
        <v>172</v>
      </c>
      <c r="F1" s="2" t="s">
        <v>173</v>
      </c>
      <c r="H1" s="2" t="s">
        <v>174</v>
      </c>
      <c r="I1" s="2" t="s">
        <v>175</v>
      </c>
      <c r="J1" s="2" t="s">
        <v>176</v>
      </c>
    </row>
    <row r="2" spans="1:10">
      <c r="A2" s="3" t="s">
        <v>177</v>
      </c>
      <c r="C2" s="6" t="n">
        <v>98924</v>
      </c>
      <c r="D2" s="6" t="n">
        <v>5703144</v>
      </c>
      <c r="E2" s="6" t="n">
        <v>746785</v>
      </c>
      <c r="F2" s="6" t="n">
        <v>1469308</v>
      </c>
      <c r="H2" s="6" t="n">
        <v>-3610</v>
      </c>
      <c r="J2" s="6" t="n">
        <v>168640</v>
      </c>
    </row>
    <row r="3" spans="1:10">
      <c r="A3" s="3" t="s">
        <v>178</v>
      </c>
      <c r="E3" s="4" t="n">
        <v>-329</v>
      </c>
      <c r="F3" s="4" t="n">
        <v>330</v>
      </c>
      <c r="J3" s="4" t="n">
        <v>-10441</v>
      </c>
    </row>
    <row r="4" spans="1:10">
      <c r="A4" s="3" t="s">
        <v>179</v>
      </c>
      <c r="D4" s="4" t="n">
        <v>98924</v>
      </c>
    </row>
    <row r="5" spans="1:10">
      <c r="A5" s="3" t="s">
        <v>180</v>
      </c>
      <c r="H5" s="4" t="n">
        <v>-1903</v>
      </c>
    </row>
    <row r="6" spans="1:10">
      <c r="A6" s="3" t="s">
        <v>181</v>
      </c>
      <c r="C6" s="6" t="n">
        <v>-98924</v>
      </c>
    </row>
    <row r="7" spans="1:10">
      <c r="A7" s="3" t="s">
        <v>182</v>
      </c>
      <c r="E7" s="4" t="n">
        <v>746456</v>
      </c>
      <c r="F7" s="4" t="n">
        <v>1469638</v>
      </c>
      <c r="J7" s="4" t="n">
        <v>158199</v>
      </c>
    </row>
    <row r="8" spans="1:10">
      <c r="A8" s="3" t="s">
        <v>183</v>
      </c>
      <c r="D8" s="4" t="n">
        <v>969</v>
      </c>
    </row>
    <row r="9" spans="1:10">
      <c r="A9" s="3" t="s">
        <v>184</v>
      </c>
      <c r="H9" s="4" t="n">
        <v>663</v>
      </c>
    </row>
    <row r="10" spans="1:10">
      <c r="A10" s="3" t="s">
        <v>185</v>
      </c>
      <c r="J10" s="4" t="n">
        <v>328692</v>
      </c>
    </row>
    <row r="11" spans="1:10">
      <c r="A11" s="3" t="s">
        <v>186</v>
      </c>
      <c r="B11" s="6" t="n">
        <v>362440</v>
      </c>
      <c r="E11" s="4" t="n">
        <v>362440</v>
      </c>
    </row>
    <row r="12" spans="1:10">
      <c r="A12" s="3" t="s">
        <v>187</v>
      </c>
      <c r="B12" s="4" t="n">
        <v>51957</v>
      </c>
      <c r="F12" s="4" t="n">
        <v>51525</v>
      </c>
    </row>
    <row r="13" spans="1:10">
      <c r="A13" s="3" t="s">
        <v>188</v>
      </c>
      <c r="D13" s="4" t="n">
        <v>-655</v>
      </c>
    </row>
    <row r="14" spans="1:10">
      <c r="A14" s="3" t="s">
        <v>189</v>
      </c>
      <c r="H14" s="4" t="n">
        <v>1</v>
      </c>
    </row>
    <row r="15" spans="1:10">
      <c r="A15" s="3" t="s">
        <v>190</v>
      </c>
      <c r="J15" s="4" t="n">
        <v>-2914</v>
      </c>
    </row>
    <row r="16" spans="1:10">
      <c r="A16" s="3" t="s">
        <v>191</v>
      </c>
      <c r="E16" s="4" t="n">
        <v>-190002</v>
      </c>
    </row>
    <row r="17" spans="1:10">
      <c r="A17" s="3" t="s">
        <v>192</v>
      </c>
      <c r="D17" s="4" t="n">
        <v>23767</v>
      </c>
    </row>
    <row r="18" spans="1:10">
      <c r="A18" s="3" t="s">
        <v>193</v>
      </c>
      <c r="B18" s="4" t="n">
        <v>26691</v>
      </c>
      <c r="J18" s="4" t="n">
        <v>26691</v>
      </c>
    </row>
    <row r="19" spans="1:10">
      <c r="A19" s="3" t="s">
        <v>192</v>
      </c>
      <c r="J19" s="4" t="n">
        <v>32</v>
      </c>
    </row>
    <row r="20" spans="1:10">
      <c r="A20" s="3" t="s">
        <v>194</v>
      </c>
      <c r="B20" s="4" t="n">
        <v>8772057</v>
      </c>
      <c r="D20" s="4" t="n">
        <v>5826149</v>
      </c>
      <c r="E20" s="4" t="n">
        <v>918894</v>
      </c>
      <c r="F20" s="4" t="n">
        <v>1521163</v>
      </c>
      <c r="H20" s="4" t="n">
        <v>-4849</v>
      </c>
      <c r="I20" s="6" t="n">
        <v>8261357</v>
      </c>
      <c r="J20" s="4" t="n">
        <v>510700</v>
      </c>
    </row>
    <row r="21" spans="1:10">
      <c r="A21" s="3" t="s">
        <v>180</v>
      </c>
      <c r="H21" s="4" t="n">
        <v>-2431</v>
      </c>
    </row>
    <row r="22" spans="1:10">
      <c r="A22" s="3" t="s">
        <v>195</v>
      </c>
      <c r="E22" s="4" t="n">
        <v>918894</v>
      </c>
      <c r="F22" s="4" t="n">
        <v>1521163</v>
      </c>
      <c r="J22" s="4" t="n">
        <v>510700</v>
      </c>
    </row>
    <row r="23" spans="1:10">
      <c r="A23" s="3" t="s">
        <v>183</v>
      </c>
      <c r="D23" s="4" t="n">
        <v>546</v>
      </c>
    </row>
    <row r="24" spans="1:10">
      <c r="A24" s="3" t="s">
        <v>184</v>
      </c>
      <c r="H24" s="4" t="n">
        <v>1283</v>
      </c>
    </row>
    <row r="25" spans="1:10">
      <c r="A25" s="3" t="s">
        <v>185</v>
      </c>
      <c r="J25" s="4" t="n">
        <v>106740</v>
      </c>
    </row>
    <row r="26" spans="1:10">
      <c r="A26" s="3" t="s">
        <v>186</v>
      </c>
      <c r="B26" s="4" t="n">
        <v>577608</v>
      </c>
      <c r="E26" s="4" t="n">
        <v>577608</v>
      </c>
    </row>
    <row r="27" spans="1:10">
      <c r="A27" s="3" t="s">
        <v>187</v>
      </c>
      <c r="B27" s="4" t="n">
        <v>97428</v>
      </c>
      <c r="F27" s="4" t="n">
        <v>220731</v>
      </c>
    </row>
    <row r="28" spans="1:10">
      <c r="A28" s="3" t="s">
        <v>188</v>
      </c>
      <c r="D28" s="4" t="n">
        <v>-326</v>
      </c>
    </row>
    <row r="29" spans="1:10">
      <c r="A29" s="3" t="s">
        <v>190</v>
      </c>
      <c r="J29" s="4" t="n">
        <v>-8054</v>
      </c>
    </row>
    <row r="30" spans="1:10">
      <c r="A30" s="3" t="s">
        <v>191</v>
      </c>
      <c r="E30" s="4" t="n">
        <v>-190361</v>
      </c>
    </row>
    <row r="31" spans="1:10">
      <c r="A31" s="3" t="s">
        <v>192</v>
      </c>
      <c r="D31" s="4" t="n">
        <v>14</v>
      </c>
    </row>
    <row r="32" spans="1:10">
      <c r="A32" s="3" t="s">
        <v>193</v>
      </c>
      <c r="B32" s="4" t="n">
        <v>24086</v>
      </c>
      <c r="J32" s="4" t="n">
        <v>24086</v>
      </c>
    </row>
    <row r="33" spans="1:10">
      <c r="A33" s="3" t="s">
        <v>192</v>
      </c>
      <c r="J33" s="4" t="n">
        <v>1807</v>
      </c>
    </row>
    <row r="34" spans="1:10">
      <c r="A34" s="3" t="s">
        <v>196</v>
      </c>
      <c r="B34" s="4" t="n">
        <v>9503700</v>
      </c>
      <c r="D34" s="4" t="n">
        <v>5826383</v>
      </c>
      <c r="E34" s="4" t="n">
        <v>1306141</v>
      </c>
      <c r="F34" s="4" t="n">
        <v>1741894</v>
      </c>
      <c r="H34" s="4" t="n">
        <v>-5997</v>
      </c>
      <c r="I34" s="4" t="n">
        <v>8868421</v>
      </c>
      <c r="J34" s="4" t="n">
        <v>635279</v>
      </c>
    </row>
    <row r="35" spans="1:10">
      <c r="A35" s="3" t="s">
        <v>197</v>
      </c>
      <c r="E35" s="4" t="n">
        <v>1540317</v>
      </c>
      <c r="F35" s="4" t="n">
        <v>-1535142</v>
      </c>
      <c r="G35" s="3" t="s">
        <v>156</v>
      </c>
      <c r="J35" s="4" t="n">
        <v>-616</v>
      </c>
    </row>
    <row r="36" spans="1:10">
      <c r="A36" s="3" t="s">
        <v>180</v>
      </c>
      <c r="H36" s="4" t="n">
        <v>-3002</v>
      </c>
    </row>
    <row r="37" spans="1:10">
      <c r="A37" s="3" t="s">
        <v>198</v>
      </c>
      <c r="E37" s="4" t="n">
        <v>2846458</v>
      </c>
      <c r="F37" s="4" t="n">
        <v>206752</v>
      </c>
      <c r="J37" s="4" t="n">
        <v>634663</v>
      </c>
    </row>
    <row r="38" spans="1:10">
      <c r="A38" s="3" t="s">
        <v>183</v>
      </c>
      <c r="D38" s="4" t="n">
        <v>438</v>
      </c>
    </row>
    <row r="39" spans="1:10">
      <c r="A39" s="3" t="s">
        <v>184</v>
      </c>
      <c r="H39" s="4" t="n">
        <v>1295</v>
      </c>
    </row>
    <row r="40" spans="1:10">
      <c r="A40" s="3" t="s">
        <v>185</v>
      </c>
      <c r="J40" s="4" t="n">
        <v>166145</v>
      </c>
    </row>
    <row r="41" spans="1:10">
      <c r="A41" s="3" t="s">
        <v>186</v>
      </c>
      <c r="B41" s="4" t="n">
        <v>84471</v>
      </c>
      <c r="E41" s="4" t="n">
        <v>84471</v>
      </c>
    </row>
    <row r="42" spans="1:10">
      <c r="A42" s="3" t="s">
        <v>187</v>
      </c>
      <c r="B42" s="4" t="n">
        <v>-9472</v>
      </c>
      <c r="F42" s="4" t="n">
        <v>-42731</v>
      </c>
    </row>
    <row r="43" spans="1:10">
      <c r="A43" s="3" t="s">
        <v>188</v>
      </c>
      <c r="D43" s="4" t="n">
        <v>-282</v>
      </c>
    </row>
    <row r="44" spans="1:10">
      <c r="A44" s="3" t="s">
        <v>190</v>
      </c>
      <c r="J44" s="4" t="n">
        <v>-16874</v>
      </c>
    </row>
    <row r="45" spans="1:10">
      <c r="A45" s="3" t="s">
        <v>191</v>
      </c>
      <c r="E45" s="4" t="n">
        <v>-190384</v>
      </c>
    </row>
    <row r="46" spans="1:10">
      <c r="A46" s="3" t="s">
        <v>192</v>
      </c>
      <c r="D46" s="4" t="n">
        <v>3118</v>
      </c>
    </row>
    <row r="47" spans="1:10">
      <c r="A47" s="3" t="s">
        <v>193</v>
      </c>
      <c r="B47" s="4" t="n">
        <v>-8746</v>
      </c>
      <c r="J47" s="4" t="n">
        <v>-8746</v>
      </c>
    </row>
    <row r="48" spans="1:10">
      <c r="A48" s="3" t="s">
        <v>192</v>
      </c>
      <c r="J48" s="4" t="n">
        <v>-214</v>
      </c>
    </row>
    <row r="49" spans="1:10">
      <c r="A49" s="3" t="s">
        <v>199</v>
      </c>
      <c r="B49" s="6" t="n">
        <v>9501493</v>
      </c>
      <c r="D49" s="6" t="n">
        <v>5829657</v>
      </c>
      <c r="E49" s="6" t="n">
        <v>2740545</v>
      </c>
      <c r="F49" s="6" t="n">
        <v>164021</v>
      </c>
      <c r="H49" s="6" t="n">
        <v>-7704</v>
      </c>
      <c r="I49" s="6" t="n">
        <v>8726519</v>
      </c>
      <c r="J49" s="6" t="n">
        <v>774974</v>
      </c>
    </row>
    <row r="50" spans="1:10"/>
    <row r="51" spans="1:10">
      <c r="A51" s="3" t="s">
        <v>156</v>
      </c>
      <c r="B51" s="3" t="s">
        <v>200</v>
      </c>
    </row>
  </sheetData>
  <mergeCells count="3">
    <mergeCell ref="F1:G1"/>
    <mergeCell ref="A50:J50"/>
    <mergeCell ref="B51:J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45</v>
      </c>
    </row>
    <row r="3" spans="1:2">
      <c r="A3" s="3" t="s">
        <v>485</v>
      </c>
      <c r="B3" s="3" t="s">
        <v>486</v>
      </c>
    </row>
    <row r="4" spans="1:2">
      <c r="A4" s="3" t="s">
        <v>487</v>
      </c>
      <c r="B4" s="3" t="s">
        <v>488</v>
      </c>
    </row>
    <row r="5" spans="1:2">
      <c r="A5" s="3" t="s">
        <v>489</v>
      </c>
      <c r="B5" s="3" t="s">
        <v>490</v>
      </c>
    </row>
    <row r="6" spans="1:2">
      <c r="A6" s="3" t="s">
        <v>491</v>
      </c>
      <c r="B6" s="3" t="s">
        <v>492</v>
      </c>
    </row>
    <row r="7" spans="1:2">
      <c r="A7" s="3" t="s">
        <v>493</v>
      </c>
      <c r="B7" s="3" t="s">
        <v>494</v>
      </c>
    </row>
    <row r="8" spans="1:2">
      <c r="A8" s="3" t="s">
        <v>495</v>
      </c>
      <c r="B8" s="3" t="s">
        <v>496</v>
      </c>
    </row>
    <row r="9" spans="1:2">
      <c r="A9" s="3" t="s">
        <v>497</v>
      </c>
      <c r="B9" s="3" t="s">
        <v>498</v>
      </c>
    </row>
    <row r="10" spans="1:2">
      <c r="A10" s="3" t="s">
        <v>499</v>
      </c>
      <c r="B10" s="3" t="s">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1</v>
      </c>
      <c r="B1" s="2" t="s">
        <v>1</v>
      </c>
    </row>
    <row r="2" spans="1:2">
      <c r="B2" s="2" t="s">
        <v>45</v>
      </c>
    </row>
    <row r="3" spans="1:2">
      <c r="A3" s="3" t="s">
        <v>502</v>
      </c>
      <c r="B3" s="3" t="s">
        <v>503</v>
      </c>
    </row>
    <row r="4" spans="1:2">
      <c r="A4" s="3" t="s">
        <v>504</v>
      </c>
      <c r="B4" s="3" t="s">
        <v>505</v>
      </c>
    </row>
    <row r="5" spans="1:2">
      <c r="A5" s="3" t="s">
        <v>506</v>
      </c>
      <c r="B5" s="3" t="s">
        <v>507</v>
      </c>
    </row>
    <row r="6" spans="1:2">
      <c r="A6" s="3" t="s">
        <v>508</v>
      </c>
      <c r="B6" s="3"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45</v>
      </c>
    </row>
    <row r="3" spans="1:2">
      <c r="A3" s="3" t="s">
        <v>511</v>
      </c>
      <c r="B3" s="3" t="s">
        <v>512</v>
      </c>
    </row>
    <row r="4" spans="1:2">
      <c r="A4" s="3" t="s">
        <v>513</v>
      </c>
      <c r="B4" s="3" t="s">
        <v>514</v>
      </c>
    </row>
    <row r="5" spans="1:2">
      <c r="A5" s="3" t="s">
        <v>515</v>
      </c>
      <c r="B5" s="3" t="s">
        <v>516</v>
      </c>
    </row>
    <row r="6" spans="1:2">
      <c r="A6" s="3" t="s">
        <v>517</v>
      </c>
      <c r="B6" s="3" t="s">
        <v>518</v>
      </c>
    </row>
    <row r="7" spans="1:2">
      <c r="A7" s="3" t="s">
        <v>519</v>
      </c>
    </row>
    <row r="8" spans="1:2">
      <c r="A8" s="3" t="s">
        <v>520</v>
      </c>
      <c r="B8" s="3" t="s">
        <v>521</v>
      </c>
    </row>
    <row r="9" spans="1:2">
      <c r="A9" s="3" t="s">
        <v>522</v>
      </c>
    </row>
    <row r="10" spans="1:2">
      <c r="A10" s="3" t="s">
        <v>520</v>
      </c>
      <c r="B10" s="3" t="s">
        <v>523</v>
      </c>
    </row>
    <row r="11" spans="1:2">
      <c r="A11" s="3" t="s">
        <v>524</v>
      </c>
    </row>
    <row r="12" spans="1:2">
      <c r="A12" s="3" t="s">
        <v>520</v>
      </c>
      <c r="B12" s="3" t="s">
        <v>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45</v>
      </c>
    </row>
    <row r="3" spans="1:2">
      <c r="A3" s="3" t="s">
        <v>527</v>
      </c>
      <c r="B3" s="3" t="s">
        <v>528</v>
      </c>
    </row>
    <row r="4" spans="1:2">
      <c r="A4" s="3" t="s">
        <v>529</v>
      </c>
      <c r="B4" s="3" t="s">
        <v>530</v>
      </c>
    </row>
    <row r="5" spans="1:2">
      <c r="A5" s="3" t="s">
        <v>531</v>
      </c>
      <c r="B5" s="3" t="s">
        <v>532</v>
      </c>
    </row>
    <row r="6" spans="1:2">
      <c r="A6" s="3" t="s">
        <v>533</v>
      </c>
    </row>
    <row r="7" spans="1:2">
      <c r="A7" s="3" t="s">
        <v>527</v>
      </c>
      <c r="B7" s="3" t="s">
        <v>5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35</v>
      </c>
      <c r="B1" s="2" t="s">
        <v>1</v>
      </c>
    </row>
    <row r="2" spans="1:2">
      <c r="B2" s="2" t="s">
        <v>45</v>
      </c>
    </row>
    <row r="3" spans="1:2">
      <c r="A3" s="3" t="s">
        <v>536</v>
      </c>
      <c r="B3" s="3" t="s">
        <v>537</v>
      </c>
    </row>
    <row r="4" spans="1:2">
      <c r="A4" s="3" t="s">
        <v>538</v>
      </c>
    </row>
    <row r="5" spans="1:2">
      <c r="A5" s="3" t="s">
        <v>536</v>
      </c>
      <c r="B5" s="3" t="s">
        <v>5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540</v>
      </c>
      <c r="B1" s="2" t="s">
        <v>1</v>
      </c>
    </row>
    <row r="2" spans="1:2">
      <c r="B2" s="2" t="s">
        <v>45</v>
      </c>
    </row>
    <row r="3" spans="1:2">
      <c r="A3" s="3" t="s">
        <v>541</v>
      </c>
      <c r="B3" s="3" t="s">
        <v>5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543</v>
      </c>
      <c r="B1" s="2" t="s">
        <v>1</v>
      </c>
    </row>
    <row r="2" spans="1:2">
      <c r="B2" s="2" t="s">
        <v>45</v>
      </c>
    </row>
    <row r="3" spans="1:2">
      <c r="A3" s="3" t="s">
        <v>544</v>
      </c>
      <c r="B3" s="3" t="s">
        <v>5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45</v>
      </c>
    </row>
    <row r="3" spans="1:2">
      <c r="A3" s="3" t="s">
        <v>547</v>
      </c>
      <c r="B3" s="3" t="s">
        <v>548</v>
      </c>
    </row>
    <row r="4" spans="1:2">
      <c r="A4" s="3" t="s">
        <v>549</v>
      </c>
      <c r="B4" s="3" t="s">
        <v>550</v>
      </c>
    </row>
    <row r="5" spans="1:2">
      <c r="A5" s="3" t="s">
        <v>551</v>
      </c>
      <c r="B5" s="3" t="s">
        <v>552</v>
      </c>
    </row>
    <row r="6" spans="1:2">
      <c r="A6" s="3" t="s">
        <v>553</v>
      </c>
      <c r="B6" s="3" t="s">
        <v>554</v>
      </c>
    </row>
    <row r="7" spans="1:2">
      <c r="A7" s="3" t="s">
        <v>555</v>
      </c>
      <c r="B7" s="3" t="s">
        <v>5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557</v>
      </c>
      <c r="B1" s="2" t="s">
        <v>1</v>
      </c>
    </row>
    <row r="2" spans="1:2">
      <c r="B2" s="2" t="s">
        <v>45</v>
      </c>
    </row>
    <row r="3" spans="1:2">
      <c r="A3" s="3" t="s">
        <v>558</v>
      </c>
      <c r="B3" s="3" t="s">
        <v>5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45</v>
      </c>
    </row>
    <row r="3" spans="1:2">
      <c r="A3" s="3" t="s">
        <v>561</v>
      </c>
      <c r="B3" s="3" t="s">
        <v>562</v>
      </c>
    </row>
    <row r="4" spans="1:2">
      <c r="A4" s="3" t="s">
        <v>563</v>
      </c>
      <c r="B4" s="3" t="s">
        <v>5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v>
      </c>
      <c r="C1" s="2" t="s">
        <v>1</v>
      </c>
    </row>
    <row r="2" spans="1:5">
      <c r="C2" s="2" t="s">
        <v>45</v>
      </c>
      <c r="D2" s="2" t="s">
        <v>46</v>
      </c>
      <c r="E2" s="2" t="s">
        <v>108</v>
      </c>
    </row>
    <row r="3" spans="1:5">
      <c r="A3" s="5" t="s">
        <v>202</v>
      </c>
    </row>
    <row r="4" spans="1:5">
      <c r="A4" s="3" t="s">
        <v>149</v>
      </c>
      <c r="C4" s="6" t="n">
        <v>75725</v>
      </c>
      <c r="D4" s="6" t="n">
        <v>601694</v>
      </c>
      <c r="E4" s="6" t="n">
        <v>389131</v>
      </c>
    </row>
    <row r="5" spans="1:5">
      <c r="A5" s="3" t="s">
        <v>150</v>
      </c>
      <c r="C5" s="4" t="n">
        <v>-8746</v>
      </c>
      <c r="D5" s="4" t="n">
        <v>24086</v>
      </c>
      <c r="E5" s="4" t="n">
        <v>26691</v>
      </c>
    </row>
    <row r="6" spans="1:5">
      <c r="A6" s="3" t="s">
        <v>186</v>
      </c>
      <c r="C6" s="4" t="n">
        <v>84471</v>
      </c>
      <c r="D6" s="4" t="n">
        <v>577608</v>
      </c>
      <c r="E6" s="4" t="n">
        <v>362440</v>
      </c>
    </row>
    <row r="7" spans="1:5">
      <c r="A7" s="5" t="s">
        <v>203</v>
      </c>
    </row>
    <row r="8" spans="1:5">
      <c r="A8" s="3" t="s">
        <v>204</v>
      </c>
      <c r="C8" s="4" t="n">
        <v>355164</v>
      </c>
      <c r="D8" s="4" t="n">
        <v>179158</v>
      </c>
      <c r="E8" s="4" t="n">
        <v>171202</v>
      </c>
    </row>
    <row r="9" spans="1:5">
      <c r="A9" s="3" t="s">
        <v>205</v>
      </c>
      <c r="C9" s="4" t="n">
        <v>32459</v>
      </c>
      <c r="D9" s="4" t="n">
        <v>-126362</v>
      </c>
      <c r="E9" s="4" t="n">
        <v>37668</v>
      </c>
    </row>
    <row r="10" spans="1:5">
      <c r="A10" s="3" t="s">
        <v>206</v>
      </c>
      <c r="C10" s="4" t="n">
        <v>159789</v>
      </c>
      <c r="D10" s="4" t="n">
        <v>-297157</v>
      </c>
      <c r="E10" s="4" t="n">
        <v>-333270</v>
      </c>
    </row>
    <row r="11" spans="1:5">
      <c r="A11" s="3" t="s">
        <v>207</v>
      </c>
      <c r="B11" s="3" t="s">
        <v>156</v>
      </c>
      <c r="C11" s="4" t="n">
        <v>-29172</v>
      </c>
      <c r="D11" s="4" t="n">
        <v>-24342</v>
      </c>
      <c r="E11" s="4" t="n">
        <v>-26785</v>
      </c>
    </row>
    <row r="12" spans="1:5">
      <c r="A12" s="3" t="s">
        <v>208</v>
      </c>
      <c r="C12" s="4" t="n">
        <v>155104</v>
      </c>
      <c r="D12" s="4" t="n">
        <v>-251613</v>
      </c>
      <c r="E12" s="4" t="n">
        <v>22812</v>
      </c>
    </row>
    <row r="13" spans="1:5">
      <c r="A13" s="3" t="s">
        <v>209</v>
      </c>
      <c r="C13" s="4" t="n">
        <v>-157231</v>
      </c>
      <c r="D13" s="4" t="n">
        <v>60011</v>
      </c>
      <c r="E13" s="4" t="n">
        <v>-107432</v>
      </c>
    </row>
    <row r="14" spans="1:5">
      <c r="A14" s="3" t="s">
        <v>210</v>
      </c>
      <c r="C14" s="4" t="n">
        <v>2776764</v>
      </c>
      <c r="D14" s="4" t="n">
        <v>992084</v>
      </c>
      <c r="E14" s="4" t="n">
        <v>4867508</v>
      </c>
    </row>
    <row r="15" spans="1:5">
      <c r="A15" s="3" t="s">
        <v>211</v>
      </c>
      <c r="C15" s="4" t="n">
        <v>-2979299</v>
      </c>
      <c r="D15" s="4" t="n">
        <v>-518339</v>
      </c>
      <c r="E15" s="4" t="n">
        <v>-3267060</v>
      </c>
    </row>
    <row r="16" spans="1:5">
      <c r="A16" s="3" t="s">
        <v>212</v>
      </c>
      <c r="C16" s="4" t="n">
        <v>26659</v>
      </c>
      <c r="D16" s="4" t="n">
        <v>-54530</v>
      </c>
      <c r="E16" s="4" t="n">
        <v>-5574</v>
      </c>
    </row>
    <row r="17" spans="1:5">
      <c r="A17" s="3" t="s">
        <v>213</v>
      </c>
      <c r="C17" s="4" t="n">
        <v>-44519</v>
      </c>
      <c r="D17" s="4" t="n">
        <v>-31842</v>
      </c>
      <c r="E17" s="4" t="n">
        <v>7087</v>
      </c>
    </row>
    <row r="18" spans="1:5">
      <c r="A18" s="3" t="s">
        <v>214</v>
      </c>
      <c r="C18" s="4" t="n">
        <v>45653</v>
      </c>
      <c r="D18" s="4" t="n">
        <v>16517</v>
      </c>
      <c r="E18" s="4" t="n">
        <v>4485</v>
      </c>
    </row>
    <row r="19" spans="1:5">
      <c r="A19" s="3" t="s">
        <v>215</v>
      </c>
      <c r="C19" s="4" t="n">
        <v>235177</v>
      </c>
      <c r="D19" s="4" t="n">
        <v>-682269</v>
      </c>
      <c r="E19" s="4" t="n">
        <v>-523954</v>
      </c>
    </row>
    <row r="20" spans="1:5">
      <c r="A20" s="3" t="s">
        <v>216</v>
      </c>
      <c r="C20" s="4" t="n">
        <v>661019</v>
      </c>
      <c r="D20" s="4" t="n">
        <v>-161076</v>
      </c>
      <c r="E20" s="4" t="n">
        <v>1209127</v>
      </c>
    </row>
    <row r="21" spans="1:5">
      <c r="A21" s="5" t="s">
        <v>217</v>
      </c>
    </row>
    <row r="22" spans="1:5">
      <c r="A22" s="3" t="s">
        <v>218</v>
      </c>
      <c r="B22" s="3" t="s">
        <v>134</v>
      </c>
      <c r="C22" s="4" t="n">
        <v>21132162</v>
      </c>
      <c r="D22" s="4" t="n">
        <v>32908551</v>
      </c>
      <c r="E22" s="4" t="n">
        <v>31139716</v>
      </c>
    </row>
    <row r="23" spans="1:5">
      <c r="A23" s="3" t="s">
        <v>219</v>
      </c>
      <c r="B23" s="3" t="s">
        <v>131</v>
      </c>
      <c r="C23" s="4" t="n">
        <v>3973437</v>
      </c>
    </row>
    <row r="24" spans="1:5">
      <c r="A24" s="3" t="s">
        <v>220</v>
      </c>
      <c r="B24" s="3" t="s">
        <v>134</v>
      </c>
      <c r="C24" s="4" t="n">
        <v>15673340</v>
      </c>
      <c r="D24" s="4" t="n">
        <v>13819828</v>
      </c>
      <c r="E24" s="4" t="n">
        <v>7100083</v>
      </c>
    </row>
    <row r="25" spans="1:5">
      <c r="A25" s="3" t="s">
        <v>221</v>
      </c>
      <c r="C25" s="4" t="n">
        <v>939397</v>
      </c>
      <c r="D25" s="4" t="n">
        <v>1261607</v>
      </c>
      <c r="E25" s="4" t="n">
        <v>999405</v>
      </c>
    </row>
    <row r="26" spans="1:5">
      <c r="A26" s="3" t="s">
        <v>222</v>
      </c>
      <c r="B26" s="3" t="s">
        <v>134</v>
      </c>
      <c r="C26" s="4" t="n">
        <v>-34327798</v>
      </c>
      <c r="D26" s="4" t="n">
        <v>-49722644</v>
      </c>
      <c r="E26" s="4" t="n">
        <v>-34133416</v>
      </c>
    </row>
    <row r="27" spans="1:5">
      <c r="A27" s="3" t="s">
        <v>223</v>
      </c>
      <c r="C27" s="4" t="n">
        <v>-2042</v>
      </c>
      <c r="D27" s="4" t="n">
        <v>-2982</v>
      </c>
      <c r="E27" s="4" t="n">
        <v>-3854</v>
      </c>
    </row>
    <row r="28" spans="1:5">
      <c r="A28" s="3" t="s">
        <v>224</v>
      </c>
      <c r="B28" s="3" t="s">
        <v>131</v>
      </c>
      <c r="C28" s="4" t="n">
        <v>-3429923</v>
      </c>
    </row>
    <row r="29" spans="1:5">
      <c r="A29" s="3" t="s">
        <v>225</v>
      </c>
      <c r="C29" s="4" t="n">
        <v>1184160</v>
      </c>
      <c r="D29" s="4" t="n">
        <v>296260</v>
      </c>
      <c r="E29" s="4" t="n">
        <v>291782</v>
      </c>
    </row>
    <row r="30" spans="1:5">
      <c r="A30" s="3" t="s">
        <v>226</v>
      </c>
      <c r="C30" s="4" t="n">
        <v>-3852757</v>
      </c>
      <c r="D30" s="4" t="n">
        <v>-1971210</v>
      </c>
      <c r="E30" s="4" t="n">
        <v>-5606627</v>
      </c>
    </row>
    <row r="31" spans="1:5">
      <c r="A31" s="3" t="s">
        <v>227</v>
      </c>
      <c r="C31" s="4" t="n">
        <v>-2971007</v>
      </c>
      <c r="D31" s="4" t="n">
        <v>54786</v>
      </c>
      <c r="E31" s="4" t="n">
        <v>-1481661</v>
      </c>
    </row>
    <row r="32" spans="1:5">
      <c r="A32" s="3" t="s">
        <v>228</v>
      </c>
      <c r="C32" s="4" t="n">
        <v>7812</v>
      </c>
      <c r="D32" s="4" t="n">
        <v>22302</v>
      </c>
      <c r="E32" s="4" t="n">
        <v>12059</v>
      </c>
    </row>
    <row r="33" spans="1:5">
      <c r="A33" s="3" t="s">
        <v>229</v>
      </c>
      <c r="C33" s="4" t="n">
        <v>-157714</v>
      </c>
      <c r="D33" s="4" t="n">
        <v>-292201</v>
      </c>
      <c r="E33" s="4" t="n">
        <v>-430913</v>
      </c>
    </row>
    <row r="34" spans="1:5">
      <c r="A34" s="3" t="s">
        <v>230</v>
      </c>
      <c r="E34" s="4" t="n">
        <v>1095</v>
      </c>
    </row>
    <row r="35" spans="1:5">
      <c r="A35" s="3" t="s">
        <v>231</v>
      </c>
      <c r="C35" s="4" t="n">
        <v>220</v>
      </c>
      <c r="D35" s="4" t="n">
        <v>948</v>
      </c>
    </row>
    <row r="36" spans="1:5">
      <c r="A36" s="3" t="s">
        <v>232</v>
      </c>
      <c r="B36" s="3" t="s">
        <v>233</v>
      </c>
      <c r="C36" s="4" t="n">
        <v>-4943059</v>
      </c>
    </row>
    <row r="37" spans="1:5">
      <c r="A37" s="3" t="s">
        <v>234</v>
      </c>
      <c r="C37" s="4" t="n">
        <v>-6773772</v>
      </c>
      <c r="D37" s="4" t="n">
        <v>-3624755</v>
      </c>
      <c r="E37" s="4" t="n">
        <v>-2112331</v>
      </c>
    </row>
    <row r="38" spans="1:5">
      <c r="A38" s="5" t="s">
        <v>235</v>
      </c>
    </row>
    <row r="39" spans="1:5">
      <c r="A39" s="3" t="s">
        <v>236</v>
      </c>
      <c r="C39" s="4" t="n">
        <v>3065826</v>
      </c>
      <c r="D39" s="4" t="n">
        <v>6083800</v>
      </c>
      <c r="E39" s="4" t="n">
        <v>14005565</v>
      </c>
    </row>
    <row r="40" spans="1:5">
      <c r="A40" s="3" t="s">
        <v>237</v>
      </c>
      <c r="C40" s="4" t="n">
        <v>1703606</v>
      </c>
      <c r="D40" s="4" t="n">
        <v>-67508</v>
      </c>
      <c r="E40" s="4" t="n">
        <v>-771368</v>
      </c>
    </row>
    <row r="41" spans="1:5">
      <c r="A41" s="3" t="s">
        <v>238</v>
      </c>
      <c r="C41" s="4" t="n">
        <v>-59373</v>
      </c>
      <c r="D41" s="4" t="n">
        <v>-130544</v>
      </c>
      <c r="E41" s="4" t="n">
        <v>-344217</v>
      </c>
    </row>
    <row r="42" spans="1:5">
      <c r="A42" s="3" t="s">
        <v>239</v>
      </c>
      <c r="C42" s="4" t="n">
        <v>270560</v>
      </c>
      <c r="D42" s="4" t="n">
        <v>257774</v>
      </c>
      <c r="E42" s="4" t="n">
        <v>-589512</v>
      </c>
    </row>
    <row r="43" spans="1:5">
      <c r="A43" s="3" t="s">
        <v>240</v>
      </c>
      <c r="C43" s="4" t="n">
        <v>1659412</v>
      </c>
      <c r="D43" s="4" t="n">
        <v>1956007</v>
      </c>
      <c r="E43" s="4" t="n">
        <v>4496041</v>
      </c>
    </row>
    <row r="44" spans="1:5">
      <c r="A44" s="3" t="s">
        <v>241</v>
      </c>
      <c r="C44" s="4" t="n">
        <v>-3241799</v>
      </c>
      <c r="D44" s="4" t="n">
        <v>-3310804</v>
      </c>
      <c r="E44" s="4" t="n">
        <v>-4734010</v>
      </c>
    </row>
    <row r="45" spans="1:5">
      <c r="A45" s="3" t="s">
        <v>242</v>
      </c>
      <c r="C45" s="4" t="n">
        <v>219187</v>
      </c>
      <c r="D45" s="4" t="n">
        <v>76894</v>
      </c>
      <c r="E45" s="4" t="n">
        <v>3323</v>
      </c>
    </row>
    <row r="46" spans="1:5">
      <c r="A46" s="3" t="s">
        <v>243</v>
      </c>
      <c r="C46" s="4" t="n">
        <v>-579</v>
      </c>
      <c r="D46" s="4" t="n">
        <v>-12949</v>
      </c>
      <c r="E46" s="4" t="n">
        <v>-1696</v>
      </c>
    </row>
    <row r="47" spans="1:5">
      <c r="A47" s="3" t="s">
        <v>244</v>
      </c>
      <c r="C47" s="4" t="n">
        <v>3</v>
      </c>
      <c r="D47" s="4" t="n">
        <v>3</v>
      </c>
      <c r="E47" s="4" t="n">
        <v>6</v>
      </c>
    </row>
    <row r="48" spans="1:5">
      <c r="A48" s="3" t="s">
        <v>245</v>
      </c>
      <c r="C48" s="4" t="n">
        <v>953</v>
      </c>
      <c r="D48" s="4" t="n">
        <v>1</v>
      </c>
      <c r="E48" s="4" t="n">
        <v>1</v>
      </c>
    </row>
    <row r="49" spans="1:5">
      <c r="A49" s="3" t="s">
        <v>180</v>
      </c>
      <c r="C49" s="4" t="n">
        <v>-2124</v>
      </c>
      <c r="D49" s="4" t="n">
        <v>-1611</v>
      </c>
      <c r="E49" s="4" t="n">
        <v>-1435</v>
      </c>
    </row>
    <row r="50" spans="1:5">
      <c r="A50" s="3" t="s">
        <v>246</v>
      </c>
      <c r="C50" s="4" t="n">
        <v>-190413</v>
      </c>
      <c r="D50" s="4" t="n">
        <v>-190382</v>
      </c>
      <c r="E50" s="4" t="n">
        <v>-190031</v>
      </c>
    </row>
    <row r="51" spans="1:5">
      <c r="A51" s="3" t="s">
        <v>190</v>
      </c>
      <c r="C51" s="4" t="n">
        <v>-16874</v>
      </c>
      <c r="D51" s="4" t="n">
        <v>-8054</v>
      </c>
      <c r="E51" s="4" t="n">
        <v>-2914</v>
      </c>
    </row>
    <row r="52" spans="1:5">
      <c r="A52" s="3" t="s">
        <v>247</v>
      </c>
      <c r="C52" s="4" t="n">
        <v>3408385</v>
      </c>
      <c r="D52" s="4" t="n">
        <v>4652627</v>
      </c>
      <c r="E52" s="4" t="n">
        <v>11869753</v>
      </c>
    </row>
    <row r="53" spans="1:5">
      <c r="A53" s="3" t="s">
        <v>248</v>
      </c>
      <c r="C53" s="4" t="n">
        <v>206186</v>
      </c>
      <c r="D53" s="4" t="n">
        <v>-282846</v>
      </c>
      <c r="E53" s="4" t="n">
        <v>-29583</v>
      </c>
    </row>
    <row r="54" spans="1:5">
      <c r="A54" s="3" t="s">
        <v>249</v>
      </c>
      <c r="C54" s="4" t="n">
        <v>-2498182</v>
      </c>
      <c r="D54" s="4" t="n">
        <v>583950</v>
      </c>
      <c r="E54" s="4" t="n">
        <v>10936966</v>
      </c>
    </row>
    <row r="55" spans="1:5">
      <c r="A55" s="3" t="s">
        <v>250</v>
      </c>
      <c r="C55" s="4" t="n">
        <v>48170921</v>
      </c>
      <c r="D55" s="4" t="n">
        <v>47586971</v>
      </c>
      <c r="E55" s="4" t="n">
        <v>36650005</v>
      </c>
    </row>
    <row r="56" spans="1:5">
      <c r="A56" s="3" t="s">
        <v>251</v>
      </c>
      <c r="C56" s="4" t="n">
        <v>45672739</v>
      </c>
      <c r="D56" s="4" t="n">
        <v>48170921</v>
      </c>
      <c r="E56" s="4" t="n">
        <v>47586971</v>
      </c>
    </row>
    <row r="57" spans="1:5">
      <c r="A57" s="5" t="s">
        <v>252</v>
      </c>
    </row>
    <row r="58" spans="1:5">
      <c r="A58" s="3" t="s">
        <v>253</v>
      </c>
      <c r="C58" s="4" t="n">
        <v>1268412</v>
      </c>
      <c r="D58" s="4" t="n">
        <v>818593</v>
      </c>
      <c r="E58" s="4" t="n">
        <v>582947</v>
      </c>
    </row>
    <row r="59" spans="1:5">
      <c r="A59" s="3" t="s">
        <v>254</v>
      </c>
      <c r="C59" s="4" t="n">
        <v>175615</v>
      </c>
      <c r="D59" s="4" t="n">
        <v>172891</v>
      </c>
      <c r="E59" s="4" t="n">
        <v>246802</v>
      </c>
    </row>
    <row r="60" spans="1:5">
      <c r="A60" s="5" t="s">
        <v>255</v>
      </c>
    </row>
    <row r="61" spans="1:5">
      <c r="A61" s="3" t="s">
        <v>256</v>
      </c>
      <c r="C61" s="4" t="n">
        <v>2728</v>
      </c>
      <c r="D61" s="4" t="n">
        <v>35166</v>
      </c>
      <c r="E61" s="4" t="n">
        <v>18739</v>
      </c>
    </row>
    <row r="62" spans="1:5">
      <c r="A62" s="3" t="s">
        <v>257</v>
      </c>
      <c r="C62" s="4" t="n">
        <v>871</v>
      </c>
      <c r="D62" s="6" t="n">
        <v>6586</v>
      </c>
      <c r="E62" s="4" t="n">
        <v>12467</v>
      </c>
    </row>
    <row r="63" spans="1:5">
      <c r="A63" s="5" t="s">
        <v>258</v>
      </c>
    </row>
    <row r="64" spans="1:5">
      <c r="A64" s="3" t="s">
        <v>259</v>
      </c>
      <c r="E64" s="4" t="n">
        <v>80176</v>
      </c>
    </row>
    <row r="65" spans="1:5">
      <c r="A65" s="3" t="s">
        <v>260</v>
      </c>
      <c r="E65" s="6" t="n">
        <v>25893</v>
      </c>
    </row>
    <row r="66" spans="1:5">
      <c r="A66" s="5" t="s">
        <v>261</v>
      </c>
    </row>
    <row r="67" spans="1:5">
      <c r="A67" s="3" t="s">
        <v>262</v>
      </c>
      <c r="C67" s="4" t="n">
        <v>8990604</v>
      </c>
    </row>
    <row r="68" spans="1:5">
      <c r="A68" s="3" t="s">
        <v>263</v>
      </c>
      <c r="C68" s="4" t="n">
        <v>4943059</v>
      </c>
    </row>
    <row r="69" spans="1:5">
      <c r="A69" s="3" t="s">
        <v>264</v>
      </c>
      <c r="C69" s="4" t="n">
        <v>8958535</v>
      </c>
    </row>
    <row r="70" spans="1:5">
      <c r="A70" s="3" t="s">
        <v>265</v>
      </c>
      <c r="C70" s="4" t="n">
        <v>3620825</v>
      </c>
    </row>
    <row r="71" spans="1:5">
      <c r="A71" s="3" t="s">
        <v>266</v>
      </c>
      <c r="B71" s="3" t="s">
        <v>233</v>
      </c>
      <c r="C71" s="6" t="n">
        <v>25311</v>
      </c>
    </row>
    <row r="72" spans="1:5"/>
    <row r="73" spans="1:5">
      <c r="A73" s="3" t="s">
        <v>156</v>
      </c>
      <c r="B73" s="3" t="s">
        <v>158</v>
      </c>
    </row>
    <row r="74" spans="1:5">
      <c r="A74" s="3" t="s">
        <v>134</v>
      </c>
      <c r="B74" s="3" t="s">
        <v>267</v>
      </c>
    </row>
    <row r="75" spans="1:5">
      <c r="A75" s="3" t="s">
        <v>131</v>
      </c>
      <c r="B75" s="3" t="s">
        <v>268</v>
      </c>
    </row>
    <row r="76" spans="1:5">
      <c r="A76" s="3" t="s">
        <v>233</v>
      </c>
      <c r="B76" s="3" t="s">
        <v>269</v>
      </c>
    </row>
  </sheetData>
  <mergeCells count="7">
    <mergeCell ref="A1:B2"/>
    <mergeCell ref="C1:E1"/>
    <mergeCell ref="A72:D72"/>
    <mergeCell ref="B73:D73"/>
    <mergeCell ref="B74:D74"/>
    <mergeCell ref="B75:D75"/>
    <mergeCell ref="B76:D7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45</v>
      </c>
    </row>
    <row r="3" spans="1:2">
      <c r="A3" s="3" t="s">
        <v>566</v>
      </c>
      <c r="B3" s="3" t="s">
        <v>567</v>
      </c>
    </row>
    <row r="4" spans="1:2">
      <c r="A4" s="3" t="s">
        <v>568</v>
      </c>
      <c r="B4" s="3" t="s">
        <v>569</v>
      </c>
    </row>
    <row r="5" spans="1:2">
      <c r="A5" s="3" t="s">
        <v>570</v>
      </c>
      <c r="B5" s="3" t="s">
        <v>5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45</v>
      </c>
    </row>
    <row r="3" spans="1:2">
      <c r="A3" s="3" t="s">
        <v>573</v>
      </c>
      <c r="B3" s="3" t="s">
        <v>5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75</v>
      </c>
      <c r="B1" s="2" t="s">
        <v>1</v>
      </c>
    </row>
    <row r="2" spans="1:2">
      <c r="B2" s="2" t="s">
        <v>45</v>
      </c>
    </row>
    <row r="3" spans="1:2">
      <c r="A3" s="3" t="s">
        <v>576</v>
      </c>
      <c r="B3" s="3" t="s">
        <v>577</v>
      </c>
    </row>
    <row r="4" spans="1:2">
      <c r="A4" s="3" t="s">
        <v>578</v>
      </c>
      <c r="B4" s="3" t="s">
        <v>579</v>
      </c>
    </row>
    <row r="5" spans="1:2">
      <c r="A5" s="3" t="s">
        <v>580</v>
      </c>
      <c r="B5" s="3" t="s">
        <v>5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582</v>
      </c>
      <c r="B1" s="2" t="s">
        <v>1</v>
      </c>
    </row>
    <row r="2" spans="1:2">
      <c r="B2" s="2" t="s">
        <v>45</v>
      </c>
    </row>
    <row r="3" spans="1:2">
      <c r="A3" s="3" t="s">
        <v>583</v>
      </c>
      <c r="B3" s="3" t="s">
        <v>5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585</v>
      </c>
      <c r="B1" s="2" t="s">
        <v>1</v>
      </c>
    </row>
    <row r="2" spans="1:5">
      <c r="B2" s="2" t="s">
        <v>45</v>
      </c>
      <c r="C2" s="2" t="s">
        <v>46</v>
      </c>
      <c r="D2" s="2" t="s">
        <v>108</v>
      </c>
      <c r="E2" s="2" t="s">
        <v>586</v>
      </c>
    </row>
    <row r="3" spans="1:5">
      <c r="A3" s="5" t="s">
        <v>587</v>
      </c>
    </row>
    <row r="4" spans="1:5">
      <c r="A4" s="3" t="s">
        <v>588</v>
      </c>
      <c r="B4" s="6" t="n">
        <v>197611195</v>
      </c>
      <c r="C4" s="6" t="n">
        <v>204255642</v>
      </c>
      <c r="D4" s="6" t="n">
        <v>200456300</v>
      </c>
    </row>
    <row r="5" spans="1:5">
      <c r="A5" s="3" t="s">
        <v>589</v>
      </c>
    </row>
    <row r="6" spans="1:5">
      <c r="A6" s="5" t="s">
        <v>587</v>
      </c>
    </row>
    <row r="7" spans="1:5">
      <c r="A7" s="3" t="s">
        <v>590</v>
      </c>
      <c r="C7" s="4" t="n">
        <v>3415</v>
      </c>
      <c r="D7" s="4" t="n">
        <v>4181</v>
      </c>
    </row>
    <row r="8" spans="1:5">
      <c r="A8" s="3" t="s">
        <v>591</v>
      </c>
      <c r="C8" s="4" t="n">
        <v>762722</v>
      </c>
      <c r="D8" s="6" t="n">
        <v>10689241</v>
      </c>
    </row>
    <row r="9" spans="1:5">
      <c r="A9" s="3" t="s">
        <v>592</v>
      </c>
    </row>
    <row r="10" spans="1:5">
      <c r="A10" s="5" t="s">
        <v>587</v>
      </c>
    </row>
    <row r="11" spans="1:5">
      <c r="A11" s="3" t="s">
        <v>593</v>
      </c>
      <c r="B11" s="3" t="s">
        <v>594</v>
      </c>
    </row>
    <row r="12" spans="1:5">
      <c r="A12" s="3" t="s">
        <v>595</v>
      </c>
    </row>
    <row r="13" spans="1:5">
      <c r="A13" s="5" t="s">
        <v>587</v>
      </c>
    </row>
    <row r="14" spans="1:5">
      <c r="A14" s="3" t="s">
        <v>596</v>
      </c>
      <c r="B14" s="3" t="s">
        <v>597</v>
      </c>
    </row>
    <row r="15" spans="1:5">
      <c r="A15" s="3" t="s">
        <v>598</v>
      </c>
    </row>
    <row r="16" spans="1:5">
      <c r="A16" s="5" t="s">
        <v>587</v>
      </c>
    </row>
    <row r="17" spans="1:5">
      <c r="A17" s="3" t="s">
        <v>599</v>
      </c>
      <c r="B17" s="3" t="s">
        <v>600</v>
      </c>
    </row>
    <row r="18" spans="1:5">
      <c r="A18" s="3" t="s">
        <v>601</v>
      </c>
    </row>
    <row r="19" spans="1:5">
      <c r="A19" s="5" t="s">
        <v>587</v>
      </c>
    </row>
    <row r="20" spans="1:5">
      <c r="A20" s="3" t="s">
        <v>599</v>
      </c>
      <c r="B20" s="3" t="s">
        <v>602</v>
      </c>
    </row>
    <row r="21" spans="1:5">
      <c r="A21" s="3" t="s">
        <v>603</v>
      </c>
    </row>
    <row r="22" spans="1:5">
      <c r="A22" s="5" t="s">
        <v>587</v>
      </c>
    </row>
    <row r="23" spans="1:5">
      <c r="A23" s="3" t="s">
        <v>604</v>
      </c>
      <c r="B23" s="3" t="s">
        <v>605</v>
      </c>
    </row>
    <row r="24" spans="1:5">
      <c r="A24" s="3" t="s">
        <v>606</v>
      </c>
    </row>
    <row r="25" spans="1:5">
      <c r="A25" s="5" t="s">
        <v>587</v>
      </c>
    </row>
    <row r="26" spans="1:5">
      <c r="A26" s="3" t="s">
        <v>588</v>
      </c>
      <c r="C26" s="6" t="n">
        <v>14000000</v>
      </c>
      <c r="E26" s="6" t="n">
        <v>9000000</v>
      </c>
    </row>
    <row r="27" spans="1:5">
      <c r="A27" s="3" t="s">
        <v>607</v>
      </c>
      <c r="C27" s="3" t="s">
        <v>608</v>
      </c>
    </row>
    <row r="28" spans="1:5">
      <c r="A28" s="3" t="s">
        <v>609</v>
      </c>
    </row>
    <row r="29" spans="1:5">
      <c r="A29" s="5" t="s">
        <v>587</v>
      </c>
    </row>
    <row r="30" spans="1:5">
      <c r="A30" s="3" t="s">
        <v>604</v>
      </c>
      <c r="B30" s="3" t="s">
        <v>6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45</v>
      </c>
    </row>
    <row r="3" spans="1:2">
      <c r="A3" s="3" t="s">
        <v>612</v>
      </c>
    </row>
    <row r="4" spans="1:2">
      <c r="A4" s="5" t="s">
        <v>613</v>
      </c>
    </row>
    <row r="5" spans="1:2">
      <c r="A5" s="3" t="s">
        <v>614</v>
      </c>
      <c r="B5" s="3" t="s">
        <v>615</v>
      </c>
    </row>
    <row r="6" spans="1:2">
      <c r="A6" s="3" t="s">
        <v>616</v>
      </c>
    </row>
    <row r="7" spans="1:2">
      <c r="A7" s="5" t="s">
        <v>613</v>
      </c>
    </row>
    <row r="8" spans="1:2">
      <c r="A8" s="3" t="s">
        <v>614</v>
      </c>
      <c r="B8" s="3" t="s">
        <v>617</v>
      </c>
    </row>
    <row r="9" spans="1:2">
      <c r="A9" s="3" t="s">
        <v>618</v>
      </c>
    </row>
    <row r="10" spans="1:2">
      <c r="A10" s="5" t="s">
        <v>613</v>
      </c>
    </row>
    <row r="11" spans="1:2">
      <c r="A11" s="3" t="s">
        <v>614</v>
      </c>
      <c r="B11" s="3" t="s">
        <v>619</v>
      </c>
    </row>
    <row r="12" spans="1:2">
      <c r="A12" s="3" t="s">
        <v>620</v>
      </c>
    </row>
    <row r="13" spans="1:2">
      <c r="A13" s="5" t="s">
        <v>613</v>
      </c>
    </row>
    <row r="14" spans="1:2">
      <c r="A14" s="3" t="s">
        <v>614</v>
      </c>
      <c r="B14" s="3" t="s">
        <v>621</v>
      </c>
    </row>
    <row r="15" spans="1:2">
      <c r="A15" s="3" t="s">
        <v>622</v>
      </c>
    </row>
    <row r="16" spans="1:2">
      <c r="A16" s="5" t="s">
        <v>613</v>
      </c>
    </row>
    <row r="17" spans="1:2">
      <c r="A17" s="3" t="s">
        <v>614</v>
      </c>
      <c r="B17" s="3" t="s">
        <v>615</v>
      </c>
    </row>
    <row r="18" spans="1:2">
      <c r="A18" s="3" t="s">
        <v>623</v>
      </c>
    </row>
    <row r="19" spans="1:2">
      <c r="A19" s="5" t="s">
        <v>613</v>
      </c>
    </row>
    <row r="20" spans="1:2">
      <c r="A20" s="3" t="s">
        <v>614</v>
      </c>
      <c r="B20" s="3" t="s">
        <v>6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24</v>
      </c>
      <c r="B1" s="2" t="s">
        <v>625</v>
      </c>
      <c r="C1" s="2" t="s">
        <v>46</v>
      </c>
      <c r="E1" s="2" t="s">
        <v>108</v>
      </c>
      <c r="F1" s="2" t="s">
        <v>626</v>
      </c>
    </row>
    <row r="2" spans="1:6">
      <c r="A2" s="3" t="s">
        <v>172</v>
      </c>
    </row>
    <row r="3" spans="1:6">
      <c r="A3" s="5" t="s">
        <v>627</v>
      </c>
    </row>
    <row r="4" spans="1:6">
      <c r="A4" s="3" t="s">
        <v>628</v>
      </c>
      <c r="C4" s="6" t="n">
        <v>1540317</v>
      </c>
      <c r="F4" s="6" t="n">
        <v>-329</v>
      </c>
    </row>
    <row r="5" spans="1:6">
      <c r="A5" s="3" t="s">
        <v>173</v>
      </c>
    </row>
    <row r="6" spans="1:6">
      <c r="A6" s="5" t="s">
        <v>627</v>
      </c>
    </row>
    <row r="7" spans="1:6">
      <c r="A7" s="3" t="s">
        <v>628</v>
      </c>
      <c r="C7" s="4" t="n">
        <v>-1535142</v>
      </c>
      <c r="D7" s="3" t="s">
        <v>156</v>
      </c>
      <c r="F7" s="6" t="n">
        <v>330</v>
      </c>
    </row>
    <row r="8" spans="1:6">
      <c r="A8" s="3" t="s">
        <v>629</v>
      </c>
    </row>
    <row r="9" spans="1:6">
      <c r="A9" s="5" t="s">
        <v>627</v>
      </c>
    </row>
    <row r="10" spans="1:6">
      <c r="A10" s="3" t="s">
        <v>630</v>
      </c>
      <c r="C10" s="4" t="n">
        <v>600000</v>
      </c>
    </row>
    <row r="11" spans="1:6">
      <c r="A11" s="3" t="s">
        <v>631</v>
      </c>
      <c r="C11" s="6" t="n">
        <v>600000</v>
      </c>
    </row>
    <row r="12" spans="1:6">
      <c r="A12" s="3" t="s">
        <v>632</v>
      </c>
    </row>
    <row r="13" spans="1:6">
      <c r="A13" s="5" t="s">
        <v>627</v>
      </c>
    </row>
    <row r="14" spans="1:6">
      <c r="A14" s="3" t="s">
        <v>57</v>
      </c>
      <c r="B14" s="6" t="n">
        <v>5000</v>
      </c>
    </row>
    <row r="15" spans="1:6">
      <c r="A15" s="3" t="s">
        <v>633</v>
      </c>
    </row>
    <row r="16" spans="1:6">
      <c r="A16" s="5" t="s">
        <v>627</v>
      </c>
    </row>
    <row r="17" spans="1:6">
      <c r="A17" s="3" t="s">
        <v>628</v>
      </c>
      <c r="B17" s="4" t="n">
        <v>1545000</v>
      </c>
    </row>
    <row r="18" spans="1:6">
      <c r="A18" s="3" t="s">
        <v>634</v>
      </c>
    </row>
    <row r="19" spans="1:6">
      <c r="A19" s="5" t="s">
        <v>627</v>
      </c>
    </row>
    <row r="20" spans="1:6">
      <c r="A20" s="3" t="s">
        <v>628</v>
      </c>
      <c r="B20" s="4" t="n">
        <v>1530000</v>
      </c>
    </row>
    <row r="21" spans="1:6">
      <c r="A21" s="3" t="s">
        <v>635</v>
      </c>
    </row>
    <row r="22" spans="1:6">
      <c r="A22" s="5" t="s">
        <v>627</v>
      </c>
    </row>
    <row r="23" spans="1:6">
      <c r="A23" s="3" t="s">
        <v>628</v>
      </c>
      <c r="B23" s="6" t="n">
        <v>10000</v>
      </c>
    </row>
    <row r="24" spans="1:6">
      <c r="A24" s="3" t="s">
        <v>636</v>
      </c>
    </row>
    <row r="25" spans="1:6">
      <c r="A25" s="5" t="s">
        <v>627</v>
      </c>
    </row>
    <row r="26" spans="1:6">
      <c r="A26" s="3" t="s">
        <v>628</v>
      </c>
      <c r="E26" s="6" t="n">
        <v>-329</v>
      </c>
    </row>
    <row r="27" spans="1:6">
      <c r="A27" s="3" t="s">
        <v>637</v>
      </c>
    </row>
    <row r="28" spans="1:6">
      <c r="A28" s="5" t="s">
        <v>627</v>
      </c>
    </row>
    <row r="29" spans="1:6">
      <c r="A29" s="3" t="s">
        <v>628</v>
      </c>
      <c r="E29" s="6" t="n">
        <v>330</v>
      </c>
    </row>
    <row r="30" spans="1:6"/>
    <row r="31" spans="1:6">
      <c r="A31" s="3" t="s">
        <v>156</v>
      </c>
      <c r="B31" s="3" t="s">
        <v>200</v>
      </c>
    </row>
  </sheetData>
  <mergeCells count="3">
    <mergeCell ref="C1:D1"/>
    <mergeCell ref="A30:F30"/>
    <mergeCell ref="B31:F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638</v>
      </c>
      <c r="B1" s="2" t="s">
        <v>639</v>
      </c>
    </row>
    <row r="2" spans="1:2">
      <c r="A2" s="3" t="s">
        <v>640</v>
      </c>
    </row>
    <row r="3" spans="1:2">
      <c r="A3" s="5" t="s">
        <v>641</v>
      </c>
    </row>
    <row r="4" spans="1:2">
      <c r="A4" s="3" t="s">
        <v>642</v>
      </c>
      <c r="B4" s="3" t="s">
        <v>643</v>
      </c>
    </row>
    <row r="5" spans="1:2">
      <c r="A5" s="3" t="s">
        <v>644</v>
      </c>
      <c r="B5" s="6" t="n">
        <v>23829</v>
      </c>
    </row>
    <row r="6" spans="1:2">
      <c r="A6" s="3" t="s">
        <v>645</v>
      </c>
      <c r="B6" s="3" t="s">
        <v>643</v>
      </c>
    </row>
    <row r="7" spans="1:2">
      <c r="A7" s="3" t="s">
        <v>646</v>
      </c>
    </row>
    <row r="8" spans="1:2">
      <c r="A8" s="5" t="s">
        <v>641</v>
      </c>
    </row>
    <row r="9" spans="1:2">
      <c r="A9" s="3" t="s">
        <v>647</v>
      </c>
      <c r="B9" s="6" t="n">
        <v>72106</v>
      </c>
    </row>
    <row r="10" spans="1:2">
      <c r="A10" s="3" t="s">
        <v>648</v>
      </c>
      <c r="B10" s="4" t="n">
        <v>1038408</v>
      </c>
    </row>
    <row r="11" spans="1:2">
      <c r="A11" s="3" t="s">
        <v>649</v>
      </c>
      <c r="B11" s="6" t="n">
        <v>28842</v>
      </c>
    </row>
    <row r="12" spans="1:2">
      <c r="A12" s="3" t="s">
        <v>650</v>
      </c>
      <c r="B12" s="4" t="n">
        <v>43264</v>
      </c>
    </row>
    <row r="13" spans="1:2">
      <c r="A13" s="3" t="s">
        <v>644</v>
      </c>
      <c r="B13" s="6" t="n">
        <v>56226</v>
      </c>
    </row>
    <row r="14" spans="1:2">
      <c r="A14" s="3" t="s">
        <v>645</v>
      </c>
      <c r="B14" s="3" t="s">
        <v>651</v>
      </c>
    </row>
    <row r="15" spans="1:2">
      <c r="A15" s="3" t="s">
        <v>652</v>
      </c>
    </row>
    <row r="16" spans="1:2">
      <c r="A16" s="5" t="s">
        <v>641</v>
      </c>
    </row>
    <row r="17" spans="1:2">
      <c r="A17" s="3" t="s">
        <v>653</v>
      </c>
      <c r="B17" s="3" t="s">
        <v>654</v>
      </c>
    </row>
    <row r="18" spans="1:2">
      <c r="A18" s="3" t="s">
        <v>655</v>
      </c>
      <c r="B18" s="3" t="s">
        <v>6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57</v>
      </c>
      <c r="C1" s="2" t="s">
        <v>658</v>
      </c>
      <c r="D1" s="2" t="s">
        <v>45</v>
      </c>
      <c r="E1" s="2" t="s">
        <v>46</v>
      </c>
      <c r="F1" s="2" t="s">
        <v>108</v>
      </c>
      <c r="G1" s="2" t="s">
        <v>626</v>
      </c>
    </row>
    <row r="2" spans="1:7">
      <c r="A2" s="5" t="s">
        <v>659</v>
      </c>
    </row>
    <row r="3" spans="1:7">
      <c r="A3" s="3" t="s">
        <v>48</v>
      </c>
      <c r="F3" s="6" t="n">
        <v>1095</v>
      </c>
    </row>
    <row r="4" spans="1:7">
      <c r="A4" s="5" t="s">
        <v>660</v>
      </c>
    </row>
    <row r="5" spans="1:7">
      <c r="A5" s="3" t="s">
        <v>362</v>
      </c>
      <c r="D5" s="6" t="n">
        <v>95151</v>
      </c>
      <c r="E5" s="6" t="n">
        <v>95184</v>
      </c>
      <c r="F5" s="6" t="n">
        <v>95176</v>
      </c>
      <c r="G5" s="6" t="n">
        <v>19097</v>
      </c>
    </row>
    <row r="6" spans="1:7">
      <c r="A6" s="3" t="s">
        <v>646</v>
      </c>
    </row>
    <row r="7" spans="1:7">
      <c r="A7" s="5" t="s">
        <v>661</v>
      </c>
    </row>
    <row r="8" spans="1:7">
      <c r="A8" s="3" t="s">
        <v>662</v>
      </c>
      <c r="C8" s="6" t="n">
        <v>28842</v>
      </c>
    </row>
    <row r="9" spans="1:7">
      <c r="A9" s="3" t="s">
        <v>649</v>
      </c>
      <c r="C9" s="4" t="n">
        <v>28842</v>
      </c>
    </row>
    <row r="10" spans="1:7">
      <c r="A10" s="3" t="s">
        <v>663</v>
      </c>
      <c r="C10" s="4" t="n">
        <v>72106</v>
      </c>
    </row>
    <row r="11" spans="1:7">
      <c r="A11" s="3" t="s">
        <v>664</v>
      </c>
      <c r="C11" s="4" t="n">
        <v>100948</v>
      </c>
    </row>
    <row r="12" spans="1:7">
      <c r="A12" s="5" t="s">
        <v>659</v>
      </c>
    </row>
    <row r="13" spans="1:7">
      <c r="A13" s="3" t="s">
        <v>48</v>
      </c>
      <c r="C13" s="4" t="n">
        <v>831</v>
      </c>
    </row>
    <row r="14" spans="1:7">
      <c r="A14" s="3" t="s">
        <v>49</v>
      </c>
      <c r="C14" s="4" t="n">
        <v>12873</v>
      </c>
    </row>
    <row r="15" spans="1:7">
      <c r="A15" s="3" t="s">
        <v>53</v>
      </c>
      <c r="C15" s="4" t="n">
        <v>266</v>
      </c>
    </row>
    <row r="16" spans="1:7">
      <c r="A16" s="3" t="s">
        <v>97</v>
      </c>
      <c r="C16" s="4" t="n">
        <v>12234</v>
      </c>
    </row>
    <row r="17" spans="1:7">
      <c r="A17" s="3" t="s">
        <v>665</v>
      </c>
      <c r="C17" s="4" t="n">
        <v>3546</v>
      </c>
    </row>
    <row r="18" spans="1:7">
      <c r="A18" s="3" t="s">
        <v>64</v>
      </c>
      <c r="C18" s="4" t="n">
        <v>7882</v>
      </c>
    </row>
    <row r="19" spans="1:7">
      <c r="A19" s="3" t="s">
        <v>364</v>
      </c>
      <c r="B19" s="3" t="s">
        <v>156</v>
      </c>
      <c r="C19" s="4" t="n">
        <v>53037</v>
      </c>
    </row>
    <row r="20" spans="1:7">
      <c r="A20" s="3" t="s">
        <v>67</v>
      </c>
      <c r="C20" s="4" t="n">
        <v>1003</v>
      </c>
    </row>
    <row r="21" spans="1:7">
      <c r="A21" s="3" t="s">
        <v>666</v>
      </c>
      <c r="C21" s="4" t="n">
        <v>2208</v>
      </c>
    </row>
    <row r="22" spans="1:7">
      <c r="A22" s="5" t="s">
        <v>660</v>
      </c>
    </row>
    <row r="23" spans="1:7">
      <c r="A23" s="3" t="s">
        <v>78</v>
      </c>
      <c r="C23" s="4" t="n">
        <v>304</v>
      </c>
    </row>
    <row r="24" spans="1:7">
      <c r="A24" s="3" t="s">
        <v>80</v>
      </c>
      <c r="C24" s="4" t="n">
        <v>918</v>
      </c>
    </row>
    <row r="25" spans="1:7">
      <c r="A25" s="3" t="s">
        <v>667</v>
      </c>
      <c r="C25" s="4" t="n">
        <v>16238</v>
      </c>
    </row>
    <row r="26" spans="1:7">
      <c r="A26" s="3" t="s">
        <v>82</v>
      </c>
      <c r="C26" s="4" t="n">
        <v>5392</v>
      </c>
    </row>
    <row r="27" spans="1:7">
      <c r="A27" s="3" t="s">
        <v>668</v>
      </c>
      <c r="C27" s="4" t="n">
        <v>3041</v>
      </c>
    </row>
    <row r="28" spans="1:7">
      <c r="A28" s="3" t="s">
        <v>669</v>
      </c>
      <c r="C28" s="4" t="n">
        <v>67987</v>
      </c>
    </row>
    <row r="29" spans="1:7">
      <c r="A29" s="3" t="s">
        <v>362</v>
      </c>
      <c r="C29" s="4" t="n">
        <v>76225</v>
      </c>
    </row>
    <row r="30" spans="1:7">
      <c r="A30" s="3" t="s">
        <v>670</v>
      </c>
      <c r="C30" s="4" t="n">
        <v>43264</v>
      </c>
    </row>
    <row r="31" spans="1:7">
      <c r="A31" s="3" t="s">
        <v>671</v>
      </c>
      <c r="C31" s="6" t="n">
        <v>100948</v>
      </c>
    </row>
    <row r="32" spans="1:7"/>
    <row r="33" spans="1:7">
      <c r="A33" s="3" t="s">
        <v>156</v>
      </c>
      <c r="B33" s="3" t="s">
        <v>672</v>
      </c>
    </row>
  </sheetData>
  <mergeCells count="3">
    <mergeCell ref="A1:B1"/>
    <mergeCell ref="A32:F32"/>
    <mergeCell ref="B33:F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73</v>
      </c>
      <c r="B1" s="2" t="s">
        <v>674</v>
      </c>
    </row>
    <row r="2" spans="1:2">
      <c r="A2" s="5" t="s">
        <v>641</v>
      </c>
    </row>
    <row r="3" spans="1:2">
      <c r="A3" s="3" t="s">
        <v>675</v>
      </c>
      <c r="B3" s="4" t="n">
        <v>1038408</v>
      </c>
    </row>
    <row r="4" spans="1:2">
      <c r="A4" s="3" t="s">
        <v>676</v>
      </c>
    </row>
    <row r="5" spans="1:2">
      <c r="A5" s="5" t="s">
        <v>641</v>
      </c>
    </row>
    <row r="6" spans="1:2">
      <c r="A6" s="3" t="s">
        <v>604</v>
      </c>
      <c r="B6" s="3" t="s">
        <v>6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45</v>
      </c>
    </row>
    <row r="3" spans="1:2">
      <c r="A3" s="3" t="s">
        <v>270</v>
      </c>
      <c r="B3" s="3" t="s">
        <v>2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7</v>
      </c>
      <c r="C1" s="2" t="s">
        <v>45</v>
      </c>
      <c r="D1" s="2" t="s">
        <v>46</v>
      </c>
    </row>
    <row r="2" spans="1:4">
      <c r="A2" s="5" t="s">
        <v>678</v>
      </c>
    </row>
    <row r="3" spans="1:4">
      <c r="A3" s="3" t="s">
        <v>679</v>
      </c>
      <c r="C3" s="6" t="n">
        <v>18094439</v>
      </c>
      <c r="D3" s="6" t="n">
        <v>21181709</v>
      </c>
    </row>
    <row r="4" spans="1:4">
      <c r="A4" s="3" t="s">
        <v>680</v>
      </c>
      <c r="C4" s="4" t="n">
        <v>45923</v>
      </c>
      <c r="D4" s="4" t="n">
        <v>2521529</v>
      </c>
    </row>
    <row r="5" spans="1:4">
      <c r="A5" s="3" t="s">
        <v>681</v>
      </c>
      <c r="C5" s="4" t="n">
        <v>6446</v>
      </c>
      <c r="D5" s="4" t="n">
        <v>37610</v>
      </c>
    </row>
    <row r="6" spans="1:4">
      <c r="A6" s="3" t="s">
        <v>682</v>
      </c>
      <c r="C6" s="4" t="n">
        <v>18133916</v>
      </c>
      <c r="D6" s="4" t="n">
        <v>23665628</v>
      </c>
    </row>
    <row r="7" spans="1:4">
      <c r="A7" s="3" t="s">
        <v>683</v>
      </c>
      <c r="C7" s="4" t="n">
        <v>1604104</v>
      </c>
      <c r="D7" s="4" t="n">
        <v>2517551</v>
      </c>
    </row>
    <row r="8" spans="1:4">
      <c r="A8" s="3" t="s">
        <v>684</v>
      </c>
      <c r="C8" s="4" t="n">
        <v>19907</v>
      </c>
      <c r="D8" s="4" t="n">
        <v>24472</v>
      </c>
    </row>
    <row r="9" spans="1:4">
      <c r="A9" s="3" t="s">
        <v>685</v>
      </c>
      <c r="C9" s="4" t="n">
        <v>14423</v>
      </c>
      <c r="D9" s="4" t="n">
        <v>20177</v>
      </c>
    </row>
    <row r="10" spans="1:4">
      <c r="A10" s="3" t="s">
        <v>69</v>
      </c>
      <c r="C10" s="4" t="n">
        <v>1609588</v>
      </c>
      <c r="D10" s="4" t="n">
        <v>2521846</v>
      </c>
    </row>
    <row r="11" spans="1:4">
      <c r="A11" s="3" t="s">
        <v>686</v>
      </c>
    </row>
    <row r="12" spans="1:4">
      <c r="A12" s="5" t="s">
        <v>678</v>
      </c>
    </row>
    <row r="13" spans="1:4">
      <c r="A13" s="3" t="s">
        <v>679</v>
      </c>
      <c r="C13" s="4" t="n">
        <v>11888510</v>
      </c>
      <c r="D13" s="4" t="n">
        <v>13334619</v>
      </c>
    </row>
    <row r="14" spans="1:4">
      <c r="A14" s="3" t="s">
        <v>680</v>
      </c>
      <c r="C14" s="4" t="n">
        <v>11259</v>
      </c>
      <c r="D14" s="4" t="n">
        <v>7332</v>
      </c>
    </row>
    <row r="15" spans="1:4">
      <c r="A15" s="3" t="s">
        <v>681</v>
      </c>
      <c r="C15" s="4" t="n">
        <v>2998</v>
      </c>
      <c r="D15" s="4" t="n">
        <v>9656</v>
      </c>
    </row>
    <row r="16" spans="1:4">
      <c r="A16" s="3" t="s">
        <v>682</v>
      </c>
      <c r="C16" s="4" t="n">
        <v>11896771</v>
      </c>
      <c r="D16" s="4" t="n">
        <v>13332295</v>
      </c>
    </row>
    <row r="17" spans="1:4">
      <c r="A17" s="3" t="s">
        <v>683</v>
      </c>
      <c r="C17" s="4" t="n">
        <v>1119899</v>
      </c>
      <c r="D17" s="4" t="n">
        <v>1959910</v>
      </c>
    </row>
    <row r="18" spans="1:4">
      <c r="A18" s="3" t="s">
        <v>684</v>
      </c>
      <c r="C18" s="4" t="n">
        <v>19907</v>
      </c>
      <c r="D18" s="4" t="n">
        <v>24472</v>
      </c>
    </row>
    <row r="19" spans="1:4">
      <c r="A19" s="3" t="s">
        <v>69</v>
      </c>
      <c r="C19" s="4" t="n">
        <v>1139806</v>
      </c>
      <c r="D19" s="4" t="n">
        <v>1984382</v>
      </c>
    </row>
    <row r="20" spans="1:4">
      <c r="A20" s="3" t="s">
        <v>687</v>
      </c>
    </row>
    <row r="21" spans="1:4">
      <c r="A21" s="5" t="s">
        <v>678</v>
      </c>
    </row>
    <row r="22" spans="1:4">
      <c r="A22" s="3" t="s">
        <v>679</v>
      </c>
      <c r="C22" s="4" t="n">
        <v>208308</v>
      </c>
      <c r="D22" s="4" t="n">
        <v>236711</v>
      </c>
    </row>
    <row r="23" spans="1:4">
      <c r="A23" s="3" t="s">
        <v>680</v>
      </c>
      <c r="C23" s="4" t="n">
        <v>1671</v>
      </c>
      <c r="D23" s="4" t="n">
        <v>2903</v>
      </c>
    </row>
    <row r="24" spans="1:4">
      <c r="A24" s="3" t="s">
        <v>681</v>
      </c>
      <c r="C24" s="4" t="n">
        <v>87</v>
      </c>
      <c r="D24" s="4" t="n">
        <v>280</v>
      </c>
    </row>
    <row r="25" spans="1:4">
      <c r="A25" s="3" t="s">
        <v>682</v>
      </c>
      <c r="C25" s="4" t="n">
        <v>209892</v>
      </c>
      <c r="D25" s="4" t="n">
        <v>239334</v>
      </c>
    </row>
    <row r="26" spans="1:4">
      <c r="A26" s="3" t="s">
        <v>688</v>
      </c>
    </row>
    <row r="27" spans="1:4">
      <c r="A27" s="5" t="s">
        <v>678</v>
      </c>
    </row>
    <row r="28" spans="1:4">
      <c r="A28" s="3" t="s">
        <v>679</v>
      </c>
      <c r="C28" s="4" t="n">
        <v>1008903</v>
      </c>
      <c r="D28" s="4" t="n">
        <v>689297</v>
      </c>
    </row>
    <row r="29" spans="1:4">
      <c r="A29" s="3" t="s">
        <v>680</v>
      </c>
      <c r="C29" s="4" t="n">
        <v>644</v>
      </c>
      <c r="D29" s="4" t="n">
        <v>109</v>
      </c>
    </row>
    <row r="30" spans="1:4">
      <c r="A30" s="3" t="s">
        <v>681</v>
      </c>
      <c r="C30" s="4" t="n">
        <v>231</v>
      </c>
      <c r="D30" s="4" t="n">
        <v>3557</v>
      </c>
    </row>
    <row r="31" spans="1:4">
      <c r="A31" s="3" t="s">
        <v>682</v>
      </c>
      <c r="C31" s="4" t="n">
        <v>1009316</v>
      </c>
      <c r="D31" s="4" t="n">
        <v>685849</v>
      </c>
    </row>
    <row r="32" spans="1:4">
      <c r="A32" s="3" t="s">
        <v>689</v>
      </c>
    </row>
    <row r="33" spans="1:4">
      <c r="A33" s="5" t="s">
        <v>678</v>
      </c>
    </row>
    <row r="34" spans="1:4">
      <c r="A34" s="3" t="s">
        <v>679</v>
      </c>
      <c r="C34" s="4" t="n">
        <v>1341564</v>
      </c>
      <c r="D34" s="4" t="n">
        <v>1057852</v>
      </c>
    </row>
    <row r="35" spans="1:4">
      <c r="A35" s="3" t="s">
        <v>680</v>
      </c>
      <c r="C35" s="4" t="n">
        <v>758</v>
      </c>
      <c r="D35" s="4" t="n">
        <v>1043</v>
      </c>
    </row>
    <row r="36" spans="1:4">
      <c r="A36" s="3" t="s">
        <v>681</v>
      </c>
      <c r="C36" s="4" t="n">
        <v>455</v>
      </c>
      <c r="D36" s="4" t="n">
        <v>1102</v>
      </c>
    </row>
    <row r="37" spans="1:4">
      <c r="A37" s="3" t="s">
        <v>682</v>
      </c>
      <c r="C37" s="4" t="n">
        <v>1341867</v>
      </c>
      <c r="D37" s="4" t="n">
        <v>1057793</v>
      </c>
    </row>
    <row r="38" spans="1:4">
      <c r="A38" s="3" t="s">
        <v>690</v>
      </c>
    </row>
    <row r="39" spans="1:4">
      <c r="A39" s="5" t="s">
        <v>678</v>
      </c>
    </row>
    <row r="40" spans="1:4">
      <c r="A40" s="3" t="s">
        <v>679</v>
      </c>
      <c r="B40" s="3" t="s">
        <v>156</v>
      </c>
      <c r="C40" s="4" t="n">
        <v>530540</v>
      </c>
      <c r="D40" s="4" t="n">
        <v>882686</v>
      </c>
    </row>
    <row r="41" spans="1:4">
      <c r="A41" s="3" t="s">
        <v>680</v>
      </c>
      <c r="B41" s="3" t="s">
        <v>156</v>
      </c>
      <c r="C41" s="4" t="n">
        <v>14524</v>
      </c>
      <c r="D41" s="4" t="n">
        <v>13356</v>
      </c>
    </row>
    <row r="42" spans="1:4">
      <c r="A42" s="3" t="s">
        <v>681</v>
      </c>
      <c r="B42" s="3" t="s">
        <v>129</v>
      </c>
      <c r="C42" s="4" t="n">
        <v>593</v>
      </c>
      <c r="D42" s="4" t="n">
        <v>7628</v>
      </c>
    </row>
    <row r="43" spans="1:4">
      <c r="A43" s="3" t="s">
        <v>682</v>
      </c>
      <c r="B43" s="3" t="s">
        <v>156</v>
      </c>
      <c r="C43" s="4" t="n">
        <v>544471</v>
      </c>
      <c r="D43" s="4" t="n">
        <v>888414</v>
      </c>
    </row>
    <row r="44" spans="1:4">
      <c r="A44" s="3" t="s">
        <v>683</v>
      </c>
      <c r="B44" s="3" t="s">
        <v>131</v>
      </c>
      <c r="C44" s="4" t="n">
        <v>484205</v>
      </c>
      <c r="D44" s="4" t="n">
        <v>557641</v>
      </c>
    </row>
    <row r="45" spans="1:4">
      <c r="A45" s="3" t="s">
        <v>685</v>
      </c>
      <c r="B45" s="3" t="s">
        <v>131</v>
      </c>
      <c r="C45" s="4" t="n">
        <v>14423</v>
      </c>
      <c r="D45" s="4" t="n">
        <v>20177</v>
      </c>
    </row>
    <row r="46" spans="1:4">
      <c r="A46" s="3" t="s">
        <v>69</v>
      </c>
      <c r="B46" s="3" t="s">
        <v>131</v>
      </c>
      <c r="C46" s="4" t="n">
        <v>469782</v>
      </c>
      <c r="D46" s="4" t="n">
        <v>537464</v>
      </c>
    </row>
    <row r="47" spans="1:4">
      <c r="A47" s="3" t="s">
        <v>691</v>
      </c>
    </row>
    <row r="48" spans="1:4">
      <c r="A48" s="5" t="s">
        <v>678</v>
      </c>
    </row>
    <row r="49" spans="1:4">
      <c r="A49" s="3" t="s">
        <v>679</v>
      </c>
      <c r="C49" s="4" t="n">
        <v>99904</v>
      </c>
      <c r="D49" s="4" t="n">
        <v>117870</v>
      </c>
    </row>
    <row r="50" spans="1:4">
      <c r="A50" s="3" t="s">
        <v>680</v>
      </c>
      <c r="C50" s="4" t="n">
        <v>1420</v>
      </c>
      <c r="D50" s="4" t="n">
        <v>1264</v>
      </c>
    </row>
    <row r="51" spans="1:4">
      <c r="A51" s="3" t="s">
        <v>681</v>
      </c>
      <c r="C51" s="4" t="n">
        <v>191</v>
      </c>
      <c r="D51" s="4" t="n">
        <v>281</v>
      </c>
    </row>
    <row r="52" spans="1:4">
      <c r="A52" s="3" t="s">
        <v>682</v>
      </c>
      <c r="C52" s="4" t="n">
        <v>101133</v>
      </c>
      <c r="D52" s="4" t="n">
        <v>118853</v>
      </c>
    </row>
    <row r="53" spans="1:4">
      <c r="A53" s="3" t="s">
        <v>692</v>
      </c>
    </row>
    <row r="54" spans="1:4">
      <c r="A54" s="5" t="s">
        <v>678</v>
      </c>
    </row>
    <row r="55" spans="1:4">
      <c r="A55" s="3" t="s">
        <v>679</v>
      </c>
      <c r="C55" s="4" t="n">
        <v>495313</v>
      </c>
      <c r="D55" s="4" t="n">
        <v>437115</v>
      </c>
    </row>
    <row r="56" spans="1:4">
      <c r="A56" s="3" t="s">
        <v>680</v>
      </c>
      <c r="C56" s="4" t="n">
        <v>4914</v>
      </c>
      <c r="D56" s="4" t="n">
        <v>4132</v>
      </c>
    </row>
    <row r="57" spans="1:4">
      <c r="A57" s="3" t="s">
        <v>681</v>
      </c>
      <c r="C57" s="4" t="n">
        <v>104</v>
      </c>
      <c r="D57" s="4" t="n">
        <v>323</v>
      </c>
    </row>
    <row r="58" spans="1:4">
      <c r="A58" s="3" t="s">
        <v>682</v>
      </c>
      <c r="C58" s="4" t="n">
        <v>500123</v>
      </c>
      <c r="D58" s="4" t="n">
        <v>440924</v>
      </c>
    </row>
    <row r="59" spans="1:4">
      <c r="A59" s="3" t="s">
        <v>693</v>
      </c>
    </row>
    <row r="60" spans="1:4">
      <c r="A60" s="5" t="s">
        <v>678</v>
      </c>
    </row>
    <row r="61" spans="1:4">
      <c r="A61" s="3" t="s">
        <v>679</v>
      </c>
      <c r="B61" s="3" t="s">
        <v>233</v>
      </c>
      <c r="C61" s="4" t="n">
        <v>1743309</v>
      </c>
      <c r="D61" s="4" t="n">
        <v>1950947</v>
      </c>
    </row>
    <row r="62" spans="1:4">
      <c r="A62" s="3" t="s">
        <v>680</v>
      </c>
      <c r="B62" s="3" t="s">
        <v>233</v>
      </c>
      <c r="C62" s="4" t="n">
        <v>7686</v>
      </c>
      <c r="D62" s="4" t="n">
        <v>40290</v>
      </c>
    </row>
    <row r="63" spans="1:4">
      <c r="A63" s="3" t="s">
        <v>681</v>
      </c>
      <c r="B63" s="3" t="s">
        <v>233</v>
      </c>
      <c r="C63" s="4" t="n">
        <v>1561</v>
      </c>
      <c r="D63" s="4" t="n">
        <v>1410</v>
      </c>
    </row>
    <row r="64" spans="1:4">
      <c r="A64" s="3" t="s">
        <v>682</v>
      </c>
      <c r="B64" s="3" t="s">
        <v>233</v>
      </c>
      <c r="C64" s="4" t="n">
        <v>1749434</v>
      </c>
      <c r="D64" s="4" t="n">
        <v>1989827</v>
      </c>
    </row>
    <row r="65" spans="1:4">
      <c r="A65" s="3" t="s">
        <v>694</v>
      </c>
    </row>
    <row r="66" spans="1:4">
      <c r="A66" s="5" t="s">
        <v>678</v>
      </c>
    </row>
    <row r="67" spans="1:4">
      <c r="A67" s="3" t="s">
        <v>679</v>
      </c>
      <c r="B67" s="3" t="s">
        <v>695</v>
      </c>
      <c r="C67" s="4" t="n">
        <v>778088</v>
      </c>
      <c r="D67" s="4" t="n">
        <v>879506</v>
      </c>
    </row>
    <row r="68" spans="1:4">
      <c r="A68" s="3" t="s">
        <v>680</v>
      </c>
      <c r="B68" s="3" t="s">
        <v>695</v>
      </c>
      <c r="C68" s="4" t="n">
        <v>3047</v>
      </c>
      <c r="D68" s="4" t="n">
        <v>1927</v>
      </c>
    </row>
    <row r="69" spans="1:4">
      <c r="A69" s="3" t="s">
        <v>681</v>
      </c>
      <c r="B69" s="3" t="s">
        <v>695</v>
      </c>
      <c r="C69" s="4" t="n">
        <v>226</v>
      </c>
      <c r="D69" s="4" t="n">
        <v>2082</v>
      </c>
    </row>
    <row r="70" spans="1:4">
      <c r="A70" s="3" t="s">
        <v>682</v>
      </c>
      <c r="B70" s="3" t="s">
        <v>695</v>
      </c>
      <c r="C70" s="6" t="n">
        <v>780909</v>
      </c>
      <c r="D70" s="4" t="n">
        <v>879351</v>
      </c>
    </row>
    <row r="71" spans="1:4">
      <c r="A71" s="3" t="s">
        <v>696</v>
      </c>
    </row>
    <row r="72" spans="1:4">
      <c r="A72" s="5" t="s">
        <v>678</v>
      </c>
    </row>
    <row r="73" spans="1:4">
      <c r="A73" s="3" t="s">
        <v>679</v>
      </c>
      <c r="B73" s="3" t="s">
        <v>697</v>
      </c>
      <c r="D73" s="4" t="n">
        <v>1595106</v>
      </c>
    </row>
    <row r="74" spans="1:4">
      <c r="A74" s="3" t="s">
        <v>680</v>
      </c>
      <c r="B74" s="3" t="s">
        <v>697</v>
      </c>
      <c r="D74" s="4" t="n">
        <v>2449173</v>
      </c>
    </row>
    <row r="75" spans="1:4">
      <c r="A75" s="3" t="s">
        <v>681</v>
      </c>
      <c r="B75" s="3" t="s">
        <v>697</v>
      </c>
      <c r="D75" s="4" t="n">
        <v>11291</v>
      </c>
    </row>
    <row r="76" spans="1:4">
      <c r="A76" s="3" t="s">
        <v>682</v>
      </c>
      <c r="B76" s="3" t="s">
        <v>697</v>
      </c>
      <c r="D76" s="6" t="n">
        <v>4032988</v>
      </c>
    </row>
    <row r="77" spans="1:4"/>
    <row r="78" spans="1:4">
      <c r="A78" s="3" t="s">
        <v>156</v>
      </c>
      <c r="B78" s="3" t="s">
        <v>698</v>
      </c>
    </row>
    <row r="79" spans="1:4">
      <c r="A79" s="3" t="s">
        <v>134</v>
      </c>
      <c r="B79" s="3" t="s">
        <v>699</v>
      </c>
    </row>
    <row r="80" spans="1:4">
      <c r="A80" s="3" t="s">
        <v>131</v>
      </c>
      <c r="B80" s="3" t="s">
        <v>700</v>
      </c>
    </row>
    <row r="81" spans="1:4">
      <c r="A81" s="3" t="s">
        <v>233</v>
      </c>
      <c r="B81" s="3" t="s">
        <v>701</v>
      </c>
    </row>
    <row r="82" spans="1:4">
      <c r="A82" s="3" t="s">
        <v>695</v>
      </c>
      <c r="B82" s="3" t="s">
        <v>702</v>
      </c>
    </row>
    <row r="83" spans="1:4">
      <c r="A83" s="3" t="s">
        <v>697</v>
      </c>
      <c r="B83" s="3" t="s">
        <v>703</v>
      </c>
    </row>
  </sheetData>
  <mergeCells count="8">
    <mergeCell ref="A1:B1"/>
    <mergeCell ref="A77:C77"/>
    <mergeCell ref="B78:C78"/>
    <mergeCell ref="B79:C79"/>
    <mergeCell ref="B80:C80"/>
    <mergeCell ref="B81:C81"/>
    <mergeCell ref="B82:C82"/>
    <mergeCell ref="B83:C8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4</v>
      </c>
      <c r="C1" s="2" t="s">
        <v>45</v>
      </c>
      <c r="D1" s="2" t="s">
        <v>46</v>
      </c>
    </row>
    <row r="2" spans="1:4">
      <c r="A2" s="5" t="s">
        <v>678</v>
      </c>
    </row>
    <row r="3" spans="1:4">
      <c r="A3" s="3" t="s">
        <v>682</v>
      </c>
      <c r="C3" s="6" t="n">
        <v>18133916</v>
      </c>
      <c r="D3" s="6" t="n">
        <v>23665628</v>
      </c>
    </row>
    <row r="4" spans="1:4">
      <c r="A4" s="3" t="s">
        <v>690</v>
      </c>
    </row>
    <row r="5" spans="1:4">
      <c r="A5" s="5" t="s">
        <v>678</v>
      </c>
    </row>
    <row r="6" spans="1:4">
      <c r="A6" s="3" t="s">
        <v>682</v>
      </c>
      <c r="B6" s="3" t="s">
        <v>156</v>
      </c>
      <c r="C6" s="4" t="n">
        <v>544471</v>
      </c>
      <c r="D6" s="4" t="n">
        <v>888414</v>
      </c>
    </row>
    <row r="7" spans="1:4">
      <c r="A7" s="3" t="s">
        <v>705</v>
      </c>
    </row>
    <row r="8" spans="1:4">
      <c r="A8" s="5" t="s">
        <v>678</v>
      </c>
    </row>
    <row r="9" spans="1:4">
      <c r="A9" s="3" t="s">
        <v>682</v>
      </c>
      <c r="C9" s="4" t="n">
        <v>27141</v>
      </c>
      <c r="D9" s="4" t="n">
        <v>145849</v>
      </c>
    </row>
    <row r="10" spans="1:4">
      <c r="A10" s="3" t="s">
        <v>706</v>
      </c>
    </row>
    <row r="11" spans="1:4">
      <c r="A11" s="5" t="s">
        <v>678</v>
      </c>
    </row>
    <row r="12" spans="1:4">
      <c r="A12" s="3" t="s">
        <v>682</v>
      </c>
      <c r="C12" s="4" t="n">
        <v>517330</v>
      </c>
      <c r="D12" s="4" t="n">
        <v>742565</v>
      </c>
    </row>
    <row r="13" spans="1:4">
      <c r="A13" s="3" t="s">
        <v>707</v>
      </c>
    </row>
    <row r="14" spans="1:4">
      <c r="A14" s="5" t="s">
        <v>678</v>
      </c>
    </row>
    <row r="15" spans="1:4">
      <c r="A15" s="3" t="s">
        <v>682</v>
      </c>
      <c r="C15" s="4" t="n">
        <v>6725</v>
      </c>
      <c r="D15" s="4" t="n">
        <v>106101</v>
      </c>
    </row>
    <row r="16" spans="1:4">
      <c r="A16" s="3" t="s">
        <v>708</v>
      </c>
    </row>
    <row r="17" spans="1:4">
      <c r="A17" s="5" t="s">
        <v>678</v>
      </c>
    </row>
    <row r="18" spans="1:4">
      <c r="A18" s="3" t="s">
        <v>682</v>
      </c>
      <c r="C18" s="6" t="n">
        <v>246503</v>
      </c>
      <c r="D18" s="6" t="n">
        <v>313164</v>
      </c>
    </row>
    <row r="19" spans="1:4"/>
    <row r="20" spans="1:4">
      <c r="A20" s="3" t="s">
        <v>156</v>
      </c>
      <c r="B20" s="3" t="s">
        <v>698</v>
      </c>
    </row>
  </sheetData>
  <mergeCells count="3">
    <mergeCell ref="A1:B1"/>
    <mergeCell ref="A19:C19"/>
    <mergeCell ref="B20:C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45</v>
      </c>
      <c r="D1" s="2" t="s">
        <v>46</v>
      </c>
    </row>
    <row r="2" spans="1:4">
      <c r="A2" s="5" t="s">
        <v>710</v>
      </c>
    </row>
    <row r="3" spans="1:4">
      <c r="A3" s="3" t="s">
        <v>711</v>
      </c>
      <c r="C3" s="6" t="n">
        <v>10534262</v>
      </c>
    </row>
    <row r="4" spans="1:4">
      <c r="A4" s="3" t="s">
        <v>712</v>
      </c>
      <c r="C4" s="4" t="n">
        <v>4043188</v>
      </c>
    </row>
    <row r="5" spans="1:4">
      <c r="A5" s="3" t="s">
        <v>713</v>
      </c>
      <c r="C5" s="4" t="n">
        <v>2388238</v>
      </c>
    </row>
    <row r="6" spans="1:4">
      <c r="A6" s="3" t="s">
        <v>714</v>
      </c>
      <c r="C6" s="4" t="n">
        <v>1128751</v>
      </c>
    </row>
    <row r="7" spans="1:4">
      <c r="A7" s="3" t="s">
        <v>69</v>
      </c>
      <c r="C7" s="4" t="n">
        <v>18094439</v>
      </c>
    </row>
    <row r="8" spans="1:4">
      <c r="A8" s="3" t="s">
        <v>711</v>
      </c>
      <c r="C8" s="4" t="n">
        <v>639984</v>
      </c>
    </row>
    <row r="9" spans="1:4">
      <c r="A9" s="3" t="s">
        <v>712</v>
      </c>
      <c r="C9" s="4" t="n">
        <v>379837</v>
      </c>
    </row>
    <row r="10" spans="1:4">
      <c r="A10" s="3" t="s">
        <v>715</v>
      </c>
      <c r="C10" s="4" t="n">
        <v>100078</v>
      </c>
    </row>
    <row r="11" spans="1:4">
      <c r="A11" s="3" t="s">
        <v>714</v>
      </c>
      <c r="C11" s="4" t="n">
        <v>484205</v>
      </c>
    </row>
    <row r="12" spans="1:4">
      <c r="A12" s="3" t="s">
        <v>683</v>
      </c>
      <c r="C12" s="4" t="n">
        <v>1604104</v>
      </c>
      <c r="D12" s="6" t="n">
        <v>2517551</v>
      </c>
    </row>
    <row r="13" spans="1:4">
      <c r="A13" s="3" t="s">
        <v>716</v>
      </c>
      <c r="C13" s="4" t="n">
        <v>10536287</v>
      </c>
    </row>
    <row r="14" spans="1:4">
      <c r="A14" s="3" t="s">
        <v>717</v>
      </c>
      <c r="C14" s="4" t="n">
        <v>4052663</v>
      </c>
    </row>
    <row r="15" spans="1:4">
      <c r="A15" s="3" t="s">
        <v>718</v>
      </c>
      <c r="C15" s="4" t="n">
        <v>2398496</v>
      </c>
    </row>
    <row r="16" spans="1:4">
      <c r="A16" s="3" t="s">
        <v>719</v>
      </c>
      <c r="C16" s="4" t="n">
        <v>1146470</v>
      </c>
    </row>
    <row r="17" spans="1:4">
      <c r="A17" s="3" t="s">
        <v>69</v>
      </c>
      <c r="C17" s="4" t="n">
        <v>18133916</v>
      </c>
    </row>
    <row r="18" spans="1:4">
      <c r="A18" s="3" t="s">
        <v>716</v>
      </c>
      <c r="C18" s="4" t="n">
        <v>640928</v>
      </c>
    </row>
    <row r="19" spans="1:4">
      <c r="A19" s="3" t="s">
        <v>717</v>
      </c>
      <c r="C19" s="4" t="n">
        <v>395085</v>
      </c>
    </row>
    <row r="20" spans="1:4">
      <c r="A20" s="3" t="s">
        <v>718</v>
      </c>
      <c r="C20" s="4" t="n">
        <v>103793</v>
      </c>
    </row>
    <row r="21" spans="1:4">
      <c r="A21" s="3" t="s">
        <v>719</v>
      </c>
      <c r="C21" s="4" t="n">
        <v>469782</v>
      </c>
    </row>
    <row r="22" spans="1:4">
      <c r="A22" s="3" t="s">
        <v>69</v>
      </c>
      <c r="C22" s="4" t="n">
        <v>1609588</v>
      </c>
      <c r="D22" s="4" t="n">
        <v>2521846</v>
      </c>
    </row>
    <row r="23" spans="1:4">
      <c r="A23" s="3" t="s">
        <v>686</v>
      </c>
    </row>
    <row r="24" spans="1:4">
      <c r="A24" s="5" t="s">
        <v>710</v>
      </c>
    </row>
    <row r="25" spans="1:4">
      <c r="A25" s="3" t="s">
        <v>711</v>
      </c>
      <c r="C25" s="4" t="n">
        <v>7839925</v>
      </c>
    </row>
    <row r="26" spans="1:4">
      <c r="A26" s="3" t="s">
        <v>712</v>
      </c>
      <c r="C26" s="4" t="n">
        <v>2326357</v>
      </c>
    </row>
    <row r="27" spans="1:4">
      <c r="A27" s="3" t="s">
        <v>713</v>
      </c>
      <c r="C27" s="4" t="n">
        <v>1461333</v>
      </c>
    </row>
    <row r="28" spans="1:4">
      <c r="A28" s="3" t="s">
        <v>714</v>
      </c>
      <c r="C28" s="4" t="n">
        <v>260895</v>
      </c>
    </row>
    <row r="29" spans="1:4">
      <c r="A29" s="3" t="s">
        <v>69</v>
      </c>
      <c r="C29" s="4" t="n">
        <v>11888510</v>
      </c>
    </row>
    <row r="30" spans="1:4">
      <c r="A30" s="3" t="s">
        <v>711</v>
      </c>
      <c r="C30" s="4" t="n">
        <v>639984</v>
      </c>
    </row>
    <row r="31" spans="1:4">
      <c r="A31" s="3" t="s">
        <v>712</v>
      </c>
      <c r="C31" s="4" t="n">
        <v>379837</v>
      </c>
    </row>
    <row r="32" spans="1:4">
      <c r="A32" s="3" t="s">
        <v>715</v>
      </c>
      <c r="C32" s="4" t="n">
        <v>100078</v>
      </c>
    </row>
    <row r="33" spans="1:4">
      <c r="A33" s="3" t="s">
        <v>683</v>
      </c>
      <c r="C33" s="4" t="n">
        <v>1119899</v>
      </c>
      <c r="D33" s="4" t="n">
        <v>1959910</v>
      </c>
    </row>
    <row r="34" spans="1:4">
      <c r="A34" s="3" t="s">
        <v>716</v>
      </c>
      <c r="C34" s="4" t="n">
        <v>7840638</v>
      </c>
    </row>
    <row r="35" spans="1:4">
      <c r="A35" s="3" t="s">
        <v>717</v>
      </c>
      <c r="C35" s="4" t="n">
        <v>2329473</v>
      </c>
    </row>
    <row r="36" spans="1:4">
      <c r="A36" s="3" t="s">
        <v>718</v>
      </c>
      <c r="C36" s="4" t="n">
        <v>1465030</v>
      </c>
    </row>
    <row r="37" spans="1:4">
      <c r="A37" s="3" t="s">
        <v>719</v>
      </c>
      <c r="C37" s="4" t="n">
        <v>261630</v>
      </c>
    </row>
    <row r="38" spans="1:4">
      <c r="A38" s="3" t="s">
        <v>69</v>
      </c>
      <c r="C38" s="4" t="n">
        <v>11896771</v>
      </c>
    </row>
    <row r="39" spans="1:4">
      <c r="A39" s="3" t="s">
        <v>716</v>
      </c>
      <c r="C39" s="4" t="n">
        <v>640928</v>
      </c>
    </row>
    <row r="40" spans="1:4">
      <c r="A40" s="3" t="s">
        <v>717</v>
      </c>
      <c r="C40" s="4" t="n">
        <v>395085</v>
      </c>
    </row>
    <row r="41" spans="1:4">
      <c r="A41" s="3" t="s">
        <v>718</v>
      </c>
      <c r="C41" s="4" t="n">
        <v>103793</v>
      </c>
    </row>
    <row r="42" spans="1:4">
      <c r="A42" s="3" t="s">
        <v>69</v>
      </c>
      <c r="C42" s="4" t="n">
        <v>1139806</v>
      </c>
      <c r="D42" s="4" t="n">
        <v>1984382</v>
      </c>
    </row>
    <row r="43" spans="1:4">
      <c r="A43" s="3" t="s">
        <v>687</v>
      </c>
    </row>
    <row r="44" spans="1:4">
      <c r="A44" s="5" t="s">
        <v>710</v>
      </c>
    </row>
    <row r="45" spans="1:4">
      <c r="A45" s="3" t="s">
        <v>711</v>
      </c>
      <c r="C45" s="4" t="n">
        <v>7229</v>
      </c>
    </row>
    <row r="46" spans="1:4">
      <c r="A46" s="3" t="s">
        <v>712</v>
      </c>
      <c r="C46" s="4" t="n">
        <v>118677</v>
      </c>
    </row>
    <row r="47" spans="1:4">
      <c r="A47" s="3" t="s">
        <v>713</v>
      </c>
      <c r="C47" s="4" t="n">
        <v>77336</v>
      </c>
    </row>
    <row r="48" spans="1:4">
      <c r="A48" s="3" t="s">
        <v>714</v>
      </c>
      <c r="C48" s="4" t="n">
        <v>5066</v>
      </c>
    </row>
    <row r="49" spans="1:4">
      <c r="A49" s="3" t="s">
        <v>69</v>
      </c>
      <c r="C49" s="4" t="n">
        <v>208308</v>
      </c>
    </row>
    <row r="50" spans="1:4">
      <c r="A50" s="3" t="s">
        <v>716</v>
      </c>
      <c r="C50" s="4" t="n">
        <v>7263</v>
      </c>
    </row>
    <row r="51" spans="1:4">
      <c r="A51" s="3" t="s">
        <v>717</v>
      </c>
      <c r="C51" s="4" t="n">
        <v>119115</v>
      </c>
    </row>
    <row r="52" spans="1:4">
      <c r="A52" s="3" t="s">
        <v>718</v>
      </c>
      <c r="C52" s="4" t="n">
        <v>78275</v>
      </c>
    </row>
    <row r="53" spans="1:4">
      <c r="A53" s="3" t="s">
        <v>719</v>
      </c>
      <c r="C53" s="4" t="n">
        <v>5239</v>
      </c>
    </row>
    <row r="54" spans="1:4">
      <c r="A54" s="3" t="s">
        <v>69</v>
      </c>
      <c r="C54" s="4" t="n">
        <v>209892</v>
      </c>
    </row>
    <row r="55" spans="1:4">
      <c r="A55" s="3" t="s">
        <v>688</v>
      </c>
    </row>
    <row r="56" spans="1:4">
      <c r="A56" s="5" t="s">
        <v>710</v>
      </c>
    </row>
    <row r="57" spans="1:4">
      <c r="A57" s="3" t="s">
        <v>711</v>
      </c>
      <c r="C57" s="4" t="n">
        <v>989921</v>
      </c>
    </row>
    <row r="58" spans="1:4">
      <c r="A58" s="3" t="s">
        <v>712</v>
      </c>
      <c r="C58" s="4" t="n">
        <v>18982</v>
      </c>
    </row>
    <row r="59" spans="1:4">
      <c r="A59" s="3" t="s">
        <v>69</v>
      </c>
      <c r="C59" s="4" t="n">
        <v>1008903</v>
      </c>
    </row>
    <row r="60" spans="1:4">
      <c r="A60" s="3" t="s">
        <v>716</v>
      </c>
      <c r="C60" s="4" t="n">
        <v>990029</v>
      </c>
    </row>
    <row r="61" spans="1:4">
      <c r="A61" s="3" t="s">
        <v>717</v>
      </c>
      <c r="C61" s="4" t="n">
        <v>19287</v>
      </c>
    </row>
    <row r="62" spans="1:4">
      <c r="A62" s="3" t="s">
        <v>69</v>
      </c>
      <c r="C62" s="4" t="n">
        <v>1009316</v>
      </c>
    </row>
    <row r="63" spans="1:4">
      <c r="A63" s="3" t="s">
        <v>689</v>
      </c>
    </row>
    <row r="64" spans="1:4">
      <c r="A64" s="5" t="s">
        <v>710</v>
      </c>
    </row>
    <row r="65" spans="1:4">
      <c r="A65" s="3" t="s">
        <v>711</v>
      </c>
      <c r="C65" s="4" t="n">
        <v>1106386</v>
      </c>
    </row>
    <row r="66" spans="1:4">
      <c r="A66" s="3" t="s">
        <v>712</v>
      </c>
      <c r="C66" s="4" t="n">
        <v>235178</v>
      </c>
    </row>
    <row r="67" spans="1:4">
      <c r="A67" s="3" t="s">
        <v>69</v>
      </c>
      <c r="C67" s="4" t="n">
        <v>1341564</v>
      </c>
    </row>
    <row r="68" spans="1:4">
      <c r="A68" s="3" t="s">
        <v>716</v>
      </c>
      <c r="C68" s="4" t="n">
        <v>1106543</v>
      </c>
    </row>
    <row r="69" spans="1:4">
      <c r="A69" s="3" t="s">
        <v>717</v>
      </c>
      <c r="C69" s="4" t="n">
        <v>235324</v>
      </c>
    </row>
    <row r="70" spans="1:4">
      <c r="A70" s="3" t="s">
        <v>69</v>
      </c>
      <c r="C70" s="4" t="n">
        <v>1341867</v>
      </c>
    </row>
    <row r="71" spans="1:4">
      <c r="A71" s="3" t="s">
        <v>690</v>
      </c>
    </row>
    <row r="72" spans="1:4">
      <c r="A72" s="5" t="s">
        <v>710</v>
      </c>
    </row>
    <row r="73" spans="1:4">
      <c r="A73" s="3" t="s">
        <v>714</v>
      </c>
      <c r="C73" s="4" t="n">
        <v>530540</v>
      </c>
    </row>
    <row r="74" spans="1:4">
      <c r="A74" s="3" t="s">
        <v>69</v>
      </c>
      <c r="C74" s="4" t="n">
        <v>530540</v>
      </c>
    </row>
    <row r="75" spans="1:4">
      <c r="A75" s="3" t="s">
        <v>714</v>
      </c>
      <c r="C75" s="4" t="n">
        <v>484205</v>
      </c>
    </row>
    <row r="76" spans="1:4">
      <c r="A76" s="3" t="s">
        <v>683</v>
      </c>
      <c r="B76" s="3" t="s">
        <v>156</v>
      </c>
      <c r="C76" s="4" t="n">
        <v>484205</v>
      </c>
      <c r="D76" s="4" t="n">
        <v>557641</v>
      </c>
    </row>
    <row r="77" spans="1:4">
      <c r="A77" s="3" t="s">
        <v>719</v>
      </c>
      <c r="C77" s="4" t="n">
        <v>544471</v>
      </c>
    </row>
    <row r="78" spans="1:4">
      <c r="A78" s="3" t="s">
        <v>69</v>
      </c>
      <c r="C78" s="4" t="n">
        <v>544471</v>
      </c>
    </row>
    <row r="79" spans="1:4">
      <c r="A79" s="3" t="s">
        <v>719</v>
      </c>
      <c r="C79" s="4" t="n">
        <v>469782</v>
      </c>
    </row>
    <row r="80" spans="1:4">
      <c r="A80" s="3" t="s">
        <v>69</v>
      </c>
      <c r="B80" s="3" t="s">
        <v>156</v>
      </c>
      <c r="C80" s="4" t="n">
        <v>469782</v>
      </c>
      <c r="D80" s="6" t="n">
        <v>537464</v>
      </c>
    </row>
    <row r="81" spans="1:4">
      <c r="A81" s="3" t="s">
        <v>691</v>
      </c>
    </row>
    <row r="82" spans="1:4">
      <c r="A82" s="5" t="s">
        <v>710</v>
      </c>
    </row>
    <row r="83" spans="1:4">
      <c r="A83" s="3" t="s">
        <v>713</v>
      </c>
      <c r="C83" s="4" t="n">
        <v>4656</v>
      </c>
    </row>
    <row r="84" spans="1:4">
      <c r="A84" s="3" t="s">
        <v>714</v>
      </c>
      <c r="C84" s="4" t="n">
        <v>95248</v>
      </c>
    </row>
    <row r="85" spans="1:4">
      <c r="A85" s="3" t="s">
        <v>69</v>
      </c>
      <c r="C85" s="4" t="n">
        <v>99904</v>
      </c>
    </row>
    <row r="86" spans="1:4">
      <c r="A86" s="3" t="s">
        <v>718</v>
      </c>
      <c r="C86" s="4" t="n">
        <v>4656</v>
      </c>
    </row>
    <row r="87" spans="1:4">
      <c r="A87" s="3" t="s">
        <v>719</v>
      </c>
      <c r="C87" s="4" t="n">
        <v>96477</v>
      </c>
    </row>
    <row r="88" spans="1:4">
      <c r="A88" s="3" t="s">
        <v>69</v>
      </c>
      <c r="C88" s="4" t="n">
        <v>101133</v>
      </c>
    </row>
    <row r="89" spans="1:4">
      <c r="A89" s="3" t="s">
        <v>692</v>
      </c>
    </row>
    <row r="90" spans="1:4">
      <c r="A90" s="5" t="s">
        <v>710</v>
      </c>
    </row>
    <row r="91" spans="1:4">
      <c r="A91" s="3" t="s">
        <v>711</v>
      </c>
      <c r="C91" s="4" t="n">
        <v>9501</v>
      </c>
    </row>
    <row r="92" spans="1:4">
      <c r="A92" s="3" t="s">
        <v>712</v>
      </c>
      <c r="C92" s="4" t="n">
        <v>175819</v>
      </c>
    </row>
    <row r="93" spans="1:4">
      <c r="A93" s="3" t="s">
        <v>713</v>
      </c>
      <c r="C93" s="4" t="n">
        <v>282518</v>
      </c>
    </row>
    <row r="94" spans="1:4">
      <c r="A94" s="3" t="s">
        <v>714</v>
      </c>
      <c r="C94" s="4" t="n">
        <v>27475</v>
      </c>
    </row>
    <row r="95" spans="1:4">
      <c r="A95" s="3" t="s">
        <v>69</v>
      </c>
      <c r="C95" s="4" t="n">
        <v>495313</v>
      </c>
    </row>
    <row r="96" spans="1:4">
      <c r="A96" s="3" t="s">
        <v>716</v>
      </c>
      <c r="C96" s="4" t="n">
        <v>9518</v>
      </c>
    </row>
    <row r="97" spans="1:4">
      <c r="A97" s="3" t="s">
        <v>717</v>
      </c>
      <c r="C97" s="4" t="n">
        <v>177237</v>
      </c>
    </row>
    <row r="98" spans="1:4">
      <c r="A98" s="3" t="s">
        <v>718</v>
      </c>
      <c r="C98" s="4" t="n">
        <v>285849</v>
      </c>
    </row>
    <row r="99" spans="1:4">
      <c r="A99" s="3" t="s">
        <v>719</v>
      </c>
      <c r="C99" s="4" t="n">
        <v>27519</v>
      </c>
    </row>
    <row r="100" spans="1:4">
      <c r="A100" s="3" t="s">
        <v>69</v>
      </c>
      <c r="C100" s="4" t="n">
        <v>500123</v>
      </c>
    </row>
    <row r="101" spans="1:4">
      <c r="A101" s="3" t="s">
        <v>693</v>
      </c>
    </row>
    <row r="102" spans="1:4">
      <c r="A102" s="5" t="s">
        <v>710</v>
      </c>
    </row>
    <row r="103" spans="1:4">
      <c r="A103" s="3" t="s">
        <v>711</v>
      </c>
      <c r="C103" s="4" t="n">
        <v>137824</v>
      </c>
    </row>
    <row r="104" spans="1:4">
      <c r="A104" s="3" t="s">
        <v>712</v>
      </c>
      <c r="C104" s="4" t="n">
        <v>876876</v>
      </c>
    </row>
    <row r="105" spans="1:4">
      <c r="A105" s="3" t="s">
        <v>713</v>
      </c>
      <c r="C105" s="4" t="n">
        <v>521851</v>
      </c>
    </row>
    <row r="106" spans="1:4">
      <c r="A106" s="3" t="s">
        <v>714</v>
      </c>
      <c r="C106" s="4" t="n">
        <v>206758</v>
      </c>
    </row>
    <row r="107" spans="1:4">
      <c r="A107" s="3" t="s">
        <v>69</v>
      </c>
      <c r="C107" s="4" t="n">
        <v>1743309</v>
      </c>
    </row>
    <row r="108" spans="1:4">
      <c r="A108" s="3" t="s">
        <v>716</v>
      </c>
      <c r="C108" s="4" t="n">
        <v>138670</v>
      </c>
    </row>
    <row r="109" spans="1:4">
      <c r="A109" s="3" t="s">
        <v>717</v>
      </c>
      <c r="C109" s="4" t="n">
        <v>878396</v>
      </c>
    </row>
    <row r="110" spans="1:4">
      <c r="A110" s="3" t="s">
        <v>718</v>
      </c>
      <c r="C110" s="4" t="n">
        <v>524003</v>
      </c>
    </row>
    <row r="111" spans="1:4">
      <c r="A111" s="3" t="s">
        <v>719</v>
      </c>
      <c r="C111" s="4" t="n">
        <v>208365</v>
      </c>
    </row>
    <row r="112" spans="1:4">
      <c r="A112" s="3" t="s">
        <v>69</v>
      </c>
      <c r="C112" s="4" t="n">
        <v>1749434</v>
      </c>
    </row>
    <row r="113" spans="1:4">
      <c r="A113" s="3" t="s">
        <v>694</v>
      </c>
    </row>
    <row r="114" spans="1:4">
      <c r="A114" s="5" t="s">
        <v>710</v>
      </c>
    </row>
    <row r="115" spans="1:4">
      <c r="A115" s="3" t="s">
        <v>711</v>
      </c>
      <c r="C115" s="4" t="n">
        <v>443476</v>
      </c>
    </row>
    <row r="116" spans="1:4">
      <c r="A116" s="3" t="s">
        <v>712</v>
      </c>
      <c r="C116" s="4" t="n">
        <v>291299</v>
      </c>
    </row>
    <row r="117" spans="1:4">
      <c r="A117" s="3" t="s">
        <v>713</v>
      </c>
      <c r="C117" s="4" t="n">
        <v>40544</v>
      </c>
    </row>
    <row r="118" spans="1:4">
      <c r="A118" s="3" t="s">
        <v>714</v>
      </c>
      <c r="C118" s="4" t="n">
        <v>2769</v>
      </c>
    </row>
    <row r="119" spans="1:4">
      <c r="A119" s="3" t="s">
        <v>69</v>
      </c>
      <c r="C119" s="4" t="n">
        <v>778088</v>
      </c>
    </row>
    <row r="120" spans="1:4">
      <c r="A120" s="3" t="s">
        <v>716</v>
      </c>
      <c r="C120" s="4" t="n">
        <v>443626</v>
      </c>
    </row>
    <row r="121" spans="1:4">
      <c r="A121" s="3" t="s">
        <v>717</v>
      </c>
      <c r="C121" s="4" t="n">
        <v>293831</v>
      </c>
    </row>
    <row r="122" spans="1:4">
      <c r="A122" s="3" t="s">
        <v>718</v>
      </c>
      <c r="C122" s="4" t="n">
        <v>40683</v>
      </c>
    </row>
    <row r="123" spans="1:4">
      <c r="A123" s="3" t="s">
        <v>719</v>
      </c>
      <c r="C123" s="4" t="n">
        <v>2769</v>
      </c>
    </row>
    <row r="124" spans="1:4">
      <c r="A124" s="3" t="s">
        <v>69</v>
      </c>
      <c r="C124" s="6" t="n">
        <v>780909</v>
      </c>
    </row>
    <row r="125" spans="1:4"/>
    <row r="126" spans="1:4">
      <c r="A126" s="3" t="s">
        <v>156</v>
      </c>
      <c r="B126" s="3" t="s">
        <v>700</v>
      </c>
    </row>
  </sheetData>
  <mergeCells count="3">
    <mergeCell ref="A1:B1"/>
    <mergeCell ref="A125:C125"/>
    <mergeCell ref="B126:C1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0</v>
      </c>
      <c r="B1" s="2" t="s">
        <v>1</v>
      </c>
    </row>
    <row r="2" spans="1:3">
      <c r="B2" s="2" t="s">
        <v>45</v>
      </c>
      <c r="C2" s="2" t="s">
        <v>46</v>
      </c>
    </row>
    <row r="3" spans="1:3">
      <c r="A3" s="5" t="s">
        <v>721</v>
      </c>
    </row>
    <row r="4" spans="1:3">
      <c r="A4" s="3" t="s">
        <v>722</v>
      </c>
      <c r="B4" s="6" t="n">
        <v>354268</v>
      </c>
      <c r="C4" s="6" t="n">
        <v>280666</v>
      </c>
    </row>
    <row r="5" spans="1:3">
      <c r="A5" s="3" t="s">
        <v>723</v>
      </c>
    </row>
    <row r="6" spans="1:3">
      <c r="A6" s="5" t="s">
        <v>721</v>
      </c>
    </row>
    <row r="7" spans="1:3">
      <c r="A7" s="3" t="s">
        <v>724</v>
      </c>
      <c r="B7" s="6" t="n">
        <v>0</v>
      </c>
      <c r="C7" s="4" t="n">
        <v>0</v>
      </c>
    </row>
    <row r="8" spans="1:3">
      <c r="A8" s="3" t="s">
        <v>725</v>
      </c>
    </row>
    <row r="9" spans="1:3">
      <c r="A9" s="5" t="s">
        <v>721</v>
      </c>
    </row>
    <row r="10" spans="1:3">
      <c r="A10" s="3" t="s">
        <v>726</v>
      </c>
      <c r="B10" s="3" t="s">
        <v>727</v>
      </c>
    </row>
    <row r="11" spans="1:3">
      <c r="A11" s="3" t="s">
        <v>696</v>
      </c>
    </row>
    <row r="12" spans="1:3">
      <c r="A12" s="5" t="s">
        <v>721</v>
      </c>
    </row>
    <row r="13" spans="1:3">
      <c r="A13" s="3" t="s">
        <v>722</v>
      </c>
      <c r="B13" s="6" t="n">
        <v>201034</v>
      </c>
      <c r="C13" s="4" t="n">
        <v>152445</v>
      </c>
    </row>
    <row r="14" spans="1:3">
      <c r="A14" s="3" t="s">
        <v>728</v>
      </c>
      <c r="B14" s="6" t="n">
        <v>308137</v>
      </c>
      <c r="C14" s="6" t="n">
        <v>3242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45</v>
      </c>
      <c r="C2" s="2" t="s">
        <v>46</v>
      </c>
      <c r="D2" s="2" t="s">
        <v>108</v>
      </c>
    </row>
    <row r="3" spans="1:4">
      <c r="A3" s="5" t="s">
        <v>721</v>
      </c>
    </row>
    <row r="4" spans="1:4">
      <c r="A4" s="3" t="s">
        <v>730</v>
      </c>
      <c r="B4" s="6" t="n">
        <v>213</v>
      </c>
      <c r="C4" s="6" t="n">
        <v>4095</v>
      </c>
      <c r="D4" s="6" t="n">
        <v>12167</v>
      </c>
    </row>
    <row r="5" spans="1:4">
      <c r="A5" s="3" t="s">
        <v>133</v>
      </c>
    </row>
    <row r="6" spans="1:4">
      <c r="A6" s="5" t="s">
        <v>721</v>
      </c>
    </row>
    <row r="7" spans="1:4">
      <c r="A7" s="3" t="s">
        <v>730</v>
      </c>
      <c r="B7" s="6" t="n">
        <v>213</v>
      </c>
      <c r="C7" s="4" t="n">
        <v>1015</v>
      </c>
      <c r="D7" s="4" t="n">
        <v>138</v>
      </c>
    </row>
    <row r="8" spans="1:4">
      <c r="A8" s="3" t="s">
        <v>57</v>
      </c>
    </row>
    <row r="9" spans="1:4">
      <c r="A9" s="5" t="s">
        <v>721</v>
      </c>
    </row>
    <row r="10" spans="1:4">
      <c r="A10" s="3" t="s">
        <v>730</v>
      </c>
      <c r="C10" s="6" t="n">
        <v>3080</v>
      </c>
      <c r="D10" s="6" t="n">
        <v>120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1</v>
      </c>
      <c r="C1" s="2" t="s">
        <v>45</v>
      </c>
      <c r="D1" s="2" t="s">
        <v>46</v>
      </c>
    </row>
    <row r="2" spans="1:4">
      <c r="A2" s="5" t="s">
        <v>721</v>
      </c>
    </row>
    <row r="3" spans="1:4">
      <c r="A3" s="3" t="s">
        <v>732</v>
      </c>
      <c r="C3" s="6" t="n">
        <v>3809946</v>
      </c>
      <c r="D3" s="6" t="n">
        <v>10402277</v>
      </c>
    </row>
    <row r="4" spans="1:4">
      <c r="A4" s="3" t="s">
        <v>733</v>
      </c>
      <c r="C4" s="4" t="n">
        <v>3137</v>
      </c>
      <c r="D4" s="4" t="n">
        <v>22884</v>
      </c>
    </row>
    <row r="5" spans="1:4">
      <c r="A5" s="3" t="s">
        <v>734</v>
      </c>
      <c r="C5" s="4" t="n">
        <v>2010191</v>
      </c>
      <c r="D5" s="4" t="n">
        <v>3698632</v>
      </c>
    </row>
    <row r="6" spans="1:4">
      <c r="A6" s="3" t="s">
        <v>735</v>
      </c>
      <c r="C6" s="4" t="n">
        <v>3309</v>
      </c>
      <c r="D6" s="4" t="n">
        <v>14726</v>
      </c>
    </row>
    <row r="7" spans="1:4">
      <c r="A7" s="3" t="s">
        <v>736</v>
      </c>
      <c r="C7" s="4" t="n">
        <v>5820137</v>
      </c>
      <c r="D7" s="4" t="n">
        <v>14100909</v>
      </c>
    </row>
    <row r="8" spans="1:4">
      <c r="A8" s="3" t="s">
        <v>737</v>
      </c>
      <c r="C8" s="4" t="n">
        <v>6446</v>
      </c>
      <c r="D8" s="4" t="n">
        <v>37610</v>
      </c>
    </row>
    <row r="9" spans="1:4">
      <c r="A9" s="3" t="s">
        <v>738</v>
      </c>
      <c r="D9" s="4" t="n">
        <v>30589</v>
      </c>
    </row>
    <row r="10" spans="1:4">
      <c r="A10" s="3" t="s">
        <v>739</v>
      </c>
      <c r="D10" s="4" t="n">
        <v>766</v>
      </c>
    </row>
    <row r="11" spans="1:4">
      <c r="A11" s="3" t="s">
        <v>740</v>
      </c>
      <c r="C11" s="4" t="n">
        <v>469782</v>
      </c>
      <c r="D11" s="4" t="n">
        <v>506875</v>
      </c>
    </row>
    <row r="12" spans="1:4">
      <c r="A12" s="3" t="s">
        <v>741</v>
      </c>
      <c r="C12" s="4" t="n">
        <v>14423</v>
      </c>
      <c r="D12" s="4" t="n">
        <v>19411</v>
      </c>
    </row>
    <row r="13" spans="1:4">
      <c r="A13" s="3" t="s">
        <v>742</v>
      </c>
      <c r="C13" s="4" t="n">
        <v>469782</v>
      </c>
      <c r="D13" s="4" t="n">
        <v>537464</v>
      </c>
    </row>
    <row r="14" spans="1:4">
      <c r="A14" s="3" t="s">
        <v>743</v>
      </c>
      <c r="C14" s="4" t="n">
        <v>14423</v>
      </c>
      <c r="D14" s="4" t="n">
        <v>20177</v>
      </c>
    </row>
    <row r="15" spans="1:4">
      <c r="A15" s="3" t="s">
        <v>686</v>
      </c>
    </row>
    <row r="16" spans="1:4">
      <c r="A16" s="5" t="s">
        <v>721</v>
      </c>
    </row>
    <row r="17" spans="1:4">
      <c r="A17" s="3" t="s">
        <v>732</v>
      </c>
      <c r="C17" s="4" t="n">
        <v>2296536</v>
      </c>
      <c r="D17" s="4" t="n">
        <v>8052820</v>
      </c>
    </row>
    <row r="18" spans="1:4">
      <c r="A18" s="3" t="s">
        <v>733</v>
      </c>
      <c r="C18" s="4" t="n">
        <v>1441</v>
      </c>
      <c r="D18" s="4" t="n">
        <v>3716</v>
      </c>
    </row>
    <row r="19" spans="1:4">
      <c r="A19" s="3" t="s">
        <v>734</v>
      </c>
      <c r="C19" s="4" t="n">
        <v>1332688</v>
      </c>
      <c r="D19" s="4" t="n">
        <v>2868078</v>
      </c>
    </row>
    <row r="20" spans="1:4">
      <c r="A20" s="3" t="s">
        <v>735</v>
      </c>
      <c r="C20" s="4" t="n">
        <v>1557</v>
      </c>
      <c r="D20" s="4" t="n">
        <v>5940</v>
      </c>
    </row>
    <row r="21" spans="1:4">
      <c r="A21" s="3" t="s">
        <v>736</v>
      </c>
      <c r="C21" s="4" t="n">
        <v>3629224</v>
      </c>
      <c r="D21" s="4" t="n">
        <v>10920898</v>
      </c>
    </row>
    <row r="22" spans="1:4">
      <c r="A22" s="3" t="s">
        <v>737</v>
      </c>
      <c r="C22" s="4" t="n">
        <v>2998</v>
      </c>
      <c r="D22" s="4" t="n">
        <v>9656</v>
      </c>
    </row>
    <row r="23" spans="1:4">
      <c r="A23" s="3" t="s">
        <v>687</v>
      </c>
    </row>
    <row r="24" spans="1:4">
      <c r="A24" s="5" t="s">
        <v>721</v>
      </c>
    </row>
    <row r="25" spans="1:4">
      <c r="A25" s="3" t="s">
        <v>732</v>
      </c>
      <c r="C25" s="4" t="n">
        <v>9752</v>
      </c>
      <c r="D25" s="4" t="n">
        <v>28827</v>
      </c>
    </row>
    <row r="26" spans="1:4">
      <c r="A26" s="3" t="s">
        <v>733</v>
      </c>
      <c r="C26" s="4" t="n">
        <v>32</v>
      </c>
      <c r="D26" s="4" t="n">
        <v>139</v>
      </c>
    </row>
    <row r="27" spans="1:4">
      <c r="A27" s="3" t="s">
        <v>734</v>
      </c>
      <c r="C27" s="4" t="n">
        <v>38873</v>
      </c>
      <c r="D27" s="4" t="n">
        <v>58998</v>
      </c>
    </row>
    <row r="28" spans="1:4">
      <c r="A28" s="3" t="s">
        <v>735</v>
      </c>
      <c r="C28" s="4" t="n">
        <v>55</v>
      </c>
      <c r="D28" s="4" t="n">
        <v>141</v>
      </c>
    </row>
    <row r="29" spans="1:4">
      <c r="A29" s="3" t="s">
        <v>736</v>
      </c>
      <c r="C29" s="4" t="n">
        <v>48625</v>
      </c>
      <c r="D29" s="4" t="n">
        <v>87825</v>
      </c>
    </row>
    <row r="30" spans="1:4">
      <c r="A30" s="3" t="s">
        <v>737</v>
      </c>
      <c r="C30" s="4" t="n">
        <v>87</v>
      </c>
      <c r="D30" s="4" t="n">
        <v>280</v>
      </c>
    </row>
    <row r="31" spans="1:4">
      <c r="A31" s="3" t="s">
        <v>688</v>
      </c>
    </row>
    <row r="32" spans="1:4">
      <c r="A32" s="5" t="s">
        <v>721</v>
      </c>
    </row>
    <row r="33" spans="1:4">
      <c r="A33" s="3" t="s">
        <v>732</v>
      </c>
      <c r="C33" s="4" t="n">
        <v>506176</v>
      </c>
      <c r="D33" s="4" t="n">
        <v>515005</v>
      </c>
    </row>
    <row r="34" spans="1:4">
      <c r="A34" s="3" t="s">
        <v>733</v>
      </c>
      <c r="C34" s="4" t="n">
        <v>231</v>
      </c>
      <c r="D34" s="4" t="n">
        <v>3557</v>
      </c>
    </row>
    <row r="35" spans="1:4">
      <c r="A35" s="3" t="s">
        <v>736</v>
      </c>
      <c r="C35" s="4" t="n">
        <v>506176</v>
      </c>
      <c r="D35" s="4" t="n">
        <v>515005</v>
      </c>
    </row>
    <row r="36" spans="1:4">
      <c r="A36" s="3" t="s">
        <v>737</v>
      </c>
      <c r="C36" s="4" t="n">
        <v>231</v>
      </c>
      <c r="D36" s="4" t="n">
        <v>3557</v>
      </c>
    </row>
    <row r="37" spans="1:4">
      <c r="A37" s="3" t="s">
        <v>689</v>
      </c>
    </row>
    <row r="38" spans="1:4">
      <c r="A38" s="5" t="s">
        <v>721</v>
      </c>
    </row>
    <row r="39" spans="1:4">
      <c r="A39" s="3" t="s">
        <v>732</v>
      </c>
      <c r="C39" s="4" t="n">
        <v>438771</v>
      </c>
      <c r="D39" s="4" t="n">
        <v>419648</v>
      </c>
    </row>
    <row r="40" spans="1:4">
      <c r="A40" s="3" t="s">
        <v>733</v>
      </c>
      <c r="C40" s="4" t="n">
        <v>321</v>
      </c>
      <c r="D40" s="4" t="n">
        <v>1030</v>
      </c>
    </row>
    <row r="41" spans="1:4">
      <c r="A41" s="3" t="s">
        <v>734</v>
      </c>
      <c r="C41" s="4" t="n">
        <v>26782</v>
      </c>
      <c r="D41" s="4" t="n">
        <v>68359</v>
      </c>
    </row>
    <row r="42" spans="1:4">
      <c r="A42" s="3" t="s">
        <v>735</v>
      </c>
      <c r="C42" s="4" t="n">
        <v>134</v>
      </c>
      <c r="D42" s="4" t="n">
        <v>72</v>
      </c>
    </row>
    <row r="43" spans="1:4">
      <c r="A43" s="3" t="s">
        <v>736</v>
      </c>
      <c r="C43" s="4" t="n">
        <v>465553</v>
      </c>
      <c r="D43" s="4" t="n">
        <v>488007</v>
      </c>
    </row>
    <row r="44" spans="1:4">
      <c r="A44" s="3" t="s">
        <v>737</v>
      </c>
      <c r="C44" s="4" t="n">
        <v>455</v>
      </c>
      <c r="D44" s="4" t="n">
        <v>1102</v>
      </c>
    </row>
    <row r="45" spans="1:4">
      <c r="A45" s="3" t="s">
        <v>690</v>
      </c>
    </row>
    <row r="46" spans="1:4">
      <c r="A46" s="5" t="s">
        <v>721</v>
      </c>
    </row>
    <row r="47" spans="1:4">
      <c r="A47" s="3" t="s">
        <v>732</v>
      </c>
      <c r="B47" s="3" t="s">
        <v>156</v>
      </c>
      <c r="C47" s="4" t="n">
        <v>466</v>
      </c>
      <c r="D47" s="4" t="n">
        <v>45434</v>
      </c>
    </row>
    <row r="48" spans="1:4">
      <c r="A48" s="3" t="s">
        <v>733</v>
      </c>
      <c r="B48" s="3" t="s">
        <v>156</v>
      </c>
      <c r="C48" s="4" t="n">
        <v>2</v>
      </c>
      <c r="D48" s="4" t="n">
        <v>1116</v>
      </c>
    </row>
    <row r="49" spans="1:4">
      <c r="A49" s="3" t="s">
        <v>734</v>
      </c>
      <c r="B49" s="3" t="s">
        <v>156</v>
      </c>
      <c r="C49" s="4" t="n">
        <v>37706</v>
      </c>
      <c r="D49" s="4" t="n">
        <v>188326</v>
      </c>
    </row>
    <row r="50" spans="1:4">
      <c r="A50" s="3" t="s">
        <v>735</v>
      </c>
      <c r="B50" s="3" t="s">
        <v>156</v>
      </c>
      <c r="C50" s="4" t="n">
        <v>591</v>
      </c>
      <c r="D50" s="4" t="n">
        <v>6512</v>
      </c>
    </row>
    <row r="51" spans="1:4">
      <c r="A51" s="3" t="s">
        <v>736</v>
      </c>
      <c r="B51" s="3" t="s">
        <v>156</v>
      </c>
      <c r="C51" s="4" t="n">
        <v>38172</v>
      </c>
      <c r="D51" s="4" t="n">
        <v>233760</v>
      </c>
    </row>
    <row r="52" spans="1:4">
      <c r="A52" s="3" t="s">
        <v>737</v>
      </c>
      <c r="B52" s="3" t="s">
        <v>129</v>
      </c>
      <c r="C52" s="4" t="n">
        <v>593</v>
      </c>
      <c r="D52" s="4" t="n">
        <v>7628</v>
      </c>
    </row>
    <row r="53" spans="1:4">
      <c r="A53" s="3" t="s">
        <v>738</v>
      </c>
      <c r="B53" s="3" t="s">
        <v>131</v>
      </c>
      <c r="D53" s="4" t="n">
        <v>30589</v>
      </c>
    </row>
    <row r="54" spans="1:4">
      <c r="A54" s="3" t="s">
        <v>739</v>
      </c>
      <c r="B54" s="3" t="s">
        <v>131</v>
      </c>
      <c r="D54" s="4" t="n">
        <v>766</v>
      </c>
    </row>
    <row r="55" spans="1:4">
      <c r="A55" s="3" t="s">
        <v>740</v>
      </c>
      <c r="B55" s="3" t="s">
        <v>131</v>
      </c>
      <c r="C55" s="4" t="n">
        <v>469782</v>
      </c>
      <c r="D55" s="4" t="n">
        <v>506875</v>
      </c>
    </row>
    <row r="56" spans="1:4">
      <c r="A56" s="3" t="s">
        <v>741</v>
      </c>
      <c r="B56" s="3" t="s">
        <v>131</v>
      </c>
      <c r="C56" s="4" t="n">
        <v>14423</v>
      </c>
      <c r="D56" s="4" t="n">
        <v>19411</v>
      </c>
    </row>
    <row r="57" spans="1:4">
      <c r="A57" s="3" t="s">
        <v>742</v>
      </c>
      <c r="B57" s="3" t="s">
        <v>131</v>
      </c>
      <c r="C57" s="4" t="n">
        <v>469782</v>
      </c>
      <c r="D57" s="4" t="n">
        <v>537464</v>
      </c>
    </row>
    <row r="58" spans="1:4">
      <c r="A58" s="3" t="s">
        <v>743</v>
      </c>
      <c r="B58" s="3" t="s">
        <v>131</v>
      </c>
      <c r="C58" s="4" t="n">
        <v>14423</v>
      </c>
      <c r="D58" s="4" t="n">
        <v>20177</v>
      </c>
    </row>
    <row r="59" spans="1:4">
      <c r="A59" s="3" t="s">
        <v>691</v>
      </c>
    </row>
    <row r="60" spans="1:4">
      <c r="A60" s="5" t="s">
        <v>721</v>
      </c>
    </row>
    <row r="61" spans="1:4">
      <c r="A61" s="3" t="s">
        <v>732</v>
      </c>
      <c r="D61" s="4" t="n">
        <v>11336</v>
      </c>
    </row>
    <row r="62" spans="1:4">
      <c r="A62" s="3" t="s">
        <v>733</v>
      </c>
      <c r="D62" s="4" t="n">
        <v>14</v>
      </c>
    </row>
    <row r="63" spans="1:4">
      <c r="A63" s="3" t="s">
        <v>734</v>
      </c>
      <c r="C63" s="4" t="n">
        <v>16729</v>
      </c>
      <c r="D63" s="4" t="n">
        <v>16129</v>
      </c>
    </row>
    <row r="64" spans="1:4">
      <c r="A64" s="3" t="s">
        <v>735</v>
      </c>
      <c r="C64" s="4" t="n">
        <v>191</v>
      </c>
      <c r="D64" s="4" t="n">
        <v>267</v>
      </c>
    </row>
    <row r="65" spans="1:4">
      <c r="A65" s="3" t="s">
        <v>736</v>
      </c>
      <c r="C65" s="4" t="n">
        <v>16729</v>
      </c>
      <c r="D65" s="4" t="n">
        <v>27465</v>
      </c>
    </row>
    <row r="66" spans="1:4">
      <c r="A66" s="3" t="s">
        <v>737</v>
      </c>
      <c r="C66" s="4" t="n">
        <v>191</v>
      </c>
      <c r="D66" s="4" t="n">
        <v>281</v>
      </c>
    </row>
    <row r="67" spans="1:4">
      <c r="A67" s="3" t="s">
        <v>692</v>
      </c>
    </row>
    <row r="68" spans="1:4">
      <c r="A68" s="5" t="s">
        <v>721</v>
      </c>
    </row>
    <row r="69" spans="1:4">
      <c r="A69" s="3" t="s">
        <v>732</v>
      </c>
      <c r="C69" s="4" t="n">
        <v>11256</v>
      </c>
      <c r="D69" s="4" t="n">
        <v>68723</v>
      </c>
    </row>
    <row r="70" spans="1:4">
      <c r="A70" s="3" t="s">
        <v>733</v>
      </c>
      <c r="C70" s="4" t="n">
        <v>44</v>
      </c>
      <c r="D70" s="4" t="n">
        <v>242</v>
      </c>
    </row>
    <row r="71" spans="1:4">
      <c r="A71" s="3" t="s">
        <v>734</v>
      </c>
      <c r="C71" s="4" t="n">
        <v>36760</v>
      </c>
      <c r="D71" s="4" t="n">
        <v>7835</v>
      </c>
    </row>
    <row r="72" spans="1:4">
      <c r="A72" s="3" t="s">
        <v>735</v>
      </c>
      <c r="C72" s="4" t="n">
        <v>60</v>
      </c>
      <c r="D72" s="4" t="n">
        <v>81</v>
      </c>
    </row>
    <row r="73" spans="1:4">
      <c r="A73" s="3" t="s">
        <v>736</v>
      </c>
      <c r="C73" s="4" t="n">
        <v>48016</v>
      </c>
      <c r="D73" s="4" t="n">
        <v>76558</v>
      </c>
    </row>
    <row r="74" spans="1:4">
      <c r="A74" s="3" t="s">
        <v>737</v>
      </c>
      <c r="C74" s="4" t="n">
        <v>104</v>
      </c>
      <c r="D74" s="4" t="n">
        <v>323</v>
      </c>
    </row>
    <row r="75" spans="1:4">
      <c r="A75" s="3" t="s">
        <v>693</v>
      </c>
    </row>
    <row r="76" spans="1:4">
      <c r="A76" s="5" t="s">
        <v>721</v>
      </c>
    </row>
    <row r="77" spans="1:4">
      <c r="A77" s="3" t="s">
        <v>732</v>
      </c>
      <c r="C77" s="4" t="n">
        <v>417825</v>
      </c>
      <c r="D77" s="4" t="n">
        <v>563831</v>
      </c>
    </row>
    <row r="78" spans="1:4">
      <c r="A78" s="3" t="s">
        <v>733</v>
      </c>
      <c r="C78" s="4" t="n">
        <v>924</v>
      </c>
      <c r="D78" s="4" t="n">
        <v>933</v>
      </c>
    </row>
    <row r="79" spans="1:4">
      <c r="A79" s="3" t="s">
        <v>734</v>
      </c>
      <c r="C79" s="4" t="n">
        <v>440937</v>
      </c>
      <c r="D79" s="4" t="n">
        <v>403069</v>
      </c>
    </row>
    <row r="80" spans="1:4">
      <c r="A80" s="3" t="s">
        <v>735</v>
      </c>
      <c r="C80" s="4" t="n">
        <v>637</v>
      </c>
      <c r="D80" s="4" t="n">
        <v>477</v>
      </c>
    </row>
    <row r="81" spans="1:4">
      <c r="A81" s="3" t="s">
        <v>736</v>
      </c>
      <c r="C81" s="4" t="n">
        <v>858762</v>
      </c>
      <c r="D81" s="4" t="n">
        <v>966900</v>
      </c>
    </row>
    <row r="82" spans="1:4">
      <c r="A82" s="3" t="s">
        <v>737</v>
      </c>
      <c r="B82" s="3" t="s">
        <v>233</v>
      </c>
      <c r="C82" s="4" t="n">
        <v>1561</v>
      </c>
      <c r="D82" s="4" t="n">
        <v>1410</v>
      </c>
    </row>
    <row r="83" spans="1:4">
      <c r="A83" s="3" t="s">
        <v>694</v>
      </c>
    </row>
    <row r="84" spans="1:4">
      <c r="A84" s="5" t="s">
        <v>721</v>
      </c>
    </row>
    <row r="85" spans="1:4">
      <c r="A85" s="3" t="s">
        <v>732</v>
      </c>
      <c r="C85" s="4" t="n">
        <v>129164</v>
      </c>
      <c r="D85" s="4" t="n">
        <v>358410</v>
      </c>
    </row>
    <row r="86" spans="1:4">
      <c r="A86" s="3" t="s">
        <v>733</v>
      </c>
      <c r="C86" s="4" t="n">
        <v>142</v>
      </c>
      <c r="D86" s="4" t="n">
        <v>888</v>
      </c>
    </row>
    <row r="87" spans="1:4">
      <c r="A87" s="3" t="s">
        <v>734</v>
      </c>
      <c r="C87" s="4" t="n">
        <v>79716</v>
      </c>
      <c r="D87" s="4" t="n">
        <v>87472</v>
      </c>
    </row>
    <row r="88" spans="1:4">
      <c r="A88" s="3" t="s">
        <v>735</v>
      </c>
      <c r="C88" s="4" t="n">
        <v>84</v>
      </c>
      <c r="D88" s="4" t="n">
        <v>1194</v>
      </c>
    </row>
    <row r="89" spans="1:4">
      <c r="A89" s="3" t="s">
        <v>736</v>
      </c>
      <c r="C89" s="4" t="n">
        <v>208880</v>
      </c>
      <c r="D89" s="4" t="n">
        <v>445882</v>
      </c>
    </row>
    <row r="90" spans="1:4">
      <c r="A90" s="3" t="s">
        <v>737</v>
      </c>
      <c r="B90" s="3" t="s">
        <v>695</v>
      </c>
      <c r="C90" s="6" t="n">
        <v>226</v>
      </c>
      <c r="D90" s="4" t="n">
        <v>2082</v>
      </c>
    </row>
    <row r="91" spans="1:4">
      <c r="A91" s="3" t="s">
        <v>696</v>
      </c>
    </row>
    <row r="92" spans="1:4">
      <c r="A92" s="5" t="s">
        <v>721</v>
      </c>
    </row>
    <row r="93" spans="1:4">
      <c r="A93" s="3" t="s">
        <v>732</v>
      </c>
      <c r="B93" s="3" t="s">
        <v>697</v>
      </c>
      <c r="D93" s="4" t="n">
        <v>338243</v>
      </c>
    </row>
    <row r="94" spans="1:4">
      <c r="A94" s="3" t="s">
        <v>733</v>
      </c>
      <c r="B94" s="3" t="s">
        <v>697</v>
      </c>
      <c r="D94" s="4" t="n">
        <v>11249</v>
      </c>
    </row>
    <row r="95" spans="1:4">
      <c r="A95" s="3" t="s">
        <v>734</v>
      </c>
      <c r="B95" s="3" t="s">
        <v>697</v>
      </c>
      <c r="D95" s="4" t="n">
        <v>366</v>
      </c>
    </row>
    <row r="96" spans="1:4">
      <c r="A96" s="3" t="s">
        <v>735</v>
      </c>
      <c r="B96" s="3" t="s">
        <v>697</v>
      </c>
      <c r="D96" s="4" t="n">
        <v>42</v>
      </c>
    </row>
    <row r="97" spans="1:4">
      <c r="A97" s="3" t="s">
        <v>736</v>
      </c>
      <c r="B97" s="3" t="s">
        <v>697</v>
      </c>
      <c r="D97" s="4" t="n">
        <v>338609</v>
      </c>
    </row>
    <row r="98" spans="1:4">
      <c r="A98" s="3" t="s">
        <v>737</v>
      </c>
      <c r="B98" s="3" t="s">
        <v>697</v>
      </c>
      <c r="D98" s="6" t="n">
        <v>11291</v>
      </c>
    </row>
    <row r="99" spans="1:4"/>
    <row r="100" spans="1:4">
      <c r="A100" s="3" t="s">
        <v>156</v>
      </c>
      <c r="B100" s="3" t="s">
        <v>699</v>
      </c>
    </row>
    <row r="101" spans="1:4">
      <c r="A101" s="3" t="s">
        <v>134</v>
      </c>
      <c r="B101" s="3" t="s">
        <v>698</v>
      </c>
    </row>
    <row r="102" spans="1:4">
      <c r="A102" s="3" t="s">
        <v>131</v>
      </c>
      <c r="B102" s="3" t="s">
        <v>700</v>
      </c>
    </row>
    <row r="103" spans="1:4">
      <c r="A103" s="3" t="s">
        <v>233</v>
      </c>
      <c r="B103" s="3" t="s">
        <v>701</v>
      </c>
    </row>
    <row r="104" spans="1:4">
      <c r="A104" s="3" t="s">
        <v>695</v>
      </c>
      <c r="B104" s="3" t="s">
        <v>702</v>
      </c>
    </row>
    <row r="105" spans="1:4">
      <c r="A105" s="3" t="s">
        <v>697</v>
      </c>
      <c r="B105" s="3" t="s">
        <v>703</v>
      </c>
    </row>
  </sheetData>
  <mergeCells count="8">
    <mergeCell ref="A1:B1"/>
    <mergeCell ref="A99:C99"/>
    <mergeCell ref="B100:C100"/>
    <mergeCell ref="B101:C101"/>
    <mergeCell ref="B102:C102"/>
    <mergeCell ref="B103:C103"/>
    <mergeCell ref="B104:C104"/>
    <mergeCell ref="B105:C10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4</v>
      </c>
      <c r="C1" s="2" t="s">
        <v>45</v>
      </c>
      <c r="D1" s="2" t="s">
        <v>46</v>
      </c>
    </row>
    <row r="2" spans="1:4">
      <c r="A2" s="5" t="s">
        <v>721</v>
      </c>
    </row>
    <row r="3" spans="1:4">
      <c r="A3" s="3" t="s">
        <v>682</v>
      </c>
      <c r="C3" s="6" t="n">
        <v>5820137</v>
      </c>
      <c r="D3" s="6" t="n">
        <v>14100909</v>
      </c>
    </row>
    <row r="4" spans="1:4">
      <c r="A4" s="3" t="s">
        <v>690</v>
      </c>
    </row>
    <row r="5" spans="1:4">
      <c r="A5" s="5" t="s">
        <v>721</v>
      </c>
    </row>
    <row r="6" spans="1:4">
      <c r="A6" s="3" t="s">
        <v>682</v>
      </c>
      <c r="B6" s="3" t="s">
        <v>156</v>
      </c>
      <c r="C6" s="4" t="n">
        <v>38172</v>
      </c>
      <c r="D6" s="4" t="n">
        <v>233760</v>
      </c>
    </row>
    <row r="7" spans="1:4">
      <c r="A7" s="3" t="s">
        <v>706</v>
      </c>
    </row>
    <row r="8" spans="1:4">
      <c r="A8" s="5" t="s">
        <v>721</v>
      </c>
    </row>
    <row r="9" spans="1:4">
      <c r="A9" s="3" t="s">
        <v>682</v>
      </c>
      <c r="C9" s="4" t="n">
        <v>11107</v>
      </c>
      <c r="D9" s="4" t="n">
        <v>88017</v>
      </c>
    </row>
    <row r="10" spans="1:4">
      <c r="A10" s="3" t="s">
        <v>705</v>
      </c>
    </row>
    <row r="11" spans="1:4">
      <c r="A11" s="5" t="s">
        <v>721</v>
      </c>
    </row>
    <row r="12" spans="1:4">
      <c r="A12" s="3" t="s">
        <v>682</v>
      </c>
      <c r="C12" s="6" t="n">
        <v>27065</v>
      </c>
      <c r="D12" s="6" t="n">
        <v>145743</v>
      </c>
    </row>
    <row r="13" spans="1:4"/>
    <row r="14" spans="1:4">
      <c r="A14" s="3" t="s">
        <v>156</v>
      </c>
      <c r="B14" s="3" t="s">
        <v>699</v>
      </c>
    </row>
  </sheetData>
  <mergeCells count="3">
    <mergeCell ref="A1:B1"/>
    <mergeCell ref="A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45</v>
      </c>
      <c r="C2" s="2" t="s">
        <v>46</v>
      </c>
      <c r="D2" s="2" t="s">
        <v>108</v>
      </c>
    </row>
    <row r="3" spans="1:4">
      <c r="A3" s="5" t="s">
        <v>746</v>
      </c>
    </row>
    <row r="4" spans="1:4">
      <c r="A4" s="3" t="s">
        <v>747</v>
      </c>
      <c r="B4" s="6" t="n">
        <v>23777</v>
      </c>
      <c r="C4" s="6" t="n">
        <v>314948</v>
      </c>
      <c r="D4" s="6" t="n">
        <v>353036</v>
      </c>
    </row>
    <row r="5" spans="1:4">
      <c r="A5" s="3" t="s">
        <v>748</v>
      </c>
      <c r="B5" s="4" t="n">
        <v>-26299</v>
      </c>
      <c r="C5" s="4" t="n">
        <v>-41044</v>
      </c>
      <c r="D5" s="4" t="n">
        <v>-21163</v>
      </c>
    </row>
    <row r="6" spans="1:4">
      <c r="A6" s="3" t="s">
        <v>749</v>
      </c>
      <c r="B6" s="6" t="n">
        <v>-2522</v>
      </c>
      <c r="C6" s="6" t="n">
        <v>273904</v>
      </c>
      <c r="D6" s="6" t="n">
        <v>3318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45</v>
      </c>
      <c r="C1" s="2" t="s">
        <v>46</v>
      </c>
    </row>
    <row r="2" spans="1:3">
      <c r="A2" s="5" t="s">
        <v>678</v>
      </c>
    </row>
    <row r="3" spans="1:3">
      <c r="A3" s="3" t="s">
        <v>751</v>
      </c>
      <c r="B3" s="6" t="n">
        <v>354268</v>
      </c>
      <c r="C3" s="6" t="n">
        <v>280666</v>
      </c>
    </row>
    <row r="4" spans="1:3">
      <c r="A4" s="3" t="s">
        <v>752</v>
      </c>
      <c r="B4" s="4" t="n">
        <v>35472</v>
      </c>
      <c r="C4" s="4" t="n">
        <v>37735</v>
      </c>
    </row>
    <row r="5" spans="1:3">
      <c r="A5" s="3" t="s">
        <v>753</v>
      </c>
      <c r="C5" s="4" t="n">
        <v>267495</v>
      </c>
    </row>
    <row r="6" spans="1:3">
      <c r="A6" s="3" t="s">
        <v>69</v>
      </c>
      <c r="B6" s="6" t="n">
        <v>389740</v>
      </c>
      <c r="C6" s="6" t="n">
        <v>5858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755</v>
      </c>
    </row>
    <row r="3" spans="1:2">
      <c r="A3" s="5" t="s">
        <v>721</v>
      </c>
    </row>
    <row r="4" spans="1:2">
      <c r="A4" s="3" t="s">
        <v>756</v>
      </c>
      <c r="B4" s="6" t="n">
        <v>-155947</v>
      </c>
    </row>
    <row r="5" spans="1:2">
      <c r="A5" s="3" t="s">
        <v>757</v>
      </c>
      <c r="B5" s="4" t="n">
        <v>34034</v>
      </c>
    </row>
    <row r="6" spans="1:2">
      <c r="A6" s="3" t="s">
        <v>758</v>
      </c>
      <c r="B6" s="6" t="n">
        <v>-1899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45</v>
      </c>
    </row>
    <row r="3" spans="1:2">
      <c r="A3" s="3" t="s">
        <v>272</v>
      </c>
      <c r="B3" s="3" t="s">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755</v>
      </c>
    </row>
    <row r="3" spans="1:2">
      <c r="A3" s="5" t="s">
        <v>760</v>
      </c>
    </row>
    <row r="4" spans="1:2">
      <c r="A4" s="3" t="s">
        <v>761</v>
      </c>
      <c r="B4" s="6" t="n">
        <v>212270</v>
      </c>
    </row>
    <row r="5" spans="1:2">
      <c r="A5" s="3" t="s">
        <v>762</v>
      </c>
      <c r="B5" s="4" t="n">
        <v>1413</v>
      </c>
    </row>
    <row r="6" spans="1:2">
      <c r="A6" s="3" t="s">
        <v>763</v>
      </c>
      <c r="B6" s="4" t="n">
        <v>1413</v>
      </c>
    </row>
    <row r="7" spans="1:2">
      <c r="A7" s="3" t="s">
        <v>762</v>
      </c>
      <c r="B7" s="4" t="n">
        <v>2373</v>
      </c>
    </row>
    <row r="8" spans="1:2">
      <c r="A8" s="3" t="s">
        <v>763</v>
      </c>
      <c r="B8" s="6" t="n">
        <v>23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4</v>
      </c>
      <c r="C1" s="2" t="s">
        <v>45</v>
      </c>
      <c r="D1" s="2" t="s">
        <v>46</v>
      </c>
    </row>
    <row r="2" spans="1:4">
      <c r="A2" s="5" t="s">
        <v>765</v>
      </c>
    </row>
    <row r="3" spans="1:4">
      <c r="A3" s="3" t="s">
        <v>766</v>
      </c>
      <c r="B3" s="3" t="s">
        <v>156</v>
      </c>
      <c r="C3" s="6" t="n">
        <v>82952090</v>
      </c>
      <c r="D3" s="6" t="n">
        <v>83661340</v>
      </c>
    </row>
    <row r="4" spans="1:4">
      <c r="A4" s="3" t="s">
        <v>767</v>
      </c>
      <c r="C4" s="4" t="n">
        <v>152147</v>
      </c>
      <c r="D4" s="4" t="n">
        <v>146696</v>
      </c>
    </row>
    <row r="5" spans="1:4">
      <c r="A5" s="3" t="s">
        <v>766</v>
      </c>
      <c r="C5" s="4" t="n">
        <v>82799943</v>
      </c>
      <c r="D5" s="4" t="n">
        <v>83514644</v>
      </c>
    </row>
    <row r="6" spans="1:4">
      <c r="A6" s="3" t="s">
        <v>768</v>
      </c>
    </row>
    <row r="7" spans="1:4">
      <c r="A7" s="5" t="s">
        <v>765</v>
      </c>
    </row>
    <row r="8" spans="1:4">
      <c r="A8" s="3" t="s">
        <v>766</v>
      </c>
      <c r="C8" s="4" t="n">
        <v>54409144</v>
      </c>
      <c r="D8" s="4" t="n">
        <v>58660514</v>
      </c>
    </row>
    <row r="9" spans="1:4">
      <c r="A9" s="3" t="s">
        <v>769</v>
      </c>
    </row>
    <row r="10" spans="1:4">
      <c r="A10" s="5" t="s">
        <v>765</v>
      </c>
    </row>
    <row r="11" spans="1:4">
      <c r="A11" s="3" t="s">
        <v>766</v>
      </c>
      <c r="C11" s="4" t="n">
        <v>9558146</v>
      </c>
      <c r="D11" s="4" t="n">
        <v>8156341</v>
      </c>
    </row>
    <row r="12" spans="1:4">
      <c r="A12" s="3" t="s">
        <v>770</v>
      </c>
    </row>
    <row r="13" spans="1:4">
      <c r="A13" s="5" t="s">
        <v>765</v>
      </c>
    </row>
    <row r="14" spans="1:4">
      <c r="A14" s="3" t="s">
        <v>766</v>
      </c>
      <c r="C14" s="4" t="n">
        <v>8954823</v>
      </c>
      <c r="D14" s="4" t="n">
        <v>8101668</v>
      </c>
    </row>
    <row r="15" spans="1:4">
      <c r="A15" s="3" t="s">
        <v>771</v>
      </c>
    </row>
    <row r="16" spans="1:4">
      <c r="A16" s="5" t="s">
        <v>765</v>
      </c>
    </row>
    <row r="17" spans="1:4">
      <c r="A17" s="3" t="s">
        <v>766</v>
      </c>
      <c r="C17" s="4" t="n">
        <v>5113386</v>
      </c>
      <c r="D17" s="4" t="n">
        <v>5024018</v>
      </c>
    </row>
    <row r="18" spans="1:4">
      <c r="A18" s="3" t="s">
        <v>772</v>
      </c>
    </row>
    <row r="19" spans="1:4">
      <c r="A19" s="5" t="s">
        <v>765</v>
      </c>
    </row>
    <row r="20" spans="1:4">
      <c r="A20" s="3" t="s">
        <v>766</v>
      </c>
      <c r="C20" s="4" t="n">
        <v>5163267</v>
      </c>
      <c r="D20" s="4" t="n">
        <v>5112673</v>
      </c>
    </row>
    <row r="21" spans="1:4">
      <c r="A21" s="3" t="s">
        <v>773</v>
      </c>
    </row>
    <row r="22" spans="1:4">
      <c r="A22" s="5" t="s">
        <v>765</v>
      </c>
    </row>
    <row r="23" spans="1:4">
      <c r="A23" s="3" t="s">
        <v>766</v>
      </c>
      <c r="C23" s="4" t="n">
        <v>3622130</v>
      </c>
      <c r="D23" s="4" t="n">
        <v>3564869</v>
      </c>
    </row>
    <row r="24" spans="1:4">
      <c r="A24" s="3" t="s">
        <v>774</v>
      </c>
    </row>
    <row r="25" spans="1:4">
      <c r="A25" s="5" t="s">
        <v>765</v>
      </c>
    </row>
    <row r="26" spans="1:4">
      <c r="A26" s="3" t="s">
        <v>766</v>
      </c>
      <c r="C26" s="4" t="n">
        <v>4303231</v>
      </c>
      <c r="D26" s="4" t="n">
        <v>4471423</v>
      </c>
    </row>
    <row r="27" spans="1:4">
      <c r="A27" s="3" t="s">
        <v>775</v>
      </c>
    </row>
    <row r="28" spans="1:4">
      <c r="A28" s="5" t="s">
        <v>765</v>
      </c>
    </row>
    <row r="29" spans="1:4">
      <c r="A29" s="3" t="s">
        <v>766</v>
      </c>
      <c r="C29" s="4" t="n">
        <v>2358904</v>
      </c>
      <c r="D29" s="4" t="n">
        <v>8882125</v>
      </c>
    </row>
    <row r="30" spans="1:4">
      <c r="A30" s="3" t="s">
        <v>776</v>
      </c>
    </row>
    <row r="31" spans="1:4">
      <c r="A31" s="5" t="s">
        <v>765</v>
      </c>
    </row>
    <row r="32" spans="1:4">
      <c r="A32" s="3" t="s">
        <v>766</v>
      </c>
      <c r="B32" s="3" t="s">
        <v>134</v>
      </c>
      <c r="C32" s="4" t="n">
        <v>5477452</v>
      </c>
      <c r="D32" s="4" t="n">
        <v>5018387</v>
      </c>
    </row>
    <row r="33" spans="1:4">
      <c r="A33" s="3" t="s">
        <v>777</v>
      </c>
    </row>
    <row r="34" spans="1:4">
      <c r="A34" s="5" t="s">
        <v>765</v>
      </c>
    </row>
    <row r="35" spans="1:4">
      <c r="A35" s="3" t="s">
        <v>766</v>
      </c>
      <c r="C35" s="4" t="n">
        <v>8950216</v>
      </c>
      <c r="D35" s="4" t="n">
        <v>9445286</v>
      </c>
    </row>
    <row r="36" spans="1:4">
      <c r="A36" s="3" t="s">
        <v>778</v>
      </c>
    </row>
    <row r="37" spans="1:4">
      <c r="A37" s="5" t="s">
        <v>765</v>
      </c>
    </row>
    <row r="38" spans="1:4">
      <c r="A38" s="3" t="s">
        <v>766</v>
      </c>
      <c r="C38" s="4" t="n">
        <v>907589</v>
      </c>
      <c r="D38" s="4" t="n">
        <v>883724</v>
      </c>
    </row>
    <row r="39" spans="1:4">
      <c r="A39" s="3" t="s">
        <v>779</v>
      </c>
    </row>
    <row r="40" spans="1:4">
      <c r="A40" s="5" t="s">
        <v>765</v>
      </c>
    </row>
    <row r="41" spans="1:4">
      <c r="A41" s="3" t="s">
        <v>766</v>
      </c>
      <c r="B41" s="3" t="s">
        <v>131</v>
      </c>
      <c r="C41" s="4" t="n">
        <v>28542946</v>
      </c>
      <c r="D41" s="4" t="n">
        <v>25000826</v>
      </c>
    </row>
    <row r="42" spans="1:4">
      <c r="A42" s="3" t="s">
        <v>780</v>
      </c>
    </row>
    <row r="43" spans="1:4">
      <c r="A43" s="5" t="s">
        <v>765</v>
      </c>
    </row>
    <row r="44" spans="1:4">
      <c r="A44" s="3" t="s">
        <v>766</v>
      </c>
      <c r="C44" s="4" t="n">
        <v>9126392</v>
      </c>
      <c r="D44" s="4" t="n">
        <v>7465140</v>
      </c>
    </row>
    <row r="45" spans="1:4">
      <c r="A45" s="3" t="s">
        <v>781</v>
      </c>
    </row>
    <row r="46" spans="1:4">
      <c r="A46" s="5" t="s">
        <v>765</v>
      </c>
    </row>
    <row r="47" spans="1:4">
      <c r="A47" s="3" t="s">
        <v>766</v>
      </c>
      <c r="C47" s="4" t="n">
        <v>296872</v>
      </c>
      <c r="D47" s="4" t="n">
        <v>302891</v>
      </c>
    </row>
    <row r="48" spans="1:4">
      <c r="A48" s="3" t="s">
        <v>782</v>
      </c>
    </row>
    <row r="49" spans="1:4">
      <c r="A49" s="5" t="s">
        <v>765</v>
      </c>
    </row>
    <row r="50" spans="1:4">
      <c r="A50" s="3" t="s">
        <v>766</v>
      </c>
      <c r="C50" s="4" t="n">
        <v>19086511</v>
      </c>
      <c r="D50" s="4" t="n">
        <v>17195159</v>
      </c>
    </row>
    <row r="51" spans="1:4">
      <c r="A51" s="3" t="s">
        <v>783</v>
      </c>
    </row>
    <row r="52" spans="1:4">
      <c r="A52" s="5" t="s">
        <v>765</v>
      </c>
    </row>
    <row r="53" spans="1:4">
      <c r="A53" s="3" t="s">
        <v>766</v>
      </c>
      <c r="C53" s="6" t="n">
        <v>33171</v>
      </c>
      <c r="D53" s="6" t="n">
        <v>37636</v>
      </c>
    </row>
    <row r="54" spans="1:4"/>
    <row r="55" spans="1:4">
      <c r="A55" s="3" t="s">
        <v>156</v>
      </c>
      <c r="B55" s="3" t="s">
        <v>784</v>
      </c>
    </row>
    <row r="56" spans="1:4">
      <c r="A56" s="3" t="s">
        <v>134</v>
      </c>
      <c r="B56" s="3" t="s">
        <v>785</v>
      </c>
    </row>
    <row r="57" spans="1:4">
      <c r="A57" s="3" t="s">
        <v>131</v>
      </c>
      <c r="B57" s="3" t="s">
        <v>786</v>
      </c>
    </row>
  </sheetData>
  <mergeCells count="5">
    <mergeCell ref="A1:B1"/>
    <mergeCell ref="A54:C54"/>
    <mergeCell ref="B55:C55"/>
    <mergeCell ref="B56:C56"/>
    <mergeCell ref="B57:C5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7</v>
      </c>
      <c r="B1" s="2" t="s">
        <v>1</v>
      </c>
    </row>
    <row r="2" spans="1:4">
      <c r="B2" s="2" t="s">
        <v>45</v>
      </c>
      <c r="C2" s="2" t="s">
        <v>46</v>
      </c>
      <c r="D2" s="2" t="s">
        <v>108</v>
      </c>
    </row>
    <row r="3" spans="1:4">
      <c r="A3" s="5" t="s">
        <v>765</v>
      </c>
    </row>
    <row r="4" spans="1:4">
      <c r="A4" s="3" t="s">
        <v>788</v>
      </c>
      <c r="B4" s="6" t="n">
        <v>2018</v>
      </c>
      <c r="C4" s="6" t="n">
        <v>87</v>
      </c>
      <c r="D4" s="6" t="n">
        <v>919</v>
      </c>
    </row>
    <row r="5" spans="1:4">
      <c r="A5" s="3" t="s">
        <v>789</v>
      </c>
    </row>
    <row r="6" spans="1:4">
      <c r="A6" s="5" t="s">
        <v>765</v>
      </c>
    </row>
    <row r="7" spans="1:4">
      <c r="A7" s="3" t="s">
        <v>790</v>
      </c>
      <c r="B7" s="6" t="n">
        <v>25097</v>
      </c>
      <c r="C7" s="6" t="n">
        <v>290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1</v>
      </c>
      <c r="C1" s="2" t="s">
        <v>45</v>
      </c>
      <c r="D1" s="2" t="s">
        <v>46</v>
      </c>
    </row>
    <row r="2" spans="1:4">
      <c r="A2" s="5" t="s">
        <v>765</v>
      </c>
    </row>
    <row r="3" spans="1:4">
      <c r="A3" s="3" t="s">
        <v>766</v>
      </c>
      <c r="B3" s="3" t="s">
        <v>156</v>
      </c>
      <c r="C3" s="6" t="n">
        <v>82952090</v>
      </c>
      <c r="D3" s="6" t="n">
        <v>83661340</v>
      </c>
    </row>
    <row r="4" spans="1:4">
      <c r="A4" s="3" t="s">
        <v>768</v>
      </c>
    </row>
    <row r="5" spans="1:4">
      <c r="A5" s="5" t="s">
        <v>765</v>
      </c>
    </row>
    <row r="6" spans="1:4">
      <c r="A6" s="3" t="s">
        <v>766</v>
      </c>
      <c r="C6" s="4" t="n">
        <v>54409144</v>
      </c>
      <c r="D6" s="4" t="n">
        <v>58660514</v>
      </c>
    </row>
    <row r="7" spans="1:4">
      <c r="A7" s="3" t="s">
        <v>769</v>
      </c>
    </row>
    <row r="8" spans="1:4">
      <c r="A8" s="5" t="s">
        <v>765</v>
      </c>
    </row>
    <row r="9" spans="1:4">
      <c r="A9" s="3" t="s">
        <v>766</v>
      </c>
      <c r="C9" s="4" t="n">
        <v>9558146</v>
      </c>
      <c r="D9" s="4" t="n">
        <v>8156341</v>
      </c>
    </row>
    <row r="10" spans="1:4">
      <c r="A10" s="3" t="s">
        <v>770</v>
      </c>
    </row>
    <row r="11" spans="1:4">
      <c r="A11" s="5" t="s">
        <v>765</v>
      </c>
    </row>
    <row r="12" spans="1:4">
      <c r="A12" s="3" t="s">
        <v>766</v>
      </c>
      <c r="C12" s="4" t="n">
        <v>8954823</v>
      </c>
      <c r="D12" s="4" t="n">
        <v>8101668</v>
      </c>
    </row>
    <row r="13" spans="1:4">
      <c r="A13" s="3" t="s">
        <v>771</v>
      </c>
    </row>
    <row r="14" spans="1:4">
      <c r="A14" s="5" t="s">
        <v>765</v>
      </c>
    </row>
    <row r="15" spans="1:4">
      <c r="A15" s="3" t="s">
        <v>766</v>
      </c>
      <c r="C15" s="4" t="n">
        <v>5113386</v>
      </c>
      <c r="D15" s="4" t="n">
        <v>5024018</v>
      </c>
    </row>
    <row r="16" spans="1:4">
      <c r="A16" s="3" t="s">
        <v>772</v>
      </c>
    </row>
    <row r="17" spans="1:4">
      <c r="A17" s="5" t="s">
        <v>765</v>
      </c>
    </row>
    <row r="18" spans="1:4">
      <c r="A18" s="3" t="s">
        <v>766</v>
      </c>
      <c r="C18" s="4" t="n">
        <v>5163267</v>
      </c>
      <c r="D18" s="4" t="n">
        <v>5112673</v>
      </c>
    </row>
    <row r="19" spans="1:4">
      <c r="A19" s="3" t="s">
        <v>773</v>
      </c>
    </row>
    <row r="20" spans="1:4">
      <c r="A20" s="5" t="s">
        <v>765</v>
      </c>
    </row>
    <row r="21" spans="1:4">
      <c r="A21" s="3" t="s">
        <v>766</v>
      </c>
      <c r="C21" s="4" t="n">
        <v>3622130</v>
      </c>
      <c r="D21" s="4" t="n">
        <v>3564869</v>
      </c>
    </row>
    <row r="22" spans="1:4">
      <c r="A22" s="3" t="s">
        <v>774</v>
      </c>
    </row>
    <row r="23" spans="1:4">
      <c r="A23" s="5" t="s">
        <v>765</v>
      </c>
    </row>
    <row r="24" spans="1:4">
      <c r="A24" s="3" t="s">
        <v>766</v>
      </c>
      <c r="C24" s="4" t="n">
        <v>4303231</v>
      </c>
      <c r="D24" s="4" t="n">
        <v>4471423</v>
      </c>
    </row>
    <row r="25" spans="1:4">
      <c r="A25" s="3" t="s">
        <v>775</v>
      </c>
    </row>
    <row r="26" spans="1:4">
      <c r="A26" s="5" t="s">
        <v>765</v>
      </c>
    </row>
    <row r="27" spans="1:4">
      <c r="A27" s="3" t="s">
        <v>766</v>
      </c>
      <c r="C27" s="4" t="n">
        <v>2358904</v>
      </c>
      <c r="D27" s="4" t="n">
        <v>8882125</v>
      </c>
    </row>
    <row r="28" spans="1:4">
      <c r="A28" s="3" t="s">
        <v>776</v>
      </c>
    </row>
    <row r="29" spans="1:4">
      <c r="A29" s="5" t="s">
        <v>765</v>
      </c>
    </row>
    <row r="30" spans="1:4">
      <c r="A30" s="3" t="s">
        <v>766</v>
      </c>
      <c r="B30" s="3" t="s">
        <v>134</v>
      </c>
      <c r="C30" s="4" t="n">
        <v>5477452</v>
      </c>
      <c r="D30" s="4" t="n">
        <v>5018387</v>
      </c>
    </row>
    <row r="31" spans="1:4">
      <c r="A31" s="3" t="s">
        <v>792</v>
      </c>
    </row>
    <row r="32" spans="1:4">
      <c r="A32" s="5" t="s">
        <v>765</v>
      </c>
    </row>
    <row r="33" spans="1:4">
      <c r="A33" s="3" t="s">
        <v>766</v>
      </c>
      <c r="C33" s="4" t="n">
        <v>9857805</v>
      </c>
      <c r="D33" s="4" t="n">
        <v>10329010</v>
      </c>
    </row>
    <row r="34" spans="1:4">
      <c r="A34" s="3" t="s">
        <v>779</v>
      </c>
    </row>
    <row r="35" spans="1:4">
      <c r="A35" s="5" t="s">
        <v>765</v>
      </c>
    </row>
    <row r="36" spans="1:4">
      <c r="A36" s="3" t="s">
        <v>766</v>
      </c>
      <c r="B36" s="3" t="s">
        <v>131</v>
      </c>
      <c r="C36" s="4" t="n">
        <v>28542946</v>
      </c>
      <c r="D36" s="4" t="n">
        <v>25000826</v>
      </c>
    </row>
    <row r="37" spans="1:4">
      <c r="A37" s="3" t="s">
        <v>780</v>
      </c>
    </row>
    <row r="38" spans="1:4">
      <c r="A38" s="5" t="s">
        <v>765</v>
      </c>
    </row>
    <row r="39" spans="1:4">
      <c r="A39" s="3" t="s">
        <v>766</v>
      </c>
      <c r="C39" s="4" t="n">
        <v>9126392</v>
      </c>
      <c r="D39" s="4" t="n">
        <v>7465140</v>
      </c>
    </row>
    <row r="40" spans="1:4">
      <c r="A40" s="3" t="s">
        <v>781</v>
      </c>
    </row>
    <row r="41" spans="1:4">
      <c r="A41" s="5" t="s">
        <v>765</v>
      </c>
    </row>
    <row r="42" spans="1:4">
      <c r="A42" s="3" t="s">
        <v>766</v>
      </c>
      <c r="C42" s="4" t="n">
        <v>296872</v>
      </c>
      <c r="D42" s="4" t="n">
        <v>302891</v>
      </c>
    </row>
    <row r="43" spans="1:4">
      <c r="A43" s="3" t="s">
        <v>782</v>
      </c>
    </row>
    <row r="44" spans="1:4">
      <c r="A44" s="5" t="s">
        <v>765</v>
      </c>
    </row>
    <row r="45" spans="1:4">
      <c r="A45" s="3" t="s">
        <v>766</v>
      </c>
      <c r="C45" s="4" t="n">
        <v>19086511</v>
      </c>
      <c r="D45" s="4" t="n">
        <v>17195159</v>
      </c>
    </row>
    <row r="46" spans="1:4">
      <c r="A46" s="3" t="s">
        <v>783</v>
      </c>
    </row>
    <row r="47" spans="1:4">
      <c r="A47" s="5" t="s">
        <v>765</v>
      </c>
    </row>
    <row r="48" spans="1:4">
      <c r="A48" s="3" t="s">
        <v>766</v>
      </c>
      <c r="C48" s="4" t="n">
        <v>33171</v>
      </c>
      <c r="D48" s="4" t="n">
        <v>37636</v>
      </c>
    </row>
    <row r="49" spans="1:4">
      <c r="A49" s="3" t="s">
        <v>793</v>
      </c>
    </row>
    <row r="50" spans="1:4">
      <c r="A50" s="5" t="s">
        <v>765</v>
      </c>
    </row>
    <row r="51" spans="1:4">
      <c r="A51" s="3" t="s">
        <v>766</v>
      </c>
      <c r="C51" s="4" t="n">
        <v>65286588</v>
      </c>
      <c r="D51" s="4" t="n">
        <v>59248942</v>
      </c>
    </row>
    <row r="52" spans="1:4">
      <c r="A52" s="3" t="s">
        <v>794</v>
      </c>
    </row>
    <row r="53" spans="1:4">
      <c r="A53" s="5" t="s">
        <v>765</v>
      </c>
    </row>
    <row r="54" spans="1:4">
      <c r="A54" s="3" t="s">
        <v>766</v>
      </c>
      <c r="B54" s="3" t="s">
        <v>233</v>
      </c>
      <c r="C54" s="4" t="n">
        <v>10372030</v>
      </c>
      <c r="D54" s="4" t="n">
        <v>10883141</v>
      </c>
    </row>
    <row r="55" spans="1:4">
      <c r="A55" s="3" t="s">
        <v>795</v>
      </c>
    </row>
    <row r="56" spans="1:4">
      <c r="A56" s="5" t="s">
        <v>765</v>
      </c>
    </row>
    <row r="57" spans="1:4">
      <c r="A57" s="3" t="s">
        <v>766</v>
      </c>
      <c r="B57" s="3" t="s">
        <v>695</v>
      </c>
      <c r="C57" s="4" t="n">
        <v>5456385</v>
      </c>
      <c r="D57" s="4" t="n">
        <v>11467703</v>
      </c>
    </row>
    <row r="58" spans="1:4">
      <c r="A58" s="3" t="s">
        <v>796</v>
      </c>
    </row>
    <row r="59" spans="1:4">
      <c r="A59" s="5" t="s">
        <v>765</v>
      </c>
    </row>
    <row r="60" spans="1:4">
      <c r="A60" s="3" t="s">
        <v>766</v>
      </c>
      <c r="C60" s="4" t="n">
        <v>40303480</v>
      </c>
      <c r="D60" s="4" t="n">
        <v>37803998</v>
      </c>
    </row>
    <row r="61" spans="1:4">
      <c r="A61" s="3" t="s">
        <v>797</v>
      </c>
    </row>
    <row r="62" spans="1:4">
      <c r="A62" s="5" t="s">
        <v>765</v>
      </c>
    </row>
    <row r="63" spans="1:4">
      <c r="A63" s="3" t="s">
        <v>766</v>
      </c>
      <c r="C63" s="4" t="n">
        <v>9209834</v>
      </c>
      <c r="D63" s="4" t="n">
        <v>7705495</v>
      </c>
    </row>
    <row r="64" spans="1:4">
      <c r="A64" s="3" t="s">
        <v>798</v>
      </c>
    </row>
    <row r="65" spans="1:4">
      <c r="A65" s="5" t="s">
        <v>765</v>
      </c>
    </row>
    <row r="66" spans="1:4">
      <c r="A66" s="3" t="s">
        <v>766</v>
      </c>
      <c r="C66" s="4" t="n">
        <v>8186308</v>
      </c>
      <c r="D66" s="4" t="n">
        <v>7317972</v>
      </c>
    </row>
    <row r="67" spans="1:4">
      <c r="A67" s="3" t="s">
        <v>799</v>
      </c>
    </row>
    <row r="68" spans="1:4">
      <c r="A68" s="5" t="s">
        <v>765</v>
      </c>
    </row>
    <row r="69" spans="1:4">
      <c r="A69" s="3" t="s">
        <v>766</v>
      </c>
      <c r="C69" s="4" t="n">
        <v>4761724</v>
      </c>
      <c r="D69" s="4" t="n">
        <v>4535793</v>
      </c>
    </row>
    <row r="70" spans="1:4">
      <c r="A70" s="3" t="s">
        <v>800</v>
      </c>
    </row>
    <row r="71" spans="1:4">
      <c r="A71" s="5" t="s">
        <v>765</v>
      </c>
    </row>
    <row r="72" spans="1:4">
      <c r="A72" s="3" t="s">
        <v>766</v>
      </c>
      <c r="C72" s="4" t="n">
        <v>4686541</v>
      </c>
      <c r="D72" s="4" t="n">
        <v>4636236</v>
      </c>
    </row>
    <row r="73" spans="1:4">
      <c r="A73" s="3" t="s">
        <v>801</v>
      </c>
    </row>
    <row r="74" spans="1:4">
      <c r="A74" s="5" t="s">
        <v>765</v>
      </c>
    </row>
    <row r="75" spans="1:4">
      <c r="A75" s="3" t="s">
        <v>766</v>
      </c>
      <c r="C75" s="4" t="n">
        <v>3472991</v>
      </c>
      <c r="D75" s="4" t="n">
        <v>3414781</v>
      </c>
    </row>
    <row r="76" spans="1:4">
      <c r="A76" s="3" t="s">
        <v>802</v>
      </c>
    </row>
    <row r="77" spans="1:4">
      <c r="A77" s="5" t="s">
        <v>765</v>
      </c>
    </row>
    <row r="78" spans="1:4">
      <c r="A78" s="3" t="s">
        <v>766</v>
      </c>
      <c r="C78" s="4" t="n">
        <v>4262125</v>
      </c>
      <c r="D78" s="4" t="n">
        <v>4244101</v>
      </c>
    </row>
    <row r="79" spans="1:4">
      <c r="A79" s="3" t="s">
        <v>803</v>
      </c>
    </row>
    <row r="80" spans="1:4">
      <c r="A80" s="5" t="s">
        <v>765</v>
      </c>
    </row>
    <row r="81" spans="1:4">
      <c r="A81" s="3" t="s">
        <v>766</v>
      </c>
      <c r="C81" s="4" t="n">
        <v>2358899</v>
      </c>
      <c r="D81" s="4" t="n">
        <v>3010708</v>
      </c>
    </row>
    <row r="82" spans="1:4">
      <c r="A82" s="3" t="s">
        <v>804</v>
      </c>
    </row>
    <row r="83" spans="1:4">
      <c r="A83" s="5" t="s">
        <v>765</v>
      </c>
    </row>
    <row r="84" spans="1:4">
      <c r="A84" s="3" t="s">
        <v>766</v>
      </c>
      <c r="B84" s="3" t="s">
        <v>134</v>
      </c>
      <c r="C84" s="4" t="n">
        <v>3131072</v>
      </c>
      <c r="D84" s="4" t="n">
        <v>2716502</v>
      </c>
    </row>
    <row r="85" spans="1:4">
      <c r="A85" s="3" t="s">
        <v>805</v>
      </c>
    </row>
    <row r="86" spans="1:4">
      <c r="A86" s="5" t="s">
        <v>765</v>
      </c>
    </row>
    <row r="87" spans="1:4">
      <c r="A87" s="3" t="s">
        <v>766</v>
      </c>
      <c r="C87" s="4" t="n">
        <v>233986</v>
      </c>
      <c r="D87" s="4" t="n">
        <v>222410</v>
      </c>
    </row>
    <row r="88" spans="1:4">
      <c r="A88" s="3" t="s">
        <v>806</v>
      </c>
    </row>
    <row r="89" spans="1:4">
      <c r="A89" s="5" t="s">
        <v>765</v>
      </c>
    </row>
    <row r="90" spans="1:4">
      <c r="A90" s="3" t="s">
        <v>766</v>
      </c>
      <c r="B90" s="3" t="s">
        <v>233</v>
      </c>
      <c r="C90" s="4" t="n">
        <v>10362135</v>
      </c>
      <c r="D90" s="4" t="n">
        <v>10873687</v>
      </c>
    </row>
    <row r="91" spans="1:4">
      <c r="A91" s="3" t="s">
        <v>807</v>
      </c>
    </row>
    <row r="92" spans="1:4">
      <c r="A92" s="5" t="s">
        <v>765</v>
      </c>
    </row>
    <row r="93" spans="1:4">
      <c r="A93" s="3" t="s">
        <v>766</v>
      </c>
      <c r="B93" s="3" t="s">
        <v>233</v>
      </c>
      <c r="C93" s="4" t="n">
        <v>69080</v>
      </c>
      <c r="D93" s="4" t="n">
        <v>77947</v>
      </c>
    </row>
    <row r="94" spans="1:4">
      <c r="A94" s="3" t="s">
        <v>808</v>
      </c>
    </row>
    <row r="95" spans="1:4">
      <c r="A95" s="5" t="s">
        <v>765</v>
      </c>
    </row>
    <row r="96" spans="1:4">
      <c r="A96" s="3" t="s">
        <v>766</v>
      </c>
      <c r="B96" s="3" t="s">
        <v>233</v>
      </c>
      <c r="C96" s="4" t="n">
        <v>505142</v>
      </c>
      <c r="D96" s="4" t="n">
        <v>541778</v>
      </c>
    </row>
    <row r="97" spans="1:4">
      <c r="A97" s="3" t="s">
        <v>809</v>
      </c>
    </row>
    <row r="98" spans="1:4">
      <c r="A98" s="5" t="s">
        <v>765</v>
      </c>
    </row>
    <row r="99" spans="1:4">
      <c r="A99" s="3" t="s">
        <v>766</v>
      </c>
      <c r="B99" s="3" t="s">
        <v>233</v>
      </c>
      <c r="C99" s="4" t="n">
        <v>165643</v>
      </c>
      <c r="D99" s="4" t="n">
        <v>172045</v>
      </c>
    </row>
    <row r="100" spans="1:4">
      <c r="A100" s="3" t="s">
        <v>810</v>
      </c>
    </row>
    <row r="101" spans="1:4">
      <c r="A101" s="5" t="s">
        <v>765</v>
      </c>
    </row>
    <row r="102" spans="1:4">
      <c r="A102" s="3" t="s">
        <v>766</v>
      </c>
      <c r="B102" s="3" t="s">
        <v>233</v>
      </c>
      <c r="C102" s="4" t="n">
        <v>161392</v>
      </c>
      <c r="D102" s="4" t="n">
        <v>177965</v>
      </c>
    </row>
    <row r="103" spans="1:4">
      <c r="A103" s="3" t="s">
        <v>811</v>
      </c>
    </row>
    <row r="104" spans="1:4">
      <c r="A104" s="5" t="s">
        <v>765</v>
      </c>
    </row>
    <row r="105" spans="1:4">
      <c r="A105" s="3" t="s">
        <v>766</v>
      </c>
      <c r="B105" s="3" t="s">
        <v>233</v>
      </c>
      <c r="C105" s="4" t="n">
        <v>71934</v>
      </c>
      <c r="D105" s="4" t="n">
        <v>76532</v>
      </c>
    </row>
    <row r="106" spans="1:4">
      <c r="A106" s="3" t="s">
        <v>812</v>
      </c>
    </row>
    <row r="107" spans="1:4">
      <c r="A107" s="5" t="s">
        <v>765</v>
      </c>
    </row>
    <row r="108" spans="1:4">
      <c r="A108" s="3" t="s">
        <v>766</v>
      </c>
      <c r="B108" s="3" t="s">
        <v>233</v>
      </c>
      <c r="C108" s="4" t="n">
        <v>1534</v>
      </c>
      <c r="D108" s="4" t="n">
        <v>1640</v>
      </c>
    </row>
    <row r="109" spans="1:4">
      <c r="A109" s="3" t="s">
        <v>813</v>
      </c>
    </row>
    <row r="110" spans="1:4">
      <c r="A110" s="5" t="s">
        <v>765</v>
      </c>
    </row>
    <row r="111" spans="1:4">
      <c r="A111" s="3" t="s">
        <v>766</v>
      </c>
      <c r="B111" s="3" t="s">
        <v>233</v>
      </c>
      <c r="C111" s="4" t="n">
        <v>5</v>
      </c>
    </row>
    <row r="112" spans="1:4">
      <c r="A112" s="3" t="s">
        <v>814</v>
      </c>
    </row>
    <row r="113" spans="1:4">
      <c r="A113" s="5" t="s">
        <v>765</v>
      </c>
    </row>
    <row r="114" spans="1:4">
      <c r="A114" s="3" t="s">
        <v>766</v>
      </c>
      <c r="B114" s="3" t="s">
        <v>815</v>
      </c>
      <c r="C114" s="4" t="n">
        <v>2450</v>
      </c>
      <c r="D114" s="4" t="n">
        <v>3536</v>
      </c>
    </row>
    <row r="115" spans="1:4">
      <c r="A115" s="3" t="s">
        <v>816</v>
      </c>
    </row>
    <row r="116" spans="1:4">
      <c r="A116" s="5" t="s">
        <v>765</v>
      </c>
    </row>
    <row r="117" spans="1:4">
      <c r="A117" s="3" t="s">
        <v>766</v>
      </c>
      <c r="B117" s="3" t="s">
        <v>233</v>
      </c>
      <c r="C117" s="4" t="n">
        <v>9384955</v>
      </c>
      <c r="D117" s="4" t="n">
        <v>9822244</v>
      </c>
    </row>
    <row r="118" spans="1:4">
      <c r="A118" s="3" t="s">
        <v>817</v>
      </c>
    </row>
    <row r="119" spans="1:4">
      <c r="A119" s="5" t="s">
        <v>765</v>
      </c>
    </row>
    <row r="120" spans="1:4">
      <c r="A120" s="3" t="s">
        <v>766</v>
      </c>
      <c r="B120" s="3" t="s">
        <v>695</v>
      </c>
      <c r="C120" s="4" t="n">
        <v>2455064</v>
      </c>
      <c r="D120" s="4" t="n">
        <v>8523806</v>
      </c>
    </row>
    <row r="121" spans="1:4">
      <c r="A121" s="3" t="s">
        <v>818</v>
      </c>
    </row>
    <row r="122" spans="1:4">
      <c r="A122" s="5" t="s">
        <v>765</v>
      </c>
    </row>
    <row r="123" spans="1:4">
      <c r="A123" s="3" t="s">
        <v>766</v>
      </c>
      <c r="B123" s="3" t="s">
        <v>695</v>
      </c>
      <c r="C123" s="4" t="n">
        <v>19805</v>
      </c>
      <c r="D123" s="4" t="n">
        <v>23343</v>
      </c>
    </row>
    <row r="124" spans="1:4">
      <c r="A124" s="3" t="s">
        <v>819</v>
      </c>
    </row>
    <row r="125" spans="1:4">
      <c r="A125" s="5" t="s">
        <v>765</v>
      </c>
    </row>
    <row r="126" spans="1:4">
      <c r="A126" s="3" t="s">
        <v>766</v>
      </c>
      <c r="B126" s="3" t="s">
        <v>695</v>
      </c>
      <c r="C126" s="4" t="n">
        <v>15920</v>
      </c>
      <c r="D126" s="4" t="n">
        <v>13332</v>
      </c>
    </row>
    <row r="127" spans="1:4">
      <c r="A127" s="3" t="s">
        <v>820</v>
      </c>
    </row>
    <row r="128" spans="1:4">
      <c r="A128" s="5" t="s">
        <v>765</v>
      </c>
    </row>
    <row r="129" spans="1:4">
      <c r="A129" s="3" t="s">
        <v>766</v>
      </c>
      <c r="B129" s="3" t="s">
        <v>695</v>
      </c>
      <c r="C129" s="4" t="n">
        <v>3281</v>
      </c>
      <c r="D129" s="4" t="n">
        <v>141718</v>
      </c>
    </row>
    <row r="130" spans="1:4">
      <c r="A130" s="3" t="s">
        <v>821</v>
      </c>
    </row>
    <row r="131" spans="1:4">
      <c r="A131" s="5" t="s">
        <v>765</v>
      </c>
    </row>
    <row r="132" spans="1:4">
      <c r="A132" s="3" t="s">
        <v>766</v>
      </c>
      <c r="B132" s="3" t="s">
        <v>695</v>
      </c>
      <c r="C132" s="4" t="n">
        <v>26881</v>
      </c>
      <c r="D132" s="4" t="n">
        <v>17305</v>
      </c>
    </row>
    <row r="133" spans="1:4">
      <c r="A133" s="3" t="s">
        <v>822</v>
      </c>
    </row>
    <row r="134" spans="1:4">
      <c r="A134" s="5" t="s">
        <v>765</v>
      </c>
    </row>
    <row r="135" spans="1:4">
      <c r="A135" s="3" t="s">
        <v>766</v>
      </c>
      <c r="B135" s="3" t="s">
        <v>695</v>
      </c>
      <c r="C135" s="4" t="n">
        <v>934</v>
      </c>
      <c r="D135" s="4" t="n">
        <v>1774</v>
      </c>
    </row>
    <row r="136" spans="1:4">
      <c r="A136" s="3" t="s">
        <v>823</v>
      </c>
    </row>
    <row r="137" spans="1:4">
      <c r="A137" s="5" t="s">
        <v>765</v>
      </c>
    </row>
    <row r="138" spans="1:4">
      <c r="A138" s="3" t="s">
        <v>766</v>
      </c>
      <c r="B138" s="3" t="s">
        <v>695</v>
      </c>
      <c r="C138" s="4" t="n">
        <v>72</v>
      </c>
      <c r="D138" s="4" t="n">
        <v>196431</v>
      </c>
    </row>
    <row r="139" spans="1:4">
      <c r="A139" s="3" t="s">
        <v>824</v>
      </c>
    </row>
    <row r="140" spans="1:4">
      <c r="A140" s="5" t="s">
        <v>765</v>
      </c>
    </row>
    <row r="141" spans="1:4">
      <c r="A141" s="3" t="s">
        <v>766</v>
      </c>
      <c r="B141" s="3" t="s">
        <v>695</v>
      </c>
      <c r="D141" s="4" t="n">
        <v>5871417</v>
      </c>
    </row>
    <row r="142" spans="1:4">
      <c r="A142" s="3" t="s">
        <v>825</v>
      </c>
    </row>
    <row r="143" spans="1:4">
      <c r="A143" s="5" t="s">
        <v>765</v>
      </c>
    </row>
    <row r="144" spans="1:4">
      <c r="A144" s="3" t="s">
        <v>766</v>
      </c>
      <c r="B144" s="3" t="s">
        <v>826</v>
      </c>
      <c r="C144" s="4" t="n">
        <v>2323197</v>
      </c>
      <c r="D144" s="4" t="n">
        <v>2170442</v>
      </c>
    </row>
    <row r="145" spans="1:4">
      <c r="A145" s="3" t="s">
        <v>827</v>
      </c>
    </row>
    <row r="146" spans="1:4">
      <c r="A146" s="5" t="s">
        <v>765</v>
      </c>
    </row>
    <row r="147" spans="1:4">
      <c r="A147" s="3" t="s">
        <v>766</v>
      </c>
      <c r="B147" s="3" t="s">
        <v>695</v>
      </c>
      <c r="C147" s="4" t="n">
        <v>64974</v>
      </c>
      <c r="D147" s="4" t="n">
        <v>88044</v>
      </c>
    </row>
    <row r="148" spans="1:4">
      <c r="A148" s="3" t="s">
        <v>828</v>
      </c>
    </row>
    <row r="149" spans="1:4">
      <c r="A149" s="5" t="s">
        <v>765</v>
      </c>
    </row>
    <row r="150" spans="1:4">
      <c r="A150" s="3" t="s">
        <v>766</v>
      </c>
      <c r="C150" s="4" t="n">
        <v>24983108</v>
      </c>
      <c r="D150" s="4" t="n">
        <v>21444944</v>
      </c>
    </row>
    <row r="151" spans="1:4">
      <c r="A151" s="3" t="s">
        <v>829</v>
      </c>
    </row>
    <row r="152" spans="1:4">
      <c r="A152" s="5" t="s">
        <v>765</v>
      </c>
    </row>
    <row r="153" spans="1:4">
      <c r="A153" s="3" t="s">
        <v>766</v>
      </c>
      <c r="C153" s="4" t="n">
        <v>8623103</v>
      </c>
      <c r="D153" s="4" t="n">
        <v>6949036</v>
      </c>
    </row>
    <row r="154" spans="1:4">
      <c r="A154" s="3" t="s">
        <v>830</v>
      </c>
    </row>
    <row r="155" spans="1:4">
      <c r="A155" s="5" t="s">
        <v>765</v>
      </c>
    </row>
    <row r="156" spans="1:4">
      <c r="A156" s="3" t="s">
        <v>766</v>
      </c>
      <c r="C156" s="4" t="n">
        <v>296870</v>
      </c>
      <c r="D156" s="4" t="n">
        <v>301072</v>
      </c>
    </row>
    <row r="157" spans="1:4">
      <c r="A157" s="3" t="s">
        <v>831</v>
      </c>
    </row>
    <row r="158" spans="1:4">
      <c r="A158" s="5" t="s">
        <v>765</v>
      </c>
    </row>
    <row r="159" spans="1:4">
      <c r="A159" s="3" t="s">
        <v>766</v>
      </c>
      <c r="C159" s="4" t="n">
        <v>16061655</v>
      </c>
      <c r="D159" s="4" t="n">
        <v>14192930</v>
      </c>
    </row>
    <row r="160" spans="1:4">
      <c r="A160" s="3" t="s">
        <v>832</v>
      </c>
    </row>
    <row r="161" spans="1:4">
      <c r="A161" s="5" t="s">
        <v>765</v>
      </c>
    </row>
    <row r="162" spans="1:4">
      <c r="A162" s="3" t="s">
        <v>766</v>
      </c>
      <c r="C162" s="4" t="n">
        <v>1480</v>
      </c>
      <c r="D162" s="4" t="n">
        <v>1906</v>
      </c>
    </row>
    <row r="163" spans="1:4">
      <c r="A163" s="3" t="s">
        <v>833</v>
      </c>
    </row>
    <row r="164" spans="1:4">
      <c r="A164" s="5" t="s">
        <v>765</v>
      </c>
    </row>
    <row r="165" spans="1:4">
      <c r="A165" s="3" t="s">
        <v>766</v>
      </c>
      <c r="B165" s="3" t="s">
        <v>233</v>
      </c>
      <c r="C165" s="4" t="n">
        <v>9895</v>
      </c>
      <c r="D165" s="4" t="n">
        <v>9454</v>
      </c>
    </row>
    <row r="166" spans="1:4">
      <c r="A166" s="3" t="s">
        <v>834</v>
      </c>
    </row>
    <row r="167" spans="1:4">
      <c r="A167" s="5" t="s">
        <v>765</v>
      </c>
    </row>
    <row r="168" spans="1:4">
      <c r="A168" s="3" t="s">
        <v>766</v>
      </c>
      <c r="B168" s="3" t="s">
        <v>233</v>
      </c>
      <c r="C168" s="4" t="n">
        <v>182</v>
      </c>
      <c r="D168" s="4" t="n">
        <v>209</v>
      </c>
    </row>
    <row r="169" spans="1:4">
      <c r="A169" s="3" t="s">
        <v>835</v>
      </c>
    </row>
    <row r="170" spans="1:4">
      <c r="A170" s="5" t="s">
        <v>765</v>
      </c>
    </row>
    <row r="171" spans="1:4">
      <c r="A171" s="3" t="s">
        <v>766</v>
      </c>
      <c r="B171" s="3" t="s">
        <v>233</v>
      </c>
      <c r="C171" s="4" t="n">
        <v>9713</v>
      </c>
      <c r="D171" s="4" t="n">
        <v>9245</v>
      </c>
    </row>
    <row r="172" spans="1:4">
      <c r="A172" s="3" t="s">
        <v>836</v>
      </c>
    </row>
    <row r="173" spans="1:4">
      <c r="A173" s="5" t="s">
        <v>765</v>
      </c>
    </row>
    <row r="174" spans="1:4">
      <c r="A174" s="3" t="s">
        <v>766</v>
      </c>
      <c r="B174" s="3" t="s">
        <v>695</v>
      </c>
      <c r="C174" s="4" t="n">
        <v>3001321</v>
      </c>
      <c r="D174" s="4" t="n">
        <v>2943897</v>
      </c>
    </row>
    <row r="175" spans="1:4">
      <c r="A175" s="3" t="s">
        <v>837</v>
      </c>
    </row>
    <row r="176" spans="1:4">
      <c r="A176" s="5" t="s">
        <v>765</v>
      </c>
    </row>
    <row r="177" spans="1:4">
      <c r="A177" s="3" t="s">
        <v>766</v>
      </c>
      <c r="B177" s="3" t="s">
        <v>695</v>
      </c>
      <c r="C177" s="4" t="n">
        <v>492831</v>
      </c>
      <c r="D177" s="4" t="n">
        <v>487978</v>
      </c>
    </row>
    <row r="178" spans="1:4">
      <c r="A178" s="3" t="s">
        <v>838</v>
      </c>
    </row>
    <row r="179" spans="1:4">
      <c r="A179" s="5" t="s">
        <v>765</v>
      </c>
    </row>
    <row r="180" spans="1:4">
      <c r="A180" s="3" t="s">
        <v>766</v>
      </c>
      <c r="B180" s="3" t="s">
        <v>695</v>
      </c>
      <c r="C180" s="4" t="n">
        <v>2488800</v>
      </c>
      <c r="D180" s="4" t="n">
        <v>2432189</v>
      </c>
    </row>
    <row r="181" spans="1:4">
      <c r="A181" s="3" t="s">
        <v>839</v>
      </c>
    </row>
    <row r="182" spans="1:4">
      <c r="A182" s="5" t="s">
        <v>765</v>
      </c>
    </row>
    <row r="183" spans="1:4">
      <c r="A183" s="3" t="s">
        <v>766</v>
      </c>
      <c r="B183" s="3" t="s">
        <v>695</v>
      </c>
      <c r="C183" s="4" t="n">
        <v>19690</v>
      </c>
      <c r="D183" s="4" t="n">
        <v>23730</v>
      </c>
    </row>
    <row r="184" spans="1:4">
      <c r="A184" s="3" t="s">
        <v>840</v>
      </c>
    </row>
    <row r="185" spans="1:4">
      <c r="A185" s="5" t="s">
        <v>765</v>
      </c>
    </row>
    <row r="186" spans="1:4">
      <c r="A186" s="3" t="s">
        <v>766</v>
      </c>
      <c r="C186" s="4" t="n">
        <v>999405</v>
      </c>
      <c r="D186" s="4" t="n">
        <v>1091660</v>
      </c>
    </row>
    <row r="187" spans="1:4">
      <c r="A187" s="3" t="s">
        <v>841</v>
      </c>
    </row>
    <row r="188" spans="1:4">
      <c r="A188" s="5" t="s">
        <v>765</v>
      </c>
    </row>
    <row r="189" spans="1:4">
      <c r="A189" s="3" t="s">
        <v>766</v>
      </c>
      <c r="B189" s="3" t="s">
        <v>842</v>
      </c>
      <c r="C189" s="4" t="n">
        <v>145546</v>
      </c>
      <c r="D189" s="4" t="n">
        <v>165250</v>
      </c>
    </row>
    <row r="190" spans="1:4">
      <c r="A190" s="3" t="s">
        <v>843</v>
      </c>
    </row>
    <row r="191" spans="1:4">
      <c r="A191" s="5" t="s">
        <v>765</v>
      </c>
    </row>
    <row r="192" spans="1:4">
      <c r="A192" s="3" t="s">
        <v>766</v>
      </c>
      <c r="B192" s="3" t="s">
        <v>844</v>
      </c>
      <c r="C192" s="4" t="n">
        <v>46004</v>
      </c>
      <c r="D192" s="4" t="n">
        <v>189384</v>
      </c>
    </row>
    <row r="193" spans="1:4">
      <c r="A193" s="3" t="s">
        <v>845</v>
      </c>
    </row>
    <row r="194" spans="1:4">
      <c r="A194" s="5" t="s">
        <v>765</v>
      </c>
    </row>
    <row r="195" spans="1:4">
      <c r="A195" s="3" t="s">
        <v>766</v>
      </c>
      <c r="C195" s="4" t="n">
        <v>641554</v>
      </c>
      <c r="D195" s="4" t="n">
        <v>665061</v>
      </c>
    </row>
    <row r="196" spans="1:4">
      <c r="A196" s="3" t="s">
        <v>846</v>
      </c>
    </row>
    <row r="197" spans="1:4">
      <c r="A197" s="5" t="s">
        <v>765</v>
      </c>
    </row>
    <row r="198" spans="1:4">
      <c r="A198" s="3" t="s">
        <v>766</v>
      </c>
      <c r="C198" s="4" t="n">
        <v>141202</v>
      </c>
      <c r="D198" s="4" t="n">
        <v>197465</v>
      </c>
    </row>
    <row r="199" spans="1:4">
      <c r="A199" s="3" t="s">
        <v>847</v>
      </c>
    </row>
    <row r="200" spans="1:4">
      <c r="A200" s="5" t="s">
        <v>765</v>
      </c>
    </row>
    <row r="201" spans="1:4">
      <c r="A201" s="3" t="s">
        <v>766</v>
      </c>
      <c r="C201" s="4" t="n">
        <v>186753</v>
      </c>
      <c r="D201" s="4" t="n">
        <v>172287</v>
      </c>
    </row>
    <row r="202" spans="1:4">
      <c r="A202" s="3" t="s">
        <v>848</v>
      </c>
    </row>
    <row r="203" spans="1:4">
      <c r="A203" s="5" t="s">
        <v>765</v>
      </c>
    </row>
    <row r="204" spans="1:4">
      <c r="A204" s="3" t="s">
        <v>766</v>
      </c>
      <c r="C204" s="4" t="n">
        <v>90578</v>
      </c>
      <c r="D204" s="4" t="n">
        <v>95223</v>
      </c>
    </row>
    <row r="205" spans="1:4">
      <c r="A205" s="3" t="s">
        <v>849</v>
      </c>
    </row>
    <row r="206" spans="1:4">
      <c r="A206" s="5" t="s">
        <v>765</v>
      </c>
    </row>
    <row r="207" spans="1:4">
      <c r="A207" s="3" t="s">
        <v>766</v>
      </c>
      <c r="C207" s="4" t="n">
        <v>127695</v>
      </c>
      <c r="D207" s="4" t="n">
        <v>121832</v>
      </c>
    </row>
    <row r="208" spans="1:4">
      <c r="A208" s="3" t="s">
        <v>850</v>
      </c>
    </row>
    <row r="209" spans="1:4">
      <c r="A209" s="5" t="s">
        <v>765</v>
      </c>
    </row>
    <row r="210" spans="1:4">
      <c r="A210" s="3" t="s">
        <v>766</v>
      </c>
      <c r="C210" s="4" t="n">
        <v>37593</v>
      </c>
      <c r="D210" s="4" t="n">
        <v>35339</v>
      </c>
    </row>
    <row r="211" spans="1:4">
      <c r="A211" s="3" t="s">
        <v>851</v>
      </c>
    </row>
    <row r="212" spans="1:4">
      <c r="A212" s="5" t="s">
        <v>765</v>
      </c>
    </row>
    <row r="213" spans="1:4">
      <c r="A213" s="3" t="s">
        <v>766</v>
      </c>
      <c r="C213" s="4" t="n">
        <v>28881</v>
      </c>
      <c r="D213" s="4" t="n">
        <v>16716</v>
      </c>
    </row>
    <row r="214" spans="1:4">
      <c r="A214" s="3" t="s">
        <v>852</v>
      </c>
    </row>
    <row r="215" spans="1:4">
      <c r="A215" s="5" t="s">
        <v>765</v>
      </c>
    </row>
    <row r="216" spans="1:4">
      <c r="A216" s="3" t="s">
        <v>766</v>
      </c>
      <c r="B216" s="3" t="s">
        <v>134</v>
      </c>
      <c r="C216" s="4" t="n">
        <v>7725</v>
      </c>
      <c r="D216" s="4" t="n">
        <v>2708</v>
      </c>
    </row>
    <row r="217" spans="1:4">
      <c r="A217" s="3" t="s">
        <v>853</v>
      </c>
    </row>
    <row r="218" spans="1:4">
      <c r="A218" s="5" t="s">
        <v>765</v>
      </c>
    </row>
    <row r="219" spans="1:4">
      <c r="A219" s="3" t="s">
        <v>766</v>
      </c>
      <c r="C219" s="4" t="n">
        <v>21127</v>
      </c>
      <c r="D219" s="4" t="n">
        <v>23491</v>
      </c>
    </row>
    <row r="220" spans="1:4">
      <c r="A220" s="3" t="s">
        <v>854</v>
      </c>
    </row>
    <row r="221" spans="1:4">
      <c r="A221" s="5" t="s">
        <v>765</v>
      </c>
    </row>
    <row r="222" spans="1:4">
      <c r="A222" s="3" t="s">
        <v>766</v>
      </c>
      <c r="B222" s="3" t="s">
        <v>842</v>
      </c>
      <c r="C222" s="4" t="n">
        <v>145546</v>
      </c>
      <c r="D222" s="4" t="n">
        <v>165244</v>
      </c>
    </row>
    <row r="223" spans="1:4">
      <c r="A223" s="3" t="s">
        <v>855</v>
      </c>
    </row>
    <row r="224" spans="1:4">
      <c r="A224" s="5" t="s">
        <v>765</v>
      </c>
    </row>
    <row r="225" spans="1:4">
      <c r="A225" s="3" t="s">
        <v>766</v>
      </c>
      <c r="B225" s="3" t="s">
        <v>842</v>
      </c>
      <c r="C225" s="4" t="n">
        <v>8278</v>
      </c>
      <c r="D225" s="4" t="n">
        <v>9775</v>
      </c>
    </row>
    <row r="226" spans="1:4">
      <c r="A226" s="3" t="s">
        <v>856</v>
      </c>
    </row>
    <row r="227" spans="1:4">
      <c r="A227" s="5" t="s">
        <v>765</v>
      </c>
    </row>
    <row r="228" spans="1:4">
      <c r="A228" s="3" t="s">
        <v>766</v>
      </c>
      <c r="B228" s="3" t="s">
        <v>842</v>
      </c>
      <c r="C228" s="4" t="n">
        <v>14490</v>
      </c>
      <c r="D228" s="4" t="n">
        <v>15466</v>
      </c>
    </row>
    <row r="229" spans="1:4">
      <c r="A229" s="3" t="s">
        <v>857</v>
      </c>
    </row>
    <row r="230" spans="1:4">
      <c r="A230" s="5" t="s">
        <v>765</v>
      </c>
    </row>
    <row r="231" spans="1:4">
      <c r="A231" s="3" t="s">
        <v>766</v>
      </c>
      <c r="B231" s="3" t="s">
        <v>842</v>
      </c>
      <c r="C231" s="4" t="n">
        <v>18586</v>
      </c>
      <c r="D231" s="4" t="n">
        <v>21109</v>
      </c>
    </row>
    <row r="232" spans="1:4">
      <c r="A232" s="3" t="s">
        <v>858</v>
      </c>
    </row>
    <row r="233" spans="1:4">
      <c r="A233" s="5" t="s">
        <v>765</v>
      </c>
    </row>
    <row r="234" spans="1:4">
      <c r="A234" s="3" t="s">
        <v>766</v>
      </c>
      <c r="B234" s="3" t="s">
        <v>842</v>
      </c>
      <c r="C234" s="4" t="n">
        <v>25553</v>
      </c>
      <c r="D234" s="4" t="n">
        <v>27975</v>
      </c>
    </row>
    <row r="235" spans="1:4">
      <c r="A235" s="3" t="s">
        <v>859</v>
      </c>
    </row>
    <row r="236" spans="1:4">
      <c r="A236" s="5" t="s">
        <v>765</v>
      </c>
    </row>
    <row r="237" spans="1:4">
      <c r="A237" s="3" t="s">
        <v>766</v>
      </c>
      <c r="B237" s="3" t="s">
        <v>842</v>
      </c>
      <c r="C237" s="4" t="n">
        <v>7472</v>
      </c>
      <c r="D237" s="4" t="n">
        <v>8916</v>
      </c>
    </row>
    <row r="238" spans="1:4">
      <c r="A238" s="3" t="s">
        <v>860</v>
      </c>
    </row>
    <row r="239" spans="1:4">
      <c r="A239" s="5" t="s">
        <v>765</v>
      </c>
    </row>
    <row r="240" spans="1:4">
      <c r="A240" s="3" t="s">
        <v>766</v>
      </c>
      <c r="B240" s="3" t="s">
        <v>842</v>
      </c>
      <c r="C240" s="4" t="n">
        <v>319</v>
      </c>
      <c r="D240" s="4" t="n">
        <v>194</v>
      </c>
    </row>
    <row r="241" spans="1:4">
      <c r="A241" s="3" t="s">
        <v>861</v>
      </c>
    </row>
    <row r="242" spans="1:4">
      <c r="A242" s="5" t="s">
        <v>765</v>
      </c>
    </row>
    <row r="243" spans="1:4">
      <c r="A243" s="3" t="s">
        <v>766</v>
      </c>
      <c r="B243" s="3" t="s">
        <v>862</v>
      </c>
      <c r="C243" s="4" t="n">
        <v>421</v>
      </c>
      <c r="D243" s="4" t="n">
        <v>259</v>
      </c>
    </row>
    <row r="244" spans="1:4">
      <c r="A244" s="3" t="s">
        <v>863</v>
      </c>
    </row>
    <row r="245" spans="1:4">
      <c r="A245" s="5" t="s">
        <v>765</v>
      </c>
    </row>
    <row r="246" spans="1:4">
      <c r="A246" s="3" t="s">
        <v>766</v>
      </c>
      <c r="B246" s="3" t="s">
        <v>842</v>
      </c>
      <c r="C246" s="4" t="n">
        <v>70427</v>
      </c>
      <c r="D246" s="4" t="n">
        <v>81550</v>
      </c>
    </row>
    <row r="247" spans="1:4">
      <c r="A247" s="3" t="s">
        <v>864</v>
      </c>
    </row>
    <row r="248" spans="1:4">
      <c r="A248" s="5" t="s">
        <v>765</v>
      </c>
    </row>
    <row r="249" spans="1:4">
      <c r="A249" s="3" t="s">
        <v>766</v>
      </c>
      <c r="B249" s="3" t="s">
        <v>844</v>
      </c>
      <c r="C249" s="4" t="n">
        <v>6721</v>
      </c>
      <c r="D249" s="4" t="n">
        <v>123087</v>
      </c>
    </row>
    <row r="250" spans="1:4">
      <c r="A250" s="3" t="s">
        <v>865</v>
      </c>
    </row>
    <row r="251" spans="1:4">
      <c r="A251" s="5" t="s">
        <v>765</v>
      </c>
    </row>
    <row r="252" spans="1:4">
      <c r="A252" s="3" t="s">
        <v>766</v>
      </c>
      <c r="B252" s="3" t="s">
        <v>844</v>
      </c>
      <c r="C252" s="4" t="n">
        <v>1303</v>
      </c>
      <c r="D252" s="4" t="n">
        <v>246</v>
      </c>
    </row>
    <row r="253" spans="1:4">
      <c r="A253" s="3" t="s">
        <v>866</v>
      </c>
    </row>
    <row r="254" spans="1:4">
      <c r="A254" s="5" t="s">
        <v>765</v>
      </c>
    </row>
    <row r="255" spans="1:4">
      <c r="A255" s="3" t="s">
        <v>766</v>
      </c>
      <c r="B255" s="3" t="s">
        <v>844</v>
      </c>
      <c r="C255" s="4" t="n">
        <v>25</v>
      </c>
    </row>
    <row r="256" spans="1:4">
      <c r="A256" s="3" t="s">
        <v>867</v>
      </c>
    </row>
    <row r="257" spans="1:4">
      <c r="A257" s="5" t="s">
        <v>765</v>
      </c>
    </row>
    <row r="258" spans="1:4">
      <c r="A258" s="3" t="s">
        <v>766</v>
      </c>
      <c r="B258" s="3" t="s">
        <v>844</v>
      </c>
      <c r="C258" s="4" t="n">
        <v>1</v>
      </c>
      <c r="D258" s="4" t="n">
        <v>55</v>
      </c>
    </row>
    <row r="259" spans="1:4">
      <c r="A259" s="3" t="s">
        <v>868</v>
      </c>
    </row>
    <row r="260" spans="1:4">
      <c r="A260" s="5" t="s">
        <v>765</v>
      </c>
    </row>
    <row r="261" spans="1:4">
      <c r="A261" s="3" t="s">
        <v>766</v>
      </c>
      <c r="B261" s="3" t="s">
        <v>844</v>
      </c>
      <c r="C261" s="4" t="n">
        <v>591</v>
      </c>
      <c r="D261" s="4" t="n">
        <v>476</v>
      </c>
    </row>
    <row r="262" spans="1:4">
      <c r="A262" s="3" t="s">
        <v>869</v>
      </c>
    </row>
    <row r="263" spans="1:4">
      <c r="A263" s="5" t="s">
        <v>765</v>
      </c>
    </row>
    <row r="264" spans="1:4">
      <c r="A264" s="3" t="s">
        <v>766</v>
      </c>
      <c r="B264" s="3" t="s">
        <v>870</v>
      </c>
      <c r="C264" s="4" t="n">
        <v>3633</v>
      </c>
      <c r="D264" s="4" t="n">
        <v>121201</v>
      </c>
    </row>
    <row r="265" spans="1:4">
      <c r="A265" s="3" t="s">
        <v>871</v>
      </c>
    </row>
    <row r="266" spans="1:4">
      <c r="A266" s="5" t="s">
        <v>765</v>
      </c>
    </row>
    <row r="267" spans="1:4">
      <c r="A267" s="3" t="s">
        <v>766</v>
      </c>
      <c r="B267" s="3" t="s">
        <v>844</v>
      </c>
      <c r="C267" s="4" t="n">
        <v>1168</v>
      </c>
      <c r="D267" s="4" t="n">
        <v>1109</v>
      </c>
    </row>
    <row r="268" spans="1:4">
      <c r="A268" s="3" t="s">
        <v>872</v>
      </c>
    </row>
    <row r="269" spans="1:4">
      <c r="A269" s="5" t="s">
        <v>765</v>
      </c>
    </row>
    <row r="270" spans="1:4">
      <c r="A270" s="3" t="s">
        <v>766</v>
      </c>
      <c r="C270" s="4" t="n">
        <v>357851</v>
      </c>
      <c r="D270" s="4" t="n">
        <v>426599</v>
      </c>
    </row>
    <row r="271" spans="1:4">
      <c r="A271" s="3" t="s">
        <v>873</v>
      </c>
    </row>
    <row r="272" spans="1:4">
      <c r="A272" s="5" t="s">
        <v>765</v>
      </c>
    </row>
    <row r="273" spans="1:4">
      <c r="A273" s="3" t="s">
        <v>766</v>
      </c>
      <c r="C273" s="4" t="n">
        <v>10458</v>
      </c>
      <c r="D273" s="4" t="n">
        <v>28126</v>
      </c>
    </row>
    <row r="274" spans="1:4">
      <c r="A274" s="3" t="s">
        <v>874</v>
      </c>
    </row>
    <row r="275" spans="1:4">
      <c r="A275" s="5" t="s">
        <v>765</v>
      </c>
    </row>
    <row r="276" spans="1:4">
      <c r="A276" s="3" t="s">
        <v>766</v>
      </c>
      <c r="C276" s="4" t="n">
        <v>347060</v>
      </c>
      <c r="D276" s="4" t="n">
        <v>398231</v>
      </c>
    </row>
    <row r="277" spans="1:4">
      <c r="A277" s="3" t="s">
        <v>875</v>
      </c>
    </row>
    <row r="278" spans="1:4">
      <c r="A278" s="5" t="s">
        <v>765</v>
      </c>
    </row>
    <row r="279" spans="1:4">
      <c r="A279" s="3" t="s">
        <v>766</v>
      </c>
      <c r="C279" s="4" t="n">
        <v>333</v>
      </c>
      <c r="D279" s="4" t="n">
        <v>242</v>
      </c>
    </row>
    <row r="280" spans="1:4">
      <c r="A280" s="3" t="s">
        <v>876</v>
      </c>
    </row>
    <row r="281" spans="1:4">
      <c r="A281" s="5" t="s">
        <v>765</v>
      </c>
    </row>
    <row r="282" spans="1:4">
      <c r="A282" s="3" t="s">
        <v>766</v>
      </c>
      <c r="B282" s="3" t="s">
        <v>842</v>
      </c>
      <c r="D282" s="4" t="n">
        <v>6</v>
      </c>
    </row>
    <row r="283" spans="1:4">
      <c r="A283" s="3" t="s">
        <v>877</v>
      </c>
    </row>
    <row r="284" spans="1:4">
      <c r="A284" s="5" t="s">
        <v>765</v>
      </c>
    </row>
    <row r="285" spans="1:4">
      <c r="A285" s="3" t="s">
        <v>766</v>
      </c>
      <c r="B285" s="3" t="s">
        <v>842</v>
      </c>
      <c r="D285" s="4" t="n">
        <v>6</v>
      </c>
    </row>
    <row r="286" spans="1:4">
      <c r="A286" s="3" t="s">
        <v>878</v>
      </c>
    </row>
    <row r="287" spans="1:4">
      <c r="A287" s="5" t="s">
        <v>765</v>
      </c>
    </row>
    <row r="288" spans="1:4">
      <c r="A288" s="3" t="s">
        <v>766</v>
      </c>
      <c r="B288" s="3" t="s">
        <v>844</v>
      </c>
      <c r="C288" s="4" t="n">
        <v>39283</v>
      </c>
      <c r="D288" s="4" t="n">
        <v>66297</v>
      </c>
    </row>
    <row r="289" spans="1:4">
      <c r="A289" s="3" t="s">
        <v>879</v>
      </c>
    </row>
    <row r="290" spans="1:4">
      <c r="A290" s="5" t="s">
        <v>765</v>
      </c>
    </row>
    <row r="291" spans="1:4">
      <c r="A291" s="3" t="s">
        <v>766</v>
      </c>
      <c r="B291" s="3" t="s">
        <v>844</v>
      </c>
      <c r="C291" s="4" t="n">
        <v>38404</v>
      </c>
      <c r="D291" s="4" t="n">
        <v>64950</v>
      </c>
    </row>
    <row r="292" spans="1:4">
      <c r="A292" s="3" t="s">
        <v>880</v>
      </c>
    </row>
    <row r="293" spans="1:4">
      <c r="A293" s="5" t="s">
        <v>765</v>
      </c>
    </row>
    <row r="294" spans="1:4">
      <c r="A294" s="3" t="s">
        <v>766</v>
      </c>
      <c r="B294" s="3" t="s">
        <v>844</v>
      </c>
      <c r="C294" s="4" t="n">
        <v>879</v>
      </c>
      <c r="D294" s="4" t="n">
        <v>1347</v>
      </c>
    </row>
    <row r="295" spans="1:4">
      <c r="A295" s="3" t="s">
        <v>881</v>
      </c>
    </row>
    <row r="296" spans="1:4">
      <c r="A296" s="5" t="s">
        <v>765</v>
      </c>
    </row>
    <row r="297" spans="1:4">
      <c r="A297" s="3" t="s">
        <v>766</v>
      </c>
      <c r="C297" s="4" t="n">
        <v>646132</v>
      </c>
      <c r="D297" s="4" t="n">
        <v>615260</v>
      </c>
    </row>
    <row r="298" spans="1:4">
      <c r="A298" s="3" t="s">
        <v>882</v>
      </c>
    </row>
    <row r="299" spans="1:4">
      <c r="A299" s="5" t="s">
        <v>765</v>
      </c>
    </row>
    <row r="300" spans="1:4">
      <c r="A300" s="3" t="s">
        <v>766</v>
      </c>
      <c r="C300" s="4" t="n">
        <v>494644</v>
      </c>
      <c r="D300" s="4" t="n">
        <v>505631</v>
      </c>
    </row>
    <row r="301" spans="1:4">
      <c r="A301" s="3" t="s">
        <v>883</v>
      </c>
    </row>
    <row r="302" spans="1:4">
      <c r="A302" s="5" t="s">
        <v>765</v>
      </c>
    </row>
    <row r="303" spans="1:4">
      <c r="A303" s="3" t="s">
        <v>766</v>
      </c>
      <c r="C303" s="4" t="n">
        <v>108644</v>
      </c>
      <c r="D303" s="4" t="n">
        <v>142070</v>
      </c>
    </row>
    <row r="304" spans="1:4">
      <c r="A304" s="3" t="s">
        <v>884</v>
      </c>
    </row>
    <row r="305" spans="1:4">
      <c r="A305" s="5" t="s">
        <v>765</v>
      </c>
    </row>
    <row r="306" spans="1:4">
      <c r="A306" s="3" t="s">
        <v>766</v>
      </c>
      <c r="C306" s="4" t="n">
        <v>46185</v>
      </c>
      <c r="D306" s="4" t="n">
        <v>40833</v>
      </c>
    </row>
    <row r="307" spans="1:4">
      <c r="A307" s="3" t="s">
        <v>885</v>
      </c>
    </row>
    <row r="308" spans="1:4">
      <c r="A308" s="5" t="s">
        <v>765</v>
      </c>
    </row>
    <row r="309" spans="1:4">
      <c r="A309" s="3" t="s">
        <v>766</v>
      </c>
      <c r="C309" s="4" t="n">
        <v>73573</v>
      </c>
      <c r="D309" s="4" t="n">
        <v>58075</v>
      </c>
    </row>
    <row r="310" spans="1:4">
      <c r="A310" s="3" t="s">
        <v>886</v>
      </c>
    </row>
    <row r="311" spans="1:4">
      <c r="A311" s="5" t="s">
        <v>765</v>
      </c>
    </row>
    <row r="312" spans="1:4">
      <c r="A312" s="3" t="s">
        <v>766</v>
      </c>
      <c r="C312" s="4" t="n">
        <v>134614</v>
      </c>
      <c r="D312" s="4" t="n">
        <v>130884</v>
      </c>
    </row>
    <row r="313" spans="1:4">
      <c r="A313" s="3" t="s">
        <v>887</v>
      </c>
    </row>
    <row r="314" spans="1:4">
      <c r="A314" s="5" t="s">
        <v>765</v>
      </c>
    </row>
    <row r="315" spans="1:4">
      <c r="A315" s="3" t="s">
        <v>766</v>
      </c>
      <c r="C315" s="4" t="n">
        <v>31206</v>
      </c>
      <c r="D315" s="4" t="n">
        <v>27527</v>
      </c>
    </row>
    <row r="316" spans="1:4">
      <c r="A316" s="3" t="s">
        <v>888</v>
      </c>
    </row>
    <row r="317" spans="1:4">
      <c r="A317" s="5" t="s">
        <v>765</v>
      </c>
    </row>
    <row r="318" spans="1:4">
      <c r="A318" s="3" t="s">
        <v>766</v>
      </c>
      <c r="C318" s="4" t="n">
        <v>10300</v>
      </c>
      <c r="D318" s="4" t="n">
        <v>12341</v>
      </c>
    </row>
    <row r="319" spans="1:4">
      <c r="A319" s="3" t="s">
        <v>889</v>
      </c>
    </row>
    <row r="320" spans="1:4">
      <c r="A320" s="5" t="s">
        <v>765</v>
      </c>
    </row>
    <row r="321" spans="1:4">
      <c r="A321" s="3" t="s">
        <v>766</v>
      </c>
      <c r="B321" s="3" t="s">
        <v>134</v>
      </c>
      <c r="C321" s="4" t="n">
        <v>8954</v>
      </c>
      <c r="D321" s="4" t="n">
        <v>3739</v>
      </c>
    </row>
    <row r="322" spans="1:4">
      <c r="A322" s="3" t="s">
        <v>890</v>
      </c>
    </row>
    <row r="323" spans="1:4">
      <c r="A323" s="5" t="s">
        <v>765</v>
      </c>
    </row>
    <row r="324" spans="1:4">
      <c r="A324" s="3" t="s">
        <v>766</v>
      </c>
      <c r="C324" s="4" t="n">
        <v>81168</v>
      </c>
      <c r="D324" s="4" t="n">
        <v>90162</v>
      </c>
    </row>
    <row r="325" spans="1:4">
      <c r="A325" s="3" t="s">
        <v>891</v>
      </c>
    </row>
    <row r="326" spans="1:4">
      <c r="A326" s="5" t="s">
        <v>765</v>
      </c>
    </row>
    <row r="327" spans="1:4">
      <c r="A327" s="3" t="s">
        <v>766</v>
      </c>
      <c r="C327" s="4" t="n">
        <v>151488</v>
      </c>
      <c r="D327" s="4" t="n">
        <v>109629</v>
      </c>
    </row>
    <row r="328" spans="1:4">
      <c r="A328" s="3" t="s">
        <v>892</v>
      </c>
    </row>
    <row r="329" spans="1:4">
      <c r="A329" s="5" t="s">
        <v>765</v>
      </c>
    </row>
    <row r="330" spans="1:4">
      <c r="A330" s="3" t="s">
        <v>766</v>
      </c>
      <c r="C330" s="4" t="n">
        <v>2</v>
      </c>
      <c r="D330" s="4" t="n">
        <v>1819</v>
      </c>
    </row>
    <row r="331" spans="1:4">
      <c r="A331" s="3" t="s">
        <v>893</v>
      </c>
    </row>
    <row r="332" spans="1:4">
      <c r="A332" s="5" t="s">
        <v>765</v>
      </c>
    </row>
    <row r="333" spans="1:4">
      <c r="A333" s="3" t="s">
        <v>766</v>
      </c>
      <c r="C333" s="4" t="n">
        <v>150410</v>
      </c>
      <c r="D333" s="4" t="n">
        <v>106650</v>
      </c>
    </row>
    <row r="334" spans="1:4">
      <c r="A334" s="3" t="s">
        <v>894</v>
      </c>
    </row>
    <row r="335" spans="1:4">
      <c r="A335" s="5" t="s">
        <v>765</v>
      </c>
    </row>
    <row r="336" spans="1:4">
      <c r="A336" s="3" t="s">
        <v>766</v>
      </c>
      <c r="C336" s="6" t="n">
        <v>1076</v>
      </c>
      <c r="D336" s="6" t="n">
        <v>1160</v>
      </c>
    </row>
    <row r="337" spans="1:4"/>
    <row r="338" spans="1:4">
      <c r="A338" s="3" t="s">
        <v>156</v>
      </c>
      <c r="B338" s="3" t="s">
        <v>784</v>
      </c>
    </row>
    <row r="339" spans="1:4">
      <c r="A339" s="3" t="s">
        <v>134</v>
      </c>
      <c r="B339" s="3" t="s">
        <v>785</v>
      </c>
    </row>
    <row r="340" spans="1:4">
      <c r="A340" s="3" t="s">
        <v>131</v>
      </c>
      <c r="B340" s="3" t="s">
        <v>786</v>
      </c>
    </row>
    <row r="341" spans="1:4">
      <c r="A341" s="3" t="s">
        <v>233</v>
      </c>
      <c r="B341" s="3" t="s">
        <v>895</v>
      </c>
    </row>
    <row r="342" spans="1:4">
      <c r="A342" s="3" t="s">
        <v>695</v>
      </c>
      <c r="B342" s="3" t="s">
        <v>896</v>
      </c>
    </row>
    <row r="343" spans="1:4">
      <c r="A343" s="3" t="s">
        <v>697</v>
      </c>
      <c r="B343" s="3" t="s">
        <v>897</v>
      </c>
    </row>
  </sheetData>
  <mergeCells count="8">
    <mergeCell ref="A1:B1"/>
    <mergeCell ref="A337:C337"/>
    <mergeCell ref="B338:C338"/>
    <mergeCell ref="B339:C339"/>
    <mergeCell ref="B340:C340"/>
    <mergeCell ref="B341:C341"/>
    <mergeCell ref="B342:C342"/>
    <mergeCell ref="B343:C34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898</v>
      </c>
      <c r="C1" s="2" t="s">
        <v>1</v>
      </c>
    </row>
    <row r="2" spans="1:4">
      <c r="C2" s="2" t="s">
        <v>45</v>
      </c>
      <c r="D2" s="2" t="s">
        <v>46</v>
      </c>
    </row>
    <row r="3" spans="1:4">
      <c r="A3" s="5" t="s">
        <v>765</v>
      </c>
    </row>
    <row r="4" spans="1:4">
      <c r="A4" s="3" t="s">
        <v>899</v>
      </c>
      <c r="B4" s="3" t="s">
        <v>156</v>
      </c>
      <c r="C4" s="6" t="n">
        <v>529048</v>
      </c>
      <c r="D4" s="6" t="n">
        <v>478527</v>
      </c>
    </row>
    <row r="5" spans="1:4">
      <c r="A5" s="3" t="s">
        <v>900</v>
      </c>
      <c r="B5" s="3" t="s">
        <v>129</v>
      </c>
      <c r="C5" s="4" t="n">
        <v>117084</v>
      </c>
      <c r="D5" s="4" t="n">
        <v>136733</v>
      </c>
    </row>
    <row r="6" spans="1:4">
      <c r="A6" s="3" t="s">
        <v>69</v>
      </c>
      <c r="C6" s="4" t="n">
        <v>646132</v>
      </c>
      <c r="D6" s="4" t="n">
        <v>615260</v>
      </c>
    </row>
    <row r="7" spans="1:4">
      <c r="A7" s="3" t="s">
        <v>901</v>
      </c>
      <c r="C7" s="4" t="n">
        <v>694995</v>
      </c>
      <c r="D7" s="4" t="n">
        <v>664870</v>
      </c>
    </row>
    <row r="8" spans="1:4">
      <c r="A8" s="3" t="s">
        <v>902</v>
      </c>
      <c r="B8" s="3" t="s">
        <v>131</v>
      </c>
      <c r="C8" s="4" t="n">
        <v>169245</v>
      </c>
      <c r="D8" s="4" t="n">
        <v>152513</v>
      </c>
    </row>
    <row r="9" spans="1:4">
      <c r="A9" s="3" t="s">
        <v>903</v>
      </c>
      <c r="C9" s="4" t="n">
        <v>609745</v>
      </c>
      <c r="D9" s="4" t="n">
        <v>756205</v>
      </c>
    </row>
    <row r="10" spans="1:4">
      <c r="A10" s="3" t="s">
        <v>904</v>
      </c>
      <c r="B10" s="3" t="s">
        <v>233</v>
      </c>
      <c r="C10" s="4" t="n">
        <v>8157</v>
      </c>
      <c r="D10" s="4" t="n">
        <v>8091</v>
      </c>
    </row>
    <row r="11" spans="1:4">
      <c r="A11" s="3" t="s">
        <v>768</v>
      </c>
    </row>
    <row r="12" spans="1:4">
      <c r="A12" s="5" t="s">
        <v>765</v>
      </c>
    </row>
    <row r="13" spans="1:4">
      <c r="A13" s="3" t="s">
        <v>899</v>
      </c>
      <c r="B13" s="3" t="s">
        <v>156</v>
      </c>
      <c r="C13" s="4" t="n">
        <v>409969</v>
      </c>
      <c r="D13" s="4" t="n">
        <v>415181</v>
      </c>
    </row>
    <row r="14" spans="1:4">
      <c r="A14" s="3" t="s">
        <v>900</v>
      </c>
      <c r="B14" s="3" t="s">
        <v>129</v>
      </c>
      <c r="C14" s="4" t="n">
        <v>84675</v>
      </c>
      <c r="D14" s="4" t="n">
        <v>90450</v>
      </c>
    </row>
    <row r="15" spans="1:4">
      <c r="A15" s="3" t="s">
        <v>69</v>
      </c>
      <c r="C15" s="4" t="n">
        <v>494644</v>
      </c>
      <c r="D15" s="4" t="n">
        <v>505631</v>
      </c>
    </row>
    <row r="16" spans="1:4">
      <c r="A16" s="3" t="s">
        <v>901</v>
      </c>
      <c r="C16" s="4" t="n">
        <v>530011</v>
      </c>
      <c r="D16" s="4" t="n">
        <v>539541</v>
      </c>
    </row>
    <row r="17" spans="1:4">
      <c r="A17" s="3" t="s">
        <v>902</v>
      </c>
      <c r="B17" s="3" t="s">
        <v>131</v>
      </c>
      <c r="C17" s="4" t="n">
        <v>121900</v>
      </c>
      <c r="D17" s="4" t="n">
        <v>124180</v>
      </c>
    </row>
    <row r="18" spans="1:4">
      <c r="A18" s="3" t="s">
        <v>903</v>
      </c>
      <c r="C18" s="4" t="n">
        <v>496186</v>
      </c>
      <c r="D18" s="4" t="n">
        <v>604617</v>
      </c>
    </row>
    <row r="19" spans="1:4">
      <c r="A19" s="3" t="s">
        <v>904</v>
      </c>
      <c r="B19" s="3" t="s">
        <v>233</v>
      </c>
      <c r="C19" s="4" t="n">
        <v>6639</v>
      </c>
      <c r="D19" s="4" t="n">
        <v>7049</v>
      </c>
    </row>
    <row r="20" spans="1:4">
      <c r="A20" s="3" t="s">
        <v>769</v>
      </c>
    </row>
    <row r="21" spans="1:4">
      <c r="A21" s="5" t="s">
        <v>765</v>
      </c>
    </row>
    <row r="22" spans="1:4">
      <c r="A22" s="3" t="s">
        <v>899</v>
      </c>
      <c r="B22" s="3" t="s">
        <v>156</v>
      </c>
      <c r="C22" s="4" t="n">
        <v>103039</v>
      </c>
      <c r="D22" s="4" t="n">
        <v>135083</v>
      </c>
    </row>
    <row r="23" spans="1:4">
      <c r="A23" s="3" t="s">
        <v>900</v>
      </c>
      <c r="B23" s="3" t="s">
        <v>129</v>
      </c>
      <c r="C23" s="4" t="n">
        <v>5605</v>
      </c>
      <c r="D23" s="4" t="n">
        <v>6987</v>
      </c>
    </row>
    <row r="24" spans="1:4">
      <c r="A24" s="3" t="s">
        <v>69</v>
      </c>
      <c r="C24" s="4" t="n">
        <v>108644</v>
      </c>
      <c r="D24" s="4" t="n">
        <v>142070</v>
      </c>
    </row>
    <row r="25" spans="1:4">
      <c r="A25" s="3" t="s">
        <v>901</v>
      </c>
      <c r="C25" s="4" t="n">
        <v>111533</v>
      </c>
      <c r="D25" s="4" t="n">
        <v>146857</v>
      </c>
    </row>
    <row r="26" spans="1:4">
      <c r="A26" s="3" t="s">
        <v>902</v>
      </c>
      <c r="B26" s="3" t="s">
        <v>131</v>
      </c>
      <c r="C26" s="4" t="n">
        <v>39301</v>
      </c>
      <c r="D26" s="4" t="n">
        <v>45750</v>
      </c>
    </row>
    <row r="27" spans="1:4">
      <c r="A27" s="3" t="s">
        <v>903</v>
      </c>
      <c r="C27" s="4" t="n">
        <v>122764</v>
      </c>
      <c r="D27" s="4" t="n">
        <v>218899</v>
      </c>
    </row>
    <row r="28" spans="1:4">
      <c r="A28" s="3" t="s">
        <v>904</v>
      </c>
      <c r="B28" s="3" t="s">
        <v>233</v>
      </c>
      <c r="C28" s="4" t="n">
        <v>1404</v>
      </c>
      <c r="D28" s="4" t="n">
        <v>1869</v>
      </c>
    </row>
    <row r="29" spans="1:4">
      <c r="A29" s="3" t="s">
        <v>770</v>
      </c>
    </row>
    <row r="30" spans="1:4">
      <c r="A30" s="5" t="s">
        <v>765</v>
      </c>
    </row>
    <row r="31" spans="1:4">
      <c r="A31" s="3" t="s">
        <v>899</v>
      </c>
      <c r="B31" s="3" t="s">
        <v>156</v>
      </c>
      <c r="C31" s="4" t="n">
        <v>36873</v>
      </c>
      <c r="D31" s="4" t="n">
        <v>31557</v>
      </c>
    </row>
    <row r="32" spans="1:4">
      <c r="A32" s="3" t="s">
        <v>900</v>
      </c>
      <c r="B32" s="3" t="s">
        <v>129</v>
      </c>
      <c r="C32" s="4" t="n">
        <v>9312</v>
      </c>
      <c r="D32" s="4" t="n">
        <v>9276</v>
      </c>
    </row>
    <row r="33" spans="1:4">
      <c r="A33" s="3" t="s">
        <v>69</v>
      </c>
      <c r="C33" s="4" t="n">
        <v>46185</v>
      </c>
      <c r="D33" s="4" t="n">
        <v>40833</v>
      </c>
    </row>
    <row r="34" spans="1:4">
      <c r="A34" s="3" t="s">
        <v>901</v>
      </c>
      <c r="C34" s="4" t="n">
        <v>51158</v>
      </c>
      <c r="D34" s="4" t="n">
        <v>48752</v>
      </c>
    </row>
    <row r="35" spans="1:4">
      <c r="A35" s="3" t="s">
        <v>902</v>
      </c>
      <c r="B35" s="3" t="s">
        <v>131</v>
      </c>
      <c r="C35" s="4" t="n">
        <v>4661</v>
      </c>
      <c r="D35" s="4" t="n">
        <v>4411</v>
      </c>
    </row>
    <row r="36" spans="1:4">
      <c r="A36" s="3" t="s">
        <v>903</v>
      </c>
      <c r="C36" s="4" t="n">
        <v>42224</v>
      </c>
      <c r="D36" s="4" t="n">
        <v>49926</v>
      </c>
    </row>
    <row r="37" spans="1:4">
      <c r="A37" s="3" t="s">
        <v>904</v>
      </c>
      <c r="B37" s="3" t="s">
        <v>233</v>
      </c>
      <c r="C37" s="4" t="n">
        <v>487</v>
      </c>
      <c r="D37" s="4" t="n">
        <v>516</v>
      </c>
    </row>
    <row r="38" spans="1:4">
      <c r="A38" s="3" t="s">
        <v>771</v>
      </c>
    </row>
    <row r="39" spans="1:4">
      <c r="A39" s="5" t="s">
        <v>765</v>
      </c>
    </row>
    <row r="40" spans="1:4">
      <c r="A40" s="3" t="s">
        <v>899</v>
      </c>
      <c r="B40" s="3" t="s">
        <v>156</v>
      </c>
      <c r="C40" s="4" t="n">
        <v>64021</v>
      </c>
      <c r="D40" s="4" t="n">
        <v>48691</v>
      </c>
    </row>
    <row r="41" spans="1:4">
      <c r="A41" s="3" t="s">
        <v>900</v>
      </c>
      <c r="B41" s="3" t="s">
        <v>129</v>
      </c>
      <c r="C41" s="4" t="n">
        <v>9552</v>
      </c>
      <c r="D41" s="4" t="n">
        <v>9384</v>
      </c>
    </row>
    <row r="42" spans="1:4">
      <c r="A42" s="3" t="s">
        <v>69</v>
      </c>
      <c r="C42" s="4" t="n">
        <v>73573</v>
      </c>
      <c r="D42" s="4" t="n">
        <v>58075</v>
      </c>
    </row>
    <row r="43" spans="1:4">
      <c r="A43" s="3" t="s">
        <v>901</v>
      </c>
      <c r="C43" s="4" t="n">
        <v>79736</v>
      </c>
      <c r="D43" s="4" t="n">
        <v>64348</v>
      </c>
    </row>
    <row r="44" spans="1:4">
      <c r="A44" s="3" t="s">
        <v>902</v>
      </c>
      <c r="B44" s="3" t="s">
        <v>131</v>
      </c>
      <c r="C44" s="4" t="n">
        <v>16311</v>
      </c>
      <c r="D44" s="4" t="n">
        <v>13305</v>
      </c>
    </row>
    <row r="45" spans="1:4">
      <c r="A45" s="3" t="s">
        <v>903</v>
      </c>
      <c r="C45" s="4" t="n">
        <v>67679</v>
      </c>
      <c r="D45" s="4" t="n">
        <v>60198</v>
      </c>
    </row>
    <row r="46" spans="1:4">
      <c r="A46" s="3" t="s">
        <v>904</v>
      </c>
      <c r="B46" s="3" t="s">
        <v>233</v>
      </c>
      <c r="C46" s="4" t="n">
        <v>1058</v>
      </c>
      <c r="D46" s="4" t="n">
        <v>919</v>
      </c>
    </row>
    <row r="47" spans="1:4">
      <c r="A47" s="3" t="s">
        <v>772</v>
      </c>
    </row>
    <row r="48" spans="1:4">
      <c r="A48" s="5" t="s">
        <v>765</v>
      </c>
    </row>
    <row r="49" spans="1:4">
      <c r="A49" s="3" t="s">
        <v>899</v>
      </c>
      <c r="B49" s="3" t="s">
        <v>156</v>
      </c>
      <c r="C49" s="4" t="n">
        <v>124911</v>
      </c>
      <c r="D49" s="4" t="n">
        <v>119463</v>
      </c>
    </row>
    <row r="50" spans="1:4">
      <c r="A50" s="3" t="s">
        <v>900</v>
      </c>
      <c r="B50" s="3" t="s">
        <v>129</v>
      </c>
      <c r="C50" s="4" t="n">
        <v>9703</v>
      </c>
      <c r="D50" s="4" t="n">
        <v>11421</v>
      </c>
    </row>
    <row r="51" spans="1:4">
      <c r="A51" s="3" t="s">
        <v>69</v>
      </c>
      <c r="C51" s="4" t="n">
        <v>134614</v>
      </c>
      <c r="D51" s="4" t="n">
        <v>130884</v>
      </c>
    </row>
    <row r="52" spans="1:4">
      <c r="A52" s="3" t="s">
        <v>901</v>
      </c>
      <c r="C52" s="4" t="n">
        <v>147665</v>
      </c>
      <c r="D52" s="4" t="n">
        <v>139556</v>
      </c>
    </row>
    <row r="53" spans="1:4">
      <c r="A53" s="3" t="s">
        <v>902</v>
      </c>
      <c r="B53" s="3" t="s">
        <v>131</v>
      </c>
      <c r="C53" s="4" t="n">
        <v>38763</v>
      </c>
      <c r="D53" s="4" t="n">
        <v>42798</v>
      </c>
    </row>
    <row r="54" spans="1:4">
      <c r="A54" s="3" t="s">
        <v>903</v>
      </c>
      <c r="C54" s="4" t="n">
        <v>130860</v>
      </c>
      <c r="D54" s="4" t="n">
        <v>139333</v>
      </c>
    </row>
    <row r="55" spans="1:4">
      <c r="A55" s="3" t="s">
        <v>904</v>
      </c>
      <c r="B55" s="3" t="s">
        <v>233</v>
      </c>
      <c r="C55" s="4" t="n">
        <v>1814</v>
      </c>
      <c r="D55" s="4" t="n">
        <v>1842</v>
      </c>
    </row>
    <row r="56" spans="1:4">
      <c r="A56" s="3" t="s">
        <v>773</v>
      </c>
    </row>
    <row r="57" spans="1:4">
      <c r="A57" s="5" t="s">
        <v>765</v>
      </c>
    </row>
    <row r="58" spans="1:4">
      <c r="A58" s="3" t="s">
        <v>899</v>
      </c>
      <c r="B58" s="3" t="s">
        <v>156</v>
      </c>
      <c r="C58" s="4" t="n">
        <v>28297</v>
      </c>
      <c r="D58" s="4" t="n">
        <v>25019</v>
      </c>
    </row>
    <row r="59" spans="1:4">
      <c r="A59" s="3" t="s">
        <v>900</v>
      </c>
      <c r="B59" s="3" t="s">
        <v>129</v>
      </c>
      <c r="C59" s="4" t="n">
        <v>2909</v>
      </c>
      <c r="D59" s="4" t="n">
        <v>2508</v>
      </c>
    </row>
    <row r="60" spans="1:4">
      <c r="A60" s="3" t="s">
        <v>69</v>
      </c>
      <c r="C60" s="4" t="n">
        <v>31206</v>
      </c>
      <c r="D60" s="4" t="n">
        <v>27527</v>
      </c>
    </row>
    <row r="61" spans="1:4">
      <c r="A61" s="3" t="s">
        <v>901</v>
      </c>
      <c r="C61" s="4" t="n">
        <v>32139</v>
      </c>
      <c r="D61" s="4" t="n">
        <v>28480</v>
      </c>
    </row>
    <row r="62" spans="1:4">
      <c r="A62" s="3" t="s">
        <v>902</v>
      </c>
      <c r="B62" s="3" t="s">
        <v>131</v>
      </c>
      <c r="C62" s="4" t="n">
        <v>13146</v>
      </c>
      <c r="D62" s="4" t="n">
        <v>6862</v>
      </c>
    </row>
    <row r="63" spans="1:4">
      <c r="A63" s="3" t="s">
        <v>903</v>
      </c>
      <c r="C63" s="4" t="n">
        <v>29864</v>
      </c>
      <c r="D63" s="4" t="n">
        <v>25672</v>
      </c>
    </row>
    <row r="64" spans="1:4">
      <c r="A64" s="3" t="s">
        <v>904</v>
      </c>
      <c r="B64" s="3" t="s">
        <v>233</v>
      </c>
      <c r="C64" s="4" t="n">
        <v>412</v>
      </c>
      <c r="D64" s="4" t="n">
        <v>370</v>
      </c>
    </row>
    <row r="65" spans="1:4">
      <c r="A65" s="3" t="s">
        <v>774</v>
      </c>
    </row>
    <row r="66" spans="1:4">
      <c r="A66" s="5" t="s">
        <v>765</v>
      </c>
    </row>
    <row r="67" spans="1:4">
      <c r="A67" s="3" t="s">
        <v>899</v>
      </c>
      <c r="B67" s="3" t="s">
        <v>156</v>
      </c>
      <c r="C67" s="4" t="n">
        <v>6473</v>
      </c>
      <c r="D67" s="4" t="n">
        <v>8392</v>
      </c>
    </row>
    <row r="68" spans="1:4">
      <c r="A68" s="3" t="s">
        <v>900</v>
      </c>
      <c r="B68" s="3" t="s">
        <v>129</v>
      </c>
      <c r="C68" s="4" t="n">
        <v>3827</v>
      </c>
      <c r="D68" s="4" t="n">
        <v>3949</v>
      </c>
    </row>
    <row r="69" spans="1:4">
      <c r="A69" s="3" t="s">
        <v>69</v>
      </c>
      <c r="C69" s="4" t="n">
        <v>10300</v>
      </c>
      <c r="D69" s="4" t="n">
        <v>12341</v>
      </c>
    </row>
    <row r="70" spans="1:4">
      <c r="A70" s="3" t="s">
        <v>901</v>
      </c>
      <c r="C70" s="4" t="n">
        <v>10300</v>
      </c>
      <c r="D70" s="4" t="n">
        <v>12341</v>
      </c>
    </row>
    <row r="71" spans="1:4">
      <c r="A71" s="3" t="s">
        <v>902</v>
      </c>
      <c r="B71" s="3" t="s">
        <v>131</v>
      </c>
      <c r="C71" s="4" t="n">
        <v>1327</v>
      </c>
      <c r="D71" s="4" t="n">
        <v>3176</v>
      </c>
    </row>
    <row r="72" spans="1:4">
      <c r="A72" s="3" t="s">
        <v>903</v>
      </c>
      <c r="C72" s="4" t="n">
        <v>10671</v>
      </c>
      <c r="D72" s="4" t="n">
        <v>8648</v>
      </c>
    </row>
    <row r="73" spans="1:4">
      <c r="A73" s="3" t="s">
        <v>904</v>
      </c>
      <c r="B73" s="3" t="s">
        <v>233</v>
      </c>
      <c r="C73" s="4" t="n">
        <v>109</v>
      </c>
      <c r="D73" s="4" t="n">
        <v>78</v>
      </c>
    </row>
    <row r="74" spans="1:4">
      <c r="A74" s="3" t="s">
        <v>776</v>
      </c>
    </row>
    <row r="75" spans="1:4">
      <c r="A75" s="5" t="s">
        <v>765</v>
      </c>
    </row>
    <row r="76" spans="1:4">
      <c r="A76" s="3" t="s">
        <v>899</v>
      </c>
      <c r="B76" s="3" t="s">
        <v>156</v>
      </c>
      <c r="C76" s="4" t="n">
        <v>8867</v>
      </c>
      <c r="D76" s="4" t="n">
        <v>3650</v>
      </c>
    </row>
    <row r="77" spans="1:4">
      <c r="A77" s="3" t="s">
        <v>900</v>
      </c>
      <c r="B77" s="3" t="s">
        <v>129</v>
      </c>
      <c r="C77" s="4" t="n">
        <v>87</v>
      </c>
      <c r="D77" s="4" t="n">
        <v>89</v>
      </c>
    </row>
    <row r="78" spans="1:4">
      <c r="A78" s="3" t="s">
        <v>69</v>
      </c>
      <c r="C78" s="4" t="n">
        <v>8954</v>
      </c>
      <c r="D78" s="4" t="n">
        <v>3739</v>
      </c>
    </row>
    <row r="79" spans="1:4">
      <c r="A79" s="3" t="s">
        <v>901</v>
      </c>
      <c r="C79" s="4" t="n">
        <v>9149</v>
      </c>
      <c r="D79" s="4" t="n">
        <v>3869</v>
      </c>
    </row>
    <row r="80" spans="1:4">
      <c r="A80" s="3" t="s">
        <v>902</v>
      </c>
      <c r="B80" s="3" t="s">
        <v>131</v>
      </c>
      <c r="C80" s="4" t="n">
        <v>5761</v>
      </c>
      <c r="D80" s="4" t="n">
        <v>3563</v>
      </c>
    </row>
    <row r="81" spans="1:4">
      <c r="A81" s="3" t="s">
        <v>903</v>
      </c>
      <c r="C81" s="4" t="n">
        <v>6042</v>
      </c>
      <c r="D81" s="4" t="n">
        <v>4537</v>
      </c>
    </row>
    <row r="82" spans="1:4">
      <c r="A82" s="3" t="s">
        <v>904</v>
      </c>
      <c r="B82" s="3" t="s">
        <v>233</v>
      </c>
      <c r="C82" s="4" t="n">
        <v>29</v>
      </c>
      <c r="D82" s="4" t="n">
        <v>53</v>
      </c>
    </row>
    <row r="83" spans="1:4">
      <c r="A83" s="3" t="s">
        <v>792</v>
      </c>
    </row>
    <row r="84" spans="1:4">
      <c r="A84" s="5" t="s">
        <v>765</v>
      </c>
    </row>
    <row r="85" spans="1:4">
      <c r="A85" s="3" t="s">
        <v>899</v>
      </c>
      <c r="B85" s="3" t="s">
        <v>156</v>
      </c>
      <c r="C85" s="4" t="n">
        <v>37488</v>
      </c>
      <c r="D85" s="4" t="n">
        <v>43326</v>
      </c>
    </row>
    <row r="86" spans="1:4">
      <c r="A86" s="3" t="s">
        <v>900</v>
      </c>
      <c r="B86" s="3" t="s">
        <v>129</v>
      </c>
      <c r="C86" s="4" t="n">
        <v>43680</v>
      </c>
      <c r="D86" s="4" t="n">
        <v>46836</v>
      </c>
    </row>
    <row r="87" spans="1:4">
      <c r="A87" s="3" t="s">
        <v>69</v>
      </c>
      <c r="C87" s="4" t="n">
        <v>81168</v>
      </c>
      <c r="D87" s="4" t="n">
        <v>90162</v>
      </c>
    </row>
    <row r="88" spans="1:4">
      <c r="A88" s="3" t="s">
        <v>901</v>
      </c>
      <c r="C88" s="4" t="n">
        <v>88331</v>
      </c>
      <c r="D88" s="4" t="n">
        <v>95338</v>
      </c>
    </row>
    <row r="89" spans="1:4">
      <c r="A89" s="3" t="s">
        <v>902</v>
      </c>
      <c r="B89" s="3" t="s">
        <v>131</v>
      </c>
      <c r="C89" s="4" t="n">
        <v>2630</v>
      </c>
      <c r="D89" s="4" t="n">
        <v>4315</v>
      </c>
    </row>
    <row r="90" spans="1:4">
      <c r="A90" s="3" t="s">
        <v>903</v>
      </c>
      <c r="C90" s="4" t="n">
        <v>86082</v>
      </c>
      <c r="D90" s="4" t="n">
        <v>97404</v>
      </c>
    </row>
    <row r="91" spans="1:4">
      <c r="A91" s="3" t="s">
        <v>904</v>
      </c>
      <c r="B91" s="3" t="s">
        <v>233</v>
      </c>
      <c r="C91" s="4" t="n">
        <v>1326</v>
      </c>
      <c r="D91" s="4" t="n">
        <v>1402</v>
      </c>
    </row>
    <row r="92" spans="1:4">
      <c r="A92" s="3" t="s">
        <v>779</v>
      </c>
    </row>
    <row r="93" spans="1:4">
      <c r="A93" s="5" t="s">
        <v>765</v>
      </c>
    </row>
    <row r="94" spans="1:4">
      <c r="A94" s="3" t="s">
        <v>899</v>
      </c>
      <c r="B94" s="3" t="s">
        <v>905</v>
      </c>
      <c r="C94" s="4" t="n">
        <v>119079</v>
      </c>
      <c r="D94" s="4" t="n">
        <v>63346</v>
      </c>
    </row>
    <row r="95" spans="1:4">
      <c r="A95" s="3" t="s">
        <v>900</v>
      </c>
      <c r="B95" s="3" t="s">
        <v>906</v>
      </c>
      <c r="C95" s="4" t="n">
        <v>32409</v>
      </c>
      <c r="D95" s="4" t="n">
        <v>46283</v>
      </c>
    </row>
    <row r="96" spans="1:4">
      <c r="A96" s="3" t="s">
        <v>69</v>
      </c>
      <c r="B96" s="3" t="s">
        <v>695</v>
      </c>
      <c r="C96" s="4" t="n">
        <v>151488</v>
      </c>
      <c r="D96" s="4" t="n">
        <v>109629</v>
      </c>
    </row>
    <row r="97" spans="1:4">
      <c r="A97" s="3" t="s">
        <v>901</v>
      </c>
      <c r="B97" s="3" t="s">
        <v>695</v>
      </c>
      <c r="C97" s="4" t="n">
        <v>164984</v>
      </c>
      <c r="D97" s="4" t="n">
        <v>125329</v>
      </c>
    </row>
    <row r="98" spans="1:4">
      <c r="A98" s="3" t="s">
        <v>902</v>
      </c>
      <c r="B98" s="3" t="s">
        <v>907</v>
      </c>
      <c r="C98" s="4" t="n">
        <v>47345</v>
      </c>
      <c r="D98" s="4" t="n">
        <v>28333</v>
      </c>
    </row>
    <row r="99" spans="1:4">
      <c r="A99" s="3" t="s">
        <v>903</v>
      </c>
      <c r="B99" s="3" t="s">
        <v>695</v>
      </c>
      <c r="C99" s="4" t="n">
        <v>113559</v>
      </c>
      <c r="D99" s="4" t="n">
        <v>151588</v>
      </c>
    </row>
    <row r="100" spans="1:4">
      <c r="A100" s="3" t="s">
        <v>904</v>
      </c>
      <c r="B100" s="3" t="s">
        <v>908</v>
      </c>
      <c r="C100" s="6" t="n">
        <v>1518</v>
      </c>
      <c r="D100" s="6" t="n">
        <v>1042</v>
      </c>
    </row>
    <row r="101" spans="1:4"/>
    <row r="102" spans="1:4">
      <c r="A102" s="3" t="s">
        <v>156</v>
      </c>
      <c r="B102" s="3" t="s">
        <v>909</v>
      </c>
    </row>
    <row r="103" spans="1:4">
      <c r="A103" s="3" t="s">
        <v>134</v>
      </c>
      <c r="B103" s="3" t="s">
        <v>910</v>
      </c>
    </row>
    <row r="104" spans="1:4">
      <c r="A104" s="3" t="s">
        <v>131</v>
      </c>
      <c r="B104" s="3" t="s">
        <v>911</v>
      </c>
    </row>
    <row r="105" spans="1:4">
      <c r="A105" s="3" t="s">
        <v>233</v>
      </c>
      <c r="B105" s="3" t="s">
        <v>912</v>
      </c>
    </row>
    <row r="106" spans="1:4">
      <c r="A106" s="3" t="s">
        <v>695</v>
      </c>
      <c r="B106" s="3" t="s">
        <v>786</v>
      </c>
    </row>
  </sheetData>
  <mergeCells count="8">
    <mergeCell ref="A1:B2"/>
    <mergeCell ref="C1:D1"/>
    <mergeCell ref="A101:C101"/>
    <mergeCell ref="B102:C102"/>
    <mergeCell ref="B103:C103"/>
    <mergeCell ref="B104:C104"/>
    <mergeCell ref="B105:C105"/>
    <mergeCell ref="B106:C10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45</v>
      </c>
      <c r="C1" s="2" t="s">
        <v>46</v>
      </c>
    </row>
    <row r="2" spans="1:3">
      <c r="A2" s="5" t="s">
        <v>765</v>
      </c>
    </row>
    <row r="3" spans="1:3">
      <c r="A3" s="3" t="s">
        <v>914</v>
      </c>
      <c r="B3" s="6" t="n">
        <v>646132</v>
      </c>
      <c r="C3" s="6" t="n">
        <v>615260</v>
      </c>
    </row>
    <row r="4" spans="1:3">
      <c r="A4" s="3" t="s">
        <v>915</v>
      </c>
    </row>
    <row r="5" spans="1:3">
      <c r="A5" s="5" t="s">
        <v>765</v>
      </c>
    </row>
    <row r="6" spans="1:3">
      <c r="A6" s="3" t="s">
        <v>914</v>
      </c>
      <c r="B6" s="6" t="n">
        <v>257099</v>
      </c>
      <c r="C6" s="6" t="n">
        <v>2458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16</v>
      </c>
      <c r="C1" s="2" t="s">
        <v>1</v>
      </c>
    </row>
    <row r="2" spans="1:6">
      <c r="C2" s="2" t="s">
        <v>45</v>
      </c>
      <c r="E2" s="2" t="s">
        <v>46</v>
      </c>
    </row>
    <row r="3" spans="1:6">
      <c r="A3" s="5" t="s">
        <v>917</v>
      </c>
    </row>
    <row r="4" spans="1:6">
      <c r="A4" s="3" t="s">
        <v>918</v>
      </c>
      <c r="B4" s="3" t="s">
        <v>156</v>
      </c>
      <c r="C4" s="6" t="n">
        <v>984</v>
      </c>
    </row>
    <row r="5" spans="1:6">
      <c r="A5" s="3" t="s">
        <v>919</v>
      </c>
      <c r="C5" s="4" t="n">
        <v>1964</v>
      </c>
    </row>
    <row r="6" spans="1:6">
      <c r="A6" s="3" t="s">
        <v>920</v>
      </c>
      <c r="C6" s="4" t="n">
        <v>566325</v>
      </c>
      <c r="E6" s="6" t="n">
        <v>408427</v>
      </c>
    </row>
    <row r="7" spans="1:6">
      <c r="A7" s="3" t="s">
        <v>768</v>
      </c>
    </row>
    <row r="8" spans="1:6">
      <c r="A8" s="5" t="s">
        <v>917</v>
      </c>
    </row>
    <row r="9" spans="1:6">
      <c r="A9" s="3" t="s">
        <v>920</v>
      </c>
      <c r="C9" s="4" t="n">
        <v>522292</v>
      </c>
      <c r="D9" s="3" t="s">
        <v>134</v>
      </c>
      <c r="E9" s="4" t="n">
        <v>364417</v>
      </c>
    </row>
    <row r="10" spans="1:6">
      <c r="A10" s="3" t="s">
        <v>769</v>
      </c>
    </row>
    <row r="11" spans="1:6">
      <c r="A11" s="5" t="s">
        <v>917</v>
      </c>
    </row>
    <row r="12" spans="1:6">
      <c r="A12" s="3" t="s">
        <v>920</v>
      </c>
      <c r="C12" s="4" t="n">
        <v>134544</v>
      </c>
      <c r="E12" s="4" t="n">
        <v>110624</v>
      </c>
    </row>
    <row r="13" spans="1:6">
      <c r="A13" s="3" t="s">
        <v>770</v>
      </c>
    </row>
    <row r="14" spans="1:6">
      <c r="A14" s="5" t="s">
        <v>917</v>
      </c>
    </row>
    <row r="15" spans="1:6">
      <c r="A15" s="3" t="s">
        <v>920</v>
      </c>
      <c r="C15" s="4" t="n">
        <v>39254</v>
      </c>
      <c r="E15" s="4" t="n">
        <v>13430</v>
      </c>
    </row>
    <row r="16" spans="1:6">
      <c r="A16" s="3" t="s">
        <v>771</v>
      </c>
    </row>
    <row r="17" spans="1:6">
      <c r="A17" s="5" t="s">
        <v>917</v>
      </c>
    </row>
    <row r="18" spans="1:6">
      <c r="A18" s="3" t="s">
        <v>920</v>
      </c>
      <c r="C18" s="4" t="n">
        <v>87468</v>
      </c>
      <c r="E18" s="4" t="n">
        <v>40774</v>
      </c>
    </row>
    <row r="19" spans="1:6">
      <c r="A19" s="3" t="s">
        <v>772</v>
      </c>
    </row>
    <row r="20" spans="1:6">
      <c r="A20" s="5" t="s">
        <v>917</v>
      </c>
    </row>
    <row r="21" spans="1:6">
      <c r="A21" s="3" t="s">
        <v>920</v>
      </c>
      <c r="C21" s="4" t="n">
        <v>167299</v>
      </c>
      <c r="E21" s="4" t="n">
        <v>148560</v>
      </c>
    </row>
    <row r="22" spans="1:6">
      <c r="A22" s="3" t="s">
        <v>773</v>
      </c>
    </row>
    <row r="23" spans="1:6">
      <c r="A23" s="5" t="s">
        <v>917</v>
      </c>
    </row>
    <row r="24" spans="1:6">
      <c r="A24" s="3" t="s">
        <v>920</v>
      </c>
      <c r="C24" s="4" t="n">
        <v>33991</v>
      </c>
      <c r="E24" s="4" t="n">
        <v>27294</v>
      </c>
    </row>
    <row r="25" spans="1:6">
      <c r="A25" s="3" t="s">
        <v>774</v>
      </c>
    </row>
    <row r="26" spans="1:6">
      <c r="A26" s="5" t="s">
        <v>917</v>
      </c>
    </row>
    <row r="27" spans="1:6">
      <c r="A27" s="3" t="s">
        <v>920</v>
      </c>
      <c r="C27" s="4" t="n">
        <v>17286</v>
      </c>
      <c r="E27" s="4" t="n">
        <v>8529</v>
      </c>
    </row>
    <row r="28" spans="1:6">
      <c r="A28" s="3" t="s">
        <v>776</v>
      </c>
    </row>
    <row r="29" spans="1:6">
      <c r="A29" s="5" t="s">
        <v>917</v>
      </c>
    </row>
    <row r="30" spans="1:6">
      <c r="A30" s="3" t="s">
        <v>920</v>
      </c>
      <c r="C30" s="4" t="n">
        <v>120</v>
      </c>
      <c r="E30" s="4" t="n">
        <v>246</v>
      </c>
    </row>
    <row r="31" spans="1:6">
      <c r="A31" s="3" t="s">
        <v>792</v>
      </c>
    </row>
    <row r="32" spans="1:6">
      <c r="A32" s="5" t="s">
        <v>917</v>
      </c>
    </row>
    <row r="33" spans="1:6">
      <c r="A33" s="3" t="s">
        <v>920</v>
      </c>
      <c r="C33" s="4" t="n">
        <v>42330</v>
      </c>
      <c r="E33" s="4" t="n">
        <v>14960</v>
      </c>
    </row>
    <row r="34" spans="1:6">
      <c r="A34" s="3" t="s">
        <v>779</v>
      </c>
    </row>
    <row r="35" spans="1:6">
      <c r="A35" s="5" t="s">
        <v>917</v>
      </c>
    </row>
    <row r="36" spans="1:6">
      <c r="A36" s="3" t="s">
        <v>918</v>
      </c>
      <c r="B36" s="3" t="s">
        <v>156</v>
      </c>
      <c r="C36" s="4" t="n">
        <v>984</v>
      </c>
    </row>
    <row r="37" spans="1:6">
      <c r="A37" s="3" t="s">
        <v>919</v>
      </c>
      <c r="C37" s="4" t="n">
        <v>1964</v>
      </c>
    </row>
    <row r="38" spans="1:6">
      <c r="A38" s="3" t="s">
        <v>920</v>
      </c>
      <c r="C38" s="6" t="n">
        <v>44033</v>
      </c>
      <c r="E38" s="6" t="n">
        <v>44010</v>
      </c>
      <c r="F38" s="3" t="s">
        <v>134</v>
      </c>
    </row>
    <row r="39" spans="1:6"/>
    <row r="40" spans="1:6">
      <c r="A40" s="3" t="s">
        <v>156</v>
      </c>
      <c r="B40" s="3" t="s">
        <v>921</v>
      </c>
    </row>
    <row r="41" spans="1:6">
      <c r="A41" s="3" t="s">
        <v>134</v>
      </c>
      <c r="B41" s="3" t="s">
        <v>786</v>
      </c>
    </row>
  </sheetData>
  <mergeCells count="7">
    <mergeCell ref="A1:B2"/>
    <mergeCell ref="C1:F1"/>
    <mergeCell ref="C2:D2"/>
    <mergeCell ref="E2:F2"/>
    <mergeCell ref="A39:E39"/>
    <mergeCell ref="B40:E40"/>
    <mergeCell ref="B41:E4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45</v>
      </c>
      <c r="C2" s="2" t="s">
        <v>46</v>
      </c>
    </row>
    <row r="3" spans="1:3">
      <c r="A3" s="5" t="s">
        <v>917</v>
      </c>
    </row>
    <row r="4" spans="1:3">
      <c r="A4" s="3" t="s">
        <v>914</v>
      </c>
      <c r="B4" s="6" t="n">
        <v>27880</v>
      </c>
      <c r="C4" s="6" t="n">
        <v>41079</v>
      </c>
    </row>
    <row r="5" spans="1:3">
      <c r="A5" s="3" t="s">
        <v>768</v>
      </c>
    </row>
    <row r="6" spans="1:3">
      <c r="A6" s="5" t="s">
        <v>917</v>
      </c>
    </row>
    <row r="7" spans="1:3">
      <c r="A7" s="3" t="s">
        <v>914</v>
      </c>
      <c r="B7" s="4" t="n">
        <v>22462</v>
      </c>
      <c r="C7" s="4" t="n">
        <v>36491</v>
      </c>
    </row>
    <row r="8" spans="1:3">
      <c r="A8" s="3" t="s">
        <v>769</v>
      </c>
    </row>
    <row r="9" spans="1:3">
      <c r="A9" s="5" t="s">
        <v>917</v>
      </c>
    </row>
    <row r="10" spans="1:3">
      <c r="A10" s="3" t="s">
        <v>914</v>
      </c>
      <c r="B10" s="4" t="n">
        <v>1173</v>
      </c>
      <c r="C10" s="4" t="n">
        <v>4019</v>
      </c>
    </row>
    <row r="11" spans="1:3">
      <c r="A11" s="3" t="s">
        <v>770</v>
      </c>
    </row>
    <row r="12" spans="1:3">
      <c r="A12" s="5" t="s">
        <v>917</v>
      </c>
    </row>
    <row r="13" spans="1:3">
      <c r="A13" s="3" t="s">
        <v>914</v>
      </c>
      <c r="B13" s="4" t="n">
        <v>121</v>
      </c>
      <c r="C13" s="4" t="n">
        <v>80</v>
      </c>
    </row>
    <row r="14" spans="1:3">
      <c r="A14" s="3" t="s">
        <v>771</v>
      </c>
    </row>
    <row r="15" spans="1:3">
      <c r="A15" s="5" t="s">
        <v>917</v>
      </c>
    </row>
    <row r="16" spans="1:3">
      <c r="A16" s="3" t="s">
        <v>914</v>
      </c>
      <c r="B16" s="4" t="n">
        <v>1335</v>
      </c>
      <c r="C16" s="4" t="n">
        <v>4469</v>
      </c>
    </row>
    <row r="17" spans="1:3">
      <c r="A17" s="3" t="s">
        <v>772</v>
      </c>
    </row>
    <row r="18" spans="1:3">
      <c r="A18" s="5" t="s">
        <v>917</v>
      </c>
    </row>
    <row r="19" spans="1:3">
      <c r="A19" s="3" t="s">
        <v>914</v>
      </c>
      <c r="B19" s="4" t="n">
        <v>15087</v>
      </c>
      <c r="C19" s="4" t="n">
        <v>25710</v>
      </c>
    </row>
    <row r="20" spans="1:3">
      <c r="A20" s="3" t="s">
        <v>773</v>
      </c>
    </row>
    <row r="21" spans="1:3">
      <c r="A21" s="5" t="s">
        <v>917</v>
      </c>
    </row>
    <row r="22" spans="1:3">
      <c r="A22" s="3" t="s">
        <v>914</v>
      </c>
      <c r="B22" s="4" t="n">
        <v>878</v>
      </c>
      <c r="C22" s="4" t="n">
        <v>264</v>
      </c>
    </row>
    <row r="23" spans="1:3">
      <c r="A23" s="3" t="s">
        <v>774</v>
      </c>
    </row>
    <row r="24" spans="1:3">
      <c r="A24" s="5" t="s">
        <v>917</v>
      </c>
    </row>
    <row r="25" spans="1:3">
      <c r="A25" s="3" t="s">
        <v>914</v>
      </c>
      <c r="B25" s="4" t="n">
        <v>66</v>
      </c>
    </row>
    <row r="26" spans="1:3">
      <c r="A26" s="3" t="s">
        <v>776</v>
      </c>
    </row>
    <row r="27" spans="1:3">
      <c r="A27" s="5" t="s">
        <v>917</v>
      </c>
    </row>
    <row r="28" spans="1:3">
      <c r="A28" s="3" t="s">
        <v>914</v>
      </c>
      <c r="B28" s="4" t="n">
        <v>1650</v>
      </c>
      <c r="C28" s="4" t="n">
        <v>130</v>
      </c>
    </row>
    <row r="29" spans="1:3">
      <c r="A29" s="3" t="s">
        <v>792</v>
      </c>
    </row>
    <row r="30" spans="1:3">
      <c r="A30" s="5" t="s">
        <v>917</v>
      </c>
    </row>
    <row r="31" spans="1:3">
      <c r="A31" s="3" t="s">
        <v>914</v>
      </c>
      <c r="B31" s="4" t="n">
        <v>2152</v>
      </c>
      <c r="C31" s="4" t="n">
        <v>1819</v>
      </c>
    </row>
    <row r="32" spans="1:3">
      <c r="A32" s="3" t="s">
        <v>779</v>
      </c>
    </row>
    <row r="33" spans="1:3">
      <c r="A33" s="5" t="s">
        <v>917</v>
      </c>
    </row>
    <row r="34" spans="1:3">
      <c r="A34" s="3" t="s">
        <v>914</v>
      </c>
      <c r="B34" s="6" t="n">
        <v>5418</v>
      </c>
      <c r="C34" s="6" t="n">
        <v>458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923</v>
      </c>
      <c r="C1" s="2" t="s">
        <v>45</v>
      </c>
      <c r="D1" s="2" t="s">
        <v>46</v>
      </c>
    </row>
    <row r="2" spans="1:4">
      <c r="A2" s="5" t="s">
        <v>765</v>
      </c>
    </row>
    <row r="3" spans="1:4">
      <c r="A3" s="3" t="s">
        <v>924</v>
      </c>
      <c r="C3" s="6" t="n">
        <v>155737</v>
      </c>
      <c r="D3" s="6" t="n">
        <v>179741</v>
      </c>
    </row>
    <row r="4" spans="1:4">
      <c r="A4" s="3" t="s">
        <v>925</v>
      </c>
      <c r="C4" s="4" t="n">
        <v>82796353</v>
      </c>
      <c r="D4" s="4" t="n">
        <v>83481599</v>
      </c>
    </row>
    <row r="5" spans="1:4">
      <c r="A5" s="3" t="s">
        <v>69</v>
      </c>
      <c r="B5" s="3" t="s">
        <v>156</v>
      </c>
      <c r="C5" s="4" t="n">
        <v>82952090</v>
      </c>
      <c r="D5" s="4" t="n">
        <v>83661340</v>
      </c>
    </row>
    <row r="6" spans="1:4">
      <c r="A6" s="3" t="s">
        <v>768</v>
      </c>
    </row>
    <row r="7" spans="1:4">
      <c r="A7" s="5" t="s">
        <v>765</v>
      </c>
    </row>
    <row r="8" spans="1:4">
      <c r="A8" s="3" t="s">
        <v>924</v>
      </c>
      <c r="C8" s="4" t="n">
        <v>128542</v>
      </c>
      <c r="D8" s="4" t="n">
        <v>137078</v>
      </c>
    </row>
    <row r="9" spans="1:4">
      <c r="A9" s="3" t="s">
        <v>925</v>
      </c>
      <c r="C9" s="4" t="n">
        <v>54280602</v>
      </c>
      <c r="D9" s="4" t="n">
        <v>58523436</v>
      </c>
    </row>
    <row r="10" spans="1:4">
      <c r="A10" s="3" t="s">
        <v>69</v>
      </c>
      <c r="C10" s="4" t="n">
        <v>54409144</v>
      </c>
      <c r="D10" s="4" t="n">
        <v>58660514</v>
      </c>
    </row>
    <row r="11" spans="1:4">
      <c r="A11" s="3" t="s">
        <v>769</v>
      </c>
    </row>
    <row r="12" spans="1:4">
      <c r="A12" s="5" t="s">
        <v>765</v>
      </c>
    </row>
    <row r="13" spans="1:4">
      <c r="A13" s="3" t="s">
        <v>924</v>
      </c>
      <c r="C13" s="4" t="n">
        <v>9759</v>
      </c>
      <c r="D13" s="4" t="n">
        <v>9092</v>
      </c>
    </row>
    <row r="14" spans="1:4">
      <c r="A14" s="3" t="s">
        <v>925</v>
      </c>
      <c r="C14" s="4" t="n">
        <v>9548387</v>
      </c>
      <c r="D14" s="4" t="n">
        <v>8147249</v>
      </c>
    </row>
    <row r="15" spans="1:4">
      <c r="A15" s="3" t="s">
        <v>69</v>
      </c>
      <c r="C15" s="4" t="n">
        <v>9558146</v>
      </c>
      <c r="D15" s="4" t="n">
        <v>8156341</v>
      </c>
    </row>
    <row r="16" spans="1:4">
      <c r="A16" s="3" t="s">
        <v>770</v>
      </c>
    </row>
    <row r="17" spans="1:4">
      <c r="A17" s="5" t="s">
        <v>765</v>
      </c>
    </row>
    <row r="18" spans="1:4">
      <c r="A18" s="3" t="s">
        <v>924</v>
      </c>
      <c r="C18" s="4" t="n">
        <v>33156</v>
      </c>
      <c r="D18" s="4" t="n">
        <v>30748</v>
      </c>
    </row>
    <row r="19" spans="1:4">
      <c r="A19" s="3" t="s">
        <v>925</v>
      </c>
      <c r="C19" s="4" t="n">
        <v>8921667</v>
      </c>
      <c r="D19" s="4" t="n">
        <v>8070920</v>
      </c>
    </row>
    <row r="20" spans="1:4">
      <c r="A20" s="3" t="s">
        <v>69</v>
      </c>
      <c r="C20" s="4" t="n">
        <v>8954823</v>
      </c>
      <c r="D20" s="4" t="n">
        <v>8101668</v>
      </c>
    </row>
    <row r="21" spans="1:4">
      <c r="A21" s="3" t="s">
        <v>771</v>
      </c>
    </row>
    <row r="22" spans="1:4">
      <c r="A22" s="5" t="s">
        <v>765</v>
      </c>
    </row>
    <row r="23" spans="1:4">
      <c r="A23" s="3" t="s">
        <v>924</v>
      </c>
      <c r="C23" s="4" t="n">
        <v>4323</v>
      </c>
      <c r="D23" s="4" t="n">
        <v>8170</v>
      </c>
    </row>
    <row r="24" spans="1:4">
      <c r="A24" s="3" t="s">
        <v>925</v>
      </c>
      <c r="C24" s="4" t="n">
        <v>5109063</v>
      </c>
      <c r="D24" s="4" t="n">
        <v>5015848</v>
      </c>
    </row>
    <row r="25" spans="1:4">
      <c r="A25" s="3" t="s">
        <v>69</v>
      </c>
      <c r="C25" s="4" t="n">
        <v>5113386</v>
      </c>
      <c r="D25" s="4" t="n">
        <v>5024018</v>
      </c>
    </row>
    <row r="26" spans="1:4">
      <c r="A26" s="3" t="s">
        <v>772</v>
      </c>
    </row>
    <row r="27" spans="1:4">
      <c r="A27" s="5" t="s">
        <v>765</v>
      </c>
    </row>
    <row r="28" spans="1:4">
      <c r="A28" s="3" t="s">
        <v>924</v>
      </c>
      <c r="C28" s="4" t="n">
        <v>10897</v>
      </c>
      <c r="D28" s="4" t="n">
        <v>9426</v>
      </c>
    </row>
    <row r="29" spans="1:4">
      <c r="A29" s="3" t="s">
        <v>925</v>
      </c>
      <c r="C29" s="4" t="n">
        <v>5152370</v>
      </c>
      <c r="D29" s="4" t="n">
        <v>5103247</v>
      </c>
    </row>
    <row r="30" spans="1:4">
      <c r="A30" s="3" t="s">
        <v>69</v>
      </c>
      <c r="C30" s="4" t="n">
        <v>5163267</v>
      </c>
      <c r="D30" s="4" t="n">
        <v>5112673</v>
      </c>
    </row>
    <row r="31" spans="1:4">
      <c r="A31" s="3" t="s">
        <v>773</v>
      </c>
    </row>
    <row r="32" spans="1:4">
      <c r="A32" s="5" t="s">
        <v>765</v>
      </c>
    </row>
    <row r="33" spans="1:4">
      <c r="A33" s="3" t="s">
        <v>924</v>
      </c>
      <c r="C33" s="4" t="n">
        <v>2738</v>
      </c>
      <c r="D33" s="4" t="n">
        <v>2823</v>
      </c>
    </row>
    <row r="34" spans="1:4">
      <c r="A34" s="3" t="s">
        <v>925</v>
      </c>
      <c r="C34" s="4" t="n">
        <v>3619392</v>
      </c>
      <c r="D34" s="4" t="n">
        <v>3562046</v>
      </c>
    </row>
    <row r="35" spans="1:4">
      <c r="A35" s="3" t="s">
        <v>69</v>
      </c>
      <c r="C35" s="4" t="n">
        <v>3622130</v>
      </c>
      <c r="D35" s="4" t="n">
        <v>3564869</v>
      </c>
    </row>
    <row r="36" spans="1:4">
      <c r="A36" s="3" t="s">
        <v>774</v>
      </c>
    </row>
    <row r="37" spans="1:4">
      <c r="A37" s="5" t="s">
        <v>765</v>
      </c>
    </row>
    <row r="38" spans="1:4">
      <c r="A38" s="3" t="s">
        <v>924</v>
      </c>
      <c r="C38" s="4" t="n">
        <v>493</v>
      </c>
      <c r="D38" s="4" t="n">
        <v>1301</v>
      </c>
    </row>
    <row r="39" spans="1:4">
      <c r="A39" s="3" t="s">
        <v>925</v>
      </c>
      <c r="C39" s="4" t="n">
        <v>4302738</v>
      </c>
      <c r="D39" s="4" t="n">
        <v>4470122</v>
      </c>
    </row>
    <row r="40" spans="1:4">
      <c r="A40" s="3" t="s">
        <v>69</v>
      </c>
      <c r="C40" s="4" t="n">
        <v>4303231</v>
      </c>
      <c r="D40" s="4" t="n">
        <v>4471423</v>
      </c>
    </row>
    <row r="41" spans="1:4">
      <c r="A41" s="3" t="s">
        <v>775</v>
      </c>
    </row>
    <row r="42" spans="1:4">
      <c r="A42" s="5" t="s">
        <v>765</v>
      </c>
    </row>
    <row r="43" spans="1:4">
      <c r="A43" s="3" t="s">
        <v>925</v>
      </c>
      <c r="C43" s="4" t="n">
        <v>2358904</v>
      </c>
      <c r="D43" s="4" t="n">
        <v>8882125</v>
      </c>
    </row>
    <row r="44" spans="1:4">
      <c r="A44" s="3" t="s">
        <v>69</v>
      </c>
      <c r="C44" s="4" t="n">
        <v>2358904</v>
      </c>
      <c r="D44" s="4" t="n">
        <v>8882125</v>
      </c>
    </row>
    <row r="45" spans="1:4">
      <c r="A45" s="3" t="s">
        <v>776</v>
      </c>
    </row>
    <row r="46" spans="1:4">
      <c r="A46" s="5" t="s">
        <v>765</v>
      </c>
    </row>
    <row r="47" spans="1:4">
      <c r="A47" s="3" t="s">
        <v>924</v>
      </c>
      <c r="C47" s="4" t="n">
        <v>59</v>
      </c>
      <c r="D47" s="4" t="n">
        <v>82</v>
      </c>
    </row>
    <row r="48" spans="1:4">
      <c r="A48" s="3" t="s">
        <v>925</v>
      </c>
      <c r="C48" s="4" t="n">
        <v>5477393</v>
      </c>
      <c r="D48" s="4" t="n">
        <v>5018305</v>
      </c>
    </row>
    <row r="49" spans="1:4">
      <c r="A49" s="3" t="s">
        <v>69</v>
      </c>
      <c r="B49" s="3" t="s">
        <v>134</v>
      </c>
      <c r="C49" s="4" t="n">
        <v>5477452</v>
      </c>
      <c r="D49" s="4" t="n">
        <v>5018387</v>
      </c>
    </row>
    <row r="50" spans="1:4">
      <c r="A50" s="3" t="s">
        <v>792</v>
      </c>
    </row>
    <row r="51" spans="1:4">
      <c r="A51" s="5" t="s">
        <v>765</v>
      </c>
    </row>
    <row r="52" spans="1:4">
      <c r="A52" s="3" t="s">
        <v>924</v>
      </c>
      <c r="C52" s="4" t="n">
        <v>67117</v>
      </c>
      <c r="D52" s="4" t="n">
        <v>75436</v>
      </c>
    </row>
    <row r="53" spans="1:4">
      <c r="A53" s="3" t="s">
        <v>925</v>
      </c>
      <c r="C53" s="4" t="n">
        <v>9790688</v>
      </c>
      <c r="D53" s="4" t="n">
        <v>10253574</v>
      </c>
    </row>
    <row r="54" spans="1:4">
      <c r="A54" s="3" t="s">
        <v>69</v>
      </c>
      <c r="C54" s="4" t="n">
        <v>9857805</v>
      </c>
      <c r="D54" s="4" t="n">
        <v>10329010</v>
      </c>
    </row>
    <row r="55" spans="1:4">
      <c r="A55" s="3" t="s">
        <v>779</v>
      </c>
    </row>
    <row r="56" spans="1:4">
      <c r="A56" s="5" t="s">
        <v>765</v>
      </c>
    </row>
    <row r="57" spans="1:4">
      <c r="A57" s="3" t="s">
        <v>924</v>
      </c>
      <c r="B57" s="3" t="s">
        <v>131</v>
      </c>
      <c r="C57" s="4" t="n">
        <v>27195</v>
      </c>
      <c r="D57" s="4" t="n">
        <v>42663</v>
      </c>
    </row>
    <row r="58" spans="1:4">
      <c r="A58" s="3" t="s">
        <v>925</v>
      </c>
      <c r="B58" s="3" t="s">
        <v>131</v>
      </c>
      <c r="C58" s="4" t="n">
        <v>28515751</v>
      </c>
      <c r="D58" s="4" t="n">
        <v>24958163</v>
      </c>
    </row>
    <row r="59" spans="1:4">
      <c r="A59" s="3" t="s">
        <v>69</v>
      </c>
      <c r="B59" s="3" t="s">
        <v>131</v>
      </c>
      <c r="C59" s="4" t="n">
        <v>28542946</v>
      </c>
      <c r="D59" s="4" t="n">
        <v>25000826</v>
      </c>
    </row>
    <row r="60" spans="1:4">
      <c r="A60" s="3" t="s">
        <v>780</v>
      </c>
    </row>
    <row r="61" spans="1:4">
      <c r="A61" s="5" t="s">
        <v>765</v>
      </c>
    </row>
    <row r="62" spans="1:4">
      <c r="A62" s="3" t="s">
        <v>69</v>
      </c>
      <c r="C62" s="4" t="n">
        <v>9126392</v>
      </c>
      <c r="D62" s="4" t="n">
        <v>7465140</v>
      </c>
    </row>
    <row r="63" spans="1:4">
      <c r="A63" s="3" t="s">
        <v>781</v>
      </c>
    </row>
    <row r="64" spans="1:4">
      <c r="A64" s="5" t="s">
        <v>765</v>
      </c>
    </row>
    <row r="65" spans="1:4">
      <c r="A65" s="3" t="s">
        <v>69</v>
      </c>
      <c r="C65" s="4" t="n">
        <v>296872</v>
      </c>
      <c r="D65" s="4" t="n">
        <v>302891</v>
      </c>
    </row>
    <row r="66" spans="1:4">
      <c r="A66" s="3" t="s">
        <v>926</v>
      </c>
    </row>
    <row r="67" spans="1:4">
      <c r="A67" s="5" t="s">
        <v>765</v>
      </c>
    </row>
    <row r="68" spans="1:4">
      <c r="A68" s="3" t="s">
        <v>924</v>
      </c>
      <c r="C68" s="4" t="n">
        <v>33642</v>
      </c>
      <c r="D68" s="4" t="n">
        <v>38759</v>
      </c>
    </row>
    <row r="69" spans="1:4">
      <c r="A69" s="3" t="s">
        <v>927</v>
      </c>
    </row>
    <row r="70" spans="1:4">
      <c r="A70" s="5" t="s">
        <v>765</v>
      </c>
    </row>
    <row r="71" spans="1:4">
      <c r="A71" s="3" t="s">
        <v>924</v>
      </c>
      <c r="C71" s="4" t="n">
        <v>32974</v>
      </c>
      <c r="D71" s="4" t="n">
        <v>37862</v>
      </c>
    </row>
    <row r="72" spans="1:4">
      <c r="A72" s="3" t="s">
        <v>928</v>
      </c>
    </row>
    <row r="73" spans="1:4">
      <c r="A73" s="5" t="s">
        <v>765</v>
      </c>
    </row>
    <row r="74" spans="1:4">
      <c r="A74" s="3" t="s">
        <v>924</v>
      </c>
      <c r="C74" s="4" t="n">
        <v>2210</v>
      </c>
      <c r="D74" s="4" t="n">
        <v>585</v>
      </c>
    </row>
    <row r="75" spans="1:4">
      <c r="A75" s="3" t="s">
        <v>929</v>
      </c>
    </row>
    <row r="76" spans="1:4">
      <c r="A76" s="5" t="s">
        <v>765</v>
      </c>
    </row>
    <row r="77" spans="1:4">
      <c r="A77" s="3" t="s">
        <v>924</v>
      </c>
      <c r="C77" s="4" t="n">
        <v>1010</v>
      </c>
      <c r="D77" s="4" t="n">
        <v>1641</v>
      </c>
    </row>
    <row r="78" spans="1:4">
      <c r="A78" s="3" t="s">
        <v>930</v>
      </c>
    </row>
    <row r="79" spans="1:4">
      <c r="A79" s="5" t="s">
        <v>765</v>
      </c>
    </row>
    <row r="80" spans="1:4">
      <c r="A80" s="3" t="s">
        <v>924</v>
      </c>
      <c r="C80" s="4" t="n">
        <v>633</v>
      </c>
      <c r="D80" s="4" t="n">
        <v>1977</v>
      </c>
    </row>
    <row r="81" spans="1:4">
      <c r="A81" s="3" t="s">
        <v>931</v>
      </c>
    </row>
    <row r="82" spans="1:4">
      <c r="A82" s="5" t="s">
        <v>765</v>
      </c>
    </row>
    <row r="83" spans="1:4">
      <c r="A83" s="3" t="s">
        <v>924</v>
      </c>
      <c r="C83" s="4" t="n">
        <v>1614</v>
      </c>
      <c r="D83" s="4" t="n">
        <v>1704</v>
      </c>
    </row>
    <row r="84" spans="1:4">
      <c r="A84" s="3" t="s">
        <v>932</v>
      </c>
    </row>
    <row r="85" spans="1:4">
      <c r="A85" s="5" t="s">
        <v>765</v>
      </c>
    </row>
    <row r="86" spans="1:4">
      <c r="A86" s="3" t="s">
        <v>924</v>
      </c>
      <c r="C86" s="4" t="n">
        <v>363</v>
      </c>
      <c r="D86" s="4" t="n">
        <v>356</v>
      </c>
    </row>
    <row r="87" spans="1:4">
      <c r="A87" s="3" t="s">
        <v>933</v>
      </c>
    </row>
    <row r="88" spans="1:4">
      <c r="A88" s="5" t="s">
        <v>765</v>
      </c>
    </row>
    <row r="89" spans="1:4">
      <c r="A89" s="3" t="s">
        <v>924</v>
      </c>
      <c r="C89" s="4" t="n">
        <v>3</v>
      </c>
    </row>
    <row r="90" spans="1:4">
      <c r="A90" s="3" t="s">
        <v>934</v>
      </c>
    </row>
    <row r="91" spans="1:4">
      <c r="A91" s="5" t="s">
        <v>765</v>
      </c>
    </row>
    <row r="92" spans="1:4">
      <c r="A92" s="3" t="s">
        <v>924</v>
      </c>
      <c r="C92" s="4" t="n">
        <v>2</v>
      </c>
      <c r="D92" s="4" t="n">
        <v>33</v>
      </c>
    </row>
    <row r="93" spans="1:4">
      <c r="A93" s="3" t="s">
        <v>935</v>
      </c>
    </row>
    <row r="94" spans="1:4">
      <c r="A94" s="5" t="s">
        <v>765</v>
      </c>
    </row>
    <row r="95" spans="1:4">
      <c r="A95" s="3" t="s">
        <v>924</v>
      </c>
      <c r="C95" s="4" t="n">
        <v>27139</v>
      </c>
      <c r="D95" s="4" t="n">
        <v>31566</v>
      </c>
    </row>
    <row r="96" spans="1:4">
      <c r="A96" s="3" t="s">
        <v>936</v>
      </c>
    </row>
    <row r="97" spans="1:4">
      <c r="A97" s="5" t="s">
        <v>765</v>
      </c>
    </row>
    <row r="98" spans="1:4">
      <c r="A98" s="3" t="s">
        <v>924</v>
      </c>
      <c r="B98" s="3" t="s">
        <v>131</v>
      </c>
      <c r="C98" s="4" t="n">
        <v>668</v>
      </c>
      <c r="D98" s="4" t="n">
        <v>897</v>
      </c>
    </row>
    <row r="99" spans="1:4">
      <c r="A99" s="3" t="s">
        <v>937</v>
      </c>
    </row>
    <row r="100" spans="1:4">
      <c r="A100" s="5" t="s">
        <v>765</v>
      </c>
    </row>
    <row r="101" spans="1:4">
      <c r="A101" s="3" t="s">
        <v>924</v>
      </c>
      <c r="C101" s="4" t="n">
        <v>15142</v>
      </c>
      <c r="D101" s="4" t="n">
        <v>17997</v>
      </c>
    </row>
    <row r="102" spans="1:4">
      <c r="A102" s="3" t="s">
        <v>938</v>
      </c>
    </row>
    <row r="103" spans="1:4">
      <c r="A103" s="5" t="s">
        <v>765</v>
      </c>
    </row>
    <row r="104" spans="1:4">
      <c r="A104" s="3" t="s">
        <v>924</v>
      </c>
      <c r="C104" s="4" t="n">
        <v>14931</v>
      </c>
      <c r="D104" s="4" t="n">
        <v>17547</v>
      </c>
    </row>
    <row r="105" spans="1:4">
      <c r="A105" s="3" t="s">
        <v>939</v>
      </c>
    </row>
    <row r="106" spans="1:4">
      <c r="A106" s="5" t="s">
        <v>765</v>
      </c>
    </row>
    <row r="107" spans="1:4">
      <c r="A107" s="3" t="s">
        <v>924</v>
      </c>
      <c r="C107" s="4" t="n">
        <v>513</v>
      </c>
      <c r="D107" s="4" t="n">
        <v>470</v>
      </c>
    </row>
    <row r="108" spans="1:4">
      <c r="A108" s="3" t="s">
        <v>940</v>
      </c>
    </row>
    <row r="109" spans="1:4">
      <c r="A109" s="5" t="s">
        <v>765</v>
      </c>
    </row>
    <row r="110" spans="1:4">
      <c r="A110" s="3" t="s">
        <v>924</v>
      </c>
      <c r="C110" s="4" t="n">
        <v>1054</v>
      </c>
      <c r="D110" s="4" t="n">
        <v>474</v>
      </c>
    </row>
    <row r="111" spans="1:4">
      <c r="A111" s="3" t="s">
        <v>941</v>
      </c>
    </row>
    <row r="112" spans="1:4">
      <c r="A112" s="5" t="s">
        <v>765</v>
      </c>
    </row>
    <row r="113" spans="1:4">
      <c r="A113" s="3" t="s">
        <v>924</v>
      </c>
      <c r="C113" s="4" t="n">
        <v>196</v>
      </c>
      <c r="D113" s="4" t="n">
        <v>1142</v>
      </c>
    </row>
    <row r="114" spans="1:4">
      <c r="A114" s="3" t="s">
        <v>942</v>
      </c>
    </row>
    <row r="115" spans="1:4">
      <c r="A115" s="5" t="s">
        <v>765</v>
      </c>
    </row>
    <row r="116" spans="1:4">
      <c r="A116" s="3" t="s">
        <v>924</v>
      </c>
      <c r="C116" s="4" t="n">
        <v>1415</v>
      </c>
      <c r="D116" s="4" t="n">
        <v>1083</v>
      </c>
    </row>
    <row r="117" spans="1:4">
      <c r="A117" s="3" t="s">
        <v>943</v>
      </c>
    </row>
    <row r="118" spans="1:4">
      <c r="A118" s="5" t="s">
        <v>765</v>
      </c>
    </row>
    <row r="119" spans="1:4">
      <c r="A119" s="3" t="s">
        <v>924</v>
      </c>
      <c r="C119" s="4" t="n">
        <v>256</v>
      </c>
      <c r="D119" s="4" t="n">
        <v>639</v>
      </c>
    </row>
    <row r="120" spans="1:4">
      <c r="A120" s="3" t="s">
        <v>944</v>
      </c>
    </row>
    <row r="121" spans="1:4">
      <c r="A121" s="5" t="s">
        <v>765</v>
      </c>
    </row>
    <row r="122" spans="1:4">
      <c r="A122" s="3" t="s">
        <v>924</v>
      </c>
      <c r="C122" s="4" t="n">
        <v>484</v>
      </c>
      <c r="D122" s="4" t="n">
        <v>1301</v>
      </c>
    </row>
    <row r="123" spans="1:4">
      <c r="A123" s="3" t="s">
        <v>945</v>
      </c>
    </row>
    <row r="124" spans="1:4">
      <c r="A124" s="5" t="s">
        <v>765</v>
      </c>
    </row>
    <row r="125" spans="1:4">
      <c r="A125" s="3" t="s">
        <v>924</v>
      </c>
      <c r="D125" s="4" t="n">
        <v>12</v>
      </c>
    </row>
    <row r="126" spans="1:4">
      <c r="A126" s="3" t="s">
        <v>946</v>
      </c>
    </row>
    <row r="127" spans="1:4">
      <c r="A127" s="5" t="s">
        <v>765</v>
      </c>
    </row>
    <row r="128" spans="1:4">
      <c r="A128" s="3" t="s">
        <v>924</v>
      </c>
      <c r="C128" s="4" t="n">
        <v>11013</v>
      </c>
      <c r="D128" s="4" t="n">
        <v>12426</v>
      </c>
    </row>
    <row r="129" spans="1:4">
      <c r="A129" s="3" t="s">
        <v>947</v>
      </c>
    </row>
    <row r="130" spans="1:4">
      <c r="A130" s="5" t="s">
        <v>765</v>
      </c>
    </row>
    <row r="131" spans="1:4">
      <c r="A131" s="3" t="s">
        <v>924</v>
      </c>
      <c r="B131" s="3" t="s">
        <v>131</v>
      </c>
      <c r="C131" s="4" t="n">
        <v>211</v>
      </c>
      <c r="D131" s="4" t="n">
        <v>450</v>
      </c>
    </row>
    <row r="132" spans="1:4">
      <c r="A132" s="3" t="s">
        <v>948</v>
      </c>
    </row>
    <row r="133" spans="1:4">
      <c r="A133" s="5" t="s">
        <v>765</v>
      </c>
    </row>
    <row r="134" spans="1:4">
      <c r="A134" s="3" t="s">
        <v>924</v>
      </c>
      <c r="C134" s="4" t="n">
        <v>106953</v>
      </c>
      <c r="D134" s="4" t="n">
        <v>122985</v>
      </c>
    </row>
    <row r="135" spans="1:4">
      <c r="A135" s="3" t="s">
        <v>949</v>
      </c>
    </row>
    <row r="136" spans="1:4">
      <c r="A136" s="5" t="s">
        <v>765</v>
      </c>
    </row>
    <row r="137" spans="1:4">
      <c r="A137" s="3" t="s">
        <v>924</v>
      </c>
      <c r="C137" s="4" t="n">
        <v>80637</v>
      </c>
      <c r="D137" s="4" t="n">
        <v>81669</v>
      </c>
    </row>
    <row r="138" spans="1:4">
      <c r="A138" s="3" t="s">
        <v>950</v>
      </c>
    </row>
    <row r="139" spans="1:4">
      <c r="A139" s="5" t="s">
        <v>765</v>
      </c>
    </row>
    <row r="140" spans="1:4">
      <c r="A140" s="3" t="s">
        <v>924</v>
      </c>
      <c r="C140" s="4" t="n">
        <v>7036</v>
      </c>
      <c r="D140" s="4" t="n">
        <v>8037</v>
      </c>
    </row>
    <row r="141" spans="1:4">
      <c r="A141" s="3" t="s">
        <v>951</v>
      </c>
    </row>
    <row r="142" spans="1:4">
      <c r="A142" s="5" t="s">
        <v>765</v>
      </c>
    </row>
    <row r="143" spans="1:4">
      <c r="A143" s="3" t="s">
        <v>924</v>
      </c>
      <c r="C143" s="4" t="n">
        <v>31092</v>
      </c>
      <c r="D143" s="4" t="n">
        <v>28633</v>
      </c>
    </row>
    <row r="144" spans="1:4">
      <c r="A144" s="3" t="s">
        <v>952</v>
      </c>
    </row>
    <row r="145" spans="1:4">
      <c r="A145" s="5" t="s">
        <v>765</v>
      </c>
    </row>
    <row r="146" spans="1:4">
      <c r="A146" s="3" t="s">
        <v>924</v>
      </c>
      <c r="C146" s="4" t="n">
        <v>3494</v>
      </c>
      <c r="D146" s="4" t="n">
        <v>5051</v>
      </c>
    </row>
    <row r="147" spans="1:4">
      <c r="A147" s="3" t="s">
        <v>953</v>
      </c>
    </row>
    <row r="148" spans="1:4">
      <c r="A148" s="5" t="s">
        <v>765</v>
      </c>
    </row>
    <row r="149" spans="1:4">
      <c r="A149" s="3" t="s">
        <v>924</v>
      </c>
      <c r="C149" s="4" t="n">
        <v>7868</v>
      </c>
      <c r="D149" s="4" t="n">
        <v>6639</v>
      </c>
    </row>
    <row r="150" spans="1:4">
      <c r="A150" s="3" t="s">
        <v>954</v>
      </c>
    </row>
    <row r="151" spans="1:4">
      <c r="A151" s="5" t="s">
        <v>765</v>
      </c>
    </row>
    <row r="152" spans="1:4">
      <c r="A152" s="3" t="s">
        <v>924</v>
      </c>
      <c r="C152" s="4" t="n">
        <v>2119</v>
      </c>
      <c r="D152" s="4" t="n">
        <v>1828</v>
      </c>
    </row>
    <row r="153" spans="1:4">
      <c r="A153" s="3" t="s">
        <v>955</v>
      </c>
    </row>
    <row r="154" spans="1:4">
      <c r="A154" s="5" t="s">
        <v>765</v>
      </c>
    </row>
    <row r="155" spans="1:4">
      <c r="A155" s="3" t="s">
        <v>924</v>
      </c>
      <c r="C155" s="4" t="n">
        <v>6</v>
      </c>
    </row>
    <row r="156" spans="1:4">
      <c r="A156" s="3" t="s">
        <v>956</v>
      </c>
    </row>
    <row r="157" spans="1:4">
      <c r="A157" s="5" t="s">
        <v>765</v>
      </c>
    </row>
    <row r="158" spans="1:4">
      <c r="A158" s="3" t="s">
        <v>924</v>
      </c>
      <c r="C158" s="4" t="n">
        <v>57</v>
      </c>
      <c r="D158" s="4" t="n">
        <v>37</v>
      </c>
    </row>
    <row r="159" spans="1:4">
      <c r="A159" s="3" t="s">
        <v>957</v>
      </c>
    </row>
    <row r="160" spans="1:4">
      <c r="A160" s="5" t="s">
        <v>765</v>
      </c>
    </row>
    <row r="161" spans="1:4">
      <c r="A161" s="3" t="s">
        <v>924</v>
      </c>
      <c r="C161" s="4" t="n">
        <v>28965</v>
      </c>
      <c r="D161" s="4" t="n">
        <v>31444</v>
      </c>
    </row>
    <row r="162" spans="1:4">
      <c r="A162" s="3" t="s">
        <v>958</v>
      </c>
    </row>
    <row r="163" spans="1:4">
      <c r="A163" s="5" t="s">
        <v>765</v>
      </c>
    </row>
    <row r="164" spans="1:4">
      <c r="A164" s="3" t="s">
        <v>924</v>
      </c>
      <c r="B164" s="3" t="s">
        <v>131</v>
      </c>
      <c r="C164" s="6" t="n">
        <v>26316</v>
      </c>
      <c r="D164" s="6" t="n">
        <v>41316</v>
      </c>
    </row>
    <row r="165" spans="1:4"/>
    <row r="166" spans="1:4">
      <c r="A166" s="3" t="s">
        <v>156</v>
      </c>
      <c r="B166" s="3" t="s">
        <v>784</v>
      </c>
    </row>
    <row r="167" spans="1:4">
      <c r="A167" s="3" t="s">
        <v>134</v>
      </c>
      <c r="B167" s="3" t="s">
        <v>785</v>
      </c>
    </row>
    <row r="168" spans="1:4">
      <c r="A168" s="3" t="s">
        <v>131</v>
      </c>
      <c r="B168" s="3" t="s">
        <v>786</v>
      </c>
    </row>
  </sheetData>
  <mergeCells count="5">
    <mergeCell ref="A1:B1"/>
    <mergeCell ref="A165:C165"/>
    <mergeCell ref="B166:C166"/>
    <mergeCell ref="B167:C167"/>
    <mergeCell ref="B168:C16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9</v>
      </c>
      <c r="C1" s="2" t="s">
        <v>1</v>
      </c>
    </row>
    <row r="2" spans="1:5">
      <c r="C2" s="2" t="s">
        <v>45</v>
      </c>
      <c r="D2" s="2" t="s">
        <v>46</v>
      </c>
      <c r="E2" s="2" t="s">
        <v>108</v>
      </c>
    </row>
    <row r="3" spans="1:5">
      <c r="A3" s="5" t="s">
        <v>765</v>
      </c>
    </row>
    <row r="4" spans="1:5">
      <c r="A4" s="3" t="s">
        <v>960</v>
      </c>
      <c r="C4" s="6" t="n">
        <v>309902</v>
      </c>
      <c r="D4" s="6" t="n">
        <v>479673</v>
      </c>
      <c r="E4" s="6" t="n">
        <v>451247</v>
      </c>
    </row>
    <row r="5" spans="1:5">
      <c r="A5" s="3" t="s">
        <v>205</v>
      </c>
      <c r="C5" s="4" t="n">
        <v>32459</v>
      </c>
      <c r="D5" s="4" t="n">
        <v>-126362</v>
      </c>
      <c r="E5" s="4" t="n">
        <v>37668</v>
      </c>
    </row>
    <row r="6" spans="1:5">
      <c r="A6" s="3" t="s">
        <v>961</v>
      </c>
      <c r="C6" s="4" t="n">
        <v>-47524</v>
      </c>
      <c r="D6" s="4" t="n">
        <v>-55862</v>
      </c>
      <c r="E6" s="4" t="n">
        <v>-31252</v>
      </c>
    </row>
    <row r="7" spans="1:5">
      <c r="A7" s="3" t="s">
        <v>962</v>
      </c>
      <c r="C7" s="4" t="n">
        <v>14103</v>
      </c>
      <c r="D7" s="4" t="n">
        <v>15220</v>
      </c>
      <c r="E7" s="4" t="n">
        <v>25600</v>
      </c>
    </row>
    <row r="8" spans="1:5">
      <c r="A8" s="3" t="s">
        <v>963</v>
      </c>
      <c r="C8" s="4" t="n">
        <v>-33421</v>
      </c>
      <c r="D8" s="4" t="n">
        <v>-40642</v>
      </c>
      <c r="E8" s="4" t="n">
        <v>-5652</v>
      </c>
    </row>
    <row r="9" spans="1:5">
      <c r="A9" s="3" t="s">
        <v>964</v>
      </c>
      <c r="B9" s="3" t="s">
        <v>156</v>
      </c>
      <c r="C9" s="4" t="n">
        <v>-1739</v>
      </c>
      <c r="D9" s="4" t="n">
        <v>-2767</v>
      </c>
      <c r="E9" s="4" t="n">
        <v>-3590</v>
      </c>
    </row>
    <row r="10" spans="1:5">
      <c r="A10" s="3" t="s">
        <v>965</v>
      </c>
      <c r="C10" s="4" t="n">
        <v>307201</v>
      </c>
      <c r="D10" s="4" t="n">
        <v>309902</v>
      </c>
      <c r="E10" s="4" t="n">
        <v>479673</v>
      </c>
    </row>
    <row r="11" spans="1:5">
      <c r="A11" s="3" t="s">
        <v>966</v>
      </c>
      <c r="C11" s="4" t="n">
        <v>150527</v>
      </c>
      <c r="D11" s="4" t="n">
        <v>139774</v>
      </c>
    </row>
    <row r="12" spans="1:5">
      <c r="A12" s="3" t="s">
        <v>967</v>
      </c>
      <c r="C12" s="4" t="n">
        <v>156674</v>
      </c>
      <c r="D12" s="4" t="n">
        <v>170128</v>
      </c>
    </row>
    <row r="13" spans="1:5">
      <c r="A13" s="3" t="s">
        <v>277</v>
      </c>
      <c r="B13" s="3" t="s">
        <v>134</v>
      </c>
      <c r="C13" s="4" t="n">
        <v>82952090</v>
      </c>
      <c r="D13" s="4" t="n">
        <v>83661340</v>
      </c>
    </row>
    <row r="14" spans="1:5">
      <c r="A14" s="3" t="s">
        <v>968</v>
      </c>
      <c r="B14" s="3" t="s">
        <v>134</v>
      </c>
      <c r="C14" s="4" t="n">
        <v>615098</v>
      </c>
      <c r="D14" s="4" t="n">
        <v>675440</v>
      </c>
    </row>
    <row r="15" spans="1:5">
      <c r="A15" s="3" t="s">
        <v>969</v>
      </c>
      <c r="B15" s="3" t="s">
        <v>134</v>
      </c>
      <c r="C15" s="4" t="n">
        <v>82336992</v>
      </c>
      <c r="D15" s="4" t="n">
        <v>82985900</v>
      </c>
    </row>
    <row r="16" spans="1:5">
      <c r="A16" s="3" t="s">
        <v>970</v>
      </c>
    </row>
    <row r="17" spans="1:5">
      <c r="A17" s="5" t="s">
        <v>765</v>
      </c>
    </row>
    <row r="18" spans="1:5">
      <c r="A18" s="3" t="s">
        <v>960</v>
      </c>
      <c r="C18" s="4" t="n">
        <v>249072</v>
      </c>
      <c r="D18" s="4" t="n">
        <v>407327</v>
      </c>
      <c r="E18" s="4" t="n">
        <v>367739</v>
      </c>
    </row>
    <row r="19" spans="1:5">
      <c r="A19" s="3" t="s">
        <v>205</v>
      </c>
      <c r="C19" s="4" t="n">
        <v>31693</v>
      </c>
      <c r="D19" s="4" t="n">
        <v>-123470</v>
      </c>
      <c r="E19" s="4" t="n">
        <v>45059</v>
      </c>
    </row>
    <row r="20" spans="1:5">
      <c r="A20" s="3" t="s">
        <v>961</v>
      </c>
      <c r="C20" s="4" t="n">
        <v>-39728</v>
      </c>
      <c r="D20" s="4" t="n">
        <v>-44621</v>
      </c>
      <c r="E20" s="4" t="n">
        <v>-22901</v>
      </c>
    </row>
    <row r="21" spans="1:5">
      <c r="A21" s="3" t="s">
        <v>962</v>
      </c>
      <c r="C21" s="4" t="n">
        <v>11019</v>
      </c>
      <c r="D21" s="4" t="n">
        <v>12924</v>
      </c>
      <c r="E21" s="4" t="n">
        <v>18320</v>
      </c>
    </row>
    <row r="22" spans="1:5">
      <c r="A22" s="3" t="s">
        <v>963</v>
      </c>
      <c r="C22" s="4" t="n">
        <v>-28709</v>
      </c>
      <c r="D22" s="4" t="n">
        <v>-31697</v>
      </c>
      <c r="E22" s="4" t="n">
        <v>-4581</v>
      </c>
    </row>
    <row r="23" spans="1:5">
      <c r="A23" s="3" t="s">
        <v>964</v>
      </c>
      <c r="B23" s="3" t="s">
        <v>156</v>
      </c>
      <c r="C23" s="4" t="n">
        <v>847</v>
      </c>
      <c r="D23" s="4" t="n">
        <v>-3088</v>
      </c>
      <c r="E23" s="4" t="n">
        <v>-890</v>
      </c>
    </row>
    <row r="24" spans="1:5">
      <c r="A24" s="3" t="s">
        <v>965</v>
      </c>
      <c r="C24" s="4" t="n">
        <v>252903</v>
      </c>
      <c r="D24" s="4" t="n">
        <v>249072</v>
      </c>
      <c r="E24" s="4" t="n">
        <v>407327</v>
      </c>
    </row>
    <row r="25" spans="1:5">
      <c r="A25" s="3" t="s">
        <v>966</v>
      </c>
      <c r="C25" s="4" t="n">
        <v>139472</v>
      </c>
      <c r="D25" s="4" t="n">
        <v>129789</v>
      </c>
    </row>
    <row r="26" spans="1:5">
      <c r="A26" s="3" t="s">
        <v>967</v>
      </c>
      <c r="C26" s="4" t="n">
        <v>113431</v>
      </c>
      <c r="D26" s="4" t="n">
        <v>119283</v>
      </c>
    </row>
    <row r="27" spans="1:5">
      <c r="A27" s="3" t="s">
        <v>277</v>
      </c>
      <c r="B27" s="3" t="s">
        <v>134</v>
      </c>
      <c r="C27" s="4" t="n">
        <v>66804088</v>
      </c>
      <c r="D27" s="4" t="n">
        <v>60837559</v>
      </c>
    </row>
    <row r="28" spans="1:5">
      <c r="A28" s="3" t="s">
        <v>968</v>
      </c>
      <c r="B28" s="3" t="s">
        <v>134</v>
      </c>
      <c r="C28" s="4" t="n">
        <v>539893</v>
      </c>
      <c r="D28" s="4" t="n">
        <v>593053</v>
      </c>
    </row>
    <row r="29" spans="1:5">
      <c r="A29" s="3" t="s">
        <v>969</v>
      </c>
      <c r="B29" s="3" t="s">
        <v>134</v>
      </c>
      <c r="C29" s="4" t="n">
        <v>66264195</v>
      </c>
      <c r="D29" s="4" t="n">
        <v>60244506</v>
      </c>
    </row>
    <row r="30" spans="1:5">
      <c r="A30" s="3" t="s">
        <v>971</v>
      </c>
    </row>
    <row r="31" spans="1:5">
      <c r="A31" s="5" t="s">
        <v>765</v>
      </c>
    </row>
    <row r="32" spans="1:5">
      <c r="A32" s="3" t="s">
        <v>960</v>
      </c>
      <c r="C32" s="4" t="n">
        <v>28192</v>
      </c>
      <c r="D32" s="4" t="n">
        <v>36923</v>
      </c>
      <c r="E32" s="4" t="n">
        <v>44221</v>
      </c>
    </row>
    <row r="33" spans="1:5">
      <c r="A33" s="3" t="s">
        <v>205</v>
      </c>
      <c r="C33" s="4" t="n">
        <v>-2658</v>
      </c>
      <c r="D33" s="4" t="n">
        <v>-7427</v>
      </c>
      <c r="E33" s="4" t="n">
        <v>-10666</v>
      </c>
    </row>
    <row r="34" spans="1:5">
      <c r="A34" s="3" t="s">
        <v>961</v>
      </c>
      <c r="C34" s="4" t="n">
        <v>-2856</v>
      </c>
      <c r="D34" s="4" t="n">
        <v>-2118</v>
      </c>
      <c r="E34" s="4" t="n">
        <v>-1754</v>
      </c>
    </row>
    <row r="35" spans="1:5">
      <c r="A35" s="3" t="s">
        <v>962</v>
      </c>
      <c r="C35" s="4" t="n">
        <v>552</v>
      </c>
      <c r="D35" s="4" t="n">
        <v>814</v>
      </c>
      <c r="E35" s="4" t="n">
        <v>5122</v>
      </c>
    </row>
    <row r="36" spans="1:5">
      <c r="A36" s="3" t="s">
        <v>963</v>
      </c>
      <c r="C36" s="4" t="n">
        <v>-2304</v>
      </c>
      <c r="D36" s="4" t="n">
        <v>-1304</v>
      </c>
      <c r="E36" s="4" t="n">
        <v>3368</v>
      </c>
    </row>
    <row r="37" spans="1:5">
      <c r="A37" s="3" t="s">
        <v>965</v>
      </c>
      <c r="C37" s="4" t="n">
        <v>23230</v>
      </c>
      <c r="D37" s="4" t="n">
        <v>28192</v>
      </c>
      <c r="E37" s="4" t="n">
        <v>36923</v>
      </c>
    </row>
    <row r="38" spans="1:5">
      <c r="A38" s="3" t="s">
        <v>966</v>
      </c>
      <c r="C38" s="4" t="n">
        <v>2122</v>
      </c>
      <c r="D38" s="4" t="n">
        <v>2602</v>
      </c>
    </row>
    <row r="39" spans="1:5">
      <c r="A39" s="3" t="s">
        <v>967</v>
      </c>
      <c r="C39" s="4" t="n">
        <v>21108</v>
      </c>
      <c r="D39" s="4" t="n">
        <v>25590</v>
      </c>
    </row>
    <row r="40" spans="1:5">
      <c r="A40" s="3" t="s">
        <v>277</v>
      </c>
      <c r="B40" s="3" t="s">
        <v>134</v>
      </c>
      <c r="C40" s="4" t="n">
        <v>10596994</v>
      </c>
      <c r="D40" s="4" t="n">
        <v>11133862</v>
      </c>
    </row>
    <row r="41" spans="1:5">
      <c r="A41" s="3" t="s">
        <v>968</v>
      </c>
      <c r="B41" s="3" t="s">
        <v>134</v>
      </c>
      <c r="C41" s="4" t="n">
        <v>20886</v>
      </c>
      <c r="D41" s="4" t="n">
        <v>21364</v>
      </c>
    </row>
    <row r="42" spans="1:5">
      <c r="A42" s="3" t="s">
        <v>969</v>
      </c>
      <c r="B42" s="3" t="s">
        <v>134</v>
      </c>
      <c r="C42" s="4" t="n">
        <v>10576108</v>
      </c>
      <c r="D42" s="4" t="n">
        <v>11112498</v>
      </c>
    </row>
    <row r="43" spans="1:5">
      <c r="A43" s="3" t="s">
        <v>192</v>
      </c>
    </row>
    <row r="44" spans="1:5">
      <c r="A44" s="5" t="s">
        <v>765</v>
      </c>
    </row>
    <row r="45" spans="1:5">
      <c r="A45" s="3" t="s">
        <v>960</v>
      </c>
      <c r="C45" s="4" t="n">
        <v>32638</v>
      </c>
      <c r="D45" s="4" t="n">
        <v>35423</v>
      </c>
      <c r="E45" s="4" t="n">
        <v>39287</v>
      </c>
    </row>
    <row r="46" spans="1:5">
      <c r="A46" s="3" t="s">
        <v>205</v>
      </c>
      <c r="C46" s="4" t="n">
        <v>3424</v>
      </c>
      <c r="D46" s="4" t="n">
        <v>4535</v>
      </c>
      <c r="E46" s="4" t="n">
        <v>3275</v>
      </c>
    </row>
    <row r="47" spans="1:5">
      <c r="A47" s="3" t="s">
        <v>961</v>
      </c>
      <c r="C47" s="4" t="n">
        <v>-4940</v>
      </c>
      <c r="D47" s="4" t="n">
        <v>-9123</v>
      </c>
      <c r="E47" s="4" t="n">
        <v>-6597</v>
      </c>
    </row>
    <row r="48" spans="1:5">
      <c r="A48" s="3" t="s">
        <v>962</v>
      </c>
      <c r="C48" s="4" t="n">
        <v>2532</v>
      </c>
      <c r="D48" s="4" t="n">
        <v>1482</v>
      </c>
      <c r="E48" s="4" t="n">
        <v>2158</v>
      </c>
    </row>
    <row r="49" spans="1:5">
      <c r="A49" s="3" t="s">
        <v>963</v>
      </c>
      <c r="C49" s="4" t="n">
        <v>-2408</v>
      </c>
      <c r="D49" s="4" t="n">
        <v>-7641</v>
      </c>
      <c r="E49" s="4" t="n">
        <v>-4439</v>
      </c>
    </row>
    <row r="50" spans="1:5">
      <c r="A50" s="3" t="s">
        <v>964</v>
      </c>
      <c r="B50" s="3" t="s">
        <v>156</v>
      </c>
      <c r="C50" s="4" t="n">
        <v>-2586</v>
      </c>
      <c r="D50" s="4" t="n">
        <v>321</v>
      </c>
      <c r="E50" s="4" t="n">
        <v>-2700</v>
      </c>
    </row>
    <row r="51" spans="1:5">
      <c r="A51" s="3" t="s">
        <v>965</v>
      </c>
      <c r="C51" s="4" t="n">
        <v>31068</v>
      </c>
      <c r="D51" s="4" t="n">
        <v>32638</v>
      </c>
      <c r="E51" s="6" t="n">
        <v>35423</v>
      </c>
    </row>
    <row r="52" spans="1:5">
      <c r="A52" s="3" t="s">
        <v>966</v>
      </c>
      <c r="C52" s="4" t="n">
        <v>8933</v>
      </c>
      <c r="D52" s="4" t="n">
        <v>7383</v>
      </c>
    </row>
    <row r="53" spans="1:5">
      <c r="A53" s="3" t="s">
        <v>967</v>
      </c>
      <c r="C53" s="4" t="n">
        <v>22135</v>
      </c>
      <c r="D53" s="4" t="n">
        <v>25255</v>
      </c>
    </row>
    <row r="54" spans="1:5">
      <c r="A54" s="3" t="s">
        <v>277</v>
      </c>
      <c r="B54" s="3" t="s">
        <v>134</v>
      </c>
      <c r="C54" s="4" t="n">
        <v>5551008</v>
      </c>
      <c r="D54" s="4" t="n">
        <v>11689919</v>
      </c>
    </row>
    <row r="55" spans="1:5">
      <c r="A55" s="3" t="s">
        <v>968</v>
      </c>
      <c r="B55" s="3" t="s">
        <v>134</v>
      </c>
      <c r="C55" s="4" t="n">
        <v>54319</v>
      </c>
      <c r="D55" s="4" t="n">
        <v>61023</v>
      </c>
    </row>
    <row r="56" spans="1:5">
      <c r="A56" s="3" t="s">
        <v>969</v>
      </c>
      <c r="B56" s="3" t="s">
        <v>134</v>
      </c>
      <c r="C56" s="6" t="n">
        <v>5496689</v>
      </c>
      <c r="D56" s="6" t="n">
        <v>11628896</v>
      </c>
    </row>
    <row r="57" spans="1:5"/>
    <row r="58" spans="1:5">
      <c r="A58" s="3" t="s">
        <v>156</v>
      </c>
      <c r="B58" s="3" t="s">
        <v>972</v>
      </c>
    </row>
    <row r="59" spans="1:5">
      <c r="A59" s="3" t="s">
        <v>134</v>
      </c>
      <c r="B59" s="3" t="s">
        <v>784</v>
      </c>
    </row>
  </sheetData>
  <mergeCells count="5">
    <mergeCell ref="A1:B2"/>
    <mergeCell ref="C1:E1"/>
    <mergeCell ref="A57:D57"/>
    <mergeCell ref="B58:D58"/>
    <mergeCell ref="B59:D5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5T06:13:35Z</dcterms:created>
  <dcterms:modified xmlns:dcterms="http://purl.org/dc/terms/" xmlns:xsi="http://www.w3.org/2001/XMLSchema-instance" xsi:type="dcterms:W3CDTF">2019-07-05T06:13:35Z</dcterms:modified>
</cp:coreProperties>
</file>